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RECENT ACCOUNTING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D VEHICLES, NET" sheetId="13" state="visible" r:id="rId13"/>
    <sheet xmlns:r="http://schemas.openxmlformats.org/officeDocument/2006/relationships" name="VARIABLE INTEREST ENTITIES" sheetId="14" state="visible" r:id="rId14"/>
    <sheet xmlns:r="http://schemas.openxmlformats.org/officeDocument/2006/relationships" name="GOODWILL AND OTHER INTANGIBLES" sheetId="15" state="visible" r:id="rId15"/>
    <sheet xmlns:r="http://schemas.openxmlformats.org/officeDocument/2006/relationships" name="OTHER ASSETS" sheetId="16" state="visible" r:id="rId16"/>
    <sheet xmlns:r="http://schemas.openxmlformats.org/officeDocument/2006/relationships" name="DEPOSITS AND OTHER CUSTOMER ACC"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BUSINESS SEGMENT INFORMATION" sheetId="25" state="visible" r:id="rId25"/>
    <sheet xmlns:r="http://schemas.openxmlformats.org/officeDocument/2006/relationships" name="BASIS OF PRESENTATION AND ACC26" sheetId="26" state="visible" r:id="rId26"/>
    <sheet xmlns:r="http://schemas.openxmlformats.org/officeDocument/2006/relationships" name="INVESTMENT SECURITIES (Tables)" sheetId="27" state="visible" r:id="rId27"/>
    <sheet xmlns:r="http://schemas.openxmlformats.org/officeDocument/2006/relationships" name="LOANS AND ALLOWANCE FOR CREDI28" sheetId="28" state="visible" r:id="rId28"/>
    <sheet xmlns:r="http://schemas.openxmlformats.org/officeDocument/2006/relationships" name="LEASED VEHICLES, NET (Tables)" sheetId="29" state="visible" r:id="rId29"/>
    <sheet xmlns:r="http://schemas.openxmlformats.org/officeDocument/2006/relationships" name="VARIABLE INTEREST ENTITIES (Tab" sheetId="30" state="visible" r:id="rId30"/>
    <sheet xmlns:r="http://schemas.openxmlformats.org/officeDocument/2006/relationships" name="GOODWILL AND OTHER INTANGIBLES " sheetId="31" state="visible" r:id="rId31"/>
    <sheet xmlns:r="http://schemas.openxmlformats.org/officeDocument/2006/relationships" name="OTHER ASSETS (Tables)" sheetId="32" state="visible" r:id="rId32"/>
    <sheet xmlns:r="http://schemas.openxmlformats.org/officeDocument/2006/relationships" name="DEPOSITS AND OTHER CUSTOMER A33" sheetId="33" state="visible" r:id="rId33"/>
    <sheet xmlns:r="http://schemas.openxmlformats.org/officeDocument/2006/relationships" name="BORROWINGS (Tables)" sheetId="34" state="visible" r:id="rId34"/>
    <sheet xmlns:r="http://schemas.openxmlformats.org/officeDocument/2006/relationships" name="DERIVATIVES (Tables)" sheetId="35" state="visible" r:id="rId35"/>
    <sheet xmlns:r="http://schemas.openxmlformats.org/officeDocument/2006/relationships" name="ACCUMULATED OTHER COMPREHENSI36" sheetId="36" state="visible" r:id="rId36"/>
    <sheet xmlns:r="http://schemas.openxmlformats.org/officeDocument/2006/relationships" name="COMMITMENTS, CONTINGENCIES AN37" sheetId="37" state="visible" r:id="rId37"/>
    <sheet xmlns:r="http://schemas.openxmlformats.org/officeDocument/2006/relationships" name="FAIR VALUE (Tables)" sheetId="38" state="visible" r:id="rId38"/>
    <sheet xmlns:r="http://schemas.openxmlformats.org/officeDocument/2006/relationships" name="BUSINESS SEGMENT INFORMATION (T" sheetId="39" state="visible" r:id="rId39"/>
    <sheet xmlns:r="http://schemas.openxmlformats.org/officeDocument/2006/relationships" name="BASIS OF PRESENTATION AND ACC40" sheetId="40" state="visible" r:id="rId40"/>
    <sheet xmlns:r="http://schemas.openxmlformats.org/officeDocument/2006/relationships" name="INVESTMENT SECURITIES (Availabl" sheetId="41" state="visible" r:id="rId41"/>
    <sheet xmlns:r="http://schemas.openxmlformats.org/officeDocument/2006/relationships" name="INVESTMENT SECURITIES (Securiti" sheetId="42" state="visible" r:id="rId42"/>
    <sheet xmlns:r="http://schemas.openxmlformats.org/officeDocument/2006/relationships" name="INVESTMENT SECURITIES (Contract" sheetId="43" state="visible" r:id="rId43"/>
    <sheet xmlns:r="http://schemas.openxmlformats.org/officeDocument/2006/relationships" name="INVESTMENT SECURITIES (Gross Un" sheetId="44" state="visible" r:id="rId44"/>
    <sheet xmlns:r="http://schemas.openxmlformats.org/officeDocument/2006/relationships" name="INVESTMENT SECURITIES (Other-Th" sheetId="45" state="visible" r:id="rId45"/>
    <sheet xmlns:r="http://schemas.openxmlformats.org/officeDocument/2006/relationships" name="INVESTMENT SECURITIES (Trading " sheetId="46" state="visible" r:id="rId46"/>
    <sheet xmlns:r="http://schemas.openxmlformats.org/officeDocument/2006/relationships" name="INVESTMENT SECURITIES (Gains (L" sheetId="47" state="visible" r:id="rId47"/>
    <sheet xmlns:r="http://schemas.openxmlformats.org/officeDocument/2006/relationships" name="INVESTMENT SECURITIES (Other In"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EASED VEHICLES, NET (Narrative" sheetId="61" state="visible" r:id="rId61"/>
    <sheet xmlns:r="http://schemas.openxmlformats.org/officeDocument/2006/relationships" name="LEASED VEHICLES, NET (Component" sheetId="62" state="visible" r:id="rId62"/>
    <sheet xmlns:r="http://schemas.openxmlformats.org/officeDocument/2006/relationships" name="LEASED VEHICLES, NET (Future Mi" sheetId="63" state="visible" r:id="rId63"/>
    <sheet xmlns:r="http://schemas.openxmlformats.org/officeDocument/2006/relationships" name="VARIABLE INTEREST ENTITIES (Nar" sheetId="64" state="visible" r:id="rId64"/>
    <sheet xmlns:r="http://schemas.openxmlformats.org/officeDocument/2006/relationships" name="VARIABLE INTEREST ENTITIES (Ass" sheetId="65" state="visible" r:id="rId65"/>
    <sheet xmlns:r="http://schemas.openxmlformats.org/officeDocument/2006/relationships" name="VARIABLE INTEREST ENTITIES (Cas"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OTHER ASSETS (Narrative) (Detai" sheetId="71" state="visible" r:id="rId71"/>
    <sheet xmlns:r="http://schemas.openxmlformats.org/officeDocument/2006/relationships" name="OTHER ASSETS (Other Assets Sche" sheetId="72" state="visible" r:id="rId72"/>
    <sheet xmlns:r="http://schemas.openxmlformats.org/officeDocument/2006/relationships" name="OTHER ASSETS (Servicing Assets " sheetId="73" state="visible" r:id="rId73"/>
    <sheet xmlns:r="http://schemas.openxmlformats.org/officeDocument/2006/relationships" name="DEPOSITS AND OTHER CUSTOMER A74" sheetId="74" state="visible" r:id="rId74"/>
    <sheet xmlns:r="http://schemas.openxmlformats.org/officeDocument/2006/relationships" name="DEPOSITS AND OTHER CUSTOMER A75" sheetId="75" state="visible" r:id="rId75"/>
    <sheet xmlns:r="http://schemas.openxmlformats.org/officeDocument/2006/relationships" name="BORROWINGS (Narrative) (Details" sheetId="76" state="visible" r:id="rId76"/>
    <sheet xmlns:r="http://schemas.openxmlformats.org/officeDocument/2006/relationships" name="BORROWINGS (SHUSA) (Details)" sheetId="77" state="visible" r:id="rId77"/>
    <sheet xmlns:r="http://schemas.openxmlformats.org/officeDocument/2006/relationships" name="BORROWINGS (Santander Bank) (De" sheetId="78" state="visible" r:id="rId78"/>
    <sheet xmlns:r="http://schemas.openxmlformats.org/officeDocument/2006/relationships" name="BORROWINGS (SC) (Details)" sheetId="79" state="visible" r:id="rId79"/>
    <sheet xmlns:r="http://schemas.openxmlformats.org/officeDocument/2006/relationships" name="BORROWINGS (Secured Structured " sheetId="80" state="visible" r:id="rId80"/>
    <sheet xmlns:r="http://schemas.openxmlformats.org/officeDocument/2006/relationships" name="DERIVATIVES (Narrative) (Detail" sheetId="81" state="visible" r:id="rId81"/>
    <sheet xmlns:r="http://schemas.openxmlformats.org/officeDocument/2006/relationships" name="DERIVATIVES (Derivatives Design" sheetId="82" state="visible" r:id="rId82"/>
    <sheet xmlns:r="http://schemas.openxmlformats.org/officeDocument/2006/relationships" name="DERIVATIVES (Other Derivatives)" sheetId="83" state="visible" r:id="rId83"/>
    <sheet xmlns:r="http://schemas.openxmlformats.org/officeDocument/2006/relationships" name="DERIVATIVES (Income Statement E" sheetId="84" state="visible" r:id="rId84"/>
    <sheet xmlns:r="http://schemas.openxmlformats.org/officeDocument/2006/relationships" name="DERIVATIVES (Offsetting of Fina" sheetId="85" state="visible" r:id="rId85"/>
    <sheet xmlns:r="http://schemas.openxmlformats.org/officeDocument/2006/relationships" name="DERIVATIVES (Offsetting of Fi86" sheetId="86" state="visible" r:id="rId86"/>
    <sheet xmlns:r="http://schemas.openxmlformats.org/officeDocument/2006/relationships" name="INCOME TAXES (Narrative) (Detai" sheetId="87" state="visible" r:id="rId87"/>
    <sheet xmlns:r="http://schemas.openxmlformats.org/officeDocument/2006/relationships" name="ACCUMULATED OTHER COMPREHENSI88" sheetId="88" state="visible" r:id="rId88"/>
    <sheet xmlns:r="http://schemas.openxmlformats.org/officeDocument/2006/relationships" name="COMMITMENTS, CONTINGENCIES AN89" sheetId="89" state="visible" r:id="rId89"/>
    <sheet xmlns:r="http://schemas.openxmlformats.org/officeDocument/2006/relationships" name="COMMITMENTS, CONTINGENCIES AN90" sheetId="90" state="visible" r:id="rId90"/>
    <sheet xmlns:r="http://schemas.openxmlformats.org/officeDocument/2006/relationships" name="COMMITMENTS, CONTINGENCIES AN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COMMITMENTS, CONTINGENCIES AN94" sheetId="94" state="visible" r:id="rId94"/>
    <sheet xmlns:r="http://schemas.openxmlformats.org/officeDocument/2006/relationships" name="RELATED PARTY TRANSACTIONS (Det" sheetId="95" state="visible" r:id="rId95"/>
    <sheet xmlns:r="http://schemas.openxmlformats.org/officeDocument/2006/relationships" name="FAIR VALUE (Narrative) (Details" sheetId="96" state="visible" r:id="rId96"/>
    <sheet xmlns:r="http://schemas.openxmlformats.org/officeDocument/2006/relationships" name="FAIR VALUE (Fair Value Measurem" sheetId="97" state="visible" r:id="rId97"/>
    <sheet xmlns:r="http://schemas.openxmlformats.org/officeDocument/2006/relationships" name="FAIR VALUE (Fair Value Measur98" sheetId="98" state="visible" r:id="rId98"/>
    <sheet xmlns:r="http://schemas.openxmlformats.org/officeDocument/2006/relationships" name="FAIR VALUE (Reconciliation of A" sheetId="99" state="visible" r:id="rId99"/>
    <sheet xmlns:r="http://schemas.openxmlformats.org/officeDocument/2006/relationships" name="FAIR VALUE (Sensitivity Analysi" sheetId="100" state="visible" r:id="rId100"/>
    <sheet xmlns:r="http://schemas.openxmlformats.org/officeDocument/2006/relationships" name="FAIR VALUE (Quantitative Inform" sheetId="101" state="visible" r:id="rId101"/>
    <sheet xmlns:r="http://schemas.openxmlformats.org/officeDocument/2006/relationships" name="FAIR VALUE (Fair Value of Finan" sheetId="102" state="visible" r:id="rId102"/>
    <sheet xmlns:r="http://schemas.openxmlformats.org/officeDocument/2006/relationships" name="FAIR VALUE (Fair Value Option f" sheetId="103" state="visible" r:id="rId103"/>
    <sheet xmlns:r="http://schemas.openxmlformats.org/officeDocument/2006/relationships" name="BUSINESS SEGMENT INFORMATION (D" sheetId="104" state="visible" r:id="rId104"/>
  </sheets>
  <definedNames/>
  <calcPr calcId="124519" fullCalcOnLoad="1"/>
</workbook>
</file>

<file path=xl/sharedStrings.xml><?xml version="1.0" encoding="utf-8"?>
<sst xmlns="http://schemas.openxmlformats.org/spreadsheetml/2006/main" uniqueCount="1653">
  <si>
    <t>Document and Entity Information - shares</t>
  </si>
  <si>
    <t>9 Months Ended</t>
  </si>
  <si>
    <t>Sep. 30, 2016</t>
  </si>
  <si>
    <t>Oct. 31, 2016</t>
  </si>
  <si>
    <t>Document and Entity Information [Abstract]</t>
  </si>
  <si>
    <t>Entity Registrant Name</t>
  </si>
  <si>
    <t>Santander Holdings USA, Inc.</t>
  </si>
  <si>
    <t>Entity Central Index Key</t>
  </si>
  <si>
    <t>Document Type</t>
  </si>
  <si>
    <t>10-Q</t>
  </si>
  <si>
    <t>Document Period End Date</t>
  </si>
  <si>
    <t>Sep. 30,
		2016</t>
  </si>
  <si>
    <t>Amendment Flag</t>
  </si>
  <si>
    <t>false</t>
  </si>
  <si>
    <t>Document Fiscal Year Focus</t>
  </si>
  <si>
    <t>Document Fiscal Period Focus</t>
  </si>
  <si>
    <t>Q3</t>
  </si>
  <si>
    <t>Current Fiscal Year End</t>
  </si>
  <si>
    <t>--12-31</t>
  </si>
  <si>
    <t>Entity Well-known Seasoned Issuer</t>
  </si>
  <si>
    <t>No</t>
  </si>
  <si>
    <t>Entity Voluntary Filers</t>
  </si>
  <si>
    <t>Entity Current Reporting Status</t>
  </si>
  <si>
    <t>Entity Filer Category</t>
  </si>
  <si>
    <t>Non-accelerated Filer</t>
  </si>
  <si>
    <t>Entity Common Stock, Shares Outstanding</t>
  </si>
  <si>
    <t>CONDENSED CONSOLIDATED BALANCE SHEETS - USD ($) $ in Thousands</t>
  </si>
  <si>
    <t>Dec. 31, 2015</t>
  </si>
  <si>
    <t>ASSETS</t>
  </si>
  <si>
    <t>Cash and cash equivalents</t>
  </si>
  <si>
    <t>Investment securities:</t>
  </si>
  <si>
    <t>Available-for-sale at fair value</t>
  </si>
  <si>
    <t>Trading securities</t>
  </si>
  <si>
    <t>Other investments</t>
  </si>
  <si>
    <t>Loans held-for-investment</t>
  </si>
  <si>
    <t>[1],[2]</t>
  </si>
  <si>
    <t>Allowance for loan and lease losses</t>
  </si>
  <si>
    <t>[2]</t>
  </si>
  <si>
    <t>Net loans held-for-investment</t>
  </si>
  <si>
    <t>Loans held-for-sale</t>
  </si>
  <si>
    <t>[3]</t>
  </si>
  <si>
    <t>Premises and equipment, net</t>
  </si>
  <si>
    <t>[4]</t>
  </si>
  <si>
    <t>Leased vehicle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and 10,500,000 shares authorized, 8,000 and 3,008,000 shares outstanding at September 30, 2016 and December 31, 2015, respectively)</t>
  </si>
  <si>
    <t>Common stock and paid-in capital (no par value; 800,000,000 shares authorized; 530,391,043 shares outstanding at both September 30, 2016 and December 31, 2015)</t>
  </si>
  <si>
    <t>Accumulated other comprehensive loss</t>
  </si>
  <si>
    <t>Retained earnings</t>
  </si>
  <si>
    <t>TOTAL SHUSA STOCKHOLDER'S EQUITY</t>
  </si>
  <si>
    <t>Noncontrolling interest</t>
  </si>
  <si>
    <t>TOTAL STOCKHOLDER'S EQUITY</t>
  </si>
  <si>
    <t>TOTAL LIABILITIES AND STOCKHOLDER'S EQUITY</t>
  </si>
  <si>
    <t>[1]</t>
  </si>
  <si>
    <t>Loans held-for-investment ("LHFI") includes $217.5 million and $328.7 million of loans recorded at fair value at September 30, 2016 and December 31, 2015, respectively.</t>
  </si>
  <si>
    <t>The Company has interests in certain securitization trusts ("Trusts") that are considered variable interest entities ("VIEs") for accounting purposes. The Company consolidates VIEs where it is deemed the primary beneficiary. See Note 6 to these Condensed Consolidated Financial Statements for additional information.</t>
  </si>
  <si>
    <t>Recorded at the fair value option ("FVO") or lower of cost or fair value.</t>
  </si>
  <si>
    <t>Net of accumulated depreciation of $1.2 billion and $970.8 million at September 30, 2016 and December 31, 2015, respectively.</t>
  </si>
  <si>
    <t>[5]</t>
  </si>
  <si>
    <t>Net of accumulated depreciation of $2.6 billion and $1.9 billion at September 30, 2016 and December 31, 2015, respectively.</t>
  </si>
  <si>
    <t>[6]</t>
  </si>
  <si>
    <t>Includes mortgage servicing rights ("MSRs") of $129.9 million and $151.5 million at September 30, 2016 and December 31, 2015, respectively, for which the Company has elected the FVO. See Note 8 to these Condensed Consolidated Financial Statements for additional information.</t>
  </si>
  <si>
    <t>CONDENSED CONSOLIDATED BALANCE SHEETS (Parenthetical) - USD ($)</t>
  </si>
  <si>
    <t>Loans held for investment, fair value</t>
  </si>
  <si>
    <t>Accumulated depreciation</t>
  </si>
  <si>
    <t>Leased vehicles, accumulated depreciation</t>
  </si>
  <si>
    <t>Preferred Stock, no par value (in usd per share)</t>
  </si>
  <si>
    <t xml:space="preserve"> </t>
  </si>
  <si>
    <t>Preferred Stock, liquidation preference</t>
  </si>
  <si>
    <t>Preferred Stock, shares authorized (in shares)</t>
  </si>
  <si>
    <t>Preferred Stock, shares outstanding (in shares)</t>
  </si>
  <si>
    <t>Common Stock, no par value (in usd per share)</t>
  </si>
  <si>
    <t>Common Stock, shares authorized (in shares)</t>
  </si>
  <si>
    <t>Common Stock, shares outstanding (in shares)</t>
  </si>
  <si>
    <t>Residential mortgages</t>
  </si>
  <si>
    <t>Mortgage servicing rights</t>
  </si>
  <si>
    <t>CONDENSED CONSOLIDATED STATEMENTS OF OPERATIONS - USD ($) $ in Thousands</t>
  </si>
  <si>
    <t>3 Months Ended</t>
  </si>
  <si>
    <t>Sep. 30, 2015</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gain/(loss), net</t>
  </si>
  <si>
    <t>Lease income</t>
  </si>
  <si>
    <t>Miscellaneous income</t>
  </si>
  <si>
    <t>TOTAL FEES AND OTHER INCOME</t>
  </si>
  <si>
    <t>Other-than-temporary impairment recognized in earnings</t>
  </si>
  <si>
    <t>Net (loss)/gain on sale of investment securities</t>
  </si>
  <si>
    <t>Net (loss)/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capitalized software</t>
  </si>
  <si>
    <t>TOTAL OTHER EXPENSES</t>
  </si>
  <si>
    <t>INCOME BEFORE INCOME TAX PROVISION</t>
  </si>
  <si>
    <t>Income tax provision</t>
  </si>
  <si>
    <t>NET INCOME INCLUDING NONCONTROLLING INTEREST</t>
  </si>
  <si>
    <t>LESS: NET INCOME ATTRIBUTABLE TO NONCONTROLLING INTEREST</t>
  </si>
  <si>
    <t>NET INCOME ATTRIBUTABLE TO SANTANDER HOLDINGS USA, INC.</t>
  </si>
  <si>
    <t>CONDENSED CONSOLIDATED STATEMENTS OF COMPREHENSIVE INCOME - USD ($) $ in Thousands</t>
  </si>
  <si>
    <t>Statement of Comprehensive Income [Abstract]</t>
  </si>
  <si>
    <t>OTHER COMPREHENSIVE INCOME/(LOSS), NET OF TAX</t>
  </si>
  <si>
    <t>Net unrealized gains/(losses) on cash flow hedge derivative financial instruments, net of tax</t>
  </si>
  <si>
    <t>Net unrealized (losses)/gains on available-for-sale investment securities, net of tax</t>
  </si>
  <si>
    <t>Pension and post-retirement actuarial (losses)gains, net of tax</t>
  </si>
  <si>
    <t>TOTAL OTHER COMPREHENSIVE (LOSS)/INCOME, NET OF TAX</t>
  </si>
  <si>
    <t>COMPREHENSIVE INCOME</t>
  </si>
  <si>
    <t>COMPREHENSIVE INCOME ATTRIBUTABLE TO SHUSA</t>
  </si>
  <si>
    <t>Excludes $9.9 million and $(11.8) million of other comprehensive income/(loss) attributable to NCI for the three-month and nine-month periods ended September 30, 2016, respectively. There was no material other comprehensive income attributable to NCI for the three-month and nine-month periods ended September 30, 2015.</t>
  </si>
  <si>
    <t>CONDENSED CONSOLIDATED STATEMENTS OF COMPREHENSIVE INCOME (Parenthetical) - USD ($) $ in Thousands</t>
  </si>
  <si>
    <t>Other comprehensive income (loss) attributable to noncontrolling interest</t>
  </si>
  <si>
    <t>CONDENSED 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SC</t>
  </si>
  <si>
    <t>SCCommon Stock and Paid-in Capital</t>
  </si>
  <si>
    <t>SCNoncontrolling Interest</t>
  </si>
  <si>
    <t>Beginning balance (in shares) at Dec. 31, 2014</t>
  </si>
  <si>
    <t>Equity, Beginning balance at Dec. 31, 2014</t>
  </si>
  <si>
    <t>Increase (Decrease) in Stockholders' Equity [Roll Forward]</t>
  </si>
  <si>
    <t>Comprehensive income attributable to Santander Holdings USA, Inc.</t>
  </si>
  <si>
    <t>Net income attributable to noncontrolling interest</t>
  </si>
  <si>
    <t>Impact of Santander Consumer USA Holdings Inc. stock option activity</t>
  </si>
  <si>
    <t>Issuance of common stock</t>
  </si>
  <si>
    <t>Stock issued in connection with employee benefit and incentive compensation plans</t>
  </si>
  <si>
    <t>Dividends paid on preferred stock</t>
  </si>
  <si>
    <t>Ending balance (in shares) at Sep. 30, 2015</t>
  </si>
  <si>
    <t>Equity, Ending balance at Sep. 30, 2015</t>
  </si>
  <si>
    <t>Beginning balance (in shares) at Dec. 31, 2015</t>
  </si>
  <si>
    <t>Equity, Beginning balance at Dec. 31, 2015</t>
  </si>
  <si>
    <t>Other comprehensive loss attributable to noncontrolling interest</t>
  </si>
  <si>
    <t>Redemption of Preferred Stock</t>
  </si>
  <si>
    <t>Capital Distribution to Shareholder</t>
  </si>
  <si>
    <t>Ending balance (in shares) at Sep. 30, 2016</t>
  </si>
  <si>
    <t>Equity, Ending balance at Sep. 30, 2016</t>
  </si>
  <si>
    <t>CONDENSED CONSOLIDATED STATEMENTS OF CASH FLOWS - USD ($) $ in Thousands</t>
  </si>
  <si>
    <t>CASH FLOWS FROM OPERATING ACTIVITIES:</t>
  </si>
  <si>
    <t>Net income including noncontrolling interest</t>
  </si>
  <si>
    <t>Adjustments to reconcile net income to net cash provided by operating activities:</t>
  </si>
  <si>
    <t>Deferred tax expense</t>
  </si>
  <si>
    <t>Depreciation, amortization and accretion</t>
  </si>
  <si>
    <t>Net loss/(gain) on sale of loans</t>
  </si>
  <si>
    <t>Net gain on sale of investment securities</t>
  </si>
  <si>
    <t>Gain on residential loan securitizations</t>
  </si>
  <si>
    <t>Net gain on sale of leased vehicles</t>
  </si>
  <si>
    <t>Other-than-temporary impairment (OTTI) recognized in earnings</t>
  </si>
  <si>
    <t>Net loss on real estate owned and premises and equipment</t>
  </si>
  <si>
    <t>Stock-based compensation</t>
  </si>
  <si>
    <t>Equity loss on equity method investments</t>
  </si>
  <si>
    <t>Originations of loans held-for-sale, net of repayments</t>
  </si>
  <si>
    <t>Purchases of loans held-for-sale</t>
  </si>
  <si>
    <t>Proceeds from sales of loans held-for-sale</t>
  </si>
  <si>
    <t>Purchases of trading securities</t>
  </si>
  <si>
    <t>Proceeds from sales of trading securities</t>
  </si>
  <si>
    <t>Net change in:</t>
  </si>
  <si>
    <t>Revolving personal loans</t>
  </si>
  <si>
    <t>Other assets and bank-owned life insurance</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roceeds from maturities of other investments</t>
  </si>
  <si>
    <t>Purchases of other investments</t>
  </si>
  <si>
    <t>Net change in restricted cash</t>
  </si>
  <si>
    <t>Proceeds from sales of loans held-for-investment</t>
  </si>
  <si>
    <t>Proceeds from the sales of equity method investments</t>
  </si>
  <si>
    <t>Distributions from equity method investments</t>
  </si>
  <si>
    <t>Contributions to equity method and other investments</t>
  </si>
  <si>
    <t>Purchases of loans held-for-investment</t>
  </si>
  <si>
    <t>Net change in loans other than purchases and sales</t>
  </si>
  <si>
    <t>Purchases of leased vehicles</t>
  </si>
  <si>
    <t>Proceeds from the sale and termination of leased vehicles</t>
  </si>
  <si>
    <t>Manufacturer incentives</t>
  </si>
  <si>
    <t>Proceeds from sales of real estate owned and premises and equipment</t>
  </si>
  <si>
    <t>Purchases of premises and equipment</t>
  </si>
  <si>
    <t>Confirming receivable</t>
  </si>
  <si>
    <t>NET CASH PROVIDED BY /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terms greater than 3 months)</t>
  </si>
  <si>
    <t>Repayments of FHLB advances (with terms greater than 3 months)</t>
  </si>
  <si>
    <t>Net change in advance payments by borrowers for taxes and insurance</t>
  </si>
  <si>
    <t>Cash dividends paid to preferred stockholders</t>
  </si>
  <si>
    <t>Proceeds from the issuance of common stock</t>
  </si>
  <si>
    <t>Redemption of preferred stock</t>
  </si>
  <si>
    <t>NET CASH (USED IN) / PROVIDED BY FINANCING ACTIVITIES</t>
  </si>
  <si>
    <t>NET INCREASE IN CASH AND CASH EQUIVALENTS</t>
  </si>
  <si>
    <t>CASH AND CASH EQUIVALENTS, BEGINNING OF PERIOD</t>
  </si>
  <si>
    <t>CASH AND CASH EQUIVALENTS, END OF PERIOD</t>
  </si>
  <si>
    <t>NON-CASH TRANSACTIONS</t>
  </si>
  <si>
    <t>Loans transferred to other real estate owned</t>
  </si>
  <si>
    <t>Loans transferred from held-for-investment to held-for-sale, net</t>
  </si>
  <si>
    <t>Unsettled purchases of investment securities</t>
  </si>
  <si>
    <t>Residential loan securitizations</t>
  </si>
  <si>
    <t>BASIS OF PRESENTATION AND ACCOUNTING POLICIES</t>
  </si>
  <si>
    <t>Accounting Policies [Abstract]</t>
  </si>
  <si>
    <t xml:space="preserve"> BASIS OF PRESENTATION AND ACCOUNTING POLICIES Introduction Santander Holdings USA, Inc. ("SHUSA") is the parent company (the "Parent Company") of Santander Bank, National Association, (the "Bank" or "SBNA"), a national banking association; Santander Consumer USA Holdings Inc. (together with its subsidiaries, "SC"), a consumer finance company focused on vehicle finance; Santander BanCorp (together with its subsidiaries, "Santander BanCorp"), a financial holding company headquartered in Puerto Rico which offers a full range of financial services through its wholly-owned banking subsidiary, Banco Santander Puerto Rico; Santander Securities, LLC ("SSLLC"), a broker-dealer located in Puerto Rico, Banco Santander International ("BSI"), a financial services company located in Miami, FL which offers a full range of banking services to foreign individuals and corporations based primarily in Latin America; Santander Investment Securities Inc. ("SIS"), a registered broker-dealer located in New York, NY providing services in investment banking, institutional sales, trading and offering research reports of Latin American and European equity and fixed income securities; as well as several other subsidiaries. SHUSA is headquartered in Boston, Massachusetts and the Bank's main office is in Wilmington, Delaware. SHUSA is a wholly-owned subsidiary of Banco Santander, S.A. ("Santander"). The Parent Company's two largest subsidiaries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of retail installment contracts principally through manufacturer-franchised dealers in connection with their sale of new and used vehicles to retail consumers. Common shares of SC ("SC Common Stock") are listed for trading on the New York Stock Exchange (the "NYSE") under the trading symbol "SC." Intermediate Holding Company On February 18, 2014, the Board of Governors of the Federal Reserve System (the "Federal Reserve") issued the final rule implementing certain of the enhanced prudential standards mandated by Section 165 of the Dodd-Frank Wall Street Reform and Consumer Protection Act (the “Final Rule") to strengthen regulatory oversight of foreign banking organizations ("FBOs"). Under the Final Rule, FBOs with over $50 billion of U.S. non-branch assets, including Santander, were required to consolidate U.S. subsidiary activities under an Intermediate Holding Company ("IHC"). Due to its U.S. non-branch total consolidated asset size, Santander wa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SSLLC, as well as several other subsidiaries. As these entities were and are solely owned and controlled by Santander prior to and after July 1, 2016, in accordance with ASC 805, the transaction has been accounted for under the common control guidance which requires the Company to recognize the assets and liabilities transferred at their historical cost of the transferring entity at the date of the transfer. Additionally, as this transaction represents a change in reporting entity, the guidance requires retrospective combination of the entities for all periods presented in these financial statements as if the combination had been in effect since inception of common control. The entities transferred approximately $14.1 billion of assets and approximately $11.8 billion of liabilities to the Company on July 1, 2016. The transfer added approximately $69.9 million and $68.8 million of net income to the Company for the nine-month periods ended September 30, 2016 and 2015 after the financial statements have been recast to reflect the operations of the commonly controlled entities for all periods presented as a change in reporting entity. NOTE 1. BASIS OF PRESENTATION AND ACCOUNTING POLICIES (continued) Basis of Presentation The accounting and financial reporting policies of the Company conform to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consolidated balance sheet data was derived from audited financial statements, but does not include all disclosures required by GAAP. All intercompany balances and transactions have been eliminated in consolidation. Where applicable, the Company's accounting policies conform to the accounting and reporting guidelines prescribed by bank regulatory authorities. In the opinion of management, the accompanying unaudited Condensed Consolidated Financial Statements reflect all adjustments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statement of this interim financial information. All adjustments are of a normal, recurring nature, except as otherwise disclosed. Significant Accounting Policies Management has identified accounting for consolidation, business combinations, the allowance for loan and lease losses ("ALLL") for originated and purchased loans and the reserve for unfunded lending commitments, loan modifications and troubled debt restructurings, goodwill, derivatives and hedge activities, and income taxes as the Company's critical accounting policies and estimates, in that they are important to the presentation of the Company's financial condition and results of operations,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A for the year ended December 31, 2015 . 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the FASB in January 2015 and eliminates the concept of extraordinary items from GAAP, which previously required the separate classification, presentation, and disclosure of extraordinary events and transactions.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NOTE 1. BASIS OF PRESENTATION AND ACCOUNTING POLICIES (continued)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Subsequent Events The Company evaluated events from the date of the Condensed Consolidated Financial Statements on September 30,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September 30, 2016 other than the transaction disclosed in Note 10, Note 14, and Note 15 of these Condensed Consolidated Financial Statements .</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In August 2014, the FASB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The Company is in the process of evaluating the impacts of the adoption of this ASU.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under an approach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is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NOTE 2. RECENT ACCOUNTING DEVELOPMENTS (continued)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in the process of evaluating the impacts of the adoption of this ASU. In August 2016, the FASB issued ASU 2016-15, Statement of Cash Flows (Topic 230), Classification of Certain Cash Receipts and Cash Payments. This update amends the guidance in ASC 230 on the classification of certain cash receipts and payments in the statement of cash flows.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is in the process of evaluating the impacts of the adoption of this ASU. In October 2016, the FASB issued ASU 2016-16, Income Taxes (Topic 740), Intra-Entity Transfers of Assets Other Than Inventory .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NOTE 2. RECENT ACCOUNTING DEVELOPMENTS (continued) In October 2016, the FASB issued ASU 2016-17, Consolidation (Topic 810), Interest Held Through Related Parties That Are Under Common Control.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t>
  </si>
  <si>
    <t>INVESTMENT SECURITIES</t>
  </si>
  <si>
    <t>Investments, Debt and Equity Securities [Abstract]</t>
  </si>
  <si>
    <t xml:space="preserve"> INVESTMENT SECURITIES Investments Available-for-sale Investment Securities Summary - Available-for-sale The following tables present the amortized cost, gross unrealized gains and losses and approximate fair values of securities available-for-sale at the dates indicated: September 30, 2016 Amortized Cost Gross Unrealized Gains Gross Unrealized Loss Fair Value (in thousands) U.S. Treasury securities $ 726,956 $ 2,316 $ (8 ) $ 729,264 Corporate debt securities — 36 — 36 Asset-backed securities ("ABS") 1,683,275 13,922 (1,789 ) 1,695,408 Equity securities 11,097 5 (272 ) 10,830 State and municipal securities 31 — — 31 Mortgage-backed securities ("MBS"): U.S. government agencies - Residential 5,511,875 31,461 (12,926 ) 5,530,410 U.S. government agencies - Commercial 921,954 16,086 (1,530 ) 936,510 FHLMC and FNMA - Residential debt securities (1) 7,716,136 42,628 (47,744 ) 7,711,020 FHLMC and FNMA - Commercial debt securities 23,794 537 (10 ) 24,321 Non-agency securities 21 — — 21 Total investment securities available-for-sale $ 16,595,139 $ 106,991 $ (64,279 ) $ 16,637,851 (1) Federal Home Loan Mortgage Corporation ("FHLMC") and Federal National Mortgage Association ("FNMA") NOTE 3. INVESTMENT SECURITIES (continued) December 31, 2015 Amortized Cost Gross Unrealized Gains Gross Unrealized Loss Fair Value (in thousands) U.S. Treasury securities $ 4,015,214 $ 2,090 $ (5,709 ) $ 4,011,595 Corporate debt securities 1,476,801 10,060 (11,248 ) 1,475,613 Asset-backed securities 1,763,178 7,826 (1,494 ) 1,769,510 Equity securities 10,894 1 (408 ) 10,487 State and municipal securities 748,696 19,616 (432 ) 767,880 Mortgage-backed securities: U.S. government agencies - Residential 4,099,386 10,675 (36,877 ) 4,073,184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895,214 $ 64,894 $ (218,936 ) $ 21,741,172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During the nine-month period ended September 30, 2015 , the Company sold $234.6 million of qualifying residential loans to FHLMC in return for $243.9 million of mortgage-backed securities ("MBS") issued by FHLMC resulting in a net realized gain on sale of $9.8 million which is included in Mortgage banking income, net line of the Company's Condensed Consolidated Statement of Operations . As of September 30, 2016 and December 31, 2015 , the Company had investment securities available-for-sale with an estimated fair value of $8.6 billion and $4.3 billion , respectively, pledged as collateral, which was comprised of the following: $6.1 billion and $3.2 billion , respectively, were pledged to secure public fund deposits; $1.5 billion and $117.6 million , respectively, were pledged to various independent parties to secure repurchase agreements, support hedging relationships, and for recourse on loan sales; $539.0 million and $623.0 million , respectively, were pledged to deposits with clearing organizations; and $408.0 million and $395.8 million , respectively, were pledged to secure the Company's customer overnight sweep product. At September 30, 2016 and December 31, 2015 , the Company had $39.1 million and $65.3 million , respectively, of accrued interest related to investment securities which is included in the Accrued interest receivable line of the Company's Condensed Consolidated Balance Sheet . The Company's state and municipal bond portfolio primarily consists of general obligation bonds of states, cities, counties and school districts. In March 2016, the Company decided to sell the entire municipal bond portfolio to reduce non-high quality liquid assets ("HQLA"), and to take gains to help cover the early terminations charges taken on Federal Home Loan Bank ("FHLB") advances. NOTE 3. INVESTMENT SECURITIES (continued) Contractual Maturity of Debt Securities Contractual maturities of the Company’s debt securities available-for-sale at September 30, 2016 are as follows: Amortized Cost Fair Value (in thousands) Due within one year $ 1,386,518 $ 1,390,402 Due after 1 year but within 5 years 844,893 857,116 Due after 5 years but within 10 years 239,594 241,487 Due after 10 years 14,113,037 14,138,016 Total $ 16,584,042 $ 16,627,021 Actual maturities may differ from contractual maturities when there is a right to call or prepay obligations with or without call or prepayment penalties. Gross Unrealized Loss and Fair Value of Securities Available-for-Sale The following tables present the aggregate amount of unrealized losses as of September 30, 2016 and December 31, 2015 on securities in the Company’s available-for-sale investment portfolio classified according to the amount of time that those securities have been in a continuous loss position: September 30, 2016 Less than 12 months 12 months or longer Total Fair Value Unrealized Losses Fair Value Unrealized Losses Fair Value Unrealized Losses (in thousands) U.S. Treasury securities $ 54,871 $ (8 ) $ — $ — $ 54,871 $ (8 ) Asset-backed securities $ 69,078 $ (465 ) $ 91,255 $ (1,324 ) $ 160,333 $ (1,789 ) Equity securities — — 10,077 (272 ) 10,077 (272 ) Mortgage-backed securities: U.S. government agencies - Residential 2,161,863 (7,588 ) 573,776 (5,338 ) 2,735,639 (12,926 ) U.S. government agencies - Commercial — — 106,442 (1,530 ) 106,442 (1,530 ) FHLMC and FNMA - Residential debt securities 985,252 (3,632 ) 2,135,268 (44,112 ) 3,120,520 (47,744 ) FHLMC and FNMA - Commercial debt securities 466 (10 ) — — 466 (10 ) Total $ 3,271,530 $ (11,703 ) $ 2,916,818 $ (52,576 ) $ 6,188,348 $ (64,279 ) NOTE 3. INVESTMENT SECURITIES (continued) December 31, 2015 Less than 12 months 12 months or longer Total Fair Value Unrealized Losses Fair Value Unrealized Losses Fair Value Unrealized Losses (in thousands) U.S. Treasury securities $ 2,323,244 $ (5,709 ) $ — $ — $ 2,323,244 $ (5,709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723,439 (11,528 ) 954,916 (25,349 ) 2,678,355 (36,877 ) U.S. government agencies - Commercial 367,706 (3,382 ) 114,038 (3,771 ) 481,744 (7,153 ) FHLMC and FNMA - Residential debt securities 4,650,327 (38,013 ) 2,127,962 (115,115 ) 6,778,289 (153,128 ) FHLMC and FNMA - Commercial debt securities 115,347 (2,487 ) — — 115,347 (2,487 ) Total $ 10,272,559 $ (67,597 ) $ 3,420,300 $ (151,339 ) $ 13,692,859 $ (218,936 ) OTTI Management evaluates all investment securitie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t record any material OTTI in earnings related to its investment securities in the three-month and nine-month periods ended September 30, 2016 . In 2015 , the Company implemented a strategy to improve the Bank's liquidity by selling non-HQLA and reinvesting the funds into high-quality-liquid assets. During the nine-month period ended September 30, 2015 , nine securities with a book value of $377.0 million in an unrealized loss position had not yet been sold. Because the Company could no longer assert that it did not have the intent to sell these securities, the Company determined that the impairment was other-than-temporary. As a result, these securities were written down to fair value, resulting in a $1.1 million OTTI charge. Management has concluded that the unrealized losses on its debt and equity securities for which it has not recognized OTTI (which were comprised of 217 individual securities at September 30, 2016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NOTE 3. INVESTMENT SECURITIES (continued) Gains (Losses) and Proceeds on Sales of Securities Proceeds from sales of investment securities and the realized gross gains and losses from those sales are as follows: Three-Month Period Nine-Month Period 2016 2015 2016 2015 (in thousands) Proceeds from the sales of available-for-sale securities $ — $ 497,182 $ 6,755,298 $ 2,765,461 Gross realized gains $ — $ 533 $ 60,328 $ 23,592 Gross realized losses — (2,526 ) (2,558 ) (5,229 ) OTTI — — (44 ) (1,092 ) Net realized (losses)/gains (1) $ — $ (1,993 ) $ 57,726 $ 17,271 (1) Excludes the net realized gains/(losses) related to Trading Securities. The Company uses the specific identification method to determine the cost of the securities sold and the gain or loss recognized. The Company recognized $57.7 million for the nine-month period ended September 30, 2016 in net gains on sale of investment securities as a result of overall balance sheet and interest rate risk management. The net gain realized for the nine-month period ended September 30, 2016 was primarily comprised of the sale of U.S. Treasury securities with a book value of $3.2 billion for a gain of $7.0 million , the corporate debt securities were sold off with a book value of $1.4 billion for a gain of $5.9 million , the sale of MBS, including FHLMC residential debt securities and CMOs, with a book value of $1.3 billion for a gain of $24.7 million , and the sale of state and municipal securities with a book value of $748.0 million for a gain of $19.9 million . The Company recognized $2.0 million of losses and $17.3 million of gains for the three-month and nine-month periods ended September 30, 2015 , respectively, in net (losses)/gains on sale of investment securities as a result of overall balance sheet and interest rate risk management. The net loss realized for the three-month period ended September 30, 2015 was primarily comprised of the sale of corporate debt securities with a book value of $63.7 million for a gain of $0.4 million , and the sale of asset-backed securities ("ABS") with a book value of $419.6 million for a loss of $1.4 million . The net gain for the nine-month period ended September 30, 2015 was primarily comprised of the sale of state and municipal securities with a book value of $421.5 million for a gain of $12.1 million , the sale of corporate debt securities with a book value of $517.6 million for a gain of $7.0 million , and the sale of ABS with a book value of $683.9 million for a gain of $0.2 million , offset by OTTI of $1.1 million . Trading Securities The Company held $6.0 million of trading securities as of September 30, 2016 , compared to $0.2 million held at December 31, 2015 . Gains and losses on trading securities are recorded within Mortgage banking income, net, in the Company's Condensed Consolidated Statement of Operations as the Company utilized its trading securities portfolio to economically hedge the MSR portfolio. Other Investments Other investments primarily include the Company's investment in the stock of the FHLB of Pittsburgh and the Federal Reserve Bank (the "FRB") with aggregate carrying amounts of $708.2 million and $1.0 billion as of September 30, 2016 and December 31, 2015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and nine-month periods ended September 30, 2016 , the Company purchased $56.5 million and $150.9 million of FHLB stock at par, respectively, and redeemed $153.3 million and $443.7 million of FHLB stock at par, respectively. There was no gain or loss associated with these redemptions. During the three-month and nine-month periods ended September 30, 2016 , the Company did not purchase any FRB stock. Other investments also include $39.6 million and $26.4 million of low-income housing tax credit ("LIHTC") investments as of September 30, 2016 and December 31, 2015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53.5 billion at September 30, 2016 and $60.7 billion at December 31, 2015 . Loans that the Company intends to sell are classified as loans held-for-sale ("LHFS"). The LHFS portfolio balance at September 30, 2016 was $3.0 billion , compared to $3.2 billion at December 31, 2015 . LHFS in the residential mortgage portfolio are reported at fair value. All other LHFS are accounted for at the lower of cost or fair value. For a discussion on the valuation of LHFS at fair value, see Note 16 to the Condensed Consolidated Financial Statements . During the third quarter of 2015, the Company determined that it no longer intended to hold certain personal lending assets at SC for investment. The Company adjusted the ACL associated with SC's personal loan portfolio to value the portfolio at the lower of cost or market, and the adjusted credit loss allowance was released through the provision for credit losses; reflected as a charge-off against the credit loss allowance. Future loan originations and purchases under SC’s personal lending platform will also be classified as held for sale. As of September 30, 2016 , the value of the personal unsecured held-for-sale portfolio was $920.3 million . On February 1, 2016 , SC completed the sale of assets from the personal unsecured held-for-sale portfolio to a third party for an immaterial gain to the unpaid principal balance. The balance of the loans associated with this sale was $869.3 million . Interest income on loans is accrued based on the contractual interest rate and the principal amount outstanding, except for those loans classified as non-accrual. At September 30, 2016 and December 31, 2015 , accrued interest receivable on the Company's loans was $536.0 million and $569.8 million , respectively. Interest is accrued when earned in accordance with the terms of the retail installment contract. The accrual of interest is discontinued and reversed once a retail installment contract becomes 60 days past due, and is resumed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fees first, then interest, then principal, regardless of a contract's accrual status. Retail installment contracts acquired individually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net charge off represents the difference between the estimated net sales proceeds and the Company's recorded investment in the related contract. NOTE 4. LOANS AND ALLOWANCE FOR CREDIT LOSSES (continued) Loan and Lease Portfolio Composition The following presents the composition of the gross loans and leases held-for-investment by portfolio and by rate type: September 30, 2016 December 31, 2015 Amount Percent Amount Percent (dollars in thousands) Commercial loans held-for-investment: Commercial real estate loans $ 10,165,990 11.7 % $ 9,846,236 11.3 % Commercial and industrial loans 19,601,335 22.6 % 20,908,107 24.0 % Multifamily loans 9,021,275 10.4 % 9,438,463 10.8 % Other commercial (2) 6,799,457 7.8 % 6,257,072 7.2 % Total commercial loans held-for-investment 45,588,057 52.5 % 46,449,878 53.3 % Consumer loans secured by real estate: Residential mortgages 7,588,663 8.7 % 7,566,301 8.7 % Home equity loans and lines of credit 6,041,629 7.0 % 6,151,232 7.1 % Total consumer loans secured by real estate 13,630,292 15.7 % 13,717,533 15.8 % Consumer loans not secured by real estate: RICs and auto loans - originated 21,602,717 24.9 % 18,539,588 21.3 % RICs and auto loans - purchased 4,005,079 4.6 % 6,108,210 7.0 % Personal unsecured loans 1,219,942 1.4 % 1,177,998 1.4 % Other consumer (3) 848,252 0.9 % 1,032,579 1.2 % Total consumer loans 41,306,282 47.5 % 40,575,908 46.7 % Total loans held-for-investment (1) $ 86,894,339 100.0 % $ 87,025,786 100.0 % Total loans held-for-investment: Fixed rate $ 53,357,078 61.4 % $ 52,283,715 60.1 % Variable rate 33,537,261 38.6 % 34,742,071 39.9 % Total loans held-for-investment (1) $ 86,894,339 100.0 % $ 87,025,786 100.0 % (1) Total loans held-for-investment includes deferred loan fees, net of deferred origination costs and unamortized purchase premiums, net of discounts as well as purchase accounting adjustments. These items resulted in a net increase in the loan balances of $640.5 million and $8.4 million as of September 30, 2016 and December 31, 2015 , respectively. (2) Other commercial includes $3.7 billion and $3.6 billion at September 30, 2016 and December 31, 2015 , respectively, of loans not defined as commercial or consumer for regulatory purposes, but which are defined as "Other." The remainder of the balance primarily includes commercial equipment vehicle financing ("CEVF") leveraged leases and loans. (3) Other consumer primarily includes recreational vehicl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ommercial equipment vehicle financing ("CEVF") business. NOTE 4. LOANS AND ALLOWANCE FOR CREDIT LOSSES (continued) The following table reconciles the Company's recorded investment classified by its major portfolio classifications to its commercial loan classifications utilized in its determination of the ALLL and other credit quality disclosures at September 30, 2016 and December 31, 2015 , respectively: Commercial Portfolio Segment (2) Major Loan Classifications (1) September 30, 2016 December 31, 2015 (in thousands) Commercial loans held for investment: Commercial real estate: Corporate Banking $ 3,751,682 $ 3,680,517 Middle Market Real Estate 5,033,700 4,615,250 Santander Real Estate Capital 1,380,608 1,550,469 Total commercial real estate 10,165,990 9,846,236 Commercial and industrial (3) 19,601,335 20,908,107 Multifamily 9,021,275 9,438,463 Other commercial 6,799,457 6,257,072 Total commercial LHFI $ 45,588,057 $ 46,449,878 (1) These represent the Company's loan categories based on the SEC Regulation S-X, Article 9. (2) These represent the Company's loan classes used to determine its ALLL. (3) Commercial and industrial loans excluded $224.5 million of LHFS at September 30, 2016 and excluded $86.4 million of LHFS at December 31, 2015 . The Company's portfolio classe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ecreational vehicle ("RV") and marine retail installment contracts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discount balance that is expected at the time of charge-off, while it considers the entire discount for loan portfolios purchased at a discount as available to absorb the credit losses when determining the ACL specific to these portfolios. For loans purchased at a discount, provision expense is recorded only when incurred losses on the portfolio exceed the unaccreted purchase discount. This accounting policy is not applicable for the purchased loan portfolios acquired with evidence of credit deterioration, on which we elected to apply the FVO. Consumer Portfolio Segment (2) Major Loan Classifications (1) September 30, 2016 December 31, 2015 (in thousands) Consumer loans secured by real estate: Residential mortgages (3) $ 7,588,663 $ 7,566,301 Home equity loans and lines of credit 6,041,629 6,151,232 Total consumer loans secured by real estate 13,630,292 13,717,533 Consumer loans not secured by real estate: RICs and auto loans - originated (4) 21,602,717 18,539,588 RICs and auto loans - purchased (4) 4,005,079 6,108,210 Personal unsecured loans (5) 1,219,942 1,177,998 Other consumer 848,252 1,032,579 Total consumer loans held-for-investment $ 41,306,282 $ 40,575,908 (1) These represent the Company's loan categories based on the SEC's Regulation S-X, Article 9. (2) These represent the Company's loan classes used to determine its ALLL. (3) Residential mortgages exclude $392.9 million and $243.5 million of LHFS at September 30, 2016 and December 31, 2015 , respectively. (4) RIC and auto loans exclude $1.5 billion and $905.7 million of LHFS at September 30, 2016 and December 31, 2015 , respectively. (5) Personal unsecured loans exclude $920.3 million and $2.0 billion of LHFS at September 30, 2016 and December 31, 2015 , respectively. NOTE 4. LOANS AND ALLOWANCE FOR CREDIT LOSSES (continued) The RIC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September 30, 2016 December 31, 2015 RICs - Purchased: UPB (1) $ 4,366,769 $ 6,709,748 UPB - FVO (2) 46,049 140,995 Total UPB 4,412,818 6,850,743 Purchase Marks (3) (407,739 ) (742,533 ) Total RICs - Purchased 4,005,079 6,108,210 RICs - Originated: UPB (1) 22,104,087 19,069,801 Net discount (517,961 ) (548,057 ) Total RICs - Originated 21,586,126 18,521,744 SBNA auto loans 16,591 17,844 Total RICs - originated post change in control $ 21,602,717 $ 18,539,588 Total RICs and auto loans $ 25,607,796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0.6 million and $33.1 million related to purchased loan portfolios on which we elected to apply the FVO at September 30, 2016 and December 31, 2015 , respectively. NOTE 4. LOANS AND ALLOWANCE FOR CREDIT LOSSES (continued) ACL Rollforward by Portfolio Segment The activity in the ACL by portfolio segment for the three-month and nine-month periods ended September 30, 2016 and 2015 was as follows: Three-Month Period Ended September 30, 2016 Commercial Consumer Unallocated Total (in thousands) Allowance for loan and lease losses, beginning of period $ 528,858 $ 3,189,784 $ 47,245 $ 3,765,887 Provision for/ (Recovery of) loan losses 21,454 687,697 — 709,151 Charge-offs (41,660 ) (1,249,370 ) — (1,291,030 ) Recoveries 21,359 608,915 — 630,274 Charge-offs, net of recoveries (20,301 ) (640,455 ) — (660,756 ) Allowance for loan and lease losses, end of period $ 530,011 $ 3,237,026 $ 47,245 $ 3,814,282 Reserve for unfunded lending commitments, beginning of period $ 156,155 $ 743 $ — $ 156,898 Provision for unfunded lending commitments (21,244 ) 5 — (21,239 ) Loss on unfunded lending commitments (1,094 ) — — (1,094 ) Reserve for unfunded lending commitments, end of period 133,817 748 — 134,565 Total allowance for credit losses, end of period $ 663,828 $ 3,237,774 $ 47,245 $ 3,948,847 Nine-Month Period Ended September 30, 2016 Commercial Consumer Unallocated Total (in thousands) Allowance for loan and lease losses, beginning of period $ 456,812 $ 2,742,088 $ 47,245 $ 3,246,145 Provision for loan and lease losses 122,832 2,090,516 — 2,213,348 Charge-offs (118,273 ) (3,424,199 ) — (3,542,472 ) Recoveries 68,640 1,828,621 — 1,897,261 Charge-offs, net of recoveries (49,633 ) (1,595,578 ) — (1,645,211 ) Allowance for loan and lease losses, end of period $ 530,011 $ 3,237,026 $ 47,245 $ 3,814,282 Reserve for unfunded lending commitments, beginning of period $ 148,207 $ 814 $ — $ 149,021 Provision for unfunded lending commitments (13,128 ) (66 ) — (13,194 ) Loss on unfunded lending commitments (1,262 ) — — (1,262 ) Reserve for unfunded lending commitments, end of period 133,817 748 — 134,565 Total allowance for credit losses, end of period $ 663,828 $ 3,237,774 $ 47,245 $ 3,948,847 Ending balance, individually evaluated for impairment (1) $ 146,458 $ 1,376,942 $ — $ 1,523,400 Ending balance, collectively evaluated for impairment 383,553 1,860,084 47,245 2,290,882 Financing receivables: Ending balance $ 45,812,581 $ 44,091,345 $ — $ 89,903,926 Ending balance, evaluated under the fair value option or lower of cost or fair value 224,524 3,027,806 — 3,252,330 Ending balance, individually evaluated for impairment (1) 693,317 5,465,762 — 6,159,079 Ending balance, collectively evaluated for impairment 44,894,740 35,597,777 — 80,492,517 (1) Consists of loans in TDR status NOTE 4. LOANS AND ALLOWANCE FOR CREDIT LOSSES (continued) Three-Month Period Ended September 30, 2015 Commercial Consumer Unallocated Total (in thousands) Allowance for loan and lease losses, beginning of period $ 416,986 $ 2,423,712 $ 73,509 $ 2,914,207 Provision for / (Recovery of) loan losses 31,108 949,212 (26,258 ) 954,062 Charge-offs (48,248 ) (1,495,927 ) — (1,544,175 ) Recoveries 27,890 498,218 — 526,108 Charge-offs, net of recoveries (20,358 ) (997,709 ) — (1,018,067 ) Allowance for loan and lease losses, end of period $ 427,736 $ 2,375,215 $ 47,251 $ 2,850,202 Reserve for unfunded lending commitments, beginning of period $ 138,016 $ 1,129 $ — $ 139,145 Provision for unfunded lending commitments (9 ) 17 — 8 Loss on unfunded lending commitments — — — — Reserve for unfunded lending commitments, end of period 138,007 1,146 — 139,153 Total allowance for credit losses, end of period $ 565,743 $ 2,376,361 $ 47,251 $ 2,989,355 Nine-Month Period Ended September 30, 2015 Commercial Consumer Unallocated Total (in thousands) Allowance for loan and lease losses, beginning of period $ 413,885 $ 1,329,063 $ 34,941 $ 1,777,889 Provision for loan and lease losses 73,821 2,913,441 12,310 2,999,572 Other (1) — (27,117 ) — (27,117 ) Charge-offs (102,809 ) (3,345,343 ) — (3,448,152 ) Recoveries 42,839 1,505,171 — 1,548,010 Charge-offs, net of recoveries (59,970 ) (1,840,172 ) — (1,900,142 ) Allowance for loan and lease losses, end of period $ 427,736 $ 2,375,215 $ 47,251 $ 2,850,202 Reserve for unfunded lending commitments, beginning of period $ 133,002 $ 1,001 $ — $ 134,003 Provision for unfunded lending commitments 5,005 146 — 5,151 Loss on unfunded lending commitments — (1 ) — (1 ) Reserve for unfunded lending commitments, end of period 138,007 1,146 — 139,153 Total allowance for credit losses, end of period $ 565,743 $ 2,376,361 $ 47,251 $ 2,989,355 Ending balance, individually evaluated for impairment (2) $ 63,842 $ 761,620 $ — $ 825,462 Ending balance, collectively evaluated for impairment 363,894 1,613,595 47,251 2,024,740 Financing receivables: Ending balance $ 45,750,989 $ 43,616,178 $ — $ 89,367,167 Ending balance, evaluated under the fair value option or lower of cost or fair value (1) — 3,371,151 — 3,371,151 Ending balance, individually evaluated for impairment (2) 469,130 4,047,157 — 4,516,287 Ending balance, collectively evaluated for impairment 45,281,859 36,197,870 — 81,479,729 (1) The "Other" amount represents the impact on the ALLL in connection with SC classifying approximately $1.0 billion of RICs as held-for-sale during the first quarter of 2015. (2) Consists of loans in TDR status. NOTE 4. LOANS AND ALLOWANCE FOR CREDIT LOSSES (continued) The following table presents the activity in the Allowance for loan losses for the Retail Installment Contracts acquired ("Purchased") in the Change in Control and those originated by SC subsequent to the Change in Control. Three-Month Period Ended Nine-Month Period Ended September 30, 2016 September 30, 2016 Purchased Originated Total Purchased Originated Total (in thousands) Allowance for loan and lease losses, beginning of period $ 615,623 $ 2,342,440 $ 2,958,063 $ 590,807 $ 1,891,989 $ 2,482,796 Provision for / (Release of) loan and lease losses 29,406 630,962 660,368 150,658 1,877,527 2,028,185 Charge-offs (207,662 ) (996,395 ) (1,204,057 ) (666,623 ) (2,611,263 ) (3,277,886 ) Recoveries 155,673 442,543 598,216 518,198 1,261,297 1,779,495 Charge-offs, net of recoveries (51,989 ) (553,852 ) (605,841 ) (148,425 ) (1,349,966 ) (1,498,391 ) Allowance for loan and lease losses, end of period $ 593,040 $ 2,419,550 $ 3,012,590 $ 593,040 $ 2,419,550 $ 3,012,590 Three-Month Period Ended Nine-Month Period Ended September 30, 2015 September 30, 2015 Purchased Originated Total Purchased Originated Total (in thousands) Allowance for loan and lease losses, beginning of period $ 542,709 $ 1,219,134 $ 1,761,843 $ 963 $ 709,024 $ 709,987 Provision for / (Release of) loan and lease losses 129,109 686,563 815,672 958,738 1,520,920 2,479,658 Other (1) — — — (27,117 ) — (27,117 ) Charge-offs (328,624 ) (612,318 ) (940,942 ) (1,216,036 ) (1,268,524 ) (2,484,560 ) Recoveries 218,962 251,748 470,710 845,608 583,707 1,429,315 Charge-offs, net of recoveries (109,662 ) (360,570 ) (470,232 ) (370,428 ) (684,817 ) (1,055,245 ) Allowance for loan and lease losses, end of period $ 562,156 $ 1,545,127 $ 2,107,283 $ 562,156 $ 1,545,127 $ 2,107,283 (1) The "Other" amount represents the impact on the ALLL in connection with SC classifying approximately $1.0 billion of RICs as held-for-sale during the first quarter of 2015. NOTE 4. LOANS AND ALLOWANCE FOR CREDIT LOSSES (continued) Non-accrual loans by Class of Financing Receivable The recorded investment in non-accrual loans disaggregated by class of financing receivables and other non-performing assets is summarized as follows: September 30, 2016 December 31, 2015 (in thousands) Non-accrual loans: Commercial: Commercial real estate: Corporate banking $ 121,041 $ 101,803 Middle market commercial real estate 58,880 59,112 Santander real estate capital 3,143 3,454 Commercial and industrial 225,050 95,538 Multifamily 7,084 9,162 Other commercial 9,276 2,982 Total commercial loans 424,474 272,051 Consumer: Residential mortgages 278,265 304,935 Home equity loans and lines of credit 119,114 127,171 RICs and auto loans - originated 913,186 701,785 RICs - purchased 291,178 417,276 Personal unsecured loans 4,800 5,623 Other consumer 13,410 23,125 Total consumer loans 1,619,953 1,579,915 Total non-accrual loans 2,044,427 1,851,966 Other real estate owned ("OREO") 115,308 117,746 Repossessed vehicles 193,596 172,375 Foreclosed and other repossessed assets 1,780 374 Total OREO and other repossessed assets 310,684 290,495 Total non-performing assets $ 2,355,111 $ 2,142,461 Age Analysis of Past Due Loans For reporting of past due loans, a payment of 90% or more of the amount due will be considered to meet the contractual requirements. For the majority of RICs, the Company considers 50% of a single payment due sufficient to qualify as a payment for past due classification purposes. The Company aggregates partial payments in determining whether a full payment has been missed in computing past due status. NOTE 4. LOANS AND ALLOWANCE FOR CREDIT LOSSES (continued) The age of recorded investments in past due loans and accruing loans greater than 90 days past due disaggregated by class of financing receivables is summarized as follows: As of: September 30, 2016 30-89 Greater Total Current Total (1) Recorded Investment (in thousands) Commercial: Commercial real estate: Corporate banking $ 14,414 $ 41,775 $ 56,189 $ 3,695,493 $ 3,751,682 $ — Middle market commercial real estate 4,672 59,157 63,829 4,969,870 5,033,699 — Santander real estate capital 125 — 125 1,380,484 1,380,609 — Commercial and industrial 50,724 38,412 89,136 19,737,271 19,826,407 — Multifamily 2,474 1,980 4,454 9,016,821 9,021,275 — Other commercial 36,897 1,104 38,001 6,760,908 6,798,909 — Consumer: Residential mortgages 214,060 230,596 444,656 7,536,939 7,981,595 — Home equity loans and lines of credit 28,520 74,746 103,266 5,938,363 6,041,629 — RICs and auto loans - originated 2,740,157 262,461 3,002,618 20,071,907 23,074,525 — RICs and auto loans - purchased 844,228 73,314 917,542 3,087,537 4,005,079 — Personal unsecured loans 96,117 100,059 196,176 1,944,089 2,140,265 91,219 Other consumer 25,808 21,923 47,731 800,521 848,252 — Total $ 4,058,196 $ 905,527 $ 4,963,723 $ 84,940,203 $ 89,903,926 $ 91,219 (1) Financing receivables include LHFS. NOTE 4. LOANS AND ALLOWANCE FOR CREDIT LOSSES (continued) As of December 31, 2015 30-89 Greater Total Current Total (1) Recorded (in thousands) Commercial: Commercial real estate: Corporate banking $ 18,402 $ 41,167 $ 59,569 $ 3,620,948 $ 3,680,517 $ — Middle market commercial real estate 9,778 42,622 52,400 4,562,850 4,615,250 192 Santander real estate capital — 654 654 1,549,815 1,550,469 — Commercial and industrial 36,834 49,315 86,149 20,908,357 20,994,506 — Multifamily 2,951 4,537 7,488 9,430,975 9,438,463 — Other commercial 50,649 2,083 52,732 6,204,340 6,257,072 — Consumer: Residential mortgages 205,140 240,623 445,763 7,364,082 7,809,845 — Home equity loans and lines of credit 28,166 79,715 107,881 6,043,351 6,151,232 — RICs and auto loans - originated 2,149,480 212,569 2,362,049 17,083,248 19,445,297 — RICs and auto loans - purchased 1,242,545 109,258 1,351,803 4,756,407 6,108,210 — Personal unsecured loans 88,938 88,445 177,383 2,955,029 3,132,412 79,760 Other consumer 41,667 32,573 74,240 958,340 1,032,580 — Total $ 3,874,550 $ 903,561 $ 4,778,111 $ 85,437,742 $ 90,215,853 $ 79,952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September 30, 2016 Recorded Investment (1) Unpaid Related Average (in thousands) With no related allowance recorded: Commercial: Commercial real estate: Corporate banking $ 95,621 $ 110,825 $ — $ 96,384 Middle market commercial real estate 47,564 74,630 — 62,945 Santander real estate capital 2,663 2,663 — 2,739 Commercial and industrial 67,953 73,427 — 41,123 Multifamily 10,494 11,261 — 9,981 Other commercial 1,355 1,355 — 797 Consumer: Residential mortgages 180,763 226,874 — 159,288 Home equity loans and lines of credit 51,169 51,169 — 41,125 RICs and auto loans - originated 2 2 — 4 RICs and auto loans - purchased 40,639 52,211 — 92,850 Personal unsecured loans (2) 23,144 23,144 — 18,005 Other consumer 19,571 23,893 — 10,891 With an allowance recorded: Commercial: Commercial real estate: Corporate banking 87,996 91,391 22,771 78,454 Middle market commercial real estate 71,554 82,343 17,343 54,800 Santander real estate capital 8,652 8,652 890 4,653 Commercial and industrial 220,846 225,717 104,178 161,208 Multifamily 2,256 2,256 831 3,955 Other commercial 6,475 6,475 445 4,846 Consumer: Residential mortgages 271,390 307,548 39,876 306,946 Home equity loans and lines of credit 50,712 65,032 5,256 65,990 RICs and auto loans - originated 2,789,937 2,848,928 842,411 6,481,276 RICs and auto loans - purchased 2,023,615 2,287,010 486,370 4,796,995 Personal unsecured loans 1,571 1,855 271 9,158 Other consumer 13,512 18,189 2,758 17,479 Total: Commercial $ 623,429 $ 690,995 $ 146,458 $ 521,885 Consumer 5,466,025 5,905,855 1,376,942 12,000,007 Total $ 6,089,454 $ 6,596,850 $ 1,523,400 $ 12,521,892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510.2 million for the nine-month period ended September 30, 2016 on approximately $4.9 billion of TDRs that were returned to performing status as of September 30, 2016 . December 31, 2015 Recorded Investment (1) Unpaid Related (in thousands) With no related allowance recorded: Commercial: Commercial real estate: Corporate banking $ 97,975 $ 108,760 $ — Middle market commercial real estate 78,325 123,495 — Santander real estate capital 2,815 2,815 — Commercial and industrial 12,190 17,513 — Multifamily 9,467 10,488 — Other commercial 239 239 — Consumer: Residential mortgages 145,676 190,240 — Home equity loans and lines of credit 31,080 31,080 — RICs and auto loans - originated 15 15 — RICs and auto loans - purchased 75,698 96,768 — Personal unsecured loans 12,865 12,865 — Other consumer 12,495 16,002 — With an allowance recorded: Commercial: Corporate banking 62,894 66,460 12,314 Middle market commercial real estate 38,046 43,745 5,624 Santander real estate capital 654 782 98 Commercial and industrial 117,419 146,394 35,607 Multifamily 5,653 5,658 443 Other commercial 3,216 4,465 750 Consumer: Residential mortgages 323,060 360,450 40,818 Home equity loans and lines of credit 71,847 86,355 3,757 RICs and auto loans - originated 1,325,975 1,359,585 408,208 RICs and auto loans - purchased 2,454,108 2,773,536 454,926 Personal unsecured loans 1,839 2,226 430 Other consumer 18,663 23,790 3,225 Total: Commercial $ 428,893 $ 530,814 $ 54,836 Consumer 4,473,321 4,952,912 911,364 Total $ 4,902,214 $ 5,483,726 $ 966,200 (1) Recorded investment includes deferred loan fees, net of deferred origination costs and unamortized purchase premiums, net of discounts as well as purchase accounting adjustments. The Company recognized interest income of $451.1 million for the year ended December 31, 2015 on approximately $4.0 billion of TDRs that were returned to performing status as of December 31, 2015 . NOTE 4.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September 30, 2016 Corporate Middle Santander Commercial and industrial Multifamily Remaining Total (1) (in thousands) Regulatory Rating: Pass $ 3,327,659 $ 4,647,062 $ 1,278,943 $ 18,500,649 $ 8,853,272 $ 6,771,544 $ 43,379,129 Special Mention 161,853 170,711 34,250 658,121 118,172 9,986 1,153,093 Substandard 244,084 172,277 67,415 634,495 49,831 17,379 1,185,481 Doubtful 18,086 43,650 — 33,142 — — 94,878 Total commercial loans $ 3,751,682 $ 5,033,700 $ 1,380,608 $ 19,826,407 $ 9,021,275 $ 6,798,909 $ 45,812,581 (1) Financing receivables include LHFS. Commercial Real Estate December 31, 2015 Corporate Middle Santander Commercial and industrial Multifamily Remaining Total (1) (in thousands) Regulatory Rating: Pass $ 2,940,461 $ 4,335,501 $ 1,363,031 $ 19,730,170 $ 9,114,466 $ 6,211,672 $ 43,695,301 Special Mention 188,324 33,256 144,597 516,776 249,165 28,686 1,160,804 Substandard 345,668 163,939 42,187 475,405 74,410 15,601 1,117,210 Doubtful 206,064 82,554 654 272,984 422 284 562,962 Total commercial loans $ 3,680,517 $ 4,615,250 $ 1,550,469 $ 20,995,335 $ 9,438,463 $ 6,256,243 $ 46,536,277 (1) Financing receivables include LHFS. NOTE 4. LOANS AND ALLOWANCE FOR CREDIT LOSSES (continued) Consumer Lending Asset Quality Indicators-Credit Score In early 2015 , the Company increased its origination volume of RICs to borrowers with limited credit bureau attributes, such as less than 36 months of history or less than four trade lines. For these borrowers, many of whom do not have a FICO ® score, other factors, such as the LexisNexis risk view score, LTV ratio, and payment-to-income ratio, are utilized to assign an internal credit score. Origination volume of these RICs was $562 million and $1 billion for the three-month periods ended September 30, 2016 and September 30, 2015 , respectively. The Company recorded a qualitative adjustment of $149 million as of December 31, 2015 to account for the higher concentration of loans with limited bureau information. However, this qualitative adjustment was reduced to zero as of September 30, 2016 as origination metrics have improved and the additional charge-offs expected on this portfolio are included in the estimated credit loss allowance. Consumer financing receivables for which either an internal or external credit score is a core component of the allowance model are summarized by credit score as follows: September 30, 2016 December 31, 2015 Credit Score Range (2) RICs and auto loans (3) Percent RICs and auto loans (3) Percent (dollars in </t>
  </si>
  <si>
    <t>LEASED VEHICLES, NET</t>
  </si>
  <si>
    <t>Leases [Abstract]</t>
  </si>
  <si>
    <t xml:space="preserve"> LEASED VEHICLES, NET The Company has operating leases which are included in the Company's Condensed Consolidated Balance Sheets as Leased vehicles, net. The leased vehicle portfolio consists primarily of leases originated under a ten -year private label financing agreement signed by the Company with Fiat Chrysler Automobiles US LLC ("FCA"), formerly Chrysler Group LLC, to be a preferred lender (the "Chrysler Agreement"). Under the Chrysler Agreement, the Company had the first right to review and approve all prime consumer vehicle lease applications originated under the Chrysler Capital program ("Chrysler Capital"), the trade name used in providing services under the Chrysler Agreement . SC provides servicing on all leases originated under this agreement. Leased vehicles, net consisted of the following as of September 30, 2016 and December 31, 2015 : September 30, 2016 December 31, 2015 (in thousands) Leased vehicles $ 13,551,661 $ 11,297,752 Origination fees and other costs 26,893 29,800 Manufacturer subvention payments, net of accretion (1,195,232 ) (1,048,713 ) Leased vehicles, gross 12,383,322 10,278,839 Less: accumulated depreciation (2,623,203 ) (1,901,004 ) Leased vehicles, net $ 9,760,119 $ 8,377,835 NOTE 5. LEASED VEHICLES, NET (continued) For the three-month and nine-month periods ended September 30, 2016 , the Company did not execute any bulk sales of leases originated under the Chrysler Capital program. During the three-month and nine-month periods ended September 30, 2015 , the Company executed a bulk sale of leases originated under the Chrysler Capital program with depreciated net capitalized costs of zero and $1.3 billion , respectively, and a net book value of zero and $1.2 billion , respectively, to a third party. The bulk sales agreement included certain provisions under which SC agreed to share in residual losses for lease terminations with losses over a specific percentage threshold. SC retained servicing on the leases sold. Due to the accelerated depreciation permitted for tax purposes, this sale generated large taxable gains that SC deferred through a qualified like-kind exchange program. An immaterial amount of taxable gain that did not qualify for deferral was recognized upon expiration of the reinvestment period. The following summarizes the future minimum rental payments due to the Company as lessor under operating leases as of September 30, 2016 (in thousands): Remainder of 2016 $ 459,158 2017 1,505,042 2018 795,298 2019 163,872 2020 2,860 Total $ 2,926,230 Lease income for the three-month and nine-month periods ended September 30, 2016 was $483.9 million and $1.4 billion , respectively, compared to $364.6 million and $1.0 billion , respectively, for the three-month and nine-month periods ended September 30, 2015 . Lease expense for three-month and nine-month periods ended September 30, 2016 was $338.1 million and $953.1 million , respectively, compared to $261.7 million and $755.9 million , respectively, for the three-month and nine-month periods ended September 30, 2015 .</t>
  </si>
  <si>
    <t>VARIABLE INTEREST ENTITIES</t>
  </si>
  <si>
    <t>Variable Interest Entity and Securitizations [Abstract]</t>
  </si>
  <si>
    <t xml:space="preserve"> VARIABLE INTEREST ENTITIES VIEs The Company transfers RICs and leases into newly-formed securitization trusts ("Trusts") that then issue one or more classes of notes payable backed by collateral. The Company’s continuing involvement with the Trusts is in the form of servicing assets held by the Trusts and, generally, through holding residual interests in the Trusts. These transactions are structured without recourse. The Trusts are considered VIEs under GAAP and, when the Company holds the residual interest,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When the Company does not retain any debt or equity interests in its securitizations or subsequently sells such interests, it records these transactions as sales of the associated RIC. The collateral, borrowings under credit facilities and securitization notes payable of the Company's consolidated VIEs remain on the Company's Condensed Consolidated Balance Sheets . The Company recognizes finance charges and fee income on the RICs and leased vehicles and interest expense on the debt, and records a provision for loan and lease losses to cover probable inherent losses on the contracts. All of the Trusts are separate legal entities and the collateral and other assets held by these subsidiaries are owned by them and not available to other creditors. Revolving credit facilities generally also utilize Trusts that are considered VIEs. NOTE 6. VARIABLE INTEREST ENTITIES (continued)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On-balance sheet VIEs The assets of consolidated VIEs that are included in the Company's Condensed Consolidated Financial Statements, presented based upon the legal transfer of the underlying assets in order to reflect legal ownership, that can be used to settle obligations of the consolidated VIE and the liabilities of these consolidated entities for which creditors (or beneficial interest holders) do not have recourse to our general credit were as follows: September 30, 2016 December 31, 2015 (in thousands) Assets Restricted cash $ 1,992,731 $ 1,842,877 Loans (1) 23,481,814 23,494,541 Leased vehicles, net 8,467,129 6,497,310 Various other assets 589,006 630,017 Total Assets $ 34,530,680 $ 32,464,745 Liabilities Notes payable $ 30,903,083 $ 30,628,837 Various other liabilities 92,128 85,844 Total Liabilities $ 30,995,211 $ 30,714,681 (1) Includes $1.6 billion and $1.5 billion of RICs held for sale at September 30, 2016 and December 31, 2015 , respectively. Certain amounts shown above are greater than the amounts shown in the corresponding line items in the accompanying Condensed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September 30, 2016 and December 31, 2015 , the Company was servicing $28.1 billion and $ 27.3 billion , respectively, of RICs that have been transferred to consolidated Trusts. The remainder of the Company’s RICs remains unpledged. Below is a summary of the cash flows received from the on-balance sheet Trusts for the periods indicated: Three-Month Period Nine-Month Period 2016 2015 2016 2015 (in thousands) Assets securitized $ 2,043,114 $ 4,761,341 $ 12,026,706 $ 14,828,478 Net proceeds from new securitizations (1) $ 1,688,822 $ 3,840,369 $ 9,509,135 $ 11,816,224 Net proceeds from sale of retained bonds — — 128,798 — Cash received for servicing fees (2) 200,634 182,960 595,070 518,563 Net distributions from Trusts (2) 776,306 486,377 2,167,512 1,558,772 Total cash received from Trusts $ 2,665,762 $ 4,509,706 $ 12,400,515 $ 13,893,559 (1) Includes additional advances on existing securitizations. (2) These amounts are not reflected in the accompanying Condensed Consolidated Statements of Cash Flows because the cash flows are between the VIEs and other entities included in the consolidation. NOTE 6. VARIABLE INTEREST ENTITIES (continued) Off-balance sheet VIEs The Company has completed sales to VIEs that met sale accounting treatment in accordance with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in the amount of the difference between the cash proceeds and carrying value of the assets sold. During the three-month and nine-month periods ended September 30, 2016 , the Company executed no off-balance sheet securitizations with VIEs in which it has continuing involvement. As of September 30, 2016 and December 31, 2015 , the Company was servicing $2.3 billion and $3.9 billion , respectively, of gross RICs in off-balance sheet securitizations. Other than repurchases of sold assets due to standard representations and warranties, the Company has no exposure to loss as a result of its involvement with these VIEs. A summary of the cash flows received from the off-balance sheet Trusts for the periods indicated is as follows: Three-Month Period Nine-Month Period 2016 2015 2016 2015 (in thousands) Assets securitized $ — $ — $ — $ 768,561 Net proceeds from new securitizations $ — $ — $ — $ 785,983 Cash received for servicing fees 10,027 5,955 38,885 17,578 Total cash received from Trusts $ 10,027 $ 5,955 $ 38,885 $ 803,561</t>
  </si>
  <si>
    <t>GOODWILL AND OTHER INTANGIBLES</t>
  </si>
  <si>
    <t>Goodwill and Intangible Assets Disclosure [Abstract]</t>
  </si>
  <si>
    <t xml:space="preserve"> GOODWILL AND OTHER INTANGIBLES Goodwill The following table presents activity in the Company's goodwill by its reportable segments for the nine-month period ended September 30, 2016 : Consumer and Business Banking (1) Auto Finance &amp; Business Banking Commercial Real Estate (2) Commercial Banking (2) Global Corporate Banking SC Santander BanCorp (3) Total (in thousands) Goodwill at December 31, 2015 $ 1,550,320 $ 445,923 $ — $ 1,297,055 $ 131,130 $ 1,019,960 $ 10,537 $ 4,454,925 Disposals during the period — — — — — — — — Additions during the period — — — — — — — — Re-allocations during the period 329,983 (445,923 ) 870,411 (754,471 ) — — — — Impairment during the period — — — — — — — — Goodwill at September 30, 2016 $ 1,880,303 $ — $ 870,411 $ 542,584 $ 131,130 $ 1,019,960 $ 10,537 $ 4,454,925 (1) Consumer and Business Banking were formerly designated as the Retail Banking segment and was renamed during the first quarter of 2016. (2) Commercial Real Estate and Commercial Banking were formerly disclosed as the combined Real Estate and Commercial Banking segment. (3) As a result of the IHC reorganization, effective July 1, 2016, the Company retrospectively recorded $10.5 million of goodwill related to Santander BanCorp at December 31, 2015. NOTE 7. GOODWILL AND OTHER INTANGIBLES (continued) As more fully described in Note 17 to the Condensed Consolidated Financial Statements , during the first quarter of 2016, certain management and line of business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and reporting uni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The combined impact of these organizational changes resulted in the re-allocation of $330.0 million of goodwill from Auto Finance &amp; Business Banking to Consumer and Business Banking. • The Real Estate and Commercial Banking reportable segment was split into the Commercial Real Estate reportable segment and the Commercial Banking reportable segment, resulting in the re-allocation of $870.4 million of goodwill from Commercial Banking to Commercial Real Estate. • The CEVF and dealer floor plan lines of business, formerly included in the Auto Finance &amp; Business Banking reportable segment were moved to the Commercial Banking business unit, resulting in the re-allocation of $115.9 million of goodwill from Auto Finance &amp; Business Banking to Commercial Banking. The Company conducted its annual goodwill impairment test as of October 1, 2015 using generally accepted valuation methods. After conducting an analysis of the fair value of each reporting unit as of October 1, 2015 , the Company determined that no impairment of goodwill was identified as a result of the annual impairment analysis. During the fourth quarter of 2015, due to a decline in SC's share price, the Company concluded that the fair value of our SC reporting unit was more likely than not less than its carrying value including goodwill. As a result, the Company performed an interim goodwill impairment analysis as of December 31, 2015 , the results of which required the Company to record an impairment of $4.5 billion . During the first nine months of 2016 , the Company continued to evaluate SC's share price. The Company is in the process of performing its goodwill impairment test as of October 1, 2016. Other Intangible Assets The following table details amounts related to the Company's finite-lived and indefinite-lived intangible assets for the dates indicated. September 30, 2016 December 31, 2015 Net Carrying Amount Accumulated Amortization Net Carrying Amount Accumulated Amortization (in thousands) Intangibles subject to amortization: Dealer networks $ 475,429 $ (104,571 ) $ 504,839 $ (75,161 ) Chrysler relationship 98,750 (40,000 ) 110,000 (28,750 ) Core deposit intangibles — (295,842 ) 763 (295,079 ) Trade name (1) 17,400 (600 ) — — Other intangibles 22,840 (95,171 ) 33,674 (84,335 ) Total intangibles subject to amortization 614,419 (536,185 ) 649,276 (483,325 ) Intangibles not subject to amortization: Trade name (1) $ — $ — $ 18,000 $ — Total Intangibles $ 614,419 $ (536,185 ) $ 667,276 $ (483,325 ) (1) As of December 31, 2015 , the Trade Name intangible asset was identified as an indefinite-lived intangible not subject to amortization. Effective April 1, 2016 , management has determined this asset to be a definite-lived intangible with a remaining useful life of 15 years . NOTE 7. GOODWILL AND OTHER INTANGIBLES (continued) As a result of the IHC reorganization, effective July 1, 2016, Santander transferred to the Company intangible assets subject to amortization with a net carrying amount of $19.2 million and $28.2 million and accumulated amortization of $68.9 million and $59.9 million at September 30, 2016 and December 31, 2015 , respectively. Amortization expense on intangible assets for the three-month and nine-month periods ended September 30, 2016 were $17.2 million and $52.9 million , respectively, compared to $19.2 million and $59.1 million for the three-month and nine-month periods ended September 30, 2015 , respectively. During 2016, the Company's core deposit intangibles and purchased credit card relationship intangibles associated with its 2006 acquisitions, which were amortized straight-line over a period of ten years , became fully-amortized. The estimated aggregate amortization expense related to intangibles, excluding any impairment charges, for each of the five succeeding calendar years ending December 31 is: Year Calendar Year Amount Recorded To Date Remaining Amount To Record (in thousands) 2016 $ 70,034 $ 52,860 $ 17,174 2017 61,491 — 61,491 2018 60,644 — 60,644 2019 58,975 — 58,975 2020 58,642 — 58,642 Thereafter 357,493 — 357,493</t>
  </si>
  <si>
    <t>OTHER ASSETS</t>
  </si>
  <si>
    <t>Deferred Costs, Capitalized, Prepaid, and Other Assets Disclosure [Abstract]</t>
  </si>
  <si>
    <t xml:space="preserve"> OTHER ASSETS The following is a detail of items that comprise other assets at September 30, 2016 and December 31, 2015 : September 30, 2016 December 31, 2015 (in thousands) Income tax receivables $ 452,266 $ 634,262 Derivative assets at fair value 494,803 383,034 Other repossessed assets 195,376 172,749 MSRs 129,922 151,490 Prepaid expenses 172,030 182,069 OREO 115,308 117,746 Miscellaneous assets and receivables 702,586 493,477 Total other assets $ 2,262,291 $ 2,134,827 Derivative assets at fair value represent the net amount of derivatives presented in the condensed consolidated financial statements, including the impact of amounts offsetting recognized assets. Refer to the offsetting of financial assets table in Note 11 to these Condensed Consolidated Financial Statements for the detail of these amounts. The change in income tax receivable is related to the receipt of an IRS refund in the second quarter of 2016. NOTE 8. OTHER ASSETS (continued) MSRs Residential real estate The Company maintains an MSR asset for sold residential real estate loans serviced for others. At September 30, 2016 and December 31, 2015 , the balance of these loans serviced for others was $15.5 billion , and $15.9 billion , respectively. The Company accounts for residential MSRs using the FVO. Changes in fair value are recorded through the Mortgage banking income, net line of the Condensed Consolidated Statements of Operations . The fair value of the MSRs at September 30, 2016 and December 31, 2015 were $126.1 million and $147.2 million , respectively. See further discussion on the valuation of the MSRs in Note 16 . As deemed appropriate, the Company economically hedges MSRs using interest rate swaps and forward contracts to purchase MBS. See further discussion on these derivative activities in Note 11 to these Condensed Consolidated Financial Statements . For the three-month and nine-month periods ended September 30, 2016 , the Company recorded net changes in the fair value of MSRs due to valuation totaling $7.7 million and $(18.1) million , respectively, compared to $(13.5) million and $0.7 million for the corresponding periods in 2015. The following table presents a summary of activity for the Company's residential MSRs that are included in the Condensed Consolidated Balance Sheets . Three-Month Period Ended Nine-Month Period Ended September 30, 2016 September 30, 2015 September 30, 2016 September 30, 2015 (in thousands) Fair value at beginning of period (1) $ 117,792 $ 157,147 $ 147,233 $ 145,047 Mortgage servicing assets recognized 6,057 5,795 14,450 17,124 Principal reductions (5,446 ) (5,934 ) (17,456 ) (19,385 ) Change in fair value due to valuation assumptions 7,711 (13,473 ) (18,113 ) 749 Fair value at end of period (1) $ 126,114 $ 143,535 $ 126,114 $ 143,535 (1) The Company has total MSRs of $129.9 million and $151.5 million as of September 30, 2016 and December 31, 2015 , respectively. The Company has elected to account for its MSR balance using the fair value option while the remainder of the MSRs are accounting for using the lower of cost or fair value. Fee income and gain/loss on sale of mortgage loans Included in Mortgage banking income, net on the Condensed Consolidated Statements of Operations was mortgage servicing fee income of $10.8 million and $32.4 million for the three-month and nine-month periods ended September 30, 2016 , respectively, compared to $11.1 million and $33.6 million for the corresponding periods in 2015 . The Company had gains on sales of mortgage loans included in Mortgage banking income, net on the Condensed Consolidated Statements of Operations of $8.0 million and $18.1 million for the three-month and nine-month periods ended September 30, 2016 , respectively, compared to gains of $5.9 million and $30.4 million for the corresponding periods ended September 30, 2015 . Other repossessed assets and OREO Other repossessed assets primarily consist of SC's vehicle inventory, which is obtained through repossession. Other real estate owned ("OREO") consists primarily of the Bank's foreclosed properties. Miscellaneous assets and receivables Miscellaneous assets and receivables includes subvention receivables in connection with the Chrysler Agreement, investment and capital market receivables, and unapplied payments. This increased due to an increase in capitalized lease equipment.</t>
  </si>
  <si>
    <t>DEPOSITS AND OTHER CUSTOMER ACCOUNTS</t>
  </si>
  <si>
    <t>Deposits [Abstract]</t>
  </si>
  <si>
    <t xml:space="preserve"> DEPOSITS AND OTHER CUSTOMER ACCOUNTS Deposits and other customer accounts are summarized as follows: September 30, 2016 December 31, 2015 Balance Percent of total deposits Balance Percent of total deposits (in thousands) Interest-bearing demand deposits $ 10,207,447 15.1 % $ 11,665,596 17.8 % Non-interest-bearing demand deposits 15,592,290 23.0 % 12,915,025 19.7 % Savings 6,005,579 8.9 % 6,025,358 9.1 % Customer repurchase accounts 919,158 1.4 % 896,736 1.4 % Money market 25,353,203 37.4 % 24,437,346 37.3 % Certificates of deposit 9,626,448 14.2 % 9,643,369 14.7 % Total Deposits (1) $ 67,704,125 100 % $ 65,583,430 100 % (1) Includes foreign deposits of $646.5 million and $565.0 million at September 30, 2016 and December 31, 2015 , respectively. Deposits collateralized by investment securities, loans, and other financial instruments totaled $6.1 billion and $3.2 billion at September 30, 2016 and December 31, 2015 , respectively. Demand deposit overdrafts that have been reclassified as loan balances were $52.1 million and $25.2 million at September 30, 2016 and December 31, 2015 , respectively. </t>
  </si>
  <si>
    <t>BORROWINGS</t>
  </si>
  <si>
    <t>Debt Disclosure [Abstract]</t>
  </si>
  <si>
    <t xml:space="preserve"> BORROWINGS Total borrowings and other debt obligations at September 30, 2016 were $44.6 billion , compared to $49.8 billion at December 31, 2015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nine-month period ended September 30, 2016 or September 30, 2015 . On February 22, 2016, the Company issued a $1.5 billion of senior unsecured floating rate notes to Santander. The note had a floating rate equal to the three-month London Interbank Offered Rate ("LIBOR") plus 218 basis points with a maturity of August 22, 2017. The proceeds of the notes were used for general corporate purposes. During the second quarter of 2016, the Company repaid this note at par with no prepayment penalty. On May 23, 2016, the Company issued $1.0 billion in aggregate principal amount of its 2.70% senior notes due May 2019 and $600 million in aggregate principal amount of its senior floating rate notes. These notes have a floating rate equal to the three-month LIBOR plus 145 basis points with a maturity of November 2017. During the first quarter of 2016, the Bank terminated $1.3 billion of FHLB advances. As a consequence, the Company incurred costs of $32.9 million through a loss on debt extinguishment. During the second quarter of 2016, the Bank terminated $1.5 billion of FHLB advances. As a consequence, the Company incurred costs of $45.6 million through a loss on debt extinguishment. During the third quarter of 2016, the Bank terminated $750.0 million of FHLB advances. As a consequence, the Company incurred costs of $10.2 million through a loss on debt extinguishment. NOTE 10. BORROWINGS (continued) During October 2016, the Bank terminated $300.0 million of FHLB advances. As a consequence, the Company incurred costs of $25.6 million through a loss on debt extinguishment. Parent Company &amp; other IHC Entity Borrowings and Debt Obligations The following table presents information regarding the Parent Company &amp; Other IHC borrowings and other debt obligations at the dates indicated: September 30, 2016 December 31, 2015 Balance Effective Rate Balance Effective Rate (dollars in thousands) 4.625% senior notes, due April 2016 $ — — % $ 475,723 4.85 % Senior notes, due November 2017 (1) 598,570 2.49 % — — % 3.45% senior notes, due August 2018 498,401 3.62 % 497,800 3.62 % 2.70% senior notes, due May 2019 996,539 2.84 % — — % 2.65% senior notes, due April 2020 994,288 2.82 % 993,151 2.82 % 4.50% senior notes, due July 2025 1,094,835 4.56 % 1,094,483 4.56 % Junior subordinated debentures - Capital Trust VI, due June 2036 69,792 7.91 % 69,775 7.91 % Common securities - Capital Trust VI 10,000 7.91 % 10,000 7.91 % Junior subordinated debentures - Capital Trust IX, due July 2036 149,426 2.49 % 149,404 2.18 % Common securities - Capital Trust IX 4,640 2.49 % 4,640 2.18 % Overnight funds purchase, due January 2017 825 0.03 % 1,445 0.15 % 2.00% subordinated debt, maturing through 2042 40,621 2.00 % 40,549 2.00 % Overnight borrowings 227,019 0.08 % 687,526 0.05 % Short-term borrowings, maturing in less than one year 5,230 0.70 % 12,959 0.54 % Total Parent Company &amp; other IHC entity borrowings and other debt obligations $ 4,690,186 3.21 % $ 4,037,455 3.22 % (1) These notes bear interest at a rate equal to three-month LIBOR plus 145 basis points per annum. Bank Borrowings and Debt Obligations The following table presents information regarding the Bank's borrowings and other debt obligations at the dates indicated: September 30, 2016 December 31, 2015 Balance Effective Rate Balance Effective Rate (dollars in thousands) 2.00% senior notes, due January 2018 $ 747,698 2.24 % $ 746,381 2.24 % Senior notes, due January 2018 (1) 249,629 1.71 % 249,415 1.31 % 8.750% subordinated debentures, due May 2018 498,699 8.92 % 498,175 8.92 % Subordinated term loan, due February 2019 122,109 6.78 % 130,899 6.15 % FHLB advances, maturing through July 2019 6,600,000 1.05 % 13,885,000 1.40 % REIT preferred, due May 2020 156,074 13.42 % 154,930 13.66 % Subordinated term loan, due August 2022 29,747 8.35 % 30,344 7.89 % Total Bank borrowings and other debt obligations $ 8,403,956 1.98 % $ 15,695,144 1.85 % (1) These notes will bear interest at a rate equal to three-month LIBOR plus 93 basis points per annum. NOTE 10. BORROWINGS (continued) Revolving Credit Facilities The following tables present information regarding SC's credit facilities as of September 30, 2016 and December 31, 2015 : September 30, 2016 Balance Effective Rate Assets Pledged Restricted Cash Pledged (dollars in thousands) Warehouse line, maturing on various dates (1) $ 800,385 1.84 % $ 1,087,050 $ 36,383 Warehouse line, due November 2016 (2) 175,000 2.08 % — — Warehouse line, due November 2016 (2) 250,000 2.08 % — 2,503 Warehouse line, due June 2017 219,372 2.83 % 417,953 38,791 Warehouse line, due July 2017 (3) 963,120 1.96 % 1,097,091 47,186 Warehouse line, due July 2017 (4) 2,695,143 1.96 % 4,097,792 70,008 Warehouse line, due December 2017 (5) 1,044,377 1.84 % 1,448,568 27,601 Warehouse line, due January 2018 191,400 2.06 % 265,416 5,505 Warehouse line, due January 2018 293,084 2.13 % 414,103 — Warehouse line, due March 2018 669,399 1.42 % 939,409 28,150 Repurchase facility, due December 2016 (6) 762,440 2.65 % — 32,344 Repurchase facility, due April 2017 (6) 235,509 1.84 % — — Line of credit with related party, due December 2016 (7) 1,000,000 2.83 % — — Line of credit with related party, due December 2016 (7) 500,000 2.83 % — — Line of credit with related party, due December 2018 (7) 550,000 2.89 % — — Total SC revolving credit facilities $ 10,349,229 2.16 % $ 9,767,382 $ 288,471 (1) As of September 30, 2016 , half of the outstanding balance on this facility matures in March 2017 and half matures in March 2018. (2) These lines are collateralized by residuals retained by SC. (3) This line is held exclusively for financing of Chrysler Capital loans. (4) This line is held exclusively for financing of Chrysler Capital leases. (5) On November 4, 2016, the maturity date of this facility was extended to October 2018. (6) These repurchase facilities are collateralized by securitization notes payable retained by SC. No portion of these facilities are unsecured. These facilities have rolling maturities of up to one year . (7) These lines are also collateralized by securitization notes payable and residuals retained by SC. As of September 30, 2016 , $1.8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1,000,000 2.61 % — — Line of credit with related party, due December 2016 (7) 500,000 2.65 % — — Line of credit with related party, due December 2018 (7) 800,000 2.84 % — — Total SC revolving credit facilities $ 9,202,779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of Chrysler Capital loans. (4) This line is held exclusively for financing of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Secured Structured Financings The following tables present information regarding SC's secured structured financings as of September 30, 2016 and December 31, 2015 : September 30, 2016 Balance Initial Note Amounts Issued Initial Weighted Average Interest Rate Range Collateral Restricted Cash (dollars in thousands) SC public securitizations, maturing on various dates (1) $ 12,374,456 $ 29,866,272 0.89% - 2.46% $ 16,332,832 $ 1,381,481 SC privately issued amortizing notes, maturing on various dates (1) 8,786,543 13,535,991 0.88% - 2.86% 12,464,959 463,104 Total SC secured structured financings $ 21,160,999 $ 43,402,263 0.88% - 2.86% $ 28,797,791 $ 1,844,585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Most of SC'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RICs or vehicle leases. </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the Overnight Indexed Swap ("OIS") rate or LIBOR), security price, credit spread or other index. Derivative balances are presented on a gross basis taking into consideration the effects of legally enforceable master netting agreements.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NOTE 11. DERIVATIVES (continue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September 30, 2016 , derivatives in this category had a fair value of $13.7 million . The credit ratings of the Company and Bank are currently considered investment grade. The Company estimates as of September 30, 2016 that a further 1 - or 2 - notch downgrade by either Standard &amp; Poor's ("S&amp;P") or Moody's would require the Company to post up to an additional $0.5 million or $0.5 million of collateral, respectively, to comply with existing derivative agreements. As of September 30, 2016 and December 31, 2015 , the aggregate fair value of all derivative contracts with credit risk contingent features (i.e. those containing collateral posting or termination provisions based on the Company's ratings) that were in a net liability position totaled $85.7 million and $132.5 million , respectively. The Company had $85.7 million and $134.2 million in cash and securities collateral posted to cover those positions as of September 30, 2016 and December 31, 2015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and nine-month periods ended September 30, 2016 and 2015 . The remaining fair value hedges were terminated during the third quarter of 2016. Cash Flow Hedges Management uses derivative instruments, which are designated as hedges, to mitigate the impact of interest rate movements on the fair value of certain liabilities, assets and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and nine-month periods ended September 30, 2016 and 2015 . As of September 30, 2016 , the Company expects an immaterial amount of gross losses recorded in accumulated other comprehensive loss to be reclassified to earnings during the subsequent twelve months as the future cash flows occur. NOTE 11. DERIVATIVES (continued) Derivatives Designated in Hedge Relationships – Notional and Fair Values Derivatives designated as accounting hedges at September 30, 2016 and December 31, 2015 included: Notional Amount Asset Liability Weighted Average Receive Rate Weighted Average Pay Rate Weighted Average Life (Years) (dollars in thousands) September 30, 2016 Cash flow hedges: Pay fixed — receive floating interest rate swaps $ 10,119,917 $ 3,363 $ 54,695 0.62 % 1.03 % 2.90 December 31, 2015 Fair Value hedges: Cross-currency swaps $ 16,390 $ 3,695 $ 92 4.76 % 4.75 % 0.11 Interest rate swaps 318,000 47 2,006 1.07 % 2.31 % 3.50 Cash flow hedges: Pay fixed — receive floating interest rate swaps 11,030,431 7,295 23,047 0.32 % 1.13 % 3.00 Total $ 11,364,821 $ 11,037 $ 25,145 0.35 % 1.17 % 3.01 See Note 13 for detail of the amounts included in accumulated other comprehensive income related to derivatives activity. Cross-currency swaps designated as hedges matured during the first quarter of 2016. During the second quarter of 2016, the Company terminated cash flow hedges with a notional value of $1.5 billion . Losses of $20.6 million deferred in accumulated other comprehensive income will be reclassified to interest expense in the periods during which the hedged cash flows occur. Also, fair value hedges with a notional value of $356 million were terminated in tandem with the sale of the hedged investments.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the Federal National Mortgage Association ("FNMA"), and private investors. The Company uses forward sales as a means of hedging against the economic impact of changes in interest rates on the mortgages that are originated for sale and on interest rate lock commitments. NOTE 11. DERIVATIVES (continued) The Company typically retains the servicing rights related to residential mortgage loans that are sold.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September 30, 2016 and December 31, 2015 included: Notional Asset derivatives Fair value Liability derivatives Fair value September 30, 2016 December 31, 2015 September 30, 2016 December 31, 2015 September 30, 2016 December 31, 2015 (in thousands) Mortgage banking derivatives: Forward commitments to sell loans $ 754,368 $ 396,984 $ 47 $ 550 $ 3,846 $ — Interest rate lock commitments 438,556 187,930 9,185 2,540 — — Mortgage servicing 400,000 435,000 18,976 679 775 3,502 Total mortgage banking risk management 1,592,924 1,019,914 28,208 3,769 4,621 3,502 Customer related derivatives: Swaps receive fixed 10,030,283 9,110,944 352,979 209,379 945 6,023 Swaps pay fixed 10,312,805 9,279,446 3,683 16,196 294,089 177,114 Other 2,111,237 3,063,466 34,751 53,418 34,074 52,632 Total customer related derivatives 22,454,325 21,453,856 391,413 278,993 329,108 235,769 Other derivative activities: Foreign exchange contracts 3,662,011 6,599,760 46,618 53,994 39,925 45,418 Interest rate swap agreements 1,290,484 2,443,991 4 1,176 6,813 6,668 Interest rate cap agreements 9,852,003 10,042,293 11,762 33,080 7 — Options for interest rate cap agreements 9,824,251 10,013,912 — — 11,794 32,977 Total return settlement 658,471 1,404,726 — — 29,864 53,432 Other 1,091,431 899,394 18,625 11,146 20,764 14,553 Total $ 50,425,900 $ 53,877,846 $ 496,630 $ 382,158 $ 442,896 $ 392,319 NOTE 11. DERIVATIVES (continued) Gains (Losses) on All Derivatives The following Condensed Consolidated Statement of Operations line items were impacted by the Company’s derivative activities for the three-month and nine-month periods ended September 30, 2016 and 2015 : Three-Month Period Nine-Month Period Derivative Activity (1) Line Item 2016 2015 2016 2015 (in thousands) Fair value hedges: Cross-currency swaps Miscellaneous income $ — $ (39 ) $ 174 $ 110 Interest rate swaps Miscellaneous income 190 (3,985 ) 1,959 (5,437 ) Cash flow hedges: Pay fixed-receive variable interest rate swaps Net interest income (254 ) (1,775 ) (4,379 ) (9,957 ) Other derivative activities: Forward commitments to sell loans Mortgage banking income 4,128 (10,663 ) (4,348 ) (1,729 ) Interest rate lock commitments Mortgage banking income (793 ) 3,595 6,645 2,417 Mortgage servicing Mortgage banking income (2,803 ) 11,736 21,024 1,302 Customer related derivatives Miscellaneous income 24,108 (1,376 ) 18,985 (1,049 ) Foreign exchange Miscellaneous income 967 2,142 4,694 4,618 Interest rate swaps, caps, and options Miscellaneous income 4,329 (3,825 ) (1,790 ) 1,501 Net interest income 12,391 21,093 42,563 58,453 Total return settlement Other administrative expenses 343 3,836 (2,337 ) (10,197 ) Other Miscellaneous income (765 ) (1,649 ) 974 (2,107 ) (1) Gains are disclosed as positive numbers while losses are shown as a negative number regardless of the line item being affected.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 The Company has elected to present derivative balances on a gross basis even if the derivative is subject to a legally enforceable master netting ISDA agreements for all trades executed after April 1, 2013. Collateral that is received or pledged for these transactions is disclosed within the “Gross amounts not offset in the Condensed Consolidated Balance Sheet ” section of the tables below. Prior to April 1, 2013, the Company had elected to net all caps, floors, and interest rate swaps when it had an ISDA agreement with the counterparty. The collateral received or pledged in connection with these transactions is disclosed within the “Gross amounts offset in the Condensed Consolidated Balance Sheet " section of the tables below. NOTE 11. DERIVATIVES (continued) Information about financial assets and liabilities that are eligible for offset on the Condensed Consolidated Balance Sheet as of September 30,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September 30, 2016 Cash flow hedges $ 3,363 $ — $ 3,363 $ — $ — $ 3,363 Other derivative activities (1) 487,445 5,190 482,255 — 8,505 473,750 Total derivatives subject to a master netting arrangement or similar arrangement 490,808 5,190 485,618 — 8,505 477,113 Total derivatives not subject to a master netting arrangement or similar arrangement (2) 9,185 — 9,185 — — 9,185 Total Derivative Assets $ 499,993 $ 5,190 $ 494,803 $ — $ 8,505 $ 486,298 Total Financial Assets $ 499,993 $ 5,190 $ 494,803 $ — $ 8,505 $ 486,298 December 31, 2015 Fair value hedges $ 3,742 $ — $ 3,742 $ — $ — $ 3,742 Cash flow hedges 7,295 — 7,295 — — 7,295 Other derivative activities (1) 379,626 10,161 369,465 8,008 21,784 339,673 Total derivatives subject to a master netting arrangement or similar arrangement 390,663 10,161 380,502 8,008 21,784 350,710 Total derivatives not subject to a master netting arrangement or similar arrangement (2) 2,532 — 2,532 — — 2,532 Total Derivative Assets $ 393,195 $ 10,161 $ 383,034 $ 8,008 $ 21,784 $ 353,242 Total Financial Assets $ 393,195 $ 10,161 $ 383,034 $ 8,008 $ 21,784 $ 353,242 (1) Includes customer-related and other derivatives. (2) Includes mortgage banking derivatives. NOTE 11. DERIVATIVES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September 30, 2016 Cash flow hedges $ 54,695 $ — $ 54,695 $ — $ 44,227 $ 10,468 Other derivative activities (1) 413,032 73,550 339,482 7,691 286,581 45,210 Total derivatives subject to a master netting arrangement or similar arrangement 467,727 73,550 394,177 7,691 330,808 55,678 Total derivatives not subject to a master netting arrangement or similar arrangement (2) 29,864 — 29,864 — — 29,864 Total Derivative Liabilities $ 497,591 $ 73,550 $ 424,041 $ 7,691 $ 330,808 $ 85,542 Total Financial Liabilities $ 497,591 $ 73,550 $ 424,041 $ 7,691 $ 330,808 $ 85,542 December 31, 2015 Fair value hedges $ 2,098 $ — $ 2,098 $ 87 $ 10,602 $ (8,591 ) Cash flow hedges 23,047 — 23,047 — 38,607 (15,560 ) Other derivative activities (1) 338,887 77,734 261,153 4,265 209,087 47,801 Total derivatives subject to a master netting arrangement or similar arrangement 364,032 77,734 286,298 4,352 258,296 23,650 Total derivatives not subject to a master netting arrangement or similar arrangement (2) 53,432 — 53,432 — — 53,432 Total Derivative Liabilities $ 417,464 $ 77,734 $ 339,730 $ 4,352 $ 258,296 $ 77,082 Total Financial Liabilities $ 417,464 $ 77,734 $ 339,730 $ 4,352 $ 258,296 $ 77,082 (1) Includes customer-related and other derivatives. (2) Includes mortgage banking derivatives.</t>
  </si>
  <si>
    <t>INCOME TAXES</t>
  </si>
  <si>
    <t>Income Tax Disclosure [Abstract]</t>
  </si>
  <si>
    <t xml:space="preserve"> INCOME TAXES Income tax provisions of $108.3 million and $340.0 million were recorded for the three-month and nine-month periods ended September 30, 2016 , respectively, compared to $217.8 million and $416.4 million for the corresponding periods in 2015 . This resulted in effective tax rates of 32.4% and 35.8% for the three-month and nine-month periods ended September 30, 2016 , respectively, compared to 60.7% and 41.0% for the corresponding periods in 2015 . The Company recognized discrete income tax benefits of $6.7 million and $4.6 million , respectively, for the three-month and nine-month periods ended September 30, 2016 and discrete income tax provisions of $90.0 million and $57.8 million , respectively, for the three-month and nine-month periods ended September 30, 2015 , which resulted in the higher effective tax rates for the three-month and nine-month periods ended September 30, 2015. NOTE 12. INCOME TAXES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The Company has recorded a receivable in the Other assets line of the Condensed Consolidated Balance Sheets for the amount of these payments, less a tax reserve of $230.1 million , as of September 30, 2016 . On November 13, 2015, the Federal District Court issued a written opinion in favor of the Company on all contested issues, and in a judgment issued on January 13, 2016, ordered amounts assessed by the IRS for the years 2003 through 2005 to be refunded to the Company. On March 11, 2016, the IRS filed a notice of appeal. The appeal was heard in the First Circuit on November 9, 2016.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ed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On March 7, 2016, the U.S. Supreme Court denied BB&amp;T's and BNY Mellon's petitions. The Company has not changed its reserve position as of September 30, 2016 , and remains confident in the legal merits of its position and believes its reserve amount adequately provides for potential exposure to the IRS related to these items. Over the next 12 months, it is reasonably possible that changes in the reserve for uncertain tax positions could range from a decrease of $230.1 million to an increase of $201.9 million .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 xml:space="preserve"> ACCUMULATED OTHER COMPREHENSIVE INCOME / (LOSS) The following table presents the components of accumulated other comprehensive income/(loss), net of related tax, for the three-month and nine-month periods ended September 30, 2016 , and 2015 , respectively. Total Other Total Accumulated Three-Month Period Ended September 30, 2016 June 30, 2016 September 30, 2016 Pretax Tax Net Activity Beginning Net Ending (in thousands) Change in accumulated gains/(losses) on cash flow hedge derivative financial instruments $ 69,464 $ (15,775 ) $ 53,689 Reclassification adjustment for net gains/(losses) on cash flow hedge derivative financial instruments (1) 254 (115 ) 139 Net unrealized gains/(losses) on cash flow hedge derivative financial instruments 69,718 (15,890 ) 53,828 $ (63,881 ) $ 53,828 $ (10,053 ) Change in unrealized (losses)/gains on investment securities available-for-sale (105,270 ) 38,852 (66,418 ) Net unrealized (losses)/gains on investment securities available-for-sale (105,270 ) 38,852 (66,418 ) 83,262 (66,418 ) 16,844 Pension and post-retirement actuarial losses (2) (4,085 ) (364 ) (4,449 ) (56,877 ) (4,449 ) (61,326 ) As of September 30, 2016 $ (39,637 ) $ 22,598 $ (17,039 ) $ (37,496 ) $ (17,039 ) $ (54,535 ) (1) Net gains/(losses) reclassified into Interest on borrowings and other debt obligations in the Condensed Consolidated Statement of Operations for settlements of interest rate swap contracts designated as cash flow hedges in Note 11 to the Condensed Consolidated Financial Statements . (2) Included in the computation of net periodic pension costs. NOTE 13. ACCUMULATED OTHER COMPREHENSIVE INCOME / (LOSS) (continued) Total Other Total Accumulated For the Nine-Month Period Ended September 30, 2016 December 31, 2015 September 30, 2016 Pretax Tax Net Activity Beginning Net Ending (in thousands) Change in accumulated (losses)/gains on cash flow hedge derivative financial instruments $ (11,538 ) $ 15,117 $ 3,579 Reclassification adjustment for net gains/(losses) on cash flow hedge derivative financial instruments (1) 4,379 (1,430 ) 2,949 Net unrealized (losses)/gains on cash flow hedge derivative financial instruments (7,159 ) 13,687 6,528 $ (16,581 ) $ 6,528 $ (10,053 ) Change in unrealized gains/(losses) on investment securities available-for-sale 246,508 (99,376 ) 147,132 Reclassification adjustment for net (gains)/losses included in net income/(expense) on non-OTTI securities (2) (57,770 ) 23,398 (34,372 ) Reclassification adjustment for net losses/(gains) included in net income/(expense) on OTTI securities (3) 44 (18 ) 26 Reclassification adjustment for net (gains)/losses included in net income (57,726 ) 23,380 (34,346 ) Net unrealized gains/(losses) on investment securities available-for-sale 188,782 (75,996 ) 112,786 (95,942 ) 112,786 16,844 Pension and post-retirement actuarial losses (4) (2,227 ) (1,092 ) (3,319 ) (58,007 ) (3,319 ) (61,326 ) As of September 30, 2016 $ 179,396 $ (63,401 ) $ 115,995 $ (170,530 ) $ 115,995 $ (54,535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September 30, 2015 June 30, 2015 September 30, 2015 Pretax Tax Net Activity Beginning Net Ending (in thousands) Change in accumulated (losses)/gains on cash flow hedge derivative financial instruments $ (45,805 ) $ 16,975 $ (28,830 ) Reclassification adjustment for net gains/(losses) on cash flow hedge derivative financial instruments (1) 1,774 (657 ) 1,117 Net unrealized (losses)/gains on cash flow hedge derivative financial instruments (44,031 ) 16,318 (27,713 ) $ (22,161 ) $ (27,713 ) $ (49,874 ) Change in unrealized gains/(losses) on investment securities available-for-sale 135,553 (52,711 ) 82,842 Reclassification adjustment for net losses/(gains) included in net income/(expense) on non-OTTI securities (2) 1,993 (777 ) 1,216 Net unrealized gains/(losses) on investment securities available-for-sale 137,546 (53,488 ) 84,058 (74,275 ) 84,058 9,783 Pension and post-retirement actuarial gains/(losses) (3) 1,019 (398 ) 621 (61,116 ) 621 (60,495 ) As of September 30, 2015 $ 94,534 $ (37,568 ) $ 56,966 $ (157,552 ) $ 56,966 $ (100,586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Nine-Month Period Ended September 30, 2015 December 31, 2014 September 30, 2015 Pretax Tax Net Activity Beginning Net Ending (in thousands) Change in accumulated (losses)/gains on cash flow hedge derivative financial instruments $ (67,051 ) $ 25,226 $ (41,825 ) Reclassification adjustment for net gains/(losses) on cash flow hedge derivative financial instruments (1) 9,957 (3,746 ) 6,211 Net unrealized (losses)/gains on cash flow hedge derivative financial instruments (57,094 ) 21,480 (35,614 ) $ (14,260 ) $ (35,614 ) $ (49,874 ) Change in unrealized gains/(losses) on investment securities available-for-sale 119,696 (47,692 ) 72,004 Reclassification adjustment for net (gains)/losses included in net income/(expense) on non-OTTI securities (2) (18,363 ) 7,325 (11,038 ) Reclassification adjustment for net losses/(gains) included in net income/(expense) on OTTI securities (3) 1,092 (435 ) 657 Reclassification adjustment for net (gains)/losses included in net income (17,271 ) 6,890 (10,381 ) Net unrealized gains/(losses) on investment securities available-for-sale 102,425 (40,802 ) 61,623 (51,840 ) 61,623 9,783 Pension and post-retirement actuarial gains/(losses) (4) 3,054 (1,382 ) 1,672 (62,167 ) 1,672 (60,495 ) As of September 30, 2015 $ 48,385 $ (20,704 ) $ 27,681 $ (128,267 ) $ 27,681 $ (100,586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The following table details the amount of commitments at the dates indicated: Other Commitments September 30, 2016 December 31, 2015 (in thousands) Commitments to extend credit $ 29,051,150 $ 32,114,672 Unsecured revolving lines of credit 31,890 33,586 Letters of credit 2,111,716 2,154,696 Recourse exposure on sold loans 72,081 70,394 Commitments to sell loans 87,142 56,982 Total commitments $ 31,353,979 $ 34,430,330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September 30, 2016 are $6.0 million of commitments that can be canceled by the Company without notice. During the three-month and nine-month periods ended September 30, 2016 , SBNA transferred and settled $338.0 million and $6.3 billion , respectively, of unfunded commitments to extend credit to an unconsolidated related party for a gain on sale of $0.4 million and a loss on sale of $1.7 million , respectively. Subsequent to September 30, 2016 but prior to the issuance of these financial statements, SBNA transferred and settled an additional $190.0 million of unfunded commitments to extend credit to an unconsolidated related party for a gain on sale of $0.1 million . NOTE 14. COMMITMENTS, CONTINGENCIES AND GUARANTEES (continued) The following table details the amount of commitments to extend credit expiring per period as of the dates indicated: September 30, 2016 December 31, 2015 (in thousands) 1 year or less $ 5,453,034 $ 7,176,748 Over 1 year to 3 years 4,376,927 5,260,636 Over 3 years to 5 years 4,086,094 12,136,625 Over 5 years (1) 15,135,095 7,540,663 Total $ 29,051,150 $ 32,114,672 (1) Includes certain commitments to extend credit that do not have a contractual maturity date, but are expected to be outstanding greater than 5 years .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September 30, 2016 is 13.3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September 30, 2016 was $2.1 billion . The fees related to letters of credit are deferred and amortized over the life of the respective commitments and were immaterial to the Company’s financial statements at September 30, 2016 . Management believes that the utilization rate of these letters of credit will continue to be substantially less than the amount of the commitments, as has been the Company’s experience to date. As of September 30, 2016 and December 31, 2015 , the liability related to these letters of credit was $11.1 million and $30.0 million , respectively, which is recorded within the reserve for unfunded lending commitments in Other liabilities on the Condensed Consolidated Balance Sheet . The credit risk associated with letters of credit is monitored using the same risk rating system utilized within the loan and financing lease portfolio. Also included within the reserve for unfunded lending commitments at September 30, 2016 and December 31, 2015 were lines of credit outstanding of $123.5 million and $119.0 million , respectively. The following table details the amount of letters of credit expiring per period as of the dates indicated: September 30, 2016 December 31, 2015 (in thousands) 1 year or less $ 1,338,876 $ 1,445,048 Over 1 year to 3 years 211,368 380,656 Over 3 years to 5 years 83,208 304,112 Over 5 years 478,264 24,880 Total $ 2,111,716 $ 2,154,696 NOTE 14. COMMITMENTS, CONTINGENCIES AND GUARANTEES (continued)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386.3 million as of September 30, 2016 and $552.1 million as of December 31, 2015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September 30, 2016 and $34.4 million as of December 31, 2015 , or (ii) the time when such loans sold to FNMA under this program are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September 30, 2016 and December 31, 2015 , the Company had $4.4 million and $6.8 million , respectively, of reserves classified in Accrued expenses and payables on the Condensed Consolidated Balance Sheets related to the fair value of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SC is obligated to make purchase price holdback payments to a third-party originator of auto loans it has purchased, when losses are lower than originally expected. SC also is obligated to make total return settlement payments to this third-party originator in 2016 and 2017 if returns on the purchased loans were greater than originally expected. As of September 30, 2016 , all purchase price holdback payments, and all total return settlement payments due in 2016, have been made. These obligations are accounted for as derivatives (Note 11). Under terms of agreements with LendingClub, SC was previously committed to purchase a portion of "near-prime" (as that term is defined in the agreements) originations through July 2017. On October 9, 2015, SC sent a notice of termination to LendingClub, and, accordingly, ceased originations on this platform on January 7, 2016. SC is committed to purchase certain new advances on personal revolving financings originated by a third-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 has not recorded an allowance for unfunded commitments. As of September 30, 2016 and December 31, 2015 , SC was obligated to purchase $15.2 million and $12.5 million , respectively, in receivables that had been originated by the retailer but not yet purchased by SC. SC also is required to make a profit-sharing payment to the retailer each month if performance exceeds a specified return threshold. The retailer also has the right to repurchase up to 9.99% of the existing portfolio at any time during the term of the agreement, and, provided that repurchase right is exercised, has the right to retain up to 20% of new accounts subsequently originated. NOTE 14. COMMITMENTS, CONTINGENCIES AND GUARANTEES (continued) Under terms of an application transfer agreement with an OEM other than FCA, SC has the first opportunity to review for its own portfolio any credit applications turned down by the OEM's captive finance company. The agreement does not require SC to originate any loans, but for each loan originated SC pays the OEM a referral fee, comprised of a volume bonus fee and a loss betterment bonus fee. The loss betterment bonus fee is calculated annually and is based on the amount by which losses on loans originated under the agreement are lower than an established percentage threshold.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September 30, 2016 , there were no loans that were the subject of a demand to repurchase or replace for breach of representations and warranties for SC's ABS or other sales. In the opinion of management, the potential exposure of other recourse obligations related to SC’s retail installment contract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sharing payments to FCA and also must make gain-sharing payments when residual gains on leased vehicles exceed a specified threshold. SC had accrued $14.0 million and $12.1 million at September 30, 2016 and December 31, 2015 , respectively, related to these obligations. SC has a flow agreement with Bank of America whereby SC is committed to sell up to a specified amount of eligible loans to Bank of America each month through May 2018 . Prior to October 1, 2015, the amount of this monthly commitment was $300.0 million . On October 1, 2015 , SC and Bank of America amended the flow agreement to increase the maximum commitment to sell to $350.0 million of eligible loans each month, and to change the required written notice period from either party in the event of termination of the agreement from 120 days to 90 days. On July 27, 2016, SC and Bank of America further amended the flow agreement to reduce the maximum commitment to sell eligible loans each month to the original contractual amount of $300.0 million from $350.0 million . On October 27, 2016, Bank of America notified SC that it is terminating the flow agreement effective January 31, 2017. SC retains servicing on all sold loans and may receive or pay a servicer performance payment based on an agreed-upon formula if performance on the sold loans is better or worse, respectively, than expected performance at time of sale. SC had accrued $8.7 million and $6.3 million at September 30, 2016 and December 31, 2015 , respectively, related to this obligation. SC has sold loans to CBP under terms of a flow agreement and predecessor sale agreements. On June 25, 2015 , SC and CBP amended the flow agreement to reduce, effective from and after August 1, 2015 , CBP's committed purchases of Chrysler Capital prime loans from a maximum of $600.0 million and a minimum of $250.0 million per quarter to a maximum of $200.0 million and a minimum of $50.0 million per quarter, as may be adjusted according to the agreement. SC retains servicing on the sold loans and will owe CBP a loss-sharing payment capped at 0.5% of the original pool balance if losses exceed a specified threshold, established on a pool-by-pool basis. SC had accrued $3.3 million and $3.4 million at September 30, 2016 and December 31, 2015 , respectively, related to the loss-sharing obligation. As of September 30, 2016 , SC is party to a forward flow asset sale agreement with a third party under terms of which SC is committed to sell charged-off loan receivables in bankruptcy status on a quarterly basis until sales total at least $350.0 million . Any sale after the total sales have reached $275.0 million is subject to a market price check. As of September 30, 2016 and December 31, 2015 , the remaining aggregate commitment was $166.2 million and $200.7 million , respectively. In connection with the bulk sales of Chrysler Capital leases to a third party, SC is obligated to make quarterly payments to the purchaser sharing residual losses for lease terminations with losses over a specific percentage threshold. The estimated guarantee liability, net, was $0.0 million and $2.9 million , net, as of September 30, 2016 and December 31, 2015 , respectively. Pursuant to the terms of a Separation Agreement among SC`s former CEO Thomas G. Dundon, SC, DDFS LLC, the Company and Santander, upon satisfaction of applicable conditions, including receipt of required regulatory approvals, SC will accrue and pay Mr. Dundon a cash payment of up to $115.1 million . NOTE 14. COMMITMENTS, CONTINGENCIES AND GUARANTEES (continued)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itigation and Regulatory Matters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spections, information-gathering requests, inquiries and investigations, including by the Board of Governors of the Federal Reserve System ( “Federal Reserve”), the Office of the Comptroller of the Currency (“OCC”), the Consumer Financial Protection Bureau (“CFPB”), the Federal Deposit Insurance Corporation (“FDIC”), the Department of Justice (“DOJ”), the SEC, state attorneys general, and other governmental, enforcement and regulatory authorities.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enforcement, or regulatory matter develops, the Company in conjunction with any outside counsel handling the matter, evaluates on an ongoing basis whether the matter presents a loss contingency that is probable and estimable, during which quarter an accrued liability is established with respect to such loss contingency. The Company continues to monitor the matter for further developments that could affect the amount of the accrued liability previously established. For certain of the Company's legal matters, the Company is able to estimate a range of reasonably possible losses. For other matters for which some loss is probable or reasonably possible, such an estimate is not possible. While the outcome of legal proceedings is inherently uncertain, based on information currently available, advice of counsel and available insurance coverage, management believes that the established legal reserves at September 30, 2016 are adequate and the liabilities arising from legal proceedings will not have a material adverse effect on the consolidated financial position, consolidated results of operations or consolidated cash flows of the Company. However, in the event of unexpected future developments, it is possible that the ultimate resolution of these matters, if unfavorable, may be material to the consolidated financial position, consolidated results of operations or consolidated cash flows of the Company. The regulatory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to these Condensed Consolidated Financial Statements for disclosure regarding the lawsuit filed by the Company against the IRS/United States. NOTE 14. COMMITMENTS, CONTINGENCIES AND GUARANTEES (continued)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Financing Agency, the FNMA or the FHLMC. The Bank is cooperating with the investigation; however, there can be no assurance that claims or litigation will not arise from this matter. On June 16, 2015, the Bank entered into a consent order with the OCC (the “Order”) amending a prior consent order issued by the OTS in 2011 as well as the 2013 amendment to the Order (the “2015 Amendment”). The 2015 Amendment outlined nine actionable items that remained outstanding from the Order, and imposed certain supervisory restrictions on the Bank's mortgage origination and servicing business. These restrictions required the Bank to obtain prior supervisory non objection from the OCC before engaging in certain new or broader mortgage origination and servicing activities or appointing new senior mortgage servicing officers. The Bank has addressed the nine actionable items. On February 8, 2016, the OCC terminated the Order in its entirety and assessed a civil monetary penalty (“CMP”) of $3.4 million , which has been paid by the Bank. Santander Identity Theft Protection Product ("SIP") Matter In 2014, the Bank commenced discussions with the OCC to address concerns that some customers may have paid for but did not receive certain benefits of SIP, an identity theft protection product, from the Bank's third-party vendor. In response to those concerns, as of September 30, 2016 , the Bank had made $37.3 million in total remediation payments to customers. Notwithstanding those payments, on March 26, 2015, the Bank entered into a Consent Cease and Desist Order ("SIP Consent Order") with the OCC regarding identified deficiencies in SBNA's billing practices with regard to SIP. Pursuant to the SIP Consent Order, the Bank paid a civil monetary penalty of $6.0 million and agreed to remediate customers who paid for but may not have received certain benefits of SIP.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approximate amount of the expected additional remediation was $5.2 million . On June 26, 2015, the Bank sent its formal response to the SIP Consent Order and on October 15, 2015, the OCC responded objecting to the Bank's response and proposed reimbursement and action plans. On December 14, 2015, the Bank re-submitted a revised response and enhanced reimbursement and action plans and on December 21, 2015 received a notice of non-objection from the OCC. Since that time, the actions and remediation set forth in the action plans are underway as is ongoing reporting to the OCC. Overdraft Coverage Consent Order On April 1, 2014 , the Bank received a civil investigative demand ("CID") from the CFPB requesting information and documents in connection with the Bank’s marketing to consumers of overdraft coverage for ATM and/or onetime debit card transactions through a third party vendor. On July 14, 2016, the Bank entered into a Consent Order with the CFPB regarding the Bank’s overdraft coverage practices for ATM and onetime debit card transactions. Pursuant to the terms of the consent order, the Bank paid a civil monetary penalty of $10.0 million and agreed to validate the overdraft coverage elections made by customers who opted in to overdraft coverage for ATM and onetime debit card transactions as a result of telemarketing by the third party vendor. The Bank is also required to make certain changes to its third party vendor oversight policy and its customer complaint policy. The Bank is working to meet the Consent Order requirements. However, it is possible that additional regulatory action could be taken and/or litigation filed as a result of these issues. SC Matters Periodically, SC is party to, or otherwise involved in, various lawsuits and other legal proceedings that arise in the ordinary course of business. NOTE 14. COMMITMENTS, CONTINGENCIES AND GUARANTEES (continued) On August 26, 2014 , a purported securities class action lawsuit was filed in the United States District Court, Southern District of New York, captioned Steck v. Santander Consumer USA Holdings Inc. et al., No. 1:14-cv-06942 (the "Deka Lawsuit"). On October 6, 2014 ,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Both the Deka Lawsuit and the Kumar Lawsuit were brought against SC, certain of its current and former directors and executive officers and certain institutions that served as underwriters in SC's IPO on behalf of a class consisting of those who purchased or otherwise acquired SC's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that SC's registration statement and prospectus and certain subsequent public disclosures contained misleading statements concerning SC’s ability to pay dividends and the adequacy of SC’s compliance systems and oversight. The amended complaint asserts claims under Sections 11, 12(a) and 15 of the Securities Act and under Sections 10(b) and 20(a) of the Exchange Act and Rule 10b-5 promulgated thereunder, and seeks damages and other relief. On December 18, 2015, SC and the individual defendants moved to dismiss the amended class action complaint and on June 13, 2016, the motion to dismiss was denied. On October 15, 2015 , a shareholder derivative complaint was filed in the Court of Chancery of the State of Delaware, captioned Feldman v. Jason A. Kulas, et al., C.A. No. 11614 (the Feldman Lawsuit). The Feldman Lawsuit names as defendants current and former members of SC’s Board,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SC and certain of its current and former directors and executive officers on behalf of a class consisting of all those who purchased or otherwise acquired SC's securities between February 3, 2015 and March 15, 2016. The complaints in the Parmelee Lawsuit and Benson Lawsuit allege that SC made false or misleading statements, as well as failed to disclose material adverse facts in prior annual and quarterly reports filed under the Exchange Act and certain other public disclosures, in connection with SC's change in its methodology for estimating its ACL and correction of such allowance for prior periods in SC’s Annual Report on Form 10-K/A for the year ended December 31, 2015. The complaints assert claims under Sections 10(b) and 20(a) of the Exchange Act and Rule 10b-5 promulgated thereunder, and seek damages and other relief. On May 25, 2016, the Benson Lawsuit was consolidated into the Parmelee Lawsuit, with the consolidated case captioned as Parmelee v. Santander Consumer USA Holdings Inc. et al., No. 3:16-cv-783. On September 27, 2016, a shareholder derivative complaint was filed in the Court of Chancery of the State of Delaware, captioned Jackie888, Inc. v. Jason Kulas, et al., C.A. # 12775 (the Jackie888 Lawsuit). The Jackie888 Lawsuit names as defendants current and former members of SC’s Board, and names SC as a nominal defendant. The complaint alleges, among other things, that the defendants breached their fiduciary duties in connection with SC’s accounting practices and controls. The complaint seeks unspecified damages and equitable relief. NOTE 14. COMMITMENTS, CONTINGENCIES AND GUARANTEES (continued) Further, SC is party to, or is periodically otherwise involved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the Financial Institutions Reform, Recovery, and Enforcement Act,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January 2013. SC also has received civil subpoenas from various state attorneys general requesting similar documents and communications. SC is complying with the requests for information and document preservation and continues to discuss these matters with the relevant government authorities. On November 4, 2015, SC entered into an AOD with the Office of Massachusetts AG. The Massachusetts Attorney General alleged that SC violated the maximum permissible interest rates allowed under Massachusetts law due to the inclusion of GAP charges in the calculation of finance charges. Among other things, the AOD requires SC, with respect to any loan that exceeded the max</t>
  </si>
  <si>
    <t>RELATED PARTY TRANSACTIONS</t>
  </si>
  <si>
    <t>Related Party Transactions [Abstract]</t>
  </si>
  <si>
    <t xml:space="preserve"> RELATED PARTY TRANSACTIONS The Company has various debt agreements with Santander. For a listing of these debt agreements, see Note 12 to the Condensed Consolidated Financial Statements of the Company's Annual Report on Form 10-K/A for the year ended December 31, 2015 . During the three-month and nine-month periods ended September 30, 2016 , SBNA transferred and settled $0.3 billion and $6.3 billion , respectively, of unfunded commitments to extend credit to an unconsolidated related party for a gain on sale of $0.4 million and a loss on sale of $1.7 million . Subsequent to September 30, 2016 but prior to the issuance of these financial statements, SBNA transferred and settled an additional $190.0 million of unfunded commitments to extend credit to an unconsolidated related party for a gain on sale of $0.1 million ; see Note 14 . The Company and its affiliates also entered into or were subject to various service agreements with Santander and its affiliates. Each of these agreements was made in the ordinary course of business and on market terms. On July 2, 2015, the Company announced that it had entered into an agreement with former SC Chief Executive Officer Thomas G. Dundon (” Dundon”), Dundon DFS LLC ("DDFS"), and Santander related to Mr. Dundon's departure from SC (the “Separation Agreement”). Pursuant to the Separation Agreement, the Company was deemed to have delivered an irrevocable notice to exercise its option to acquire all of the 34,598,506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The Separation Agreement did not affect Santander’s option to assume the Company’s obligation under the Call Transaction as provided in the Shareholders Agreement that was entered into by the same parties on January 28, 2014.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Because the Call Transaction was not completed before the Call End Date, interest began accruing on the price that will be paid per share in the Call Transaction at the overnight LIBOR rate on the third business day preceding the consummation of the Call Transaction plus 100 basis points with respect to the shares of SC Common Stock that will ultimately be sold in the Call Transaction. The Amended and Restated Loan Agreement provides for a $300.0 million revolving loan which, as of September 30, 2016 and December 31, 2015, had an unpaid principal balance of approximately $290.0 million . Pursuant to the Loan Agreement, 29,598,506 shares of the SC’s Common Stock owned by DDFS are pledged as collateral under a related pledge agreement. On August 31, 2016, Santander exercised its option to become the direct obligor of the Company’s Call Obligation in accordance with the Shareholders Agreement dated as of January 28, 2014 among Dundon, DDFS, SC and Santander. It is expected that Santander will subsequently contribute the DDFS Shares to the Company, which will be accounted for by the Company as an equity contribution. To date, the Call Transaction has not been consummated and remains subject to the completion of all conditions and required regulatory approvals.</t>
  </si>
  <si>
    <t>FAIR VALUE</t>
  </si>
  <si>
    <t>Fair Value Disclosures [Abstract]</t>
  </si>
  <si>
    <t xml:space="preserve"> FAIR VALUE General As of September 30, 2016 , $17.9 billion of the Company’s total assets consisted of financial instruments measured at fair value on a recurring basis, including financial instruments for which the Company elected the FVO. $190.1 million of these financial instruments was measured using quoted market prices for identical instruments or Level 1 inputs. Approximately $16.0 billion of these financial instruments were measured using valuation methodologies involving market-based and market-derived information, or Level 2 inputs. Approximately $1.7 billion of these financial instruments were measured using model-based techniques, or Level 3 inputs, and represented approximately 9.4% of total assets measured at fair value and approximately 1.2%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6. FAIR VALUE (continued)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three-month and nine-month periods ended September 30, 2016 and September 30, 2015 for any assets or liabilities valued at fair value on a recurring basis. NOTE 16. FAIR VALUE (continued) Assets and Liabilities Measured at Fair Value on a Recurring Basis The following tables present the assets and liabilities that are measured at fair value on a recurring basis by major product category and fair value hierarchy as of September 30, 2016 and December 31, 2015 . Quoted Prices in Active Markets for Identical Assets (Level 1) Significant Other Significant Balance at (in thousands) Financial assets: U.S. Treasury securities $ 185,264 $ 544,000 $ — $ 729,264 Corporate debt — 36 — 36 Asset-backed securities — 373,229 1,322,179 1,695,408 State and municipal securities — 31 — 31 Mortgage backed securities — 14,202,282 — 14,202,282 Total investment securities available-for-sale (1) 185,264 15,119,578 1,322,179 16,627,021 Trading securities 4,790 1,169 — 5,959 Retail installment contracts held-for-investment — — 217,543 217,543 Loans held-for-sale (2) — 384,972 — 384,972 Mortgage servicing rights — — 126,114 126,114 Derivatives: Cash flow — 3,363 — 3,363 Mortgage banking interest rate lock commitments — — 9,185 9,185 Mortgage banking forward sell commitments — — 47 47 Customer related — 391,413 — 391,413 Foreign exchange — 46,618 — 46,618 Mortgage servicing — 18,976 — 18,976 Interest rate swap agreements — 4 — 4 Interest rate cap agreements — 11,762 — 11,762 Other — 18,625 — 18,625 Total financial assets $ 190,054 $ 15,996,480 $ 1,675,068 $ 17,861,602 Financial liabilities: Derivatives: Cash flow $ — $ 54,695 $ — $ 54,695 Mortgage banking forward sell commitments — 3,846 — 3,846 Customer related — 329,108 — 329,108 Total return swap — — 639 639 Foreign exchange — 39,925 — 39,925 Mortgage servicing — 775 — 775 Interest rate swaps — 6,813 — 6,813 Interest rate cap agreements — 7 — 7 Option for interest rate cap — 11,794 — 11,794 Total return settlement — — 29,864 29,864 Other — 19,974 151 20,125 Total financial liabilities $ — $ 466,937 $ 30,654 $ 497,591 (1) Investment securities available-for-sale disclosed on the Condensed Consolidated Balance Sheet at September 30, 2016 includes $10.8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185,362 $ 3,826,233 $ — $ 4,011,595 Corporate debt — 1,475,613 — 1,475,613 Asset-backed securities — 409,270 1,360,240 1,769,510 State and municipal securities — 767,880 — 767,880 Mortgage backed securities — 13,706,087 — 13,706,087 Total investment securities available-for-sale (1) 185,362 20,185,083 1,360,240 21,730,685 Trading securities — 230 18 24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8 550 Customer related — 278,993 — 278,993 Foreign exchange — 53,994 — 53,994 Mortgage servicing — 679 — 679 Interest rate swap agreements — 1,176 — 1,176 Interest rate cap agreements — 33,080 — 33,080 Other — 11,136 10 11,146 Total financial assets $ 185,362 $ 20,812,710 $ 1,838,704 $ 22,836,776 Financial liabilities: Derivatives: Fair value $ — $ 2,098 $ — $ 2,098 Cash flow — 23,047 — 23,047 Customer related — 235,769 — 235,769 Total return swap — — 282 282 Foreign exchange — 45,418 — 45,418 Mortgage servicing — 3,502 — 3,502 Interest rate swaps — 6,668 — 6,668 Option for interest rate cap — 32,977 — 32,977 Total return settlement — — 53,432 53,432 Other — 14,149 122 14,271 Total financial liabilities $ — $ 363,628 $ 53,836 $ 417,464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September 30, 2016 Impaired loans held-for-investment $ — $ 286,543 $ 222,877 $ 509,420 Foreclosed assets — 25,250 80,464 105,714 Vehicle inventory — 248,178 — 248,178 Loans held for sale — — 964,550 964,550 Mortgage servicing rights — — 10,231 10,231 December 31, 2015 Impaired loans held-for-investment $ — $ 122,792 $ 214,659 $ 337,451 Foreclosed assets — 27,574 78,085 105,659 Vehicle inventory — 204,120 — 204,120 Loans held for sale — — 2,040,813 2,040,813 Goodwill — — 1,019,960 1,019,960 Indefinite lived intangibles — — 18,000 18,000 Mortgage servicing rights — — 10,478 10,478 Valuation Processes and Techniques Impaired LHFI represents the recorded investment of impaired commercial loans for which the Company periodically records nonrecurring adjustments of collateral-dependent loans measured for impairment when establishing the ALLL.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390.6 million and $305.6 million at September 30, 2016 and December 31, 2015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NOTE 16. FAIR VALUE (continued) The Company's LHFS portfolios that are measured at fair value on a nonrecurring basis consist of personal and commercial LHFS. The estimated fair value for the personal and commercial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estimated fair value of goodwill and intangible assets are valued using unobservable inputs and are classified as Level 3. Fair value is calculated using a DCF model. On a quarterly basis, the Company assesses whether or not impairment indicators are present. For information on the Company's goodwill impairment test and the results of the most recent goodwill impairment test, see Note 1 and Note 7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Nine-Month Period 2016 2015 2016 2015 (in thousands) Impaired loans held-for-investment Provision for credit losses $ (14,033 ) $ (9,428 ) $ (127,144 ) $ (22,306 ) Foreclosed assets Miscellaneous income (1) (1,604 ) (1,667 ) (6,346 ) (5,245 ) Loans held for sale Miscellaneous income (1) (107,526 ) — (266,506 ) — Mortgage servicing rights Mortgage banking income, net 301 370 962 1,149 $ (122,862 ) $ (10,725 ) $ (399,034 ) $ (26,402 ) (1) These amounts reduce Miscellaneous income. NOTE 16. FAIR VALUE (continued) Level 3 Rollforward for Assets and Liabilities Measured at Fair Value on a Recurring Basis The tables below present the changes in Level 3 balances for the three-month and nine-month periods ended September 30, 2016 and 2015 , respectively, for those assets and liabilities measured at fair value on a recurring basis. Three-Month Period Ended September 30, 2016 Investments Retail Installment Contracts Held for Investment MSRs Derivatives Total (in thousands) Balance, June 30, 2016 $ 1,526,691 $ 250,703 $ 117,792 $ (44,378 ) $ 1,850,808 Gains in other comprehensive income 3,879 — — — 3,879 Gains/(losses) in earnings — 31,814 7,711 (478 ) 39,047 Additions/Issuances 9,479 — 6,058 — 15,537 Settlements (1) (217,870 ) (64,974 ) (5,447 ) 23,434 (264,857 ) Balance, September 30, 2016 $ 1,322,179 $ 217,543 $ 126,114 $ (21,422 ) $ 1,644,414 Changes in unrealized gains (losses) included in earnings related to balances still held at September 30, 2016 $ — $ 31,814 $ 7,711 $ 315 $ 39,840 Nine-Month Period Ended September 30, 2016 Investments Retail Installment Contracts Held for Investment MSRs Derivatives Total (in thousands) Balance, December 31, 2015 $ 1,360,240 $ 328,655 $ 147,233 $ (51,278 ) $ 1,784,850 Gains in other comprehensive income 6,088 — — — 6,088 Gains/(losses) in earnings — 85,169 (18,113 ) 3,657 70,713 Additions/Issuances 509,006 — 14,450 — 523,456 Settlements (1) (553,155 ) (196,281 ) (17,456 ) 26,199 (740,693 ) Balance, September 30, 2016 $ 1,322,179 $ 217,543 $ 126,114 $ (21,422 ) $ 1,644,414 Changes in unrealized gains (losses) included in earnings related to balances still held at September 30, 2016 $ — $ 85,169 $ (18,113 ) $ (2,988 ) $ 64,068 (1) Settlements include charge-offs, prepayments, pay downs and maturities. NOTE 16. FAIR VALUE (continued) Three-Month Period Ended September 30, 2015 Investments Retail Installment Contracts Held for Investment MSRs Derivatives Total (in thousands) Balance, June 30, 2015 $ 1,539,483 $ 494,651 $ 157,147 $ (57,582 ) $ 2,133,699 Losses in other comprehensive income (5,307 ) — — — (5,307 ) Gains/(losses) in earnings — 39,296 (13,472 ) 7,387 33,211 Additions/Issuances 311,540 — 5,795 — 317,335 Settlements (1) (222,989 ) (159,789 ) (5,935 ) 2,007 (386,706 ) Balance, September 30, 2015 $ 1,622,727 $ 374,158 $ 143,535 $ (48,188 ) $ 2,092,232 Changes in unrealized gains (losses) included in earnings related to balances still held at September 30, 2015 $ — $ 39,296 $ (13,472 ) $ 3,792 $ 29,616 Nine-Month Period Ended September 30, 2015 Investments Retail Installment Contracts Held for Investment MSRs Derivatives Total (in thousands) Balance, December 31, 2014 $ 1,267,643 $ 845,911 $ 145,047 $ (46,168 ) $ 2,212,433 Losses in other comprehensive income (8,961 ) — — — (8,961 ) Gains/(losses) in earnings — 219,837 749 (8,083 ) 212,503 Additions/Issuances 910,135 — 17,124 — 927,259 Settlements (1) (546,090 ) (691,590 ) (19,385 ) 6,063 (1,251,002 ) Balance, September 30, 2015 $ 1,622,727 $ 374,158 $ 143,535 $ (48,188 ) $ 2,092,232 Changes in unrealized gains (losses) included in earnings related to balances still held at September 30, 2015 $ — $ 219,837 $ 749 $ (10,500 ) $ 210,086 (1) Settlements include charge-offs, prepayments, pay downs and maturities. The gains in earnings reported in the table above related to the RICs held for investment for which the Company elected the FVO are driven by three primary factors: 1) the recognition of interest income 2) recoveries of previously charged-off RICs and 3) actual performance of the portfolio since the Change in Control. Recoveries from RICs that were charged-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npaid principal balance of the previously charged-off RIC portfolio was approximately $3.0 billion . NOTE 16. FAIR VALUE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which are comprised primarily of shares of registered mutual funds, are priced using net asset value per share practical expedient, which is validated with a sufficient level of observable activity. In accordance with the implementation of ASU 2015-07, these equity securities are not presented within the fair value hierarchy. Refer to Note 1 to the Condensed Consolidated Financial Statements for additional details related to this ASU implementation. Gains and losses on investments are recognized in the Condensed Consolidated Statements of Operations through Net (loss)/gain on sale of investment securities . RICs held-for-investment For certain RICs held-for-investment,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for-investment for which the Company has elected FVO are classified as Level 3. NOTE 16. FAIR VALUE (continued)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ortgage banking income, net . See further discussion on MSRs in Note 8 . Listed below are the most significant inputs that are utilized by the Company in the evaluation of residential MSRs: • A 10% and 20% increase in the CPR speed would decrease the fair value of the residential servicing asset by $5.3 million and $10.1 million , respectively, at September 30, 2016 . • A 10% and 20% increase in the discount rate would decrease the fair value of the residential servicing asset by $4.1 million and $7.8 million , respectively, at September 30, 2016 . Significant increases (decreases) in any of those inputs in isolation would result in significantly (lower) high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NOTE 16. FAIR VALUE (continued)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densed Consolidated Statements of Operations . See Note 11 for a discussion of derivatives activity. NOTE 16. FAIR VALUE (continued) Level 3 Inputs - Significant Recurring Assets and Liabilities The following table presents quantitative information about the significant unobservable inputs within significant Level 3 recurring assets and liabilities. Fair Value at September 30, 2016 Valuation Technique Unobservable Inputs Range (in thousands) Financial Assets: Asset-backed securities Financing bonds $ 1,271,808 Discounted Cash Flow Discount Rate (1) 0.99% - 2.10% (1.30%) Sale-leaseback securities $ 50,371 Consensus Pricing (2) Offered quotes (3) 128.27 % Retail installment contracts held-for-investment $ 217,543</t>
  </si>
  <si>
    <t>BUSINESS SEGMENT INFORMATION</t>
  </si>
  <si>
    <t>Segment Reporting [Abstract]</t>
  </si>
  <si>
    <t xml:space="preserve"> BUSINESS SEGMENT INFORMATION Business Segment Products and Services On July 1, 2016, Santander consolidated its U.S. subsidiary activities under IHC, which resulted in a change to how the Company's. Chief Operating Decision Maker ("CODM"), as described by ASC 280, Segment Reporting , manages the Company. The Company’s reportable segments are focused principally around the customers the Company serves.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NOTE 17. BUSINESS SEGMENT INFORMATION (continued)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and business loans such as commercial lines of credit and business credit cards. In addition, investment services provide annuities, mutual funds, managed monies, and insurance products and acts as an investment brokerage agent to the customers of the Consumer and Business Banking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 The Commercial Real Estate segment offers commercial real estate loans and multifamily loans to customers. • The Global Corporate Banking ("GCB") segment was formerly designated as the Global Corporate Banking &amp; Market &amp; Large Corporate Banking segment, and was renamed during the third quarter of 2015. This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anco Santander Puerto Rico, SIS, and SSLLC, interest expense on the Company's borrowings and other debt obligations and certain unallocated corporate income and indirect expenses. The Company’s segment results, excluding SC and the IHC entities,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NOTE 17. BUSINESS SEGMENT INFORMATION (continued)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ODM, as described by ASC 280, Segment Reporting, manages SC on a historical basis by reviewing the results of SC on a pre-Change in Control basis. The Results of Segments table discloses SC's operating information on the same basis that it is reviewed by SHUSA's CODM to reconcile to SC's GAAP results, purchase price adjustments and accounting for SC as an equity method investment. All prior period results have been recast to conform to the new composition of the reportable segments. Certain segments previously deemed quantitatively significant no longer met the threshold and have been combined with the Other category as of September 30, 2016 . Prior period results have been recast to conform to the new composition of the reportable segment. Results of Segments The following tables present certain information regarding the Company’s segments. For the Three-Month Period Ended SHUSA Reportable Segments September 30, 2016 Consumer &amp; Business Banking Commercial Banking Commercial Real Estate Global Corporate Banking Other (2) SC (3) SC Purchase Price Adjustments (4) Eliminations (4) Total (in thousands) Net interest income $ 295,374 $ 91,290 $ 74,992 $ 60,435 $ (43,132 ) $ 1,095,060 $ 42,566 $ 4,545 $ 1,621,130 Total non-interest income 166,718 14,505 3,214 24,901 134,034 389,375 9,071 (13,824 ) 727,994 Provision/(release) for credit losses 13,182 (20,160 ) 2,945 (2,487 ) 11,114 610,398 72,920 687,912 Total expenses 455,480 48,124 18,033 24,785 209,023 570,017 13,956 (12,172 ) 1,327,246 Income/(loss) before income taxes (6,570 ) 77,831 57,228 63,038 (129,235 ) 304,020 (35,239 ) 2,893 333,966 Intersegment (expense)/revenue (1) 552 1,174 613 (2,121 ) (218 ) — — — — Total assets 20,661,280 12,178,009 15,005,335 10,551,939 42,062,688 38,771,636 — — 139,230,887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Nine-Month Period Ended SHUSA Reportable Segments September 30, 2016 Consumer &amp; Business Banking Commercial Banking Commercial Real Estate Global Corporate Banking Other (2) SC (3) SC Purchase Price Adjustments (4) Eliminations (4) Total (in thousands) Net interest income/(loss) $ 783,349 $ 257,523 $ 212,035 $ 182,024 $ 1,714 $ 3,388,276 $ 146,419 $ 10,477 $ 4,981,817 Total non-interest income 523,421 41,150 8,400 59,758 402,030 1,109,894 38,340 (38,897 ) 2,144,096 Provision for credit losses 32,965 32,693 23,905 28,889 38,490 1,782,489 260,723 — 2,200,154 Total expenses 1,355,726 143,371 54,827 80,054 690,826 1,645,156 42,585 (37,497 ) 3,975,048 Income/(loss) before income taxes (81,921 ) 122,609 141,703 132,839 (325,572 ) 1,070,525 (118,549 ) 9,077 950,711 Intersegment revenue/(expense) (1) 1,916 2,982 1,895 (6,840 ) 47 — — — — Total assets 20,661,280 12,178,009 15,005,335 10,551,939 42,062,688 38,771,636 — — 139,230,887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 Month Period Ended SHUSA Reportable Segments September 30, 2015 Consumer &amp; Business Banking Commercial Banking Commercial Real Estate Global Corporate Banking Other (2) SC (3) SC Purchase Price Adjustments (4) Eliminations (4) Total (in thousands) Net interest income $ 214,208 $ 70,445 $ 67,302 $ 54,381 $ 58,017 $ 1,176,411 $ 71,620 $ 116 $ 1,712,500 Total non-interest income 167,696 12,431 23,158 19,047 112,830 382,700 101,102 (9,991 ) 808,973 Provision/(release) for credit losses 7,094 (6,329 ) 9,898 (10,931 ) (1,452 ) 723,921 231,869 — 954,070 Total expenses 442,843 44,993 17,427 26,410 213,714 462,214 15,034 (13,975 ) 1,208,660 Income/(loss) before income taxes (68,033 ) 44,212 63,135 57,949 (41,415 ) 372,976 (74,181 ) 4,100 358,743 Intersegment revenue/(expense) (1) 238 1,203 368 (2,241 ) 432 — — — — Total assets 21,944,625 15,796,714 15,012,129 12,200,062 40,823,959 35,329,343 — — 141,106,832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Nine-Month Period Ended SHUSA Reportable Segments September 30, 2015 Consumer &amp; Business Banking Commercial Banking Commercial Real Estate Global Corporate Banking Other (2) SC (3) SC Purchase Price Adjustments (4) Eliminations (4) Total (in thousands) Net interest income $ 627,152 $ 202,833 $ 202,126 $ 157,555 $ 216,115 $ 3,469,970 $ 342,018 $ 260 $ 5,218,029 Total non-interest income 523,337 35,704 39,324 60,437 358,366 1,137,296 184,390 (38,304 ) 2,300,550 Provision for/(release of) credit losses 33,779 1,370 22,694 (5,173 ) 61,374 1,935,147 955,532 — 3,004,723 Total expenses 1,306,508 135,966 54,392 79,310 557,785 1,360,708 43,438 (40,849 ) 3,497,258 Income/(loss) before income taxes (189,798 ) 101,201 164,364 143,855 (44,678 ) 1,311,411 (472,562 ) 2,805 1,016,598 Intersegment revenue/(expense) (1) 891 2,961 1,467 (5,886 ) 567 — — — — Total assets 21,944,625 15,796,714 15,012,129 12,200,062 40,823,959 35,329,343 — — 141,106,832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 </t>
  </si>
  <si>
    <t>BASIS OF PRESENTATION AND ACCOUNTING POLICIES (Policies)</t>
  </si>
  <si>
    <t>Basis of Presentation</t>
  </si>
  <si>
    <t xml:space="preserve">Basis of Presentation The accounting and financial reporting policies of the Company conform to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consolidated balance sheet data was derived from audited financial statements, but does not include all disclosures required by GAAP. All intercompany balances and transactions have been eliminated in consolidation. Where applicable, the Company's accounting policies conform to the accounting and reporting guidelines prescribed by bank regulatory authorities. In the opinion of management, the accompanying unaudited Condensed Consolidated Financial Statements reflect all adjustments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statement of this interim financial information. All adjustments are of a normal, recurring nature, except as otherwise disclosed. </t>
  </si>
  <si>
    <t>Recently Adopted Accounting Policies and Recent Accounting Developments</t>
  </si>
  <si>
    <t>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the FASB in January 2015 and eliminates the concept of extraordinary items from GAAP, which previously required the separate classification, presentation, and disclosure of extraordinary events and transactions.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NOTE 1. BASIS OF PRESENTATION AND ACCOUNTING POLICIES (continued)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In August 2014, the FASB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The Company is in the process of evaluating the impacts of the adoption of this ASU.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under an approach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is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NOTE 2. RECENT ACCOUNTING DEVELOPMENTS (continued)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in the process of evaluating the impacts of the adoption of this ASU. In August 2016, the FASB issued ASU 2016-15, Statement of Cash Flows (Topic 230), Classification of Certain Cash Receipts and Cash Payments. This update amends the guidance in ASC 230 on the classification of certain cash receipts and payments in the statement of cash flows.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is in the process of evaluating the impacts of the adoption of this ASU. In October 2016, the FASB issued ASU 2016-16, Income Taxes (Topic 740), Intra-Entity Transfers of Assets Other Than Inventory .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NOTE 2. RECENT ACCOUNTING DEVELOPMENTS (continued) In October 2016, the FASB issued ASU 2016-17, Consolidation (Topic 810), Interest Held Through Related Parties That Are Under Common Control.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t>
  </si>
  <si>
    <t>Subsequent Events</t>
  </si>
  <si>
    <t>Subsequent Events The Company evaluated events from the date of the Condensed Consolidated Financial Statements on September 30,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September 30, 2016 other than the transaction disclosed in Note 10, Note 14, and Note 15 of these Condensed Consolidated Financial Statements</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NOTE 4. LOANS AND ALLOWANCE FOR CREDIT LOSSES (continued)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After modification, RICs are classified as current and continue to accrue interest as long as they remain less than 60 days past due.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fair market value and classified as non-accrual/non-performing loans for the remaining life of the loan. TDR Impact to Allowance for Loan and Lease Losses The ALLL is established to recognize losses inherent in funded loans intended to be held-for-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original effective interest rate or fair value of collateral, less costs to sell. The amount of the required ALLL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INVESTMENT SECURITIES (Tables)</t>
  </si>
  <si>
    <t>Summary of Available-for-sale Securities</t>
  </si>
  <si>
    <t>The following tables present the amortized cost, gross unrealized gains and losses and approximate fair values of securities available-for-sale at the dates indicated: September 30, 2016 Amortized Cost Gross Unrealized Gains Gross Unrealized Loss Fair Value (in thousands) U.S. Treasury securities $ 726,956 $ 2,316 $ (8 ) $ 729,264 Corporate debt securities — 36 — 36 Asset-backed securities ("ABS") 1,683,275 13,922 (1,789 ) 1,695,408 Equity securities 11,097 5 (272 ) 10,830 State and municipal securities 31 — — 31 Mortgage-backed securities ("MBS"): U.S. government agencies - Residential 5,511,875 31,461 (12,926 ) 5,530,410 U.S. government agencies - Commercial 921,954 16,086 (1,530 ) 936,510 FHLMC and FNMA - Residential debt securities (1) 7,716,136 42,628 (47,744 ) 7,711,020 FHLMC and FNMA - Commercial debt securities 23,794 537 (10 ) 24,321 Non-agency securities 21 — — 21 Total investment securities available-for-sale $ 16,595,139 $ 106,991 $ (64,279 ) $ 16,637,851 (1) Federal Home Loan Mortgage Corporation ("FHLMC") and Federal National Mortgage Association ("FNMA") NOTE 3. INVESTMENT SECURITIES (continued) December 31, 2015 Amortized Cost Gross Unrealized Gains Gross Unrealized Loss Fair Value (in thousands) U.S. Treasury securities $ 4,015,214 $ 2,090 $ (5,709 ) $ 4,011,595 Corporate debt securities 1,476,801 10,060 (11,248 ) 1,475,613 Asset-backed securities 1,763,178 7,826 (1,494 ) 1,769,510 Equity securities 10,894 1 (408 ) 10,487 State and municipal securities 748,696 19,616 (432 ) 767,880 Mortgage-backed securities: U.S. government agencies - Residential 4,099,386 10,675 (36,877 ) 4,073,184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895,214 $ 64,894 $ (218,936 ) $ 21,741,172</t>
  </si>
  <si>
    <t>Investments Classified by Contractual Maturity Date</t>
  </si>
  <si>
    <t xml:space="preserve">Contractual maturities of the Company’s debt securities available-for-sale at September 30, 2016 are as follows: Amortized Cost Fair Value (in thousands) Due within one year $ 1,386,518 $ 1,390,402 Due after 1 year but within 5 years 844,893 857,116 Due after 5 years but within 10 years 239,594 241,487 Due after 10 years 14,113,037 14,138,016 Total $ 16,584,042 $ 16,627,021 </t>
  </si>
  <si>
    <t>Gross Unrealized Loss and Fair Value of Securities Available-for-Sale</t>
  </si>
  <si>
    <t>The following tables present the aggregate amount of unrealized losses as of September 30, 2016 and December 31, 2015 on securities in the Company’s available-for-sale investment portfolio classified according to the amount of time that those securities have been in a continuous loss position: September 30, 2016 Less than 12 months 12 months or longer Total Fair Value Unrealized Losses Fair Value Unrealized Losses Fair Value Unrealized Losses (in thousands) U.S. Treasury securities $ 54,871 $ (8 ) $ — $ — $ 54,871 $ (8 ) Asset-backed securities $ 69,078 $ (465 ) $ 91,255 $ (1,324 ) $ 160,333 $ (1,789 ) Equity securities — — 10,077 (272 ) 10,077 (272 ) Mortgage-backed securities: U.S. government agencies - Residential 2,161,863 (7,588 ) 573,776 (5,338 ) 2,735,639 (12,926 ) U.S. government agencies - Commercial — — 106,442 (1,530 ) 106,442 (1,530 ) FHLMC and FNMA - Residential debt securities 985,252 (3,632 ) 2,135,268 (44,112 ) 3,120,520 (47,744 ) FHLMC and FNMA - Commercial debt securities 466 (10 ) — — 466 (10 ) Total $ 3,271,530 $ (11,703 ) $ 2,916,818 $ (52,576 ) $ 6,188,348 $ (64,279 ) NOTE 3. INVESTMENT SECURITIES (continued) December 31, 2015 Less than 12 months 12 months or longer Total Fair Value Unrealized Losses Fair Value Unrealized Losses Fair Value Unrealized Losses (in thousands) U.S. Treasury securities $ 2,323,244 $ (5,709 ) $ — $ — $ 2,323,244 $ (5,709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723,439 (11,528 ) 954,916 (25,349 ) 2,678,355 (36,877 ) U.S. government agencies - Commercial 367,706 (3,382 ) 114,038 (3,771 ) 481,744 (7,153 ) FHLMC and FNMA - Residential debt securities 4,650,327 (38,013 ) 2,127,962 (115,115 ) 6,778,289 (153,128 ) FHLMC and FNMA - Commercial debt securities 115,347 (2,487 ) — — 115,347 (2,487 ) Total $ 10,272,559 $ (67,597 ) $ 3,420,300 $ (151,339 ) $ 13,692,859 $ (218,936 )</t>
  </si>
  <si>
    <t>Gains (Losses) and Proceeds on Sales of Securities</t>
  </si>
  <si>
    <t>Proceeds from sales of investment securities and the realized gross gains and losses from those sales are as follows: Three-Month Period Nine-Month Period 2016 2015 2016 2015 (in thousands) Proceeds from the sales of available-for-sale securities $ — $ 497,182 $ 6,755,298 $ 2,765,461 Gross realized gains $ — $ 533 $ 60,328 $ 23,592 Gross realized losses — (2,526 ) (2,558 ) (5,229 ) OTTI — — (44 ) (1,092 ) Net realized (losses)/gains (1) $ — $ (1,993 ) $ 57,726 $ 17,271 (1) Excludes the net realized gains/(losses) related to Trading Securities.</t>
  </si>
  <si>
    <t>LOANS AND ALLOWANCE FOR CREDIT LOSSES (Tables)</t>
  </si>
  <si>
    <t>Schedule of Loans Receivable</t>
  </si>
  <si>
    <t xml:space="preserve">The following presents the composition of the gross loans and leases held-for-investment by portfolio and by rate type: September 30, 2016 December 31, 2015 Amount Percent Amount Percent (dollars in thousands) Commercial loans held-for-investment: Commercial real estate loans $ 10,165,990 11.7 % $ 9,846,236 11.3 % Commercial and industrial loans 19,601,335 22.6 % 20,908,107 24.0 % Multifamily loans 9,021,275 10.4 % 9,438,463 10.8 % Other commercial (2) 6,799,457 7.8 % 6,257,072 7.2 % Total commercial loans held-for-investment 45,588,057 52.5 % 46,449,878 53.3 % Consumer loans secured by real estate: Residential mortgages 7,588,663 8.7 % 7,566,301 8.7 % Home equity loans and lines of credit 6,041,629 7.0 % 6,151,232 7.1 % Total consumer loans secured by real estate 13,630,292 15.7 % 13,717,533 15.8 % Consumer loans not secured by real estate: RICs and auto loans - originated 21,602,717 24.9 % 18,539,588 21.3 % RICs and auto loans - purchased 4,005,079 4.6 % 6,108,210 7.0 % Personal unsecured loans 1,219,942 1.4 % 1,177,998 1.4 % Other consumer (3) 848,252 0.9 % 1,032,579 1.2 % Total consumer loans 41,306,282 47.5 % 40,575,908 46.7 % Total loans held-for-investment (1) $ 86,894,339 100.0 % $ 87,025,786 100.0 % Total loans held-for-investment: Fixed rate $ 53,357,078 61.4 % $ 52,283,715 60.1 % Variable rate 33,537,261 38.6 % 34,742,071 39.9 % Total loans held-for-investment (1) $ 86,894,339 100.0 % $ 87,025,786 100.0 % (1) Total loans held-for-investment includes deferred loan fees, net of deferred origination costs and unamortized purchase premiums, net of discounts as well as purchase accounting adjustments. These items resulted in a net increase in the loan balances of $640.5 million and $8.4 million as of September 30, 2016 and December 31, 2015 , respectively. (2) Other commercial includes $3.7 billion and $3.6 billion at September 30, 2016 and December 31, 2015 , respectively, of loans not defined as commercial or consumer for regulatory purposes, but which are defined as "Other." The remainder of the balance primarily includes commercial equipment vehicle financing ("CEVF") leveraged leases and loans. (3) Other consumer primarily includes recreational vehicles ("RV") and marine loans. </t>
  </si>
  <si>
    <t>Allowance for Credit Losses by Portfolio Segment</t>
  </si>
  <si>
    <t>The activity in the ACL by portfolio segment for the three-month and nine-month periods ended September 30, 2016 and 2015 was as follows: Three-Month Period Ended September 30, 2016 Commercial Consumer Unallocated Total (in thousands) Allowance for loan and lease losses, beginning of period $ 528,858 $ 3,189,784 $ 47,245 $ 3,765,887 Provision for/ (Recovery of) loan losses 21,454 687,697 — 709,151 Charge-offs (41,660 ) (1,249,370 ) — (1,291,030 ) Recoveries 21,359 608,915 — 630,274 Charge-offs, net of recoveries (20,301 ) (640,455 ) — (660,756 ) Allowance for loan and lease losses, end of period $ 530,011 $ 3,237,026 $ 47,245 $ 3,814,282 Reserve for unfunded lending commitments, beginning of period $ 156,155 $ 743 $ — $ 156,898 Provision for unfunded lending commitments (21,244 ) 5 — (21,239 ) Loss on unfunded lending commitments (1,094 ) — — (1,094 ) Reserve for unfunded lending commitments, end of period 133,817 748 — 134,565 Total allowance for credit losses, end of period $ 663,828 $ 3,237,774 $ 47,245 $ 3,948,847 Nine-Month Period Ended September 30, 2016 Commercial Consumer Unallocated Total (in thousands) Allowance for loan and lease losses, beginning of period $ 456,812 $ 2,742,088 $ 47,245 $ 3,246,145 Provision for loan and lease losses 122,832 2,090,516 — 2,213,348 Charge-offs (118,273 ) (3,424,199 ) — (3,542,472 ) Recoveries 68,640 1,828,621 — 1,897,261 Charge-offs, net of recoveries (49,633 ) (1,595,578 ) — (1,645,211 ) Allowance for loan and lease losses, end of period $ 530,011 $ 3,237,026 $ 47,245 $ 3,814,282 Reserve for unfunded lending commitments, beginning of period $ 148,207 $ 814 $ — $ 149,021 Provision for unfunded lending commitments (13,128 ) (66 ) — (13,194 ) Loss on unfunded lending commitments (1,262 ) — — (1,262 ) Reserve for unfunded lending commitments, end of period 133,817 748 — 134,565 Total allowance for credit losses, end of period $ 663,828 $ 3,237,774 $ 47,245 $ 3,948,847 Ending balance, individually evaluated for impairment (1) $ 146,458 $ 1,376,942 $ — $ 1,523,400 Ending balance, collectively evaluated for impairment 383,553 1,860,084 47,245 2,290,882 Financing receivables: Ending balance $ 45,812,581 $ 44,091,345 $ — $ 89,903,926 Ending balance, evaluated under the fair value option or lower of cost or fair value 224,524 3,027,806 — 3,252,330 Ending balance, individually evaluated for impairment (1) 693,317 5,465,762 — 6,159,079 Ending balance, collectively evaluated for impairment 44,894,740 35,597,777 — 80,492,517 (1) Consists of loans in TDR status NOTE 4. LOANS AND ALLOWANCE FOR CREDIT LOSSES (continued) Three-Month Period Ended September 30, 2015 Commercial Consumer Unallocated Total (in thousands) Allowance for loan and lease losses, beginning of period $ 416,986 $ 2,423,712 $ 73,509 $ 2,914,207 Provision for / (Recovery of) loan losses 31,108 949,212 (26,258 ) 954,062 Charge-offs (48,248 ) (1,495,927 ) — (1,544,175 ) Recoveries 27,890 498,218 — 526,108 Charge-offs, net of recoveries (20,358 ) (997,709 ) — (1,018,067 ) Allowance for loan and lease losses, end of period $ 427,736 $ 2,375,215 $ 47,251 $ 2,850,202 Reserve for unfunded lending commitments, beginning of period $ 138,016 $ 1,129 $ — $ 139,145 Provision for unfunded lending commitments (9 ) 17 — 8 Loss on unfunded lending commitments — — — — Reserve for unfunded lending commitments, end of period 138,007 1,146 — 139,153 Total allowance for credit losses, end of period $ 565,743 $ 2,376,361 $ 47,251 $ 2,989,355 Nine-Month Period Ended September 30, 2015 Commercial Consumer Unallocated Total (in thousands) Allowance for loan and lease losses, beginning of period $ 413,885 $ 1,329,063 $ 34,941 $ 1,777,889 Provision for loan and lease losses 73,821 2,913,441 12,310 2,999,572 Other (1) — (27,117 ) — (27,117 ) Charge-offs (102,809 ) (3,345,343 ) — (3,448,152 ) Recoveries 42,839 1,505,171 — 1,548,010 Charge-offs, net of recoveries (59,970 ) (1,840,172 ) — (1,900,142 ) Allowance for loan and lease losses, end of period $ 427,736 $ 2,375,215 $ 47,251 $ 2,850,202 Reserve for unfunded lending commitments, beginning of period $ 133,002 $ 1,001 $ — $ 134,003 Provision for unfunded lending commitments 5,005 146 — 5,151 Loss on unfunded lending commitments — (1 ) — (1 ) Reserve for unfunded lending commitments, end of period 138,007 1,146 — 139,153 Total allowance for credit losses, end of period $ 565,743 $ 2,376,361 $ 47,251 $ 2,989,355 Ending balance, individually evaluated for impairment (2) $ 63,842 $ 761,620 $ — $ 825,462 Ending balance, collectively evaluated for impairment 363,894 1,613,595 47,251 2,024,740 Financing receivables: Ending balance $ 45,750,989 $ 43,616,178 $ — $ 89,367,167 Ending balance, evaluated under the fair value option or lower of cost or fair value (1) — 3,371,151 — 3,371,151 Ending balance, individually evaluated for impairment (2) 469,130 4,047,157 — 4,516,287 Ending balance, collectively evaluated for impairment 45,281,859 36,197,870 — 81,479,729 (1) The "Other" amount represents the impact on the ALLL in connection with SC classifying approximately $1.0 billion of RICs as held-for-sale during the first quarter of 2015. (2) Consists of loans in TDR status. NOTE 4. LOANS AND ALLOWANCE FOR CREDIT LOSSES (continued) The following table presents the activity in the Allowance for loan losses for the Retail Installment Contracts acquired ("Purchased") in the Change in Control and those originated by SC subsequent to the Change in Control. Three-Month Period Ended Nine-Month Period Ended September 30, 2016 September 30, 2016 Purchased Originated Total Purchased Originated Total (in thousands) Allowance for loan and lease losses, beginning of period $ 615,623 $ 2,342,440 $ 2,958,063 $ 590,807 $ 1,891,989 $ 2,482,796 Provision for / (Release of) loan and lease losses 29,406 630,962 660,368 150,658 1,877,527 2,028,185 Charge-offs (207,662 ) (996,395 ) (1,204,057 ) (666,623 ) (2,611,263 ) (3,277,886 ) Recoveries 155,673 442,543 598,216 518,198 1,261,297 1,779,495 Charge-offs, net of recoveries (51,989 ) (553,852 ) (605,841 ) (148,425 ) (1,349,966 ) (1,498,391 ) Allowance for loan and lease losses, end of period $ 593,040 $ 2,419,550 $ 3,012,590 $ 593,040 $ 2,419,550 $ 3,012,590 Three-Month Period Ended Nine-Month Period Ended September 30, 2015 September 30, 2015 Purchased Originated Total Purchased Originated Total (in thousands) Allowance for loan and lease losses, beginning of period $ 542,709 $ 1,219,134 $ 1,761,843 $ 963 $ 709,024 $ 709,987 Provision for / (Release of) loan and lease losses 129,109 686,563 815,672 958,738 1,520,920 2,479,658 Other (1) — — — (27,117 ) — (27,117 ) Charge-offs (328,624 ) (612,318 ) (940,942 ) (1,216,036 ) (1,268,524 ) (2,484,560 ) Recoveries 218,962 251,748 470,710 845,608 583,707 1,429,315 Charge-offs, net of recoveries (109,662 ) (360,570 ) (470,232 ) (370,428 ) (684,817 ) (1,055,245 ) Allowance for loan and lease losses, end of period $ 562,156 $ 1,545,127 $ 2,107,283 $ 562,156 $ 1,545,127 $ 2,107,283 (1) The "Other" amount represents the impact on the ALLL in connection with SC classifying approximately $1.0 billion of RICs as held-for-sale during the first quarter of 2015.</t>
  </si>
  <si>
    <t>Schedule of Non-accrual Loans</t>
  </si>
  <si>
    <t>The recorded investment in non-accrual loans disaggregated by class of financing receivables and other non-performing assets is summarized as follows: September 30, 2016 December 31, 2015 (in thousands) Non-accrual loans: Commercial: Commercial real estate: Corporate banking $ 121,041 $ 101,803 Middle market commercial real estate 58,880 59,112 Santander real estate capital 3,143 3,454 Commercial and industrial 225,050 95,538 Multifamily 7,084 9,162 Other commercial 9,276 2,982 Total commercial loans 424,474 272,051 Consumer: Residential mortgages 278,265 304,935 Home equity loans and lines of credit 119,114 127,171 RICs and auto loans - originated 913,186 701,785 RICs - purchased 291,178 417,276 Personal unsecured loans 4,800 5,623 Other consumer 13,410 23,125 Total consumer loans 1,619,953 1,579,915 Total non-accrual loans 2,044,427 1,851,966 Other real estate owned ("OREO") 115,308 117,746 Repossessed vehicles 193,596 172,375 Foreclosed and other repossessed assets 1,780 374 Total OREO and other repossessed assets 310,684 290,495 Total non-performing assets $ 2,355,111 $ 2,142,461</t>
  </si>
  <si>
    <t>Aging Analysis of Loan Portfolio</t>
  </si>
  <si>
    <t>The age of recorded investments in past due loans and accruing loans greater than 90 days past due disaggregated by class of financing receivables is summarized as follows: As of: September 30, 2016 30-89 Greater Total Current Total (1) Recorded Investment (in thousands) Commercial: Commercial real estate: Corporate banking $ 14,414 $ 41,775 $ 56,189 $ 3,695,493 $ 3,751,682 $ — Middle market commercial real estate 4,672 59,157 63,829 4,969,870 5,033,699 — Santander real estate capital 125 — 125 1,380,484 1,380,609 — Commercial and industrial 50,724 38,412 89,136 19,737,271 19,826,407 — Multifamily 2,474 1,980 4,454 9,016,821 9,021,275 — Other commercial 36,897 1,104 38,001 6,760,908 6,798,909 — Consumer: Residential mortgages 214,060 230,596 444,656 7,536,939 7,981,595 — Home equity loans and lines of credit 28,520 74,746 103,266 5,938,363 6,041,629 — RICs and auto loans - originated 2,740,157 262,461 3,002,618 20,071,907 23,074,525 — RICs and auto loans - purchased 844,228 73,314 917,542 3,087,537 4,005,079 — Personal unsecured loans 96,117 100,059 196,176 1,944,089 2,140,265 91,219 Other consumer 25,808 21,923 47,731 800,521 848,252 — Total $ 4,058,196 $ 905,527 $ 4,963,723 $ 84,940,203 $ 89,903,926 $ 91,219 (1) Financing receivables include LHFS. NOTE 4. LOANS AND ALLOWANCE FOR CREDIT LOSSES (continued) As of December 31, 2015 30-89 Greater Total Current Total (1) Recorded (in thousands) Commercial: Commercial real estate: Corporate banking $ 18,402 $ 41,167 $ 59,569 $ 3,620,948 $ 3,680,517 $ — Middle market commercial real estate 9,778 42,622 52,400 4,562,850 4,615,250 192 Santander real estate capital — 654 654 1,549,815 1,550,469 — Commercial and industrial 36,834 49,315 86,149 20,908,357 20,994,506 — Multifamily 2,951 4,537 7,488 9,430,975 9,438,463 — Other commercial 50,649 2,083 52,732 6,204,340 6,257,072 — Consumer: Residential mortgages 205,140 240,623 445,763 7,364,082 7,809,845 — Home equity loans and lines of credit 28,166 79,715 107,881 6,043,351 6,151,232 — RICs and auto loans - originated 2,149,480 212,569 2,362,049 17,083,248 19,445,297 — RICs and auto loans - purchased 1,242,545 109,258 1,351,803 4,756,407 6,108,210 — Personal unsecured loans 88,938 88,445 177,383 2,955,029 3,132,412 79,760 Other consumer 41,667 32,573 74,240 958,340 1,032,580 — Total $ 3,874,550 $ 903,561 $ 4,778,111 $ 85,437,742 $ 90,215,853 $ 79,952 (1) Financing receivables include LHFS.</t>
  </si>
  <si>
    <t>Schedule of Impaired Loans by Class</t>
  </si>
  <si>
    <t>Impaired loans disaggregated by class of financing receivables are summarized as follows: September 30, 2016 Recorded Investment (1) Unpaid Related Average (in thousands) With no related allowance recorded: Commercial: Commercial real estate: Corporate banking $ 95,621 $ 110,825 $ — $ 96,384 Middle market commercial real estate 47,564 74,630 — 62,945 Santander real estate capital 2,663 2,663 — 2,739 Commercial and industrial 67,953 73,427 — 41,123 Multifamily 10,494 11,261 — 9,981 Other commercial 1,355 1,355 — 797 Consumer: Residential mortgages 180,763 226,874 — 159,288 Home equity loans and lines of credit 51,169 51,169 — 41,125 RICs and auto loans - originated 2 2 — 4 RICs and auto loans - purchased 40,639 52,211 — 92,850 Personal unsecured loans (2) 23,144 23,144 — 18,005 Other consumer 19,571 23,893 — 10,891 With an allowance recorded: Commercial: Commercial real estate: Corporate banking 87,996 91,391 22,771 78,454 Middle market commercial real estate 71,554 82,343 17,343 54,800 Santander real estate capital 8,652 8,652 890 4,653 Commercial and industrial 220,846 225,717 104,178 161,208 Multifamily 2,256 2,256 831 3,955 Other commercial 6,475 6,475 445 4,846 Consumer: Residential mortgages 271,390 307,548 39,876 306,946 Home equity loans and lines of credit 50,712 65,032 5,256 65,990 RICs and auto loans - originated 2,789,937 2,848,928 842,411 6,481,276 RICs and auto loans - purchased 2,023,615 2,287,010 486,370 4,796,995 Personal unsecured loans 1,571 1,855 271 9,158 Other consumer 13,512 18,189 2,758 17,479 Total: Commercial $ 623,429 $ 690,995 $ 146,458 $ 521,885 Consumer 5,466,025 5,905,855 1,376,942 12,000,007 Total $ 6,089,454 $ 6,596,850 $ 1,523,400 $ 12,521,892 (1) Recorded investment includes deferred loan fees, net of deferred origination costs and unamortized purchase premiums, net of discounts as well as purchase accounting adjustments. (2) Includes LHFS. December 31, 2015 Recorded Investment (1) Unpaid Related (in thousands) With no related allowance recorded: Commercial: Commercial real estate: Corporate banking $ 97,975 $ 108,760 $ — Middle market commercial real estate 78,325 123,495 — Santander real estate capital 2,815 2,815 — Commercial and industrial 12,190 17,513 — Multifamily 9,467 10,488 — Other commercial 239 239 — Consumer: Residential mortgages 145,676 190,240 — Home equity loans and lines of credit 31,080 31,080 — RICs and auto loans - originated 15 15 — RICs and auto loans - purchased 75,698 96,768 — Personal unsecured loans 12,865 12,865 — Other consumer 12,495 16,002 — With an allowance recorded: Commercial: Corporate banking 62,894 66,460 12,314 Middle market commercial real estate 38,046 43,745 5,624 Santander real estate capital 654 782 98 Commercial and industrial 117,419 146,394 35,607 Multifamily 5,653 5,658 443 Other commercial 3,216 4,465 750 Consumer: Residential mortgages 323,060 360,450 40,818 Home equity loans and lines of credit 71,847 86,355 3,757 RICs and auto loans - originated 1,325,975 1,359,585 408,208 RICs and auto loans - purchased 2,454,108 2,773,536 454,926 Personal unsecured loans 1,839 2,226 430 Other consumer 18,663 23,790 3,225 Total: Commercial $ 428,893 $ 530,814 $ 54,836 Consumer 4,473,321 4,952,912 911,364 Total $ 4,902,214 $ 5,483,726 $ 966,200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LTV and FICO ® range are summarized as follows: Residential Mortgages (1)(3) September 30, 2016 N/A (2) LTV&lt;=70% 70.01-80% 80.01-90% 90.01-100% 100.01-110% LTV&gt;110% Grand Total FICO ® Score (dollars in thousands) N/A (2) $ 645,667 $ 11,938 $ 1 $ — $ — $ — $ — $ 657,606 &lt;600 133 236,658 69,626 48,061 32,607 6,628 7,545 401,258 600-639 180 153,675 49,253 41,185 41,355 3,885 4,889 294,422 640-679 75 290,677 109,200 90,926 105,138 8,120 7,083 611,219 680-719 58 478,925 189,611 147,764 148,056 7,950 16,626 988,990 720-759 2 745,492 363,243 162,293 182,247 8,716 16,333 1,478,326 &gt;=760 558 2,265,660 834,339 234,885 176,250 15,621 22,461 3,549,774 Grand Total $ 646,673 $ 4,183,025 $ 1,615,273 $ 725,114 $ 685,653 $ 50,920 $ 74,937 $ 7,981,595 (1) Includes LHFS. (2) Residential mortgages and home equity loans and lines of credit in the "N/A" range for LTV or FICO ® score primarily represent the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Home Equity Loans and Lines of Credit (2) September 30, 2016 N/A (1) LTV&lt;=70% 70.01-90% 90.01-110% LTV&gt;110% Grand Total FICO ® Score (dollars in thousands) N/A (1) $ 180,298 $ 3,051 $ 3,489 $ — $ — $ 186,838 &lt;600 10,806 149,590 65,428 18,319 16,776 260,919 600-639 7,983 140,754 73,304 15,709 11,229 248,979 640-679 10,764 267,263 163,098 30,994 19,549 491,668 680-719 10,866 453,323 306,077 49,614 26,546 846,426 720-759 10,244 643,091 410,704 51,110 34,304 1,149,453 &gt;=760 24,746 1,679,896 985,063 107,135 60,506 2,857,346 Grand Total $ 255,707 $ 3,336,968 $ 2,007,163 $ 272,881 $ 168,910 $ 6,041,629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5 N/A (2) LTV&lt;=70% 70.01-80% 80.01-90% 90.01-100% 100.01-110% LTV&gt;110% Grand Total FICO ® Score (dollars in thousands) N/A (2) $ 468,624 $ 12,251 $ 2,770 $ — $ — $ — $ — $ 483,645 &lt;600 128 236,107 87,871 53,621 37,437 9,407 9,814 434,385 600-639 1 164,571 56,149 48,965 46,247 5,531 8,494 329,958 640-679 230 271,557 110,301 94,738 107,858 10,003 12,671 607,358 680-719 19 488,461 219,492 157,938 170,519 10,441 25,241 1,072,111 720-759 339 713,358 393,638 174,507 199,703 12,517 24,803 1,518,865 &gt;=760 84 2,094,970 784,463 248,123 186,966 23,703 25,214 3,363,523 Grand Total $ 469,425 $ 3,981,275 $ 1,654,684 $ 777,892 $ 748,730 $ 71,602 $ 106,237 $ 7,809,84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1) December 31, 2015 N/A (1) LTV&lt;=70% 70.01-90% 90.01-110% LTV&gt;110% Grand Total FICO ® Score (dollars in thousands) N/A (1) $ 192,379 $ 390 $ 305 $ — $ — $ 193,074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6,419 $ 3,241,188 $ 2,088,030 $ 332,064 $ 203,531 $ 6,151,232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September 30, 2016 December 31, 2015 (in thousands) Performing $ 4,902,908 $ 3,984,382 Non-performing 852,895 704,600 Total $ 5,755,803 $ 4,688,982</t>
  </si>
  <si>
    <t>Schedule of Troubled Debt Restructurings</t>
  </si>
  <si>
    <t xml:space="preserve"> Three-Month Period Ended September 30, 2015 Number of Pre-Modification (1) Term Extension Principal Forbearance Other (4) Post-TDR Recorded Investment (2) (dollars in thousands) Commercial: Commercial real estate: Corporate Banking 26 $ 3,923 $ — $ (393 ) $ — $ 3,530 Commercial and industrial 210 6,818 32 2,679 (2,713 ) 6,816 Consumer: Residential mortgages (3) 70 10,830 52 (289 ) 269 10,862 Home equity loans and lines of credit 31 2,580 3,155 — 408 6,143 RICs and auto loans - originated 23,726 447,622 (234 ) — (75 ) 447,313 RICs - purchased 33,436 446,122 (871 ) — (62 ) 445,189 Personal unsecured loans 4,295 7,734 — (14 ) (24 ) 7,696 Other consumer 3 310 (1 ) — 19 328 Total 61,797 $ 925,939 $ 2,133 $ 1,983 $ (2,178 ) $ 927,877 Nine-Month Period Ended September 30, 2015 Number of Pre-TDR Recorded (1) Term Extension Principal Forbearance Other (4) Post-TDR Recorded Investment (2) (dollars in thousands) Commercial: Commercial real estate: Corporate Banking 46 $ 20,462 $ (1,027 ) $ (914 ) $ 2,581 $ 21,102 Middle market commercial real estate 1 14,439 — — — 14,439 Commercial and industrial 437 24,432 (2 ) 351 (2,713 ) 22,068 Consumer: Residential mortgages (3) 331 57,600 1 (156 ) 860 58,305 Home equity loans and lines of credit 92 7,274 — — 1,002 8,276 RICs and auto loans - originated 50,252 957,309 (234 ) — (203 ) 956,872 RICs - purchased 152,943 2,120,303 (4,017 ) — (804 ) 2,115,482 Personal unsecured loans 13,904 23,947 — (175 ) (89 ) 23,683 Other consumer 20 1,441 (1 ) — 44 1,484 Total 218,026 $ 3,227,207 $ (5,280 ) $ (894 ) $ 678 $ 3,221,711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The following tables detail the activity of TDRs for the three-month and nine-month periods ended September 30, 2016 and September 30, 2015 , respectively: Three-Month Period Ended September 30, 2016 Number of Pre-Modification (1) Term Extension Principal Forbearance Other (4) Post-Modification (2) (dollars in thousands) Commercial: Commercial real estate: Corporate Banking 21 $ 53,849 $ 10 $ (1,342 ) $ (2,927 ) $ 49,590 Middle market commercial real estate 1 500 — — 14,607 15,107 Santander real estate capital — — — — — — Commercial and industrial 249 6,475 — — (113 ) 6,362 Consumer: Residential mortgages (3) 68 10,917 — — (408 ) 10,509 Home equity loans and lines of credit 39 2,637 (132 ) — 59 2,564 RICs and auto loans - originated 43,632 798,710 (122 ) — (119 ) 798,469 RICs - purchased 10,227 108,855 (657 ) — (22 ) 108,176 Personal unsecured loans 756 2,014 — — (90 ) 1,924 Other consumer 255 5,636 (2 ) — 29 5,663 Total 55,248 $ 989,593 $ (903 ) $ (1,342 ) $ 11,016 $ 998,364 Nine-Month Period Ended September 30, 2016 Number of Pre-TDR Recorded (1) Term Extension Principal Forbearance Other (4) Post-TDR Recorded Investment (2) (dollars in thousands) Commercial: Commercial real estate: Corporate Banking 81 $ 213,688 $ (22 ) $ (27,198 ) $ (3,438 ) $ 183,030 Middle market commercial real estate 5 11,326 — — 44,483 55,809 Santander real estate capital 1 8,729 — — (18 ) 8,711 Commercial and industrial 815 26,601 — — (79 ) 26,522 Consumer: Residential mortgages (3) 237 36,354 (1 ) — (3 ) 36,350 Home equity loans and lines of credit 141 9,680 — — (226 ) 9,454 RICs and auto loans - originated 109,896 2,023,661 (369 ) — (227 ) 2,023,065 RICs - purchased 35,072 407,562 (1,799 ) — (63 ) 405,700 Personal unsecured loans 18,264 27,639 — — (270 ) 27,369 Other consumer 285 6,726 (2 ) — (150 ) 6,574 Total 164,797 $ 2,771,966 $ (2,193 ) $ (27,198 ) $ 40,009 $ 2,782,584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TDRs that became TDRs during the past twelve-month period and have subsequently defaulted during the three-month and nine-month periods ended September 30, 2016 and September 30, 2015 , respectively. Three-Month Period Nine-Month Period 2016 2015 2016 2015 Number of Recorded Investment (1) Number of Recorded Investment (1) Number of Recorded Investment (1) Number of Recorded Investment (1) (dollars in thousands) (dollars in thousands) Commercial Commercial and industrial 76 $ 2,838 10 $ 357 194 $ 14,223 32 $ 1,043 Consumer: Residential mortgages 5 579 9 2,061 22 3,171 36 6,970 Home equity loans and lines of credit 19 2,991 3 728 54 8,457 14 1,665 RICs and auto loans 12,112 208,762 15,416 241,952 35,299 588,127 37,252 568,756 Unsecured loans 719 1,676 873 1,023 3,594 5,048 3,427 3,712 Other consumer 263 766 — — 263 766 2 244 Total 13,194 $ 217,612 16,311 $ 246,121 39,426 $ 619,792 40,763 $ 582,390 (1) The recorded investment represents the period-end balance at September 30, 2016 and 2015 . Does not include Chapter 7 bankruptcy TDRs.</t>
  </si>
  <si>
    <t>Financing Receivable, Recorded Investment [Line Items]</t>
  </si>
  <si>
    <t>Schedule of Loans by Credit Quality Indicators</t>
  </si>
  <si>
    <t>Consumer financing receivables for which either an internal or external credit score is a core component of the allowance model are summarized by credit score as follows: September 30, 2016 December 31, 2015 Credit Score Range (2) RICs and auto loans (3) Percent RICs and auto loans (3) Percent (dollars in thousands) No FICO ®(1) $ 4,765,756 17.6 % $ 4,913,606 19.2 % &lt;600 14,103,716 52.1 % 13,374,065 52.3 % 600-639 4,561,645 16.8 % 4,260,982 16.7 % &gt;=640 3,648,487 13.5 % 3,004,854 11.8 % Total $ 27,079,604 100.0 % $ 25,553,507 100.0 % (1) Consists primarily of loans for which credit scores are not considered in the ALLL model. (2) Credit scores updated quarterly. (3) RICs and auto loans include $1.5 billion and $905.7 million of LHFS at September 30, 2016 and December 31, 2015 that do not have an allowance.</t>
  </si>
  <si>
    <t>Commercial</t>
  </si>
  <si>
    <t>Commercial loan credit quality indicators by class of financing receivables are summarized as follows: Commercial Real Estate September 30, 2016 Corporate Middle Santander Commercial and industrial Multifamily Remaining Total (1) (in thousands) Regulatory Rating: Pass $ 3,327,659 $ 4,647,062 $ 1,278,943 $ 18,500,649 $ 8,853,272 $ 6,771,544 $ 43,379,129 Special Mention 161,853 170,711 34,250 658,121 118,172 9,986 1,153,093 Substandard 244,084 172,277 67,415 634,495 49,831 17,379 1,185,481 Doubtful 18,086 43,650 — 33,142 — — 94,878 Total commercial loans $ 3,751,682 $ 5,033,700 $ 1,380,608 $ 19,826,407 $ 9,021,275 $ 6,798,909 $ 45,812,581 (1) Financing receivables include LHFS. Commercial Real Estate December 31, 2015 Corporate Middle Santander Commercial and industrial Multifamily Remaining Total (1) (in thousands) Regulatory Rating: Pass $ 2,940,461 $ 4,335,501 $ 1,363,031 $ 19,730,170 $ 9,114,466 $ 6,211,672 $ 43,695,301 Special Mention 188,324 33,256 144,597 516,776 249,165 28,686 1,160,804 Substandard 345,668 163,939 42,187 475,405 74,410 15,601 1,117,210 Doubtful 206,064 82,554 654 272,984 422 284 562,962 Total commercial loans $ 3,680,517 $ 4,615,250 $ 1,550,469 $ 20,995,335 $ 9,438,463 $ 6,256,243 $ 46,536,277 (1) Financing receivables include LHFS. The following table reconciles the Company's recorded investment classified by its major portfolio classifications to its commercial loan classifications utilized in its determination of the ALLL and other credit quality disclosures at September 30, 2016 and December 31, 2015 , respectively: Commercial Portfolio Segment (2) Major Loan Classifications (1) September 30, 2016 December 31, 2015 (in thousands) Commercial loans held for investment: Commercial real estate: Corporate Banking $ 3,751,682 $ 3,680,517 Middle Market Real Estate 5,033,700 4,615,250 Santander Real Estate Capital 1,380,608 1,550,469 Total commercial real estate 10,165,990 9,846,236 Commercial and industrial (3) 19,601,335 20,908,107 Multifamily 9,021,275 9,438,463 Other commercial 6,799,457 6,257,072 Total commercial LHFI $ 45,588,057 $ 46,449,878 (1) These represent the Company's loan categories based on the SEC Regulation S-X, Article 9. (2) These represent the Company's loan classes used to determine its ALLL. (3) Commercial and industrial loans excluded $224.5 million of LHFS at September 30, 2016 and excluded $86.4 million of LHFS at December 31, 2015 .</t>
  </si>
  <si>
    <t>Consumer</t>
  </si>
  <si>
    <t>The RIC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September 30, 2016 December 31, 2015 RICs - Purchased: UPB (1) $ 4,366,769 $ 6,709,748 UPB - FVO (2) 46,049 140,995 Total UPB 4,412,818 6,850,743 Purchase Marks (3) (407,739 ) (742,533 ) Total RICs - Purchased 4,005,079 6,108,210 RICs - Originated: UPB (1) 22,104,087 19,069,801 Net discount (517,961 ) (548,057 ) Total RICs - Originated 21,586,126 18,521,744 SBNA auto loans 16,591 17,844 Total RICs - originated post change in control $ 21,602,717 $ 18,539,588 Total RICs and auto loans $ 25,607,796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0.6 million and $33.1 million related to purchased loan portfolios on which we elected to apply the FVO at September 30, 2016 and December 31, 2015 , respectively. Consumer Portfolio Segment (2) Major Loan Classifications (1) September 30, 2016 December 31, 2015 (in thousands) Consumer loans secured by real estate: Residential mortgages (3) $ 7,588,663 $ 7,566,301 Home equity loans and lines of credit 6,041,629 6,151,232 Total consumer loans secured by real estate 13,630,292 13,717,533 Consumer loans not secured by real estate: RICs and auto loans - originated (4) 21,602,717 18,539,588 RICs and auto loans - purchased (4) 4,005,079 6,108,210 Personal unsecured loans (5) 1,219,942 1,177,998 Other consumer 848,252 1,032,579 Total consumer loans held-for-investment $ 41,306,282 $ 40,575,908 (1) These represent the Company's loan categories based on the SEC's Regulation S-X, Article 9. (2) These represent the Company's loan classes used to determine its ALLL. (3) Residential mortgages exclude $392.9 million and $243.5 million of LHFS at September 30, 2016 and December 31, 2015 , respectively. (4) RIC and auto loans exclude $1.5 billion and $905.7 million of LHFS at September 30, 2016 and December 31, 2015 , respectively. (5) Personal unsecured loans exclude $920.3 million and $2.0 billion of LHFS at September 30, 2016 and December 31, 2015 , respectively.</t>
  </si>
  <si>
    <t>LEASED VEHICLES, NET (Tables)</t>
  </si>
  <si>
    <t>Schedule of Leased Vehicles, Net</t>
  </si>
  <si>
    <t>Leased vehicles, net consisted of the following as of September 30, 2016 and December 31, 2015 : September 30, 2016 December 31, 2015 (in thousands) Leased vehicles $ 13,551,661 $ 11,297,752 Origination fees and other costs 26,893 29,800 Manufacturer subvention payments, net of accretion (1,195,232 ) (1,048,713 ) Leased vehicles, gross 12,383,322 10,278,839 Less: accumulated depreciation (2,623,203 ) (1,901,004 ) Leased vehicles, net $ 9,760,119 $ 8,377,835</t>
  </si>
  <si>
    <t>Schedule of Future Minimum Rental Payments Due to the Company Under Operating Leases</t>
  </si>
  <si>
    <t>The following summarizes the future minimum rental payments due to the Company as lessor under operating leases as of September 30, 2016 (in thousands): Remainder of 2016 $ 459,158 2017 1,505,042 2018 795,298 2019 163,872 2020 2,860 Total $ 2,926,230</t>
  </si>
  <si>
    <t>VARIABLE INTEREST ENTITIES (Tables)</t>
  </si>
  <si>
    <t>Schedule of Variable Interest Entities</t>
  </si>
  <si>
    <t xml:space="preserve">The assets of consolidated VIEs that are included in the Company's Condensed Consolidated Financial Statements, presented based upon the legal transfer of the underlying assets in order to reflect legal ownership, that can be used to settle obligations of the consolidated VIE and the liabilities of these consolidated entities for which creditors (or beneficial interest holders) do not have recourse to our general credit were as follows: September 30, 2016 December 31, 2015 (in thousands) Assets Restricted cash $ 1,992,731 $ 1,842,877 Loans (1) 23,481,814 23,494,541 Leased vehicles, net 8,467,129 6,497,310 Various other assets 589,006 630,017 Total Assets $ 34,530,680 $ 32,464,745 Liabilities Notes payable $ 30,903,083 $ 30,628,837 Various other liabilities 92,128 85,844 Total Liabilities $ 30,995,211 $ 30,714,681 (1) Includes $1.6 billion and $1.5 billion of RICs held for sale at September 30, 2016 and December 31, 2015 , respectively. </t>
  </si>
  <si>
    <t>Summary of Cash Flows Received</t>
  </si>
  <si>
    <t>A summary of the cash flows received from the off-balance sheet Trusts for the periods indicated is as follows: Three-Month Period Nine-Month Period 2016 2015 2016 2015 (in thousands) Assets securitized $ — $ — $ — $ 768,561 Net proceeds from new securitizations $ — $ — $ — $ 785,983 Cash received for servicing fees 10,027 5,955 38,885 17,578 Total cash received from Trusts $ 10,027 $ 5,955 $ 38,885 $ 803,561 Below is a summary of the cash flows received from the on-balance sheet Trusts for the periods indicated: Three-Month Period Nine-Month Period 2016 2015 2016 2015 (in thousands) Assets securitized $ 2,043,114 $ 4,761,341 $ 12,026,706 $ 14,828,478 Net proceeds from new securitizations (1) $ 1,688,822 $ 3,840,369 $ 9,509,135 $ 11,816,224 Net proceeds from sale of retained bonds — — 128,798 — Cash received for servicing fees (2) 200,634 182,960 595,070 518,563 Net distributions from Trusts (2) 776,306 486,377 2,167,512 1,558,772 Total cash received from Trusts $ 2,665,762 $ 4,509,706 $ 12,400,515 $ 13,893,559 (1) Includes additional advances on existing securitizations. (2) These amounts are not reflected in the accompanying Condensed Consolidated Statements of Cash Flows because the cash flows are between the VIEs and other entities included in the consolidation</t>
  </si>
  <si>
    <t>GOODWILL AND OTHER INTANGIBLES (Tables)</t>
  </si>
  <si>
    <t>Schedule of Goodwill</t>
  </si>
  <si>
    <t xml:space="preserve">The following table presents activity in the Company's goodwill by its reportable segments for the nine-month period ended September 30, 2016 : Consumer and Business Banking (1) Auto Finance &amp; Business Banking Commercial Real Estate (2) Commercial Banking (2) Global Corporate Banking SC Santander BanCorp (3) Total (in thousands) Goodwill at December 31, 2015 $ 1,550,320 $ 445,923 $ — $ 1,297,055 $ 131,130 $ 1,019,960 $ 10,537 $ 4,454,925 Disposals during the period — — — — — — — — Additions during the period — — — — — — — — Re-allocations during the period 329,983 (445,923 ) 870,411 (754,471 ) — — — — Impairment during the period — — — — — — — — Goodwill at September 30, 2016 $ 1,880,303 $ — $ 870,411 $ 542,584 $ 131,130 $ 1,019,960 $ 10,537 $ 4,454,925 (1) Consumer and Business Banking were formerly designated as the Retail Banking segment and was renamed during the first quarter of 2016. (2) Commercial Real Estate and Commercial Banking were formerly disclosed as the combined Real Estate and Commercial Banking segment. (3) As a result of the IHC reorganization, effective July 1, 2016, the Company retrospectively recorded $10.5 million of goodwill related to Santander BanCorp at December 31, 2015. </t>
  </si>
  <si>
    <t>Schedule of Finite-Lived and Indefinite-Lived Intangible Assets</t>
  </si>
  <si>
    <t>The following table details amounts related to the Company's finite-lived and indefinite-lived intangible assets for the dates indicated. September 30, 2016 December 31, 2015 Net Carrying Amount Accumulated Amortization Net Carrying Amount Accumulated Amortization (in thousands) Intangibles subject to amortization: Dealer networks $ 475,429 $ (104,571 ) $ 504,839 $ (75,161 ) Chrysler relationship 98,750 (40,000 ) 110,000 (28,750 ) Core deposit intangibles — (295,842 ) 763 (295,079 ) Trade name (1) 17,400 (600 ) — — Other intangibles 22,840 (95,171 ) 33,674 (84,335 ) Total intangibles subject to amortization 614,419 (536,185 ) 649,276 (483,325 ) Intangibles not subject to amortization: Trade name (1) $ — $ — $ 18,000 $ — Total Intangibles $ 614,419 $ (536,185 ) $ 667,276 $ (483,325 ) (1) As of December 31, 2015 , the Trade Name intangible asset was identified as an indefinite-lived intangible not subject to amortization. Effective April 1, 2016 , management has determined this asset to be a definite-lived intangible with a remaining useful life of 15 years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6 $ 70,034 $ 52,860 $ 17,174 2017 61,491 — 61,491 2018 60,644 — 60,644 2019 58,975 — 58,975 2020 58,642 — 58,642 Thereafter 357,493 — 357,493</t>
  </si>
  <si>
    <t>OTHER ASSETS (Tables)</t>
  </si>
  <si>
    <t>Schedule of Other Assets</t>
  </si>
  <si>
    <t>The following is a detail of items that comprise other assets at September 30, 2016 and December 31, 2015 : September 30, 2016 December 31, 2015 (in thousands) Income tax receivables $ 452,266 $ 634,262 Derivative assets at fair value 494,803 383,034 Other repossessed assets 195,376 172,749 MSRs 129,922 151,490 Prepaid expenses 172,030 182,069 OREO 115,308 117,746 Miscellaneous assets and receivables 702,586 493,477 Total other assets $ 2,262,291 $ 2,134,827</t>
  </si>
  <si>
    <t>Schedule of Servicing Assets at Fair Value</t>
  </si>
  <si>
    <t xml:space="preserve">The following table presents a summary of activity for the Company's residential MSRs that are included in the Condensed Consolidated Balance Sheets . Three-Month Period Ended Nine-Month Period Ended September 30, 2016 September 30, 2015 September 30, 2016 September 30, 2015 (in thousands) Fair value at beginning of period (1) $ 117,792 $ 157,147 $ 147,233 $ 145,047 Mortgage servicing assets recognized 6,057 5,795 14,450 17,124 Principal reductions (5,446 ) (5,934 ) (17,456 ) (19,385 ) Change in fair value due to valuation assumptions 7,711 (13,473 ) (18,113 ) 749 Fair value at end of period (1) $ 126,114 $ 143,535 $ 126,114 $ 143,535 (1) The Company has total MSRs of $129.9 million and $151.5 million as of September 30, 2016 and December 31, 2015 , respectively. The Company has elected to account for its MSR balance using the fair value option while the remainder of the MSRs are accounting for using the lower of cost or fair value. </t>
  </si>
  <si>
    <t>DEPOSITS AND OTHER CUSTOMER ACCOUNTS (Tables)</t>
  </si>
  <si>
    <t>Summary of Deposits and Other Customer Accounts</t>
  </si>
  <si>
    <t>Deposits and other customer accounts are summarized as follows: September 30, 2016 December 31, 2015 Balance Percent of total deposits Balance Percent of total deposits (in thousands) Interest-bearing demand deposits $ 10,207,447 15.1 % $ 11,665,596 17.8 % Non-interest-bearing demand deposits 15,592,290 23.0 % 12,915,025 19.7 % Savings 6,005,579 8.9 % 6,025,358 9.1 % Customer repurchase accounts 919,158 1.4 % 896,736 1.4 % Money market 25,353,203 37.4 % 24,437,346 37.3 % Certificates of deposit 9,626,448 14.2 % 9,643,369 14.7 % Total Deposits (1) $ 67,704,125 100 % $ 65,583,430 100 % (1) Includes foreign deposits of $646.5 million and $565.0 million at September 30, 2016 and December 31, 2015 , respectively.</t>
  </si>
  <si>
    <t>BORROWINGS (Tables)</t>
  </si>
  <si>
    <t>SHUSA</t>
  </si>
  <si>
    <t>Debt Instrument [Line Items]</t>
  </si>
  <si>
    <t>Schedule of Borrowings and Other Debt Obligation</t>
  </si>
  <si>
    <t>The following table presents information regarding the Parent Company &amp; Other IHC borrowings and other debt obligations at the dates indicated: September 30, 2016 December 31, 2015 Balance Effective Rate Balance Effective Rate (dollars in thousands) 4.625% senior notes, due April 2016 $ — — % $ 475,723 4.85 % Senior notes, due November 2017 (1) 598,570 2.49 % — — % 3.45% senior notes, due August 2018 498,401 3.62 % 497,800 3.62 % 2.70% senior notes, due May 2019 996,539 2.84 % — — % 2.65% senior notes, due April 2020 994,288 2.82 % 993,151 2.82 % 4.50% senior notes, due July 2025 1,094,835 4.56 % 1,094,483 4.56 % Junior subordinated debentures - Capital Trust VI, due June 2036 69,792 7.91 % 69,775 7.91 % Common securities - Capital Trust VI 10,000 7.91 % 10,000 7.91 % Junior subordinated debentures - Capital Trust IX, due July 2036 149,426 2.49 % 149,404 2.18 % Common securities - Capital Trust IX 4,640 2.49 % 4,640 2.18 % Overnight funds purchase, due January 2017 825 0.03 % 1,445 0.15 % 2.00% subordinated debt, maturing through 2042 40,621 2.00 % 40,549 2.00 % Overnight borrowings 227,019 0.08 % 687,526 0.05 % Short-term borrowings, maturing in less than one year 5,230 0.70 % 12,959 0.54 % Total Parent Company &amp; other IHC entity borrowings and other debt obligations $ 4,690,186 3.21 % $ 4,037,455 3.22 % (1) These notes bear interest at a rate equal to three-month LIBOR plus 145 basis points per annum.</t>
  </si>
  <si>
    <t>Santander Bank</t>
  </si>
  <si>
    <t>The following table presents information regarding the Bank's borrowings and other debt obligations at the dates indicated: September 30, 2016 December 31, 2015 Balance Effective Rate Balance Effective Rate (dollars in thousands) 2.00% senior notes, due January 2018 $ 747,698 2.24 % $ 746,381 2.24 % Senior notes, due January 2018 (1) 249,629 1.71 % 249,415 1.31 % 8.750% subordinated debentures, due May 2018 498,699 8.92 % 498,175 8.92 % Subordinated term loan, due February 2019 122,109 6.78 % 130,899 6.15 % FHLB advances, maturing through July 2019 6,600,000 1.05 % 13,885,000 1.40 % REIT preferred, due May 2020 156,074 13.42 % 154,930 13.66 % Subordinated term loan, due August 2022 29,747 8.35 % 30,344 7.89 % Total Bank borrowings and other debt obligations $ 8,403,956 1.98 % $ 15,695,144 1.85 % (1) These notes will bear interest at a rate equal to three-month LIBOR plus 93 basis points per annum.</t>
  </si>
  <si>
    <t>The following tables present information regarding SC's credit facilities as of September 30, 2016 and December 31, 2015 : September 30, 2016 Balance Effective Rate Assets Pledged Restricted Cash Pledged (dollars in thousands) Warehouse line, maturing on various dates (1) $ 800,385 1.84 % $ 1,087,050 $ 36,383 Warehouse line, due November 2016 (2) 175,000 2.08 % — — Warehouse line, due November 2016 (2) 250,000 2.08 % — 2,503 Warehouse line, due June 2017 219,372 2.83 % 417,953 38,791 Warehouse line, due July 2017 (3) 963,120 1.96 % 1,097,091 47,186 Warehouse line, due July 2017 (4) 2,695,143 1.96 % 4,097,792 70,008 Warehouse line, due December 2017 (5) 1,044,377 1.84 % 1,448,568 27,601 Warehouse line, due January 2018 191,400 2.06 % 265,416 5,505 Warehouse line, due January 2018 293,084 2.13 % 414,103 — Warehouse line, due March 2018 669,399 1.42 % 939,409 28,150 Repurchase facility, due December 2016 (6) 762,440 2.65 % — 32,344 Repurchase facility, due April 2017 (6) 235,509 1.84 % — — Line of credit with related party, due December 2016 (7) 1,000,000 2.83 % — — Line of credit with related party, due December 2016 (7) 500,000 2.83 % — — Line of credit with related party, due December 2018 (7) 550,000 2.89 % — — Total SC revolving credit facilities $ 10,349,229 2.16 % $ 9,767,382 $ 288,471 (1) As of September 30, 2016 , half of the outstanding balance on this facility matures in March 2017 and half matures in March 2018. (2) These lines are collateralized by residuals retained by SC. (3) This line is held exclusively for financing of Chrysler Capital loans. (4) This line is held exclusively for financing of Chrysler Capital leases. (5) On November 4, 2016, the maturity date of this facility was extended to October 2018. (6) These repurchase facilities are collateralized by securitization notes payable retained by SC. No portion of these facilities are unsecured. These facilities have rolling maturities of up to one year . (7) These lines are also collateralized by securitization notes payable and residuals retained by SC. As of September 30, 2016 , $1.8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1,000,000 2.61 % — — Line of credit with related party, due December 2016 (7) 500,000 2.65 % — — Line of credit with related party, due December 2018 (7) 800,000 2.84 % — — Total SC revolving credit facilities $ 9,202,779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of Chrysler Capital loans. (4) This line is held exclusively for financing of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The following tables present information regarding SC's secured structured financings as of September 30, 2016 and December 31, 2015 : September 30, 2016 Balance Initial Note Amounts Issued Initial Weighted Average Interest Rate Range Collateral Restricted Cash (dollars in thousands) SC public securitizations, maturing on various dates (1) $ 12,374,456 $ 29,866,272 0.89% - 2.46% $ 16,332,832 $ 1,381,481 SC privately issued amortizing notes, maturing on various dates (1) 8,786,543 13,535,991 0.88% - 2.86% 12,464,959 463,104 Total SC secured structured financings $ 21,160,999 $ 43,402,263 0.88% - 2.86% $ 28,797,791 $ 1,844,585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and nine-month periods ended September 30, 2016 and 2015 : Three-Month Period Nine-Month Period Derivative Activity (1) Line Item 2016 2015 2016 2015 (in thousands) Fair value hedges: Cross-currency swaps Miscellaneous income $ — $ (39 ) $ 174 $ 110 Interest rate swaps Miscellaneous income 190 (3,985 ) 1,959 (5,437 ) Cash flow hedges: Pay fixed-receive variable interest rate swaps Net interest income (254 ) (1,775 ) (4,379 ) (9,957 ) Other derivative activities: Forward commitments to sell loans Mortgage banking income 4,128 (10,663 ) (4,348 ) (1,729 ) Interest rate lock commitments Mortgage banking income (793 ) 3,595 6,645 2,417 Mortgage servicing Mortgage banking income (2,803 ) 11,736 21,024 1,302 Customer related derivatives Miscellaneous income 24,108 (1,376 ) 18,985 (1,049 ) Foreign exchange Miscellaneous income 967 2,142 4,694 4,618 Interest rate swaps, caps, and options Miscellaneous income 4,329 (3,825 ) (1,790 ) 1,501 Net interest income 12,391 21,093 42,563 58,453 Total return settlement Other administrative expenses 343 3,836 (2,337 ) (10,197 ) Other Miscellaneous income (765 ) (1,649 ) 974 (2,107 ) (1) Gains are disclosed as positive numbers while losses are shown as a negative number regardless of the line item being affected.</t>
  </si>
  <si>
    <t>Offsetting Assets</t>
  </si>
  <si>
    <t>Information about financial assets and liabilities that are eligible for offset on the Condensed Consolidated Balance Sheet as of September 30,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September 30, 2016 Cash flow hedges $ 3,363 $ — $ 3,363 $ — $ — $ 3,363 Other derivative activities (1) 487,445 5,190 482,255 — 8,505 473,750 Total derivatives subject to a master netting arrangement or similar arrangement 490,808 5,190 485,618 — 8,505 477,113 Total derivatives not subject to a master netting arrangement or similar arrangement (2) 9,185 — 9,185 — — 9,185 Total Derivative Assets $ 499,993 $ 5,190 $ 494,803 $ — $ 8,505 $ 486,298 Total Financial Assets $ 499,993 $ 5,190 $ 494,803 $ — $ 8,505 $ 486,298 December 31, 2015 Fair value hedges $ 3,742 $ — $ 3,742 $ — $ — $ 3,742 Cash flow hedges 7,295 — 7,295 — — 7,295 Other derivative activities (1) 379,626 10,161 369,465 8,008 21,784 339,673 Total derivatives subject to a master netting arrangement or similar arrangement 390,663 10,161 380,502 8,008 21,784 350,710 Total derivatives not subject to a master netting arrangement or similar arrangement (2) 2,532 — 2,532 — — 2,532 Total Derivative Assets $ 393,195 $ 10,161 $ 383,034 $ 8,008 $ 21,784 $ 353,242 Total Financial Assets $ 393,195 $ 10,161 $ 383,034 $ 8,008 $ 21,784 $ 353,242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September 30, 2016 Cash flow hedges $ 54,695 $ — $ 54,695 $ — $ 44,227 $ 10,468 Other derivative activities (1) 413,032 73,550 339,482 7,691 286,581 45,210 Total derivatives subject to a master netting arrangement or similar arrangement 467,727 73,550 394,177 7,691 330,808 55,678 Total derivatives not subject to a master netting arrangement or similar arrangement (2) 29,864 — 29,864 — — 29,864 Total Derivative Liabilities $ 497,591 $ 73,550 $ 424,041 $ 7,691 $ 330,808 $ 85,542 Total Financial Liabilities $ 497,591 $ 73,550 $ 424,041 $ 7,691 $ 330,808 $ 85,542 December 31, 2015 Fair value hedges $ 2,098 $ — $ 2,098 $ 87 $ 10,602 $ (8,591 ) Cash flow hedges 23,047 — 23,047 — 38,607 (15,560 ) Other derivative activities (1) 338,887 77,734 261,153 4,265 209,087 47,801 Total derivatives subject to a master netting arrangement or similar arrangement 364,032 77,734 286,298 4,352 258,296 23,650 Total derivatives not subject to a master netting arrangement or similar arrangement (2) 53,432 — 53,432 — — 53,432 Total Derivative Liabilities $ 417,464 $ 77,734 $ 339,730 $ 4,352 $ 258,296 $ 77,082 Total Financial Liabilities $ 417,464 $ 77,734 $ 339,730 $ 4,352 $ 258,296 $ 77,082 (1) Includes customer-related and other derivatives. (2) Includes mortgage banking derivatives</t>
  </si>
  <si>
    <t>Designated as hedging instrument</t>
  </si>
  <si>
    <t>Schedule of Derivative Instruments</t>
  </si>
  <si>
    <t>Derivatives designated as accounting hedges at September 30, 2016 and December 31, 2015 included: Notional Amount Asset Liability Weighted Average Receive Rate Weighted Average Pay Rate Weighted Average Life (Years) (dollars in thousands) September 30, 2016 Cash flow hedges: Pay fixed — receive floating interest rate swaps $ 10,119,917 $ 3,363 $ 54,695 0.62 % 1.03 % 2.90 December 31, 2015 Fair Value hedges: Cross-currency swaps $ 16,390 $ 3,695 $ 92 4.76 % 4.75 % 0.11 Interest rate swaps 318,000 47 2,006 1.07 % 2.31 % 3.50 Cash flow hedges: Pay fixed — receive floating interest rate swaps 11,030,431 7,295 23,047 0.32 % 1.13 % 3.00 Total $ 11,364,821 $ 11,037 $ 25,145 0.35 % 1.17 % 3.01</t>
  </si>
  <si>
    <t>Not designated as hedging instrument</t>
  </si>
  <si>
    <t>Schedule of Other Derivative Activities</t>
  </si>
  <si>
    <t>Other derivative activities at September 30, 2016 and December 31, 2015 included: Notional Asset derivatives Fair value Liability derivatives Fair value September 30, 2016 December 31, 2015 September 30, 2016 December 31, 2015 September 30, 2016 December 31, 2015 (in thousands) Mortgage banking derivatives: Forward commitments to sell loans $ 754,368 $ 396,984 $ 47 $ 550 $ 3,846 $ — Interest rate lock commitments 438,556 187,930 9,185 2,540 — — Mortgage servicing 400,000 435,000 18,976 679 775 3,502 Total mortgage banking risk management 1,592,924 1,019,914 28,208 3,769 4,621 3,502 Customer related derivatives: Swaps receive fixed 10,030,283 9,110,944 352,979 209,379 945 6,023 Swaps pay fixed 10,312,805 9,279,446 3,683 16,196 294,089 177,114 Other 2,111,237 3,063,466 34,751 53,418 34,074 52,632 Total customer related derivatives 22,454,325 21,453,856 391,413 278,993 329,108 235,769 Other derivative activities: Foreign exchange contracts 3,662,011 6,599,760 46,618 53,994 39,925 45,418 Interest rate swap agreements 1,290,484 2,443,991 4 1,176 6,813 6,668 Interest rate cap agreements 9,852,003 10,042,293 11,762 33,080 7 — Options for interest rate cap agreements 9,824,251 10,013,912 — — 11,794 32,977 Total return settlement 658,471 1,404,726 — — 29,864 53,432 Other 1,091,431 899,394 18,625 11,146 20,764 14,553 Total $ 50,425,900 $ 53,877,846 $ 496,630 $ 382,158 $ 442,896 $ 392,319</t>
  </si>
  <si>
    <t>ACCUMULATED OTHER COMPREHENSIVE INCOME / (LOSS) (Tables)</t>
  </si>
  <si>
    <t>Schedule of Accumulated Other Comprehensive Income (Loss)</t>
  </si>
  <si>
    <t>The following table presents the components of accumulated other comprehensive income/(loss), net of related tax, for the three-month and nine-month periods ended September 30, 2016 , and 2015 , respectively. Total Other Total Accumulated Three-Month Period Ended September 30, 2016 June 30, 2016 September 30, 2016 Pretax Tax Net Activity Beginning Net Ending (in thousands) Change in accumulated gains/(losses) on cash flow hedge derivative financial instruments $ 69,464 $ (15,775 ) $ 53,689 Reclassification adjustment for net gains/(losses) on cash flow hedge derivative financial instruments (1) 254 (115 ) 139 Net unrealized gains/(losses) on cash flow hedge derivative financial instruments 69,718 (15,890 ) 53,828 $ (63,881 ) $ 53,828 $ (10,053 ) Change in unrealized (losses)/gains on investment securities available-for-sale (105,270 ) 38,852 (66,418 ) Net unrealized (losses)/gains on investment securities available-for-sale (105,270 ) 38,852 (66,418 ) 83,262 (66,418 ) 16,844 Pension and post-retirement actuarial losses (2) (4,085 ) (364 ) (4,449 ) (56,877 ) (4,449 ) (61,326 ) As of September 30, 2016 $ (39,637 ) $ 22,598 $ (17,039 ) $ (37,496 ) $ (17,039 ) $ (54,535 ) (1) Net gains/(losses) reclassified into Interest on borrowings and other debt obligations in the Condensed Consolidated Statement of Operations for settlements of interest rate swap contracts designated as cash flow hedges in Note 11 to the Condensed Consolidated Financial Statements . (2) Included in the computation of net periodic pension costs. NOTE 13. ACCUMULATED OTHER COMPREHENSIVE INCOME / (LOSS) (continued) Total Other Total Accumulated For the Nine-Month Period Ended September 30, 2016 December 31, 2015 September 30, 2016 Pretax Tax Net Activity Beginning Net Ending (in thousands) Change in accumulated (losses)/gains on cash flow hedge derivative financial instruments $ (11,538 ) $ 15,117 $ 3,579 Reclassification adjustment for net gains/(losses) on cash flow hedge derivative financial instruments (1) 4,379 (1,430 ) 2,949 Net unrealized (losses)/gains on cash flow hedge derivative financial instruments (7,159 ) 13,687 6,528 $ (16,581 ) $ 6,528 $ (10,053 ) Change in unrealized gains/(losses) on investment securities available-for-sale 246,508 (99,376 ) 147,132 Reclassification adjustment for net (gains)/losses included in net income/(expense) on non-OTTI securities (2) (57,770 ) 23,398 (34,372 ) Reclassification adjustment for net losses/(gains) included in net income/(expense) on OTTI securities (3) 44 (18 ) 26 Reclassification adjustment for net (gains)/losses included in net income (57,726 ) 23,380 (34,346 ) Net unrealized gains/(losses) on investment securities available-for-sale 188,782 (75,996 ) 112,786 (95,942 ) 112,786 16,844 Pension and post-retirement actuarial losses (4) (2,227 ) (1,092 ) (3,319 ) (58,007 ) (3,319 ) (61,326 ) As of September 30, 2016 $ 179,396 $ (63,401 ) $ 115,995 $ (170,530 ) $ 115,995 $ (54,535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September 30, 2015 June 30, 2015 September 30, 2015 Pretax Tax Net Activity Beginning Net Ending (in thousands) Change in accumulated (losses)/gains on cash flow hedge derivative financial instruments $ (45,805 ) $ 16,975 $ (28,830 ) Reclassification adjustment for net gains/(losses) on cash flow hedge derivative financial instruments (1) 1,774 (657 ) 1,117 Net unrealized (losses)/gains on cash flow hedge derivative financial instruments (44,031 ) 16,318 (27,713 ) $ (22,161 ) $ (27,713 ) $ (49,874 ) Change in unrealized gains/(losses) on investment securities available-for-sale 135,553 (52,711 ) 82,842 Reclassification adjustment for net losses/(gains) included in net income/(expense) on non-OTTI securities (2) 1,993 (777 ) 1,216 Net unrealized gains/(losses) on investment securities available-for-sale 137,546 (53,488 ) 84,058 (74,275 ) 84,058 9,783 Pension and post-retirement actuarial gains/(losses) (3) 1,019 (398 ) 621 (61,116 ) 621 (60,495 ) As of September 30, 2015 $ 94,534 $ (37,568 ) $ 56,966 $ (157,552 ) $ 56,966 $ (100,586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Nine-Month Period Ended September 30, 2015 December 31, 2014 September 30, 2015 Pretax Tax Net Activity Beginning Net Ending (in thousands) Change in accumulated (losses)/gains on cash flow hedge derivative financial instruments $ (67,051 ) $ 25,226 $ (41,825 ) Reclassification adjustment for net gains/(losses) on cash flow hedge derivative financial instruments (1) 9,957 (3,746 ) 6,211 Net unrealized (losses)/gains on cash flow hedge derivative financial instruments (57,094 ) 21,480 (35,614 ) $ (14,260 ) $ (35,614 ) $ (49,874 ) Change in unrealized gains/(losses) on investment securities available-for-sale 119,696 (47,692 ) 72,004 Reclassification adjustment for net (gains)/losses included in net income/(expense) on non-OTTI securities (2) (18,363 ) 7,325 (11,038 ) Reclassification adjustment for net losses/(gains) included in net income/(expense) on OTTI securities (3) 1,092 (435 ) 657 Reclassification adjustment for net (gains)/losses included in net income (17,271 ) 6,890 (10,381 ) Net unrealized gains/(losses) on investment securities available-for-sale 102,425 (40,802 ) 61,623 (51,840 ) 61,623 9,783 Pension and post-retirement actuarial gains/(losses) (4) 3,054 (1,382 ) 1,672 (62,167 ) 1,672 (60,495 ) As of September 30, 2015 $ 48,385 $ (20,704 ) $ 27,681 $ (128,267 ) $ 27,681 $ (100,586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t>
  </si>
  <si>
    <t>COMMITMENTS, CONTINGENCIES AND GUARANTEES (Tables)</t>
  </si>
  <si>
    <t>Schedule of Commitments Amount</t>
  </si>
  <si>
    <t xml:space="preserve">The following table details the amount of commitments at the dates indicated: Other Commitments September 30, 2016 December 31, 2015 (in thousands) Commitments to extend credit $ 29,051,150 $ 32,114,672 Unsecured revolving lines of credit 31,890 33,586 Letters of credit 2,111,716 2,154,696 Recourse exposure on sold loans 72,081 70,394 Commitments to sell loans 87,142 56,982 Total commitments $ 31,353,979 $ 34,430,330 </t>
  </si>
  <si>
    <t>Schedule of Commitments to Extend Credit, Expiration Periods</t>
  </si>
  <si>
    <t>The following table details the amount of commitments to extend credit expiring per period as of the dates indicated: September 30, 2016 December 31, 2015 (in thousands) 1 year or less $ 5,453,034 $ 7,176,748 Over 1 year to 3 years 4,376,927 5,260,636 Over 3 years to 5 years 4,086,094 12,136,625 Over 5 years (1) 15,135,095 7,540,663 Total $ 29,051,150 $ 32,114,672 (1) Includes certain commitments to extend credit that do not have a contractual maturity date, but are expected to be outstanding greater than 5 years .</t>
  </si>
  <si>
    <t>Schedule of Letters of Credit, Expiration Periods</t>
  </si>
  <si>
    <t>The following table details the amount of letters of credit expiring per period as of the dates indicated: September 30, 2016 December 31, 2015 (in thousands) 1 year or less $ 1,338,876 $ 1,445,048 Over 1 year to 3 years 211,368 380,656 Over 3 years to 5 years 83,208 304,112 Over 5 years 478,264 24,880 Total $ 2,111,716 $ 2,154,696</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September 30, 2016 and December 31, 2015 . Quoted Prices in Active Markets for Identical Assets (Level 1) Significant Other Significant Balance at (in thousands) Financial assets: U.S. Treasury securities $ 185,264 $ 544,000 $ — $ 729,264 Corporate debt — 36 — 36 Asset-backed securities — 373,229 1,322,179 1,695,408 State and municipal securities — 31 — 31 Mortgage backed securities — 14,202,282 — 14,202,282 Total investment securities available-for-sale (1) 185,264 15,119,578 1,322,179 16,627,021 Trading securities 4,790 1,169 — 5,959 Retail installment contracts held-for-investment — — 217,543 217,543 Loans held-for-sale (2) — 384,972 — 384,972 Mortgage servicing rights — — 126,114 126,114 Derivatives: Cash flow — 3,363 — 3,363 Mortgage banking interest rate lock commitments — — 9,185 9,185 Mortgage banking forward sell commitments — — 47 47 Customer related — 391,413 — 391,413 Foreign exchange — 46,618 — 46,618 Mortgage servicing — 18,976 — 18,976 Interest rate swap agreements — 4 — 4 Interest rate cap agreements — 11,762 — 11,762 Other — 18,625 — 18,625 Total financial assets $ 190,054 $ 15,996,480 $ 1,675,068 $ 17,861,602 Financial liabilities: Derivatives: Cash flow $ — $ 54,695 $ — $ 54,695 Mortgage banking forward sell commitments — 3,846 — 3,846 Customer related — 329,108 — 329,108 Total return swap — — 639 639 Foreign exchange — 39,925 — 39,925 Mortgage servicing — 775 — 775 Interest rate swaps — 6,813 — 6,813 Interest rate cap agreements — 7 — 7 Option for interest rate cap — 11,794 — 11,794 Total return settlement — — 29,864 29,864 Other — 19,974 151 20,125 Total financial liabilities $ — $ 466,937 $ 30,654 $ 497,591 (1) Investment securities available-for-sale disclosed on the Condensed Consolidated Balance Sheet at September 30, 2016 includes $10.8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185,362 $ 3,826,233 $ — $ 4,011,595 Corporate debt — 1,475,613 — 1,475,613 Asset-backed securities — 409,270 1,360,240 1,769,510 State and municipal securities — 767,880 — 767,880 Mortgage backed securities — 13,706,087 — 13,706,087 Total investment securities available-for-sale (1) 185,362 20,185,083 1,360,240 21,730,685 Trading securities — 230 18 24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8 550 Customer related — 278,993 — 278,993 Foreign exchange — 53,994 — 53,994 Mortgage servicing — 679 — 679 Interest rate swap agreements — 1,176 — 1,176 Interest rate cap agreements — 33,080 — 33,080 Other — 11,136 10 11,146 Total financial assets $ 185,362 $ 20,812,710 $ 1,838,704 $ 22,836,776 Financial liabilities: Derivatives: Fair value $ — $ 2,098 $ — $ 2,098 Cash flow — 23,047 — 23,047 Customer related — 235,769 — 235,769 Total return swap — — 282 282 Foreign exchange — 45,418 — 45,418 Mortgage servicing — 3,502 — 3,502 Interest rate swaps — 6,668 — 6,668 Option for interest rate cap — 32,977 — 32,977 Total return settlement — — 53,432 53,432 Other — 14,149 122 14,271 Total financial liabilities $ — $ 363,628 $ 53,836 $ 417,464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September 30, 2016 Impaired loans held-for-investment $ — $ 286,543 $ 222,877 $ 509,420 Foreclosed assets — 25,250 80,464 105,714 Vehicle inventory — 248,178 — 248,178 Loans held for sale — — 964,550 964,550 Mortgage servicing rights — — 10,231 10,231 December 31, 2015 Impaired loans held-for-investment $ — $ 122,792 $ 214,659 $ 337,451 Foreclosed assets — 27,574 78,085 105,659 Vehicle inventory — 204,120 — 204,120 Loans held for sale — — 2,040,813 2,040,813 Goodwill — — 1,019,960 1,019,960 Indefinite lived intangibles — — 18,000 18,000 Mortgage servicing rights — — 10,478 10,478</t>
  </si>
  <si>
    <t>Increases and Decreases in Value of Certain Assets Measured at Fair Value on Nonrecurring Basis</t>
  </si>
  <si>
    <t xml:space="preserve">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Nine-Month Period 2016 2015 2016 2015 (in thousands) Impaired loans held-for-investment Provision for credit losses $ (14,033 ) $ (9,428 ) $ (127,144 ) $ (22,306 ) Foreclosed assets Miscellaneous income (1) (1,604 ) (1,667 ) (6,346 ) (5,245 ) Loans held for sale Miscellaneous income (1) (107,526 ) — (266,506 ) — Mortgage servicing rights Mortgage banking income, net 301 370 962 1,149 $ (122,862 ) $ (10,725 ) $ (399,034 ) $ (26,402 ) (1) These amounts reduce Miscellaneous income. </t>
  </si>
  <si>
    <t>Rollforward for Recurring Assets and Liabilities</t>
  </si>
  <si>
    <t>The tables below present the changes in Level 3 balances for the three-month and nine-month periods ended September 30, 2016 and 2015 , respectively, for those assets and liabilities measured at fair value on a recurring basis. Three-Month Period Ended September 30, 2016 Investments Retail Installment Contracts Held for Investment MSRs Derivatives Total (in thousands) Balance, June 30, 2016 $ 1,526,691 $ 250,703 $ 117,792 $ (44,378 ) $ 1,850,808 Gains in other comprehensive income 3,879 — — — 3,879 Gains/(losses) in earnings — 31,814 7,711 (478 ) 39,047 Additions/Issuances 9,479 — 6,058 — 15,537 Settlements (1) (217,870 ) (64,974 ) (5,447 ) 23,434 (264,857 ) Balance, September 30, 2016 $ 1,322,179 $ 217,543 $ 126,114 $ (21,422 ) $ 1,644,414 Changes in unrealized gains (losses) included in earnings related to balances still held at September 30, 2016 $ — $ 31,814 $ 7,711 $ 315 $ 39,840 Nine-Month Period Ended September 30, 2016 Investments Retail Installment Contracts Held for Investment MSRs Derivatives Total (in thousands) Balance, December 31, 2015 $ 1,360,240 $ 328,655 $ 147,233 $ (51,278 ) $ 1,784,850 Gains in other comprehensive income 6,088 — — — 6,088 Gains/(losses) in earnings — 85,169 (18,113 ) 3,657 70,713 Additions/Issuances 509,006 — 14,450 — 523,456 Settlements (1) (553,155 ) (196,281 ) (17,456 ) 26,199 (740,693 ) Balance, September 30, 2016 $ 1,322,179 $ 217,543 $ 126,114 $ (21,422 ) $ 1,644,414 Changes in unrealized gains (losses) included in earnings related to balances still held at September 30, 2016 $ — $ 85,169 $ (18,113 ) $ (2,988 ) $ 64,068 (1) Settlements include charge-offs, prepayments, pay downs and maturities. NOTE 16. FAIR VALUE (continued) Three-Month Period Ended September 30, 2015 Investments Retail Installment Contracts Held for Investment MSRs Derivatives Total (in thousands) Balance, June 30, 2015 $ 1,539,483 $ 494,651 $ 157,147 $ (57,582 ) $ 2,133,699 Losses in other comprehensive income (5,307 ) — — — (5,307 ) Gains/(losses) in earnings — 39,296 (13,472 ) 7,387 33,211 Additions/Issuances 311,540 — 5,795 — 317,335 Settlements (1) (222,989 ) (159,789 ) (5,935 ) 2,007 (386,706 ) Balance, September 30, 2015 $ 1,622,727 $ 374,158 $ 143,535 $ (48,188 ) $ 2,092,232 Changes in unrealized gains (losses) included in earnings related to balances still held at September 30, 2015 $ — $ 39,296 $ (13,472 ) $ 3,792 $ 29,616 Nine-Month Period Ended September 30, 2015 Investments Retail Installment Contracts Held for Investment MSRs Derivatives Total (in thousands) Balance, December 31, 2014 $ 1,267,643 $ 845,911 $ 145,047 $ (46,168 ) $ 2,212,433 Losses in other comprehensive income (8,961 ) — — — (8,961 ) Gains/(losses) in earnings — 219,837 749 (8,083 ) 212,503 Additions/Issuances 910,135 — 17,124 — 927,259 Settlements (1) (546,090 ) (691,590 ) (19,385 ) 6,063 (1,251,002 ) Balance, September 30, 2015 $ 1,622,727 $ 374,158 $ 143,535 $ (48,188 ) $ 2,092,232 Changes in unrealized gains (losses) included in earnings related to balances still held at September 30, 2015 $ — $ 219,837 $ 749 $ (10,500 ) $ 210,086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September 30, 2016 Valuation Technique Unobservable Inputs Range (in thousands) Financial Assets: Asset-backed securities Financing bonds $ 1,271,808 Discounted Cash Flow Discount Rate (1) 0.99% - 2.10% (1.30%) Sale-leaseback securities $ 50,371 Consensus Pricing (2) Offered quotes (3) 128.27 % Retail installment contracts held-for-investment $ 217,543 Discounted Cash Flow Prepayment rate (CPR) (4) 9.50 % Discount Rate (5) 9.50% - 14.50% (10.08%) Recovery Rate (6) 25.00% - 43.00% (27.72%) Mortgage servicing rights $ 126,114 Discounted Cash Flow Prepayment rate (CPR) (7) 0.19% - 39.20% (11.74%) Discount Rate (8) 9.90 % Mortgage banking interest rate lock commitments $ 9,185 Discounted Cash Flow Pull through percentage (9) 76.66 % MSR value (10) 0.73% - 1.03% (0.94%) Financial Liabilities: Total return settlement $ 29,864 Discounted Cash Flow Discount Rate (4) 8.00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September 30, 2016 Carrying Value Fair Value Level 1 Level 2 Level 3 (in thousands) Financial assets: Cash and amounts due from depository institutions $ 11,829,746 $ 11,829,746 $ 11,829,746 $ — $ — Available-for-sale investment securities (1) 16,627,021 16,627,021 185,264 15,119,578 1,322,179 Trading securities 5,959 5,959 4,790 1,169 — Loans held-for-investment, net 83,080,057 83,781,725 — 286,543 83,495,182 Loans held-for-sale 3,009,587 3,030,537 — 384,972 2,645,565 Restricted cash 3,256,902 3,256,902 3,256,902 — — Mortgage servicing rights 129,922 136,345 — — 136,345 Derivatives 499,993 499,993 — 490,761 9,232 Financial liabilities: Deposits 67,704,125 67,631,194 58,077,677 9,553,517 — Borrowings and other debt obligations 44,604,370 45,036,801 825 34,686,747 10,349,229 Derivatives 497,591 497,591 — 466,937 30,654 December 31, 2015 Carrying Value Fair Value Level 1 Level 2 Level 3 (in thousands) Financial assets: Cash and amounts due from depository institutions $ 9,447,003 $ 9,447,003 $ 9,447,003 $ — $ — Available-for-sale investment securities (1) 21,730,685 21,730,685 185,362 20,185,083 1,360,240 Trading securities 248 248 — 230 18 Loans held-for-investment, net 83,779,641 83,419,422 — 122,792 83,296,630 Loans held-for-sale 3,190,067 3,202,397 — 236,760 2,965,637 Restricted cash 2,630,508 2,630,508 2,630,508 — — Mortgage servicing rights 151,490 157,711 — — 157,711 Derivatives 393,195 393,195 — 390,637 2,558 Financial liabilities: Deposits 65,583,430 65,585,250 55,940,061 9,645,189 — Borrowings and other debt obligations 49,828,582 50,037,708 1,445 40,833,484 9,202,779 Derivatives 417,464 417,464 — 363,628 53,836 (1) Investment securities available-for-sale disclosed on the Condensed Consolidated Balance Sheet at September 30, 2016 and December 31, 2015 includes $10.8 million and $10.5 million , respectively, of equity securities that are not presented within these tables in accordance with the adoption of ASU 2015-07. Refer to Note 1 to the Condensed Consolidated Financial Statements for additional details related to this ASU implementation.</t>
  </si>
  <si>
    <t>Summary of Difference Between Fair Value and Principal Balance of LHFS</t>
  </si>
  <si>
    <t>The following table summarizes the differences between the fair value and the principal balance of LHFS and RICs measured at fair value as of September 30, 2016 . Fair Value Aggregate Unpaid Principal Balance Difference (in thousands) September 30, 2016 Loans held-for-sale (1) $ 384,972 $ 375,271 $ 9,701 Nonaccrual loans — — — Retail installment contracts held-for-investment $ 217,543 $ 279,577 $ (62,034 ) Nonaccrual loans 17,222 26,918 (9,696 ) (1) LHFS disclosed on the Condensed Consolidated Balance Sheet also includes LHFS that are held at the lower of cost or fair value that are not presented within this table.</t>
  </si>
  <si>
    <t>BUSINESS SEGMENT INFORMATION (Tables)</t>
  </si>
  <si>
    <t>Schedule of Segment Reporting Information</t>
  </si>
  <si>
    <t>The following tables present certain information regarding the Company’s segments. For the Three-Month Period Ended SHUSA Reportable Segments September 30, 2016 Consumer &amp; Business Banking Commercial Banking Commercial Real Estate Global Corporate Banking Other (2) SC (3) SC Purchase Price Adjustments (4) Eliminations (4) Total (in thousands) Net interest income $ 295,374 $ 91,290 $ 74,992 $ 60,435 $ (43,132 ) $ 1,095,060 $ 42,566 $ 4,545 $ 1,621,130 Total non-interest income 166,718 14,505 3,214 24,901 134,034 389,375 9,071 (13,824 ) 727,994 Provision/(release) for credit losses 13,182 (20,160 ) 2,945 (2,487 ) 11,114 610,398 72,920 687,912 Total expenses 455,480 48,124 18,033 24,785 209,023 570,017 13,956 (12,172 ) 1,327,246 Income/(loss) before income taxes (6,570 ) 77,831 57,228 63,038 (129,235 ) 304,020 (35,239 ) 2,893 333,966 Intersegment (expense)/revenue (1) 552 1,174 613 (2,121 ) (218 ) — — — — Total assets 20,661,280 12,178,009 15,005,335 10,551,939 42,062,688 38,771,636 — — 139,230,887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Nine-Month Period Ended SHUSA Reportable Segments September 30, 2016 Consumer &amp; Business Banking Commercial Banking Commercial Real Estate Global Corporate Banking Other (2) SC (3) SC Purchase Price Adjustments (4) Eliminations (4) Total (in thousands) Net interest income/(loss) $ 783,349 $ 257,523 $ 212,035 $ 182,024 $ 1,714 $ 3,388,276 $ 146,419 $ 10,477 $ 4,981,817 Total non-interest income 523,421 41,150 8,400 59,758 402,030 1,109,894 38,340 (38,897 ) 2,144,096 Provision for credit losses 32,965 32,693 23,905 28,889 38,490 1,782,489 260,723 — 2,200,154 Total expenses 1,355,726 143,371 54,827 80,054 690,826 1,645,156 42,585 (37,497 ) 3,975,048 Income/(loss) before income taxes (81,921 ) 122,609 141,703 132,839 (325,572 ) 1,070,525 (118,549 ) 9,077 950,711 Intersegment revenue/(expense) (1) 1,916 2,982 1,895 (6,840 ) 47 — — — — Total assets 20,661,280 12,178,009 15,005,335 10,551,939 42,062,688 38,771,636 — — 139,230,887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 Month Period Ended SHUSA Reportable Segments September 30, 2015 Consumer &amp; Business Banking Commercial Banking Commercial Real Estate Global Corporate Banking Other (2) SC (3) SC Purchase Price Adjustments (4) Eliminations (4) Total (in thousands) Net interest income $ 214,208 $ 70,445 $ 67,302 $ 54,381 $ 58,017 $ 1,176,411 $ 71,620 $ 116 $ 1,712,500 Total non-interest income 167,696 12,431 23,158 19,047 112,830 382,700 101,102 (9,991 ) 808,973 Provision/(release) for credit losses 7,094 (6,329 ) 9,898 (10,931 ) (1,452 ) 723,921 231,869 — 954,070 Total expenses 442,843 44,993 17,427 26,410 213,714 462,214 15,034 (13,975 ) 1,208,660 Income/(loss) before income taxes (68,033 ) 44,212 63,135 57,949 (41,415 ) 372,976 (74,181 ) 4,100 358,743 Intersegment revenue/(expense) (1) 238 1,203 368 (2,241 ) 432 — — — — Total assets 21,944,625 15,796,714 15,012,129 12,200,062 40,823,959 35,329,343 — — 141,106,832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Nine-Month Period Ended SHUSA Reportable Segments September 30, 2015 Consumer &amp; Business Banking Commercial Banking Commercial Real Estate Global Corporate Banking Other (2) SC (3) SC Purchase Price Adjustments (4) Eliminations (4) Total (in thousands) Net interest income $ 627,152 $ 202,833 $ 202,126 $ 157,555 $ 216,115 $ 3,469,970 $ 342,018 $ 260 $ 5,218,029 Total non-interest income 523,337 35,704 39,324 60,437 358,366 1,137,296 184,390 (38,304 ) 2,300,550 Provision for/(release of) credit losses 33,779 1,370 22,694 (5,173 ) 61,374 1,935,147 955,532 — 3,004,723 Total expenses 1,306,508 135,966 54,392 79,310 557,785 1,360,708 43,438 (40,849 ) 3,497,258 Income/(loss) before income taxes (189,798 ) 101,201 164,364 143,855 (44,678 ) 1,311,411 (472,562 ) 2,805 1,016,598 Intersegment revenue/(expense) (1) 891 2,961 1,467 (5,886 ) 567 — — — — Total assets 21,944,625 15,796,714 15,012,129 12,200,062 40,823,959 35,329,343 — — 141,106,832 (1) Intersegment revenue/(expense) represents charges or credits for funds used or provided by each of the segments and is included in net interest income. (2) Other includes the results of the IHC entiti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t>
  </si>
  <si>
    <t>BASIS OF PRESENTATION AND ACCOUNTING POLICIES (Narrative) (Details) - USD ($) $ in Thousands</t>
  </si>
  <si>
    <t>Jul. 01, 2016</t>
  </si>
  <si>
    <t>Change in Accounting Estimate [Line Items]</t>
  </si>
  <si>
    <t>Threshold period past due for nonaccrual status</t>
  </si>
  <si>
    <t>60 days</t>
  </si>
  <si>
    <t>Percentage of payments made to classify as current</t>
  </si>
  <si>
    <t>50.00%</t>
  </si>
  <si>
    <t>Threshold period past due for account to be contractually delinquent</t>
  </si>
  <si>
    <t>120 days</t>
  </si>
  <si>
    <t>Assets</t>
  </si>
  <si>
    <t>Liabilities</t>
  </si>
  <si>
    <t>Net income</t>
  </si>
  <si>
    <t>Intermediate Holding Company</t>
  </si>
  <si>
    <t>Chrysler Group</t>
  </si>
  <si>
    <t>90.00%</t>
  </si>
  <si>
    <t>INVESTMENT SECURITIES (Available-for-sale Securities) (Details) - USD ($) $ in Thousands</t>
  </si>
  <si>
    <t>Schedule of Available-for-sale Securities [Line Items]</t>
  </si>
  <si>
    <t>Amortized Cost</t>
  </si>
  <si>
    <t>Gross Unrealized Gains</t>
  </si>
  <si>
    <t>Gross Unrealized Loss</t>
  </si>
  <si>
    <t>Fair Value</t>
  </si>
  <si>
    <t>Accrued investment income receivable</t>
  </si>
  <si>
    <t>U.S. Treasury securities</t>
  </si>
  <si>
    <t>Corporate debt securities</t>
  </si>
  <si>
    <t>Asset-backed securities (ABS)</t>
  </si>
  <si>
    <t>Equity securities</t>
  </si>
  <si>
    <t>State and municipal securities</t>
  </si>
  <si>
    <t>U.S. government agencies - Residential</t>
  </si>
  <si>
    <t>U.S. government agencies - Commercial</t>
  </si>
  <si>
    <t>FHLMC and FNMA - Residential debt securities</t>
  </si>
  <si>
    <t>FHLMC and FNMA - Commercial debt securities</t>
  </si>
  <si>
    <t>Non-agency securities</t>
  </si>
  <si>
    <t>FHLMC | FHLMC and FNMA - Residential debt securities</t>
  </si>
  <si>
    <t>MBS issued by FHLMC</t>
  </si>
  <si>
    <t>FHLMC | Residential mortgages</t>
  </si>
  <si>
    <t>FHLMC | Mortgage banking income</t>
  </si>
  <si>
    <t>Gain on sale of MBS</t>
  </si>
  <si>
    <t>INVESTMENT SECURITIES (Securities Pledged as Collateral) (Details) - USD ($) $ in Millions</t>
  </si>
  <si>
    <t>Financial Instruments Owned and Pledged as Collateral [Line Items]</t>
  </si>
  <si>
    <t>Securities pledged as collateral, fair value</t>
  </si>
  <si>
    <t>Public fund deposits</t>
  </si>
  <si>
    <t>Repurchase agreements, hedging activities and recourse on loan sales</t>
  </si>
  <si>
    <t>Deposits with Clearing Organizations</t>
  </si>
  <si>
    <t>Overnight customer deposits</t>
  </si>
  <si>
    <t>INVESTMENT SECURITIES (Contractual Maturity of Debt Securities) (Details) $ in Thousands</t>
  </si>
  <si>
    <t>Sep. 30, 2016USD ($)</t>
  </si>
  <si>
    <t>Due within one year</t>
  </si>
  <si>
    <t>Due after 1 year but within 5 years</t>
  </si>
  <si>
    <t>Due after 5 years but within 10 years</t>
  </si>
  <si>
    <t>Due After 10 Years/No Maturity</t>
  </si>
  <si>
    <t>INVESTMENT SECURITIES (Gross Unrealized Loss and Fair Value of Securities Available for Sale) (Details) - USD ($) $ in Thousands</t>
  </si>
  <si>
    <t>Less than 12 months</t>
  </si>
  <si>
    <t>12 months or longer</t>
  </si>
  <si>
    <t>Unrealized Losses</t>
  </si>
  <si>
    <t>Asset-backed securities</t>
  </si>
  <si>
    <t>INVESTMENT SECURITIES (Other-Than-Temporary Impairment) (Details) $ in Millions</t>
  </si>
  <si>
    <t>Sep. 30, 2015USD ($)security</t>
  </si>
  <si>
    <t>Sep. 30, 2016security</t>
  </si>
  <si>
    <t>Number of securities in an unrealized loss position, not yet sold | security</t>
  </si>
  <si>
    <t>Book value of securities in an unrealized loss position, not yet sold | $</t>
  </si>
  <si>
    <t>OTTI charge | $</t>
  </si>
  <si>
    <t>Number of securities in unrealized loss position | security</t>
  </si>
  <si>
    <t>INVESTMENT SECURITIES (Trading Securities) (Details) - USD ($) $ in Thousands</t>
  </si>
  <si>
    <t>INVESTMENT SECURITIES (Gains (Losses) and Proceeds on Sale of Securities) (Details) - USD ($) $ in Thousands</t>
  </si>
  <si>
    <t>Available-for-sale Securities, Gross Realized Gain (Loss), Disclosures [Abstract]</t>
  </si>
  <si>
    <t>Proceeds from the sales of available-for-sale securities</t>
  </si>
  <si>
    <t>Gross realized gains</t>
  </si>
  <si>
    <t>Gross realized losses</t>
  </si>
  <si>
    <t>OTTI</t>
  </si>
  <si>
    <t>Net realized (losses)/gains (1)</t>
  </si>
  <si>
    <t>Realized investment gain (loss)</t>
  </si>
  <si>
    <t>Investment securities sold during the period</t>
  </si>
  <si>
    <t>Mortgage backed securities</t>
  </si>
  <si>
    <t>INVESTMENT SECURITIES (Other Investments) (Details) - USD ($) $ / shares in Units, $ in Millions</t>
  </si>
  <si>
    <t>Stock of FHLB of Pittsburgh and the Federal Reserve Bank</t>
  </si>
  <si>
    <t>FHLB Stock, par value (in usd per share)</t>
  </si>
  <si>
    <t>Purchases of FHLB stock</t>
  </si>
  <si>
    <t>FHLB stock redeemed</t>
  </si>
  <si>
    <t>Low income housing tax credit investment</t>
  </si>
  <si>
    <t>LOANS AND ALLOWANCE FOR CREDIT LOSSES (Narrative) (Details) $ in Thousands</t>
  </si>
  <si>
    <t>12 Months Ended</t>
  </si>
  <si>
    <t>Sep. 30, 2016USD ($)business_line</t>
  </si>
  <si>
    <t>Dec. 31, 2015USD ($)</t>
  </si>
  <si>
    <t>Feb. 01, 2016USD ($)</t>
  </si>
  <si>
    <t>Sep. 30, 2015USD ($)</t>
  </si>
  <si>
    <t>Loans Receivable [Line Items]</t>
  </si>
  <si>
    <t>Loans pledged as collateral</t>
  </si>
  <si>
    <t>Ending balance, collectively evaluated for impairment</t>
  </si>
  <si>
    <t>Percentage of payment needed on past due loans for qualification</t>
  </si>
  <si>
    <t>Troubled debt restructurings</t>
  </si>
  <si>
    <t>TDR, threshold period of sustained repayment performance</t>
  </si>
  <si>
    <t>6 months</t>
  </si>
  <si>
    <t>TDRs, number of days past due after modification considered to have subsequently defaulted</t>
  </si>
  <si>
    <t>90 days</t>
  </si>
  <si>
    <t>TDR, threshold period loan needed to remain current prior to modification to remain on accrual status</t>
  </si>
  <si>
    <t>Performing</t>
  </si>
  <si>
    <t>Interest income</t>
  </si>
  <si>
    <t>Loans receivable</t>
  </si>
  <si>
    <t>Unallocated</t>
  </si>
  <si>
    <t>Retail installment contracts and auto loans</t>
  </si>
  <si>
    <t>Retail installment contracts and auto loans | Consumer</t>
  </si>
  <si>
    <t>Retail Installment Contracts</t>
  </si>
  <si>
    <t>Personal unsecured loans | Consumer</t>
  </si>
  <si>
    <t>Other commercial | Unallocated</t>
  </si>
  <si>
    <t>Retail installment contracts</t>
  </si>
  <si>
    <t>Commercial real estate loans | Commercial</t>
  </si>
  <si>
    <t>Number of business lines | business_line</t>
  </si>
  <si>
    <t>SC | Personal unsecured loans | Consumer</t>
  </si>
  <si>
    <t>Loans receivable held-for-sale</t>
  </si>
  <si>
    <t>FCA</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1.40%</t>
  </si>
  <si>
    <t>60.10%</t>
  </si>
  <si>
    <t>Loans held for investment with variable rate of interest, percent of total loans</t>
  </si>
  <si>
    <t>38.60%</t>
  </si>
  <si>
    <t>39.90%</t>
  </si>
  <si>
    <t>Increase (decrease) in loan balances</t>
  </si>
  <si>
    <t>52.50%</t>
  </si>
  <si>
    <t>53.30%</t>
  </si>
  <si>
    <t>Commercial | Commercial real estate loans</t>
  </si>
  <si>
    <t>11.70%</t>
  </si>
  <si>
    <t>11.30%</t>
  </si>
  <si>
    <t>Commercial | Commercial and industrial loans</t>
  </si>
  <si>
    <t>22.60%</t>
  </si>
  <si>
    <t>24.00%</t>
  </si>
  <si>
    <t>Commercial | Multifamily loans</t>
  </si>
  <si>
    <t>10.40%</t>
  </si>
  <si>
    <t>10.80%</t>
  </si>
  <si>
    <t>Commercial | Other commercial</t>
  </si>
  <si>
    <t>7.80%</t>
  </si>
  <si>
    <t>7.20%</t>
  </si>
  <si>
    <t>47.50%</t>
  </si>
  <si>
    <t>46.70%</t>
  </si>
  <si>
    <t>Consumer | Retail installment contracts and auto loans, originated</t>
  </si>
  <si>
    <t>Consumer loans secured by real estate</t>
  </si>
  <si>
    <t>15.70%</t>
  </si>
  <si>
    <t>15.80%</t>
  </si>
  <si>
    <t>Consumer loans secured by real estate | Residential mortgages</t>
  </si>
  <si>
    <t>8.70%</t>
  </si>
  <si>
    <t>Consumer loans secured by real estate | Home equity loans and lines of credit</t>
  </si>
  <si>
    <t>7.00%</t>
  </si>
  <si>
    <t>7.10%</t>
  </si>
  <si>
    <t>Consumer loans not secured by real estate | Retail installment contracts and auto loans, originated</t>
  </si>
  <si>
    <t>24.90%</t>
  </si>
  <si>
    <t>21.30%</t>
  </si>
  <si>
    <t>Consumer loans not secured by real estate | Retail installment contracts and auto loans, purchased</t>
  </si>
  <si>
    <t>4.60%</t>
  </si>
  <si>
    <t>Consumer loans not secured by real estate | Personal unsecured loans</t>
  </si>
  <si>
    <t>1.40%</t>
  </si>
  <si>
    <t>Consumer loans not secured by real estate | Other consumer</t>
  </si>
  <si>
    <t>0.90%</t>
  </si>
  <si>
    <t>1.20%</t>
  </si>
  <si>
    <t>Unallocated | Other commercial</t>
  </si>
  <si>
    <t>LOANS AND ALLOWANCE FOR CREDIT LOSSES (Portfolio Segments and Classes) (Details) - USD ($) $ in Thousands</t>
  </si>
  <si>
    <t>Commercial | Corporate banking</t>
  </si>
  <si>
    <t>Commercial | Middle market commercial real estate</t>
  </si>
  <si>
    <t>Commercial | Santander real estate capital</t>
  </si>
  <si>
    <t>Consumer | Residential mortgages</t>
  </si>
  <si>
    <t>Consumer | Retail installment contracts and auto loans</t>
  </si>
  <si>
    <t>Consumer | Personal unsecured loans</t>
  </si>
  <si>
    <t>LOANS AND ALLOWANCE FOR CREDIT LOSSES (Retail Installment Contracts and Auto Loans) (Details) - USD ($) $ in Thousands</t>
  </si>
  <si>
    <t>Consumer | Retail installment contracts, purchased</t>
  </si>
  <si>
    <t>UPB</t>
  </si>
  <si>
    <t>UPB, FVO</t>
  </si>
  <si>
    <t>Total UPB</t>
  </si>
  <si>
    <t>Purchase Marks</t>
  </si>
  <si>
    <t>Purchase marks, FVO</t>
  </si>
  <si>
    <t>Consumer | Retail installment contracts, originated</t>
  </si>
  <si>
    <t>Net Discounts</t>
  </si>
  <si>
    <t>Consumer | Auto loans</t>
  </si>
  <si>
    <t>LOANS AND ALLOWANCE FOR CREDIT LOSSES (Rollforward of Allowance for Credit Losses) (Details) - USD ($) $ in Thousands</t>
  </si>
  <si>
    <t>Mar. 31, 2015</t>
  </si>
  <si>
    <t>Allowance for Loan Losses [Roll Forward]</t>
  </si>
  <si>
    <t>Allowance for loan and lease losses, beginning of period</t>
  </si>
  <si>
    <t>Provision for loan and lease losses</t>
  </si>
  <si>
    <t>Other</t>
  </si>
  <si>
    <t>Charge-offs</t>
  </si>
  <si>
    <t>Recoveries</t>
  </si>
  <si>
    <t>Charge-offs, net of recoveries</t>
  </si>
  <si>
    <t>Allowance for loan and lease losses, end of period</t>
  </si>
  <si>
    <t>Reserve for unfunded lending commitments, beginning of period</t>
  </si>
  <si>
    <t>Provision for unfunded lending commitments</t>
  </si>
  <si>
    <t>Loss on unfunded lending commitments</t>
  </si>
  <si>
    <t>Reserve for unfunded lending commitments, end of period</t>
  </si>
  <si>
    <t>Total allowance for credit losses, end of period</t>
  </si>
  <si>
    <t>Ending balance, individually evaluated for impairment</t>
  </si>
  <si>
    <t>Financing receivables:</t>
  </si>
  <si>
    <t>Ending balance</t>
  </si>
  <si>
    <t>Ending balance, evaluated under the fair value option or lower of cost or fair value</t>
  </si>
  <si>
    <t>Sale of TDRs and NPLs classified as held-for-sale</t>
  </si>
  <si>
    <t>Retail installment contracts and auto loans, purchased | Consumer</t>
  </si>
  <si>
    <t>Retail installment contracts and auto loans, originated | Consumer</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Retail installment contracts and auto loans, purchased</t>
  </si>
  <si>
    <t>Consumer | Other consumer</t>
  </si>
  <si>
    <t>LOANS AND ALLOWANCE FOR CREDIT LOSSES (Age Analysis of Past Due Loans) (Details) - USD ($) $ in Thousands</t>
  </si>
  <si>
    <t>Total Past Due</t>
  </si>
  <si>
    <t>Current</t>
  </si>
  <si>
    <t>Total Financing Receivables</t>
  </si>
  <si>
    <t>Recorded Investment Greater than 90 Days and Accruing</t>
  </si>
  <si>
    <t>30-89 Days Past Due</t>
  </si>
  <si>
    <t>Greater Than 90 Days</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etail installment contracts and auto loans, originated | 30-89 Days Past Due</t>
  </si>
  <si>
    <t>Consumer | Retail installment contracts and auto loans, originated | Greater Than 90 Days</t>
  </si>
  <si>
    <t>Consumer | Retail installment contracts and auto loans, purchased | 30-89 Days Past Due</t>
  </si>
  <si>
    <t>Consumer | Retail installment contracts and auto loans, purchased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Commercial loan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in Thousands</t>
  </si>
  <si>
    <t>Sep. 30, 2016USD ($)trade_line</t>
  </si>
  <si>
    <t>Financing receivable, origination volume</t>
  </si>
  <si>
    <t>Financing receivable</t>
  </si>
  <si>
    <t>Percentage of total loans, Retail installment contracts and auto loans</t>
  </si>
  <si>
    <t>Retail installment contracts and auto loans | FICO score not applicable | Consumer</t>
  </si>
  <si>
    <t>17.60%</t>
  </si>
  <si>
    <t>19.20%</t>
  </si>
  <si>
    <t>Retail installment contracts and auto loans | FICO score less than 600 | Consumer</t>
  </si>
  <si>
    <t>52.10%</t>
  </si>
  <si>
    <t>52.30%</t>
  </si>
  <si>
    <t>Retail installment contracts and auto loans | FICO score of 600 to 639 | Consumer</t>
  </si>
  <si>
    <t>16.80%</t>
  </si>
  <si>
    <t>16.70%</t>
  </si>
  <si>
    <t>Retail installment contracts and auto loans | FICO score of 640 or greater | Consumer</t>
  </si>
  <si>
    <t>13.50%</t>
  </si>
  <si>
    <t>11.80%</t>
  </si>
  <si>
    <t>Limited Bureau Attributes | Unfunded Loan Commitment | Consumer</t>
  </si>
  <si>
    <t>Financing receivable, credit history</t>
  </si>
  <si>
    <t>36 months</t>
  </si>
  <si>
    <t>Financing receivable, number of trade lines on credit report (less than) | trade_line</t>
  </si>
  <si>
    <t>Allowance for credit losses, increase</t>
  </si>
  <si>
    <t>LOANS AND ALLOWANCE FOR CREDIT LOSSES (Consumer Lending Asset Quality Indicators - FICO and CLTV Range) (Details) - Consumer - USD ($) $ in Thousand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Sep. 30, 2016USD ($)contract</t>
  </si>
  <si>
    <t>Sep. 30, 2015USD ($)contract</t>
  </si>
  <si>
    <t>Sep. 30, 2016USD ($)Contractcontract</t>
  </si>
  <si>
    <t>Sep. 30, 2015USD ($)Contractcontract</t>
  </si>
  <si>
    <t>Financing Receivable, Modifications [Line Items]</t>
  </si>
  <si>
    <t>Number of Contracts | contract</t>
  </si>
  <si>
    <t>Pre-TDR Recorded Investment</t>
  </si>
  <si>
    <t>Post-TDR Recorded Investment</t>
  </si>
  <si>
    <t>Recorded Investment</t>
  </si>
  <si>
    <t>Non-performing</t>
  </si>
  <si>
    <t>Number of Contracts</t>
  </si>
  <si>
    <t>Term Extension</t>
  </si>
  <si>
    <t>Term Extension | Commercial | Corporate banking</t>
  </si>
  <si>
    <t>Term Extension | Commercial | Middle market commercial real estate</t>
  </si>
  <si>
    <t>Term Extension | Commercial | Santander real estate capital</t>
  </si>
  <si>
    <t>Term Extension | Commercial | Commercial and industrial</t>
  </si>
  <si>
    <t>Term Extension | Consumer | Residential mortgages</t>
  </si>
  <si>
    <t>Term Extension | Consumer | Home equity loans and lines of credit</t>
  </si>
  <si>
    <t>Term Extension | Consumer | Retail installment contracts and auto loans, originated</t>
  </si>
  <si>
    <t>Term Extension | Consumer | Retail installment contracts and auto loans, purchased</t>
  </si>
  <si>
    <t>Term Extension | Consumer | Personal unsecured loans</t>
  </si>
  <si>
    <t>Term Extension | Consumer | Other consumer</t>
  </si>
  <si>
    <t>Principal Forbearance</t>
  </si>
  <si>
    <t>Principal Forbearance | Commercial | Corporate banking</t>
  </si>
  <si>
    <t>Principal Forbearance | Commercial | Middle market commercial real estate</t>
  </si>
  <si>
    <t>Principal Forbearance | Commercial | Santander real estate capital</t>
  </si>
  <si>
    <t>Principal Forbearance | Commercial | Commercial and industrial</t>
  </si>
  <si>
    <t>Principal Forbearance | Consumer | Residential mortgages</t>
  </si>
  <si>
    <t>Principal Forbearance | Consumer | Home equity loans and lines of credit</t>
  </si>
  <si>
    <t>Principal Forbearance | Consumer | Retail installment contracts and auto loans, originated</t>
  </si>
  <si>
    <t>Principal Forbearance | Consumer | Retail installment contracts and auto loans, purchased</t>
  </si>
  <si>
    <t>Principal Forbearance | Consumer | Personal unsecured loans</t>
  </si>
  <si>
    <t>Principal Forbearance | Consumer | Other consumer</t>
  </si>
  <si>
    <t>Other | Commercial | Corporate banking</t>
  </si>
  <si>
    <t>Other | Commercial | Middle market commercial real estate</t>
  </si>
  <si>
    <t>Other | Commercial | Santander real estate capital</t>
  </si>
  <si>
    <t>Other | Commercial | Commercial and industrial</t>
  </si>
  <si>
    <t>Other | Consumer | Residential mortgages</t>
  </si>
  <si>
    <t>Other | Consumer | Home equity loans and lines of credit</t>
  </si>
  <si>
    <t>Other | Consumer | Retail installment contracts and auto loans, originated</t>
  </si>
  <si>
    <t>Other | Consumer | Retail installment contracts and auto loans, purchased</t>
  </si>
  <si>
    <t>Other | Consumer | Personal unsecured loans</t>
  </si>
  <si>
    <t>Other | Consumer | Other consumer</t>
  </si>
  <si>
    <t>LEASED VEHICLES, NET (Narrative) (Details) - USD ($) $ in Thousands</t>
  </si>
  <si>
    <t>Operating Leased Assets [Line Items]</t>
  </si>
  <si>
    <t>Private label financing agreement, term</t>
  </si>
  <si>
    <t>10 years</t>
  </si>
  <si>
    <t>Sale of leases originated, depreciated net capitalized costs</t>
  </si>
  <si>
    <t>Sale of leases, net book value</t>
  </si>
  <si>
    <t>LEASED VEHICLES, NET (Components of Leased Vehicles, Net) (Details) - USD ($) $ in Thousands</t>
  </si>
  <si>
    <t>Leased vehicles</t>
  </si>
  <si>
    <t>Origination fees and other costs</t>
  </si>
  <si>
    <t>Manufacturer subvention payments, net of accretion</t>
  </si>
  <si>
    <t>Leased vehicles, gross</t>
  </si>
  <si>
    <t>Less: accumulated depreciation</t>
  </si>
  <si>
    <t>LEASED VEHICLES, NET (Future Minimum Rental Receivables) (Details) $ in Thousands</t>
  </si>
  <si>
    <t>Remainder of 2016</t>
  </si>
  <si>
    <t>VARIABLE INTEREST ENTITIES (Narrative) (Details) - USD ($) $ in Billions</t>
  </si>
  <si>
    <t>Trusts | VIE, Not Primary Beneficiary</t>
  </si>
  <si>
    <t>Variable Interest Entity [Line Items]</t>
  </si>
  <si>
    <t>Gross retail installment contracts transferred to consolidated Trusts</t>
  </si>
  <si>
    <t>Off-balance Securitization Trusts</t>
  </si>
  <si>
    <t>Proceeds from securitization of retail installment contracts</t>
  </si>
  <si>
    <t>VARIABLE INTEREST ENTITIES (Assets and Liabilities of VIEs) (Details) - USD ($) $ in Thousands</t>
  </si>
  <si>
    <t>Various other assets</t>
  </si>
  <si>
    <t>[1],[3]</t>
  </si>
  <si>
    <t>Various other liabilities</t>
  </si>
  <si>
    <t>VIEs, Primary Beneficiary</t>
  </si>
  <si>
    <t>Notes payable</t>
  </si>
  <si>
    <t>VIEs, Primary Beneficiary | Retail installment contracts held for sale</t>
  </si>
  <si>
    <t>VARIABLE INTEREST ENTIT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GOODWILL AND OTHER INTANGIBLES (Goodwill) (Details) - USD ($) $ in Thousands</t>
  </si>
  <si>
    <t>Goodwill [Roll Forward]</t>
  </si>
  <si>
    <t>Goodwill, Beginning balance</t>
  </si>
  <si>
    <t>Disposals during the period</t>
  </si>
  <si>
    <t>Additions during the period</t>
  </si>
  <si>
    <t>Re-allocations during the period</t>
  </si>
  <si>
    <t>Impairment during the period</t>
  </si>
  <si>
    <t>Goodwill, Ending balance</t>
  </si>
  <si>
    <t>Consumer and Business Banking</t>
  </si>
  <si>
    <t>Auto Finance &amp; Business Banking</t>
  </si>
  <si>
    <t>Commercial Real Estate</t>
  </si>
  <si>
    <t>Commercial Banking</t>
  </si>
  <si>
    <t>Global Corporate Banking</t>
  </si>
  <si>
    <t>Santander BanCorp</t>
  </si>
  <si>
    <t>GOODWILL AND OTHER INTANGIBLES (Narrative) (Details) - USD ($) $ in Thousands</t>
  </si>
  <si>
    <t>Mar. 31, 2016</t>
  </si>
  <si>
    <t>Goodwill [Line Items]</t>
  </si>
  <si>
    <t>Intangibles subject to amortization</t>
  </si>
  <si>
    <t>Accumulated amortization</t>
  </si>
  <si>
    <t>Goodwill reallocated</t>
  </si>
  <si>
    <t>Commercial Real Estate Banking</t>
  </si>
  <si>
    <t>Core deposit intangibles and purchased credit card relationships</t>
  </si>
  <si>
    <t>Intangible asset useful life</t>
  </si>
  <si>
    <t>Trade name</t>
  </si>
  <si>
    <t>Intangibles not subject to amortization</t>
  </si>
  <si>
    <t>GOODWILL AND OTHER INTANGIBLES (Finite-lived and Indefinite-lived Intangibles) (Details) - USD ($) $ in Thousands</t>
  </si>
  <si>
    <t>Schedule of Finite-Lived and Indefinite-Lived Intangible Assets [Line Items]</t>
  </si>
  <si>
    <t>Accumulated Amortization</t>
  </si>
  <si>
    <t>Net Carrying Amount</t>
  </si>
  <si>
    <t>Dealer networks</t>
  </si>
  <si>
    <t>Chrysler relationship</t>
  </si>
  <si>
    <t>Core deposit intangibles</t>
  </si>
  <si>
    <t>Other intangibles</t>
  </si>
  <si>
    <t>Intangible Assets, Amortization Period | Trade name</t>
  </si>
  <si>
    <t>15 years</t>
  </si>
  <si>
    <t>GOODWILL AND OTHER INTANGIBLES (Future Amortization Expense) (Details) $ in Thousands</t>
  </si>
  <si>
    <t>2016, Calendar year amount</t>
  </si>
  <si>
    <t>2016, Recorded to date</t>
  </si>
  <si>
    <t>2016, Remaining amount to record</t>
  </si>
  <si>
    <t>Thereafter</t>
  </si>
  <si>
    <t>OTHER ASSETS (Narrative) (Details) - USD ($) $ in Thousands</t>
  </si>
  <si>
    <t>Jun. 30, 2016</t>
  </si>
  <si>
    <t>Jun. 30, 2015</t>
  </si>
  <si>
    <t>Dec. 31, 2014</t>
  </si>
  <si>
    <t>Servicing Assets [Line Items]</t>
  </si>
  <si>
    <t>Mortgage servicing fee income</t>
  </si>
  <si>
    <t>Gains (losses) on sale of mortgage loans</t>
  </si>
  <si>
    <t>Principal balance of loans serviced for others</t>
  </si>
  <si>
    <t>Net changes in the fair value of MSRs</t>
  </si>
  <si>
    <t>OTHER ASSETS (Other Assets Schedule) (Details) - USD ($) $ in Thousands</t>
  </si>
  <si>
    <t>Income tax receivables</t>
  </si>
  <si>
    <t>Derivative assets at fair value</t>
  </si>
  <si>
    <t>Other repossessed assets</t>
  </si>
  <si>
    <t>Prepaid expenses</t>
  </si>
  <si>
    <t>OREO</t>
  </si>
  <si>
    <t>Miscellaneous assets and receivables</t>
  </si>
  <si>
    <t>Residential MSRs</t>
  </si>
  <si>
    <t>MSRs</t>
  </si>
  <si>
    <t>OTHER ASSETS (Servicing Assets Rollforward) (Details) - USD ($) $ in Thousands</t>
  </si>
  <si>
    <t>Servicing Asset at Amortized Value, Balance [Roll Forward]</t>
  </si>
  <si>
    <t>Fair value at beginning of period(1)</t>
  </si>
  <si>
    <t>Mortgage servicing assets recognized</t>
  </si>
  <si>
    <t>Principal reductions</t>
  </si>
  <si>
    <t>Change in fair value due to valuation assumptions</t>
  </si>
  <si>
    <t>Fair value at end of period(1)</t>
  </si>
  <si>
    <t>DEPOSITS AND OTHER CUSTOMER ACCOUNTS (Narrative) (Details) - USD ($) $ in Millions</t>
  </si>
  <si>
    <t>Demand deposit overdrafts that have been reclassified as loan balances</t>
  </si>
  <si>
    <t>DEPOSITS AND OTHER CUSTOMER ACCOUNTS (Summary of Deposits and Other Customer Accounts) (Details) - USD ($) $ in Thousands</t>
  </si>
  <si>
    <t>Interest-bearing demand deposits</t>
  </si>
  <si>
    <t>Interest-bearing demand deposits (as a percent)</t>
  </si>
  <si>
    <t>15.10%</t>
  </si>
  <si>
    <t>17.80%</t>
  </si>
  <si>
    <t>Non-interest-bearing demand deposits</t>
  </si>
  <si>
    <t>Non-interest-bearing demand deposits (as a percent)</t>
  </si>
  <si>
    <t>23.00%</t>
  </si>
  <si>
    <t>19.70%</t>
  </si>
  <si>
    <t>Savings</t>
  </si>
  <si>
    <t>Savings (as a percent)</t>
  </si>
  <si>
    <t>8.90%</t>
  </si>
  <si>
    <t>9.10%</t>
  </si>
  <si>
    <t>Customer repurchase accounts</t>
  </si>
  <si>
    <t>Customer repurchase accounts (as a percent)</t>
  </si>
  <si>
    <t>Money market</t>
  </si>
  <si>
    <t>Money market (as a percent)</t>
  </si>
  <si>
    <t>37.40%</t>
  </si>
  <si>
    <t>37.30%</t>
  </si>
  <si>
    <t>Certificates of deposit</t>
  </si>
  <si>
    <t>Certificates of deposit (as a percent)</t>
  </si>
  <si>
    <t>14.20%</t>
  </si>
  <si>
    <t>14.70%</t>
  </si>
  <si>
    <t>Total Deposits</t>
  </si>
  <si>
    <t>Total Deposits (as a percent)</t>
  </si>
  <si>
    <t>Foreign deposits</t>
  </si>
  <si>
    <t>BORROWINGS (Narrative) (Details) - USD ($)</t>
  </si>
  <si>
    <t>May 23, 2016</t>
  </si>
  <si>
    <t>Feb. 22, 2016</t>
  </si>
  <si>
    <t>Total borrowings and other debt obligations</t>
  </si>
  <si>
    <t>Senior notes, due November 2017</t>
  </si>
  <si>
    <t>Basis spread on LIBOR</t>
  </si>
  <si>
    <t>1.45%</t>
  </si>
  <si>
    <t>Senior Notes | 2.70% senior notes, due May 2019</t>
  </si>
  <si>
    <t>Aggregate principal amount</t>
  </si>
  <si>
    <t>Stated interest rate</t>
  </si>
  <si>
    <t>2.70%</t>
  </si>
  <si>
    <t>Senior Notes | Senior notes, due November 2017</t>
  </si>
  <si>
    <t>FHLB Advances</t>
  </si>
  <si>
    <t>Debt terminated</t>
  </si>
  <si>
    <t>Santander Bank | Senior Notes | Senior notes with related party, due August 2017</t>
  </si>
  <si>
    <t>2.18%</t>
  </si>
  <si>
    <t>3-month LIBOR | Senior Notes | Senior notes, due November 2017</t>
  </si>
  <si>
    <t>Subsequent Event | FHLB Advances</t>
  </si>
  <si>
    <t>BORROWINGS (SHUSA) (Details) - USD ($) $ in Thousands</t>
  </si>
  <si>
    <t>Effective Rate</t>
  </si>
  <si>
    <t>3.21%</t>
  </si>
  <si>
    <t>3.22%</t>
  </si>
  <si>
    <t>SHUSA | 4.625% senior notes, due April 2016</t>
  </si>
  <si>
    <t>Senior notes, Balance</t>
  </si>
  <si>
    <t>0.00%</t>
  </si>
  <si>
    <t>4.85%</t>
  </si>
  <si>
    <t>4.625%</t>
  </si>
  <si>
    <t>SHUSA | Senior notes, due November 2017</t>
  </si>
  <si>
    <t>2.49%</t>
  </si>
  <si>
    <t>SHUSA | 3.45% senior notes, due August 2018</t>
  </si>
  <si>
    <t>3.62%</t>
  </si>
  <si>
    <t>3.45%</t>
  </si>
  <si>
    <t>SHUSA | 2.70% senior notes, due May 2019</t>
  </si>
  <si>
    <t>2.84%</t>
  </si>
  <si>
    <t>SHUSA | 2.65% senior notes, due April 2020</t>
  </si>
  <si>
    <t>2.82%</t>
  </si>
  <si>
    <t>2.65%</t>
  </si>
  <si>
    <t>SHUSA | 4.50% senior notes, due July 2025</t>
  </si>
  <si>
    <t>4.56%</t>
  </si>
  <si>
    <t>4.50%</t>
  </si>
  <si>
    <t>SHUSA | Junior subordinated debentures - Capital Trust VI, due June 2036</t>
  </si>
  <si>
    <t>Subordinated debentures, Balance</t>
  </si>
  <si>
    <t>7.91%</t>
  </si>
  <si>
    <t>SHUSA | Common securities - Capital Trust VI</t>
  </si>
  <si>
    <t>Common securities, Balance</t>
  </si>
  <si>
    <t>SHUSA | Junior subordinated debentures - Capital Trust IX, due July 2036</t>
  </si>
  <si>
    <t>SHUSA | Common securities - Capital Trust IX</t>
  </si>
  <si>
    <t>SHUSA | Overnight funds purchase, due January 2017</t>
  </si>
  <si>
    <t>Short-term borrowings, Balance</t>
  </si>
  <si>
    <t>0.03%</t>
  </si>
  <si>
    <t>0.15%</t>
  </si>
  <si>
    <t>SHUSA | 2.00% subordinated debt, maturing through 2042</t>
  </si>
  <si>
    <t>2.00%</t>
  </si>
  <si>
    <t>SHUSA | Overnight borrowings</t>
  </si>
  <si>
    <t>0.08%</t>
  </si>
  <si>
    <t>0.05%</t>
  </si>
  <si>
    <t>SHUSA | Short-term borrowings, maturing in less than one year</t>
  </si>
  <si>
    <t>0.70%</t>
  </si>
  <si>
    <t>0.54%</t>
  </si>
  <si>
    <t>BORROWINGS (Santander Bank) (Details) - Santander Bank - USD ($) $ in Thousands</t>
  </si>
  <si>
    <t>1.98%</t>
  </si>
  <si>
    <t>1.85%</t>
  </si>
  <si>
    <t>2.00% senior notes, due January 2018</t>
  </si>
  <si>
    <t>2.24%</t>
  </si>
  <si>
    <t>Senior Notes Due January 2018</t>
  </si>
  <si>
    <t>1.71%</t>
  </si>
  <si>
    <t>1.31%</t>
  </si>
  <si>
    <t>0.93%</t>
  </si>
  <si>
    <t>8.750% subordinated debentures, due May 2018</t>
  </si>
  <si>
    <t>8.92%</t>
  </si>
  <si>
    <t>8.75%</t>
  </si>
  <si>
    <t>Subordinated term loan, due February 2019</t>
  </si>
  <si>
    <t>FHLB advances, Balance</t>
  </si>
  <si>
    <t>6.78%</t>
  </si>
  <si>
    <t>6.15%</t>
  </si>
  <si>
    <t>FHLB advances, maturing through July 2019</t>
  </si>
  <si>
    <t>Subordinated term loan, Balance</t>
  </si>
  <si>
    <t>1.05%</t>
  </si>
  <si>
    <t>REIT preferred, due May 2020</t>
  </si>
  <si>
    <t>REIT preferred, due May 2020, Balance</t>
  </si>
  <si>
    <t>13.42%</t>
  </si>
  <si>
    <t>13.66%</t>
  </si>
  <si>
    <t>Subordinated term loan, due August 2022</t>
  </si>
  <si>
    <t>8.35%</t>
  </si>
  <si>
    <t>7.89%</t>
  </si>
  <si>
    <t>BORROWINGS (SC) (Details) - USD ($) $ in Thousands</t>
  </si>
  <si>
    <t>Balance</t>
  </si>
  <si>
    <t>Restricted Cash Pledged</t>
  </si>
  <si>
    <t>SC | Minimum</t>
  </si>
  <si>
    <t>0.88%</t>
  </si>
  <si>
    <t>SC | Maximum</t>
  </si>
  <si>
    <t>2.81%</t>
  </si>
  <si>
    <t>2.86%</t>
  </si>
  <si>
    <t>SC | Revolving Credit Facility</t>
  </si>
  <si>
    <t>1.81%</t>
  </si>
  <si>
    <t>2.16%</t>
  </si>
  <si>
    <t>Assets Pledged</t>
  </si>
  <si>
    <t>SC | Revolving Credit Facility | Maximum</t>
  </si>
  <si>
    <t>Facility rolling maturity period</t>
  </si>
  <si>
    <t>1 year</t>
  </si>
  <si>
    <t>SC | Revolving Credit Facility | Warehouse line, maturing on various dates</t>
  </si>
  <si>
    <t>1.29%</t>
  </si>
  <si>
    <t>1.84%</t>
  </si>
  <si>
    <t>SC | Revolving Credit Facility | Warehouse line, due June 2016</t>
  </si>
  <si>
    <t>1.48%</t>
  </si>
  <si>
    <t>SC | Revolving Credit Facility | Warehouse line, due November 2016</t>
  </si>
  <si>
    <t>1.90%</t>
  </si>
  <si>
    <t>2.08%</t>
  </si>
  <si>
    <t>SC | Revolving Credit Facility | Warehouse line, due June 2017</t>
  </si>
  <si>
    <t>2.83%</t>
  </si>
  <si>
    <t>SC | Revolving Credit Facility | Warehouse line, due July 2017</t>
  </si>
  <si>
    <t>1.35%</t>
  </si>
  <si>
    <t>1.96%</t>
  </si>
  <si>
    <t>1.41%</t>
  </si>
  <si>
    <t>SC | Revolving Credit Facility | Warehouse line, due September 2017</t>
  </si>
  <si>
    <t>SC | Revolving Credit Facility | Warehouse line, due December 2017</t>
  </si>
  <si>
    <t>1.56%</t>
  </si>
  <si>
    <t>SC | Revolving Credit Facility | Warehouse line, due January 2018</t>
  </si>
  <si>
    <t>2.06%</t>
  </si>
  <si>
    <t>SC | Revolving Credit Facility | Warehouse Line due January 2018</t>
  </si>
  <si>
    <t>2.13%</t>
  </si>
  <si>
    <t>SC | Revolving Credit Facility | Warehouse line, due March 2018</t>
  </si>
  <si>
    <t>1.42%</t>
  </si>
  <si>
    <t>SC | Revolving Credit Facility | Repurchase facility, due December 2016</t>
  </si>
  <si>
    <t>2.07%</t>
  </si>
  <si>
    <t>SC | Revolving Credit Facility | Repurchase facility, due December 2016 | Minimum</t>
  </si>
  <si>
    <t>30 days</t>
  </si>
  <si>
    <t>SC | Revolving Credit Facility | Repurchase facility, due December 2016 | Maximum</t>
  </si>
  <si>
    <t>SC | Revolving Credit Facility | Repurchase facility, due April 2017</t>
  </si>
  <si>
    <t>SC | Revolving Credit Facility | Line of credit with related party, due December 2016</t>
  </si>
  <si>
    <t>2.61%</t>
  </si>
  <si>
    <t>SC | Revolving Credit Facility | Line of credit with related party, due December 2018</t>
  </si>
  <si>
    <t>2.89%</t>
  </si>
  <si>
    <t>SC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 | SC public securitizations, maturing on various dates</t>
  </si>
  <si>
    <t>SC | SC public securitizations, maturing on various dates | Minimum</t>
  </si>
  <si>
    <t>0.89%</t>
  </si>
  <si>
    <t>SC | SC public securitizations, maturing on various dates | Maximum</t>
  </si>
  <si>
    <t>2.46%</t>
  </si>
  <si>
    <t>2.29%</t>
  </si>
  <si>
    <t>SC | SC privately issued amortizing notes, maturing on various dates</t>
  </si>
  <si>
    <t>SC | SC privately issued amortizing notes, maturing on various dates | Minimum</t>
  </si>
  <si>
    <t>SC | SC privately issued amortizing notes, maturing on various dates | Maximum</t>
  </si>
  <si>
    <t>DERIVATIVES (Narrative) (Details) - USD ($)</t>
  </si>
  <si>
    <t>Credit Risk Contingent Features</t>
  </si>
  <si>
    <t>Fair value of derivatives with credit risk contingent feature associated with credit ratings</t>
  </si>
  <si>
    <t>Fair value of derivatives with credit risk contingent features</t>
  </si>
  <si>
    <t>Collateral posted</t>
  </si>
  <si>
    <t>One notch downgrade</t>
  </si>
  <si>
    <t>Additional collateral required (up to)</t>
  </si>
  <si>
    <t>Two notch downgrade</t>
  </si>
  <si>
    <t>Cash Flow Hedges</t>
  </si>
  <si>
    <t>Notional</t>
  </si>
  <si>
    <t>Discontinued Cash Flow Hedges</t>
  </si>
  <si>
    <t>Deferred loss on discontinued cash flow hedge</t>
  </si>
  <si>
    <t>Discontinued Cash Flow Hedges | Cash flow hedges | Designated as hedging instrument</t>
  </si>
  <si>
    <t>Discontinued Fair Value Hedges | Fair value hedges | Designated as hedging instrument</t>
  </si>
  <si>
    <t>DERIVATIVES (Derivatives Designated in Hedge Relationships) (Details) - Designated as hedging instrument - USD ($) $ in Thousands</t>
  </si>
  <si>
    <t>Notional Amount</t>
  </si>
  <si>
    <t>Asset, Total</t>
  </si>
  <si>
    <t>Liability, Total</t>
  </si>
  <si>
    <t>Weighted Average Receive Rate</t>
  </si>
  <si>
    <t>0.35%</t>
  </si>
  <si>
    <t>Weighted Average Pay Rate</t>
  </si>
  <si>
    <t>1.17%</t>
  </si>
  <si>
    <t>Weighted Average</t>
  </si>
  <si>
    <t>Weighted Average Life (Years)</t>
  </si>
  <si>
    <t>3 years 2 days</t>
  </si>
  <si>
    <t>Fair value hedges | Cross-currency swaps</t>
  </si>
  <si>
    <t>Asset, Cross-currency swaps</t>
  </si>
  <si>
    <t>Liability, Cross-currency swaps</t>
  </si>
  <si>
    <t>4.76%</t>
  </si>
  <si>
    <t>4.75%</t>
  </si>
  <si>
    <t>Fair value hedges | Cross-currency swaps | Weighted Average</t>
  </si>
  <si>
    <t>1 month 8 days</t>
  </si>
  <si>
    <t>Fair value hedges | Interest rate swaps</t>
  </si>
  <si>
    <t>Asset, Interest rate swaps</t>
  </si>
  <si>
    <t>Liability, Interest rate swaps</t>
  </si>
  <si>
    <t>1.07%</t>
  </si>
  <si>
    <t>2.31%</t>
  </si>
  <si>
    <t>Fair value hedges | Interest rate swaps | Weighted Average</t>
  </si>
  <si>
    <t>3 years 6 months</t>
  </si>
  <si>
    <t>Cash flow hedges | Interest rate swaps</t>
  </si>
  <si>
    <t>Asset, Pay fixed — receive floating interest rate swaps</t>
  </si>
  <si>
    <t>Liability, Pay fixed — receive floating interest rate swaps</t>
  </si>
  <si>
    <t>0.62%</t>
  </si>
  <si>
    <t>0.32%</t>
  </si>
  <si>
    <t>1.03%</t>
  </si>
  <si>
    <t>1.13%</t>
  </si>
  <si>
    <t>Cash flow hedges | Interest rate swaps | Weighted Average</t>
  </si>
  <si>
    <t>2 years 10 months 25 days</t>
  </si>
  <si>
    <t>3 years</t>
  </si>
  <si>
    <t>DERIVATIVES (Other Derivatives) (Details) - Not designated as hedging instrument - USD ($) $ in Thousands</t>
  </si>
  <si>
    <t>Derivative Instruments Not Designated as Hedging Instruments [Abstract]</t>
  </si>
  <si>
    <t>Asset derivatives Fair value</t>
  </si>
  <si>
    <t>Liability derivatives Fair value</t>
  </si>
  <si>
    <t>Foreign exchange contracts</t>
  </si>
  <si>
    <t>Interest rate swap agreements</t>
  </si>
  <si>
    <t>Interest rate cap agreements</t>
  </si>
  <si>
    <t>Options for interest rate cap agreements</t>
  </si>
  <si>
    <t>Total return settlement</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Interest rate swaps, caps, and options | Miscellaneous income</t>
  </si>
  <si>
    <t>Interest rate swaps, caps, and options | Net interest income</t>
  </si>
  <si>
    <t>Total return settlement | Other administrative expenses</t>
  </si>
  <si>
    <t>Other | Miscellaneous income</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 Financial Instruments, Total Derivative Assets</t>
  </si>
  <si>
    <t>Gross Amounts Not Offset in the Condensed Consolidated Balance Sheet - Cash Collateral Received, Total Derivative Assets</t>
  </si>
  <si>
    <t>Gross Amounts Not Offset in the Condensed Consolidated Balance Sheet -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Fair value hedges</t>
  </si>
  <si>
    <t>Cash flow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Financial Instruments, Total Derivative Liabilities</t>
  </si>
  <si>
    <t>Gross Amounts Not Offset in the Condensed Consolidated Balance Sheet, Cash Collateral Pledged, Total Derivative Liabilities</t>
  </si>
  <si>
    <t>Gross Amounts Not Offset in the Condensed Consolidated Balance Sheet, Net Amount, Total derivatives subject to a master netting arrangement or similar arrangement</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Narrative) (Details) $ in Thousands</t>
  </si>
  <si>
    <t>60 Months Ended</t>
  </si>
  <si>
    <t>Sep. 30, 2016USD ($)transaction</t>
  </si>
  <si>
    <t>Dec. 31, 2007USD ($)</t>
  </si>
  <si>
    <t>Effective tax rate</t>
  </si>
  <si>
    <t>32.40%</t>
  </si>
  <si>
    <t>60.70%</t>
  </si>
  <si>
    <t>35.80%</t>
  </si>
  <si>
    <t>41.00%</t>
  </si>
  <si>
    <t>Discrete income tax provision (benefit)</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Line Items]</t>
  </si>
  <si>
    <t>AOCI Attributable to Parent, Net of Tax [Roll Forward]</t>
  </si>
  <si>
    <t>Beginning Balance</t>
  </si>
  <si>
    <t>Net Activity</t>
  </si>
  <si>
    <t>Ending Balance</t>
  </si>
  <si>
    <t>Net unrealized gains/(losse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Total other comprehensive income/(loss), pretax activity</t>
  </si>
  <si>
    <t>Total other comprehensive income/(loss), tax effect</t>
  </si>
  <si>
    <t>Net unrealized (losses)/gains on investment securities available-for-sale</t>
  </si>
  <si>
    <t>Reclassification adjustment for net loss included in net income/(expense) on non-OTTI securities (2)</t>
  </si>
  <si>
    <t>Reclassification adjustment for net losses/(gains) included in net income on OTTI securities</t>
  </si>
  <si>
    <t>Pension and post-retirement actuarial gain/(loss)</t>
  </si>
  <si>
    <t>COMMITMENTS, CONTINGENCIES AND GUARANTEES (Other Commitments) (Details) - USD ($) $ in Thousands</t>
  </si>
  <si>
    <t>Other Commitments [Line Items]</t>
  </si>
  <si>
    <t>Total commitments</t>
  </si>
  <si>
    <t>Commitments to extend credit</t>
  </si>
  <si>
    <t>Other commitments</t>
  </si>
  <si>
    <t>Unsecured revolving lines of credit</t>
  </si>
  <si>
    <t>Letters of credit</t>
  </si>
  <si>
    <t>Recourse exposure on sold loans</t>
  </si>
  <si>
    <t>Commitments to sell loans</t>
  </si>
  <si>
    <t>COMMITMENTS, CONTINGENCIES AND GUARANTEES (Commitments to Extend Credit) (Details) - USD ($) $ in Thousands</t>
  </si>
  <si>
    <t>2 Months Ended</t>
  </si>
  <si>
    <t>Dec. 09, 2016</t>
  </si>
  <si>
    <t>Commitments that can be canceled without notice</t>
  </si>
  <si>
    <t>1 year or less</t>
  </si>
  <si>
    <t>Over 1 year to 3 years</t>
  </si>
  <si>
    <t>Over 3 years to 5 years</t>
  </si>
  <si>
    <t>Over 5 years</t>
  </si>
  <si>
    <t>Commitment period</t>
  </si>
  <si>
    <t>5 years</t>
  </si>
  <si>
    <t>Commitments to extend credit | Unfunded Loan Commitment | Affiliated Entity | Transfer of Unfunded Commitment to Extend Credit</t>
  </si>
  <si>
    <t>Loans transferred and settled</t>
  </si>
  <si>
    <t>Gain (loss) on sale of unfunded commitments to extend credit</t>
  </si>
  <si>
    <t>Subsequent Event | Commitments to extend credit | Unfunded Loan Commitment | Affiliated Entity | Transfer of Unfunded Commitment to Extend Credit</t>
  </si>
  <si>
    <t>COMMITMENTS, CONTINGENCIES AND GUARANTEES (Letters of Credit) (Details) - USD ($) $ in Thousands</t>
  </si>
  <si>
    <t>Reserve for unfunded lending commitments</t>
  </si>
  <si>
    <t>Lines of credit outstanding</t>
  </si>
  <si>
    <t>Commitments, weighted average term</t>
  </si>
  <si>
    <t>13 months 18 days</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portion of first credit loss position retained, percent</t>
  </si>
  <si>
    <t>Value of underlying collateral</t>
  </si>
  <si>
    <t>Forward contracts maturity period (less than)</t>
  </si>
  <si>
    <t>Multifamily loans | Recourse exposure on sold loans | FNMA</t>
  </si>
  <si>
    <t>Loans sold with recourse, unpaid principal balance</t>
  </si>
  <si>
    <t>Banco Santander Puerto Rico | Recourse exposure on sold loans</t>
  </si>
  <si>
    <t>Loan liability</t>
  </si>
  <si>
    <t>COMMITMENTS, CONTINGENCIES AND GUARANTEES (SC Commitments and SC Matters) (Details) - USD ($)</t>
  </si>
  <si>
    <t>Nov. 04, 2015</t>
  </si>
  <si>
    <t>Oct. 01, 2015</t>
  </si>
  <si>
    <t>Feb. 25, 2015</t>
  </si>
  <si>
    <t>Jul. 27, 2016</t>
  </si>
  <si>
    <t>Aug. 01, 2015</t>
  </si>
  <si>
    <t>Jul. 31, 2015</t>
  </si>
  <si>
    <t>Long-term Purchase Commitment [Line Items]</t>
  </si>
  <si>
    <t>Financing receivable, net</t>
  </si>
  <si>
    <t>Loan purchase commitment, contract termination, effective period</t>
  </si>
  <si>
    <t>Purchase commitment, repurchase rate (up to) (as a percent)</t>
  </si>
  <si>
    <t>9.99%</t>
  </si>
  <si>
    <t>Purchase commitment, exercise of repurchase rights, retainer rate (up to) (as a percent)</t>
  </si>
  <si>
    <t>20.00%</t>
  </si>
  <si>
    <t>Loan commitment, termination notice period</t>
  </si>
  <si>
    <t>Minimum sales commitment, charged off loan receivables</t>
  </si>
  <si>
    <t>Threshold for sales subject to market price check (over)</t>
  </si>
  <si>
    <t>Minimum sales commitment, loans receivable, written off, remaining</t>
  </si>
  <si>
    <t>Guarantees, fair value</t>
  </si>
  <si>
    <t>Maximum | CBP</t>
  </si>
  <si>
    <t>Loss-sharing payment percentage</t>
  </si>
  <si>
    <t>0.50%</t>
  </si>
  <si>
    <t>Maximum | SC</t>
  </si>
  <si>
    <t>Forward commitments to sell loans</t>
  </si>
  <si>
    <t>Payment obligation</t>
  </si>
  <si>
    <t>Forward commitments to sell loans | Obligation to repurchase receivables sold | SC</t>
  </si>
  <si>
    <t>Forward commitments to sell loans | Maximum | SC</t>
  </si>
  <si>
    <t>Loan purchase commitments | Minimum | CBP</t>
  </si>
  <si>
    <t>Loan purchase commitment amount (lesser of)</t>
  </si>
  <si>
    <t>Loan purchase commitments | Maximum | CBP</t>
  </si>
  <si>
    <t>FCA | Revenue Sharing Payments and Gain-Sharing Payments to FCA | SC</t>
  </si>
  <si>
    <t>Bank of America | Servicer Performance Payment | SC</t>
  </si>
  <si>
    <t>CBP | Loss Sharing Payment | SC</t>
  </si>
  <si>
    <t>Assurance of Discontinuance | Unfavorable Regulatory Action</t>
  </si>
  <si>
    <t>Damages sought</t>
  </si>
  <si>
    <t>Violation of Service Members Civil Relief Act | Civil Fine</t>
  </si>
  <si>
    <t>Violation of Service Members Civil Relief Act | Lost Equity for Each Repossession</t>
  </si>
  <si>
    <t>Violation of Service Members Civil Relief Act | Sought to Collect Repossession-related Fees</t>
  </si>
  <si>
    <t>Violation of Service Members Civil Relief Act | Minimum | Civil Fine to Affected Service Members</t>
  </si>
  <si>
    <t>Chief Executive Officer | Separation Agreement | SC</t>
  </si>
  <si>
    <t>Compensation liability</t>
  </si>
  <si>
    <t>COMMITMENTS, CONTINGENCIES AND GUARANTEES (Other Regulatory and Governmental Matters) (Details) $ in Millions</t>
  </si>
  <si>
    <t>Jul. 14, 2016USD ($)</t>
  </si>
  <si>
    <t>Feb. 08, 2016USD ($)</t>
  </si>
  <si>
    <t>Mar. 26, 2015USD ($)</t>
  </si>
  <si>
    <t>Sep. 30, 2016USD ($)claim</t>
  </si>
  <si>
    <t>Jun. 16, 2015actionable_item</t>
  </si>
  <si>
    <t>Loss Contingencies [Line Items]</t>
  </si>
  <si>
    <t>Pending gain (loss) related to litigation settlement</t>
  </si>
  <si>
    <t>Foreclosure matters</t>
  </si>
  <si>
    <t>Number of actionable items | actionable_item</t>
  </si>
  <si>
    <t>Identity theft protection product matter</t>
  </si>
  <si>
    <t>Identity theft protection payments returned to customers</t>
  </si>
  <si>
    <t>Overdraft Coverage Consent Order</t>
  </si>
  <si>
    <t>Remediation payment</t>
  </si>
  <si>
    <t>Puerto Rico FINRA Arbitrations</t>
  </si>
  <si>
    <t>Number of FINRA arbitration cases | claim</t>
  </si>
  <si>
    <t>Number of claims that remain pending | claim</t>
  </si>
  <si>
    <t>RELATED PARTY TRANSACTIONS (Details) - USD ($)</t>
  </si>
  <si>
    <t>Oct. 15, 2015</t>
  </si>
  <si>
    <t>Jul. 02, 2015</t>
  </si>
  <si>
    <t>Jul. 16, 2014</t>
  </si>
  <si>
    <t>Related Party Transaction [Line Items]</t>
  </si>
  <si>
    <t>SC | DDFS LLC</t>
  </si>
  <si>
    <t>Ownership percentage</t>
  </si>
  <si>
    <t>9.70%</t>
  </si>
  <si>
    <t>SC | Affiliated Entity | DDFS LLC</t>
  </si>
  <si>
    <t>Call transaction, basis spread on variable rate</t>
  </si>
  <si>
    <t>1.00%</t>
  </si>
  <si>
    <t>SC | DDFS LLC | Loan Agreement</t>
  </si>
  <si>
    <t>Common stock pledged as collateral (shares)</t>
  </si>
  <si>
    <t>Line of Credit | SC | Revolving Credit Facility | DDFS LLC | Loan Agreement</t>
  </si>
  <si>
    <t>Maximum borrowing capacity</t>
  </si>
  <si>
    <t>Outstanding debt</t>
  </si>
  <si>
    <t>Chief Executive Officer | SC | DDFS LLC | Separation Agreement</t>
  </si>
  <si>
    <t>Number of shares exercisable by option</t>
  </si>
  <si>
    <t>FAIR VALUE (Narrative) (Details) - Recurring - USD ($) $ in Thousands</t>
  </si>
  <si>
    <t>Fair Value, Assets and Liabilities Measured on Recurring and Nonrecurring Basis [Line Items]</t>
  </si>
  <si>
    <t>Percentage of level 3 assets to total assets held at fair value</t>
  </si>
  <si>
    <t>9.40%</t>
  </si>
  <si>
    <t>Percentage of level 3 assets to total assets</t>
  </si>
  <si>
    <t>FAIR VALUE (Fair Value Measurements, Recurring) (Details) - USD ($) $ in Thousands</t>
  </si>
  <si>
    <t>Financial assets:</t>
  </si>
  <si>
    <t>Available-for-sale investment securities</t>
  </si>
  <si>
    <t>Retail installment contracts held-for-investment</t>
  </si>
  <si>
    <t>Derivative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Total return settlement</t>
  </si>
  <si>
    <t>Recurring | Other</t>
  </si>
  <si>
    <t>Recurring | Fair value</t>
  </si>
  <si>
    <t>Recurring | Cash flow</t>
  </si>
  <si>
    <t>Recurring | U.S. Treasury securities</t>
  </si>
  <si>
    <t>Recurring | Corporate debt</t>
  </si>
  <si>
    <t>Recurring | Asset-backed securities</t>
  </si>
  <si>
    <t>Recurring | State and municipal securities</t>
  </si>
  <si>
    <t>Recurring | Mortgage backed securities</t>
  </si>
  <si>
    <t>Recurring | Equity securitie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Total return settlement</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sset-backed securities</t>
  </si>
  <si>
    <t>Recurring | Quoted Prices in Active Markets for Identical Assets (Level 1) | State and municipal securities</t>
  </si>
  <si>
    <t>Recurring | Quoted Prices in Active Markets for Identical Assets (Level 1) | Mortgage backed securitie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Total return settlement</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sset-backed securities</t>
  </si>
  <si>
    <t>Recurring | Significant Other Observable Inputs (Level 2) | State and municipal securities</t>
  </si>
  <si>
    <t>Recurring | Significant Other Observable Inputs (Level 2) | Mortgage backed securitie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Total return settlement</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sset-backed securities</t>
  </si>
  <si>
    <t>Recurring | Significant Unobservable Inputs (Level 3) | State and municipal securities</t>
  </si>
  <si>
    <t>Recurring | Significant Unobservable Inputs (Level 3) | Mortgage backed securities</t>
  </si>
  <si>
    <t>FAIR VALUE (Fair Value Measurements, Non-recurring) (Details) - USD ($) $ in Thousands</t>
  </si>
  <si>
    <t>Impaired loans held-for-investment</t>
  </si>
  <si>
    <t>Total carrying value of the loans</t>
  </si>
  <si>
    <t>Nonrecurring</t>
  </si>
  <si>
    <t>Foreclosed assets</t>
  </si>
  <si>
    <t>Vehicle inventory</t>
  </si>
  <si>
    <t>Indefinite lived intangibles</t>
  </si>
  <si>
    <t>Fair value adjustment</t>
  </si>
  <si>
    <t>Nonrecurring | Impaired loans held-for-investment</t>
  </si>
  <si>
    <t>Nonrecurring | Impaired loans held-for-investment | Provision for credit losses</t>
  </si>
  <si>
    <t>Nonrecurring | Foreclosed assets | Miscellaneous income</t>
  </si>
  <si>
    <t>Nonrecurring | Loans held for sale | Miscellaneous income</t>
  </si>
  <si>
    <t>Nonrecurring | Mortgage servicing | Mortgage banking income, net</t>
  </si>
  <si>
    <t>Nonrecurring | Quoted Prices in Active Markets for Identical Assets (Level 1)</t>
  </si>
  <si>
    <t>Nonrecurring | Quoted Prices in Active Markets for Identical Assets (Level 1) | Impaired loans held-for-investment</t>
  </si>
  <si>
    <t>Nonrecurring | Significant Other Observable Inputs (Level 2)</t>
  </si>
  <si>
    <t>Nonrecurring | Significant Other Observable Inputs (Level 2) | Impaired loans held-for-investment</t>
  </si>
  <si>
    <t>Nonrecurring | Significant Unobservable Inputs (Level 3)</t>
  </si>
  <si>
    <t>Nonrecurring | Significant Unobservable Inputs (Level 3) | Impaired loans held-for-investment</t>
  </si>
  <si>
    <t>FAIR VALUE (Reconciliation of Assets and Liabilities Using Level 3 Inputs) (Details) $ in Thousands</t>
  </si>
  <si>
    <t>Sep. 30, 2016USD ($)factor</t>
  </si>
  <si>
    <t>Jan. 28, 2014USD ($)</t>
  </si>
  <si>
    <t>Fair Value, Assets, Unobservable Input Reconciliation [Roll Forward]</t>
  </si>
  <si>
    <t>Unpaid principal balance on previously charged-off RIC portfolio</t>
  </si>
  <si>
    <t>Number of primary factors driving gains | factor</t>
  </si>
  <si>
    <t>Level 3 | Recurring</t>
  </si>
  <si>
    <t>Balance at beginning of period</t>
  </si>
  <si>
    <t>Gains/(losses) in other comprehensive income</t>
  </si>
  <si>
    <t>Gains/(losses) in earnings</t>
  </si>
  <si>
    <t>Additions/Issuances</t>
  </si>
  <si>
    <t>Settlements</t>
  </si>
  <si>
    <t>Balance at ending of period</t>
  </si>
  <si>
    <t>Changes in unrealized gains (losses) included in earnings related to balances still held at end of period</t>
  </si>
  <si>
    <t>Level 3 | Recurring | Investments Available-for-Sale</t>
  </si>
  <si>
    <t>Level 3 | Recurring | Retail installment contracts held-for-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Financial Liabilities:</t>
  </si>
  <si>
    <t>Derivative liability</t>
  </si>
  <si>
    <t>Recurring | Level 3</t>
  </si>
  <si>
    <t>Recurring | Level 3 | Mortgage banking interest rate lock commitments</t>
  </si>
  <si>
    <t>Recurring | Level 3 | Mortgage banking interest rate lock commitments | Discounted Cash Flow</t>
  </si>
  <si>
    <t>Unobservable Inputs</t>
  </si>
  <si>
    <t>Pull through percentage</t>
  </si>
  <si>
    <t>76.66%</t>
  </si>
  <si>
    <t>Recurring | Level 3 | Mortgage banking interest rate lock commitments | Discounted Cash Flow | Minimum</t>
  </si>
  <si>
    <t>MSR value</t>
  </si>
  <si>
    <t>0.73%</t>
  </si>
  <si>
    <t>Recurring | Level 3 | Mortgage banking interest rate lock commitments | Discounted Cash Flow | Maximum</t>
  </si>
  <si>
    <t>Recurring | Level 3 | Mortgage banking interest rate lock commitments | Discounted Cash Flow | Weighted Average</t>
  </si>
  <si>
    <t>0.94%</t>
  </si>
  <si>
    <t>Recurring | Level 3 | Total return settlement</t>
  </si>
  <si>
    <t>Recurring | Level 3 | Total return settlement | Discounted Cash Flow</t>
  </si>
  <si>
    <t>Discount Rate</t>
  </si>
  <si>
    <t>8.00%</t>
  </si>
  <si>
    <t>Recurring | Level 3 | Financing bonds | Discounted Cash Flow</t>
  </si>
  <si>
    <t>Recurring | Level 3 | Financing bonds | Discounted Cash Flow | Minimum</t>
  </si>
  <si>
    <t>0.99%</t>
  </si>
  <si>
    <t>Recurring | Level 3 | Financing bonds | Discounted Cash Flow | Maximum</t>
  </si>
  <si>
    <t>2.10%</t>
  </si>
  <si>
    <t>Recurring | Level 3 | Financing bonds | Discounted Cash Flow | Weighted Average</t>
  </si>
  <si>
    <t>1.30%</t>
  </si>
  <si>
    <t>Recurring | Level 3 | Sale-leaseback securities | Consensus Pricing</t>
  </si>
  <si>
    <t>Offered quotes</t>
  </si>
  <si>
    <t>128.27%</t>
  </si>
  <si>
    <t>Recurring | Level 3 | Retail installment contracts held-for-investment | Discounted Cash Flow</t>
  </si>
  <si>
    <t>Prepayment rate (CPR)</t>
  </si>
  <si>
    <t>9.50%</t>
  </si>
  <si>
    <t>Recurring | Level 3 | Retail installment contracts held-for-investment | Discounted Cash Flow | Minimum</t>
  </si>
  <si>
    <t>Recovery Rate</t>
  </si>
  <si>
    <t>25.00%</t>
  </si>
  <si>
    <t>Recurring | Level 3 | Retail installment contracts held-for-investment | Discounted Cash Flow | Maximum</t>
  </si>
  <si>
    <t>14.50%</t>
  </si>
  <si>
    <t>43.00%</t>
  </si>
  <si>
    <t>Recurring | Level 3 | Retail installment contracts held-for-investment | Discounted Cash Flow | Weighted Average</t>
  </si>
  <si>
    <t>10.08%</t>
  </si>
  <si>
    <t>27.72%</t>
  </si>
  <si>
    <t>Recurring | Level 3 | Mortgage servicing rights | Discounted Cash Flow</t>
  </si>
  <si>
    <t>9.90%</t>
  </si>
  <si>
    <t>Recurring | Level 3 | Mortgage servicing rights | Discounted Cash Flow | Minimum</t>
  </si>
  <si>
    <t>0.19%</t>
  </si>
  <si>
    <t>Recurring | Level 3 | Mortgage servicing rights | Discounted Cash Flow | Maximum</t>
  </si>
  <si>
    <t>39.20%</t>
  </si>
  <si>
    <t>Recurring | Level 3 | Mortgage servicing rights | Discounted Cash Flow | Weighted Average</t>
  </si>
  <si>
    <t>11.74%</t>
  </si>
  <si>
    <t>FAIR VALUE (Fair Value of Financial Instruments) (Details) - USD ($) $ in Thousands</t>
  </si>
  <si>
    <t>Fair Value, Balance Sheet Grouping, Financial Statement Captions [Line Items]</t>
  </si>
  <si>
    <t>Loans held-for-investment, net</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Difference</t>
  </si>
  <si>
    <t>Loans held for sale</t>
  </si>
  <si>
    <t>Threshold period for discontinuing and reversing accrual of interest (more than)</t>
  </si>
  <si>
    <t>Nonaccrual loans</t>
  </si>
  <si>
    <t>Aggregate Unpaid Principal Balance</t>
  </si>
  <si>
    <t>SC | Retail installment contracts held-for-investment</t>
  </si>
  <si>
    <t>BUSINESS SEGMENT INFORMATION (Details) - USD ($)</t>
  </si>
  <si>
    <t>May 01, 2013</t>
  </si>
  <si>
    <t>Segment Reporting Information [Line Items]</t>
  </si>
  <si>
    <t>Net interest income</t>
  </si>
  <si>
    <t>Total non-interest income</t>
  </si>
  <si>
    <t>Provision/(release) for credit losses</t>
  </si>
  <si>
    <t>Total expenses</t>
  </si>
  <si>
    <t>Income/(loss) before income taxes</t>
  </si>
  <si>
    <t>Intersegment (expense)/revenue</t>
  </si>
  <si>
    <t>Total assets</t>
  </si>
  <si>
    <t>Minimum annual revenue to service corporations</t>
  </si>
  <si>
    <t>Operating Segments | Consumer &amp; Business Banking</t>
  </si>
  <si>
    <t>Operating Segments | Commercial Banking</t>
  </si>
  <si>
    <t>Operating Segments | Commercial Real Estate</t>
  </si>
  <si>
    <t>Operating Segments | Global Corporate Banking</t>
  </si>
  <si>
    <t>Operating Segments | SC</t>
  </si>
  <si>
    <t>SC Purchase Price Adjustments | SC</t>
  </si>
  <si>
    <t>Elimination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0</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463</v>
      </c>
    </row>
    <row r="2" spans="1:2">
      <c r="A2" s="3" t="s">
        <v>1563</v>
      </c>
    </row>
    <row r="3" spans="1:2">
      <c r="A3" s="4" t="s">
        <v>1564</v>
      </c>
      <c r="B3" s="9" t="n">
        <v>-5.3</v>
      </c>
    </row>
    <row r="4" spans="1:2">
      <c r="A4" s="4" t="s">
        <v>1565</v>
      </c>
      <c r="B4" s="8" t="n">
        <v>-10.1</v>
      </c>
    </row>
    <row r="5" spans="1:2">
      <c r="A5" s="4" t="s">
        <v>1566</v>
      </c>
      <c r="B5" s="8" t="n">
        <v>-4.1</v>
      </c>
    </row>
    <row r="6" spans="1:2">
      <c r="A6" s="4" t="s">
        <v>1567</v>
      </c>
      <c r="B6" s="9" t="n">
        <v>-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8</v>
      </c>
      <c r="B1" s="2" t="s">
        <v>1</v>
      </c>
    </row>
    <row r="2" spans="1:3">
      <c r="B2" s="2" t="s">
        <v>2</v>
      </c>
      <c r="C2" s="2" t="s">
        <v>27</v>
      </c>
    </row>
    <row r="3" spans="1:3">
      <c r="A3" s="3" t="s">
        <v>1569</v>
      </c>
    </row>
    <row r="4" spans="1:3">
      <c r="A4" s="4" t="s">
        <v>31</v>
      </c>
      <c r="B4" s="7" t="n">
        <v>16637851</v>
      </c>
      <c r="C4" s="7" t="n">
        <v>21741172</v>
      </c>
    </row>
    <row r="5" spans="1:3">
      <c r="A5" s="4" t="s">
        <v>1442</v>
      </c>
      <c r="B5" s="5" t="n">
        <v>217500</v>
      </c>
      <c r="C5" s="5" t="n">
        <v>328700</v>
      </c>
    </row>
    <row r="6" spans="1:3">
      <c r="A6" s="4" t="s">
        <v>973</v>
      </c>
      <c r="B6" s="5" t="n">
        <v>494803</v>
      </c>
      <c r="C6" s="5" t="n">
        <v>383034</v>
      </c>
    </row>
    <row r="7" spans="1:3">
      <c r="A7" s="3" t="s">
        <v>1570</v>
      </c>
    </row>
    <row r="8" spans="1:3">
      <c r="A8" s="4" t="s">
        <v>1571</v>
      </c>
      <c r="B8" s="5" t="n">
        <v>424041</v>
      </c>
      <c r="C8" s="5" t="n">
        <v>339730</v>
      </c>
    </row>
    <row r="9" spans="1:3">
      <c r="A9" s="4" t="s">
        <v>1446</v>
      </c>
    </row>
    <row r="10" spans="1:3">
      <c r="A10" s="3" t="s">
        <v>1569</v>
      </c>
    </row>
    <row r="11" spans="1:3">
      <c r="A11" s="4" t="s">
        <v>31</v>
      </c>
      <c r="B11" s="5" t="n">
        <v>16627021</v>
      </c>
      <c r="C11" s="5" t="n">
        <v>21730685</v>
      </c>
    </row>
    <row r="12" spans="1:3">
      <c r="A12" s="4" t="s">
        <v>1442</v>
      </c>
      <c r="B12" s="5" t="n">
        <v>217543</v>
      </c>
      <c r="C12" s="5" t="n">
        <v>328655</v>
      </c>
    </row>
    <row r="13" spans="1:3">
      <c r="A13" s="4" t="s">
        <v>93</v>
      </c>
      <c r="B13" s="5" t="n">
        <v>126114</v>
      </c>
      <c r="C13" s="5" t="n">
        <v>147233</v>
      </c>
    </row>
    <row r="14" spans="1:3">
      <c r="A14" s="4" t="s">
        <v>1449</v>
      </c>
    </row>
    <row r="15" spans="1:3">
      <c r="A15" s="3" t="s">
        <v>1569</v>
      </c>
    </row>
    <row r="16" spans="1:3">
      <c r="A16" s="4" t="s">
        <v>973</v>
      </c>
      <c r="B16" s="5" t="n">
        <v>9185</v>
      </c>
      <c r="C16" s="5" t="n">
        <v>2540</v>
      </c>
    </row>
    <row r="17" spans="1:3">
      <c r="A17" s="4" t="s">
        <v>1458</v>
      </c>
    </row>
    <row r="18" spans="1:3">
      <c r="A18" s="3" t="s">
        <v>1570</v>
      </c>
    </row>
    <row r="19" spans="1:3">
      <c r="A19" s="4" t="s">
        <v>1571</v>
      </c>
      <c r="B19" s="5" t="n">
        <v>29864</v>
      </c>
      <c r="C19" s="5" t="n">
        <v>53432</v>
      </c>
    </row>
    <row r="20" spans="1:3">
      <c r="A20" s="4" t="s">
        <v>1572</v>
      </c>
    </row>
    <row r="21" spans="1:3">
      <c r="A21" s="3" t="s">
        <v>1569</v>
      </c>
    </row>
    <row r="22" spans="1:3">
      <c r="A22" s="4" t="s">
        <v>31</v>
      </c>
      <c r="B22" s="5" t="n">
        <v>1322179</v>
      </c>
      <c r="C22" s="5" t="n">
        <v>1360240</v>
      </c>
    </row>
    <row r="23" spans="1:3">
      <c r="A23" s="4" t="s">
        <v>1442</v>
      </c>
      <c r="B23" s="5" t="n">
        <v>217543</v>
      </c>
      <c r="C23" s="5" t="n">
        <v>328655</v>
      </c>
    </row>
    <row r="24" spans="1:3">
      <c r="A24" s="4" t="s">
        <v>93</v>
      </c>
      <c r="B24" s="5" t="n">
        <v>126114</v>
      </c>
      <c r="C24" s="5" t="n">
        <v>147233</v>
      </c>
    </row>
    <row r="25" spans="1:3">
      <c r="A25" s="4" t="s">
        <v>1573</v>
      </c>
    </row>
    <row r="26" spans="1:3">
      <c r="A26" s="3" t="s">
        <v>1569</v>
      </c>
    </row>
    <row r="27" spans="1:3">
      <c r="A27" s="4" t="s">
        <v>973</v>
      </c>
      <c r="B27" s="5" t="n">
        <v>9185</v>
      </c>
      <c r="C27" s="5" t="n">
        <v>2540</v>
      </c>
    </row>
    <row r="28" spans="1:3">
      <c r="A28" s="4" t="s">
        <v>1574</v>
      </c>
    </row>
    <row r="29" spans="1:3">
      <c r="A29" s="3" t="s">
        <v>1569</v>
      </c>
    </row>
    <row r="30" spans="1:3">
      <c r="A30" s="4" t="s">
        <v>973</v>
      </c>
      <c r="B30" s="7" t="n">
        <v>9185</v>
      </c>
    </row>
    <row r="31" spans="1:3">
      <c r="A31" s="3" t="s">
        <v>1575</v>
      </c>
    </row>
    <row r="32" spans="1:3">
      <c r="A32" s="4" t="s">
        <v>1576</v>
      </c>
      <c r="B32" s="4" t="s">
        <v>1577</v>
      </c>
    </row>
    <row r="33" spans="1:3">
      <c r="A33" s="4" t="s">
        <v>1578</v>
      </c>
    </row>
    <row r="34" spans="1:3">
      <c r="A34" s="3" t="s">
        <v>1575</v>
      </c>
    </row>
    <row r="35" spans="1:3">
      <c r="A35" s="4" t="s">
        <v>1579</v>
      </c>
      <c r="B35" s="4" t="s">
        <v>1580</v>
      </c>
    </row>
    <row r="36" spans="1:3">
      <c r="A36" s="4" t="s">
        <v>1581</v>
      </c>
    </row>
    <row r="37" spans="1:3">
      <c r="A37" s="3" t="s">
        <v>1575</v>
      </c>
    </row>
    <row r="38" spans="1:3">
      <c r="A38" s="4" t="s">
        <v>1579</v>
      </c>
      <c r="B38" s="4" t="s">
        <v>1208</v>
      </c>
    </row>
    <row r="39" spans="1:3">
      <c r="A39" s="4" t="s">
        <v>1582</v>
      </c>
    </row>
    <row r="40" spans="1:3">
      <c r="A40" s="3" t="s">
        <v>1575</v>
      </c>
    </row>
    <row r="41" spans="1:3">
      <c r="A41" s="4" t="s">
        <v>1579</v>
      </c>
      <c r="B41" s="4" t="s">
        <v>1583</v>
      </c>
    </row>
    <row r="42" spans="1:3">
      <c r="A42" s="4" t="s">
        <v>1584</v>
      </c>
    </row>
    <row r="43" spans="1:3">
      <c r="A43" s="3" t="s">
        <v>1570</v>
      </c>
    </row>
    <row r="44" spans="1:3">
      <c r="A44" s="4" t="s">
        <v>1571</v>
      </c>
      <c r="B44" s="7" t="n">
        <v>29864</v>
      </c>
      <c r="C44" s="7" t="n">
        <v>53432</v>
      </c>
    </row>
    <row r="45" spans="1:3">
      <c r="A45" s="4" t="s">
        <v>1585</v>
      </c>
    </row>
    <row r="46" spans="1:3">
      <c r="A46" s="3" t="s">
        <v>1575</v>
      </c>
    </row>
    <row r="47" spans="1:3">
      <c r="A47" s="4" t="s">
        <v>1586</v>
      </c>
      <c r="B47" s="4" t="s">
        <v>1587</v>
      </c>
    </row>
    <row r="48" spans="1:3">
      <c r="A48" s="4" t="s">
        <v>1588</v>
      </c>
    </row>
    <row r="49" spans="1:3">
      <c r="A49" s="3" t="s">
        <v>1569</v>
      </c>
    </row>
    <row r="50" spans="1:3">
      <c r="A50" s="4" t="s">
        <v>31</v>
      </c>
      <c r="B50" s="7" t="n">
        <v>1271808</v>
      </c>
    </row>
    <row r="51" spans="1:3">
      <c r="A51" s="4" t="s">
        <v>1589</v>
      </c>
    </row>
    <row r="52" spans="1:3">
      <c r="A52" s="3" t="s">
        <v>1575</v>
      </c>
    </row>
    <row r="53" spans="1:3">
      <c r="A53" s="4" t="s">
        <v>1586</v>
      </c>
      <c r="B53" s="4" t="s">
        <v>1590</v>
      </c>
    </row>
    <row r="54" spans="1:3">
      <c r="A54" s="4" t="s">
        <v>1591</v>
      </c>
    </row>
    <row r="55" spans="1:3">
      <c r="A55" s="3" t="s">
        <v>1575</v>
      </c>
    </row>
    <row r="56" spans="1:3">
      <c r="A56" s="4" t="s">
        <v>1586</v>
      </c>
      <c r="B56" s="4" t="s">
        <v>1592</v>
      </c>
    </row>
    <row r="57" spans="1:3">
      <c r="A57" s="4" t="s">
        <v>1593</v>
      </c>
    </row>
    <row r="58" spans="1:3">
      <c r="A58" s="3" t="s">
        <v>1575</v>
      </c>
    </row>
    <row r="59" spans="1:3">
      <c r="A59" s="4" t="s">
        <v>1586</v>
      </c>
      <c r="B59" s="4" t="s">
        <v>1594</v>
      </c>
    </row>
    <row r="60" spans="1:3">
      <c r="A60" s="4" t="s">
        <v>1595</v>
      </c>
    </row>
    <row r="61" spans="1:3">
      <c r="A61" s="3" t="s">
        <v>1569</v>
      </c>
    </row>
    <row r="62" spans="1:3">
      <c r="A62" s="4" t="s">
        <v>31</v>
      </c>
      <c r="B62" s="7" t="n">
        <v>50371</v>
      </c>
    </row>
    <row r="63" spans="1:3">
      <c r="A63" s="3" t="s">
        <v>1575</v>
      </c>
    </row>
    <row r="64" spans="1:3">
      <c r="A64" s="4" t="s">
        <v>1596</v>
      </c>
      <c r="B64" s="4" t="s">
        <v>1597</v>
      </c>
    </row>
    <row r="65" spans="1:3">
      <c r="A65" s="4" t="s">
        <v>1598</v>
      </c>
    </row>
    <row r="66" spans="1:3">
      <c r="A66" s="3" t="s">
        <v>1569</v>
      </c>
    </row>
    <row r="67" spans="1:3">
      <c r="A67" s="4" t="s">
        <v>1442</v>
      </c>
      <c r="B67" s="7" t="n">
        <v>217543</v>
      </c>
    </row>
    <row r="68" spans="1:3">
      <c r="A68" s="3" t="s">
        <v>1575</v>
      </c>
    </row>
    <row r="69" spans="1:3">
      <c r="A69" s="4" t="s">
        <v>1599</v>
      </c>
      <c r="B69" s="4" t="s">
        <v>1600</v>
      </c>
    </row>
    <row r="70" spans="1:3">
      <c r="A70" s="4" t="s">
        <v>1601</v>
      </c>
    </row>
    <row r="71" spans="1:3">
      <c r="A71" s="3" t="s">
        <v>1575</v>
      </c>
    </row>
    <row r="72" spans="1:3">
      <c r="A72" s="4" t="s">
        <v>1586</v>
      </c>
      <c r="B72" s="4" t="s">
        <v>1600</v>
      </c>
    </row>
    <row r="73" spans="1:3">
      <c r="A73" s="4" t="s">
        <v>1602</v>
      </c>
      <c r="B73" s="4" t="s">
        <v>1603</v>
      </c>
    </row>
    <row r="74" spans="1:3">
      <c r="A74" s="4" t="s">
        <v>1604</v>
      </c>
    </row>
    <row r="75" spans="1:3">
      <c r="A75" s="3" t="s">
        <v>1575</v>
      </c>
    </row>
    <row r="76" spans="1:3">
      <c r="A76" s="4" t="s">
        <v>1586</v>
      </c>
      <c r="B76" s="4" t="s">
        <v>1605</v>
      </c>
    </row>
    <row r="77" spans="1:3">
      <c r="A77" s="4" t="s">
        <v>1602</v>
      </c>
      <c r="B77" s="4" t="s">
        <v>1606</v>
      </c>
    </row>
    <row r="78" spans="1:3">
      <c r="A78" s="4" t="s">
        <v>1607</v>
      </c>
    </row>
    <row r="79" spans="1:3">
      <c r="A79" s="3" t="s">
        <v>1575</v>
      </c>
    </row>
    <row r="80" spans="1:3">
      <c r="A80" s="4" t="s">
        <v>1586</v>
      </c>
      <c r="B80" s="4" t="s">
        <v>1608</v>
      </c>
    </row>
    <row r="81" spans="1:3">
      <c r="A81" s="4" t="s">
        <v>1602</v>
      </c>
      <c r="B81" s="4" t="s">
        <v>1609</v>
      </c>
    </row>
    <row r="82" spans="1:3">
      <c r="A82" s="4" t="s">
        <v>1610</v>
      </c>
    </row>
    <row r="83" spans="1:3">
      <c r="A83" s="3" t="s">
        <v>1569</v>
      </c>
    </row>
    <row r="84" spans="1:3">
      <c r="A84" s="4" t="s">
        <v>93</v>
      </c>
      <c r="B84" s="7" t="n">
        <v>126114</v>
      </c>
    </row>
    <row r="85" spans="1:3">
      <c r="A85" s="3" t="s">
        <v>1575</v>
      </c>
    </row>
    <row r="86" spans="1:3">
      <c r="A86" s="4" t="s">
        <v>1586</v>
      </c>
      <c r="B86" s="4" t="s">
        <v>1611</v>
      </c>
    </row>
    <row r="87" spans="1:3">
      <c r="A87" s="4" t="s">
        <v>1612</v>
      </c>
    </row>
    <row r="88" spans="1:3">
      <c r="A88" s="3" t="s">
        <v>1575</v>
      </c>
    </row>
    <row r="89" spans="1:3">
      <c r="A89" s="4" t="s">
        <v>1599</v>
      </c>
      <c r="B89" s="4" t="s">
        <v>1613</v>
      </c>
    </row>
    <row r="90" spans="1:3">
      <c r="A90" s="4" t="s">
        <v>1614</v>
      </c>
    </row>
    <row r="91" spans="1:3">
      <c r="A91" s="3" t="s">
        <v>1575</v>
      </c>
    </row>
    <row r="92" spans="1:3">
      <c r="A92" s="4" t="s">
        <v>1599</v>
      </c>
      <c r="B92" s="4" t="s">
        <v>1615</v>
      </c>
    </row>
    <row r="93" spans="1:3">
      <c r="A93" s="4" t="s">
        <v>1616</v>
      </c>
    </row>
    <row r="94" spans="1:3">
      <c r="A94" s="3" t="s">
        <v>1575</v>
      </c>
    </row>
    <row r="95" spans="1:3">
      <c r="A95" s="4" t="s">
        <v>1599</v>
      </c>
      <c r="B95" s="4" t="s">
        <v>16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8</v>
      </c>
      <c r="C1" s="2" t="s">
        <v>2</v>
      </c>
      <c r="D1" s="2" t="s">
        <v>27</v>
      </c>
    </row>
    <row r="2" spans="1:4">
      <c r="A2" s="3" t="s">
        <v>1619</v>
      </c>
    </row>
    <row r="3" spans="1:4">
      <c r="A3" s="4" t="s">
        <v>32</v>
      </c>
      <c r="C3" s="7" t="n">
        <v>5959</v>
      </c>
      <c r="D3" s="7" t="n">
        <v>248</v>
      </c>
    </row>
    <row r="4" spans="1:4">
      <c r="A4" s="3" t="s">
        <v>1440</v>
      </c>
    </row>
    <row r="5" spans="1:4">
      <c r="A5" s="4" t="s">
        <v>1441</v>
      </c>
      <c r="C5" s="5" t="n">
        <v>16637851</v>
      </c>
      <c r="D5" s="5" t="n">
        <v>21741172</v>
      </c>
    </row>
    <row r="6" spans="1:4">
      <c r="A6" s="4" t="s">
        <v>1620</v>
      </c>
      <c r="C6" s="5" t="n">
        <v>83080057</v>
      </c>
      <c r="D6" s="5" t="n">
        <v>83779641</v>
      </c>
    </row>
    <row r="7" spans="1:4">
      <c r="A7" s="4" t="s">
        <v>1443</v>
      </c>
      <c r="C7" s="5" t="n">
        <v>494803</v>
      </c>
      <c r="D7" s="5" t="n">
        <v>383034</v>
      </c>
    </row>
    <row r="8" spans="1:4">
      <c r="A8" s="3" t="s">
        <v>1444</v>
      </c>
    </row>
    <row r="9" spans="1:4">
      <c r="A9" s="4" t="s">
        <v>1443</v>
      </c>
      <c r="C9" s="5" t="n">
        <v>424041</v>
      </c>
      <c r="D9" s="5" t="n">
        <v>339730</v>
      </c>
    </row>
    <row r="10" spans="1:4">
      <c r="A10" s="4" t="s">
        <v>50</v>
      </c>
      <c r="B10" s="4" t="s">
        <v>71</v>
      </c>
      <c r="C10" s="5" t="n">
        <v>3256902</v>
      </c>
      <c r="D10" s="5" t="n">
        <v>2630508</v>
      </c>
    </row>
    <row r="11" spans="1:4">
      <c r="A11" s="4" t="s">
        <v>1621</v>
      </c>
    </row>
    <row r="12" spans="1:4">
      <c r="A12" s="3" t="s">
        <v>1619</v>
      </c>
    </row>
    <row r="13" spans="1:4">
      <c r="A13" s="4" t="s">
        <v>32</v>
      </c>
      <c r="C13" s="5" t="n">
        <v>5959</v>
      </c>
      <c r="D13" s="5" t="n">
        <v>248</v>
      </c>
    </row>
    <row r="14" spans="1:4">
      <c r="A14" s="3" t="s">
        <v>1440</v>
      </c>
    </row>
    <row r="15" spans="1:4">
      <c r="A15" s="4" t="s">
        <v>1622</v>
      </c>
      <c r="C15" s="5" t="n">
        <v>11829746</v>
      </c>
      <c r="D15" s="5" t="n">
        <v>9447003</v>
      </c>
    </row>
    <row r="16" spans="1:4">
      <c r="A16" s="4" t="s">
        <v>1441</v>
      </c>
      <c r="C16" s="5" t="n">
        <v>16627021</v>
      </c>
      <c r="D16" s="5" t="n">
        <v>21730685</v>
      </c>
    </row>
    <row r="17" spans="1:4">
      <c r="A17" s="4" t="s">
        <v>1620</v>
      </c>
      <c r="C17" s="5" t="n">
        <v>83080057</v>
      </c>
      <c r="D17" s="5" t="n">
        <v>83779641</v>
      </c>
    </row>
    <row r="18" spans="1:4">
      <c r="A18" s="4" t="s">
        <v>39</v>
      </c>
      <c r="C18" s="5" t="n">
        <v>3009587</v>
      </c>
      <c r="D18" s="5" t="n">
        <v>3190067</v>
      </c>
    </row>
    <row r="19" spans="1:4">
      <c r="A19" s="4" t="s">
        <v>50</v>
      </c>
      <c r="C19" s="5" t="n">
        <v>3256902</v>
      </c>
      <c r="D19" s="5" t="n">
        <v>2630508</v>
      </c>
    </row>
    <row r="20" spans="1:4">
      <c r="A20" s="4" t="s">
        <v>93</v>
      </c>
      <c r="C20" s="5" t="n">
        <v>129922</v>
      </c>
      <c r="D20" s="5" t="n">
        <v>151490</v>
      </c>
    </row>
    <row r="21" spans="1:4">
      <c r="A21" s="4" t="s">
        <v>1443</v>
      </c>
      <c r="C21" s="5" t="n">
        <v>499993</v>
      </c>
      <c r="D21" s="5" t="n">
        <v>393195</v>
      </c>
    </row>
    <row r="22" spans="1:4">
      <c r="A22" s="3" t="s">
        <v>1444</v>
      </c>
    </row>
    <row r="23" spans="1:4">
      <c r="A23" s="4" t="s">
        <v>1623</v>
      </c>
      <c r="C23" s="5" t="n">
        <v>67704125</v>
      </c>
      <c r="D23" s="5" t="n">
        <v>65583430</v>
      </c>
    </row>
    <row r="24" spans="1:4">
      <c r="A24" s="4" t="s">
        <v>57</v>
      </c>
      <c r="C24" s="5" t="n">
        <v>44604370</v>
      </c>
      <c r="D24" s="5" t="n">
        <v>49828582</v>
      </c>
    </row>
    <row r="25" spans="1:4">
      <c r="A25" s="4" t="s">
        <v>1443</v>
      </c>
      <c r="C25" s="5" t="n">
        <v>497591</v>
      </c>
      <c r="D25" s="5" t="n">
        <v>417464</v>
      </c>
    </row>
    <row r="26" spans="1:4">
      <c r="A26" s="4" t="s">
        <v>438</v>
      </c>
    </row>
    <row r="27" spans="1:4">
      <c r="A27" s="3" t="s">
        <v>1619</v>
      </c>
    </row>
    <row r="28" spans="1:4">
      <c r="A28" s="4" t="s">
        <v>32</v>
      </c>
      <c r="C28" s="5" t="n">
        <v>5959</v>
      </c>
      <c r="D28" s="5" t="n">
        <v>248</v>
      </c>
    </row>
    <row r="29" spans="1:4">
      <c r="A29" s="3" t="s">
        <v>1440</v>
      </c>
    </row>
    <row r="30" spans="1:4">
      <c r="A30" s="4" t="s">
        <v>1622</v>
      </c>
      <c r="C30" s="5" t="n">
        <v>11829746</v>
      </c>
      <c r="D30" s="5" t="n">
        <v>9447003</v>
      </c>
    </row>
    <row r="31" spans="1:4">
      <c r="A31" s="4" t="s">
        <v>1441</v>
      </c>
      <c r="C31" s="5" t="n">
        <v>16627021</v>
      </c>
      <c r="D31" s="5" t="n">
        <v>21730685</v>
      </c>
    </row>
    <row r="32" spans="1:4">
      <c r="A32" s="4" t="s">
        <v>1620</v>
      </c>
      <c r="C32" s="5" t="n">
        <v>83781725</v>
      </c>
      <c r="D32" s="5" t="n">
        <v>83419422</v>
      </c>
    </row>
    <row r="33" spans="1:4">
      <c r="A33" s="4" t="s">
        <v>39</v>
      </c>
      <c r="C33" s="5" t="n">
        <v>3030537</v>
      </c>
      <c r="D33" s="5" t="n">
        <v>3202397</v>
      </c>
    </row>
    <row r="34" spans="1:4">
      <c r="A34" s="4" t="s">
        <v>50</v>
      </c>
      <c r="C34" s="5" t="n">
        <v>3256902</v>
      </c>
      <c r="D34" s="5" t="n">
        <v>2630508</v>
      </c>
    </row>
    <row r="35" spans="1:4">
      <c r="A35" s="4" t="s">
        <v>93</v>
      </c>
      <c r="C35" s="5" t="n">
        <v>136345</v>
      </c>
      <c r="D35" s="5" t="n">
        <v>157711</v>
      </c>
    </row>
    <row r="36" spans="1:4">
      <c r="A36" s="4" t="s">
        <v>1443</v>
      </c>
      <c r="C36" s="5" t="n">
        <v>499993</v>
      </c>
      <c r="D36" s="5" t="n">
        <v>393195</v>
      </c>
    </row>
    <row r="37" spans="1:4">
      <c r="A37" s="3" t="s">
        <v>1444</v>
      </c>
    </row>
    <row r="38" spans="1:4">
      <c r="A38" s="4" t="s">
        <v>1623</v>
      </c>
      <c r="C38" s="5" t="n">
        <v>67631194</v>
      </c>
      <c r="D38" s="5" t="n">
        <v>65585250</v>
      </c>
    </row>
    <row r="39" spans="1:4">
      <c r="A39" s="4" t="s">
        <v>57</v>
      </c>
      <c r="C39" s="5" t="n">
        <v>45036801</v>
      </c>
      <c r="D39" s="5" t="n">
        <v>50037708</v>
      </c>
    </row>
    <row r="40" spans="1:4">
      <c r="A40" s="4" t="s">
        <v>1443</v>
      </c>
      <c r="C40" s="5" t="n">
        <v>497591</v>
      </c>
      <c r="D40" s="5" t="n">
        <v>417464</v>
      </c>
    </row>
    <row r="41" spans="1:4">
      <c r="A41" s="4" t="s">
        <v>1624</v>
      </c>
    </row>
    <row r="42" spans="1:4">
      <c r="A42" s="3" t="s">
        <v>1619</v>
      </c>
    </row>
    <row r="43" spans="1:4">
      <c r="A43" s="4" t="s">
        <v>32</v>
      </c>
      <c r="C43" s="5" t="n">
        <v>4790</v>
      </c>
      <c r="D43" s="5" t="n">
        <v>0</v>
      </c>
    </row>
    <row r="44" spans="1:4">
      <c r="A44" s="3" t="s">
        <v>1440</v>
      </c>
    </row>
    <row r="45" spans="1:4">
      <c r="A45" s="4" t="s">
        <v>1622</v>
      </c>
      <c r="C45" s="5" t="n">
        <v>11829746</v>
      </c>
      <c r="D45" s="5" t="n">
        <v>9447003</v>
      </c>
    </row>
    <row r="46" spans="1:4">
      <c r="A46" s="4" t="s">
        <v>1441</v>
      </c>
      <c r="C46" s="5" t="n">
        <v>185264</v>
      </c>
      <c r="D46" s="5" t="n">
        <v>185362</v>
      </c>
    </row>
    <row r="47" spans="1:4">
      <c r="A47" s="4" t="s">
        <v>1620</v>
      </c>
      <c r="C47" s="5" t="n">
        <v>0</v>
      </c>
      <c r="D47" s="5" t="n">
        <v>0</v>
      </c>
    </row>
    <row r="48" spans="1:4">
      <c r="A48" s="4" t="s">
        <v>39</v>
      </c>
      <c r="C48" s="5" t="n">
        <v>0</v>
      </c>
      <c r="D48" s="5" t="n">
        <v>0</v>
      </c>
    </row>
    <row r="49" spans="1:4">
      <c r="A49" s="4" t="s">
        <v>50</v>
      </c>
      <c r="C49" s="5" t="n">
        <v>3256902</v>
      </c>
      <c r="D49" s="5" t="n">
        <v>2630508</v>
      </c>
    </row>
    <row r="50" spans="1:4">
      <c r="A50" s="4" t="s">
        <v>93</v>
      </c>
      <c r="C50" s="5" t="n">
        <v>0</v>
      </c>
      <c r="D50" s="5" t="n">
        <v>0</v>
      </c>
    </row>
    <row r="51" spans="1:4">
      <c r="A51" s="4" t="s">
        <v>1443</v>
      </c>
      <c r="C51" s="5" t="n">
        <v>0</v>
      </c>
      <c r="D51" s="5" t="n">
        <v>0</v>
      </c>
    </row>
    <row r="52" spans="1:4">
      <c r="A52" s="3" t="s">
        <v>1444</v>
      </c>
    </row>
    <row r="53" spans="1:4">
      <c r="A53" s="4" t="s">
        <v>1623</v>
      </c>
      <c r="C53" s="5" t="n">
        <v>58077677</v>
      </c>
      <c r="D53" s="5" t="n">
        <v>55940061</v>
      </c>
    </row>
    <row r="54" spans="1:4">
      <c r="A54" s="4" t="s">
        <v>57</v>
      </c>
      <c r="C54" s="5" t="n">
        <v>825</v>
      </c>
      <c r="D54" s="5" t="n">
        <v>1445</v>
      </c>
    </row>
    <row r="55" spans="1:4">
      <c r="A55" s="4" t="s">
        <v>1443</v>
      </c>
      <c r="C55" s="5" t="n">
        <v>0</v>
      </c>
      <c r="D55" s="5" t="n">
        <v>0</v>
      </c>
    </row>
    <row r="56" spans="1:4">
      <c r="A56" s="4" t="s">
        <v>1625</v>
      </c>
    </row>
    <row r="57" spans="1:4">
      <c r="A57" s="3" t="s">
        <v>1619</v>
      </c>
    </row>
    <row r="58" spans="1:4">
      <c r="A58" s="4" t="s">
        <v>32</v>
      </c>
      <c r="C58" s="5" t="n">
        <v>1169</v>
      </c>
      <c r="D58" s="5" t="n">
        <v>230</v>
      </c>
    </row>
    <row r="59" spans="1:4">
      <c r="A59" s="3" t="s">
        <v>1440</v>
      </c>
    </row>
    <row r="60" spans="1:4">
      <c r="A60" s="4" t="s">
        <v>1622</v>
      </c>
      <c r="C60" s="5" t="n">
        <v>0</v>
      </c>
      <c r="D60" s="5" t="n">
        <v>0</v>
      </c>
    </row>
    <row r="61" spans="1:4">
      <c r="A61" s="4" t="s">
        <v>1441</v>
      </c>
      <c r="C61" s="5" t="n">
        <v>15119578</v>
      </c>
      <c r="D61" s="5" t="n">
        <v>20185083</v>
      </c>
    </row>
    <row r="62" spans="1:4">
      <c r="A62" s="4" t="s">
        <v>1620</v>
      </c>
      <c r="C62" s="5" t="n">
        <v>286543</v>
      </c>
      <c r="D62" s="5" t="n">
        <v>122792</v>
      </c>
    </row>
    <row r="63" spans="1:4">
      <c r="A63" s="4" t="s">
        <v>39</v>
      </c>
      <c r="C63" s="5" t="n">
        <v>384972</v>
      </c>
      <c r="D63" s="5" t="n">
        <v>236760</v>
      </c>
    </row>
    <row r="64" spans="1:4">
      <c r="A64" s="4" t="s">
        <v>50</v>
      </c>
      <c r="C64" s="5" t="n">
        <v>0</v>
      </c>
      <c r="D64" s="5" t="n">
        <v>0</v>
      </c>
    </row>
    <row r="65" spans="1:4">
      <c r="A65" s="4" t="s">
        <v>93</v>
      </c>
      <c r="C65" s="5" t="n">
        <v>0</v>
      </c>
      <c r="D65" s="5" t="n">
        <v>0</v>
      </c>
    </row>
    <row r="66" spans="1:4">
      <c r="A66" s="4" t="s">
        <v>1443</v>
      </c>
      <c r="C66" s="5" t="n">
        <v>490761</v>
      </c>
      <c r="D66" s="5" t="n">
        <v>390637</v>
      </c>
    </row>
    <row r="67" spans="1:4">
      <c r="A67" s="3" t="s">
        <v>1444</v>
      </c>
    </row>
    <row r="68" spans="1:4">
      <c r="A68" s="4" t="s">
        <v>1623</v>
      </c>
      <c r="C68" s="5" t="n">
        <v>9553517</v>
      </c>
      <c r="D68" s="5" t="n">
        <v>9645189</v>
      </c>
    </row>
    <row r="69" spans="1:4">
      <c r="A69" s="4" t="s">
        <v>57</v>
      </c>
      <c r="C69" s="5" t="n">
        <v>34686747</v>
      </c>
      <c r="D69" s="5" t="n">
        <v>40833484</v>
      </c>
    </row>
    <row r="70" spans="1:4">
      <c r="A70" s="4" t="s">
        <v>1443</v>
      </c>
      <c r="C70" s="5" t="n">
        <v>466937</v>
      </c>
      <c r="D70" s="5" t="n">
        <v>363628</v>
      </c>
    </row>
    <row r="71" spans="1:4">
      <c r="A71" s="4" t="s">
        <v>1626</v>
      </c>
    </row>
    <row r="72" spans="1:4">
      <c r="A72" s="3" t="s">
        <v>1619</v>
      </c>
    </row>
    <row r="73" spans="1:4">
      <c r="A73" s="4" t="s">
        <v>32</v>
      </c>
      <c r="C73" s="5" t="n">
        <v>0</v>
      </c>
      <c r="D73" s="5" t="n">
        <v>18</v>
      </c>
    </row>
    <row r="74" spans="1:4">
      <c r="A74" s="3" t="s">
        <v>1440</v>
      </c>
    </row>
    <row r="75" spans="1:4">
      <c r="A75" s="4" t="s">
        <v>1622</v>
      </c>
      <c r="C75" s="5" t="n">
        <v>0</v>
      </c>
      <c r="D75" s="5" t="n">
        <v>0</v>
      </c>
    </row>
    <row r="76" spans="1:4">
      <c r="A76" s="4" t="s">
        <v>1441</v>
      </c>
      <c r="C76" s="5" t="n">
        <v>1322179</v>
      </c>
      <c r="D76" s="5" t="n">
        <v>1360240</v>
      </c>
    </row>
    <row r="77" spans="1:4">
      <c r="A77" s="4" t="s">
        <v>1620</v>
      </c>
      <c r="C77" s="5" t="n">
        <v>83495182</v>
      </c>
      <c r="D77" s="5" t="n">
        <v>83296630</v>
      </c>
    </row>
    <row r="78" spans="1:4">
      <c r="A78" s="4" t="s">
        <v>39</v>
      </c>
      <c r="C78" s="5" t="n">
        <v>2645565</v>
      </c>
      <c r="D78" s="5" t="n">
        <v>2965637</v>
      </c>
    </row>
    <row r="79" spans="1:4">
      <c r="A79" s="4" t="s">
        <v>50</v>
      </c>
      <c r="C79" s="5" t="n">
        <v>0</v>
      </c>
      <c r="D79" s="5" t="n">
        <v>0</v>
      </c>
    </row>
    <row r="80" spans="1:4">
      <c r="A80" s="4" t="s">
        <v>93</v>
      </c>
      <c r="C80" s="5" t="n">
        <v>136345</v>
      </c>
      <c r="D80" s="5" t="n">
        <v>157711</v>
      </c>
    </row>
    <row r="81" spans="1:4">
      <c r="A81" s="4" t="s">
        <v>1443</v>
      </c>
      <c r="C81" s="5" t="n">
        <v>9232</v>
      </c>
      <c r="D81" s="5" t="n">
        <v>2558</v>
      </c>
    </row>
    <row r="82" spans="1:4">
      <c r="A82" s="3" t="s">
        <v>1444</v>
      </c>
    </row>
    <row r="83" spans="1:4">
      <c r="A83" s="4" t="s">
        <v>1623</v>
      </c>
      <c r="C83" s="5" t="n">
        <v>0</v>
      </c>
      <c r="D83" s="5" t="n">
        <v>0</v>
      </c>
    </row>
    <row r="84" spans="1:4">
      <c r="A84" s="4" t="s">
        <v>57</v>
      </c>
      <c r="C84" s="5" t="n">
        <v>10349229</v>
      </c>
      <c r="D84" s="5" t="n">
        <v>9202779</v>
      </c>
    </row>
    <row r="85" spans="1:4">
      <c r="A85" s="4" t="s">
        <v>1443</v>
      </c>
      <c r="C85" s="7" t="n">
        <v>30654</v>
      </c>
      <c r="D85" s="7" t="n">
        <v>53836</v>
      </c>
    </row>
    <row r="86" spans="1:4"/>
    <row r="87" spans="1:4">
      <c r="A87" s="4" t="s">
        <v>71</v>
      </c>
      <c r="B87" s="4" t="s">
        <v>73</v>
      </c>
    </row>
  </sheetData>
  <mergeCells count="3">
    <mergeCell ref="A1:B1"/>
    <mergeCell ref="A86:C86"/>
    <mergeCell ref="B87:C8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27</v>
      </c>
      <c r="B1" s="2" t="s">
        <v>1628</v>
      </c>
      <c r="C1" s="2" t="s">
        <v>2</v>
      </c>
      <c r="D1" s="2" t="s">
        <v>96</v>
      </c>
      <c r="E1" s="2" t="s">
        <v>2</v>
      </c>
      <c r="F1" s="2" t="s">
        <v>96</v>
      </c>
      <c r="G1" s="2" t="s">
        <v>963</v>
      </c>
      <c r="H1" s="2" t="s">
        <v>27</v>
      </c>
      <c r="I1" s="2" t="s">
        <v>964</v>
      </c>
      <c r="J1" s="2" t="s">
        <v>965</v>
      </c>
    </row>
    <row r="2" spans="1:10">
      <c r="A2" s="4" t="s">
        <v>92</v>
      </c>
    </row>
    <row r="3" spans="1:10">
      <c r="A3" s="3" t="s">
        <v>1629</v>
      </c>
    </row>
    <row r="4" spans="1:10">
      <c r="A4" s="4" t="s">
        <v>93</v>
      </c>
      <c r="C4" s="7" t="n">
        <v>126100</v>
      </c>
      <c r="E4" s="7" t="n">
        <v>126100</v>
      </c>
    </row>
    <row r="5" spans="1:10">
      <c r="A5" s="4" t="s">
        <v>1630</v>
      </c>
    </row>
    <row r="6" spans="1:10">
      <c r="A6" s="3" t="s">
        <v>1435</v>
      </c>
    </row>
    <row r="7" spans="1:10">
      <c r="A7" s="4" t="s">
        <v>1631</v>
      </c>
      <c r="E7" s="4" t="s">
        <v>511</v>
      </c>
    </row>
    <row r="8" spans="1:10">
      <c r="A8" s="3" t="s">
        <v>438</v>
      </c>
    </row>
    <row r="9" spans="1:10">
      <c r="A9" s="4" t="s">
        <v>39</v>
      </c>
      <c r="C9" s="5" t="n">
        <v>384972</v>
      </c>
      <c r="E9" s="7" t="n">
        <v>384972</v>
      </c>
    </row>
    <row r="10" spans="1:10">
      <c r="A10" s="4" t="s">
        <v>1632</v>
      </c>
      <c r="C10" s="5" t="n">
        <v>0</v>
      </c>
      <c r="E10" s="5" t="n">
        <v>0</v>
      </c>
    </row>
    <row r="11" spans="1:10">
      <c r="A11" s="3" t="s">
        <v>1633</v>
      </c>
    </row>
    <row r="12" spans="1:10">
      <c r="A12" s="4" t="s">
        <v>39</v>
      </c>
      <c r="C12" s="5" t="n">
        <v>375271</v>
      </c>
      <c r="E12" s="5" t="n">
        <v>375271</v>
      </c>
    </row>
    <row r="13" spans="1:10">
      <c r="A13" s="4" t="s">
        <v>1632</v>
      </c>
      <c r="C13" s="5" t="n">
        <v>0</v>
      </c>
      <c r="E13" s="5" t="n">
        <v>0</v>
      </c>
    </row>
    <row r="14" spans="1:10">
      <c r="A14" s="3" t="s">
        <v>1629</v>
      </c>
    </row>
    <row r="15" spans="1:10">
      <c r="A15" s="4" t="s">
        <v>39</v>
      </c>
      <c r="C15" s="5" t="n">
        <v>9701</v>
      </c>
      <c r="E15" s="5" t="n">
        <v>9701</v>
      </c>
    </row>
    <row r="16" spans="1:10">
      <c r="A16" s="4" t="s">
        <v>1632</v>
      </c>
      <c r="C16" s="5" t="n">
        <v>0</v>
      </c>
      <c r="E16" s="5" t="n">
        <v>0</v>
      </c>
    </row>
    <row r="17" spans="1:10">
      <c r="A17" s="4" t="s">
        <v>1442</v>
      </c>
    </row>
    <row r="18" spans="1:10">
      <c r="A18" s="3" t="s">
        <v>438</v>
      </c>
    </row>
    <row r="19" spans="1:10">
      <c r="A19" s="4" t="s">
        <v>1442</v>
      </c>
      <c r="C19" s="5" t="n">
        <v>217543</v>
      </c>
      <c r="E19" s="5" t="n">
        <v>217543</v>
      </c>
    </row>
    <row r="20" spans="1:10">
      <c r="A20" s="4" t="s">
        <v>1632</v>
      </c>
      <c r="C20" s="5" t="n">
        <v>17222</v>
      </c>
      <c r="E20" s="5" t="n">
        <v>17222</v>
      </c>
    </row>
    <row r="21" spans="1:10">
      <c r="A21" s="3" t="s">
        <v>1633</v>
      </c>
    </row>
    <row r="22" spans="1:10">
      <c r="A22" s="4" t="s">
        <v>1442</v>
      </c>
      <c r="C22" s="5" t="n">
        <v>279577</v>
      </c>
      <c r="E22" s="5" t="n">
        <v>279577</v>
      </c>
    </row>
    <row r="23" spans="1:10">
      <c r="A23" s="4" t="s">
        <v>1632</v>
      </c>
      <c r="C23" s="5" t="n">
        <v>26918</v>
      </c>
      <c r="E23" s="5" t="n">
        <v>26918</v>
      </c>
    </row>
    <row r="24" spans="1:10">
      <c r="A24" s="3" t="s">
        <v>1629</v>
      </c>
    </row>
    <row r="25" spans="1:10">
      <c r="A25" s="4" t="s">
        <v>1442</v>
      </c>
      <c r="C25" s="5" t="n">
        <v>-62034</v>
      </c>
      <c r="E25" s="5" t="n">
        <v>-62034</v>
      </c>
    </row>
    <row r="26" spans="1:10">
      <c r="A26" s="4" t="s">
        <v>1632</v>
      </c>
      <c r="C26" s="5" t="n">
        <v>-9696</v>
      </c>
      <c r="E26" s="7" t="n">
        <v>-9696</v>
      </c>
    </row>
    <row r="27" spans="1:10">
      <c r="A27" s="4" t="s">
        <v>1634</v>
      </c>
    </row>
    <row r="28" spans="1:10">
      <c r="A28" s="3" t="s">
        <v>1435</v>
      </c>
    </row>
    <row r="29" spans="1:10">
      <c r="A29" s="4" t="s">
        <v>1631</v>
      </c>
      <c r="B29" s="4" t="s">
        <v>422</v>
      </c>
      <c r="E29" s="4" t="s">
        <v>422</v>
      </c>
    </row>
    <row r="30" spans="1:10">
      <c r="A30" s="3" t="s">
        <v>438</v>
      </c>
    </row>
    <row r="31" spans="1:10">
      <c r="A31" s="4" t="s">
        <v>1442</v>
      </c>
      <c r="B31" s="7" t="n">
        <v>1900000</v>
      </c>
    </row>
    <row r="32" spans="1:10">
      <c r="A32" s="3" t="s">
        <v>1633</v>
      </c>
    </row>
    <row r="33" spans="1:10">
      <c r="A33" s="4" t="s">
        <v>1442</v>
      </c>
      <c r="B33" s="7" t="n">
        <v>2600000</v>
      </c>
    </row>
    <row r="34" spans="1:10">
      <c r="A34" s="4" t="s">
        <v>92</v>
      </c>
    </row>
    <row r="35" spans="1:10">
      <c r="A35" s="3" t="s">
        <v>1629</v>
      </c>
    </row>
    <row r="36" spans="1:10">
      <c r="A36" s="4" t="s">
        <v>93</v>
      </c>
      <c r="C36" s="5" t="n">
        <v>126114</v>
      </c>
      <c r="D36" s="7" t="n">
        <v>143535</v>
      </c>
      <c r="E36" s="7" t="n">
        <v>126114</v>
      </c>
      <c r="F36" s="7" t="n">
        <v>143535</v>
      </c>
      <c r="G36" s="7" t="n">
        <v>117792</v>
      </c>
      <c r="H36" s="7" t="n">
        <v>147233</v>
      </c>
      <c r="I36" s="7" t="n">
        <v>157147</v>
      </c>
      <c r="J36" s="7" t="n">
        <v>145047</v>
      </c>
    </row>
    <row r="37" spans="1:10">
      <c r="A37" s="4" t="s">
        <v>985</v>
      </c>
      <c r="C37" s="7" t="n">
        <v>7700</v>
      </c>
      <c r="D37" s="7" t="n">
        <v>-13500</v>
      </c>
      <c r="E37" s="7" t="n">
        <v>-18100</v>
      </c>
      <c r="F37" s="7" t="n">
        <v>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49"/>
    <col customWidth="1" max="2" min="2" width="13"/>
    <col customWidth="1" max="3" min="3" width="15"/>
    <col customWidth="1" max="4" min="4" width="15"/>
    <col customWidth="1" max="5" min="5" width="15"/>
    <col customWidth="1" max="6" min="6" width="15"/>
    <col customWidth="1" max="7" min="7" width="17"/>
  </cols>
  <sheetData>
    <row r="1" spans="1:7">
      <c r="A1" s="1" t="s">
        <v>1635</v>
      </c>
      <c r="B1" s="2" t="s">
        <v>1636</v>
      </c>
      <c r="C1" s="2" t="s">
        <v>2</v>
      </c>
      <c r="D1" s="2" t="s">
        <v>96</v>
      </c>
      <c r="E1" s="2" t="s">
        <v>2</v>
      </c>
      <c r="F1" s="2" t="s">
        <v>96</v>
      </c>
      <c r="G1" s="2" t="s">
        <v>27</v>
      </c>
    </row>
    <row r="2" spans="1:7">
      <c r="A2" s="3" t="s">
        <v>1637</v>
      </c>
    </row>
    <row r="3" spans="1:7">
      <c r="A3" s="4" t="s">
        <v>1638</v>
      </c>
      <c r="C3" s="7" t="n">
        <v>1621130000</v>
      </c>
      <c r="D3" s="7" t="n">
        <v>1712500000</v>
      </c>
      <c r="E3" s="7" t="n">
        <v>4981817000</v>
      </c>
      <c r="F3" s="7" t="n">
        <v>5218029000</v>
      </c>
    </row>
    <row r="4" spans="1:7">
      <c r="A4" s="4" t="s">
        <v>1639</v>
      </c>
      <c r="C4" s="5" t="n">
        <v>727994000</v>
      </c>
      <c r="D4" s="5" t="n">
        <v>808973000</v>
      </c>
      <c r="E4" s="5" t="n">
        <v>2144096000</v>
      </c>
      <c r="F4" s="5" t="n">
        <v>2300550000</v>
      </c>
    </row>
    <row r="5" spans="1:7">
      <c r="A5" s="4" t="s">
        <v>1640</v>
      </c>
      <c r="C5" s="5" t="n">
        <v>687912000</v>
      </c>
      <c r="D5" s="5" t="n">
        <v>954070000</v>
      </c>
      <c r="E5" s="5" t="n">
        <v>2200154000</v>
      </c>
      <c r="F5" s="5" t="n">
        <v>3004723000</v>
      </c>
    </row>
    <row r="6" spans="1:7">
      <c r="A6" s="4" t="s">
        <v>1641</v>
      </c>
      <c r="C6" s="5" t="n">
        <v>1327246000</v>
      </c>
      <c r="D6" s="5" t="n">
        <v>1208660000</v>
      </c>
      <c r="E6" s="5" t="n">
        <v>3975048000</v>
      </c>
      <c r="F6" s="5" t="n">
        <v>3497258000</v>
      </c>
    </row>
    <row r="7" spans="1:7">
      <c r="A7" s="4" t="s">
        <v>1642</v>
      </c>
      <c r="C7" s="5" t="n">
        <v>333966000</v>
      </c>
      <c r="D7" s="5" t="n">
        <v>358743000</v>
      </c>
      <c r="E7" s="5" t="n">
        <v>950711000</v>
      </c>
      <c r="F7" s="5" t="n">
        <v>1016598000</v>
      </c>
    </row>
    <row r="8" spans="1:7">
      <c r="A8" s="4" t="s">
        <v>1643</v>
      </c>
      <c r="C8" s="5" t="n">
        <v>0</v>
      </c>
      <c r="D8" s="5" t="n">
        <v>0</v>
      </c>
      <c r="E8" s="5" t="n">
        <v>0</v>
      </c>
      <c r="F8" s="5" t="n">
        <v>0</v>
      </c>
    </row>
    <row r="9" spans="1:7">
      <c r="A9" s="4" t="s">
        <v>1644</v>
      </c>
      <c r="C9" s="5" t="n">
        <v>139230887000</v>
      </c>
      <c r="D9" s="5" t="n">
        <v>141106832000</v>
      </c>
      <c r="E9" s="5" t="n">
        <v>139230887000</v>
      </c>
      <c r="F9" s="5" t="n">
        <v>141106832000</v>
      </c>
      <c r="G9" s="7" t="n">
        <v>141106832000</v>
      </c>
    </row>
    <row r="10" spans="1:7">
      <c r="A10" s="4" t="s">
        <v>934</v>
      </c>
    </row>
    <row r="11" spans="1:7">
      <c r="A11" s="3" t="s">
        <v>1637</v>
      </c>
    </row>
    <row r="12" spans="1:7">
      <c r="A12" s="4" t="s">
        <v>1645</v>
      </c>
      <c r="C12" s="5" t="n">
        <v>500000000</v>
      </c>
      <c r="E12" s="5" t="n">
        <v>500000000</v>
      </c>
    </row>
    <row r="13" spans="1:7">
      <c r="A13" s="4" t="s">
        <v>1646</v>
      </c>
    </row>
    <row r="14" spans="1:7">
      <c r="A14" s="3" t="s">
        <v>1637</v>
      </c>
    </row>
    <row r="15" spans="1:7">
      <c r="A15" s="4" t="s">
        <v>1638</v>
      </c>
      <c r="C15" s="5" t="n">
        <v>295374000</v>
      </c>
    </row>
    <row r="16" spans="1:7">
      <c r="A16" s="4" t="s">
        <v>1639</v>
      </c>
      <c r="C16" s="5" t="n">
        <v>166718000</v>
      </c>
    </row>
    <row r="17" spans="1:7">
      <c r="A17" s="4" t="s">
        <v>1640</v>
      </c>
      <c r="C17" s="5" t="n">
        <v>13182000</v>
      </c>
    </row>
    <row r="18" spans="1:7">
      <c r="A18" s="4" t="s">
        <v>1641</v>
      </c>
      <c r="C18" s="5" t="n">
        <v>455480000</v>
      </c>
    </row>
    <row r="19" spans="1:7">
      <c r="A19" s="4" t="s">
        <v>1642</v>
      </c>
      <c r="C19" s="5" t="n">
        <v>-6570000</v>
      </c>
    </row>
    <row r="20" spans="1:7">
      <c r="A20" s="4" t="s">
        <v>1643</v>
      </c>
      <c r="C20" s="5" t="n">
        <v>552000</v>
      </c>
    </row>
    <row r="21" spans="1:7">
      <c r="A21" s="4" t="s">
        <v>1644</v>
      </c>
      <c r="C21" s="5" t="n">
        <v>20661280000</v>
      </c>
      <c r="E21" s="5" t="n">
        <v>20661280000</v>
      </c>
    </row>
    <row r="22" spans="1:7">
      <c r="A22" s="4" t="s">
        <v>1647</v>
      </c>
    </row>
    <row r="23" spans="1:7">
      <c r="A23" s="3" t="s">
        <v>1637</v>
      </c>
    </row>
    <row r="24" spans="1:7">
      <c r="A24" s="4" t="s">
        <v>1638</v>
      </c>
      <c r="C24" s="5" t="n">
        <v>91290000</v>
      </c>
    </row>
    <row r="25" spans="1:7">
      <c r="A25" s="4" t="s">
        <v>1639</v>
      </c>
      <c r="C25" s="5" t="n">
        <v>14505000</v>
      </c>
    </row>
    <row r="26" spans="1:7">
      <c r="A26" s="4" t="s">
        <v>1640</v>
      </c>
      <c r="C26" s="5" t="n">
        <v>-20160000</v>
      </c>
    </row>
    <row r="27" spans="1:7">
      <c r="A27" s="4" t="s">
        <v>1641</v>
      </c>
      <c r="C27" s="5" t="n">
        <v>48124000</v>
      </c>
    </row>
    <row r="28" spans="1:7">
      <c r="A28" s="4" t="s">
        <v>1642</v>
      </c>
      <c r="C28" s="5" t="n">
        <v>77831000</v>
      </c>
    </row>
    <row r="29" spans="1:7">
      <c r="A29" s="4" t="s">
        <v>1643</v>
      </c>
      <c r="C29" s="5" t="n">
        <v>1174000</v>
      </c>
    </row>
    <row r="30" spans="1:7">
      <c r="A30" s="4" t="s">
        <v>1644</v>
      </c>
      <c r="C30" s="5" t="n">
        <v>12178009000</v>
      </c>
      <c r="E30" s="5" t="n">
        <v>12178009000</v>
      </c>
    </row>
    <row r="31" spans="1:7">
      <c r="A31" s="4" t="s">
        <v>1648</v>
      </c>
    </row>
    <row r="32" spans="1:7">
      <c r="A32" s="3" t="s">
        <v>1637</v>
      </c>
    </row>
    <row r="33" spans="1:7">
      <c r="A33" s="4" t="s">
        <v>1638</v>
      </c>
      <c r="C33" s="5" t="n">
        <v>74992000</v>
      </c>
    </row>
    <row r="34" spans="1:7">
      <c r="A34" s="4" t="s">
        <v>1639</v>
      </c>
      <c r="C34" s="5" t="n">
        <v>3214000</v>
      </c>
    </row>
    <row r="35" spans="1:7">
      <c r="A35" s="4" t="s">
        <v>1640</v>
      </c>
      <c r="C35" s="5" t="n">
        <v>2945000</v>
      </c>
    </row>
    <row r="36" spans="1:7">
      <c r="A36" s="4" t="s">
        <v>1641</v>
      </c>
      <c r="C36" s="5" t="n">
        <v>18033000</v>
      </c>
    </row>
    <row r="37" spans="1:7">
      <c r="A37" s="4" t="s">
        <v>1642</v>
      </c>
      <c r="C37" s="5" t="n">
        <v>57228000</v>
      </c>
    </row>
    <row r="38" spans="1:7">
      <c r="A38" s="4" t="s">
        <v>1643</v>
      </c>
      <c r="C38" s="5" t="n">
        <v>613000</v>
      </c>
    </row>
    <row r="39" spans="1:7">
      <c r="A39" s="4" t="s">
        <v>1644</v>
      </c>
      <c r="C39" s="5" t="n">
        <v>15005335000</v>
      </c>
      <c r="E39" s="5" t="n">
        <v>15005335000</v>
      </c>
    </row>
    <row r="40" spans="1:7">
      <c r="A40" s="4" t="s">
        <v>1649</v>
      </c>
    </row>
    <row r="41" spans="1:7">
      <c r="A41" s="3" t="s">
        <v>1637</v>
      </c>
    </row>
    <row r="42" spans="1:7">
      <c r="A42" s="4" t="s">
        <v>1638</v>
      </c>
      <c r="C42" s="5" t="n">
        <v>60435000</v>
      </c>
    </row>
    <row r="43" spans="1:7">
      <c r="A43" s="4" t="s">
        <v>1639</v>
      </c>
      <c r="C43" s="5" t="n">
        <v>24901000</v>
      </c>
    </row>
    <row r="44" spans="1:7">
      <c r="A44" s="4" t="s">
        <v>1640</v>
      </c>
      <c r="C44" s="5" t="n">
        <v>-2487000</v>
      </c>
    </row>
    <row r="45" spans="1:7">
      <c r="A45" s="4" t="s">
        <v>1641</v>
      </c>
      <c r="C45" s="5" t="n">
        <v>24785000</v>
      </c>
    </row>
    <row r="46" spans="1:7">
      <c r="A46" s="4" t="s">
        <v>1642</v>
      </c>
      <c r="C46" s="5" t="n">
        <v>63038000</v>
      </c>
    </row>
    <row r="47" spans="1:7">
      <c r="A47" s="4" t="s">
        <v>1643</v>
      </c>
      <c r="C47" s="5" t="n">
        <v>-2121000</v>
      </c>
    </row>
    <row r="48" spans="1:7">
      <c r="A48" s="4" t="s">
        <v>1644</v>
      </c>
      <c r="C48" s="5" t="n">
        <v>10551939000</v>
      </c>
      <c r="E48" s="5" t="n">
        <v>10551939000</v>
      </c>
    </row>
    <row r="49" spans="1:7">
      <c r="A49" s="4" t="s">
        <v>1646</v>
      </c>
    </row>
    <row r="50" spans="1:7">
      <c r="A50" s="3" t="s">
        <v>1637</v>
      </c>
    </row>
    <row r="51" spans="1:7">
      <c r="A51" s="4" t="s">
        <v>1638</v>
      </c>
      <c r="D51" s="5" t="n">
        <v>214208000</v>
      </c>
      <c r="E51" s="5" t="n">
        <v>783349000</v>
      </c>
      <c r="F51" s="5" t="n">
        <v>627152000</v>
      </c>
    </row>
    <row r="52" spans="1:7">
      <c r="A52" s="4" t="s">
        <v>1639</v>
      </c>
      <c r="D52" s="5" t="n">
        <v>167696000</v>
      </c>
      <c r="E52" s="5" t="n">
        <v>523421000</v>
      </c>
      <c r="F52" s="5" t="n">
        <v>523337000</v>
      </c>
    </row>
    <row r="53" spans="1:7">
      <c r="A53" s="4" t="s">
        <v>1640</v>
      </c>
      <c r="D53" s="5" t="n">
        <v>7094000</v>
      </c>
      <c r="E53" s="5" t="n">
        <v>32965000</v>
      </c>
      <c r="F53" s="5" t="n">
        <v>33779000</v>
      </c>
    </row>
    <row r="54" spans="1:7">
      <c r="A54" s="4" t="s">
        <v>1641</v>
      </c>
      <c r="D54" s="5" t="n">
        <v>442843000</v>
      </c>
      <c r="E54" s="5" t="n">
        <v>1355726000</v>
      </c>
      <c r="F54" s="5" t="n">
        <v>1306508000</v>
      </c>
    </row>
    <row r="55" spans="1:7">
      <c r="A55" s="4" t="s">
        <v>1642</v>
      </c>
      <c r="D55" s="5" t="n">
        <v>-68033000</v>
      </c>
      <c r="E55" s="5" t="n">
        <v>-81921000</v>
      </c>
      <c r="F55" s="5" t="n">
        <v>-189798000</v>
      </c>
    </row>
    <row r="56" spans="1:7">
      <c r="A56" s="4" t="s">
        <v>1643</v>
      </c>
      <c r="D56" s="5" t="n">
        <v>238000</v>
      </c>
      <c r="E56" s="5" t="n">
        <v>1916000</v>
      </c>
      <c r="F56" s="5" t="n">
        <v>891000</v>
      </c>
    </row>
    <row r="57" spans="1:7">
      <c r="A57" s="4" t="s">
        <v>1644</v>
      </c>
      <c r="C57" s="5" t="n">
        <v>20661280000</v>
      </c>
      <c r="D57" s="5" t="n">
        <v>21944625000</v>
      </c>
      <c r="E57" s="5" t="n">
        <v>20661280000</v>
      </c>
      <c r="F57" s="5" t="n">
        <v>21944625000</v>
      </c>
    </row>
    <row r="58" spans="1:7">
      <c r="A58" s="4" t="s">
        <v>1647</v>
      </c>
    </row>
    <row r="59" spans="1:7">
      <c r="A59" s="3" t="s">
        <v>1637</v>
      </c>
    </row>
    <row r="60" spans="1:7">
      <c r="A60" s="4" t="s">
        <v>1638</v>
      </c>
      <c r="D60" s="5" t="n">
        <v>70445000</v>
      </c>
      <c r="E60" s="5" t="n">
        <v>257523000</v>
      </c>
      <c r="F60" s="5" t="n">
        <v>202833000</v>
      </c>
    </row>
    <row r="61" spans="1:7">
      <c r="A61" s="4" t="s">
        <v>1639</v>
      </c>
      <c r="D61" s="5" t="n">
        <v>12431000</v>
      </c>
      <c r="E61" s="5" t="n">
        <v>41150000</v>
      </c>
      <c r="F61" s="5" t="n">
        <v>35704000</v>
      </c>
    </row>
    <row r="62" spans="1:7">
      <c r="A62" s="4" t="s">
        <v>1640</v>
      </c>
      <c r="D62" s="5" t="n">
        <v>-6329000</v>
      </c>
      <c r="E62" s="5" t="n">
        <v>32693000</v>
      </c>
      <c r="F62" s="5" t="n">
        <v>1370000</v>
      </c>
    </row>
    <row r="63" spans="1:7">
      <c r="A63" s="4" t="s">
        <v>1641</v>
      </c>
      <c r="D63" s="5" t="n">
        <v>44993000</v>
      </c>
      <c r="E63" s="5" t="n">
        <v>143371000</v>
      </c>
      <c r="F63" s="5" t="n">
        <v>135966000</v>
      </c>
    </row>
    <row r="64" spans="1:7">
      <c r="A64" s="4" t="s">
        <v>1642</v>
      </c>
      <c r="D64" s="5" t="n">
        <v>44212000</v>
      </c>
      <c r="E64" s="5" t="n">
        <v>122609000</v>
      </c>
      <c r="F64" s="5" t="n">
        <v>101201000</v>
      </c>
    </row>
    <row r="65" spans="1:7">
      <c r="A65" s="4" t="s">
        <v>1643</v>
      </c>
      <c r="D65" s="5" t="n">
        <v>1203000</v>
      </c>
      <c r="E65" s="5" t="n">
        <v>2982000</v>
      </c>
      <c r="F65" s="5" t="n">
        <v>2961000</v>
      </c>
    </row>
    <row r="66" spans="1:7">
      <c r="A66" s="4" t="s">
        <v>1644</v>
      </c>
      <c r="C66" s="5" t="n">
        <v>12178009000</v>
      </c>
      <c r="D66" s="5" t="n">
        <v>15796714000</v>
      </c>
      <c r="E66" s="5" t="n">
        <v>12178009000</v>
      </c>
      <c r="F66" s="5" t="n">
        <v>15796714000</v>
      </c>
    </row>
    <row r="67" spans="1:7">
      <c r="A67" s="4" t="s">
        <v>1648</v>
      </c>
    </row>
    <row r="68" spans="1:7">
      <c r="A68" s="3" t="s">
        <v>1637</v>
      </c>
    </row>
    <row r="69" spans="1:7">
      <c r="A69" s="4" t="s">
        <v>1638</v>
      </c>
      <c r="D69" s="5" t="n">
        <v>67302000</v>
      </c>
      <c r="E69" s="5" t="n">
        <v>212035000</v>
      </c>
      <c r="F69" s="5" t="n">
        <v>202126000</v>
      </c>
    </row>
    <row r="70" spans="1:7">
      <c r="A70" s="4" t="s">
        <v>1639</v>
      </c>
      <c r="D70" s="5" t="n">
        <v>23158000</v>
      </c>
      <c r="E70" s="5" t="n">
        <v>8400000</v>
      </c>
      <c r="F70" s="5" t="n">
        <v>39324000</v>
      </c>
    </row>
    <row r="71" spans="1:7">
      <c r="A71" s="4" t="s">
        <v>1640</v>
      </c>
      <c r="D71" s="5" t="n">
        <v>9898000</v>
      </c>
      <c r="E71" s="5" t="n">
        <v>23905000</v>
      </c>
      <c r="F71" s="5" t="n">
        <v>22694000</v>
      </c>
    </row>
    <row r="72" spans="1:7">
      <c r="A72" s="4" t="s">
        <v>1641</v>
      </c>
      <c r="D72" s="5" t="n">
        <v>17427000</v>
      </c>
      <c r="E72" s="5" t="n">
        <v>54827000</v>
      </c>
      <c r="F72" s="5" t="n">
        <v>54392000</v>
      </c>
    </row>
    <row r="73" spans="1:7">
      <c r="A73" s="4" t="s">
        <v>1642</v>
      </c>
      <c r="D73" s="5" t="n">
        <v>63135000</v>
      </c>
      <c r="E73" s="5" t="n">
        <v>141703000</v>
      </c>
      <c r="F73" s="5" t="n">
        <v>164364000</v>
      </c>
    </row>
    <row r="74" spans="1:7">
      <c r="A74" s="4" t="s">
        <v>1643</v>
      </c>
      <c r="D74" s="5" t="n">
        <v>368000</v>
      </c>
      <c r="E74" s="5" t="n">
        <v>1895000</v>
      </c>
      <c r="F74" s="5" t="n">
        <v>1467000</v>
      </c>
    </row>
    <row r="75" spans="1:7">
      <c r="A75" s="4" t="s">
        <v>1644</v>
      </c>
      <c r="C75" s="5" t="n">
        <v>15005335000</v>
      </c>
      <c r="D75" s="5" t="n">
        <v>15012129000</v>
      </c>
      <c r="E75" s="5" t="n">
        <v>15005335000</v>
      </c>
      <c r="F75" s="5" t="n">
        <v>15012129000</v>
      </c>
    </row>
    <row r="76" spans="1:7">
      <c r="A76" s="4" t="s">
        <v>1649</v>
      </c>
    </row>
    <row r="77" spans="1:7">
      <c r="A77" s="3" t="s">
        <v>1637</v>
      </c>
    </row>
    <row r="78" spans="1:7">
      <c r="A78" s="4" t="s">
        <v>1638</v>
      </c>
      <c r="D78" s="5" t="n">
        <v>54381000</v>
      </c>
      <c r="E78" s="5" t="n">
        <v>182024000</v>
      </c>
      <c r="F78" s="5" t="n">
        <v>157555000</v>
      </c>
    </row>
    <row r="79" spans="1:7">
      <c r="A79" s="4" t="s">
        <v>1639</v>
      </c>
      <c r="D79" s="5" t="n">
        <v>19047000</v>
      </c>
      <c r="E79" s="5" t="n">
        <v>59758000</v>
      </c>
      <c r="F79" s="5" t="n">
        <v>60437000</v>
      </c>
    </row>
    <row r="80" spans="1:7">
      <c r="A80" s="4" t="s">
        <v>1640</v>
      </c>
      <c r="D80" s="5" t="n">
        <v>-10931000</v>
      </c>
      <c r="E80" s="5" t="n">
        <v>28889000</v>
      </c>
      <c r="F80" s="5" t="n">
        <v>-5173000</v>
      </c>
    </row>
    <row r="81" spans="1:7">
      <c r="A81" s="4" t="s">
        <v>1641</v>
      </c>
      <c r="D81" s="5" t="n">
        <v>26410000</v>
      </c>
      <c r="E81" s="5" t="n">
        <v>80054000</v>
      </c>
      <c r="F81" s="5" t="n">
        <v>79310000</v>
      </c>
    </row>
    <row r="82" spans="1:7">
      <c r="A82" s="4" t="s">
        <v>1642</v>
      </c>
      <c r="D82" s="5" t="n">
        <v>57949000</v>
      </c>
      <c r="E82" s="5" t="n">
        <v>132839000</v>
      </c>
      <c r="F82" s="5" t="n">
        <v>143855000</v>
      </c>
    </row>
    <row r="83" spans="1:7">
      <c r="A83" s="4" t="s">
        <v>1643</v>
      </c>
      <c r="D83" s="5" t="n">
        <v>-2241000</v>
      </c>
      <c r="E83" s="5" t="n">
        <v>-6840000</v>
      </c>
      <c r="F83" s="5" t="n">
        <v>-5886000</v>
      </c>
    </row>
    <row r="84" spans="1:7">
      <c r="A84" s="4" t="s">
        <v>1644</v>
      </c>
      <c r="C84" s="5" t="n">
        <v>10551939000</v>
      </c>
      <c r="D84" s="5" t="n">
        <v>12200062000</v>
      </c>
      <c r="E84" s="5" t="n">
        <v>10551939000</v>
      </c>
      <c r="F84" s="5" t="n">
        <v>12200062000</v>
      </c>
    </row>
    <row r="85" spans="1:7">
      <c r="A85" s="4" t="s">
        <v>1650</v>
      </c>
    </row>
    <row r="86" spans="1:7">
      <c r="A86" s="3" t="s">
        <v>1637</v>
      </c>
    </row>
    <row r="87" spans="1:7">
      <c r="A87" s="4" t="s">
        <v>1638</v>
      </c>
      <c r="C87" s="5" t="n">
        <v>1095060000</v>
      </c>
      <c r="D87" s="5" t="n">
        <v>1176411000</v>
      </c>
      <c r="E87" s="5" t="n">
        <v>3388276000</v>
      </c>
      <c r="F87" s="5" t="n">
        <v>3469970000</v>
      </c>
    </row>
    <row r="88" spans="1:7">
      <c r="A88" s="4" t="s">
        <v>1639</v>
      </c>
      <c r="C88" s="5" t="n">
        <v>389375000</v>
      </c>
      <c r="D88" s="5" t="n">
        <v>382700000</v>
      </c>
      <c r="E88" s="5" t="n">
        <v>1109894000</v>
      </c>
      <c r="F88" s="5" t="n">
        <v>1137296000</v>
      </c>
    </row>
    <row r="89" spans="1:7">
      <c r="A89" s="4" t="s">
        <v>1640</v>
      </c>
      <c r="C89" s="5" t="n">
        <v>610398000</v>
      </c>
      <c r="D89" s="5" t="n">
        <v>723921000</v>
      </c>
      <c r="E89" s="5" t="n">
        <v>1782489000</v>
      </c>
      <c r="F89" s="5" t="n">
        <v>1935147000</v>
      </c>
    </row>
    <row r="90" spans="1:7">
      <c r="A90" s="4" t="s">
        <v>1641</v>
      </c>
      <c r="C90" s="5" t="n">
        <v>570017000</v>
      </c>
      <c r="D90" s="5" t="n">
        <v>462214000</v>
      </c>
      <c r="E90" s="5" t="n">
        <v>1645156000</v>
      </c>
      <c r="F90" s="5" t="n">
        <v>1360708000</v>
      </c>
    </row>
    <row r="91" spans="1:7">
      <c r="A91" s="4" t="s">
        <v>1642</v>
      </c>
      <c r="C91" s="5" t="n">
        <v>304020000</v>
      </c>
      <c r="D91" s="5" t="n">
        <v>372976000</v>
      </c>
      <c r="E91" s="5" t="n">
        <v>1070525000</v>
      </c>
      <c r="F91" s="5" t="n">
        <v>1311411000</v>
      </c>
    </row>
    <row r="92" spans="1:7">
      <c r="A92" s="4" t="s">
        <v>1643</v>
      </c>
      <c r="C92" s="5" t="n">
        <v>0</v>
      </c>
      <c r="D92" s="5" t="n">
        <v>0</v>
      </c>
      <c r="E92" s="5" t="n">
        <v>0</v>
      </c>
      <c r="F92" s="5" t="n">
        <v>0</v>
      </c>
    </row>
    <row r="93" spans="1:7">
      <c r="A93" s="4" t="s">
        <v>1644</v>
      </c>
      <c r="C93" s="5" t="n">
        <v>38771636000</v>
      </c>
      <c r="D93" s="5" t="n">
        <v>35329343000</v>
      </c>
      <c r="E93" s="5" t="n">
        <v>38771636000</v>
      </c>
      <c r="F93" s="5" t="n">
        <v>35329343000</v>
      </c>
    </row>
    <row r="94" spans="1:7">
      <c r="A94" s="4" t="s">
        <v>599</v>
      </c>
    </row>
    <row r="95" spans="1:7">
      <c r="A95" s="3" t="s">
        <v>1637</v>
      </c>
    </row>
    <row r="96" spans="1:7">
      <c r="A96" s="4" t="s">
        <v>1638</v>
      </c>
      <c r="C96" s="5" t="n">
        <v>-43132000</v>
      </c>
      <c r="D96" s="5" t="n">
        <v>58017000</v>
      </c>
      <c r="E96" s="5" t="n">
        <v>1714000</v>
      </c>
      <c r="F96" s="5" t="n">
        <v>216115000</v>
      </c>
    </row>
    <row r="97" spans="1:7">
      <c r="A97" s="4" t="s">
        <v>1639</v>
      </c>
      <c r="C97" s="5" t="n">
        <v>134034000</v>
      </c>
      <c r="D97" s="5" t="n">
        <v>112830000</v>
      </c>
      <c r="E97" s="5" t="n">
        <v>402030000</v>
      </c>
      <c r="F97" s="5" t="n">
        <v>358366000</v>
      </c>
    </row>
    <row r="98" spans="1:7">
      <c r="A98" s="4" t="s">
        <v>1640</v>
      </c>
      <c r="C98" s="5" t="n">
        <v>11114000</v>
      </c>
      <c r="D98" s="5" t="n">
        <v>-1452000</v>
      </c>
      <c r="E98" s="5" t="n">
        <v>38490000</v>
      </c>
      <c r="F98" s="5" t="n">
        <v>61374000</v>
      </c>
    </row>
    <row r="99" spans="1:7">
      <c r="A99" s="4" t="s">
        <v>1641</v>
      </c>
      <c r="C99" s="5" t="n">
        <v>209023000</v>
      </c>
      <c r="D99" s="5" t="n">
        <v>213714000</v>
      </c>
      <c r="E99" s="5" t="n">
        <v>690826000</v>
      </c>
      <c r="F99" s="5" t="n">
        <v>557785000</v>
      </c>
    </row>
    <row r="100" spans="1:7">
      <c r="A100" s="4" t="s">
        <v>1642</v>
      </c>
      <c r="C100" s="5" t="n">
        <v>-129235000</v>
      </c>
      <c r="D100" s="5" t="n">
        <v>-41415000</v>
      </c>
      <c r="E100" s="5" t="n">
        <v>-325572000</v>
      </c>
      <c r="F100" s="5" t="n">
        <v>-44678000</v>
      </c>
    </row>
    <row r="101" spans="1:7">
      <c r="A101" s="4" t="s">
        <v>1643</v>
      </c>
      <c r="C101" s="5" t="n">
        <v>-218000</v>
      </c>
      <c r="D101" s="5" t="n">
        <v>432000</v>
      </c>
      <c r="E101" s="5" t="n">
        <v>47000</v>
      </c>
      <c r="F101" s="5" t="n">
        <v>567000</v>
      </c>
    </row>
    <row r="102" spans="1:7">
      <c r="A102" s="4" t="s">
        <v>1644</v>
      </c>
      <c r="C102" s="5" t="n">
        <v>42062688000</v>
      </c>
      <c r="D102" s="5" t="n">
        <v>40823959000</v>
      </c>
      <c r="E102" s="5" t="n">
        <v>42062688000</v>
      </c>
      <c r="F102" s="5" t="n">
        <v>40823959000</v>
      </c>
    </row>
    <row r="103" spans="1:7">
      <c r="A103" s="4" t="s">
        <v>1651</v>
      </c>
    </row>
    <row r="104" spans="1:7">
      <c r="A104" s="3" t="s">
        <v>1637</v>
      </c>
    </row>
    <row r="105" spans="1:7">
      <c r="A105" s="4" t="s">
        <v>1638</v>
      </c>
      <c r="C105" s="5" t="n">
        <v>42566000</v>
      </c>
      <c r="D105" s="5" t="n">
        <v>71620000</v>
      </c>
      <c r="E105" s="5" t="n">
        <v>146419000</v>
      </c>
      <c r="F105" s="5" t="n">
        <v>342018000</v>
      </c>
    </row>
    <row r="106" spans="1:7">
      <c r="A106" s="4" t="s">
        <v>1639</v>
      </c>
      <c r="C106" s="5" t="n">
        <v>9071000</v>
      </c>
      <c r="D106" s="5" t="n">
        <v>101102000</v>
      </c>
      <c r="E106" s="5" t="n">
        <v>38340000</v>
      </c>
      <c r="F106" s="5" t="n">
        <v>184390000</v>
      </c>
    </row>
    <row r="107" spans="1:7">
      <c r="A107" s="4" t="s">
        <v>1640</v>
      </c>
      <c r="C107" s="5" t="n">
        <v>72920000</v>
      </c>
      <c r="D107" s="5" t="n">
        <v>231869000</v>
      </c>
      <c r="E107" s="5" t="n">
        <v>260723000</v>
      </c>
      <c r="F107" s="5" t="n">
        <v>955532000</v>
      </c>
    </row>
    <row r="108" spans="1:7">
      <c r="A108" s="4" t="s">
        <v>1641</v>
      </c>
      <c r="C108" s="5" t="n">
        <v>13956000</v>
      </c>
      <c r="D108" s="5" t="n">
        <v>15034000</v>
      </c>
      <c r="E108" s="5" t="n">
        <v>42585000</v>
      </c>
      <c r="F108" s="5" t="n">
        <v>43438000</v>
      </c>
    </row>
    <row r="109" spans="1:7">
      <c r="A109" s="4" t="s">
        <v>1642</v>
      </c>
      <c r="C109" s="5" t="n">
        <v>-35239000</v>
      </c>
      <c r="D109" s="5" t="n">
        <v>-74181000</v>
      </c>
      <c r="E109" s="5" t="n">
        <v>-118549000</v>
      </c>
      <c r="F109" s="5" t="n">
        <v>-472562000</v>
      </c>
    </row>
    <row r="110" spans="1:7">
      <c r="A110" s="4" t="s">
        <v>1643</v>
      </c>
      <c r="C110" s="5" t="n">
        <v>0</v>
      </c>
      <c r="D110" s="5" t="n">
        <v>0</v>
      </c>
      <c r="E110" s="5" t="n">
        <v>0</v>
      </c>
      <c r="F110" s="5" t="n">
        <v>0</v>
      </c>
    </row>
    <row r="111" spans="1:7">
      <c r="A111" s="4" t="s">
        <v>1644</v>
      </c>
      <c r="C111" s="5" t="n">
        <v>0</v>
      </c>
      <c r="D111" s="5" t="n">
        <v>0</v>
      </c>
      <c r="E111" s="5" t="n">
        <v>0</v>
      </c>
      <c r="F111" s="5" t="n">
        <v>0</v>
      </c>
    </row>
    <row r="112" spans="1:7">
      <c r="A112" s="4" t="s">
        <v>1652</v>
      </c>
    </row>
    <row r="113" spans="1:7">
      <c r="A113" s="3" t="s">
        <v>1637</v>
      </c>
    </row>
    <row r="114" spans="1:7">
      <c r="A114" s="4" t="s">
        <v>1638</v>
      </c>
      <c r="C114" s="5" t="n">
        <v>4545000</v>
      </c>
      <c r="D114" s="5" t="n">
        <v>116000</v>
      </c>
      <c r="E114" s="5" t="n">
        <v>10477000</v>
      </c>
      <c r="F114" s="5" t="n">
        <v>260000</v>
      </c>
    </row>
    <row r="115" spans="1:7">
      <c r="A115" s="4" t="s">
        <v>1639</v>
      </c>
      <c r="C115" s="5" t="n">
        <v>-13824000</v>
      </c>
      <c r="D115" s="5" t="n">
        <v>-9991000</v>
      </c>
      <c r="E115" s="5" t="n">
        <v>-38897000</v>
      </c>
      <c r="F115" s="5" t="n">
        <v>-38304000</v>
      </c>
    </row>
    <row r="116" spans="1:7">
      <c r="A116" s="4" t="s">
        <v>1640</v>
      </c>
      <c r="C116" s="4" t="s">
        <v>85</v>
      </c>
      <c r="D116" s="5" t="n">
        <v>0</v>
      </c>
      <c r="E116" s="5" t="n">
        <v>0</v>
      </c>
      <c r="F116" s="5" t="n">
        <v>0</v>
      </c>
    </row>
    <row r="117" spans="1:7">
      <c r="A117" s="4" t="s">
        <v>1641</v>
      </c>
      <c r="C117" s="5" t="n">
        <v>-12172000</v>
      </c>
      <c r="D117" s="5" t="n">
        <v>-13975000</v>
      </c>
      <c r="E117" s="5" t="n">
        <v>-37497000</v>
      </c>
      <c r="F117" s="5" t="n">
        <v>-40849000</v>
      </c>
    </row>
    <row r="118" spans="1:7">
      <c r="A118" s="4" t="s">
        <v>1642</v>
      </c>
      <c r="C118" s="5" t="n">
        <v>2893000</v>
      </c>
      <c r="D118" s="5" t="n">
        <v>4100000</v>
      </c>
      <c r="E118" s="5" t="n">
        <v>9077000</v>
      </c>
      <c r="F118" s="5" t="n">
        <v>2805000</v>
      </c>
    </row>
    <row r="119" spans="1:7">
      <c r="A119" s="4" t="s">
        <v>1643</v>
      </c>
      <c r="C119" s="5" t="n">
        <v>0</v>
      </c>
      <c r="D119" s="5" t="n">
        <v>0</v>
      </c>
      <c r="E119" s="5" t="n">
        <v>0</v>
      </c>
      <c r="F119" s="5" t="n">
        <v>0</v>
      </c>
    </row>
    <row r="120" spans="1:7">
      <c r="A120" s="4" t="s">
        <v>1644</v>
      </c>
      <c r="C120" s="7" t="n">
        <v>0</v>
      </c>
      <c r="D120" s="7" t="n">
        <v>0</v>
      </c>
      <c r="E120" s="7" t="n">
        <v>0</v>
      </c>
      <c r="F120" s="7" t="n">
        <v>0</v>
      </c>
    </row>
    <row r="121" spans="1:7">
      <c r="A121" s="4" t="s">
        <v>527</v>
      </c>
    </row>
    <row r="122" spans="1:7">
      <c r="A122" s="3" t="s">
        <v>1637</v>
      </c>
    </row>
    <row r="123" spans="1:7">
      <c r="A123" s="4" t="s">
        <v>888</v>
      </c>
      <c r="B123" s="4" t="s">
        <v>8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1829746</v>
      </c>
      <c r="D3" s="7" t="n">
        <v>9447003</v>
      </c>
    </row>
    <row r="4" spans="1:4">
      <c r="A4" s="3" t="s">
        <v>30</v>
      </c>
    </row>
    <row r="5" spans="1:4">
      <c r="A5" s="4" t="s">
        <v>31</v>
      </c>
      <c r="C5" s="5" t="n">
        <v>16637851</v>
      </c>
      <c r="D5" s="5" t="n">
        <v>21741172</v>
      </c>
    </row>
    <row r="6" spans="1:4">
      <c r="A6" s="4" t="s">
        <v>32</v>
      </c>
      <c r="C6" s="5" t="n">
        <v>5959</v>
      </c>
      <c r="D6" s="5" t="n">
        <v>248</v>
      </c>
    </row>
    <row r="7" spans="1:4">
      <c r="A7" s="4" t="s">
        <v>33</v>
      </c>
      <c r="C7" s="5" t="n">
        <v>747847</v>
      </c>
      <c r="D7" s="5" t="n">
        <v>1027363</v>
      </c>
    </row>
    <row r="8" spans="1:4">
      <c r="A8" s="4" t="s">
        <v>34</v>
      </c>
      <c r="B8" s="4" t="s">
        <v>35</v>
      </c>
      <c r="C8" s="5" t="n">
        <v>86894339</v>
      </c>
      <c r="D8" s="5" t="n">
        <v>87025786</v>
      </c>
    </row>
    <row r="9" spans="1:4">
      <c r="A9" s="4" t="s">
        <v>36</v>
      </c>
      <c r="B9" s="4" t="s">
        <v>37</v>
      </c>
      <c r="C9" s="5" t="n">
        <v>-3814282</v>
      </c>
      <c r="D9" s="5" t="n">
        <v>-3246145</v>
      </c>
    </row>
    <row r="10" spans="1:4">
      <c r="A10" s="4" t="s">
        <v>38</v>
      </c>
      <c r="C10" s="5" t="n">
        <v>83080057</v>
      </c>
      <c r="D10" s="5" t="n">
        <v>83779641</v>
      </c>
    </row>
    <row r="11" spans="1:4">
      <c r="A11" s="4" t="s">
        <v>39</v>
      </c>
      <c r="B11" s="4" t="s">
        <v>40</v>
      </c>
      <c r="C11" s="5" t="n">
        <v>3009587</v>
      </c>
      <c r="D11" s="5" t="n">
        <v>3190067</v>
      </c>
    </row>
    <row r="12" spans="1:4">
      <c r="A12" s="4" t="s">
        <v>41</v>
      </c>
      <c r="B12" s="4" t="s">
        <v>42</v>
      </c>
      <c r="C12" s="5" t="n">
        <v>985371</v>
      </c>
      <c r="D12" s="5" t="n">
        <v>1026800</v>
      </c>
    </row>
    <row r="13" spans="1:4">
      <c r="A13" s="4" t="s">
        <v>43</v>
      </c>
      <c r="B13" s="4" t="s">
        <v>44</v>
      </c>
      <c r="C13" s="5" t="n">
        <v>9760119</v>
      </c>
      <c r="D13" s="5" t="n">
        <v>8377835</v>
      </c>
    </row>
    <row r="14" spans="1:4">
      <c r="A14" s="4" t="s">
        <v>45</v>
      </c>
      <c r="B14" s="4" t="s">
        <v>37</v>
      </c>
      <c r="C14" s="5" t="n">
        <v>574736</v>
      </c>
      <c r="D14" s="5" t="n">
        <v>635331</v>
      </c>
    </row>
    <row r="15" spans="1:4">
      <c r="A15" s="4" t="s">
        <v>46</v>
      </c>
      <c r="C15" s="5" t="n">
        <v>257913</v>
      </c>
      <c r="D15" s="5" t="n">
        <v>266569</v>
      </c>
    </row>
    <row r="16" spans="1:4">
      <c r="A16" s="4" t="s">
        <v>47</v>
      </c>
      <c r="C16" s="5" t="n">
        <v>4454925</v>
      </c>
      <c r="D16" s="5" t="n">
        <v>4454925</v>
      </c>
    </row>
    <row r="17" spans="1:4">
      <c r="A17" s="4" t="s">
        <v>48</v>
      </c>
      <c r="C17" s="5" t="n">
        <v>614419</v>
      </c>
      <c r="D17" s="5" t="n">
        <v>667276</v>
      </c>
    </row>
    <row r="18" spans="1:4">
      <c r="A18" s="4" t="s">
        <v>49</v>
      </c>
      <c r="C18" s="5" t="n">
        <v>1753164</v>
      </c>
      <c r="D18" s="5" t="n">
        <v>1727267</v>
      </c>
    </row>
    <row r="19" spans="1:4">
      <c r="A19" s="4" t="s">
        <v>50</v>
      </c>
      <c r="B19" s="4" t="s">
        <v>37</v>
      </c>
      <c r="C19" s="5" t="n">
        <v>3256902</v>
      </c>
      <c r="D19" s="5" t="n">
        <v>2630508</v>
      </c>
    </row>
    <row r="20" spans="1:4">
      <c r="A20" s="4" t="s">
        <v>51</v>
      </c>
      <c r="B20" s="4" t="s">
        <v>52</v>
      </c>
      <c r="C20" s="5" t="n">
        <v>2262291</v>
      </c>
      <c r="D20" s="5" t="n">
        <v>2134827</v>
      </c>
    </row>
    <row r="21" spans="1:4">
      <c r="A21" s="4" t="s">
        <v>53</v>
      </c>
      <c r="C21" s="5" t="n">
        <v>139230887</v>
      </c>
      <c r="D21" s="5" t="n">
        <v>141106832</v>
      </c>
    </row>
    <row r="22" spans="1:4">
      <c r="A22" s="3" t="s">
        <v>54</v>
      </c>
    </row>
    <row r="23" spans="1:4">
      <c r="A23" s="4" t="s">
        <v>55</v>
      </c>
      <c r="C23" s="5" t="n">
        <v>2838589</v>
      </c>
      <c r="D23" s="5" t="n">
        <v>2779077</v>
      </c>
    </row>
    <row r="24" spans="1:4">
      <c r="A24" s="4" t="s">
        <v>56</v>
      </c>
      <c r="C24" s="5" t="n">
        <v>67704125</v>
      </c>
      <c r="D24" s="5" t="n">
        <v>65583430</v>
      </c>
    </row>
    <row r="25" spans="1:4">
      <c r="A25" s="4" t="s">
        <v>57</v>
      </c>
      <c r="B25" s="4" t="s">
        <v>37</v>
      </c>
      <c r="C25" s="5" t="n">
        <v>44604370</v>
      </c>
      <c r="D25" s="5" t="n">
        <v>49828582</v>
      </c>
    </row>
    <row r="26" spans="1:4">
      <c r="A26" s="4" t="s">
        <v>58</v>
      </c>
      <c r="C26" s="5" t="n">
        <v>196408</v>
      </c>
      <c r="D26" s="5" t="n">
        <v>171137</v>
      </c>
    </row>
    <row r="27" spans="1:4">
      <c r="A27" s="4" t="s">
        <v>59</v>
      </c>
      <c r="C27" s="5" t="n">
        <v>567739</v>
      </c>
      <c r="D27" s="5" t="n">
        <v>230578</v>
      </c>
    </row>
    <row r="28" spans="1:4">
      <c r="A28" s="4" t="s">
        <v>60</v>
      </c>
      <c r="B28" s="4" t="s">
        <v>37</v>
      </c>
      <c r="C28" s="5" t="n">
        <v>856404</v>
      </c>
      <c r="D28" s="5" t="n">
        <v>666928</v>
      </c>
    </row>
    <row r="29" spans="1:4">
      <c r="A29" s="4" t="s">
        <v>61</v>
      </c>
      <c r="C29" s="5" t="n">
        <v>116767635</v>
      </c>
      <c r="D29" s="5" t="n">
        <v>119259732</v>
      </c>
    </row>
    <row r="30" spans="1:4">
      <c r="A30" s="3" t="s">
        <v>62</v>
      </c>
    </row>
    <row r="31" spans="1:4">
      <c r="A31" s="4" t="s">
        <v>63</v>
      </c>
      <c r="C31" s="5" t="n">
        <v>195445</v>
      </c>
      <c r="D31" s="5" t="n">
        <v>270445</v>
      </c>
    </row>
    <row r="32" spans="1:4">
      <c r="A32" s="4" t="s">
        <v>64</v>
      </c>
      <c r="C32" s="5" t="n">
        <v>16601196</v>
      </c>
      <c r="D32" s="5" t="n">
        <v>16629822</v>
      </c>
    </row>
    <row r="33" spans="1:4">
      <c r="A33" s="4" t="s">
        <v>65</v>
      </c>
      <c r="C33" s="5" t="n">
        <v>-54535</v>
      </c>
      <c r="D33" s="5" t="n">
        <v>-170530</v>
      </c>
    </row>
    <row r="34" spans="1:4">
      <c r="A34" s="4" t="s">
        <v>66</v>
      </c>
      <c r="C34" s="5" t="n">
        <v>3014239</v>
      </c>
      <c r="D34" s="5" t="n">
        <v>2672393</v>
      </c>
    </row>
    <row r="35" spans="1:4">
      <c r="A35" s="4" t="s">
        <v>67</v>
      </c>
      <c r="C35" s="5" t="n">
        <v>19756345</v>
      </c>
      <c r="D35" s="5" t="n">
        <v>19402130</v>
      </c>
    </row>
    <row r="36" spans="1:4">
      <c r="A36" s="4" t="s">
        <v>68</v>
      </c>
      <c r="C36" s="5" t="n">
        <v>2706907</v>
      </c>
      <c r="D36" s="5" t="n">
        <v>2444970</v>
      </c>
    </row>
    <row r="37" spans="1:4">
      <c r="A37" s="4" t="s">
        <v>69</v>
      </c>
      <c r="C37" s="5" t="n">
        <v>22463252</v>
      </c>
      <c r="D37" s="5" t="n">
        <v>21847100</v>
      </c>
    </row>
    <row r="38" spans="1:4">
      <c r="A38" s="4" t="s">
        <v>70</v>
      </c>
      <c r="C38" s="7" t="n">
        <v>139230887</v>
      </c>
      <c r="D38" s="7" t="n">
        <v>141106832</v>
      </c>
    </row>
    <row r="39" spans="1:4"/>
    <row r="40" spans="1:4">
      <c r="A40" s="4" t="s">
        <v>71</v>
      </c>
      <c r="B40" s="4" t="s">
        <v>72</v>
      </c>
    </row>
    <row r="41" spans="1:4">
      <c r="A41" s="4" t="s">
        <v>37</v>
      </c>
      <c r="B41" s="4" t="s">
        <v>73</v>
      </c>
    </row>
    <row r="42" spans="1:4">
      <c r="A42" s="4" t="s">
        <v>40</v>
      </c>
      <c r="B42" s="4" t="s">
        <v>74</v>
      </c>
    </row>
    <row r="43" spans="1:4">
      <c r="A43" s="4" t="s">
        <v>42</v>
      </c>
      <c r="B43" s="4" t="s">
        <v>75</v>
      </c>
    </row>
    <row r="44" spans="1:4">
      <c r="A44" s="4" t="s">
        <v>76</v>
      </c>
      <c r="B44" s="4" t="s">
        <v>77</v>
      </c>
    </row>
    <row r="45" spans="1:4">
      <c r="A45" s="4" t="s">
        <v>78</v>
      </c>
      <c r="B45" s="4" t="s">
        <v>79</v>
      </c>
    </row>
  </sheetData>
  <mergeCells count="8">
    <mergeCell ref="A1:B1"/>
    <mergeCell ref="A39:C39"/>
    <mergeCell ref="B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5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3" t="s">
        <v>336</v>
      </c>
    </row>
    <row r="14" spans="1:2">
      <c r="A14" s="4" t="s">
        <v>337</v>
      </c>
      <c r="B14" s="4" t="s">
        <v>338</v>
      </c>
    </row>
    <row r="15" spans="1:2">
      <c r="A15" s="4" t="s">
        <v>339</v>
      </c>
    </row>
    <row r="16" spans="1:2">
      <c r="A16" s="3" t="s">
        <v>336</v>
      </c>
    </row>
    <row r="17" spans="1:2">
      <c r="A17" s="4" t="s">
        <v>337</v>
      </c>
      <c r="B17" s="4" t="s">
        <v>340</v>
      </c>
    </row>
    <row r="18" spans="1:2">
      <c r="A18" s="4" t="s">
        <v>341</v>
      </c>
    </row>
    <row r="19" spans="1:2">
      <c r="A19" s="3" t="s">
        <v>336</v>
      </c>
    </row>
    <row r="20" spans="1:2">
      <c r="A20" s="4" t="s">
        <v>337</v>
      </c>
      <c r="B20"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80</v>
      </c>
      <c r="B1" s="2" t="s">
        <v>2</v>
      </c>
      <c r="C1" s="2" t="s">
        <v>27</v>
      </c>
    </row>
    <row r="2" spans="1:3">
      <c r="A2" s="3" t="s">
        <v>28</v>
      </c>
    </row>
    <row r="3" spans="1:3">
      <c r="A3" s="4" t="s">
        <v>81</v>
      </c>
      <c r="B3" s="7" t="n">
        <v>217500000</v>
      </c>
      <c r="C3" s="7" t="n">
        <v>328700000</v>
      </c>
    </row>
    <row r="4" spans="1:3">
      <c r="A4" s="4" t="s">
        <v>82</v>
      </c>
      <c r="B4" s="5" t="n">
        <v>1200000000</v>
      </c>
      <c r="C4" s="5" t="n">
        <v>970800000</v>
      </c>
    </row>
    <row r="5" spans="1:3">
      <c r="A5" s="4" t="s">
        <v>83</v>
      </c>
      <c r="B5" s="7" t="n">
        <v>2623203000</v>
      </c>
      <c r="C5" s="7" t="n">
        <v>1901004000</v>
      </c>
    </row>
    <row r="6" spans="1:3">
      <c r="A6" s="3" t="s">
        <v>62</v>
      </c>
    </row>
    <row r="7" spans="1:3">
      <c r="A7" s="4" t="s">
        <v>84</v>
      </c>
      <c r="B7" s="4" t="s">
        <v>85</v>
      </c>
      <c r="C7" s="4" t="s">
        <v>85</v>
      </c>
    </row>
    <row r="8" spans="1:3">
      <c r="A8" s="4" t="s">
        <v>86</v>
      </c>
      <c r="B8" s="7" t="n">
        <v>25000</v>
      </c>
      <c r="C8" s="7" t="n">
        <v>25000</v>
      </c>
    </row>
    <row r="9" spans="1:3">
      <c r="A9" s="4" t="s">
        <v>87</v>
      </c>
      <c r="B9" s="5" t="n">
        <v>7500000</v>
      </c>
      <c r="C9" s="5" t="n">
        <v>10500000</v>
      </c>
    </row>
    <row r="10" spans="1:3">
      <c r="A10" s="4" t="s">
        <v>88</v>
      </c>
      <c r="B10" s="5" t="n">
        <v>8000</v>
      </c>
      <c r="C10" s="5" t="n">
        <v>3008000</v>
      </c>
    </row>
    <row r="11" spans="1:3">
      <c r="A11" s="4" t="s">
        <v>89</v>
      </c>
      <c r="B11" s="4" t="s">
        <v>85</v>
      </c>
      <c r="C11" s="4" t="s">
        <v>85</v>
      </c>
    </row>
    <row r="12" spans="1:3">
      <c r="A12" s="4" t="s">
        <v>90</v>
      </c>
      <c r="B12" s="5" t="n">
        <v>800000000</v>
      </c>
      <c r="C12" s="5" t="n">
        <v>800000000</v>
      </c>
    </row>
    <row r="13" spans="1:3">
      <c r="A13" s="4" t="s">
        <v>91</v>
      </c>
      <c r="B13" s="5" t="n">
        <v>530391043</v>
      </c>
      <c r="C13" s="5" t="n">
        <v>530391043</v>
      </c>
    </row>
    <row r="14" spans="1:3">
      <c r="A14" s="4" t="s">
        <v>92</v>
      </c>
    </row>
    <row r="15" spans="1:3">
      <c r="A15" s="3" t="s">
        <v>28</v>
      </c>
    </row>
    <row r="16" spans="1:3">
      <c r="A16" s="4" t="s">
        <v>93</v>
      </c>
      <c r="B16" s="7" t="n">
        <v>126114000</v>
      </c>
      <c r="C16" s="7" t="n">
        <v>147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6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161</v>
      </c>
    </row>
    <row r="10" spans="1:2">
      <c r="A10" s="3" t="s">
        <v>370</v>
      </c>
    </row>
    <row r="11" spans="1:2">
      <c r="A11" s="4" t="s">
        <v>371</v>
      </c>
      <c r="B11"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row>
    <row r="8" spans="1:2">
      <c r="A8" s="3" t="s">
        <v>377</v>
      </c>
    </row>
    <row r="9" spans="1:2">
      <c r="A9" s="4" t="s">
        <v>385</v>
      </c>
      <c r="B9" s="4" t="s">
        <v>386</v>
      </c>
    </row>
    <row r="10" spans="1:2">
      <c r="A10" s="4" t="s">
        <v>387</v>
      </c>
    </row>
    <row r="11" spans="1:2">
      <c r="A11" s="3" t="s">
        <v>377</v>
      </c>
    </row>
    <row r="12" spans="1:2">
      <c r="A12" s="4" t="s">
        <v>388</v>
      </c>
      <c r="B12"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83</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8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v>
      </c>
    </row>
    <row r="3" spans="1:2">
      <c r="A3" s="3" t="s">
        <v>295</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1889077</v>
      </c>
      <c r="C4" s="7" t="n">
        <v>1918248</v>
      </c>
      <c r="D4" s="7" t="n">
        <v>5755173</v>
      </c>
      <c r="E4" s="7" t="n">
        <v>5821900</v>
      </c>
    </row>
    <row r="5" spans="1:5">
      <c r="A5" s="4" t="s">
        <v>99</v>
      </c>
      <c r="B5" s="5" t="n">
        <v>13400</v>
      </c>
      <c r="C5" s="5" t="n">
        <v>5733</v>
      </c>
      <c r="D5" s="5" t="n">
        <v>41890</v>
      </c>
      <c r="E5" s="5" t="n">
        <v>14894</v>
      </c>
    </row>
    <row r="6" spans="1:5">
      <c r="A6" s="3" t="s">
        <v>30</v>
      </c>
    </row>
    <row r="7" spans="1:5">
      <c r="A7" s="4" t="s">
        <v>100</v>
      </c>
      <c r="B7" s="5" t="n">
        <v>60844</v>
      </c>
      <c r="C7" s="5" t="n">
        <v>85707</v>
      </c>
      <c r="D7" s="5" t="n">
        <v>235851</v>
      </c>
      <c r="E7" s="5" t="n">
        <v>241150</v>
      </c>
    </row>
    <row r="8" spans="1:5">
      <c r="A8" s="4" t="s">
        <v>33</v>
      </c>
      <c r="B8" s="5" t="n">
        <v>7641</v>
      </c>
      <c r="C8" s="5" t="n">
        <v>10826</v>
      </c>
      <c r="D8" s="5" t="n">
        <v>25224</v>
      </c>
      <c r="E8" s="5" t="n">
        <v>40090</v>
      </c>
    </row>
    <row r="9" spans="1:5">
      <c r="A9" s="4" t="s">
        <v>101</v>
      </c>
      <c r="B9" s="5" t="n">
        <v>1970962</v>
      </c>
      <c r="C9" s="5" t="n">
        <v>2020514</v>
      </c>
      <c r="D9" s="5" t="n">
        <v>6058138</v>
      </c>
      <c r="E9" s="5" t="n">
        <v>6118034</v>
      </c>
    </row>
    <row r="10" spans="1:5">
      <c r="A10" s="3" t="s">
        <v>102</v>
      </c>
    </row>
    <row r="11" spans="1:5">
      <c r="A11" s="4" t="s">
        <v>56</v>
      </c>
      <c r="B11" s="5" t="n">
        <v>64288</v>
      </c>
      <c r="C11" s="5" t="n">
        <v>72929</v>
      </c>
      <c r="D11" s="5" t="n">
        <v>213135</v>
      </c>
      <c r="E11" s="5" t="n">
        <v>215678</v>
      </c>
    </row>
    <row r="12" spans="1:5">
      <c r="A12" s="4" t="s">
        <v>57</v>
      </c>
      <c r="B12" s="5" t="n">
        <v>285544</v>
      </c>
      <c r="C12" s="5" t="n">
        <v>235085</v>
      </c>
      <c r="D12" s="5" t="n">
        <v>863186</v>
      </c>
      <c r="E12" s="5" t="n">
        <v>684327</v>
      </c>
    </row>
    <row r="13" spans="1:5">
      <c r="A13" s="4" t="s">
        <v>103</v>
      </c>
      <c r="B13" s="5" t="n">
        <v>349832</v>
      </c>
      <c r="C13" s="5" t="n">
        <v>308014</v>
      </c>
      <c r="D13" s="5" t="n">
        <v>1076321</v>
      </c>
      <c r="E13" s="5" t="n">
        <v>900005</v>
      </c>
    </row>
    <row r="14" spans="1:5">
      <c r="A14" s="4" t="s">
        <v>104</v>
      </c>
      <c r="B14" s="5" t="n">
        <v>1621130</v>
      </c>
      <c r="C14" s="5" t="n">
        <v>1712500</v>
      </c>
      <c r="D14" s="5" t="n">
        <v>4981817</v>
      </c>
      <c r="E14" s="5" t="n">
        <v>5218029</v>
      </c>
    </row>
    <row r="15" spans="1:5">
      <c r="A15" s="4" t="s">
        <v>105</v>
      </c>
      <c r="B15" s="5" t="n">
        <v>687912</v>
      </c>
      <c r="C15" s="5" t="n">
        <v>954070</v>
      </c>
      <c r="D15" s="5" t="n">
        <v>2200154</v>
      </c>
      <c r="E15" s="5" t="n">
        <v>3004723</v>
      </c>
    </row>
    <row r="16" spans="1:5">
      <c r="A16" s="4" t="s">
        <v>106</v>
      </c>
      <c r="B16" s="5" t="n">
        <v>933218</v>
      </c>
      <c r="C16" s="5" t="n">
        <v>758430</v>
      </c>
      <c r="D16" s="5" t="n">
        <v>2781663</v>
      </c>
      <c r="E16" s="5" t="n">
        <v>2213306</v>
      </c>
    </row>
    <row r="17" spans="1:5">
      <c r="A17" s="3" t="s">
        <v>107</v>
      </c>
    </row>
    <row r="18" spans="1:5">
      <c r="A18" s="4" t="s">
        <v>108</v>
      </c>
      <c r="B18" s="5" t="n">
        <v>120956</v>
      </c>
      <c r="C18" s="5" t="n">
        <v>114021</v>
      </c>
      <c r="D18" s="5" t="n">
        <v>381943</v>
      </c>
      <c r="E18" s="5" t="n">
        <v>305460</v>
      </c>
    </row>
    <row r="19" spans="1:5">
      <c r="A19" s="4" t="s">
        <v>109</v>
      </c>
      <c r="B19" s="5" t="n">
        <v>50728</v>
      </c>
      <c r="C19" s="5" t="n">
        <v>53694</v>
      </c>
      <c r="D19" s="5" t="n">
        <v>153640</v>
      </c>
      <c r="E19" s="5" t="n">
        <v>160448</v>
      </c>
    </row>
    <row r="20" spans="1:5">
      <c r="A20" s="4" t="s">
        <v>110</v>
      </c>
      <c r="B20" s="5" t="n">
        <v>22537</v>
      </c>
      <c r="C20" s="5" t="n">
        <v>32061</v>
      </c>
      <c r="D20" s="5" t="n">
        <v>50005</v>
      </c>
      <c r="E20" s="5" t="n">
        <v>87177</v>
      </c>
    </row>
    <row r="21" spans="1:5">
      <c r="A21" s="4" t="s">
        <v>111</v>
      </c>
      <c r="B21" s="5" t="n">
        <v>421</v>
      </c>
      <c r="C21" s="5" t="n">
        <v>1624</v>
      </c>
      <c r="D21" s="5" t="n">
        <v>-4719</v>
      </c>
      <c r="E21" s="5" t="n">
        <v>-5543</v>
      </c>
    </row>
    <row r="22" spans="1:5">
      <c r="A22" s="4" t="s">
        <v>49</v>
      </c>
      <c r="B22" s="5" t="n">
        <v>14150</v>
      </c>
      <c r="C22" s="5" t="n">
        <v>15590</v>
      </c>
      <c r="D22" s="5" t="n">
        <v>44315</v>
      </c>
      <c r="E22" s="5" t="n">
        <v>44430</v>
      </c>
    </row>
    <row r="23" spans="1:5">
      <c r="A23" s="4" t="s">
        <v>112</v>
      </c>
      <c r="B23" s="5" t="n">
        <v>483929</v>
      </c>
      <c r="C23" s="5" t="n">
        <v>364634</v>
      </c>
      <c r="D23" s="5" t="n">
        <v>1365519</v>
      </c>
      <c r="E23" s="5" t="n">
        <v>1017711</v>
      </c>
    </row>
    <row r="24" spans="1:5">
      <c r="A24" s="4" t="s">
        <v>113</v>
      </c>
      <c r="B24" s="5" t="n">
        <v>35637</v>
      </c>
      <c r="C24" s="5" t="n">
        <v>229658</v>
      </c>
      <c r="D24" s="5" t="n">
        <v>94842</v>
      </c>
      <c r="E24" s="5" t="n">
        <v>674969</v>
      </c>
    </row>
    <row r="25" spans="1:5">
      <c r="A25" s="4" t="s">
        <v>114</v>
      </c>
      <c r="B25" s="5" t="n">
        <v>728358</v>
      </c>
      <c r="C25" s="5" t="n">
        <v>811282</v>
      </c>
      <c r="D25" s="5" t="n">
        <v>2085545</v>
      </c>
      <c r="E25" s="5" t="n">
        <v>2284652</v>
      </c>
    </row>
    <row r="26" spans="1:5">
      <c r="A26" s="4" t="s">
        <v>115</v>
      </c>
      <c r="B26" s="5" t="n">
        <v>0</v>
      </c>
      <c r="C26" s="5" t="n">
        <v>0</v>
      </c>
      <c r="D26" s="5" t="n">
        <v>-44</v>
      </c>
      <c r="E26" s="5" t="n">
        <v>-1092</v>
      </c>
    </row>
    <row r="27" spans="1:5">
      <c r="A27" s="4" t="s">
        <v>116</v>
      </c>
      <c r="B27" s="5" t="n">
        <v>-364</v>
      </c>
      <c r="C27" s="5" t="n">
        <v>-2309</v>
      </c>
      <c r="D27" s="5" t="n">
        <v>58595</v>
      </c>
      <c r="E27" s="5" t="n">
        <v>16990</v>
      </c>
    </row>
    <row r="28" spans="1:5">
      <c r="A28" s="4" t="s">
        <v>117</v>
      </c>
      <c r="B28" s="5" t="n">
        <v>-364</v>
      </c>
      <c r="C28" s="5" t="n">
        <v>-2309</v>
      </c>
      <c r="D28" s="5" t="n">
        <v>58551</v>
      </c>
      <c r="E28" s="5" t="n">
        <v>15898</v>
      </c>
    </row>
    <row r="29" spans="1:5">
      <c r="A29" s="4" t="s">
        <v>118</v>
      </c>
      <c r="B29" s="5" t="n">
        <v>727994</v>
      </c>
      <c r="C29" s="5" t="n">
        <v>808973</v>
      </c>
      <c r="D29" s="5" t="n">
        <v>2144096</v>
      </c>
      <c r="E29" s="5" t="n">
        <v>2300550</v>
      </c>
    </row>
    <row r="30" spans="1:5">
      <c r="A30" s="3" t="s">
        <v>119</v>
      </c>
    </row>
    <row r="31" spans="1:5">
      <c r="A31" s="4" t="s">
        <v>120</v>
      </c>
      <c r="B31" s="5" t="n">
        <v>426162</v>
      </c>
      <c r="C31" s="5" t="n">
        <v>402635</v>
      </c>
      <c r="D31" s="5" t="n">
        <v>1282094</v>
      </c>
      <c r="E31" s="5" t="n">
        <v>1169459</v>
      </c>
    </row>
    <row r="32" spans="1:5">
      <c r="A32" s="4" t="s">
        <v>121</v>
      </c>
      <c r="B32" s="5" t="n">
        <v>156611</v>
      </c>
      <c r="C32" s="5" t="n">
        <v>140116</v>
      </c>
      <c r="D32" s="5" t="n">
        <v>453687</v>
      </c>
      <c r="E32" s="5" t="n">
        <v>433780</v>
      </c>
    </row>
    <row r="33" spans="1:5">
      <c r="A33" s="4" t="s">
        <v>122</v>
      </c>
      <c r="B33" s="5" t="n">
        <v>56449</v>
      </c>
      <c r="C33" s="5" t="n">
        <v>55144</v>
      </c>
      <c r="D33" s="5" t="n">
        <v>183039</v>
      </c>
      <c r="E33" s="5" t="n">
        <v>163205</v>
      </c>
    </row>
    <row r="34" spans="1:5">
      <c r="A34" s="4" t="s">
        <v>123</v>
      </c>
      <c r="B34" s="5" t="n">
        <v>57742</v>
      </c>
      <c r="C34" s="5" t="n">
        <v>89658</v>
      </c>
      <c r="D34" s="5" t="n">
        <v>207472</v>
      </c>
      <c r="E34" s="5" t="n">
        <v>211826</v>
      </c>
    </row>
    <row r="35" spans="1:5">
      <c r="A35" s="4" t="s">
        <v>124</v>
      </c>
      <c r="B35" s="5" t="n">
        <v>35944</v>
      </c>
      <c r="C35" s="5" t="n">
        <v>26308</v>
      </c>
      <c r="D35" s="5" t="n">
        <v>77986</v>
      </c>
      <c r="E35" s="5" t="n">
        <v>61559</v>
      </c>
    </row>
    <row r="36" spans="1:5">
      <c r="A36" s="4" t="s">
        <v>125</v>
      </c>
      <c r="B36" s="5" t="n">
        <v>101101</v>
      </c>
      <c r="C36" s="5" t="n">
        <v>89907</v>
      </c>
      <c r="D36" s="5" t="n">
        <v>307992</v>
      </c>
      <c r="E36" s="5" t="n">
        <v>285660</v>
      </c>
    </row>
    <row r="37" spans="1:5">
      <c r="A37" s="4" t="s">
        <v>126</v>
      </c>
      <c r="B37" s="5" t="n">
        <v>338077</v>
      </c>
      <c r="C37" s="5" t="n">
        <v>261668</v>
      </c>
      <c r="D37" s="5" t="n">
        <v>953142</v>
      </c>
      <c r="E37" s="5" t="n">
        <v>755945</v>
      </c>
    </row>
    <row r="38" spans="1:5">
      <c r="A38" s="4" t="s">
        <v>127</v>
      </c>
      <c r="B38" s="5" t="n">
        <v>109189</v>
      </c>
      <c r="C38" s="5" t="n">
        <v>109027</v>
      </c>
      <c r="D38" s="5" t="n">
        <v>310078</v>
      </c>
      <c r="E38" s="5" t="n">
        <v>310115</v>
      </c>
    </row>
    <row r="39" spans="1:5">
      <c r="A39" s="4" t="s">
        <v>128</v>
      </c>
      <c r="B39" s="5" t="n">
        <v>1281275</v>
      </c>
      <c r="C39" s="5" t="n">
        <v>1174463</v>
      </c>
      <c r="D39" s="5" t="n">
        <v>3775490</v>
      </c>
      <c r="E39" s="5" t="n">
        <v>3391549</v>
      </c>
    </row>
    <row r="40" spans="1:5">
      <c r="A40" s="3" t="s">
        <v>129</v>
      </c>
    </row>
    <row r="41" spans="1:5">
      <c r="A41" s="4" t="s">
        <v>130</v>
      </c>
      <c r="B41" s="5" t="n">
        <v>17174</v>
      </c>
      <c r="C41" s="5" t="n">
        <v>19245</v>
      </c>
      <c r="D41" s="5" t="n">
        <v>52860</v>
      </c>
      <c r="E41" s="5" t="n">
        <v>59144</v>
      </c>
    </row>
    <row r="42" spans="1:5">
      <c r="A42" s="4" t="s">
        <v>131</v>
      </c>
      <c r="B42" s="5" t="n">
        <v>17950</v>
      </c>
      <c r="C42" s="5" t="n">
        <v>14917</v>
      </c>
      <c r="D42" s="5" t="n">
        <v>56966</v>
      </c>
      <c r="E42" s="5" t="n">
        <v>46446</v>
      </c>
    </row>
    <row r="43" spans="1:5">
      <c r="A43" s="4" t="s">
        <v>132</v>
      </c>
      <c r="B43" s="5" t="n">
        <v>10228</v>
      </c>
      <c r="C43" s="5" t="n">
        <v>0</v>
      </c>
      <c r="D43" s="5" t="n">
        <v>88672</v>
      </c>
      <c r="E43" s="5" t="n">
        <v>0</v>
      </c>
    </row>
    <row r="44" spans="1:5">
      <c r="A44" s="4" t="s">
        <v>133</v>
      </c>
      <c r="B44" s="5" t="n">
        <v>619</v>
      </c>
      <c r="C44" s="5" t="n">
        <v>35</v>
      </c>
      <c r="D44" s="5" t="n">
        <v>1041</v>
      </c>
      <c r="E44" s="5" t="n">
        <v>119</v>
      </c>
    </row>
    <row r="45" spans="1:5">
      <c r="A45" s="4" t="s">
        <v>134</v>
      </c>
      <c r="B45" s="5" t="n">
        <v>0</v>
      </c>
      <c r="C45" s="5" t="n">
        <v>0</v>
      </c>
      <c r="D45" s="5" t="n">
        <v>19</v>
      </c>
      <c r="E45" s="5" t="n">
        <v>0</v>
      </c>
    </row>
    <row r="46" spans="1:5">
      <c r="A46" s="4" t="s">
        <v>135</v>
      </c>
      <c r="B46" s="5" t="n">
        <v>45971</v>
      </c>
      <c r="C46" s="5" t="n">
        <v>34197</v>
      </c>
      <c r="D46" s="5" t="n">
        <v>199558</v>
      </c>
      <c r="E46" s="5" t="n">
        <v>105709</v>
      </c>
    </row>
    <row r="47" spans="1:5">
      <c r="A47" s="4" t="s">
        <v>136</v>
      </c>
      <c r="B47" s="5" t="n">
        <v>333966</v>
      </c>
      <c r="C47" s="5" t="n">
        <v>358743</v>
      </c>
      <c r="D47" s="5" t="n">
        <v>950711</v>
      </c>
      <c r="E47" s="5" t="n">
        <v>1016598</v>
      </c>
    </row>
    <row r="48" spans="1:5">
      <c r="A48" s="4" t="s">
        <v>137</v>
      </c>
      <c r="B48" s="5" t="n">
        <v>108320</v>
      </c>
      <c r="C48" s="5" t="n">
        <v>217753</v>
      </c>
      <c r="D48" s="5" t="n">
        <v>339968</v>
      </c>
      <c r="E48" s="5" t="n">
        <v>416387</v>
      </c>
    </row>
    <row r="49" spans="1:5">
      <c r="A49" s="4" t="s">
        <v>138</v>
      </c>
      <c r="B49" s="5" t="n">
        <v>225646</v>
      </c>
      <c r="C49" s="5" t="n">
        <v>140990</v>
      </c>
      <c r="D49" s="5" t="n">
        <v>610743</v>
      </c>
      <c r="E49" s="5" t="n">
        <v>600211</v>
      </c>
    </row>
    <row r="50" spans="1:5">
      <c r="A50" s="4" t="s">
        <v>139</v>
      </c>
      <c r="B50" s="5" t="n">
        <v>77672</v>
      </c>
      <c r="C50" s="5" t="n">
        <v>75383</v>
      </c>
      <c r="D50" s="5" t="n">
        <v>257419</v>
      </c>
      <c r="E50" s="5" t="n">
        <v>221980</v>
      </c>
    </row>
    <row r="51" spans="1:5">
      <c r="A51" s="4" t="s">
        <v>140</v>
      </c>
      <c r="B51" s="7" t="n">
        <v>147974</v>
      </c>
      <c r="C51" s="7" t="n">
        <v>65607</v>
      </c>
      <c r="D51" s="7" t="n">
        <v>353324</v>
      </c>
      <c r="E51" s="7" t="n">
        <v>378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8</v>
      </c>
      <c r="B1" s="2" t="s">
        <v>95</v>
      </c>
      <c r="D1" s="2" t="s">
        <v>1</v>
      </c>
    </row>
    <row r="2" spans="1:7">
      <c r="B2" s="2" t="s">
        <v>2</v>
      </c>
      <c r="C2" s="2" t="s">
        <v>96</v>
      </c>
      <c r="D2" s="2" t="s">
        <v>2</v>
      </c>
      <c r="E2" s="2" t="s">
        <v>96</v>
      </c>
      <c r="F2" s="2" t="s">
        <v>419</v>
      </c>
      <c r="G2" s="2" t="s">
        <v>27</v>
      </c>
    </row>
    <row r="3" spans="1:7">
      <c r="A3" s="3" t="s">
        <v>420</v>
      </c>
    </row>
    <row r="4" spans="1:7">
      <c r="A4" s="4" t="s">
        <v>421</v>
      </c>
      <c r="D4" s="4" t="s">
        <v>422</v>
      </c>
    </row>
    <row r="5" spans="1:7">
      <c r="A5" s="4" t="s">
        <v>423</v>
      </c>
      <c r="D5" s="4" t="s">
        <v>424</v>
      </c>
    </row>
    <row r="6" spans="1:7">
      <c r="A6" s="4" t="s">
        <v>425</v>
      </c>
      <c r="D6" s="4" t="s">
        <v>426</v>
      </c>
    </row>
    <row r="7" spans="1:7">
      <c r="A7" s="4" t="s">
        <v>427</v>
      </c>
      <c r="B7" s="7" t="n">
        <v>139230887</v>
      </c>
      <c r="C7" s="7" t="n">
        <v>141106832</v>
      </c>
      <c r="D7" s="7" t="n">
        <v>139230887</v>
      </c>
      <c r="E7" s="7" t="n">
        <v>141106832</v>
      </c>
      <c r="G7" s="7" t="n">
        <v>141106832</v>
      </c>
    </row>
    <row r="8" spans="1:7">
      <c r="A8" s="4" t="s">
        <v>428</v>
      </c>
      <c r="B8" s="5" t="n">
        <v>116767635</v>
      </c>
      <c r="D8" s="5" t="n">
        <v>116767635</v>
      </c>
      <c r="G8" s="7" t="n">
        <v>119259732</v>
      </c>
    </row>
    <row r="9" spans="1:7">
      <c r="A9" s="4" t="s">
        <v>429</v>
      </c>
      <c r="B9" s="7" t="n">
        <v>147974</v>
      </c>
      <c r="C9" s="7" t="n">
        <v>65607</v>
      </c>
      <c r="D9" s="5" t="n">
        <v>353324</v>
      </c>
      <c r="E9" s="5" t="n">
        <v>378231</v>
      </c>
    </row>
    <row r="10" spans="1:7">
      <c r="A10" s="4" t="s">
        <v>430</v>
      </c>
    </row>
    <row r="11" spans="1:7">
      <c r="A11" s="3" t="s">
        <v>420</v>
      </c>
    </row>
    <row r="12" spans="1:7">
      <c r="A12" s="4" t="s">
        <v>427</v>
      </c>
      <c r="F12" s="7" t="n">
        <v>14100000</v>
      </c>
    </row>
    <row r="13" spans="1:7">
      <c r="A13" s="4" t="s">
        <v>428</v>
      </c>
      <c r="F13" s="7" t="n">
        <v>11800000</v>
      </c>
    </row>
    <row r="14" spans="1:7">
      <c r="A14" s="4" t="s">
        <v>429</v>
      </c>
      <c r="D14" s="7" t="n">
        <v>69900</v>
      </c>
      <c r="E14" s="7" t="n">
        <v>68800</v>
      </c>
    </row>
    <row r="15" spans="1:7">
      <c r="A15" s="4" t="s">
        <v>431</v>
      </c>
    </row>
    <row r="16" spans="1:7">
      <c r="A16" s="3" t="s">
        <v>420</v>
      </c>
    </row>
    <row r="17" spans="1:7">
      <c r="A17" s="4" t="s">
        <v>423</v>
      </c>
      <c r="D17" s="4" t="s">
        <v>4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95</v>
      </c>
      <c r="D1" s="2" t="s">
        <v>1</v>
      </c>
    </row>
    <row r="2" spans="1:6">
      <c r="B2" s="2" t="s">
        <v>2</v>
      </c>
      <c r="C2" s="2" t="s">
        <v>96</v>
      </c>
      <c r="D2" s="2" t="s">
        <v>2</v>
      </c>
      <c r="E2" s="2" t="s">
        <v>96</v>
      </c>
      <c r="F2" s="2" t="s">
        <v>27</v>
      </c>
    </row>
    <row r="3" spans="1:6">
      <c r="A3" s="3" t="s">
        <v>434</v>
      </c>
    </row>
    <row r="4" spans="1:6">
      <c r="A4" s="4" t="s">
        <v>435</v>
      </c>
      <c r="B4" s="7" t="n">
        <v>16595139</v>
      </c>
      <c r="D4" s="7" t="n">
        <v>16595139</v>
      </c>
      <c r="F4" s="7" t="n">
        <v>21895214</v>
      </c>
    </row>
    <row r="5" spans="1:6">
      <c r="A5" s="4" t="s">
        <v>436</v>
      </c>
      <c r="B5" s="5" t="n">
        <v>106991</v>
      </c>
      <c r="D5" s="5" t="n">
        <v>106991</v>
      </c>
      <c r="F5" s="5" t="n">
        <v>64894</v>
      </c>
    </row>
    <row r="6" spans="1:6">
      <c r="A6" s="4" t="s">
        <v>437</v>
      </c>
      <c r="B6" s="5" t="n">
        <v>-64279</v>
      </c>
      <c r="D6" s="5" t="n">
        <v>-64279</v>
      </c>
      <c r="F6" s="5" t="n">
        <v>-218936</v>
      </c>
    </row>
    <row r="7" spans="1:6">
      <c r="A7" s="4" t="s">
        <v>438</v>
      </c>
      <c r="B7" s="5" t="n">
        <v>16637851</v>
      </c>
      <c r="D7" s="5" t="n">
        <v>16637851</v>
      </c>
      <c r="F7" s="5" t="n">
        <v>21741172</v>
      </c>
    </row>
    <row r="8" spans="1:6">
      <c r="A8" s="4" t="s">
        <v>206</v>
      </c>
      <c r="B8" s="5" t="n">
        <v>0</v>
      </c>
      <c r="C8" s="7" t="n">
        <v>497182</v>
      </c>
      <c r="D8" s="5" t="n">
        <v>6755298</v>
      </c>
      <c r="E8" s="7" t="n">
        <v>2765461</v>
      </c>
    </row>
    <row r="9" spans="1:6">
      <c r="A9" s="4" t="s">
        <v>439</v>
      </c>
      <c r="B9" s="5" t="n">
        <v>39100</v>
      </c>
      <c r="D9" s="5" t="n">
        <v>39100</v>
      </c>
      <c r="F9" s="5" t="n">
        <v>65300</v>
      </c>
    </row>
    <row r="10" spans="1:6">
      <c r="A10" s="4" t="s">
        <v>440</v>
      </c>
    </row>
    <row r="11" spans="1:6">
      <c r="A11" s="3" t="s">
        <v>434</v>
      </c>
    </row>
    <row r="12" spans="1:6">
      <c r="A12" s="4" t="s">
        <v>435</v>
      </c>
      <c r="B12" s="5" t="n">
        <v>726956</v>
      </c>
      <c r="D12" s="5" t="n">
        <v>726956</v>
      </c>
      <c r="F12" s="5" t="n">
        <v>4015214</v>
      </c>
    </row>
    <row r="13" spans="1:6">
      <c r="A13" s="4" t="s">
        <v>436</v>
      </c>
      <c r="B13" s="5" t="n">
        <v>2316</v>
      </c>
      <c r="D13" s="5" t="n">
        <v>2316</v>
      </c>
      <c r="F13" s="5" t="n">
        <v>2090</v>
      </c>
    </row>
    <row r="14" spans="1:6">
      <c r="A14" s="4" t="s">
        <v>437</v>
      </c>
      <c r="B14" s="5" t="n">
        <v>-8</v>
      </c>
      <c r="D14" s="5" t="n">
        <v>-8</v>
      </c>
      <c r="F14" s="5" t="n">
        <v>-5709</v>
      </c>
    </row>
    <row r="15" spans="1:6">
      <c r="A15" s="4" t="s">
        <v>438</v>
      </c>
      <c r="B15" s="5" t="n">
        <v>729264</v>
      </c>
      <c r="D15" s="5" t="n">
        <v>729264</v>
      </c>
      <c r="F15" s="5" t="n">
        <v>4011595</v>
      </c>
    </row>
    <row r="16" spans="1:6">
      <c r="A16" s="4" t="s">
        <v>441</v>
      </c>
    </row>
    <row r="17" spans="1:6">
      <c r="A17" s="3" t="s">
        <v>434</v>
      </c>
    </row>
    <row r="18" spans="1:6">
      <c r="A18" s="4" t="s">
        <v>435</v>
      </c>
      <c r="B18" s="5" t="n">
        <v>0</v>
      </c>
      <c r="D18" s="5" t="n">
        <v>0</v>
      </c>
      <c r="F18" s="5" t="n">
        <v>1476801</v>
      </c>
    </row>
    <row r="19" spans="1:6">
      <c r="A19" s="4" t="s">
        <v>436</v>
      </c>
      <c r="B19" s="5" t="n">
        <v>36</v>
      </c>
      <c r="D19" s="5" t="n">
        <v>36</v>
      </c>
      <c r="F19" s="5" t="n">
        <v>10060</v>
      </c>
    </row>
    <row r="20" spans="1:6">
      <c r="A20" s="4" t="s">
        <v>437</v>
      </c>
      <c r="B20" s="5" t="n">
        <v>0</v>
      </c>
      <c r="D20" s="5" t="n">
        <v>0</v>
      </c>
      <c r="F20" s="5" t="n">
        <v>-11248</v>
      </c>
    </row>
    <row r="21" spans="1:6">
      <c r="A21" s="4" t="s">
        <v>438</v>
      </c>
      <c r="B21" s="5" t="n">
        <v>36</v>
      </c>
      <c r="D21" s="5" t="n">
        <v>36</v>
      </c>
      <c r="F21" s="5" t="n">
        <v>1475613</v>
      </c>
    </row>
    <row r="22" spans="1:6">
      <c r="A22" s="4" t="s">
        <v>442</v>
      </c>
    </row>
    <row r="23" spans="1:6">
      <c r="A23" s="3" t="s">
        <v>434</v>
      </c>
    </row>
    <row r="24" spans="1:6">
      <c r="A24" s="4" t="s">
        <v>435</v>
      </c>
      <c r="B24" s="5" t="n">
        <v>1683275</v>
      </c>
      <c r="D24" s="5" t="n">
        <v>1683275</v>
      </c>
      <c r="F24" s="5" t="n">
        <v>1763178</v>
      </c>
    </row>
    <row r="25" spans="1:6">
      <c r="A25" s="4" t="s">
        <v>436</v>
      </c>
      <c r="B25" s="5" t="n">
        <v>13922</v>
      </c>
      <c r="D25" s="5" t="n">
        <v>13922</v>
      </c>
      <c r="F25" s="5" t="n">
        <v>7826</v>
      </c>
    </row>
    <row r="26" spans="1:6">
      <c r="A26" s="4" t="s">
        <v>437</v>
      </c>
      <c r="B26" s="5" t="n">
        <v>-1789</v>
      </c>
      <c r="D26" s="5" t="n">
        <v>-1789</v>
      </c>
      <c r="F26" s="5" t="n">
        <v>-1494</v>
      </c>
    </row>
    <row r="27" spans="1:6">
      <c r="A27" s="4" t="s">
        <v>438</v>
      </c>
      <c r="B27" s="5" t="n">
        <v>1695408</v>
      </c>
      <c r="D27" s="5" t="n">
        <v>1695408</v>
      </c>
      <c r="F27" s="5" t="n">
        <v>1769510</v>
      </c>
    </row>
    <row r="28" spans="1:6">
      <c r="A28" s="4" t="s">
        <v>443</v>
      </c>
    </row>
    <row r="29" spans="1:6">
      <c r="A29" s="3" t="s">
        <v>434</v>
      </c>
    </row>
    <row r="30" spans="1:6">
      <c r="A30" s="4" t="s">
        <v>435</v>
      </c>
      <c r="B30" s="5" t="n">
        <v>11097</v>
      </c>
      <c r="D30" s="5" t="n">
        <v>11097</v>
      </c>
      <c r="F30" s="5" t="n">
        <v>10894</v>
      </c>
    </row>
    <row r="31" spans="1:6">
      <c r="A31" s="4" t="s">
        <v>436</v>
      </c>
      <c r="B31" s="5" t="n">
        <v>5</v>
      </c>
      <c r="D31" s="5" t="n">
        <v>5</v>
      </c>
      <c r="F31" s="5" t="n">
        <v>1</v>
      </c>
    </row>
    <row r="32" spans="1:6">
      <c r="A32" s="4" t="s">
        <v>437</v>
      </c>
      <c r="B32" s="5" t="n">
        <v>-272</v>
      </c>
      <c r="D32" s="5" t="n">
        <v>-272</v>
      </c>
      <c r="F32" s="5" t="n">
        <v>-408</v>
      </c>
    </row>
    <row r="33" spans="1:6">
      <c r="A33" s="4" t="s">
        <v>438</v>
      </c>
      <c r="B33" s="5" t="n">
        <v>10830</v>
      </c>
      <c r="D33" s="5" t="n">
        <v>10830</v>
      </c>
      <c r="F33" s="5" t="n">
        <v>10487</v>
      </c>
    </row>
    <row r="34" spans="1:6">
      <c r="A34" s="4" t="s">
        <v>444</v>
      </c>
    </row>
    <row r="35" spans="1:6">
      <c r="A35" s="3" t="s">
        <v>434</v>
      </c>
    </row>
    <row r="36" spans="1:6">
      <c r="A36" s="4" t="s">
        <v>435</v>
      </c>
      <c r="B36" s="5" t="n">
        <v>31</v>
      </c>
      <c r="D36" s="5" t="n">
        <v>31</v>
      </c>
      <c r="F36" s="5" t="n">
        <v>748696</v>
      </c>
    </row>
    <row r="37" spans="1:6">
      <c r="A37" s="4" t="s">
        <v>436</v>
      </c>
      <c r="B37" s="5" t="n">
        <v>0</v>
      </c>
      <c r="D37" s="5" t="n">
        <v>0</v>
      </c>
      <c r="F37" s="5" t="n">
        <v>19616</v>
      </c>
    </row>
    <row r="38" spans="1:6">
      <c r="A38" s="4" t="s">
        <v>437</v>
      </c>
      <c r="B38" s="5" t="n">
        <v>0</v>
      </c>
      <c r="D38" s="5" t="n">
        <v>0</v>
      </c>
      <c r="F38" s="5" t="n">
        <v>-432</v>
      </c>
    </row>
    <row r="39" spans="1:6">
      <c r="A39" s="4" t="s">
        <v>438</v>
      </c>
      <c r="B39" s="5" t="n">
        <v>31</v>
      </c>
      <c r="D39" s="5" t="n">
        <v>31</v>
      </c>
      <c r="F39" s="5" t="n">
        <v>767880</v>
      </c>
    </row>
    <row r="40" spans="1:6">
      <c r="A40" s="4" t="s">
        <v>445</v>
      </c>
    </row>
    <row r="41" spans="1:6">
      <c r="A41" s="3" t="s">
        <v>434</v>
      </c>
    </row>
    <row r="42" spans="1:6">
      <c r="A42" s="4" t="s">
        <v>435</v>
      </c>
      <c r="B42" s="5" t="n">
        <v>5511875</v>
      </c>
      <c r="D42" s="5" t="n">
        <v>5511875</v>
      </c>
      <c r="F42" s="5" t="n">
        <v>4099386</v>
      </c>
    </row>
    <row r="43" spans="1:6">
      <c r="A43" s="4" t="s">
        <v>436</v>
      </c>
      <c r="B43" s="5" t="n">
        <v>31461</v>
      </c>
      <c r="D43" s="5" t="n">
        <v>31461</v>
      </c>
      <c r="F43" s="5" t="n">
        <v>10675</v>
      </c>
    </row>
    <row r="44" spans="1:6">
      <c r="A44" s="4" t="s">
        <v>437</v>
      </c>
      <c r="B44" s="5" t="n">
        <v>-12926</v>
      </c>
      <c r="D44" s="5" t="n">
        <v>-12926</v>
      </c>
      <c r="F44" s="5" t="n">
        <v>-36877</v>
      </c>
    </row>
    <row r="45" spans="1:6">
      <c r="A45" s="4" t="s">
        <v>438</v>
      </c>
      <c r="B45" s="5" t="n">
        <v>5530410</v>
      </c>
      <c r="D45" s="5" t="n">
        <v>5530410</v>
      </c>
      <c r="F45" s="5" t="n">
        <v>4073184</v>
      </c>
    </row>
    <row r="46" spans="1:6">
      <c r="A46" s="4" t="s">
        <v>446</v>
      </c>
    </row>
    <row r="47" spans="1:6">
      <c r="A47" s="3" t="s">
        <v>434</v>
      </c>
    </row>
    <row r="48" spans="1:6">
      <c r="A48" s="4" t="s">
        <v>435</v>
      </c>
      <c r="B48" s="5" t="n">
        <v>921954</v>
      </c>
      <c r="D48" s="5" t="n">
        <v>921954</v>
      </c>
      <c r="F48" s="5" t="n">
        <v>1006161</v>
      </c>
    </row>
    <row r="49" spans="1:6">
      <c r="A49" s="4" t="s">
        <v>436</v>
      </c>
      <c r="B49" s="5" t="n">
        <v>16086</v>
      </c>
      <c r="D49" s="5" t="n">
        <v>16086</v>
      </c>
      <c r="F49" s="5" t="n">
        <v>3347</v>
      </c>
    </row>
    <row r="50" spans="1:6">
      <c r="A50" s="4" t="s">
        <v>437</v>
      </c>
      <c r="B50" s="5" t="n">
        <v>-1530</v>
      </c>
      <c r="D50" s="5" t="n">
        <v>-1530</v>
      </c>
      <c r="F50" s="5" t="n">
        <v>-7153</v>
      </c>
    </row>
    <row r="51" spans="1:6">
      <c r="A51" s="4" t="s">
        <v>438</v>
      </c>
      <c r="B51" s="5" t="n">
        <v>936510</v>
      </c>
      <c r="D51" s="5" t="n">
        <v>936510</v>
      </c>
      <c r="F51" s="5" t="n">
        <v>1002355</v>
      </c>
    </row>
    <row r="52" spans="1:6">
      <c r="A52" s="4" t="s">
        <v>447</v>
      </c>
    </row>
    <row r="53" spans="1:6">
      <c r="A53" s="3" t="s">
        <v>434</v>
      </c>
    </row>
    <row r="54" spans="1:6">
      <c r="A54" s="4" t="s">
        <v>435</v>
      </c>
      <c r="B54" s="5" t="n">
        <v>7716136</v>
      </c>
      <c r="D54" s="5" t="n">
        <v>7716136</v>
      </c>
      <c r="F54" s="5" t="n">
        <v>8636745</v>
      </c>
    </row>
    <row r="55" spans="1:6">
      <c r="A55" s="4" t="s">
        <v>436</v>
      </c>
      <c r="B55" s="5" t="n">
        <v>42628</v>
      </c>
      <c r="D55" s="5" t="n">
        <v>42628</v>
      </c>
      <c r="F55" s="5" t="n">
        <v>10556</v>
      </c>
    </row>
    <row r="56" spans="1:6">
      <c r="A56" s="4" t="s">
        <v>437</v>
      </c>
      <c r="B56" s="5" t="n">
        <v>-47744</v>
      </c>
      <c r="D56" s="5" t="n">
        <v>-47744</v>
      </c>
      <c r="F56" s="5" t="n">
        <v>-153128</v>
      </c>
    </row>
    <row r="57" spans="1:6">
      <c r="A57" s="4" t="s">
        <v>438</v>
      </c>
      <c r="B57" s="5" t="n">
        <v>7711020</v>
      </c>
      <c r="D57" s="5" t="n">
        <v>7711020</v>
      </c>
      <c r="F57" s="5" t="n">
        <v>8494173</v>
      </c>
    </row>
    <row r="58" spans="1:6">
      <c r="A58" s="4" t="s">
        <v>448</v>
      </c>
    </row>
    <row r="59" spans="1:6">
      <c r="A59" s="3" t="s">
        <v>434</v>
      </c>
    </row>
    <row r="60" spans="1:6">
      <c r="A60" s="4" t="s">
        <v>435</v>
      </c>
      <c r="B60" s="5" t="n">
        <v>23794</v>
      </c>
      <c r="D60" s="5" t="n">
        <v>23794</v>
      </c>
      <c r="F60" s="5" t="n">
        <v>138094</v>
      </c>
    </row>
    <row r="61" spans="1:6">
      <c r="A61" s="4" t="s">
        <v>436</v>
      </c>
      <c r="B61" s="5" t="n">
        <v>537</v>
      </c>
      <c r="D61" s="5" t="n">
        <v>537</v>
      </c>
      <c r="F61" s="5" t="n">
        <v>723</v>
      </c>
    </row>
    <row r="62" spans="1:6">
      <c r="A62" s="4" t="s">
        <v>437</v>
      </c>
      <c r="B62" s="5" t="n">
        <v>-10</v>
      </c>
      <c r="D62" s="5" t="n">
        <v>-10</v>
      </c>
      <c r="F62" s="5" t="n">
        <v>-2487</v>
      </c>
    </row>
    <row r="63" spans="1:6">
      <c r="A63" s="4" t="s">
        <v>438</v>
      </c>
      <c r="B63" s="5" t="n">
        <v>24321</v>
      </c>
      <c r="D63" s="5" t="n">
        <v>24321</v>
      </c>
      <c r="F63" s="5" t="n">
        <v>136330</v>
      </c>
    </row>
    <row r="64" spans="1:6">
      <c r="A64" s="4" t="s">
        <v>449</v>
      </c>
    </row>
    <row r="65" spans="1:6">
      <c r="A65" s="3" t="s">
        <v>434</v>
      </c>
    </row>
    <row r="66" spans="1:6">
      <c r="A66" s="4" t="s">
        <v>435</v>
      </c>
      <c r="B66" s="5" t="n">
        <v>21</v>
      </c>
      <c r="D66" s="5" t="n">
        <v>21</v>
      </c>
      <c r="F66" s="5" t="n">
        <v>45</v>
      </c>
    </row>
    <row r="67" spans="1:6">
      <c r="A67" s="4" t="s">
        <v>436</v>
      </c>
      <c r="B67" s="5" t="n">
        <v>0</v>
      </c>
      <c r="D67" s="5" t="n">
        <v>0</v>
      </c>
      <c r="F67" s="5" t="n">
        <v>0</v>
      </c>
    </row>
    <row r="68" spans="1:6">
      <c r="A68" s="4" t="s">
        <v>437</v>
      </c>
      <c r="B68" s="5" t="n">
        <v>0</v>
      </c>
      <c r="D68" s="5" t="n">
        <v>0</v>
      </c>
      <c r="F68" s="5" t="n">
        <v>0</v>
      </c>
    </row>
    <row r="69" spans="1:6">
      <c r="A69" s="4" t="s">
        <v>438</v>
      </c>
      <c r="B69" s="7" t="n">
        <v>21</v>
      </c>
      <c r="D69" s="7" t="n">
        <v>21</v>
      </c>
      <c r="F69" s="7" t="n">
        <v>45</v>
      </c>
    </row>
    <row r="70" spans="1:6">
      <c r="A70" s="4" t="s">
        <v>450</v>
      </c>
    </row>
    <row r="71" spans="1:6">
      <c r="A71" s="3" t="s">
        <v>434</v>
      </c>
    </row>
    <row r="72" spans="1:6">
      <c r="A72" s="4" t="s">
        <v>451</v>
      </c>
      <c r="C72" s="7" t="n">
        <v>243900</v>
      </c>
      <c r="E72" s="5" t="n">
        <v>243900</v>
      </c>
    </row>
    <row r="73" spans="1:6">
      <c r="A73" s="4" t="s">
        <v>452</v>
      </c>
    </row>
    <row r="74" spans="1:6">
      <c r="A74" s="3" t="s">
        <v>434</v>
      </c>
    </row>
    <row r="75" spans="1:6">
      <c r="A75" s="4" t="s">
        <v>206</v>
      </c>
      <c r="E75" s="5" t="n">
        <v>234600</v>
      </c>
    </row>
    <row r="76" spans="1:6">
      <c r="A76" s="4" t="s">
        <v>453</v>
      </c>
    </row>
    <row r="77" spans="1:6">
      <c r="A77" s="3" t="s">
        <v>434</v>
      </c>
    </row>
    <row r="78" spans="1:6">
      <c r="A78" s="4" t="s">
        <v>454</v>
      </c>
      <c r="E78" s="7" t="n">
        <v>9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456</v>
      </c>
    </row>
    <row r="3" spans="1:3">
      <c r="A3" s="4" t="s">
        <v>457</v>
      </c>
      <c r="B3" s="7" t="n">
        <v>8600</v>
      </c>
      <c r="C3" s="7" t="n">
        <v>4300</v>
      </c>
    </row>
    <row r="4" spans="1:3">
      <c r="A4" s="4" t="s">
        <v>458</v>
      </c>
    </row>
    <row r="5" spans="1:3">
      <c r="A5" s="3" t="s">
        <v>456</v>
      </c>
    </row>
    <row r="6" spans="1:3">
      <c r="A6" s="4" t="s">
        <v>457</v>
      </c>
      <c r="B6" s="5" t="n">
        <v>6100</v>
      </c>
      <c r="C6" s="5" t="n">
        <v>3200</v>
      </c>
    </row>
    <row r="7" spans="1:3">
      <c r="A7" s="4" t="s">
        <v>459</v>
      </c>
    </row>
    <row r="8" spans="1:3">
      <c r="A8" s="3" t="s">
        <v>456</v>
      </c>
    </row>
    <row r="9" spans="1:3">
      <c r="A9" s="4" t="s">
        <v>457</v>
      </c>
      <c r="B9" s="5" t="n">
        <v>1500</v>
      </c>
      <c r="C9" s="8" t="n">
        <v>117.6</v>
      </c>
    </row>
    <row r="10" spans="1:3">
      <c r="A10" s="4" t="s">
        <v>460</v>
      </c>
    </row>
    <row r="11" spans="1:3">
      <c r="A11" s="3" t="s">
        <v>456</v>
      </c>
    </row>
    <row r="12" spans="1:3">
      <c r="A12" s="4" t="s">
        <v>457</v>
      </c>
      <c r="B12" s="5" t="n">
        <v>539</v>
      </c>
      <c r="C12" s="5" t="n">
        <v>623</v>
      </c>
    </row>
    <row r="13" spans="1:3">
      <c r="A13" s="4" t="s">
        <v>461</v>
      </c>
    </row>
    <row r="14" spans="1:3">
      <c r="A14" s="3" t="s">
        <v>456</v>
      </c>
    </row>
    <row r="15" spans="1:3">
      <c r="A15" s="4" t="s">
        <v>457</v>
      </c>
      <c r="B15" s="7" t="n">
        <v>408</v>
      </c>
      <c r="C15" s="9" t="n">
        <v>39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35</v>
      </c>
    </row>
    <row r="3" spans="1:2">
      <c r="A3" s="4" t="s">
        <v>464</v>
      </c>
      <c r="B3" s="7" t="n">
        <v>1386518</v>
      </c>
    </row>
    <row r="4" spans="1:2">
      <c r="A4" s="4" t="s">
        <v>465</v>
      </c>
      <c r="B4" s="5" t="n">
        <v>844893</v>
      </c>
    </row>
    <row r="5" spans="1:2">
      <c r="A5" s="4" t="s">
        <v>466</v>
      </c>
      <c r="B5" s="5" t="n">
        <v>239594</v>
      </c>
    </row>
    <row r="6" spans="1:2">
      <c r="A6" s="4" t="s">
        <v>467</v>
      </c>
      <c r="B6" s="5" t="n">
        <v>14113037</v>
      </c>
    </row>
    <row r="7" spans="1:2">
      <c r="A7" s="4" t="s">
        <v>154</v>
      </c>
      <c r="B7" s="5" t="n">
        <v>16584042</v>
      </c>
    </row>
    <row r="8" spans="1:2">
      <c r="A8" s="3" t="s">
        <v>438</v>
      </c>
    </row>
    <row r="9" spans="1:2">
      <c r="A9" s="4" t="s">
        <v>464</v>
      </c>
      <c r="B9" s="5" t="n">
        <v>1390402</v>
      </c>
    </row>
    <row r="10" spans="1:2">
      <c r="A10" s="4" t="s">
        <v>465</v>
      </c>
      <c r="B10" s="5" t="n">
        <v>857116</v>
      </c>
    </row>
    <row r="11" spans="1:2">
      <c r="A11" s="4" t="s">
        <v>466</v>
      </c>
      <c r="B11" s="5" t="n">
        <v>241487</v>
      </c>
    </row>
    <row r="12" spans="1:2">
      <c r="A12" s="4" t="s">
        <v>467</v>
      </c>
      <c r="B12" s="5" t="n">
        <v>14138016</v>
      </c>
    </row>
    <row r="13" spans="1:2">
      <c r="A13" s="4" t="s">
        <v>154</v>
      </c>
      <c r="B13" s="7" t="n">
        <v>16627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38</v>
      </c>
    </row>
    <row r="3" spans="1:3">
      <c r="A3" s="4" t="s">
        <v>469</v>
      </c>
      <c r="B3" s="7" t="n">
        <v>3271530</v>
      </c>
      <c r="C3" s="7" t="n">
        <v>10272559</v>
      </c>
    </row>
    <row r="4" spans="1:3">
      <c r="A4" s="4" t="s">
        <v>470</v>
      </c>
      <c r="B4" s="5" t="n">
        <v>2916818</v>
      </c>
      <c r="C4" s="5" t="n">
        <v>3420300</v>
      </c>
    </row>
    <row r="5" spans="1:3">
      <c r="A5" s="4" t="s">
        <v>154</v>
      </c>
      <c r="B5" s="5" t="n">
        <v>6188348</v>
      </c>
      <c r="C5" s="5" t="n">
        <v>13692859</v>
      </c>
    </row>
    <row r="6" spans="1:3">
      <c r="A6" s="3" t="s">
        <v>471</v>
      </c>
    </row>
    <row r="7" spans="1:3">
      <c r="A7" s="4" t="s">
        <v>469</v>
      </c>
      <c r="B7" s="5" t="n">
        <v>-11703</v>
      </c>
      <c r="C7" s="5" t="n">
        <v>-67597</v>
      </c>
    </row>
    <row r="8" spans="1:3">
      <c r="A8" s="4" t="s">
        <v>470</v>
      </c>
      <c r="B8" s="5" t="n">
        <v>-52576</v>
      </c>
      <c r="C8" s="5" t="n">
        <v>-151339</v>
      </c>
    </row>
    <row r="9" spans="1:3">
      <c r="A9" s="4" t="s">
        <v>154</v>
      </c>
      <c r="B9" s="5" t="n">
        <v>-64279</v>
      </c>
      <c r="C9" s="5" t="n">
        <v>-218936</v>
      </c>
    </row>
    <row r="10" spans="1:3">
      <c r="A10" s="4" t="s">
        <v>440</v>
      </c>
    </row>
    <row r="11" spans="1:3">
      <c r="A11" s="3" t="s">
        <v>438</v>
      </c>
    </row>
    <row r="12" spans="1:3">
      <c r="A12" s="4" t="s">
        <v>469</v>
      </c>
      <c r="B12" s="5" t="n">
        <v>54871</v>
      </c>
      <c r="C12" s="5" t="n">
        <v>2323244</v>
      </c>
    </row>
    <row r="13" spans="1:3">
      <c r="A13" s="4" t="s">
        <v>470</v>
      </c>
      <c r="B13" s="5" t="n">
        <v>0</v>
      </c>
      <c r="C13" s="5" t="n">
        <v>0</v>
      </c>
    </row>
    <row r="14" spans="1:3">
      <c r="A14" s="4" t="s">
        <v>154</v>
      </c>
      <c r="B14" s="5" t="n">
        <v>54871</v>
      </c>
      <c r="C14" s="5" t="n">
        <v>2323244</v>
      </c>
    </row>
    <row r="15" spans="1:3">
      <c r="A15" s="3" t="s">
        <v>471</v>
      </c>
    </row>
    <row r="16" spans="1:3">
      <c r="A16" s="4" t="s">
        <v>469</v>
      </c>
      <c r="B16" s="5" t="n">
        <v>-8</v>
      </c>
      <c r="C16" s="5" t="n">
        <v>-5709</v>
      </c>
    </row>
    <row r="17" spans="1:3">
      <c r="A17" s="4" t="s">
        <v>470</v>
      </c>
      <c r="B17" s="5" t="n">
        <v>0</v>
      </c>
      <c r="C17" s="5" t="n">
        <v>0</v>
      </c>
    </row>
    <row r="18" spans="1:3">
      <c r="A18" s="4" t="s">
        <v>154</v>
      </c>
      <c r="B18" s="5" t="n">
        <v>-8</v>
      </c>
      <c r="C18" s="5" t="n">
        <v>-5709</v>
      </c>
    </row>
    <row r="19" spans="1:3">
      <c r="A19" s="4" t="s">
        <v>441</v>
      </c>
    </row>
    <row r="20" spans="1:3">
      <c r="A20" s="3" t="s">
        <v>438</v>
      </c>
    </row>
    <row r="21" spans="1:3">
      <c r="A21" s="4" t="s">
        <v>469</v>
      </c>
      <c r="C21" s="5" t="n">
        <v>775366</v>
      </c>
    </row>
    <row r="22" spans="1:3">
      <c r="A22" s="4" t="s">
        <v>470</v>
      </c>
      <c r="C22" s="5" t="n">
        <v>152486</v>
      </c>
    </row>
    <row r="23" spans="1:3">
      <c r="A23" s="4" t="s">
        <v>154</v>
      </c>
      <c r="C23" s="5" t="n">
        <v>927852</v>
      </c>
    </row>
    <row r="24" spans="1:3">
      <c r="A24" s="3" t="s">
        <v>471</v>
      </c>
    </row>
    <row r="25" spans="1:3">
      <c r="A25" s="4" t="s">
        <v>469</v>
      </c>
      <c r="C25" s="5" t="n">
        <v>-5269</v>
      </c>
    </row>
    <row r="26" spans="1:3">
      <c r="A26" s="4" t="s">
        <v>470</v>
      </c>
      <c r="C26" s="5" t="n">
        <v>-5979</v>
      </c>
    </row>
    <row r="27" spans="1:3">
      <c r="A27" s="4" t="s">
        <v>154</v>
      </c>
      <c r="B27" s="5" t="n">
        <v>0</v>
      </c>
      <c r="C27" s="5" t="n">
        <v>-11248</v>
      </c>
    </row>
    <row r="28" spans="1:3">
      <c r="A28" s="4" t="s">
        <v>472</v>
      </c>
    </row>
    <row r="29" spans="1:3">
      <c r="A29" s="3" t="s">
        <v>438</v>
      </c>
    </row>
    <row r="30" spans="1:3">
      <c r="A30" s="4" t="s">
        <v>469</v>
      </c>
      <c r="B30" s="5" t="n">
        <v>69078</v>
      </c>
      <c r="C30" s="5" t="n">
        <v>300869</v>
      </c>
    </row>
    <row r="31" spans="1:3">
      <c r="A31" s="4" t="s">
        <v>470</v>
      </c>
      <c r="B31" s="5" t="n">
        <v>91255</v>
      </c>
      <c r="C31" s="5" t="n">
        <v>35126</v>
      </c>
    </row>
    <row r="32" spans="1:3">
      <c r="A32" s="4" t="s">
        <v>154</v>
      </c>
      <c r="B32" s="5" t="n">
        <v>160333</v>
      </c>
      <c r="C32" s="5" t="n">
        <v>335995</v>
      </c>
    </row>
    <row r="33" spans="1:3">
      <c r="A33" s="3" t="s">
        <v>471</v>
      </c>
    </row>
    <row r="34" spans="1:3">
      <c r="A34" s="4" t="s">
        <v>469</v>
      </c>
      <c r="B34" s="5" t="n">
        <v>-465</v>
      </c>
      <c r="C34" s="5" t="n">
        <v>-1083</v>
      </c>
    </row>
    <row r="35" spans="1:3">
      <c r="A35" s="4" t="s">
        <v>470</v>
      </c>
      <c r="B35" s="5" t="n">
        <v>-1324</v>
      </c>
      <c r="C35" s="5" t="n">
        <v>-411</v>
      </c>
    </row>
    <row r="36" spans="1:3">
      <c r="A36" s="4" t="s">
        <v>154</v>
      </c>
      <c r="B36" s="5" t="n">
        <v>-1789</v>
      </c>
      <c r="C36" s="5" t="n">
        <v>-1494</v>
      </c>
    </row>
    <row r="37" spans="1:3">
      <c r="A37" s="4" t="s">
        <v>443</v>
      </c>
    </row>
    <row r="38" spans="1:3">
      <c r="A38" s="3" t="s">
        <v>438</v>
      </c>
    </row>
    <row r="39" spans="1:3">
      <c r="A39" s="4" t="s">
        <v>469</v>
      </c>
      <c r="B39" s="5" t="n">
        <v>0</v>
      </c>
      <c r="C39" s="5" t="n">
        <v>596</v>
      </c>
    </row>
    <row r="40" spans="1:3">
      <c r="A40" s="4" t="s">
        <v>470</v>
      </c>
      <c r="B40" s="5" t="n">
        <v>10077</v>
      </c>
      <c r="C40" s="5" t="n">
        <v>9748</v>
      </c>
    </row>
    <row r="41" spans="1:3">
      <c r="A41" s="4" t="s">
        <v>154</v>
      </c>
      <c r="B41" s="5" t="n">
        <v>10077</v>
      </c>
      <c r="C41" s="5" t="n">
        <v>10344</v>
      </c>
    </row>
    <row r="42" spans="1:3">
      <c r="A42" s="3" t="s">
        <v>471</v>
      </c>
    </row>
    <row r="43" spans="1:3">
      <c r="A43" s="4" t="s">
        <v>469</v>
      </c>
      <c r="B43" s="5" t="n">
        <v>0</v>
      </c>
      <c r="C43" s="5" t="n">
        <v>-7</v>
      </c>
    </row>
    <row r="44" spans="1:3">
      <c r="A44" s="4" t="s">
        <v>470</v>
      </c>
      <c r="B44" s="5" t="n">
        <v>-272</v>
      </c>
      <c r="C44" s="5" t="n">
        <v>-401</v>
      </c>
    </row>
    <row r="45" spans="1:3">
      <c r="A45" s="4" t="s">
        <v>154</v>
      </c>
      <c r="B45" s="5" t="n">
        <v>-272</v>
      </c>
      <c r="C45" s="5" t="n">
        <v>-408</v>
      </c>
    </row>
    <row r="46" spans="1:3">
      <c r="A46" s="4" t="s">
        <v>444</v>
      </c>
    </row>
    <row r="47" spans="1:3">
      <c r="A47" s="3" t="s">
        <v>438</v>
      </c>
    </row>
    <row r="48" spans="1:3">
      <c r="A48" s="4" t="s">
        <v>469</v>
      </c>
      <c r="C48" s="5" t="n">
        <v>15665</v>
      </c>
    </row>
    <row r="49" spans="1:3">
      <c r="A49" s="4" t="s">
        <v>470</v>
      </c>
      <c r="C49" s="5" t="n">
        <v>26024</v>
      </c>
    </row>
    <row r="50" spans="1:3">
      <c r="A50" s="4" t="s">
        <v>154</v>
      </c>
      <c r="C50" s="5" t="n">
        <v>41689</v>
      </c>
    </row>
    <row r="51" spans="1:3">
      <c r="A51" s="3" t="s">
        <v>471</v>
      </c>
    </row>
    <row r="52" spans="1:3">
      <c r="A52" s="4" t="s">
        <v>469</v>
      </c>
      <c r="C52" s="5" t="n">
        <v>-119</v>
      </c>
    </row>
    <row r="53" spans="1:3">
      <c r="A53" s="4" t="s">
        <v>470</v>
      </c>
      <c r="C53" s="5" t="n">
        <v>-313</v>
      </c>
    </row>
    <row r="54" spans="1:3">
      <c r="A54" s="4" t="s">
        <v>154</v>
      </c>
      <c r="B54" s="5" t="n">
        <v>0</v>
      </c>
      <c r="C54" s="5" t="n">
        <v>-432</v>
      </c>
    </row>
    <row r="55" spans="1:3">
      <c r="A55" s="4" t="s">
        <v>445</v>
      </c>
    </row>
    <row r="56" spans="1:3">
      <c r="A56" s="3" t="s">
        <v>438</v>
      </c>
    </row>
    <row r="57" spans="1:3">
      <c r="A57" s="4" t="s">
        <v>469</v>
      </c>
      <c r="B57" s="5" t="n">
        <v>2161863</v>
      </c>
      <c r="C57" s="5" t="n">
        <v>1723439</v>
      </c>
    </row>
    <row r="58" spans="1:3">
      <c r="A58" s="4" t="s">
        <v>470</v>
      </c>
      <c r="B58" s="5" t="n">
        <v>573776</v>
      </c>
      <c r="C58" s="5" t="n">
        <v>954916</v>
      </c>
    </row>
    <row r="59" spans="1:3">
      <c r="A59" s="4" t="s">
        <v>154</v>
      </c>
      <c r="B59" s="5" t="n">
        <v>2735639</v>
      </c>
      <c r="C59" s="5" t="n">
        <v>2678355</v>
      </c>
    </row>
    <row r="60" spans="1:3">
      <c r="A60" s="3" t="s">
        <v>471</v>
      </c>
    </row>
    <row r="61" spans="1:3">
      <c r="A61" s="4" t="s">
        <v>469</v>
      </c>
      <c r="B61" s="5" t="n">
        <v>-7588</v>
      </c>
      <c r="C61" s="5" t="n">
        <v>-11528</v>
      </c>
    </row>
    <row r="62" spans="1:3">
      <c r="A62" s="4" t="s">
        <v>470</v>
      </c>
      <c r="B62" s="5" t="n">
        <v>-5338</v>
      </c>
      <c r="C62" s="5" t="n">
        <v>-25349</v>
      </c>
    </row>
    <row r="63" spans="1:3">
      <c r="A63" s="4" t="s">
        <v>154</v>
      </c>
      <c r="B63" s="5" t="n">
        <v>-12926</v>
      </c>
      <c r="C63" s="5" t="n">
        <v>-36877</v>
      </c>
    </row>
    <row r="64" spans="1:3">
      <c r="A64" s="4" t="s">
        <v>446</v>
      </c>
    </row>
    <row r="65" spans="1:3">
      <c r="A65" s="3" t="s">
        <v>438</v>
      </c>
    </row>
    <row r="66" spans="1:3">
      <c r="A66" s="4" t="s">
        <v>469</v>
      </c>
      <c r="B66" s="5" t="n">
        <v>0</v>
      </c>
      <c r="C66" s="5" t="n">
        <v>367706</v>
      </c>
    </row>
    <row r="67" spans="1:3">
      <c r="A67" s="4" t="s">
        <v>470</v>
      </c>
      <c r="B67" s="5" t="n">
        <v>106442</v>
      </c>
      <c r="C67" s="5" t="n">
        <v>114038</v>
      </c>
    </row>
    <row r="68" spans="1:3">
      <c r="A68" s="4" t="s">
        <v>154</v>
      </c>
      <c r="B68" s="5" t="n">
        <v>106442</v>
      </c>
      <c r="C68" s="5" t="n">
        <v>481744</v>
      </c>
    </row>
    <row r="69" spans="1:3">
      <c r="A69" s="3" t="s">
        <v>471</v>
      </c>
    </row>
    <row r="70" spans="1:3">
      <c r="A70" s="4" t="s">
        <v>469</v>
      </c>
      <c r="B70" s="5" t="n">
        <v>0</v>
      </c>
      <c r="C70" s="5" t="n">
        <v>-3382</v>
      </c>
    </row>
    <row r="71" spans="1:3">
      <c r="A71" s="4" t="s">
        <v>470</v>
      </c>
      <c r="B71" s="5" t="n">
        <v>-1530</v>
      </c>
      <c r="C71" s="5" t="n">
        <v>-3771</v>
      </c>
    </row>
    <row r="72" spans="1:3">
      <c r="A72" s="4" t="s">
        <v>154</v>
      </c>
      <c r="B72" s="5" t="n">
        <v>-1530</v>
      </c>
      <c r="C72" s="5" t="n">
        <v>-7153</v>
      </c>
    </row>
    <row r="73" spans="1:3">
      <c r="A73" s="4" t="s">
        <v>447</v>
      </c>
    </row>
    <row r="74" spans="1:3">
      <c r="A74" s="3" t="s">
        <v>438</v>
      </c>
    </row>
    <row r="75" spans="1:3">
      <c r="A75" s="4" t="s">
        <v>469</v>
      </c>
      <c r="B75" s="5" t="n">
        <v>985252</v>
      </c>
      <c r="C75" s="5" t="n">
        <v>4650327</v>
      </c>
    </row>
    <row r="76" spans="1:3">
      <c r="A76" s="4" t="s">
        <v>470</v>
      </c>
      <c r="B76" s="5" t="n">
        <v>2135268</v>
      </c>
      <c r="C76" s="5" t="n">
        <v>2127962</v>
      </c>
    </row>
    <row r="77" spans="1:3">
      <c r="A77" s="4" t="s">
        <v>154</v>
      </c>
      <c r="B77" s="5" t="n">
        <v>3120520</v>
      </c>
      <c r="C77" s="5" t="n">
        <v>6778289</v>
      </c>
    </row>
    <row r="78" spans="1:3">
      <c r="A78" s="3" t="s">
        <v>471</v>
      </c>
    </row>
    <row r="79" spans="1:3">
      <c r="A79" s="4" t="s">
        <v>469</v>
      </c>
      <c r="B79" s="5" t="n">
        <v>-3632</v>
      </c>
      <c r="C79" s="5" t="n">
        <v>-38013</v>
      </c>
    </row>
    <row r="80" spans="1:3">
      <c r="A80" s="4" t="s">
        <v>470</v>
      </c>
      <c r="B80" s="5" t="n">
        <v>-44112</v>
      </c>
      <c r="C80" s="5" t="n">
        <v>-115115</v>
      </c>
    </row>
    <row r="81" spans="1:3">
      <c r="A81" s="4" t="s">
        <v>154</v>
      </c>
      <c r="B81" s="5" t="n">
        <v>-47744</v>
      </c>
      <c r="C81" s="5" t="n">
        <v>-153128</v>
      </c>
    </row>
    <row r="82" spans="1:3">
      <c r="A82" s="4" t="s">
        <v>448</v>
      </c>
    </row>
    <row r="83" spans="1:3">
      <c r="A83" s="3" t="s">
        <v>438</v>
      </c>
    </row>
    <row r="84" spans="1:3">
      <c r="A84" s="4" t="s">
        <v>469</v>
      </c>
      <c r="B84" s="5" t="n">
        <v>466</v>
      </c>
      <c r="C84" s="5" t="n">
        <v>115347</v>
      </c>
    </row>
    <row r="85" spans="1:3">
      <c r="A85" s="4" t="s">
        <v>470</v>
      </c>
      <c r="B85" s="5" t="n">
        <v>0</v>
      </c>
      <c r="C85" s="5" t="n">
        <v>0</v>
      </c>
    </row>
    <row r="86" spans="1:3">
      <c r="A86" s="4" t="s">
        <v>154</v>
      </c>
      <c r="B86" s="5" t="n">
        <v>466</v>
      </c>
      <c r="C86" s="5" t="n">
        <v>115347</v>
      </c>
    </row>
    <row r="87" spans="1:3">
      <c r="A87" s="3" t="s">
        <v>471</v>
      </c>
    </row>
    <row r="88" spans="1:3">
      <c r="A88" s="4" t="s">
        <v>469</v>
      </c>
      <c r="B88" s="5" t="n">
        <v>-10</v>
      </c>
      <c r="C88" s="5" t="n">
        <v>-2487</v>
      </c>
    </row>
    <row r="89" spans="1:3">
      <c r="A89" s="4" t="s">
        <v>470</v>
      </c>
      <c r="B89" s="5" t="n">
        <v>0</v>
      </c>
      <c r="C89" s="5" t="n">
        <v>0</v>
      </c>
    </row>
    <row r="90" spans="1:3">
      <c r="A90" s="4" t="s">
        <v>154</v>
      </c>
      <c r="B90" s="7" t="n">
        <v>-10</v>
      </c>
      <c r="C90" s="7" t="n">
        <v>-2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73</v>
      </c>
      <c r="B1" s="2" t="s">
        <v>1</v>
      </c>
    </row>
    <row r="2" spans="1:3">
      <c r="B2" s="2" t="s">
        <v>474</v>
      </c>
      <c r="C2" s="2" t="s">
        <v>475</v>
      </c>
    </row>
    <row r="3" spans="1:3">
      <c r="A3" s="3" t="s">
        <v>253</v>
      </c>
    </row>
    <row r="4" spans="1:3">
      <c r="A4" s="4" t="s">
        <v>476</v>
      </c>
      <c r="B4" s="5" t="n">
        <v>9</v>
      </c>
    </row>
    <row r="5" spans="1:3">
      <c r="A5" s="4" t="s">
        <v>477</v>
      </c>
      <c r="B5" s="7" t="n">
        <v>377</v>
      </c>
    </row>
    <row r="6" spans="1:3">
      <c r="A6" s="4" t="s">
        <v>478</v>
      </c>
      <c r="B6" s="9" t="n">
        <v>1.1</v>
      </c>
    </row>
    <row r="7" spans="1:3">
      <c r="A7" s="4" t="s">
        <v>479</v>
      </c>
      <c r="C7" s="5" t="n">
        <v>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27</v>
      </c>
    </row>
    <row r="2" spans="1:3">
      <c r="A2" s="3" t="s">
        <v>253</v>
      </c>
    </row>
    <row r="3" spans="1:3">
      <c r="A3" s="4" t="s">
        <v>32</v>
      </c>
      <c r="B3" s="7" t="n">
        <v>5959</v>
      </c>
      <c r="C3" s="7" t="n">
        <v>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95</v>
      </c>
      <c r="D1" s="2" t="s">
        <v>1</v>
      </c>
    </row>
    <row r="2" spans="1:5">
      <c r="B2" s="2" t="s">
        <v>2</v>
      </c>
      <c r="C2" s="2" t="s">
        <v>96</v>
      </c>
      <c r="D2" s="2" t="s">
        <v>2</v>
      </c>
      <c r="E2" s="2" t="s">
        <v>96</v>
      </c>
    </row>
    <row r="3" spans="1:5">
      <c r="A3" s="3" t="s">
        <v>482</v>
      </c>
    </row>
    <row r="4" spans="1:5">
      <c r="A4" s="4" t="s">
        <v>483</v>
      </c>
      <c r="B4" s="7" t="n">
        <v>0</v>
      </c>
      <c r="C4" s="7" t="n">
        <v>497182</v>
      </c>
      <c r="D4" s="7" t="n">
        <v>6755298</v>
      </c>
      <c r="E4" s="7" t="n">
        <v>2765461</v>
      </c>
    </row>
    <row r="5" spans="1:5">
      <c r="A5" s="4" t="s">
        <v>484</v>
      </c>
      <c r="B5" s="5" t="n">
        <v>0</v>
      </c>
      <c r="C5" s="5" t="n">
        <v>533</v>
      </c>
      <c r="D5" s="5" t="n">
        <v>60328</v>
      </c>
      <c r="E5" s="5" t="n">
        <v>23592</v>
      </c>
    </row>
    <row r="6" spans="1:5">
      <c r="A6" s="4" t="s">
        <v>485</v>
      </c>
      <c r="B6" s="5" t="n">
        <v>0</v>
      </c>
      <c r="C6" s="5" t="n">
        <v>-2526</v>
      </c>
      <c r="D6" s="5" t="n">
        <v>-2558</v>
      </c>
      <c r="E6" s="5" t="n">
        <v>-5229</v>
      </c>
    </row>
    <row r="7" spans="1:5">
      <c r="A7" s="4" t="s">
        <v>486</v>
      </c>
      <c r="B7" s="5" t="n">
        <v>0</v>
      </c>
      <c r="C7" s="5" t="n">
        <v>0</v>
      </c>
      <c r="D7" s="5" t="n">
        <v>-44</v>
      </c>
      <c r="E7" s="5" t="n">
        <v>-1092</v>
      </c>
    </row>
    <row r="8" spans="1:5">
      <c r="A8" s="4" t="s">
        <v>487</v>
      </c>
      <c r="B8" s="7" t="n">
        <v>0</v>
      </c>
      <c r="C8" s="5" t="n">
        <v>-1993</v>
      </c>
      <c r="D8" s="5" t="n">
        <v>57726</v>
      </c>
      <c r="E8" s="5" t="n">
        <v>17271</v>
      </c>
    </row>
    <row r="9" spans="1:5">
      <c r="A9" s="4" t="s">
        <v>488</v>
      </c>
      <c r="C9" s="5" t="n">
        <v>-2000</v>
      </c>
      <c r="D9" s="5" t="n">
        <v>57700</v>
      </c>
      <c r="E9" s="5" t="n">
        <v>17300</v>
      </c>
    </row>
    <row r="10" spans="1:5">
      <c r="A10" s="4" t="s">
        <v>441</v>
      </c>
    </row>
    <row r="11" spans="1:5">
      <c r="A11" s="3" t="s">
        <v>482</v>
      </c>
    </row>
    <row r="12" spans="1:5">
      <c r="A12" s="4" t="s">
        <v>488</v>
      </c>
      <c r="C12" s="5" t="n">
        <v>400</v>
      </c>
      <c r="D12" s="5" t="n">
        <v>5900</v>
      </c>
      <c r="E12" s="5" t="n">
        <v>7000</v>
      </c>
    </row>
    <row r="13" spans="1:5">
      <c r="A13" s="4" t="s">
        <v>489</v>
      </c>
      <c r="C13" s="5" t="n">
        <v>63700</v>
      </c>
      <c r="D13" s="5" t="n">
        <v>1400000</v>
      </c>
      <c r="E13" s="5" t="n">
        <v>517600</v>
      </c>
    </row>
    <row r="14" spans="1:5">
      <c r="A14" s="4" t="s">
        <v>490</v>
      </c>
    </row>
    <row r="15" spans="1:5">
      <c r="A15" s="3" t="s">
        <v>482</v>
      </c>
    </row>
    <row r="16" spans="1:5">
      <c r="A16" s="4" t="s">
        <v>488</v>
      </c>
      <c r="D16" s="5" t="n">
        <v>24700</v>
      </c>
    </row>
    <row r="17" spans="1:5">
      <c r="A17" s="4" t="s">
        <v>489</v>
      </c>
      <c r="D17" s="5" t="n">
        <v>1300000</v>
      </c>
    </row>
    <row r="18" spans="1:5">
      <c r="A18" s="4" t="s">
        <v>440</v>
      </c>
    </row>
    <row r="19" spans="1:5">
      <c r="A19" s="3" t="s">
        <v>482</v>
      </c>
    </row>
    <row r="20" spans="1:5">
      <c r="A20" s="4" t="s">
        <v>488</v>
      </c>
      <c r="D20" s="5" t="n">
        <v>7000</v>
      </c>
    </row>
    <row r="21" spans="1:5">
      <c r="A21" s="4" t="s">
        <v>489</v>
      </c>
      <c r="D21" s="5" t="n">
        <v>3200000</v>
      </c>
    </row>
    <row r="22" spans="1:5">
      <c r="A22" s="4" t="s">
        <v>444</v>
      </c>
    </row>
    <row r="23" spans="1:5">
      <c r="A23" s="3" t="s">
        <v>482</v>
      </c>
    </row>
    <row r="24" spans="1:5">
      <c r="A24" s="4" t="s">
        <v>488</v>
      </c>
      <c r="D24" s="5" t="n">
        <v>19900</v>
      </c>
      <c r="E24" s="5" t="n">
        <v>12100</v>
      </c>
    </row>
    <row r="25" spans="1:5">
      <c r="A25" s="4" t="s">
        <v>489</v>
      </c>
      <c r="D25" s="7" t="n">
        <v>748000</v>
      </c>
      <c r="E25" s="5" t="n">
        <v>421500</v>
      </c>
    </row>
    <row r="26" spans="1:5">
      <c r="A26" s="4" t="s">
        <v>472</v>
      </c>
    </row>
    <row r="27" spans="1:5">
      <c r="A27" s="3" t="s">
        <v>482</v>
      </c>
    </row>
    <row r="28" spans="1:5">
      <c r="A28" s="4" t="s">
        <v>486</v>
      </c>
      <c r="E28" s="5" t="n">
        <v>-1100</v>
      </c>
    </row>
    <row r="29" spans="1:5">
      <c r="A29" s="4" t="s">
        <v>488</v>
      </c>
      <c r="C29" s="5" t="n">
        <v>-1400</v>
      </c>
      <c r="E29" s="5" t="n">
        <v>200</v>
      </c>
    </row>
    <row r="30" spans="1:5">
      <c r="A30" s="4" t="s">
        <v>489</v>
      </c>
      <c r="C30" s="7" t="n">
        <v>419600</v>
      </c>
      <c r="E30" s="7" t="n">
        <v>683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1</v>
      </c>
      <c r="B1" s="2" t="s">
        <v>95</v>
      </c>
      <c r="C1" s="2" t="s">
        <v>1</v>
      </c>
    </row>
    <row r="2" spans="1:4">
      <c r="B2" s="2" t="s">
        <v>2</v>
      </c>
      <c r="C2" s="2" t="s">
        <v>2</v>
      </c>
      <c r="D2" s="2" t="s">
        <v>27</v>
      </c>
    </row>
    <row r="3" spans="1:4">
      <c r="A3" s="3" t="s">
        <v>253</v>
      </c>
    </row>
    <row r="4" spans="1:4">
      <c r="A4" s="4" t="s">
        <v>492</v>
      </c>
      <c r="B4" s="9" t="n">
        <v>708.2</v>
      </c>
      <c r="C4" s="9" t="n">
        <v>708.2</v>
      </c>
      <c r="D4" s="7" t="n">
        <v>1000</v>
      </c>
    </row>
    <row r="5" spans="1:4">
      <c r="A5" s="4" t="s">
        <v>493</v>
      </c>
      <c r="B5" s="7" t="n">
        <v>100</v>
      </c>
      <c r="C5" s="7" t="n">
        <v>100</v>
      </c>
    </row>
    <row r="6" spans="1:4">
      <c r="A6" s="4" t="s">
        <v>494</v>
      </c>
      <c r="B6" s="9" t="n">
        <v>56.5</v>
      </c>
      <c r="C6" s="9" t="n">
        <v>150.9</v>
      </c>
    </row>
    <row r="7" spans="1:4">
      <c r="A7" s="4" t="s">
        <v>495</v>
      </c>
      <c r="B7" s="8" t="n">
        <v>153.3</v>
      </c>
      <c r="C7" s="8" t="n">
        <v>443.7</v>
      </c>
    </row>
    <row r="8" spans="1:4">
      <c r="A8" s="4" t="s">
        <v>496</v>
      </c>
      <c r="B8" s="9" t="n">
        <v>39.6</v>
      </c>
      <c r="C8" s="9" t="n">
        <v>39.6</v>
      </c>
      <c r="D8" s="9" t="n">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1"/>
  </cols>
  <sheetData>
    <row r="1" spans="1:6">
      <c r="A1" s="1" t="s">
        <v>497</v>
      </c>
      <c r="C1" s="2" t="s">
        <v>1</v>
      </c>
      <c r="D1" s="2" t="s">
        <v>498</v>
      </c>
    </row>
    <row r="2" spans="1:6">
      <c r="C2" s="2" t="s">
        <v>499</v>
      </c>
      <c r="D2" s="2" t="s">
        <v>500</v>
      </c>
      <c r="E2" s="2" t="s">
        <v>501</v>
      </c>
      <c r="F2" s="2" t="s">
        <v>502</v>
      </c>
    </row>
    <row r="3" spans="1:6">
      <c r="A3" s="3" t="s">
        <v>503</v>
      </c>
    </row>
    <row r="4" spans="1:6">
      <c r="A4" s="4" t="s">
        <v>504</v>
      </c>
      <c r="C4" s="7" t="n">
        <v>53500000</v>
      </c>
      <c r="D4" s="7" t="n">
        <v>60700000</v>
      </c>
    </row>
    <row r="5" spans="1:6">
      <c r="A5" s="4" t="s">
        <v>39</v>
      </c>
      <c r="B5" s="4" t="s">
        <v>71</v>
      </c>
      <c r="C5" s="5" t="n">
        <v>3009587</v>
      </c>
      <c r="D5" s="5" t="n">
        <v>3190067</v>
      </c>
    </row>
    <row r="6" spans="1:6">
      <c r="A6" s="4" t="s">
        <v>45</v>
      </c>
      <c r="B6" s="4" t="s">
        <v>37</v>
      </c>
      <c r="C6" s="7" t="n">
        <v>574736</v>
      </c>
      <c r="D6" s="5" t="n">
        <v>635331</v>
      </c>
    </row>
    <row r="7" spans="1:6">
      <c r="A7" s="4" t="s">
        <v>421</v>
      </c>
      <c r="C7" s="4" t="s">
        <v>422</v>
      </c>
    </row>
    <row r="8" spans="1:6">
      <c r="A8" s="4" t="s">
        <v>423</v>
      </c>
      <c r="C8" s="4" t="s">
        <v>424</v>
      </c>
    </row>
    <row r="9" spans="1:6">
      <c r="A9" s="4" t="s">
        <v>425</v>
      </c>
      <c r="C9" s="4" t="s">
        <v>426</v>
      </c>
    </row>
    <row r="10" spans="1:6">
      <c r="A10" s="4" t="s">
        <v>505</v>
      </c>
      <c r="C10" s="7" t="n">
        <v>80492517</v>
      </c>
      <c r="F10" s="7" t="n">
        <v>81479729</v>
      </c>
    </row>
    <row r="11" spans="1:6">
      <c r="A11" s="4" t="s">
        <v>506</v>
      </c>
      <c r="C11" s="4" t="s">
        <v>432</v>
      </c>
    </row>
    <row r="12" spans="1:6">
      <c r="A12" s="4" t="s">
        <v>507</v>
      </c>
      <c r="C12" s="7" t="n">
        <v>5755803</v>
      </c>
      <c r="D12" s="5" t="n">
        <v>4688982</v>
      </c>
    </row>
    <row r="13" spans="1:6">
      <c r="A13" s="4" t="s">
        <v>508</v>
      </c>
      <c r="C13" s="4" t="s">
        <v>509</v>
      </c>
    </row>
    <row r="14" spans="1:6">
      <c r="A14" s="4" t="s">
        <v>510</v>
      </c>
      <c r="C14" s="4" t="s">
        <v>511</v>
      </c>
    </row>
    <row r="15" spans="1:6">
      <c r="A15" s="4" t="s">
        <v>512</v>
      </c>
      <c r="C15" s="4" t="s">
        <v>509</v>
      </c>
    </row>
    <row r="16" spans="1:6">
      <c r="A16" s="4" t="s">
        <v>513</v>
      </c>
    </row>
    <row r="17" spans="1:6">
      <c r="A17" s="3" t="s">
        <v>503</v>
      </c>
    </row>
    <row r="18" spans="1:6">
      <c r="A18" s="4" t="s">
        <v>514</v>
      </c>
      <c r="C18" s="7" t="n">
        <v>510200</v>
      </c>
      <c r="D18" s="5" t="n">
        <v>451100</v>
      </c>
    </row>
    <row r="19" spans="1:6">
      <c r="A19" s="4" t="s">
        <v>507</v>
      </c>
      <c r="C19" s="5" t="n">
        <v>4902908</v>
      </c>
      <c r="D19" s="5" t="n">
        <v>3984382</v>
      </c>
    </row>
    <row r="20" spans="1:6">
      <c r="A20" s="4" t="s">
        <v>515</v>
      </c>
    </row>
    <row r="21" spans="1:6">
      <c r="A21" s="3" t="s">
        <v>503</v>
      </c>
    </row>
    <row r="22" spans="1:6">
      <c r="A22" s="4" t="s">
        <v>45</v>
      </c>
      <c r="C22" s="5" t="n">
        <v>536000</v>
      </c>
      <c r="D22" s="5" t="n">
        <v>569800</v>
      </c>
    </row>
    <row r="23" spans="1:6">
      <c r="A23" s="4" t="s">
        <v>341</v>
      </c>
    </row>
    <row r="24" spans="1:6">
      <c r="A24" s="3" t="s">
        <v>503</v>
      </c>
    </row>
    <row r="25" spans="1:6">
      <c r="A25" s="4" t="s">
        <v>505</v>
      </c>
      <c r="C25" s="5" t="n">
        <v>35597777</v>
      </c>
      <c r="F25" s="5" t="n">
        <v>36197870</v>
      </c>
    </row>
    <row r="26" spans="1:6">
      <c r="A26" s="4" t="s">
        <v>516</v>
      </c>
    </row>
    <row r="27" spans="1:6">
      <c r="A27" s="3" t="s">
        <v>503</v>
      </c>
    </row>
    <row r="28" spans="1:6">
      <c r="A28" s="4" t="s">
        <v>505</v>
      </c>
      <c r="C28" s="5" t="n">
        <v>0</v>
      </c>
      <c r="F28" s="5" t="n">
        <v>0</v>
      </c>
    </row>
    <row r="29" spans="1:6">
      <c r="A29" s="4" t="s">
        <v>339</v>
      </c>
    </row>
    <row r="30" spans="1:6">
      <c r="A30" s="3" t="s">
        <v>503</v>
      </c>
    </row>
    <row r="31" spans="1:6">
      <c r="A31" s="4" t="s">
        <v>505</v>
      </c>
      <c r="C31" s="7" t="n">
        <v>44894740</v>
      </c>
      <c r="F31" s="7" t="n">
        <v>45281859</v>
      </c>
    </row>
    <row r="32" spans="1:6">
      <c r="A32" s="4" t="s">
        <v>517</v>
      </c>
    </row>
    <row r="33" spans="1:6">
      <c r="A33" s="3" t="s">
        <v>503</v>
      </c>
    </row>
    <row r="34" spans="1:6">
      <c r="A34" s="4" t="s">
        <v>506</v>
      </c>
      <c r="C34" s="4" t="s">
        <v>424</v>
      </c>
    </row>
    <row r="35" spans="1:6">
      <c r="A35" s="4" t="s">
        <v>518</v>
      </c>
    </row>
    <row r="36" spans="1:6">
      <c r="A36" s="3" t="s">
        <v>503</v>
      </c>
    </row>
    <row r="37" spans="1:6">
      <c r="A37" s="4" t="s">
        <v>39</v>
      </c>
      <c r="C37" s="7" t="n">
        <v>1500000</v>
      </c>
      <c r="D37" s="5" t="n">
        <v>905700</v>
      </c>
    </row>
    <row r="38" spans="1:6">
      <c r="A38" s="4" t="s">
        <v>519</v>
      </c>
    </row>
    <row r="39" spans="1:6">
      <c r="A39" s="3" t="s">
        <v>503</v>
      </c>
    </row>
    <row r="40" spans="1:6">
      <c r="A40" s="4" t="s">
        <v>421</v>
      </c>
      <c r="C40" s="4" t="s">
        <v>422</v>
      </c>
    </row>
    <row r="41" spans="1:6">
      <c r="A41" s="4" t="s">
        <v>520</v>
      </c>
    </row>
    <row r="42" spans="1:6">
      <c r="A42" s="3" t="s">
        <v>503</v>
      </c>
    </row>
    <row r="43" spans="1:6">
      <c r="A43" s="4" t="s">
        <v>39</v>
      </c>
      <c r="C43" s="7" t="n">
        <v>920300</v>
      </c>
      <c r="D43" s="5" t="n">
        <v>2000000</v>
      </c>
    </row>
    <row r="44" spans="1:6">
      <c r="A44" s="4" t="s">
        <v>521</v>
      </c>
    </row>
    <row r="45" spans="1:6">
      <c r="A45" s="3" t="s">
        <v>503</v>
      </c>
    </row>
    <row r="46" spans="1:6">
      <c r="A46" s="4" t="s">
        <v>505</v>
      </c>
      <c r="C46" s="7" t="n">
        <v>3700000</v>
      </c>
      <c r="D46" s="7" t="n">
        <v>3600000</v>
      </c>
    </row>
    <row r="47" spans="1:6">
      <c r="A47" s="4" t="s">
        <v>522</v>
      </c>
    </row>
    <row r="48" spans="1:6">
      <c r="A48" s="3" t="s">
        <v>503</v>
      </c>
    </row>
    <row r="49" spans="1:6">
      <c r="A49" s="4" t="s">
        <v>510</v>
      </c>
      <c r="C49" s="4" t="s">
        <v>426</v>
      </c>
    </row>
    <row r="50" spans="1:6">
      <c r="A50" s="4" t="s">
        <v>523</v>
      </c>
    </row>
    <row r="51" spans="1:6">
      <c r="A51" s="3" t="s">
        <v>503</v>
      </c>
    </row>
    <row r="52" spans="1:6">
      <c r="A52" s="4" t="s">
        <v>524</v>
      </c>
      <c r="C52" s="5" t="n">
        <v>3</v>
      </c>
    </row>
    <row r="53" spans="1:6">
      <c r="A53" s="4" t="s">
        <v>525</v>
      </c>
    </row>
    <row r="54" spans="1:6">
      <c r="A54" s="3" t="s">
        <v>503</v>
      </c>
    </row>
    <row r="55" spans="1:6">
      <c r="A55" s="4" t="s">
        <v>526</v>
      </c>
      <c r="E55" s="7" t="n">
        <v>869300</v>
      </c>
    </row>
    <row r="56" spans="1:6">
      <c r="A56" s="4" t="s">
        <v>527</v>
      </c>
    </row>
    <row r="57" spans="1:6">
      <c r="A57" s="3" t="s">
        <v>503</v>
      </c>
    </row>
    <row r="58" spans="1:6">
      <c r="A58" s="4" t="s">
        <v>423</v>
      </c>
      <c r="C58" s="4" t="s">
        <v>432</v>
      </c>
    </row>
    <row r="59" spans="1:6"/>
    <row r="60" spans="1:6">
      <c r="A60" s="4" t="s">
        <v>71</v>
      </c>
      <c r="B60" s="4" t="s">
        <v>74</v>
      </c>
    </row>
    <row r="61" spans="1:6">
      <c r="A61" s="4" t="s">
        <v>37</v>
      </c>
      <c r="B61" s="4" t="s">
        <v>73</v>
      </c>
    </row>
  </sheetData>
  <mergeCells count="4">
    <mergeCell ref="A1:B2"/>
    <mergeCell ref="A59:E59"/>
    <mergeCell ref="B60:E60"/>
    <mergeCell ref="B61:E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v>
      </c>
      <c r="C1" s="2" t="s">
        <v>95</v>
      </c>
      <c r="E1" s="2" t="s">
        <v>1</v>
      </c>
    </row>
    <row r="2" spans="1:6">
      <c r="C2" s="2" t="s">
        <v>2</v>
      </c>
      <c r="D2" s="2" t="s">
        <v>96</v>
      </c>
      <c r="E2" s="2" t="s">
        <v>2</v>
      </c>
      <c r="F2" s="2" t="s">
        <v>96</v>
      </c>
    </row>
    <row r="3" spans="1:6">
      <c r="A3" s="3" t="s">
        <v>142</v>
      </c>
    </row>
    <row r="4" spans="1:6">
      <c r="A4" s="4" t="s">
        <v>138</v>
      </c>
      <c r="C4" s="7" t="n">
        <v>225646</v>
      </c>
      <c r="D4" s="7" t="n">
        <v>140990</v>
      </c>
      <c r="E4" s="7" t="n">
        <v>610743</v>
      </c>
      <c r="F4" s="7" t="n">
        <v>600211</v>
      </c>
    </row>
    <row r="5" spans="1:6">
      <c r="A5" s="3" t="s">
        <v>143</v>
      </c>
    </row>
    <row r="6" spans="1:6">
      <c r="A6" s="4" t="s">
        <v>144</v>
      </c>
      <c r="B6" s="4" t="s">
        <v>71</v>
      </c>
      <c r="C6" s="5" t="n">
        <v>53828</v>
      </c>
      <c r="D6" s="5" t="n">
        <v>-27713</v>
      </c>
      <c r="E6" s="5" t="n">
        <v>6528</v>
      </c>
      <c r="F6" s="5" t="n">
        <v>-35614</v>
      </c>
    </row>
    <row r="7" spans="1:6">
      <c r="A7" s="4" t="s">
        <v>145</v>
      </c>
      <c r="C7" s="5" t="n">
        <v>-66418</v>
      </c>
      <c r="D7" s="5" t="n">
        <v>84058</v>
      </c>
      <c r="E7" s="5" t="n">
        <v>112786</v>
      </c>
      <c r="F7" s="5" t="n">
        <v>61623</v>
      </c>
    </row>
    <row r="8" spans="1:6">
      <c r="A8" s="4" t="s">
        <v>146</v>
      </c>
      <c r="C8" s="5" t="n">
        <v>-4449</v>
      </c>
      <c r="D8" s="5" t="n">
        <v>621</v>
      </c>
      <c r="E8" s="5" t="n">
        <v>-3319</v>
      </c>
      <c r="F8" s="5" t="n">
        <v>1672</v>
      </c>
    </row>
    <row r="9" spans="1:6">
      <c r="A9" s="4" t="s">
        <v>147</v>
      </c>
      <c r="C9" s="5" t="n">
        <v>-17039</v>
      </c>
      <c r="D9" s="5" t="n">
        <v>56966</v>
      </c>
      <c r="E9" s="5" t="n">
        <v>115995</v>
      </c>
      <c r="F9" s="5" t="n">
        <v>27681</v>
      </c>
    </row>
    <row r="10" spans="1:6">
      <c r="A10" s="4" t="s">
        <v>148</v>
      </c>
      <c r="C10" s="5" t="n">
        <v>208607</v>
      </c>
      <c r="D10" s="5" t="n">
        <v>197956</v>
      </c>
      <c r="E10" s="5" t="n">
        <v>726738</v>
      </c>
      <c r="F10" s="5" t="n">
        <v>627892</v>
      </c>
    </row>
    <row r="11" spans="1:6">
      <c r="A11" s="4" t="s">
        <v>139</v>
      </c>
      <c r="C11" s="5" t="n">
        <v>77672</v>
      </c>
      <c r="D11" s="5" t="n">
        <v>75383</v>
      </c>
      <c r="E11" s="5" t="n">
        <v>257419</v>
      </c>
      <c r="F11" s="5" t="n">
        <v>221980</v>
      </c>
    </row>
    <row r="12" spans="1:6">
      <c r="A12" s="4" t="s">
        <v>149</v>
      </c>
      <c r="C12" s="7" t="n">
        <v>130935</v>
      </c>
      <c r="D12" s="7" t="n">
        <v>122573</v>
      </c>
      <c r="E12" s="7" t="n">
        <v>469319</v>
      </c>
      <c r="F12" s="7" t="n">
        <v>405912</v>
      </c>
    </row>
    <row r="13" spans="1:6"/>
    <row r="14" spans="1:6">
      <c r="A14" s="4" t="s">
        <v>71</v>
      </c>
      <c r="B14" s="4" t="s">
        <v>150</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8</v>
      </c>
      <c r="C1" s="2" t="s">
        <v>2</v>
      </c>
      <c r="D1" s="2" t="s">
        <v>27</v>
      </c>
      <c r="E1" s="2" t="s">
        <v>96</v>
      </c>
    </row>
    <row r="2" spans="1:5">
      <c r="A2" s="3" t="s">
        <v>503</v>
      </c>
    </row>
    <row r="3" spans="1:5">
      <c r="A3" s="4" t="s">
        <v>529</v>
      </c>
      <c r="B3" s="4" t="s">
        <v>35</v>
      </c>
      <c r="C3" s="7" t="n">
        <v>86894339</v>
      </c>
      <c r="D3" s="7" t="n">
        <v>87025786</v>
      </c>
    </row>
    <row r="4" spans="1:5">
      <c r="A4" s="4" t="s">
        <v>530</v>
      </c>
      <c r="C4" s="5" t="n">
        <v>53357078</v>
      </c>
      <c r="D4" s="5" t="n">
        <v>52283715</v>
      </c>
    </row>
    <row r="5" spans="1:5">
      <c r="A5" s="4" t="s">
        <v>531</v>
      </c>
      <c r="C5" s="7" t="n">
        <v>33537261</v>
      </c>
      <c r="D5" s="7" t="n">
        <v>34742071</v>
      </c>
    </row>
    <row r="6" spans="1:5">
      <c r="A6" s="4" t="s">
        <v>532</v>
      </c>
      <c r="C6" s="4" t="s">
        <v>533</v>
      </c>
      <c r="D6" s="4" t="s">
        <v>533</v>
      </c>
    </row>
    <row r="7" spans="1:5">
      <c r="A7" s="4" t="s">
        <v>534</v>
      </c>
      <c r="C7" s="4" t="s">
        <v>535</v>
      </c>
      <c r="D7" s="4" t="s">
        <v>536</v>
      </c>
    </row>
    <row r="8" spans="1:5">
      <c r="A8" s="4" t="s">
        <v>537</v>
      </c>
      <c r="C8" s="4" t="s">
        <v>538</v>
      </c>
      <c r="D8" s="4" t="s">
        <v>539</v>
      </c>
    </row>
    <row r="9" spans="1:5">
      <c r="A9" s="4" t="s">
        <v>540</v>
      </c>
      <c r="C9" s="7" t="n">
        <v>640500</v>
      </c>
      <c r="D9" s="7" t="n">
        <v>8400</v>
      </c>
    </row>
    <row r="10" spans="1:5">
      <c r="A10" s="4" t="s">
        <v>505</v>
      </c>
      <c r="C10" s="5" t="n">
        <v>80492517</v>
      </c>
      <c r="E10" s="7" t="n">
        <v>81479729</v>
      </c>
    </row>
    <row r="11" spans="1:5">
      <c r="A11" s="4" t="s">
        <v>339</v>
      </c>
    </row>
    <row r="12" spans="1:5">
      <c r="A12" s="3" t="s">
        <v>503</v>
      </c>
    </row>
    <row r="13" spans="1:5">
      <c r="A13" s="4" t="s">
        <v>529</v>
      </c>
      <c r="C13" s="7" t="n">
        <v>45588057</v>
      </c>
      <c r="D13" s="7" t="n">
        <v>46449878</v>
      </c>
    </row>
    <row r="14" spans="1:5">
      <c r="A14" s="4" t="s">
        <v>532</v>
      </c>
      <c r="C14" s="4" t="s">
        <v>541</v>
      </c>
      <c r="D14" s="4" t="s">
        <v>542</v>
      </c>
    </row>
    <row r="15" spans="1:5">
      <c r="A15" s="4" t="s">
        <v>505</v>
      </c>
      <c r="C15" s="7" t="n">
        <v>44894740</v>
      </c>
      <c r="E15" s="5" t="n">
        <v>45281859</v>
      </c>
    </row>
    <row r="16" spans="1:5">
      <c r="A16" s="4" t="s">
        <v>543</v>
      </c>
    </row>
    <row r="17" spans="1:5">
      <c r="A17" s="3" t="s">
        <v>503</v>
      </c>
    </row>
    <row r="18" spans="1:5">
      <c r="A18" s="4" t="s">
        <v>529</v>
      </c>
      <c r="C18" s="7" t="n">
        <v>10165990</v>
      </c>
      <c r="D18" s="7" t="n">
        <v>9846236</v>
      </c>
    </row>
    <row r="19" spans="1:5">
      <c r="A19" s="4" t="s">
        <v>532</v>
      </c>
      <c r="C19" s="4" t="s">
        <v>544</v>
      </c>
      <c r="D19" s="4" t="s">
        <v>545</v>
      </c>
    </row>
    <row r="20" spans="1:5">
      <c r="A20" s="4" t="s">
        <v>546</v>
      </c>
    </row>
    <row r="21" spans="1:5">
      <c r="A21" s="3" t="s">
        <v>503</v>
      </c>
    </row>
    <row r="22" spans="1:5">
      <c r="A22" s="4" t="s">
        <v>529</v>
      </c>
      <c r="C22" s="7" t="n">
        <v>19601335</v>
      </c>
      <c r="D22" s="7" t="n">
        <v>20908107</v>
      </c>
    </row>
    <row r="23" spans="1:5">
      <c r="A23" s="4" t="s">
        <v>532</v>
      </c>
      <c r="C23" s="4" t="s">
        <v>547</v>
      </c>
      <c r="D23" s="4" t="s">
        <v>548</v>
      </c>
    </row>
    <row r="24" spans="1:5">
      <c r="A24" s="4" t="s">
        <v>549</v>
      </c>
    </row>
    <row r="25" spans="1:5">
      <c r="A25" s="3" t="s">
        <v>503</v>
      </c>
    </row>
    <row r="26" spans="1:5">
      <c r="A26" s="4" t="s">
        <v>529</v>
      </c>
      <c r="C26" s="7" t="n">
        <v>9021275</v>
      </c>
      <c r="D26" s="7" t="n">
        <v>9438463</v>
      </c>
    </row>
    <row r="27" spans="1:5">
      <c r="A27" s="4" t="s">
        <v>532</v>
      </c>
      <c r="C27" s="4" t="s">
        <v>550</v>
      </c>
      <c r="D27" s="4" t="s">
        <v>551</v>
      </c>
    </row>
    <row r="28" spans="1:5">
      <c r="A28" s="4" t="s">
        <v>552</v>
      </c>
    </row>
    <row r="29" spans="1:5">
      <c r="A29" s="3" t="s">
        <v>503</v>
      </c>
    </row>
    <row r="30" spans="1:5">
      <c r="A30" s="4" t="s">
        <v>529</v>
      </c>
      <c r="C30" s="7" t="n">
        <v>6799457</v>
      </c>
      <c r="D30" s="7" t="n">
        <v>6257072</v>
      </c>
    </row>
    <row r="31" spans="1:5">
      <c r="A31" s="4" t="s">
        <v>532</v>
      </c>
      <c r="C31" s="4" t="s">
        <v>553</v>
      </c>
      <c r="D31" s="4" t="s">
        <v>554</v>
      </c>
    </row>
    <row r="32" spans="1:5">
      <c r="A32" s="4" t="s">
        <v>341</v>
      </c>
    </row>
    <row r="33" spans="1:5">
      <c r="A33" s="3" t="s">
        <v>503</v>
      </c>
    </row>
    <row r="34" spans="1:5">
      <c r="A34" s="4" t="s">
        <v>529</v>
      </c>
      <c r="C34" s="7" t="n">
        <v>41306282</v>
      </c>
      <c r="D34" s="7" t="n">
        <v>40575908</v>
      </c>
    </row>
    <row r="35" spans="1:5">
      <c r="A35" s="4" t="s">
        <v>532</v>
      </c>
      <c r="C35" s="4" t="s">
        <v>555</v>
      </c>
      <c r="D35" s="4" t="s">
        <v>556</v>
      </c>
    </row>
    <row r="36" spans="1:5">
      <c r="A36" s="4" t="s">
        <v>505</v>
      </c>
      <c r="C36" s="7" t="n">
        <v>35597777</v>
      </c>
      <c r="E36" s="5" t="n">
        <v>36197870</v>
      </c>
    </row>
    <row r="37" spans="1:5">
      <c r="A37" s="4" t="s">
        <v>557</v>
      </c>
    </row>
    <row r="38" spans="1:5">
      <c r="A38" s="3" t="s">
        <v>503</v>
      </c>
    </row>
    <row r="39" spans="1:5">
      <c r="A39" s="4" t="s">
        <v>529</v>
      </c>
      <c r="C39" s="5" t="n">
        <v>21602717</v>
      </c>
      <c r="D39" s="7" t="n">
        <v>18539588</v>
      </c>
    </row>
    <row r="40" spans="1:5">
      <c r="A40" s="4" t="s">
        <v>558</v>
      </c>
    </row>
    <row r="41" spans="1:5">
      <c r="A41" s="3" t="s">
        <v>503</v>
      </c>
    </row>
    <row r="42" spans="1:5">
      <c r="A42" s="4" t="s">
        <v>529</v>
      </c>
      <c r="C42" s="7" t="n">
        <v>13630292</v>
      </c>
      <c r="D42" s="7" t="n">
        <v>13717533</v>
      </c>
    </row>
    <row r="43" spans="1:5">
      <c r="A43" s="4" t="s">
        <v>532</v>
      </c>
      <c r="C43" s="4" t="s">
        <v>559</v>
      </c>
      <c r="D43" s="4" t="s">
        <v>560</v>
      </c>
    </row>
    <row r="44" spans="1:5">
      <c r="A44" s="4" t="s">
        <v>561</v>
      </c>
    </row>
    <row r="45" spans="1:5">
      <c r="A45" s="3" t="s">
        <v>503</v>
      </c>
    </row>
    <row r="46" spans="1:5">
      <c r="A46" s="4" t="s">
        <v>529</v>
      </c>
      <c r="C46" s="7" t="n">
        <v>7588663</v>
      </c>
      <c r="D46" s="7" t="n">
        <v>7566301</v>
      </c>
    </row>
    <row r="47" spans="1:5">
      <c r="A47" s="4" t="s">
        <v>532</v>
      </c>
      <c r="C47" s="4" t="s">
        <v>562</v>
      </c>
      <c r="D47" s="4" t="s">
        <v>562</v>
      </c>
    </row>
    <row r="48" spans="1:5">
      <c r="A48" s="4" t="s">
        <v>563</v>
      </c>
    </row>
    <row r="49" spans="1:5">
      <c r="A49" s="3" t="s">
        <v>503</v>
      </c>
    </row>
    <row r="50" spans="1:5">
      <c r="A50" s="4" t="s">
        <v>529</v>
      </c>
      <c r="C50" s="7" t="n">
        <v>6041629</v>
      </c>
      <c r="D50" s="7" t="n">
        <v>6151232</v>
      </c>
    </row>
    <row r="51" spans="1:5">
      <c r="A51" s="4" t="s">
        <v>532</v>
      </c>
      <c r="C51" s="4" t="s">
        <v>564</v>
      </c>
      <c r="D51" s="4" t="s">
        <v>565</v>
      </c>
    </row>
    <row r="52" spans="1:5">
      <c r="A52" s="4" t="s">
        <v>566</v>
      </c>
    </row>
    <row r="53" spans="1:5">
      <c r="A53" s="3" t="s">
        <v>503</v>
      </c>
    </row>
    <row r="54" spans="1:5">
      <c r="A54" s="4" t="s">
        <v>529</v>
      </c>
      <c r="C54" s="7" t="n">
        <v>21602717</v>
      </c>
      <c r="D54" s="7" t="n">
        <v>18539588</v>
      </c>
    </row>
    <row r="55" spans="1:5">
      <c r="A55" s="4" t="s">
        <v>532</v>
      </c>
      <c r="C55" s="4" t="s">
        <v>567</v>
      </c>
      <c r="D55" s="4" t="s">
        <v>568</v>
      </c>
    </row>
    <row r="56" spans="1:5">
      <c r="A56" s="4" t="s">
        <v>569</v>
      </c>
    </row>
    <row r="57" spans="1:5">
      <c r="A57" s="3" t="s">
        <v>503</v>
      </c>
    </row>
    <row r="58" spans="1:5">
      <c r="A58" s="4" t="s">
        <v>529</v>
      </c>
      <c r="C58" s="7" t="n">
        <v>4005079</v>
      </c>
      <c r="D58" s="7" t="n">
        <v>6108210</v>
      </c>
    </row>
    <row r="59" spans="1:5">
      <c r="A59" s="4" t="s">
        <v>532</v>
      </c>
      <c r="C59" s="4" t="s">
        <v>570</v>
      </c>
      <c r="D59" s="4" t="s">
        <v>564</v>
      </c>
    </row>
    <row r="60" spans="1:5">
      <c r="A60" s="4" t="s">
        <v>571</v>
      </c>
    </row>
    <row r="61" spans="1:5">
      <c r="A61" s="3" t="s">
        <v>503</v>
      </c>
    </row>
    <row r="62" spans="1:5">
      <c r="A62" s="4" t="s">
        <v>529</v>
      </c>
      <c r="C62" s="7" t="n">
        <v>1219942</v>
      </c>
      <c r="D62" s="7" t="n">
        <v>1177998</v>
      </c>
    </row>
    <row r="63" spans="1:5">
      <c r="A63" s="4" t="s">
        <v>532</v>
      </c>
      <c r="C63" s="4" t="s">
        <v>572</v>
      </c>
      <c r="D63" s="4" t="s">
        <v>572</v>
      </c>
    </row>
    <row r="64" spans="1:5">
      <c r="A64" s="4" t="s">
        <v>573</v>
      </c>
    </row>
    <row r="65" spans="1:5">
      <c r="A65" s="3" t="s">
        <v>503</v>
      </c>
    </row>
    <row r="66" spans="1:5">
      <c r="A66" s="4" t="s">
        <v>529</v>
      </c>
      <c r="C66" s="7" t="n">
        <v>848252</v>
      </c>
      <c r="D66" s="7" t="n">
        <v>1032579</v>
      </c>
    </row>
    <row r="67" spans="1:5">
      <c r="A67" s="4" t="s">
        <v>532</v>
      </c>
      <c r="C67" s="4" t="s">
        <v>574</v>
      </c>
      <c r="D67" s="4" t="s">
        <v>575</v>
      </c>
    </row>
    <row r="68" spans="1:5">
      <c r="A68" s="4" t="s">
        <v>516</v>
      </c>
    </row>
    <row r="69" spans="1:5">
      <c r="A69" s="3" t="s">
        <v>503</v>
      </c>
    </row>
    <row r="70" spans="1:5">
      <c r="A70" s="4" t="s">
        <v>505</v>
      </c>
      <c r="C70" s="7" t="n">
        <v>0</v>
      </c>
      <c r="E70" s="7" t="n">
        <v>0</v>
      </c>
    </row>
    <row r="71" spans="1:5">
      <c r="A71" s="4" t="s">
        <v>576</v>
      </c>
    </row>
    <row r="72" spans="1:5">
      <c r="A72" s="3" t="s">
        <v>503</v>
      </c>
    </row>
    <row r="73" spans="1:5">
      <c r="A73" s="4" t="s">
        <v>505</v>
      </c>
      <c r="C73" s="7" t="n">
        <v>3700000</v>
      </c>
      <c r="D73" s="7" t="n">
        <v>3600000</v>
      </c>
    </row>
    <row r="74" spans="1:5"/>
    <row r="75" spans="1:5">
      <c r="A75" s="4" t="s">
        <v>71</v>
      </c>
      <c r="B75" s="4" t="s">
        <v>72</v>
      </c>
    </row>
    <row r="76" spans="1:5">
      <c r="A76" s="4" t="s">
        <v>37</v>
      </c>
      <c r="B76" s="4" t="s">
        <v>73</v>
      </c>
    </row>
  </sheetData>
  <mergeCells count="4">
    <mergeCell ref="A1:B1"/>
    <mergeCell ref="A74:D74"/>
    <mergeCell ref="B75:D75"/>
    <mergeCell ref="B76:D7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27</v>
      </c>
    </row>
    <row r="2" spans="1:4">
      <c r="A2" s="3" t="s">
        <v>503</v>
      </c>
    </row>
    <row r="3" spans="1:4">
      <c r="A3" s="4" t="s">
        <v>34</v>
      </c>
      <c r="B3" s="4" t="s">
        <v>35</v>
      </c>
      <c r="C3" s="7" t="n">
        <v>86894339</v>
      </c>
      <c r="D3" s="7" t="n">
        <v>87025786</v>
      </c>
    </row>
    <row r="4" spans="1:4">
      <c r="A4" s="4" t="s">
        <v>339</v>
      </c>
    </row>
    <row r="5" spans="1:4">
      <c r="A5" s="3" t="s">
        <v>503</v>
      </c>
    </row>
    <row r="6" spans="1:4">
      <c r="A6" s="4" t="s">
        <v>34</v>
      </c>
      <c r="C6" s="5" t="n">
        <v>45588057</v>
      </c>
      <c r="D6" s="5" t="n">
        <v>46449878</v>
      </c>
    </row>
    <row r="7" spans="1:4">
      <c r="A7" s="4" t="s">
        <v>578</v>
      </c>
    </row>
    <row r="8" spans="1:4">
      <c r="A8" s="3" t="s">
        <v>503</v>
      </c>
    </row>
    <row r="9" spans="1:4">
      <c r="A9" s="4" t="s">
        <v>34</v>
      </c>
      <c r="C9" s="5" t="n">
        <v>3751682</v>
      </c>
      <c r="D9" s="5" t="n">
        <v>3680517</v>
      </c>
    </row>
    <row r="10" spans="1:4">
      <c r="A10" s="4" t="s">
        <v>579</v>
      </c>
    </row>
    <row r="11" spans="1:4">
      <c r="A11" s="3" t="s">
        <v>503</v>
      </c>
    </row>
    <row r="12" spans="1:4">
      <c r="A12" s="4" t="s">
        <v>34</v>
      </c>
      <c r="C12" s="5" t="n">
        <v>5033700</v>
      </c>
      <c r="D12" s="5" t="n">
        <v>4615250</v>
      </c>
    </row>
    <row r="13" spans="1:4">
      <c r="A13" s="4" t="s">
        <v>580</v>
      </c>
    </row>
    <row r="14" spans="1:4">
      <c r="A14" s="3" t="s">
        <v>503</v>
      </c>
    </row>
    <row r="15" spans="1:4">
      <c r="A15" s="4" t="s">
        <v>34</v>
      </c>
      <c r="C15" s="5" t="n">
        <v>1380608</v>
      </c>
      <c r="D15" s="5" t="n">
        <v>1550469</v>
      </c>
    </row>
    <row r="16" spans="1:4">
      <c r="A16" s="4" t="s">
        <v>543</v>
      </c>
    </row>
    <row r="17" spans="1:4">
      <c r="A17" s="3" t="s">
        <v>503</v>
      </c>
    </row>
    <row r="18" spans="1:4">
      <c r="A18" s="4" t="s">
        <v>34</v>
      </c>
      <c r="C18" s="5" t="n">
        <v>10165990</v>
      </c>
      <c r="D18" s="5" t="n">
        <v>9846236</v>
      </c>
    </row>
    <row r="19" spans="1:4">
      <c r="A19" s="4" t="s">
        <v>546</v>
      </c>
    </row>
    <row r="20" spans="1:4">
      <c r="A20" s="3" t="s">
        <v>503</v>
      </c>
    </row>
    <row r="21" spans="1:4">
      <c r="A21" s="4" t="s">
        <v>34</v>
      </c>
      <c r="C21" s="5" t="n">
        <v>19601335</v>
      </c>
      <c r="D21" s="5" t="n">
        <v>20908107</v>
      </c>
    </row>
    <row r="22" spans="1:4">
      <c r="A22" s="4" t="s">
        <v>39</v>
      </c>
      <c r="C22" s="5" t="n">
        <v>224500</v>
      </c>
      <c r="D22" s="5" t="n">
        <v>86400</v>
      </c>
    </row>
    <row r="23" spans="1:4">
      <c r="A23" s="4" t="s">
        <v>549</v>
      </c>
    </row>
    <row r="24" spans="1:4">
      <c r="A24" s="3" t="s">
        <v>503</v>
      </c>
    </row>
    <row r="25" spans="1:4">
      <c r="A25" s="4" t="s">
        <v>34</v>
      </c>
      <c r="C25" s="5" t="n">
        <v>9021275</v>
      </c>
      <c r="D25" s="5" t="n">
        <v>9438463</v>
      </c>
    </row>
    <row r="26" spans="1:4">
      <c r="A26" s="4" t="s">
        <v>552</v>
      </c>
    </row>
    <row r="27" spans="1:4">
      <c r="A27" s="3" t="s">
        <v>503</v>
      </c>
    </row>
    <row r="28" spans="1:4">
      <c r="A28" s="4" t="s">
        <v>34</v>
      </c>
      <c r="C28" s="5" t="n">
        <v>6799457</v>
      </c>
      <c r="D28" s="5" t="n">
        <v>6257072</v>
      </c>
    </row>
    <row r="29" spans="1:4">
      <c r="A29" s="4" t="s">
        <v>341</v>
      </c>
    </row>
    <row r="30" spans="1:4">
      <c r="A30" s="3" t="s">
        <v>503</v>
      </c>
    </row>
    <row r="31" spans="1:4">
      <c r="A31" s="4" t="s">
        <v>34</v>
      </c>
      <c r="C31" s="5" t="n">
        <v>41306282</v>
      </c>
      <c r="D31" s="5" t="n">
        <v>40575908</v>
      </c>
    </row>
    <row r="32" spans="1:4">
      <c r="A32" s="4" t="s">
        <v>581</v>
      </c>
    </row>
    <row r="33" spans="1:4">
      <c r="A33" s="3" t="s">
        <v>503</v>
      </c>
    </row>
    <row r="34" spans="1:4">
      <c r="A34" s="4" t="s">
        <v>39</v>
      </c>
      <c r="C34" s="5" t="n">
        <v>392900</v>
      </c>
      <c r="D34" s="5" t="n">
        <v>243500</v>
      </c>
    </row>
    <row r="35" spans="1:4">
      <c r="A35" s="4" t="s">
        <v>582</v>
      </c>
    </row>
    <row r="36" spans="1:4">
      <c r="A36" s="3" t="s">
        <v>503</v>
      </c>
    </row>
    <row r="37" spans="1:4">
      <c r="A37" s="4" t="s">
        <v>34</v>
      </c>
      <c r="C37" s="5" t="n">
        <v>16591</v>
      </c>
      <c r="D37" s="5" t="n">
        <v>17844</v>
      </c>
    </row>
    <row r="38" spans="1:4">
      <c r="A38" s="4" t="s">
        <v>39</v>
      </c>
      <c r="C38" s="5" t="n">
        <v>1500000</v>
      </c>
      <c r="D38" s="5" t="n">
        <v>905700</v>
      </c>
    </row>
    <row r="39" spans="1:4">
      <c r="A39" s="4" t="s">
        <v>557</v>
      </c>
    </row>
    <row r="40" spans="1:4">
      <c r="A40" s="3" t="s">
        <v>503</v>
      </c>
    </row>
    <row r="41" spans="1:4">
      <c r="A41" s="4" t="s">
        <v>34</v>
      </c>
      <c r="C41" s="5" t="n">
        <v>21602717</v>
      </c>
      <c r="D41" s="5" t="n">
        <v>18539588</v>
      </c>
    </row>
    <row r="42" spans="1:4">
      <c r="A42" s="4" t="s">
        <v>583</v>
      </c>
    </row>
    <row r="43" spans="1:4">
      <c r="A43" s="3" t="s">
        <v>503</v>
      </c>
    </row>
    <row r="44" spans="1:4">
      <c r="A44" s="4" t="s">
        <v>39</v>
      </c>
      <c r="C44" s="5" t="n">
        <v>920300</v>
      </c>
      <c r="D44" s="5" t="n">
        <v>2000000</v>
      </c>
    </row>
    <row r="45" spans="1:4">
      <c r="A45" s="4" t="s">
        <v>558</v>
      </c>
    </row>
    <row r="46" spans="1:4">
      <c r="A46" s="3" t="s">
        <v>503</v>
      </c>
    </row>
    <row r="47" spans="1:4">
      <c r="A47" s="4" t="s">
        <v>34</v>
      </c>
      <c r="C47" s="5" t="n">
        <v>13630292</v>
      </c>
      <c r="D47" s="5" t="n">
        <v>13717533</v>
      </c>
    </row>
    <row r="48" spans="1:4">
      <c r="A48" s="4" t="s">
        <v>561</v>
      </c>
    </row>
    <row r="49" spans="1:4">
      <c r="A49" s="3" t="s">
        <v>503</v>
      </c>
    </row>
    <row r="50" spans="1:4">
      <c r="A50" s="4" t="s">
        <v>34</v>
      </c>
      <c r="C50" s="5" t="n">
        <v>7588663</v>
      </c>
      <c r="D50" s="5" t="n">
        <v>7566301</v>
      </c>
    </row>
    <row r="51" spans="1:4">
      <c r="A51" s="4" t="s">
        <v>563</v>
      </c>
    </row>
    <row r="52" spans="1:4">
      <c r="A52" s="3" t="s">
        <v>503</v>
      </c>
    </row>
    <row r="53" spans="1:4">
      <c r="A53" s="4" t="s">
        <v>34</v>
      </c>
      <c r="C53" s="5" t="n">
        <v>6041629</v>
      </c>
      <c r="D53" s="5" t="n">
        <v>6151232</v>
      </c>
    </row>
    <row r="54" spans="1:4">
      <c r="A54" s="4" t="s">
        <v>566</v>
      </c>
    </row>
    <row r="55" spans="1:4">
      <c r="A55" s="3" t="s">
        <v>503</v>
      </c>
    </row>
    <row r="56" spans="1:4">
      <c r="A56" s="4" t="s">
        <v>34</v>
      </c>
      <c r="C56" s="5" t="n">
        <v>21602717</v>
      </c>
      <c r="D56" s="5" t="n">
        <v>18539588</v>
      </c>
    </row>
    <row r="57" spans="1:4">
      <c r="A57" s="4" t="s">
        <v>569</v>
      </c>
    </row>
    <row r="58" spans="1:4">
      <c r="A58" s="3" t="s">
        <v>503</v>
      </c>
    </row>
    <row r="59" spans="1:4">
      <c r="A59" s="4" t="s">
        <v>34</v>
      </c>
      <c r="C59" s="5" t="n">
        <v>4005079</v>
      </c>
      <c r="D59" s="5" t="n">
        <v>6108210</v>
      </c>
    </row>
    <row r="60" spans="1:4">
      <c r="A60" s="4" t="s">
        <v>571</v>
      </c>
    </row>
    <row r="61" spans="1:4">
      <c r="A61" s="3" t="s">
        <v>503</v>
      </c>
    </row>
    <row r="62" spans="1:4">
      <c r="A62" s="4" t="s">
        <v>34</v>
      </c>
      <c r="C62" s="5" t="n">
        <v>1219942</v>
      </c>
      <c r="D62" s="5" t="n">
        <v>1177998</v>
      </c>
    </row>
    <row r="63" spans="1:4">
      <c r="A63" s="4" t="s">
        <v>573</v>
      </c>
    </row>
    <row r="64" spans="1:4">
      <c r="A64" s="3" t="s">
        <v>503</v>
      </c>
    </row>
    <row r="65" spans="1:4">
      <c r="A65" s="4" t="s">
        <v>34</v>
      </c>
      <c r="C65" s="7" t="n">
        <v>848252</v>
      </c>
      <c r="D65" s="7" t="n">
        <v>1032579</v>
      </c>
    </row>
    <row r="66" spans="1:4"/>
    <row r="67" spans="1:4">
      <c r="A67" s="4" t="s">
        <v>71</v>
      </c>
      <c r="B67" s="4" t="s">
        <v>72</v>
      </c>
    </row>
    <row r="68" spans="1:4">
      <c r="A68" s="4" t="s">
        <v>37</v>
      </c>
      <c r="B68" s="4" t="s">
        <v>73</v>
      </c>
    </row>
  </sheetData>
  <mergeCells count="4">
    <mergeCell ref="A1:B1"/>
    <mergeCell ref="A66:C66"/>
    <mergeCell ref="B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27</v>
      </c>
    </row>
    <row r="2" spans="1:4">
      <c r="A2" s="3" t="s">
        <v>503</v>
      </c>
    </row>
    <row r="3" spans="1:4">
      <c r="A3" s="4" t="s">
        <v>529</v>
      </c>
      <c r="B3" s="4" t="s">
        <v>35</v>
      </c>
      <c r="C3" s="7" t="n">
        <v>86894339</v>
      </c>
      <c r="D3" s="7" t="n">
        <v>87025786</v>
      </c>
    </row>
    <row r="4" spans="1:4">
      <c r="A4" s="4" t="s">
        <v>341</v>
      </c>
    </row>
    <row r="5" spans="1:4">
      <c r="A5" s="3" t="s">
        <v>503</v>
      </c>
    </row>
    <row r="6" spans="1:4">
      <c r="A6" s="4" t="s">
        <v>529</v>
      </c>
      <c r="C6" s="5" t="n">
        <v>41306282</v>
      </c>
      <c r="D6" s="5" t="n">
        <v>40575908</v>
      </c>
    </row>
    <row r="7" spans="1:4">
      <c r="A7" s="4" t="s">
        <v>582</v>
      </c>
    </row>
    <row r="8" spans="1:4">
      <c r="A8" s="3" t="s">
        <v>503</v>
      </c>
    </row>
    <row r="9" spans="1:4">
      <c r="A9" s="4" t="s">
        <v>529</v>
      </c>
      <c r="C9" s="5" t="n">
        <v>25607796</v>
      </c>
      <c r="D9" s="5" t="n">
        <v>24647798</v>
      </c>
    </row>
    <row r="10" spans="1:4">
      <c r="A10" s="4" t="s">
        <v>585</v>
      </c>
    </row>
    <row r="11" spans="1:4">
      <c r="A11" s="3" t="s">
        <v>503</v>
      </c>
    </row>
    <row r="12" spans="1:4">
      <c r="A12" s="4" t="s">
        <v>586</v>
      </c>
      <c r="C12" s="5" t="n">
        <v>4366769</v>
      </c>
      <c r="D12" s="5" t="n">
        <v>6709748</v>
      </c>
    </row>
    <row r="13" spans="1:4">
      <c r="A13" s="4" t="s">
        <v>587</v>
      </c>
      <c r="C13" s="5" t="n">
        <v>46049</v>
      </c>
      <c r="D13" s="5" t="n">
        <v>140995</v>
      </c>
    </row>
    <row r="14" spans="1:4">
      <c r="A14" s="4" t="s">
        <v>588</v>
      </c>
      <c r="C14" s="5" t="n">
        <v>4412818</v>
      </c>
      <c r="D14" s="5" t="n">
        <v>6850743</v>
      </c>
    </row>
    <row r="15" spans="1:4">
      <c r="A15" s="4" t="s">
        <v>589</v>
      </c>
      <c r="C15" s="5" t="n">
        <v>-407739</v>
      </c>
      <c r="D15" s="5" t="n">
        <v>-742533</v>
      </c>
    </row>
    <row r="16" spans="1:4">
      <c r="A16" s="4" t="s">
        <v>529</v>
      </c>
      <c r="C16" s="5" t="n">
        <v>4005079</v>
      </c>
      <c r="D16" s="5" t="n">
        <v>6108210</v>
      </c>
    </row>
    <row r="17" spans="1:4">
      <c r="A17" s="4" t="s">
        <v>590</v>
      </c>
      <c r="C17" s="5" t="n">
        <v>10600</v>
      </c>
      <c r="D17" s="5" t="n">
        <v>33100</v>
      </c>
    </row>
    <row r="18" spans="1:4">
      <c r="A18" s="4" t="s">
        <v>557</v>
      </c>
    </row>
    <row r="19" spans="1:4">
      <c r="A19" s="3" t="s">
        <v>503</v>
      </c>
    </row>
    <row r="20" spans="1:4">
      <c r="A20" s="4" t="s">
        <v>529</v>
      </c>
      <c r="C20" s="5" t="n">
        <v>21602717</v>
      </c>
      <c r="D20" s="5" t="n">
        <v>18539588</v>
      </c>
    </row>
    <row r="21" spans="1:4">
      <c r="A21" s="4" t="s">
        <v>591</v>
      </c>
    </row>
    <row r="22" spans="1:4">
      <c r="A22" s="3" t="s">
        <v>503</v>
      </c>
    </row>
    <row r="23" spans="1:4">
      <c r="A23" s="4" t="s">
        <v>588</v>
      </c>
      <c r="C23" s="5" t="n">
        <v>22104087</v>
      </c>
      <c r="D23" s="5" t="n">
        <v>19069801</v>
      </c>
    </row>
    <row r="24" spans="1:4">
      <c r="A24" s="4" t="s">
        <v>592</v>
      </c>
      <c r="C24" s="5" t="n">
        <v>-517961</v>
      </c>
      <c r="D24" s="5" t="n">
        <v>-548057</v>
      </c>
    </row>
    <row r="25" spans="1:4">
      <c r="A25" s="4" t="s">
        <v>529</v>
      </c>
      <c r="C25" s="5" t="n">
        <v>21586126</v>
      </c>
      <c r="D25" s="5" t="n">
        <v>18521744</v>
      </c>
    </row>
    <row r="26" spans="1:4">
      <c r="A26" s="4" t="s">
        <v>593</v>
      </c>
    </row>
    <row r="27" spans="1:4">
      <c r="A27" s="3" t="s">
        <v>503</v>
      </c>
    </row>
    <row r="28" spans="1:4">
      <c r="A28" s="4" t="s">
        <v>529</v>
      </c>
      <c r="C28" s="7" t="n">
        <v>16591</v>
      </c>
      <c r="D28" s="7" t="n">
        <v>17844</v>
      </c>
    </row>
    <row r="29" spans="1:4"/>
    <row r="30" spans="1:4">
      <c r="A30" s="4" t="s">
        <v>71</v>
      </c>
      <c r="B30" s="4" t="s">
        <v>72</v>
      </c>
    </row>
    <row r="31" spans="1:4">
      <c r="A31" s="4" t="s">
        <v>37</v>
      </c>
      <c r="B31" s="4" t="s">
        <v>73</v>
      </c>
    </row>
  </sheetData>
  <mergeCells count="4">
    <mergeCell ref="A1:B1"/>
    <mergeCell ref="A29:C29"/>
    <mergeCell ref="B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4</v>
      </c>
      <c r="B1" s="2" t="s">
        <v>95</v>
      </c>
      <c r="E1" s="2" t="s">
        <v>1</v>
      </c>
    </row>
    <row r="2" spans="1:6">
      <c r="B2" s="2" t="s">
        <v>2</v>
      </c>
      <c r="C2" s="2" t="s">
        <v>96</v>
      </c>
      <c r="D2" s="2" t="s">
        <v>595</v>
      </c>
      <c r="E2" s="2" t="s">
        <v>2</v>
      </c>
      <c r="F2" s="2" t="s">
        <v>96</v>
      </c>
    </row>
    <row r="3" spans="1:6">
      <c r="A3" s="3" t="s">
        <v>596</v>
      </c>
    </row>
    <row r="4" spans="1:6">
      <c r="A4" s="4" t="s">
        <v>597</v>
      </c>
      <c r="B4" s="7" t="n">
        <v>3765887</v>
      </c>
      <c r="C4" s="7" t="n">
        <v>2914207</v>
      </c>
      <c r="D4" s="7" t="n">
        <v>1777889</v>
      </c>
      <c r="E4" s="7" t="n">
        <v>3246145</v>
      </c>
      <c r="F4" s="7" t="n">
        <v>1777889</v>
      </c>
    </row>
    <row r="5" spans="1:6">
      <c r="A5" s="4" t="s">
        <v>598</v>
      </c>
      <c r="B5" s="5" t="n">
        <v>709151</v>
      </c>
      <c r="C5" s="5" t="n">
        <v>954062</v>
      </c>
      <c r="E5" s="5" t="n">
        <v>2213348</v>
      </c>
      <c r="F5" s="5" t="n">
        <v>2999572</v>
      </c>
    </row>
    <row r="6" spans="1:6">
      <c r="A6" s="4" t="s">
        <v>599</v>
      </c>
      <c r="F6" s="5" t="n">
        <v>-27117</v>
      </c>
    </row>
    <row r="7" spans="1:6">
      <c r="A7" s="4" t="s">
        <v>600</v>
      </c>
      <c r="B7" s="5" t="n">
        <v>-1291030</v>
      </c>
      <c r="C7" s="5" t="n">
        <v>-1544175</v>
      </c>
      <c r="E7" s="5" t="n">
        <v>-3542472</v>
      </c>
      <c r="F7" s="5" t="n">
        <v>-3448152</v>
      </c>
    </row>
    <row r="8" spans="1:6">
      <c r="A8" s="4" t="s">
        <v>601</v>
      </c>
      <c r="B8" s="5" t="n">
        <v>630274</v>
      </c>
      <c r="C8" s="5" t="n">
        <v>526108</v>
      </c>
      <c r="E8" s="5" t="n">
        <v>1897261</v>
      </c>
      <c r="F8" s="5" t="n">
        <v>1548010</v>
      </c>
    </row>
    <row r="9" spans="1:6">
      <c r="A9" s="4" t="s">
        <v>602</v>
      </c>
      <c r="B9" s="5" t="n">
        <v>-660756</v>
      </c>
      <c r="C9" s="5" t="n">
        <v>-1018067</v>
      </c>
      <c r="E9" s="5" t="n">
        <v>-1645211</v>
      </c>
      <c r="F9" s="5" t="n">
        <v>-1900142</v>
      </c>
    </row>
    <row r="10" spans="1:6">
      <c r="A10" s="4" t="s">
        <v>603</v>
      </c>
      <c r="B10" s="5" t="n">
        <v>3814282</v>
      </c>
      <c r="C10" s="5" t="n">
        <v>2850202</v>
      </c>
      <c r="E10" s="5" t="n">
        <v>3814282</v>
      </c>
      <c r="F10" s="5" t="n">
        <v>2850202</v>
      </c>
    </row>
    <row r="11" spans="1:6">
      <c r="A11" s="4" t="s">
        <v>604</v>
      </c>
      <c r="B11" s="5" t="n">
        <v>156898</v>
      </c>
      <c r="C11" s="5" t="n">
        <v>139145</v>
      </c>
      <c r="D11" s="5" t="n">
        <v>134003</v>
      </c>
      <c r="E11" s="5" t="n">
        <v>149021</v>
      </c>
      <c r="F11" s="5" t="n">
        <v>134003</v>
      </c>
    </row>
    <row r="12" spans="1:6">
      <c r="A12" s="4" t="s">
        <v>605</v>
      </c>
      <c r="B12" s="5" t="n">
        <v>-21239</v>
      </c>
      <c r="C12" s="5" t="n">
        <v>8</v>
      </c>
      <c r="E12" s="5" t="n">
        <v>-13194</v>
      </c>
      <c r="F12" s="5" t="n">
        <v>5151</v>
      </c>
    </row>
    <row r="13" spans="1:6">
      <c r="A13" s="4" t="s">
        <v>606</v>
      </c>
      <c r="B13" s="5" t="n">
        <v>-1094</v>
      </c>
      <c r="C13" s="5" t="n">
        <v>0</v>
      </c>
      <c r="E13" s="5" t="n">
        <v>-1262</v>
      </c>
      <c r="F13" s="5" t="n">
        <v>-1</v>
      </c>
    </row>
    <row r="14" spans="1:6">
      <c r="A14" s="4" t="s">
        <v>607</v>
      </c>
      <c r="B14" s="5" t="n">
        <v>134565</v>
      </c>
      <c r="C14" s="5" t="n">
        <v>139153</v>
      </c>
      <c r="E14" s="5" t="n">
        <v>134565</v>
      </c>
      <c r="F14" s="5" t="n">
        <v>139153</v>
      </c>
    </row>
    <row r="15" spans="1:6">
      <c r="A15" s="4" t="s">
        <v>608</v>
      </c>
      <c r="B15" s="5" t="n">
        <v>3948847</v>
      </c>
      <c r="C15" s="5" t="n">
        <v>2989355</v>
      </c>
      <c r="E15" s="5" t="n">
        <v>3948847</v>
      </c>
      <c r="F15" s="5" t="n">
        <v>2989355</v>
      </c>
    </row>
    <row r="16" spans="1:6">
      <c r="A16" s="4" t="s">
        <v>609</v>
      </c>
      <c r="B16" s="5" t="n">
        <v>1523400</v>
      </c>
      <c r="C16" s="5" t="n">
        <v>825462</v>
      </c>
      <c r="E16" s="5" t="n">
        <v>1523400</v>
      </c>
      <c r="F16" s="5" t="n">
        <v>825462</v>
      </c>
    </row>
    <row r="17" spans="1:6">
      <c r="A17" s="4" t="s">
        <v>505</v>
      </c>
      <c r="B17" s="5" t="n">
        <v>2290882</v>
      </c>
      <c r="C17" s="5" t="n">
        <v>2024740</v>
      </c>
      <c r="E17" s="5" t="n">
        <v>2290882</v>
      </c>
      <c r="F17" s="5" t="n">
        <v>2024740</v>
      </c>
    </row>
    <row r="18" spans="1:6">
      <c r="A18" s="3" t="s">
        <v>610</v>
      </c>
    </row>
    <row r="19" spans="1:6">
      <c r="A19" s="4" t="s">
        <v>611</v>
      </c>
      <c r="B19" s="5" t="n">
        <v>89903926</v>
      </c>
      <c r="C19" s="5" t="n">
        <v>89367167</v>
      </c>
      <c r="E19" s="5" t="n">
        <v>89903926</v>
      </c>
      <c r="F19" s="5" t="n">
        <v>89367167</v>
      </c>
    </row>
    <row r="20" spans="1:6">
      <c r="A20" s="4" t="s">
        <v>612</v>
      </c>
      <c r="B20" s="5" t="n">
        <v>3252330</v>
      </c>
      <c r="C20" s="5" t="n">
        <v>3371151</v>
      </c>
      <c r="E20" s="5" t="n">
        <v>3252330</v>
      </c>
      <c r="F20" s="5" t="n">
        <v>3371151</v>
      </c>
    </row>
    <row r="21" spans="1:6">
      <c r="A21" s="4" t="s">
        <v>609</v>
      </c>
      <c r="B21" s="5" t="n">
        <v>6159079</v>
      </c>
      <c r="C21" s="5" t="n">
        <v>4516287</v>
      </c>
      <c r="E21" s="5" t="n">
        <v>6159079</v>
      </c>
      <c r="F21" s="5" t="n">
        <v>4516287</v>
      </c>
    </row>
    <row r="22" spans="1:6">
      <c r="A22" s="4" t="s">
        <v>505</v>
      </c>
      <c r="B22" s="5" t="n">
        <v>80492517</v>
      </c>
      <c r="C22" s="5" t="n">
        <v>81479729</v>
      </c>
      <c r="E22" s="5" t="n">
        <v>80492517</v>
      </c>
      <c r="F22" s="5" t="n">
        <v>81479729</v>
      </c>
    </row>
    <row r="23" spans="1:6">
      <c r="A23" s="4" t="s">
        <v>613</v>
      </c>
      <c r="D23" s="5" t="n">
        <v>1000000</v>
      </c>
    </row>
    <row r="24" spans="1:6">
      <c r="A24" s="4" t="s">
        <v>339</v>
      </c>
    </row>
    <row r="25" spans="1:6">
      <c r="A25" s="3" t="s">
        <v>596</v>
      </c>
    </row>
    <row r="26" spans="1:6">
      <c r="A26" s="4" t="s">
        <v>597</v>
      </c>
      <c r="B26" s="5" t="n">
        <v>528858</v>
      </c>
      <c r="C26" s="5" t="n">
        <v>416986</v>
      </c>
      <c r="D26" s="5" t="n">
        <v>413885</v>
      </c>
      <c r="E26" s="5" t="n">
        <v>456812</v>
      </c>
      <c r="F26" s="5" t="n">
        <v>413885</v>
      </c>
    </row>
    <row r="27" spans="1:6">
      <c r="A27" s="4" t="s">
        <v>598</v>
      </c>
      <c r="B27" s="5" t="n">
        <v>21454</v>
      </c>
      <c r="C27" s="5" t="n">
        <v>31108</v>
      </c>
      <c r="E27" s="5" t="n">
        <v>122832</v>
      </c>
      <c r="F27" s="5" t="n">
        <v>73821</v>
      </c>
    </row>
    <row r="28" spans="1:6">
      <c r="A28" s="4" t="s">
        <v>599</v>
      </c>
      <c r="F28" s="5" t="n">
        <v>0</v>
      </c>
    </row>
    <row r="29" spans="1:6">
      <c r="A29" s="4" t="s">
        <v>600</v>
      </c>
      <c r="B29" s="5" t="n">
        <v>-41660</v>
      </c>
      <c r="C29" s="5" t="n">
        <v>-48248</v>
      </c>
      <c r="E29" s="5" t="n">
        <v>-118273</v>
      </c>
      <c r="F29" s="5" t="n">
        <v>-102809</v>
      </c>
    </row>
    <row r="30" spans="1:6">
      <c r="A30" s="4" t="s">
        <v>601</v>
      </c>
      <c r="B30" s="5" t="n">
        <v>21359</v>
      </c>
      <c r="C30" s="5" t="n">
        <v>27890</v>
      </c>
      <c r="E30" s="5" t="n">
        <v>68640</v>
      </c>
      <c r="F30" s="5" t="n">
        <v>42839</v>
      </c>
    </row>
    <row r="31" spans="1:6">
      <c r="A31" s="4" t="s">
        <v>602</v>
      </c>
      <c r="B31" s="5" t="n">
        <v>-20301</v>
      </c>
      <c r="C31" s="5" t="n">
        <v>-20358</v>
      </c>
      <c r="E31" s="5" t="n">
        <v>-49633</v>
      </c>
      <c r="F31" s="5" t="n">
        <v>-59970</v>
      </c>
    </row>
    <row r="32" spans="1:6">
      <c r="A32" s="4" t="s">
        <v>603</v>
      </c>
      <c r="B32" s="5" t="n">
        <v>530011</v>
      </c>
      <c r="C32" s="5" t="n">
        <v>427736</v>
      </c>
      <c r="E32" s="5" t="n">
        <v>530011</v>
      </c>
      <c r="F32" s="5" t="n">
        <v>427736</v>
      </c>
    </row>
    <row r="33" spans="1:6">
      <c r="A33" s="4" t="s">
        <v>604</v>
      </c>
      <c r="B33" s="5" t="n">
        <v>156155</v>
      </c>
      <c r="C33" s="5" t="n">
        <v>138016</v>
      </c>
      <c r="D33" s="5" t="n">
        <v>133002</v>
      </c>
      <c r="E33" s="5" t="n">
        <v>148207</v>
      </c>
      <c r="F33" s="5" t="n">
        <v>133002</v>
      </c>
    </row>
    <row r="34" spans="1:6">
      <c r="A34" s="4" t="s">
        <v>605</v>
      </c>
      <c r="B34" s="5" t="n">
        <v>-21244</v>
      </c>
      <c r="C34" s="5" t="n">
        <v>-9</v>
      </c>
      <c r="E34" s="5" t="n">
        <v>-13128</v>
      </c>
      <c r="F34" s="5" t="n">
        <v>5005</v>
      </c>
    </row>
    <row r="35" spans="1:6">
      <c r="A35" s="4" t="s">
        <v>606</v>
      </c>
      <c r="B35" s="5" t="n">
        <v>-1094</v>
      </c>
      <c r="C35" s="5" t="n">
        <v>0</v>
      </c>
      <c r="E35" s="5" t="n">
        <v>-1262</v>
      </c>
      <c r="F35" s="5" t="n">
        <v>0</v>
      </c>
    </row>
    <row r="36" spans="1:6">
      <c r="A36" s="4" t="s">
        <v>607</v>
      </c>
      <c r="B36" s="5" t="n">
        <v>133817</v>
      </c>
      <c r="C36" s="5" t="n">
        <v>138007</v>
      </c>
      <c r="E36" s="5" t="n">
        <v>133817</v>
      </c>
      <c r="F36" s="5" t="n">
        <v>138007</v>
      </c>
    </row>
    <row r="37" spans="1:6">
      <c r="A37" s="4" t="s">
        <v>608</v>
      </c>
      <c r="B37" s="5" t="n">
        <v>663828</v>
      </c>
      <c r="C37" s="5" t="n">
        <v>565743</v>
      </c>
      <c r="E37" s="5" t="n">
        <v>663828</v>
      </c>
      <c r="F37" s="5" t="n">
        <v>565743</v>
      </c>
    </row>
    <row r="38" spans="1:6">
      <c r="A38" s="4" t="s">
        <v>609</v>
      </c>
      <c r="B38" s="5" t="n">
        <v>146458</v>
      </c>
      <c r="C38" s="5" t="n">
        <v>63842</v>
      </c>
      <c r="E38" s="5" t="n">
        <v>146458</v>
      </c>
      <c r="F38" s="5" t="n">
        <v>63842</v>
      </c>
    </row>
    <row r="39" spans="1:6">
      <c r="A39" s="4" t="s">
        <v>505</v>
      </c>
      <c r="B39" s="5" t="n">
        <v>383553</v>
      </c>
      <c r="C39" s="5" t="n">
        <v>363894</v>
      </c>
      <c r="E39" s="5" t="n">
        <v>383553</v>
      </c>
      <c r="F39" s="5" t="n">
        <v>363894</v>
      </c>
    </row>
    <row r="40" spans="1:6">
      <c r="A40" s="3" t="s">
        <v>610</v>
      </c>
    </row>
    <row r="41" spans="1:6">
      <c r="A41" s="4" t="s">
        <v>611</v>
      </c>
      <c r="B41" s="5" t="n">
        <v>45812581</v>
      </c>
      <c r="C41" s="5" t="n">
        <v>45750989</v>
      </c>
      <c r="E41" s="5" t="n">
        <v>45812581</v>
      </c>
      <c r="F41" s="5" t="n">
        <v>45750989</v>
      </c>
    </row>
    <row r="42" spans="1:6">
      <c r="A42" s="4" t="s">
        <v>612</v>
      </c>
      <c r="B42" s="5" t="n">
        <v>224524</v>
      </c>
      <c r="C42" s="5" t="n">
        <v>0</v>
      </c>
      <c r="E42" s="5" t="n">
        <v>224524</v>
      </c>
      <c r="F42" s="5" t="n">
        <v>0</v>
      </c>
    </row>
    <row r="43" spans="1:6">
      <c r="A43" s="4" t="s">
        <v>609</v>
      </c>
      <c r="B43" s="5" t="n">
        <v>693317</v>
      </c>
      <c r="C43" s="5" t="n">
        <v>469130</v>
      </c>
      <c r="E43" s="5" t="n">
        <v>693317</v>
      </c>
      <c r="F43" s="5" t="n">
        <v>469130</v>
      </c>
    </row>
    <row r="44" spans="1:6">
      <c r="A44" s="4" t="s">
        <v>505</v>
      </c>
      <c r="B44" s="5" t="n">
        <v>44894740</v>
      </c>
      <c r="C44" s="5" t="n">
        <v>45281859</v>
      </c>
      <c r="E44" s="5" t="n">
        <v>44894740</v>
      </c>
      <c r="F44" s="5" t="n">
        <v>45281859</v>
      </c>
    </row>
    <row r="45" spans="1:6">
      <c r="A45" s="4" t="s">
        <v>341</v>
      </c>
    </row>
    <row r="46" spans="1:6">
      <c r="A46" s="3" t="s">
        <v>596</v>
      </c>
    </row>
    <row r="47" spans="1:6">
      <c r="A47" s="4" t="s">
        <v>597</v>
      </c>
      <c r="B47" s="5" t="n">
        <v>3189784</v>
      </c>
      <c r="C47" s="5" t="n">
        <v>2423712</v>
      </c>
      <c r="D47" s="5" t="n">
        <v>1329063</v>
      </c>
      <c r="E47" s="5" t="n">
        <v>2742088</v>
      </c>
      <c r="F47" s="5" t="n">
        <v>1329063</v>
      </c>
    </row>
    <row r="48" spans="1:6">
      <c r="A48" s="4" t="s">
        <v>598</v>
      </c>
      <c r="B48" s="5" t="n">
        <v>687697</v>
      </c>
      <c r="C48" s="5" t="n">
        <v>949212</v>
      </c>
      <c r="E48" s="5" t="n">
        <v>2090516</v>
      </c>
      <c r="F48" s="5" t="n">
        <v>2913441</v>
      </c>
    </row>
    <row r="49" spans="1:6">
      <c r="A49" s="4" t="s">
        <v>599</v>
      </c>
      <c r="F49" s="5" t="n">
        <v>-27117</v>
      </c>
    </row>
    <row r="50" spans="1:6">
      <c r="A50" s="4" t="s">
        <v>600</v>
      </c>
      <c r="B50" s="5" t="n">
        <v>-1249370</v>
      </c>
      <c r="C50" s="5" t="n">
        <v>-1495927</v>
      </c>
      <c r="E50" s="5" t="n">
        <v>-3424199</v>
      </c>
      <c r="F50" s="5" t="n">
        <v>-3345343</v>
      </c>
    </row>
    <row r="51" spans="1:6">
      <c r="A51" s="4" t="s">
        <v>601</v>
      </c>
      <c r="B51" s="5" t="n">
        <v>608915</v>
      </c>
      <c r="C51" s="5" t="n">
        <v>498218</v>
      </c>
      <c r="E51" s="5" t="n">
        <v>1828621</v>
      </c>
      <c r="F51" s="5" t="n">
        <v>1505171</v>
      </c>
    </row>
    <row r="52" spans="1:6">
      <c r="A52" s="4" t="s">
        <v>602</v>
      </c>
      <c r="B52" s="5" t="n">
        <v>-640455</v>
      </c>
      <c r="C52" s="5" t="n">
        <v>-997709</v>
      </c>
      <c r="E52" s="5" t="n">
        <v>-1595578</v>
      </c>
      <c r="F52" s="5" t="n">
        <v>-1840172</v>
      </c>
    </row>
    <row r="53" spans="1:6">
      <c r="A53" s="4" t="s">
        <v>603</v>
      </c>
      <c r="B53" s="5" t="n">
        <v>3237026</v>
      </c>
      <c r="C53" s="5" t="n">
        <v>2375215</v>
      </c>
      <c r="E53" s="5" t="n">
        <v>3237026</v>
      </c>
      <c r="F53" s="5" t="n">
        <v>2375215</v>
      </c>
    </row>
    <row r="54" spans="1:6">
      <c r="A54" s="4" t="s">
        <v>604</v>
      </c>
      <c r="B54" s="5" t="n">
        <v>743</v>
      </c>
      <c r="C54" s="5" t="n">
        <v>1129</v>
      </c>
      <c r="D54" s="5" t="n">
        <v>1001</v>
      </c>
      <c r="E54" s="5" t="n">
        <v>814</v>
      </c>
      <c r="F54" s="5" t="n">
        <v>1001</v>
      </c>
    </row>
    <row r="55" spans="1:6">
      <c r="A55" s="4" t="s">
        <v>605</v>
      </c>
      <c r="B55" s="5" t="n">
        <v>5</v>
      </c>
      <c r="C55" s="5" t="n">
        <v>17</v>
      </c>
      <c r="E55" s="5" t="n">
        <v>-66</v>
      </c>
      <c r="F55" s="5" t="n">
        <v>146</v>
      </c>
    </row>
    <row r="56" spans="1:6">
      <c r="A56" s="4" t="s">
        <v>606</v>
      </c>
      <c r="B56" s="5" t="n">
        <v>0</v>
      </c>
      <c r="C56" s="5" t="n">
        <v>0</v>
      </c>
      <c r="E56" s="5" t="n">
        <v>0</v>
      </c>
      <c r="F56" s="5" t="n">
        <v>-1</v>
      </c>
    </row>
    <row r="57" spans="1:6">
      <c r="A57" s="4" t="s">
        <v>607</v>
      </c>
      <c r="B57" s="5" t="n">
        <v>748</v>
      </c>
      <c r="C57" s="5" t="n">
        <v>1146</v>
      </c>
      <c r="E57" s="5" t="n">
        <v>748</v>
      </c>
      <c r="F57" s="5" t="n">
        <v>1146</v>
      </c>
    </row>
    <row r="58" spans="1:6">
      <c r="A58" s="4" t="s">
        <v>608</v>
      </c>
      <c r="B58" s="5" t="n">
        <v>3237774</v>
      </c>
      <c r="C58" s="5" t="n">
        <v>2376361</v>
      </c>
      <c r="E58" s="5" t="n">
        <v>3237774</v>
      </c>
      <c r="F58" s="5" t="n">
        <v>2376361</v>
      </c>
    </row>
    <row r="59" spans="1:6">
      <c r="A59" s="4" t="s">
        <v>609</v>
      </c>
      <c r="B59" s="5" t="n">
        <v>1376942</v>
      </c>
      <c r="C59" s="5" t="n">
        <v>761620</v>
      </c>
      <c r="E59" s="5" t="n">
        <v>1376942</v>
      </c>
      <c r="F59" s="5" t="n">
        <v>761620</v>
      </c>
    </row>
    <row r="60" spans="1:6">
      <c r="A60" s="4" t="s">
        <v>505</v>
      </c>
      <c r="B60" s="5" t="n">
        <v>1860084</v>
      </c>
      <c r="C60" s="5" t="n">
        <v>1613595</v>
      </c>
      <c r="E60" s="5" t="n">
        <v>1860084</v>
      </c>
      <c r="F60" s="5" t="n">
        <v>1613595</v>
      </c>
    </row>
    <row r="61" spans="1:6">
      <c r="A61" s="3" t="s">
        <v>610</v>
      </c>
    </row>
    <row r="62" spans="1:6">
      <c r="A62" s="4" t="s">
        <v>611</v>
      </c>
      <c r="B62" s="5" t="n">
        <v>44091345</v>
      </c>
      <c r="C62" s="5" t="n">
        <v>43616178</v>
      </c>
      <c r="E62" s="5" t="n">
        <v>44091345</v>
      </c>
      <c r="F62" s="5" t="n">
        <v>43616178</v>
      </c>
    </row>
    <row r="63" spans="1:6">
      <c r="A63" s="4" t="s">
        <v>612</v>
      </c>
      <c r="B63" s="5" t="n">
        <v>3027806</v>
      </c>
      <c r="C63" s="5" t="n">
        <v>3371151</v>
      </c>
      <c r="E63" s="5" t="n">
        <v>3027806</v>
      </c>
      <c r="F63" s="5" t="n">
        <v>3371151</v>
      </c>
    </row>
    <row r="64" spans="1:6">
      <c r="A64" s="4" t="s">
        <v>609</v>
      </c>
      <c r="B64" s="5" t="n">
        <v>5465762</v>
      </c>
      <c r="C64" s="5" t="n">
        <v>4047157</v>
      </c>
      <c r="E64" s="5" t="n">
        <v>5465762</v>
      </c>
      <c r="F64" s="5" t="n">
        <v>4047157</v>
      </c>
    </row>
    <row r="65" spans="1:6">
      <c r="A65" s="4" t="s">
        <v>505</v>
      </c>
      <c r="B65" s="5" t="n">
        <v>35597777</v>
      </c>
      <c r="C65" s="5" t="n">
        <v>36197870</v>
      </c>
      <c r="E65" s="5" t="n">
        <v>35597777</v>
      </c>
      <c r="F65" s="5" t="n">
        <v>36197870</v>
      </c>
    </row>
    <row r="66" spans="1:6">
      <c r="A66" s="4" t="s">
        <v>516</v>
      </c>
    </row>
    <row r="67" spans="1:6">
      <c r="A67" s="3" t="s">
        <v>596</v>
      </c>
    </row>
    <row r="68" spans="1:6">
      <c r="A68" s="4" t="s">
        <v>597</v>
      </c>
      <c r="B68" s="5" t="n">
        <v>47245</v>
      </c>
      <c r="C68" s="5" t="n">
        <v>73509</v>
      </c>
      <c r="D68" s="5" t="n">
        <v>34941</v>
      </c>
      <c r="E68" s="5" t="n">
        <v>47245</v>
      </c>
      <c r="F68" s="5" t="n">
        <v>34941</v>
      </c>
    </row>
    <row r="69" spans="1:6">
      <c r="A69" s="4" t="s">
        <v>598</v>
      </c>
      <c r="B69" s="5" t="n">
        <v>0</v>
      </c>
      <c r="C69" s="5" t="n">
        <v>-26258</v>
      </c>
      <c r="E69" s="5" t="n">
        <v>0</v>
      </c>
      <c r="F69" s="5" t="n">
        <v>12310</v>
      </c>
    </row>
    <row r="70" spans="1:6">
      <c r="A70" s="4" t="s">
        <v>599</v>
      </c>
      <c r="F70" s="5" t="n">
        <v>0</v>
      </c>
    </row>
    <row r="71" spans="1:6">
      <c r="A71" s="4" t="s">
        <v>600</v>
      </c>
      <c r="B71" s="5" t="n">
        <v>0</v>
      </c>
      <c r="C71" s="5" t="n">
        <v>0</v>
      </c>
      <c r="E71" s="5" t="n">
        <v>0</v>
      </c>
      <c r="F71" s="5" t="n">
        <v>0</v>
      </c>
    </row>
    <row r="72" spans="1:6">
      <c r="A72" s="4" t="s">
        <v>601</v>
      </c>
      <c r="B72" s="5" t="n">
        <v>0</v>
      </c>
      <c r="C72" s="5" t="n">
        <v>0</v>
      </c>
      <c r="E72" s="5" t="n">
        <v>0</v>
      </c>
      <c r="F72" s="5" t="n">
        <v>0</v>
      </c>
    </row>
    <row r="73" spans="1:6">
      <c r="A73" s="4" t="s">
        <v>602</v>
      </c>
      <c r="B73" s="5" t="n">
        <v>0</v>
      </c>
      <c r="C73" s="5" t="n">
        <v>0</v>
      </c>
      <c r="E73" s="5" t="n">
        <v>0</v>
      </c>
      <c r="F73" s="5" t="n">
        <v>0</v>
      </c>
    </row>
    <row r="74" spans="1:6">
      <c r="A74" s="4" t="s">
        <v>603</v>
      </c>
      <c r="B74" s="5" t="n">
        <v>47245</v>
      </c>
      <c r="C74" s="5" t="n">
        <v>47251</v>
      </c>
      <c r="E74" s="5" t="n">
        <v>47245</v>
      </c>
      <c r="F74" s="5" t="n">
        <v>47251</v>
      </c>
    </row>
    <row r="75" spans="1:6">
      <c r="A75" s="4" t="s">
        <v>604</v>
      </c>
      <c r="B75" s="5" t="n">
        <v>0</v>
      </c>
      <c r="C75" s="5" t="n">
        <v>0</v>
      </c>
      <c r="D75" s="5" t="n">
        <v>0</v>
      </c>
      <c r="E75" s="5" t="n">
        <v>0</v>
      </c>
      <c r="F75" s="5" t="n">
        <v>0</v>
      </c>
    </row>
    <row r="76" spans="1:6">
      <c r="A76" s="4" t="s">
        <v>605</v>
      </c>
      <c r="B76" s="5" t="n">
        <v>0</v>
      </c>
      <c r="C76" s="5" t="n">
        <v>0</v>
      </c>
      <c r="E76" s="5" t="n">
        <v>0</v>
      </c>
      <c r="F76" s="5" t="n">
        <v>0</v>
      </c>
    </row>
    <row r="77" spans="1:6">
      <c r="A77" s="4" t="s">
        <v>606</v>
      </c>
      <c r="B77" s="5" t="n">
        <v>0</v>
      </c>
      <c r="C77" s="5" t="n">
        <v>0</v>
      </c>
      <c r="E77" s="5" t="n">
        <v>0</v>
      </c>
      <c r="F77" s="5" t="n">
        <v>0</v>
      </c>
    </row>
    <row r="78" spans="1:6">
      <c r="A78" s="4" t="s">
        <v>607</v>
      </c>
      <c r="B78" s="5" t="n">
        <v>0</v>
      </c>
      <c r="C78" s="5" t="n">
        <v>0</v>
      </c>
      <c r="E78" s="5" t="n">
        <v>0</v>
      </c>
      <c r="F78" s="5" t="n">
        <v>0</v>
      </c>
    </row>
    <row r="79" spans="1:6">
      <c r="A79" s="4" t="s">
        <v>608</v>
      </c>
      <c r="B79" s="5" t="n">
        <v>47245</v>
      </c>
      <c r="C79" s="5" t="n">
        <v>47251</v>
      </c>
      <c r="E79" s="5" t="n">
        <v>47245</v>
      </c>
      <c r="F79" s="5" t="n">
        <v>47251</v>
      </c>
    </row>
    <row r="80" spans="1:6">
      <c r="A80" s="4" t="s">
        <v>609</v>
      </c>
      <c r="B80" s="5" t="n">
        <v>0</v>
      </c>
      <c r="C80" s="5" t="n">
        <v>0</v>
      </c>
      <c r="E80" s="5" t="n">
        <v>0</v>
      </c>
      <c r="F80" s="5" t="n">
        <v>0</v>
      </c>
    </row>
    <row r="81" spans="1:6">
      <c r="A81" s="4" t="s">
        <v>505</v>
      </c>
      <c r="B81" s="5" t="n">
        <v>47245</v>
      </c>
      <c r="C81" s="5" t="n">
        <v>47251</v>
      </c>
      <c r="E81" s="5" t="n">
        <v>47245</v>
      </c>
      <c r="F81" s="5" t="n">
        <v>47251</v>
      </c>
    </row>
    <row r="82" spans="1:6">
      <c r="A82" s="3" t="s">
        <v>610</v>
      </c>
    </row>
    <row r="83" spans="1:6">
      <c r="A83" s="4" t="s">
        <v>611</v>
      </c>
      <c r="B83" s="5" t="n">
        <v>0</v>
      </c>
      <c r="C83" s="5" t="n">
        <v>0</v>
      </c>
      <c r="E83" s="5" t="n">
        <v>0</v>
      </c>
      <c r="F83" s="5" t="n">
        <v>0</v>
      </c>
    </row>
    <row r="84" spans="1:6">
      <c r="A84" s="4" t="s">
        <v>612</v>
      </c>
      <c r="B84" s="5" t="n">
        <v>0</v>
      </c>
      <c r="C84" s="5" t="n">
        <v>0</v>
      </c>
      <c r="E84" s="5" t="n">
        <v>0</v>
      </c>
      <c r="F84" s="5" t="n">
        <v>0</v>
      </c>
    </row>
    <row r="85" spans="1:6">
      <c r="A85" s="4" t="s">
        <v>609</v>
      </c>
      <c r="B85" s="5" t="n">
        <v>0</v>
      </c>
      <c r="C85" s="5" t="n">
        <v>0</v>
      </c>
      <c r="E85" s="5" t="n">
        <v>0</v>
      </c>
      <c r="F85" s="5" t="n">
        <v>0</v>
      </c>
    </row>
    <row r="86" spans="1:6">
      <c r="A86" s="4" t="s">
        <v>505</v>
      </c>
      <c r="B86" s="5" t="n">
        <v>0</v>
      </c>
      <c r="C86" s="5" t="n">
        <v>0</v>
      </c>
      <c r="E86" s="5" t="n">
        <v>0</v>
      </c>
      <c r="F86" s="5" t="n">
        <v>0</v>
      </c>
    </row>
    <row r="87" spans="1:6">
      <c r="A87" s="4" t="s">
        <v>518</v>
      </c>
    </row>
    <row r="88" spans="1:6">
      <c r="A88" s="3" t="s">
        <v>596</v>
      </c>
    </row>
    <row r="89" spans="1:6">
      <c r="A89" s="4" t="s">
        <v>597</v>
      </c>
      <c r="B89" s="5" t="n">
        <v>2958063</v>
      </c>
      <c r="C89" s="5" t="n">
        <v>1761843</v>
      </c>
      <c r="D89" s="5" t="n">
        <v>709987</v>
      </c>
      <c r="E89" s="5" t="n">
        <v>2482796</v>
      </c>
      <c r="F89" s="5" t="n">
        <v>709987</v>
      </c>
    </row>
    <row r="90" spans="1:6">
      <c r="A90" s="4" t="s">
        <v>598</v>
      </c>
      <c r="B90" s="5" t="n">
        <v>660368</v>
      </c>
      <c r="C90" s="5" t="n">
        <v>815672</v>
      </c>
      <c r="E90" s="5" t="n">
        <v>2028185</v>
      </c>
      <c r="F90" s="5" t="n">
        <v>2479658</v>
      </c>
    </row>
    <row r="91" spans="1:6">
      <c r="A91" s="4" t="s">
        <v>599</v>
      </c>
      <c r="C91" s="5" t="n">
        <v>0</v>
      </c>
      <c r="F91" s="5" t="n">
        <v>-27117</v>
      </c>
    </row>
    <row r="92" spans="1:6">
      <c r="A92" s="4" t="s">
        <v>600</v>
      </c>
      <c r="B92" s="5" t="n">
        <v>-1204057</v>
      </c>
      <c r="C92" s="5" t="n">
        <v>-940942</v>
      </c>
      <c r="E92" s="5" t="n">
        <v>-3277886</v>
      </c>
      <c r="F92" s="5" t="n">
        <v>-2484560</v>
      </c>
    </row>
    <row r="93" spans="1:6">
      <c r="A93" s="4" t="s">
        <v>601</v>
      </c>
      <c r="B93" s="5" t="n">
        <v>598216</v>
      </c>
      <c r="C93" s="5" t="n">
        <v>470710</v>
      </c>
      <c r="E93" s="5" t="n">
        <v>1779495</v>
      </c>
      <c r="F93" s="5" t="n">
        <v>1429315</v>
      </c>
    </row>
    <row r="94" spans="1:6">
      <c r="A94" s="4" t="s">
        <v>602</v>
      </c>
      <c r="B94" s="5" t="n">
        <v>-605841</v>
      </c>
      <c r="C94" s="5" t="n">
        <v>-470232</v>
      </c>
      <c r="E94" s="5" t="n">
        <v>-1498391</v>
      </c>
      <c r="F94" s="5" t="n">
        <v>-1055245</v>
      </c>
    </row>
    <row r="95" spans="1:6">
      <c r="A95" s="4" t="s">
        <v>603</v>
      </c>
      <c r="B95" s="5" t="n">
        <v>3012590</v>
      </c>
      <c r="C95" s="5" t="n">
        <v>2107283</v>
      </c>
      <c r="E95" s="5" t="n">
        <v>3012590</v>
      </c>
      <c r="F95" s="5" t="n">
        <v>2107283</v>
      </c>
    </row>
    <row r="96" spans="1:6">
      <c r="A96" s="4" t="s">
        <v>614</v>
      </c>
    </row>
    <row r="97" spans="1:6">
      <c r="A97" s="3" t="s">
        <v>596</v>
      </c>
    </row>
    <row r="98" spans="1:6">
      <c r="A98" s="4" t="s">
        <v>597</v>
      </c>
      <c r="B98" s="5" t="n">
        <v>615623</v>
      </c>
      <c r="C98" s="5" t="n">
        <v>542709</v>
      </c>
      <c r="D98" s="5" t="n">
        <v>963</v>
      </c>
      <c r="E98" s="5" t="n">
        <v>590807</v>
      </c>
      <c r="F98" s="5" t="n">
        <v>963</v>
      </c>
    </row>
    <row r="99" spans="1:6">
      <c r="A99" s="4" t="s">
        <v>598</v>
      </c>
      <c r="B99" s="5" t="n">
        <v>29406</v>
      </c>
      <c r="C99" s="5" t="n">
        <v>129109</v>
      </c>
      <c r="E99" s="5" t="n">
        <v>150658</v>
      </c>
      <c r="F99" s="5" t="n">
        <v>958738</v>
      </c>
    </row>
    <row r="100" spans="1:6">
      <c r="A100" s="4" t="s">
        <v>599</v>
      </c>
      <c r="C100" s="5" t="n">
        <v>0</v>
      </c>
      <c r="F100" s="5" t="n">
        <v>-27117</v>
      </c>
    </row>
    <row r="101" spans="1:6">
      <c r="A101" s="4" t="s">
        <v>600</v>
      </c>
      <c r="B101" s="5" t="n">
        <v>-207662</v>
      </c>
      <c r="C101" s="5" t="n">
        <v>-328624</v>
      </c>
      <c r="E101" s="5" t="n">
        <v>-666623</v>
      </c>
      <c r="F101" s="5" t="n">
        <v>-1216036</v>
      </c>
    </row>
    <row r="102" spans="1:6">
      <c r="A102" s="4" t="s">
        <v>601</v>
      </c>
      <c r="B102" s="5" t="n">
        <v>155673</v>
      </c>
      <c r="C102" s="5" t="n">
        <v>218962</v>
      </c>
      <c r="E102" s="5" t="n">
        <v>518198</v>
      </c>
      <c r="F102" s="5" t="n">
        <v>845608</v>
      </c>
    </row>
    <row r="103" spans="1:6">
      <c r="A103" s="4" t="s">
        <v>602</v>
      </c>
      <c r="B103" s="5" t="n">
        <v>-51989</v>
      </c>
      <c r="C103" s="5" t="n">
        <v>-109662</v>
      </c>
      <c r="E103" s="5" t="n">
        <v>-148425</v>
      </c>
      <c r="F103" s="5" t="n">
        <v>-370428</v>
      </c>
    </row>
    <row r="104" spans="1:6">
      <c r="A104" s="4" t="s">
        <v>603</v>
      </c>
      <c r="B104" s="5" t="n">
        <v>593040</v>
      </c>
      <c r="C104" s="5" t="n">
        <v>562156</v>
      </c>
      <c r="E104" s="5" t="n">
        <v>593040</v>
      </c>
      <c r="F104" s="5" t="n">
        <v>562156</v>
      </c>
    </row>
    <row r="105" spans="1:6">
      <c r="A105" s="4" t="s">
        <v>615</v>
      </c>
    </row>
    <row r="106" spans="1:6">
      <c r="A106" s="3" t="s">
        <v>596</v>
      </c>
    </row>
    <row r="107" spans="1:6">
      <c r="A107" s="4" t="s">
        <v>597</v>
      </c>
      <c r="B107" s="5" t="n">
        <v>2342440</v>
      </c>
      <c r="C107" s="5" t="n">
        <v>1219134</v>
      </c>
      <c r="D107" s="7" t="n">
        <v>709024</v>
      </c>
      <c r="E107" s="5" t="n">
        <v>1891989</v>
      </c>
      <c r="F107" s="5" t="n">
        <v>709024</v>
      </c>
    </row>
    <row r="108" spans="1:6">
      <c r="A108" s="4" t="s">
        <v>598</v>
      </c>
      <c r="B108" s="5" t="n">
        <v>630962</v>
      </c>
      <c r="C108" s="5" t="n">
        <v>686563</v>
      </c>
      <c r="E108" s="5" t="n">
        <v>1877527</v>
      </c>
      <c r="F108" s="5" t="n">
        <v>1520920</v>
      </c>
    </row>
    <row r="109" spans="1:6">
      <c r="A109" s="4" t="s">
        <v>599</v>
      </c>
      <c r="C109" s="5" t="n">
        <v>0</v>
      </c>
      <c r="F109" s="5" t="n">
        <v>0</v>
      </c>
    </row>
    <row r="110" spans="1:6">
      <c r="A110" s="4" t="s">
        <v>600</v>
      </c>
      <c r="B110" s="5" t="n">
        <v>-996395</v>
      </c>
      <c r="C110" s="5" t="n">
        <v>-612318</v>
      </c>
      <c r="E110" s="5" t="n">
        <v>-2611263</v>
      </c>
      <c r="F110" s="5" t="n">
        <v>-1268524</v>
      </c>
    </row>
    <row r="111" spans="1:6">
      <c r="A111" s="4" t="s">
        <v>601</v>
      </c>
      <c r="B111" s="5" t="n">
        <v>442543</v>
      </c>
      <c r="C111" s="5" t="n">
        <v>251748</v>
      </c>
      <c r="E111" s="5" t="n">
        <v>1261297</v>
      </c>
      <c r="F111" s="5" t="n">
        <v>583707</v>
      </c>
    </row>
    <row r="112" spans="1:6">
      <c r="A112" s="4" t="s">
        <v>602</v>
      </c>
      <c r="B112" s="5" t="n">
        <v>-553852</v>
      </c>
      <c r="C112" s="5" t="n">
        <v>-360570</v>
      </c>
      <c r="E112" s="5" t="n">
        <v>-1349966</v>
      </c>
      <c r="F112" s="5" t="n">
        <v>-684817</v>
      </c>
    </row>
    <row r="113" spans="1:6">
      <c r="A113" s="4" t="s">
        <v>603</v>
      </c>
      <c r="B113" s="7" t="n">
        <v>2419550</v>
      </c>
      <c r="C113" s="7" t="n">
        <v>1545127</v>
      </c>
      <c r="E113" s="7" t="n">
        <v>2419550</v>
      </c>
      <c r="F113" s="7" t="n">
        <v>154512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3" t="s">
        <v>617</v>
      </c>
    </row>
    <row r="3" spans="1:3">
      <c r="A3" s="4" t="s">
        <v>618</v>
      </c>
      <c r="B3" s="7" t="n">
        <v>2044427</v>
      </c>
      <c r="C3" s="7" t="n">
        <v>1851966</v>
      </c>
    </row>
    <row r="4" spans="1:3">
      <c r="A4" s="4" t="s">
        <v>619</v>
      </c>
      <c r="B4" s="5" t="n">
        <v>195376</v>
      </c>
      <c r="C4" s="5" t="n">
        <v>172749</v>
      </c>
    </row>
    <row r="5" spans="1:3">
      <c r="A5" s="4" t="s">
        <v>620</v>
      </c>
    </row>
    <row r="6" spans="1:3">
      <c r="A6" s="3" t="s">
        <v>617</v>
      </c>
    </row>
    <row r="7" spans="1:3">
      <c r="A7" s="4" t="s">
        <v>621</v>
      </c>
      <c r="B7" s="5" t="n">
        <v>115308</v>
      </c>
      <c r="C7" s="5" t="n">
        <v>117746</v>
      </c>
    </row>
    <row r="8" spans="1:3">
      <c r="A8" s="4" t="s">
        <v>622</v>
      </c>
      <c r="B8" s="5" t="n">
        <v>193596</v>
      </c>
      <c r="C8" s="5" t="n">
        <v>172375</v>
      </c>
    </row>
    <row r="9" spans="1:3">
      <c r="A9" s="4" t="s">
        <v>619</v>
      </c>
      <c r="B9" s="5" t="n">
        <v>1780</v>
      </c>
      <c r="C9" s="5" t="n">
        <v>374</v>
      </c>
    </row>
    <row r="10" spans="1:3">
      <c r="A10" s="4" t="s">
        <v>623</v>
      </c>
      <c r="B10" s="5" t="n">
        <v>310684</v>
      </c>
      <c r="C10" s="5" t="n">
        <v>290495</v>
      </c>
    </row>
    <row r="11" spans="1:3">
      <c r="A11" s="4" t="s">
        <v>624</v>
      </c>
      <c r="B11" s="5" t="n">
        <v>2355111</v>
      </c>
      <c r="C11" s="5" t="n">
        <v>2142461</v>
      </c>
    </row>
    <row r="12" spans="1:3">
      <c r="A12" s="4" t="s">
        <v>339</v>
      </c>
    </row>
    <row r="13" spans="1:3">
      <c r="A13" s="3" t="s">
        <v>617</v>
      </c>
    </row>
    <row r="14" spans="1:3">
      <c r="A14" s="4" t="s">
        <v>618</v>
      </c>
      <c r="B14" s="5" t="n">
        <v>424474</v>
      </c>
      <c r="C14" s="5" t="n">
        <v>272051</v>
      </c>
    </row>
    <row r="15" spans="1:3">
      <c r="A15" s="4" t="s">
        <v>578</v>
      </c>
    </row>
    <row r="16" spans="1:3">
      <c r="A16" s="3" t="s">
        <v>617</v>
      </c>
    </row>
    <row r="17" spans="1:3">
      <c r="A17" s="4" t="s">
        <v>618</v>
      </c>
      <c r="B17" s="5" t="n">
        <v>121041</v>
      </c>
      <c r="C17" s="5" t="n">
        <v>101803</v>
      </c>
    </row>
    <row r="18" spans="1:3">
      <c r="A18" s="4" t="s">
        <v>579</v>
      </c>
    </row>
    <row r="19" spans="1:3">
      <c r="A19" s="3" t="s">
        <v>617</v>
      </c>
    </row>
    <row r="20" spans="1:3">
      <c r="A20" s="4" t="s">
        <v>618</v>
      </c>
      <c r="B20" s="5" t="n">
        <v>58880</v>
      </c>
      <c r="C20" s="5" t="n">
        <v>59112</v>
      </c>
    </row>
    <row r="21" spans="1:3">
      <c r="A21" s="4" t="s">
        <v>580</v>
      </c>
    </row>
    <row r="22" spans="1:3">
      <c r="A22" s="3" t="s">
        <v>617</v>
      </c>
    </row>
    <row r="23" spans="1:3">
      <c r="A23" s="4" t="s">
        <v>618</v>
      </c>
      <c r="B23" s="5" t="n">
        <v>3143</v>
      </c>
      <c r="C23" s="5" t="n">
        <v>3454</v>
      </c>
    </row>
    <row r="24" spans="1:3">
      <c r="A24" s="4" t="s">
        <v>625</v>
      </c>
    </row>
    <row r="25" spans="1:3">
      <c r="A25" s="3" t="s">
        <v>617</v>
      </c>
    </row>
    <row r="26" spans="1:3">
      <c r="A26" s="4" t="s">
        <v>618</v>
      </c>
      <c r="B26" s="5" t="n">
        <v>225050</v>
      </c>
      <c r="C26" s="5" t="n">
        <v>95538</v>
      </c>
    </row>
    <row r="27" spans="1:3">
      <c r="A27" s="4" t="s">
        <v>626</v>
      </c>
    </row>
    <row r="28" spans="1:3">
      <c r="A28" s="3" t="s">
        <v>617</v>
      </c>
    </row>
    <row r="29" spans="1:3">
      <c r="A29" s="4" t="s">
        <v>618</v>
      </c>
      <c r="B29" s="5" t="n">
        <v>7084</v>
      </c>
      <c r="C29" s="5" t="n">
        <v>9162</v>
      </c>
    </row>
    <row r="30" spans="1:3">
      <c r="A30" s="4" t="s">
        <v>552</v>
      </c>
    </row>
    <row r="31" spans="1:3">
      <c r="A31" s="3" t="s">
        <v>617</v>
      </c>
    </row>
    <row r="32" spans="1:3">
      <c r="A32" s="4" t="s">
        <v>618</v>
      </c>
      <c r="B32" s="5" t="n">
        <v>9276</v>
      </c>
      <c r="C32" s="5" t="n">
        <v>2982</v>
      </c>
    </row>
    <row r="33" spans="1:3">
      <c r="A33" s="4" t="s">
        <v>341</v>
      </c>
    </row>
    <row r="34" spans="1:3">
      <c r="A34" s="3" t="s">
        <v>617</v>
      </c>
    </row>
    <row r="35" spans="1:3">
      <c r="A35" s="4" t="s">
        <v>618</v>
      </c>
      <c r="B35" s="5" t="n">
        <v>1619953</v>
      </c>
      <c r="C35" s="5" t="n">
        <v>1579915</v>
      </c>
    </row>
    <row r="36" spans="1:3">
      <c r="A36" s="4" t="s">
        <v>581</v>
      </c>
    </row>
    <row r="37" spans="1:3">
      <c r="A37" s="3" t="s">
        <v>617</v>
      </c>
    </row>
    <row r="38" spans="1:3">
      <c r="A38" s="4" t="s">
        <v>618</v>
      </c>
      <c r="B38" s="5" t="n">
        <v>278265</v>
      </c>
      <c r="C38" s="5" t="n">
        <v>304935</v>
      </c>
    </row>
    <row r="39" spans="1:3">
      <c r="A39" s="4" t="s">
        <v>627</v>
      </c>
    </row>
    <row r="40" spans="1:3">
      <c r="A40" s="3" t="s">
        <v>617</v>
      </c>
    </row>
    <row r="41" spans="1:3">
      <c r="A41" s="4" t="s">
        <v>618</v>
      </c>
      <c r="B41" s="5" t="n">
        <v>119114</v>
      </c>
      <c r="C41" s="5" t="n">
        <v>127171</v>
      </c>
    </row>
    <row r="42" spans="1:3">
      <c r="A42" s="4" t="s">
        <v>557</v>
      </c>
    </row>
    <row r="43" spans="1:3">
      <c r="A43" s="3" t="s">
        <v>617</v>
      </c>
    </row>
    <row r="44" spans="1:3">
      <c r="A44" s="4" t="s">
        <v>618</v>
      </c>
      <c r="B44" s="5" t="n">
        <v>913186</v>
      </c>
      <c r="C44" s="5" t="n">
        <v>701785</v>
      </c>
    </row>
    <row r="45" spans="1:3">
      <c r="A45" s="4" t="s">
        <v>628</v>
      </c>
    </row>
    <row r="46" spans="1:3">
      <c r="A46" s="3" t="s">
        <v>617</v>
      </c>
    </row>
    <row r="47" spans="1:3">
      <c r="A47" s="4" t="s">
        <v>618</v>
      </c>
      <c r="B47" s="5" t="n">
        <v>291178</v>
      </c>
      <c r="C47" s="5" t="n">
        <v>417276</v>
      </c>
    </row>
    <row r="48" spans="1:3">
      <c r="A48" s="4" t="s">
        <v>583</v>
      </c>
    </row>
    <row r="49" spans="1:3">
      <c r="A49" s="3" t="s">
        <v>617</v>
      </c>
    </row>
    <row r="50" spans="1:3">
      <c r="A50" s="4" t="s">
        <v>618</v>
      </c>
      <c r="B50" s="5" t="n">
        <v>4800</v>
      </c>
      <c r="C50" s="5" t="n">
        <v>5623</v>
      </c>
    </row>
    <row r="51" spans="1:3">
      <c r="A51" s="4" t="s">
        <v>629</v>
      </c>
    </row>
    <row r="52" spans="1:3">
      <c r="A52" s="3" t="s">
        <v>617</v>
      </c>
    </row>
    <row r="53" spans="1:3">
      <c r="A53" s="4" t="s">
        <v>618</v>
      </c>
      <c r="B53" s="7" t="n">
        <v>13410</v>
      </c>
      <c r="C53" s="7" t="n">
        <v>23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7</v>
      </c>
    </row>
    <row r="3" spans="1:3">
      <c r="A3" s="3" t="s">
        <v>617</v>
      </c>
    </row>
    <row r="4" spans="1:3">
      <c r="A4" s="4" t="s">
        <v>506</v>
      </c>
      <c r="B4" s="4" t="s">
        <v>432</v>
      </c>
    </row>
    <row r="5" spans="1:3">
      <c r="A5" s="4" t="s">
        <v>631</v>
      </c>
      <c r="B5" s="7" t="n">
        <v>4963723</v>
      </c>
      <c r="C5" s="7" t="n">
        <v>4778111</v>
      </c>
    </row>
    <row r="6" spans="1:3">
      <c r="A6" s="4" t="s">
        <v>632</v>
      </c>
      <c r="B6" s="5" t="n">
        <v>84940203</v>
      </c>
      <c r="C6" s="5" t="n">
        <v>85437742</v>
      </c>
    </row>
    <row r="7" spans="1:3">
      <c r="A7" s="4" t="s">
        <v>633</v>
      </c>
      <c r="B7" s="5" t="n">
        <v>89903926</v>
      </c>
      <c r="C7" s="5" t="n">
        <v>90215853</v>
      </c>
    </row>
    <row r="8" spans="1:3">
      <c r="A8" s="4" t="s">
        <v>634</v>
      </c>
      <c r="B8" s="5" t="n">
        <v>91219</v>
      </c>
      <c r="C8" s="5" t="n">
        <v>79952</v>
      </c>
    </row>
    <row r="9" spans="1:3">
      <c r="A9" s="4" t="s">
        <v>635</v>
      </c>
    </row>
    <row r="10" spans="1:3">
      <c r="A10" s="3" t="s">
        <v>617</v>
      </c>
    </row>
    <row r="11" spans="1:3">
      <c r="A11" s="4" t="s">
        <v>631</v>
      </c>
      <c r="B11" s="5" t="n">
        <v>4058196</v>
      </c>
      <c r="C11" s="5" t="n">
        <v>3874550</v>
      </c>
    </row>
    <row r="12" spans="1:3">
      <c r="A12" s="4" t="s">
        <v>636</v>
      </c>
    </row>
    <row r="13" spans="1:3">
      <c r="A13" s="3" t="s">
        <v>617</v>
      </c>
    </row>
    <row r="14" spans="1:3">
      <c r="A14" s="4" t="s">
        <v>631</v>
      </c>
      <c r="B14" s="5" t="n">
        <v>905527</v>
      </c>
      <c r="C14" s="5" t="n">
        <v>903561</v>
      </c>
    </row>
    <row r="15" spans="1:3">
      <c r="A15" s="4" t="s">
        <v>578</v>
      </c>
    </row>
    <row r="16" spans="1:3">
      <c r="A16" s="3" t="s">
        <v>617</v>
      </c>
    </row>
    <row r="17" spans="1:3">
      <c r="A17" s="4" t="s">
        <v>631</v>
      </c>
      <c r="B17" s="5" t="n">
        <v>56189</v>
      </c>
      <c r="C17" s="5" t="n">
        <v>59569</v>
      </c>
    </row>
    <row r="18" spans="1:3">
      <c r="A18" s="4" t="s">
        <v>632</v>
      </c>
      <c r="B18" s="5" t="n">
        <v>3695493</v>
      </c>
      <c r="C18" s="5" t="n">
        <v>3620948</v>
      </c>
    </row>
    <row r="19" spans="1:3">
      <c r="A19" s="4" t="s">
        <v>633</v>
      </c>
      <c r="B19" s="5" t="n">
        <v>3751682</v>
      </c>
      <c r="C19" s="5" t="n">
        <v>3680517</v>
      </c>
    </row>
    <row r="20" spans="1:3">
      <c r="A20" s="4" t="s">
        <v>634</v>
      </c>
      <c r="B20" s="5" t="n">
        <v>0</v>
      </c>
      <c r="C20" s="5" t="n">
        <v>0</v>
      </c>
    </row>
    <row r="21" spans="1:3">
      <c r="A21" s="4" t="s">
        <v>637</v>
      </c>
    </row>
    <row r="22" spans="1:3">
      <c r="A22" s="3" t="s">
        <v>617</v>
      </c>
    </row>
    <row r="23" spans="1:3">
      <c r="A23" s="4" t="s">
        <v>631</v>
      </c>
      <c r="B23" s="5" t="n">
        <v>14414</v>
      </c>
      <c r="C23" s="5" t="n">
        <v>18402</v>
      </c>
    </row>
    <row r="24" spans="1:3">
      <c r="A24" s="4" t="s">
        <v>638</v>
      </c>
    </row>
    <row r="25" spans="1:3">
      <c r="A25" s="3" t="s">
        <v>617</v>
      </c>
    </row>
    <row r="26" spans="1:3">
      <c r="A26" s="4" t="s">
        <v>631</v>
      </c>
      <c r="B26" s="5" t="n">
        <v>41775</v>
      </c>
      <c r="C26" s="5" t="n">
        <v>41167</v>
      </c>
    </row>
    <row r="27" spans="1:3">
      <c r="A27" s="4" t="s">
        <v>579</v>
      </c>
    </row>
    <row r="28" spans="1:3">
      <c r="A28" s="3" t="s">
        <v>617</v>
      </c>
    </row>
    <row r="29" spans="1:3">
      <c r="A29" s="4" t="s">
        <v>631</v>
      </c>
      <c r="B29" s="5" t="n">
        <v>63829</v>
      </c>
      <c r="C29" s="5" t="n">
        <v>52400</v>
      </c>
    </row>
    <row r="30" spans="1:3">
      <c r="A30" s="4" t="s">
        <v>632</v>
      </c>
      <c r="B30" s="5" t="n">
        <v>4969870</v>
      </c>
      <c r="C30" s="5" t="n">
        <v>4562850</v>
      </c>
    </row>
    <row r="31" spans="1:3">
      <c r="A31" s="4" t="s">
        <v>633</v>
      </c>
      <c r="B31" s="5" t="n">
        <v>5033699</v>
      </c>
      <c r="C31" s="5" t="n">
        <v>4615250</v>
      </c>
    </row>
    <row r="32" spans="1:3">
      <c r="A32" s="4" t="s">
        <v>634</v>
      </c>
      <c r="B32" s="5" t="n">
        <v>0</v>
      </c>
      <c r="C32" s="5" t="n">
        <v>192</v>
      </c>
    </row>
    <row r="33" spans="1:3">
      <c r="A33" s="4" t="s">
        <v>639</v>
      </c>
    </row>
    <row r="34" spans="1:3">
      <c r="A34" s="3" t="s">
        <v>617</v>
      </c>
    </row>
    <row r="35" spans="1:3">
      <c r="A35" s="4" t="s">
        <v>631</v>
      </c>
      <c r="B35" s="5" t="n">
        <v>4672</v>
      </c>
      <c r="C35" s="5" t="n">
        <v>9778</v>
      </c>
    </row>
    <row r="36" spans="1:3">
      <c r="A36" s="4" t="s">
        <v>640</v>
      </c>
    </row>
    <row r="37" spans="1:3">
      <c r="A37" s="3" t="s">
        <v>617</v>
      </c>
    </row>
    <row r="38" spans="1:3">
      <c r="A38" s="4" t="s">
        <v>631</v>
      </c>
      <c r="B38" s="5" t="n">
        <v>59157</v>
      </c>
      <c r="C38" s="5" t="n">
        <v>42622</v>
      </c>
    </row>
    <row r="39" spans="1:3">
      <c r="A39" s="4" t="s">
        <v>580</v>
      </c>
    </row>
    <row r="40" spans="1:3">
      <c r="A40" s="3" t="s">
        <v>617</v>
      </c>
    </row>
    <row r="41" spans="1:3">
      <c r="A41" s="4" t="s">
        <v>631</v>
      </c>
      <c r="B41" s="5" t="n">
        <v>125</v>
      </c>
      <c r="C41" s="5" t="n">
        <v>654</v>
      </c>
    </row>
    <row r="42" spans="1:3">
      <c r="A42" s="4" t="s">
        <v>632</v>
      </c>
      <c r="B42" s="5" t="n">
        <v>1380484</v>
      </c>
      <c r="C42" s="5" t="n">
        <v>1549815</v>
      </c>
    </row>
    <row r="43" spans="1:3">
      <c r="A43" s="4" t="s">
        <v>633</v>
      </c>
      <c r="B43" s="5" t="n">
        <v>1380609</v>
      </c>
      <c r="C43" s="5" t="n">
        <v>1550469</v>
      </c>
    </row>
    <row r="44" spans="1:3">
      <c r="A44" s="4" t="s">
        <v>634</v>
      </c>
      <c r="B44" s="5" t="n">
        <v>0</v>
      </c>
      <c r="C44" s="5" t="n">
        <v>0</v>
      </c>
    </row>
    <row r="45" spans="1:3">
      <c r="A45" s="4" t="s">
        <v>641</v>
      </c>
    </row>
    <row r="46" spans="1:3">
      <c r="A46" s="3" t="s">
        <v>617</v>
      </c>
    </row>
    <row r="47" spans="1:3">
      <c r="A47" s="4" t="s">
        <v>631</v>
      </c>
      <c r="B47" s="5" t="n">
        <v>125</v>
      </c>
      <c r="C47" s="5" t="n">
        <v>0</v>
      </c>
    </row>
    <row r="48" spans="1:3">
      <c r="A48" s="4" t="s">
        <v>642</v>
      </c>
    </row>
    <row r="49" spans="1:3">
      <c r="A49" s="3" t="s">
        <v>617</v>
      </c>
    </row>
    <row r="50" spans="1:3">
      <c r="A50" s="4" t="s">
        <v>631</v>
      </c>
      <c r="B50" s="5" t="n">
        <v>0</v>
      </c>
      <c r="C50" s="5" t="n">
        <v>654</v>
      </c>
    </row>
    <row r="51" spans="1:3">
      <c r="A51" s="4" t="s">
        <v>546</v>
      </c>
    </row>
    <row r="52" spans="1:3">
      <c r="A52" s="3" t="s">
        <v>617</v>
      </c>
    </row>
    <row r="53" spans="1:3">
      <c r="A53" s="4" t="s">
        <v>631</v>
      </c>
      <c r="B53" s="5" t="n">
        <v>89136</v>
      </c>
      <c r="C53" s="5" t="n">
        <v>86149</v>
      </c>
    </row>
    <row r="54" spans="1:3">
      <c r="A54" s="4" t="s">
        <v>632</v>
      </c>
      <c r="B54" s="5" t="n">
        <v>19737271</v>
      </c>
      <c r="C54" s="5" t="n">
        <v>20908357</v>
      </c>
    </row>
    <row r="55" spans="1:3">
      <c r="A55" s="4" t="s">
        <v>633</v>
      </c>
      <c r="B55" s="5" t="n">
        <v>19826407</v>
      </c>
      <c r="C55" s="5" t="n">
        <v>20994506</v>
      </c>
    </row>
    <row r="56" spans="1:3">
      <c r="A56" s="4" t="s">
        <v>634</v>
      </c>
      <c r="B56" s="5" t="n">
        <v>0</v>
      </c>
      <c r="C56" s="5" t="n">
        <v>0</v>
      </c>
    </row>
    <row r="57" spans="1:3">
      <c r="A57" s="4" t="s">
        <v>643</v>
      </c>
    </row>
    <row r="58" spans="1:3">
      <c r="A58" s="3" t="s">
        <v>617</v>
      </c>
    </row>
    <row r="59" spans="1:3">
      <c r="A59" s="4" t="s">
        <v>631</v>
      </c>
      <c r="B59" s="5" t="n">
        <v>50724</v>
      </c>
      <c r="C59" s="5" t="n">
        <v>36834</v>
      </c>
    </row>
    <row r="60" spans="1:3">
      <c r="A60" s="4" t="s">
        <v>644</v>
      </c>
    </row>
    <row r="61" spans="1:3">
      <c r="A61" s="3" t="s">
        <v>617</v>
      </c>
    </row>
    <row r="62" spans="1:3">
      <c r="A62" s="4" t="s">
        <v>631</v>
      </c>
      <c r="B62" s="5" t="n">
        <v>38412</v>
      </c>
      <c r="C62" s="5" t="n">
        <v>49315</v>
      </c>
    </row>
    <row r="63" spans="1:3">
      <c r="A63" s="4" t="s">
        <v>626</v>
      </c>
    </row>
    <row r="64" spans="1:3">
      <c r="A64" s="3" t="s">
        <v>617</v>
      </c>
    </row>
    <row r="65" spans="1:3">
      <c r="A65" s="4" t="s">
        <v>631</v>
      </c>
      <c r="B65" s="5" t="n">
        <v>4454</v>
      </c>
      <c r="C65" s="5" t="n">
        <v>7488</v>
      </c>
    </row>
    <row r="66" spans="1:3">
      <c r="A66" s="4" t="s">
        <v>632</v>
      </c>
      <c r="B66" s="5" t="n">
        <v>9016821</v>
      </c>
      <c r="C66" s="5" t="n">
        <v>9430975</v>
      </c>
    </row>
    <row r="67" spans="1:3">
      <c r="A67" s="4" t="s">
        <v>633</v>
      </c>
      <c r="B67" s="5" t="n">
        <v>9021275</v>
      </c>
      <c r="C67" s="5" t="n">
        <v>9438463</v>
      </c>
    </row>
    <row r="68" spans="1:3">
      <c r="A68" s="4" t="s">
        <v>634</v>
      </c>
      <c r="B68" s="5" t="n">
        <v>0</v>
      </c>
      <c r="C68" s="5" t="n">
        <v>0</v>
      </c>
    </row>
    <row r="69" spans="1:3">
      <c r="A69" s="4" t="s">
        <v>645</v>
      </c>
    </row>
    <row r="70" spans="1:3">
      <c r="A70" s="3" t="s">
        <v>617</v>
      </c>
    </row>
    <row r="71" spans="1:3">
      <c r="A71" s="4" t="s">
        <v>631</v>
      </c>
      <c r="B71" s="5" t="n">
        <v>2474</v>
      </c>
      <c r="C71" s="5" t="n">
        <v>2951</v>
      </c>
    </row>
    <row r="72" spans="1:3">
      <c r="A72" s="4" t="s">
        <v>646</v>
      </c>
    </row>
    <row r="73" spans="1:3">
      <c r="A73" s="3" t="s">
        <v>617</v>
      </c>
    </row>
    <row r="74" spans="1:3">
      <c r="A74" s="4" t="s">
        <v>631</v>
      </c>
      <c r="B74" s="5" t="n">
        <v>1980</v>
      </c>
      <c r="C74" s="5" t="n">
        <v>4537</v>
      </c>
    </row>
    <row r="75" spans="1:3">
      <c r="A75" s="4" t="s">
        <v>552</v>
      </c>
    </row>
    <row r="76" spans="1:3">
      <c r="A76" s="3" t="s">
        <v>617</v>
      </c>
    </row>
    <row r="77" spans="1:3">
      <c r="A77" s="4" t="s">
        <v>631</v>
      </c>
      <c r="B77" s="5" t="n">
        <v>38001</v>
      </c>
      <c r="C77" s="5" t="n">
        <v>52732</v>
      </c>
    </row>
    <row r="78" spans="1:3">
      <c r="A78" s="4" t="s">
        <v>632</v>
      </c>
      <c r="B78" s="5" t="n">
        <v>6760908</v>
      </c>
      <c r="C78" s="5" t="n">
        <v>6204340</v>
      </c>
    </row>
    <row r="79" spans="1:3">
      <c r="A79" s="4" t="s">
        <v>633</v>
      </c>
      <c r="B79" s="5" t="n">
        <v>6798909</v>
      </c>
      <c r="C79" s="5" t="n">
        <v>6257072</v>
      </c>
    </row>
    <row r="80" spans="1:3">
      <c r="A80" s="4" t="s">
        <v>634</v>
      </c>
      <c r="B80" s="5" t="n">
        <v>0</v>
      </c>
      <c r="C80" s="5" t="n">
        <v>0</v>
      </c>
    </row>
    <row r="81" spans="1:3">
      <c r="A81" s="4" t="s">
        <v>647</v>
      </c>
    </row>
    <row r="82" spans="1:3">
      <c r="A82" s="3" t="s">
        <v>617</v>
      </c>
    </row>
    <row r="83" spans="1:3">
      <c r="A83" s="4" t="s">
        <v>631</v>
      </c>
      <c r="B83" s="5" t="n">
        <v>36897</v>
      </c>
      <c r="C83" s="5" t="n">
        <v>50649</v>
      </c>
    </row>
    <row r="84" spans="1:3">
      <c r="A84" s="4" t="s">
        <v>648</v>
      </c>
    </row>
    <row r="85" spans="1:3">
      <c r="A85" s="3" t="s">
        <v>617</v>
      </c>
    </row>
    <row r="86" spans="1:3">
      <c r="A86" s="4" t="s">
        <v>631</v>
      </c>
      <c r="B86" s="5" t="n">
        <v>1104</v>
      </c>
      <c r="C86" s="5" t="n">
        <v>2083</v>
      </c>
    </row>
    <row r="87" spans="1:3">
      <c r="A87" s="4" t="s">
        <v>581</v>
      </c>
    </row>
    <row r="88" spans="1:3">
      <c r="A88" s="3" t="s">
        <v>617</v>
      </c>
    </row>
    <row r="89" spans="1:3">
      <c r="A89" s="4" t="s">
        <v>631</v>
      </c>
      <c r="B89" s="5" t="n">
        <v>444656</v>
      </c>
      <c r="C89" s="5" t="n">
        <v>445763</v>
      </c>
    </row>
    <row r="90" spans="1:3">
      <c r="A90" s="4" t="s">
        <v>632</v>
      </c>
      <c r="B90" s="5" t="n">
        <v>7536939</v>
      </c>
      <c r="C90" s="5" t="n">
        <v>7364082</v>
      </c>
    </row>
    <row r="91" spans="1:3">
      <c r="A91" s="4" t="s">
        <v>633</v>
      </c>
      <c r="B91" s="5" t="n">
        <v>7981595</v>
      </c>
      <c r="C91" s="5" t="n">
        <v>7809845</v>
      </c>
    </row>
    <row r="92" spans="1:3">
      <c r="A92" s="4" t="s">
        <v>634</v>
      </c>
      <c r="B92" s="5" t="n">
        <v>0</v>
      </c>
      <c r="C92" s="5" t="n">
        <v>0</v>
      </c>
    </row>
    <row r="93" spans="1:3">
      <c r="A93" s="4" t="s">
        <v>649</v>
      </c>
    </row>
    <row r="94" spans="1:3">
      <c r="A94" s="3" t="s">
        <v>617</v>
      </c>
    </row>
    <row r="95" spans="1:3">
      <c r="A95" s="4" t="s">
        <v>631</v>
      </c>
      <c r="B95" s="5" t="n">
        <v>214060</v>
      </c>
      <c r="C95" s="5" t="n">
        <v>205140</v>
      </c>
    </row>
    <row r="96" spans="1:3">
      <c r="A96" s="4" t="s">
        <v>650</v>
      </c>
    </row>
    <row r="97" spans="1:3">
      <c r="A97" s="3" t="s">
        <v>617</v>
      </c>
    </row>
    <row r="98" spans="1:3">
      <c r="A98" s="4" t="s">
        <v>631</v>
      </c>
      <c r="B98" s="5" t="n">
        <v>230596</v>
      </c>
      <c r="C98" s="5" t="n">
        <v>240623</v>
      </c>
    </row>
    <row r="99" spans="1:3">
      <c r="A99" s="4" t="s">
        <v>627</v>
      </c>
    </row>
    <row r="100" spans="1:3">
      <c r="A100" s="3" t="s">
        <v>617</v>
      </c>
    </row>
    <row r="101" spans="1:3">
      <c r="A101" s="4" t="s">
        <v>631</v>
      </c>
      <c r="B101" s="5" t="n">
        <v>103266</v>
      </c>
      <c r="C101" s="5" t="n">
        <v>107881</v>
      </c>
    </row>
    <row r="102" spans="1:3">
      <c r="A102" s="4" t="s">
        <v>632</v>
      </c>
      <c r="B102" s="5" t="n">
        <v>5938363</v>
      </c>
      <c r="C102" s="5" t="n">
        <v>6043351</v>
      </c>
    </row>
    <row r="103" spans="1:3">
      <c r="A103" s="4" t="s">
        <v>633</v>
      </c>
      <c r="B103" s="5" t="n">
        <v>6041629</v>
      </c>
      <c r="C103" s="5" t="n">
        <v>6151232</v>
      </c>
    </row>
    <row r="104" spans="1:3">
      <c r="A104" s="4" t="s">
        <v>634</v>
      </c>
      <c r="B104" s="5" t="n">
        <v>0</v>
      </c>
      <c r="C104" s="5" t="n">
        <v>0</v>
      </c>
    </row>
    <row r="105" spans="1:3">
      <c r="A105" s="4" t="s">
        <v>651</v>
      </c>
    </row>
    <row r="106" spans="1:3">
      <c r="A106" s="3" t="s">
        <v>617</v>
      </c>
    </row>
    <row r="107" spans="1:3">
      <c r="A107" s="4" t="s">
        <v>631</v>
      </c>
      <c r="B107" s="5" t="n">
        <v>28520</v>
      </c>
      <c r="C107" s="5" t="n">
        <v>28166</v>
      </c>
    </row>
    <row r="108" spans="1:3">
      <c r="A108" s="4" t="s">
        <v>652</v>
      </c>
    </row>
    <row r="109" spans="1:3">
      <c r="A109" s="3" t="s">
        <v>617</v>
      </c>
    </row>
    <row r="110" spans="1:3">
      <c r="A110" s="4" t="s">
        <v>631</v>
      </c>
      <c r="B110" s="5" t="n">
        <v>74746</v>
      </c>
      <c r="C110" s="5" t="n">
        <v>79715</v>
      </c>
    </row>
    <row r="111" spans="1:3">
      <c r="A111" s="4" t="s">
        <v>557</v>
      </c>
    </row>
    <row r="112" spans="1:3">
      <c r="A112" s="3" t="s">
        <v>617</v>
      </c>
    </row>
    <row r="113" spans="1:3">
      <c r="A113" s="4" t="s">
        <v>631</v>
      </c>
      <c r="B113" s="5" t="n">
        <v>3002618</v>
      </c>
      <c r="C113" s="5" t="n">
        <v>2362049</v>
      </c>
    </row>
    <row r="114" spans="1:3">
      <c r="A114" s="4" t="s">
        <v>632</v>
      </c>
      <c r="B114" s="5" t="n">
        <v>20071907</v>
      </c>
      <c r="C114" s="5" t="n">
        <v>17083248</v>
      </c>
    </row>
    <row r="115" spans="1:3">
      <c r="A115" s="4" t="s">
        <v>633</v>
      </c>
      <c r="B115" s="5" t="n">
        <v>23074525</v>
      </c>
      <c r="C115" s="5" t="n">
        <v>19445297</v>
      </c>
    </row>
    <row r="116" spans="1:3">
      <c r="A116" s="4" t="s">
        <v>634</v>
      </c>
      <c r="B116" s="5" t="n">
        <v>0</v>
      </c>
      <c r="C116" s="5" t="n">
        <v>0</v>
      </c>
    </row>
    <row r="117" spans="1:3">
      <c r="A117" s="4" t="s">
        <v>653</v>
      </c>
    </row>
    <row r="118" spans="1:3">
      <c r="A118" s="3" t="s">
        <v>617</v>
      </c>
    </row>
    <row r="119" spans="1:3">
      <c r="A119" s="4" t="s">
        <v>631</v>
      </c>
      <c r="B119" s="5" t="n">
        <v>2740157</v>
      </c>
      <c r="C119" s="5" t="n">
        <v>2149480</v>
      </c>
    </row>
    <row r="120" spans="1:3">
      <c r="A120" s="4" t="s">
        <v>654</v>
      </c>
    </row>
    <row r="121" spans="1:3">
      <c r="A121" s="3" t="s">
        <v>617</v>
      </c>
    </row>
    <row r="122" spans="1:3">
      <c r="A122" s="4" t="s">
        <v>631</v>
      </c>
      <c r="B122" s="5" t="n">
        <v>262461</v>
      </c>
      <c r="C122" s="5" t="n">
        <v>212569</v>
      </c>
    </row>
    <row r="123" spans="1:3">
      <c r="A123" s="4" t="s">
        <v>628</v>
      </c>
    </row>
    <row r="124" spans="1:3">
      <c r="A124" s="3" t="s">
        <v>617</v>
      </c>
    </row>
    <row r="125" spans="1:3">
      <c r="A125" s="4" t="s">
        <v>631</v>
      </c>
      <c r="B125" s="5" t="n">
        <v>917542</v>
      </c>
      <c r="C125" s="5" t="n">
        <v>1351803</v>
      </c>
    </row>
    <row r="126" spans="1:3">
      <c r="A126" s="4" t="s">
        <v>632</v>
      </c>
      <c r="B126" s="5" t="n">
        <v>3087537</v>
      </c>
      <c r="C126" s="5" t="n">
        <v>4756407</v>
      </c>
    </row>
    <row r="127" spans="1:3">
      <c r="A127" s="4" t="s">
        <v>633</v>
      </c>
      <c r="B127" s="5" t="n">
        <v>4005079</v>
      </c>
      <c r="C127" s="5" t="n">
        <v>6108210</v>
      </c>
    </row>
    <row r="128" spans="1:3">
      <c r="A128" s="4" t="s">
        <v>634</v>
      </c>
      <c r="B128" s="5" t="n">
        <v>0</v>
      </c>
      <c r="C128" s="5" t="n">
        <v>0</v>
      </c>
    </row>
    <row r="129" spans="1:3">
      <c r="A129" s="4" t="s">
        <v>655</v>
      </c>
    </row>
    <row r="130" spans="1:3">
      <c r="A130" s="3" t="s">
        <v>617</v>
      </c>
    </row>
    <row r="131" spans="1:3">
      <c r="A131" s="4" t="s">
        <v>631</v>
      </c>
      <c r="B131" s="5" t="n">
        <v>844228</v>
      </c>
      <c r="C131" s="5" t="n">
        <v>1242545</v>
      </c>
    </row>
    <row r="132" spans="1:3">
      <c r="A132" s="4" t="s">
        <v>656</v>
      </c>
    </row>
    <row r="133" spans="1:3">
      <c r="A133" s="3" t="s">
        <v>617</v>
      </c>
    </row>
    <row r="134" spans="1:3">
      <c r="A134" s="4" t="s">
        <v>631</v>
      </c>
      <c r="B134" s="5" t="n">
        <v>73314</v>
      </c>
      <c r="C134" s="5" t="n">
        <v>109258</v>
      </c>
    </row>
    <row r="135" spans="1:3">
      <c r="A135" s="4" t="s">
        <v>583</v>
      </c>
    </row>
    <row r="136" spans="1:3">
      <c r="A136" s="3" t="s">
        <v>617</v>
      </c>
    </row>
    <row r="137" spans="1:3">
      <c r="A137" s="4" t="s">
        <v>631</v>
      </c>
      <c r="B137" s="5" t="n">
        <v>196176</v>
      </c>
      <c r="C137" s="5" t="n">
        <v>177383</v>
      </c>
    </row>
    <row r="138" spans="1:3">
      <c r="A138" s="4" t="s">
        <v>632</v>
      </c>
      <c r="B138" s="5" t="n">
        <v>1944089</v>
      </c>
      <c r="C138" s="5" t="n">
        <v>2955029</v>
      </c>
    </row>
    <row r="139" spans="1:3">
      <c r="A139" s="4" t="s">
        <v>633</v>
      </c>
      <c r="B139" s="5" t="n">
        <v>2140265</v>
      </c>
      <c r="C139" s="5" t="n">
        <v>3132412</v>
      </c>
    </row>
    <row r="140" spans="1:3">
      <c r="A140" s="4" t="s">
        <v>634</v>
      </c>
      <c r="B140" s="5" t="n">
        <v>91219</v>
      </c>
      <c r="C140" s="5" t="n">
        <v>79760</v>
      </c>
    </row>
    <row r="141" spans="1:3">
      <c r="A141" s="4" t="s">
        <v>657</v>
      </c>
    </row>
    <row r="142" spans="1:3">
      <c r="A142" s="3" t="s">
        <v>617</v>
      </c>
    </row>
    <row r="143" spans="1:3">
      <c r="A143" s="4" t="s">
        <v>631</v>
      </c>
      <c r="B143" s="5" t="n">
        <v>96117</v>
      </c>
      <c r="C143" s="5" t="n">
        <v>88938</v>
      </c>
    </row>
    <row r="144" spans="1:3">
      <c r="A144" s="4" t="s">
        <v>658</v>
      </c>
    </row>
    <row r="145" spans="1:3">
      <c r="A145" s="3" t="s">
        <v>617</v>
      </c>
    </row>
    <row r="146" spans="1:3">
      <c r="A146" s="4" t="s">
        <v>631</v>
      </c>
      <c r="B146" s="5" t="n">
        <v>100059</v>
      </c>
      <c r="C146" s="5" t="n">
        <v>88445</v>
      </c>
    </row>
    <row r="147" spans="1:3">
      <c r="A147" s="4" t="s">
        <v>629</v>
      </c>
    </row>
    <row r="148" spans="1:3">
      <c r="A148" s="3" t="s">
        <v>617</v>
      </c>
    </row>
    <row r="149" spans="1:3">
      <c r="A149" s="4" t="s">
        <v>631</v>
      </c>
      <c r="B149" s="5" t="n">
        <v>47731</v>
      </c>
      <c r="C149" s="5" t="n">
        <v>74240</v>
      </c>
    </row>
    <row r="150" spans="1:3">
      <c r="A150" s="4" t="s">
        <v>632</v>
      </c>
      <c r="B150" s="5" t="n">
        <v>800521</v>
      </c>
      <c r="C150" s="5" t="n">
        <v>958340</v>
      </c>
    </row>
    <row r="151" spans="1:3">
      <c r="A151" s="4" t="s">
        <v>633</v>
      </c>
      <c r="B151" s="5" t="n">
        <v>848252</v>
      </c>
      <c r="C151" s="5" t="n">
        <v>1032580</v>
      </c>
    </row>
    <row r="152" spans="1:3">
      <c r="A152" s="4" t="s">
        <v>634</v>
      </c>
      <c r="B152" s="5" t="n">
        <v>0</v>
      </c>
      <c r="C152" s="5" t="n">
        <v>0</v>
      </c>
    </row>
    <row r="153" spans="1:3">
      <c r="A153" s="4" t="s">
        <v>659</v>
      </c>
    </row>
    <row r="154" spans="1:3">
      <c r="A154" s="3" t="s">
        <v>617</v>
      </c>
    </row>
    <row r="155" spans="1:3">
      <c r="A155" s="4" t="s">
        <v>631</v>
      </c>
      <c r="B155" s="5" t="n">
        <v>25808</v>
      </c>
      <c r="C155" s="5" t="n">
        <v>41667</v>
      </c>
    </row>
    <row r="156" spans="1:3">
      <c r="A156" s="4" t="s">
        <v>660</v>
      </c>
    </row>
    <row r="157" spans="1:3">
      <c r="A157" s="3" t="s">
        <v>617</v>
      </c>
    </row>
    <row r="158" spans="1:3">
      <c r="A158" s="4" t="s">
        <v>631</v>
      </c>
      <c r="B158" s="7" t="n">
        <v>21923</v>
      </c>
      <c r="C158" s="7" t="n">
        <v>32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1</v>
      </c>
      <c r="B1" s="2" t="s">
        <v>1</v>
      </c>
    </row>
    <row r="2" spans="1:3">
      <c r="B2" s="2" t="s">
        <v>2</v>
      </c>
      <c r="C2" s="2" t="s">
        <v>27</v>
      </c>
    </row>
    <row r="3" spans="1:3">
      <c r="A3" s="3" t="s">
        <v>256</v>
      </c>
    </row>
    <row r="4" spans="1:3">
      <c r="A4" s="4" t="s">
        <v>662</v>
      </c>
      <c r="B4" s="7" t="n">
        <v>1000000</v>
      </c>
    </row>
    <row r="5" spans="1:3">
      <c r="A5" s="3" t="s">
        <v>663</v>
      </c>
    </row>
    <row r="6" spans="1:3">
      <c r="A6" s="4" t="s">
        <v>664</v>
      </c>
      <c r="B6" s="5" t="n">
        <v>6089454000</v>
      </c>
      <c r="C6" s="7" t="n">
        <v>4902214000</v>
      </c>
    </row>
    <row r="7" spans="1:3">
      <c r="A7" s="4" t="s">
        <v>665</v>
      </c>
      <c r="B7" s="5" t="n">
        <v>6596850000</v>
      </c>
      <c r="C7" s="5" t="n">
        <v>5483726000</v>
      </c>
    </row>
    <row r="8" spans="1:3">
      <c r="A8" s="4" t="s">
        <v>666</v>
      </c>
      <c r="B8" s="5" t="n">
        <v>1523400000</v>
      </c>
      <c r="C8" s="5" t="n">
        <v>966200000</v>
      </c>
    </row>
    <row r="9" spans="1:3">
      <c r="A9" s="4" t="s">
        <v>667</v>
      </c>
      <c r="B9" s="5" t="n">
        <v>12521892000</v>
      </c>
    </row>
    <row r="10" spans="1:3">
      <c r="A10" s="4" t="s">
        <v>339</v>
      </c>
    </row>
    <row r="11" spans="1:3">
      <c r="A11" s="3" t="s">
        <v>663</v>
      </c>
    </row>
    <row r="12" spans="1:3">
      <c r="A12" s="4" t="s">
        <v>664</v>
      </c>
      <c r="B12" s="5" t="n">
        <v>623429000</v>
      </c>
      <c r="C12" s="5" t="n">
        <v>428893000</v>
      </c>
    </row>
    <row r="13" spans="1:3">
      <c r="A13" s="4" t="s">
        <v>665</v>
      </c>
      <c r="B13" s="5" t="n">
        <v>690995000</v>
      </c>
      <c r="C13" s="5" t="n">
        <v>530814000</v>
      </c>
    </row>
    <row r="14" spans="1:3">
      <c r="A14" s="4" t="s">
        <v>666</v>
      </c>
      <c r="B14" s="5" t="n">
        <v>146458000</v>
      </c>
      <c r="C14" s="5" t="n">
        <v>54836000</v>
      </c>
    </row>
    <row r="15" spans="1:3">
      <c r="A15" s="4" t="s">
        <v>667</v>
      </c>
      <c r="B15" s="5" t="n">
        <v>521885000</v>
      </c>
    </row>
    <row r="16" spans="1:3">
      <c r="A16" s="4" t="s">
        <v>578</v>
      </c>
    </row>
    <row r="17" spans="1:3">
      <c r="A17" s="3" t="s">
        <v>663</v>
      </c>
    </row>
    <row r="18" spans="1:3">
      <c r="A18" s="4" t="s">
        <v>668</v>
      </c>
      <c r="B18" s="5" t="n">
        <v>95621000</v>
      </c>
      <c r="C18" s="5" t="n">
        <v>97975000</v>
      </c>
    </row>
    <row r="19" spans="1:3">
      <c r="A19" s="4" t="s">
        <v>669</v>
      </c>
      <c r="B19" s="5" t="n">
        <v>87996000</v>
      </c>
      <c r="C19" s="5" t="n">
        <v>62894000</v>
      </c>
    </row>
    <row r="20" spans="1:3">
      <c r="A20" s="4" t="s">
        <v>670</v>
      </c>
      <c r="B20" s="5" t="n">
        <v>110825000</v>
      </c>
      <c r="C20" s="5" t="n">
        <v>108760000</v>
      </c>
    </row>
    <row r="21" spans="1:3">
      <c r="A21" s="4" t="s">
        <v>671</v>
      </c>
      <c r="B21" s="5" t="n">
        <v>91391000</v>
      </c>
      <c r="C21" s="5" t="n">
        <v>66460000</v>
      </c>
    </row>
    <row r="22" spans="1:3">
      <c r="A22" s="4" t="s">
        <v>666</v>
      </c>
      <c r="B22" s="5" t="n">
        <v>22771000</v>
      </c>
      <c r="C22" s="5" t="n">
        <v>12314000</v>
      </c>
    </row>
    <row r="23" spans="1:3">
      <c r="A23" s="4" t="s">
        <v>672</v>
      </c>
      <c r="B23" s="5" t="n">
        <v>96384000</v>
      </c>
    </row>
    <row r="24" spans="1:3">
      <c r="A24" s="4" t="s">
        <v>673</v>
      </c>
      <c r="B24" s="5" t="n">
        <v>78454000</v>
      </c>
    </row>
    <row r="25" spans="1:3">
      <c r="A25" s="4" t="s">
        <v>579</v>
      </c>
    </row>
    <row r="26" spans="1:3">
      <c r="A26" s="3" t="s">
        <v>663</v>
      </c>
    </row>
    <row r="27" spans="1:3">
      <c r="A27" s="4" t="s">
        <v>668</v>
      </c>
      <c r="B27" s="5" t="n">
        <v>47564000</v>
      </c>
      <c r="C27" s="5" t="n">
        <v>78325000</v>
      </c>
    </row>
    <row r="28" spans="1:3">
      <c r="A28" s="4" t="s">
        <v>669</v>
      </c>
      <c r="B28" s="5" t="n">
        <v>71554000</v>
      </c>
      <c r="C28" s="5" t="n">
        <v>38046000</v>
      </c>
    </row>
    <row r="29" spans="1:3">
      <c r="A29" s="4" t="s">
        <v>670</v>
      </c>
      <c r="B29" s="5" t="n">
        <v>74630000</v>
      </c>
      <c r="C29" s="5" t="n">
        <v>123495000</v>
      </c>
    </row>
    <row r="30" spans="1:3">
      <c r="A30" s="4" t="s">
        <v>671</v>
      </c>
      <c r="B30" s="5" t="n">
        <v>82343000</v>
      </c>
      <c r="C30" s="5" t="n">
        <v>43745000</v>
      </c>
    </row>
    <row r="31" spans="1:3">
      <c r="A31" s="4" t="s">
        <v>666</v>
      </c>
      <c r="B31" s="5" t="n">
        <v>17343000</v>
      </c>
      <c r="C31" s="5" t="n">
        <v>5624000</v>
      </c>
    </row>
    <row r="32" spans="1:3">
      <c r="A32" s="4" t="s">
        <v>672</v>
      </c>
      <c r="B32" s="5" t="n">
        <v>62945000</v>
      </c>
    </row>
    <row r="33" spans="1:3">
      <c r="A33" s="4" t="s">
        <v>673</v>
      </c>
      <c r="B33" s="5" t="n">
        <v>54800000</v>
      </c>
    </row>
    <row r="34" spans="1:3">
      <c r="A34" s="4" t="s">
        <v>580</v>
      </c>
    </row>
    <row r="35" spans="1:3">
      <c r="A35" s="3" t="s">
        <v>663</v>
      </c>
    </row>
    <row r="36" spans="1:3">
      <c r="A36" s="4" t="s">
        <v>668</v>
      </c>
      <c r="B36" s="5" t="n">
        <v>2663000</v>
      </c>
      <c r="C36" s="5" t="n">
        <v>2815000</v>
      </c>
    </row>
    <row r="37" spans="1:3">
      <c r="A37" s="4" t="s">
        <v>669</v>
      </c>
      <c r="B37" s="5" t="n">
        <v>8652000</v>
      </c>
      <c r="C37" s="5" t="n">
        <v>654000</v>
      </c>
    </row>
    <row r="38" spans="1:3">
      <c r="A38" s="4" t="s">
        <v>670</v>
      </c>
      <c r="B38" s="5" t="n">
        <v>2663000</v>
      </c>
      <c r="C38" s="5" t="n">
        <v>2815000</v>
      </c>
    </row>
    <row r="39" spans="1:3">
      <c r="A39" s="4" t="s">
        <v>671</v>
      </c>
      <c r="B39" s="5" t="n">
        <v>8652000</v>
      </c>
      <c r="C39" s="5" t="n">
        <v>782000</v>
      </c>
    </row>
    <row r="40" spans="1:3">
      <c r="A40" s="4" t="s">
        <v>666</v>
      </c>
      <c r="B40" s="5" t="n">
        <v>890000</v>
      </c>
      <c r="C40" s="5" t="n">
        <v>98000</v>
      </c>
    </row>
    <row r="41" spans="1:3">
      <c r="A41" s="4" t="s">
        <v>672</v>
      </c>
      <c r="B41" s="5" t="n">
        <v>2739000</v>
      </c>
    </row>
    <row r="42" spans="1:3">
      <c r="A42" s="4" t="s">
        <v>673</v>
      </c>
      <c r="B42" s="5" t="n">
        <v>4653000</v>
      </c>
    </row>
    <row r="43" spans="1:3">
      <c r="A43" s="4" t="s">
        <v>546</v>
      </c>
    </row>
    <row r="44" spans="1:3">
      <c r="A44" s="3" t="s">
        <v>663</v>
      </c>
    </row>
    <row r="45" spans="1:3">
      <c r="A45" s="4" t="s">
        <v>668</v>
      </c>
      <c r="B45" s="5" t="n">
        <v>67953000</v>
      </c>
      <c r="C45" s="5" t="n">
        <v>12190000</v>
      </c>
    </row>
    <row r="46" spans="1:3">
      <c r="A46" s="4" t="s">
        <v>669</v>
      </c>
      <c r="B46" s="5" t="n">
        <v>220846000</v>
      </c>
      <c r="C46" s="5" t="n">
        <v>117419000</v>
      </c>
    </row>
    <row r="47" spans="1:3">
      <c r="A47" s="4" t="s">
        <v>670</v>
      </c>
      <c r="B47" s="5" t="n">
        <v>73427000</v>
      </c>
      <c r="C47" s="5" t="n">
        <v>17513000</v>
      </c>
    </row>
    <row r="48" spans="1:3">
      <c r="A48" s="4" t="s">
        <v>671</v>
      </c>
      <c r="B48" s="5" t="n">
        <v>225717000</v>
      </c>
      <c r="C48" s="5" t="n">
        <v>146394000</v>
      </c>
    </row>
    <row r="49" spans="1:3">
      <c r="A49" s="4" t="s">
        <v>666</v>
      </c>
      <c r="B49" s="5" t="n">
        <v>104178000</v>
      </c>
      <c r="C49" s="5" t="n">
        <v>35607000</v>
      </c>
    </row>
    <row r="50" spans="1:3">
      <c r="A50" s="4" t="s">
        <v>672</v>
      </c>
      <c r="B50" s="5" t="n">
        <v>41123000</v>
      </c>
    </row>
    <row r="51" spans="1:3">
      <c r="A51" s="4" t="s">
        <v>673</v>
      </c>
      <c r="B51" s="5" t="n">
        <v>161208000</v>
      </c>
    </row>
    <row r="52" spans="1:3">
      <c r="A52" s="4" t="s">
        <v>549</v>
      </c>
    </row>
    <row r="53" spans="1:3">
      <c r="A53" s="3" t="s">
        <v>663</v>
      </c>
    </row>
    <row r="54" spans="1:3">
      <c r="A54" s="4" t="s">
        <v>668</v>
      </c>
      <c r="B54" s="5" t="n">
        <v>10494000</v>
      </c>
      <c r="C54" s="5" t="n">
        <v>9467000</v>
      </c>
    </row>
    <row r="55" spans="1:3">
      <c r="A55" s="4" t="s">
        <v>669</v>
      </c>
      <c r="B55" s="5" t="n">
        <v>2256000</v>
      </c>
      <c r="C55" s="5" t="n">
        <v>5653000</v>
      </c>
    </row>
    <row r="56" spans="1:3">
      <c r="A56" s="4" t="s">
        <v>670</v>
      </c>
      <c r="B56" s="5" t="n">
        <v>11261000</v>
      </c>
      <c r="C56" s="5" t="n">
        <v>10488000</v>
      </c>
    </row>
    <row r="57" spans="1:3">
      <c r="A57" s="4" t="s">
        <v>671</v>
      </c>
      <c r="B57" s="5" t="n">
        <v>2256000</v>
      </c>
      <c r="C57" s="5" t="n">
        <v>5658000</v>
      </c>
    </row>
    <row r="58" spans="1:3">
      <c r="A58" s="4" t="s">
        <v>666</v>
      </c>
      <c r="B58" s="5" t="n">
        <v>831000</v>
      </c>
      <c r="C58" s="5" t="n">
        <v>443000</v>
      </c>
    </row>
    <row r="59" spans="1:3">
      <c r="A59" s="4" t="s">
        <v>672</v>
      </c>
      <c r="B59" s="5" t="n">
        <v>9981000</v>
      </c>
    </row>
    <row r="60" spans="1:3">
      <c r="A60" s="4" t="s">
        <v>673</v>
      </c>
      <c r="B60" s="5" t="n">
        <v>3955000</v>
      </c>
    </row>
    <row r="61" spans="1:3">
      <c r="A61" s="4" t="s">
        <v>552</v>
      </c>
    </row>
    <row r="62" spans="1:3">
      <c r="A62" s="3" t="s">
        <v>663</v>
      </c>
    </row>
    <row r="63" spans="1:3">
      <c r="A63" s="4" t="s">
        <v>668</v>
      </c>
      <c r="B63" s="5" t="n">
        <v>1355000</v>
      </c>
      <c r="C63" s="5" t="n">
        <v>239000</v>
      </c>
    </row>
    <row r="64" spans="1:3">
      <c r="A64" s="4" t="s">
        <v>669</v>
      </c>
      <c r="B64" s="5" t="n">
        <v>6475000</v>
      </c>
      <c r="C64" s="5" t="n">
        <v>3216000</v>
      </c>
    </row>
    <row r="65" spans="1:3">
      <c r="A65" s="4" t="s">
        <v>670</v>
      </c>
      <c r="B65" s="5" t="n">
        <v>1355000</v>
      </c>
      <c r="C65" s="5" t="n">
        <v>239000</v>
      </c>
    </row>
    <row r="66" spans="1:3">
      <c r="A66" s="4" t="s">
        <v>671</v>
      </c>
      <c r="B66" s="5" t="n">
        <v>6475000</v>
      </c>
      <c r="C66" s="5" t="n">
        <v>4465000</v>
      </c>
    </row>
    <row r="67" spans="1:3">
      <c r="A67" s="4" t="s">
        <v>666</v>
      </c>
      <c r="B67" s="5" t="n">
        <v>445000</v>
      </c>
      <c r="C67" s="5" t="n">
        <v>750000</v>
      </c>
    </row>
    <row r="68" spans="1:3">
      <c r="A68" s="4" t="s">
        <v>672</v>
      </c>
      <c r="B68" s="5" t="n">
        <v>797000</v>
      </c>
    </row>
    <row r="69" spans="1:3">
      <c r="A69" s="4" t="s">
        <v>673</v>
      </c>
      <c r="B69" s="5" t="n">
        <v>4846000</v>
      </c>
    </row>
    <row r="70" spans="1:3">
      <c r="A70" s="4" t="s">
        <v>341</v>
      </c>
    </row>
    <row r="71" spans="1:3">
      <c r="A71" s="3" t="s">
        <v>663</v>
      </c>
    </row>
    <row r="72" spans="1:3">
      <c r="A72" s="4" t="s">
        <v>664</v>
      </c>
      <c r="B72" s="5" t="n">
        <v>5466025000</v>
      </c>
      <c r="C72" s="5" t="n">
        <v>4473321000</v>
      </c>
    </row>
    <row r="73" spans="1:3">
      <c r="A73" s="4" t="s">
        <v>665</v>
      </c>
      <c r="B73" s="5" t="n">
        <v>5905855000</v>
      </c>
      <c r="C73" s="5" t="n">
        <v>4952912000</v>
      </c>
    </row>
    <row r="74" spans="1:3">
      <c r="A74" s="4" t="s">
        <v>666</v>
      </c>
      <c r="B74" s="5" t="n">
        <v>1376942000</v>
      </c>
      <c r="C74" s="5" t="n">
        <v>911364000</v>
      </c>
    </row>
    <row r="75" spans="1:3">
      <c r="A75" s="4" t="s">
        <v>667</v>
      </c>
      <c r="B75" s="5" t="n">
        <v>12000007000</v>
      </c>
    </row>
    <row r="76" spans="1:3">
      <c r="A76" s="4" t="s">
        <v>581</v>
      </c>
    </row>
    <row r="77" spans="1:3">
      <c r="A77" s="3" t="s">
        <v>663</v>
      </c>
    </row>
    <row r="78" spans="1:3">
      <c r="A78" s="4" t="s">
        <v>668</v>
      </c>
      <c r="B78" s="5" t="n">
        <v>180763000</v>
      </c>
      <c r="C78" s="5" t="n">
        <v>145676000</v>
      </c>
    </row>
    <row r="79" spans="1:3">
      <c r="A79" s="4" t="s">
        <v>669</v>
      </c>
      <c r="B79" s="5" t="n">
        <v>271390000</v>
      </c>
      <c r="C79" s="5" t="n">
        <v>323060000</v>
      </c>
    </row>
    <row r="80" spans="1:3">
      <c r="A80" s="4" t="s">
        <v>670</v>
      </c>
      <c r="B80" s="5" t="n">
        <v>226874000</v>
      </c>
      <c r="C80" s="5" t="n">
        <v>190240000</v>
      </c>
    </row>
    <row r="81" spans="1:3">
      <c r="A81" s="4" t="s">
        <v>671</v>
      </c>
      <c r="B81" s="5" t="n">
        <v>307548000</v>
      </c>
      <c r="C81" s="5" t="n">
        <v>360450000</v>
      </c>
    </row>
    <row r="82" spans="1:3">
      <c r="A82" s="4" t="s">
        <v>666</v>
      </c>
      <c r="B82" s="5" t="n">
        <v>39876000</v>
      </c>
      <c r="C82" s="5" t="n">
        <v>40818000</v>
      </c>
    </row>
    <row r="83" spans="1:3">
      <c r="A83" s="4" t="s">
        <v>672</v>
      </c>
      <c r="B83" s="5" t="n">
        <v>159288000</v>
      </c>
    </row>
    <row r="84" spans="1:3">
      <c r="A84" s="4" t="s">
        <v>673</v>
      </c>
      <c r="B84" s="5" t="n">
        <v>306946000</v>
      </c>
    </row>
    <row r="85" spans="1:3">
      <c r="A85" s="4" t="s">
        <v>627</v>
      </c>
    </row>
    <row r="86" spans="1:3">
      <c r="A86" s="3" t="s">
        <v>663</v>
      </c>
    </row>
    <row r="87" spans="1:3">
      <c r="A87" s="4" t="s">
        <v>668</v>
      </c>
      <c r="B87" s="5" t="n">
        <v>51169000</v>
      </c>
      <c r="C87" s="5" t="n">
        <v>31080000</v>
      </c>
    </row>
    <row r="88" spans="1:3">
      <c r="A88" s="4" t="s">
        <v>669</v>
      </c>
      <c r="B88" s="5" t="n">
        <v>50712000</v>
      </c>
      <c r="C88" s="5" t="n">
        <v>71847000</v>
      </c>
    </row>
    <row r="89" spans="1:3">
      <c r="A89" s="4" t="s">
        <v>670</v>
      </c>
      <c r="B89" s="5" t="n">
        <v>51169000</v>
      </c>
      <c r="C89" s="5" t="n">
        <v>31080000</v>
      </c>
    </row>
    <row r="90" spans="1:3">
      <c r="A90" s="4" t="s">
        <v>671</v>
      </c>
      <c r="B90" s="5" t="n">
        <v>65032000</v>
      </c>
      <c r="C90" s="5" t="n">
        <v>86355000</v>
      </c>
    </row>
    <row r="91" spans="1:3">
      <c r="A91" s="4" t="s">
        <v>666</v>
      </c>
      <c r="B91" s="5" t="n">
        <v>5256000</v>
      </c>
      <c r="C91" s="5" t="n">
        <v>3757000</v>
      </c>
    </row>
    <row r="92" spans="1:3">
      <c r="A92" s="4" t="s">
        <v>672</v>
      </c>
      <c r="B92" s="5" t="n">
        <v>41125000</v>
      </c>
    </row>
    <row r="93" spans="1:3">
      <c r="A93" s="4" t="s">
        <v>673</v>
      </c>
      <c r="B93" s="5" t="n">
        <v>65990000</v>
      </c>
    </row>
    <row r="94" spans="1:3">
      <c r="A94" s="4" t="s">
        <v>557</v>
      </c>
    </row>
    <row r="95" spans="1:3">
      <c r="A95" s="3" t="s">
        <v>663</v>
      </c>
    </row>
    <row r="96" spans="1:3">
      <c r="A96" s="4" t="s">
        <v>668</v>
      </c>
      <c r="B96" s="5" t="n">
        <v>2000</v>
      </c>
      <c r="C96" s="5" t="n">
        <v>15000</v>
      </c>
    </row>
    <row r="97" spans="1:3">
      <c r="A97" s="4" t="s">
        <v>669</v>
      </c>
      <c r="B97" s="5" t="n">
        <v>2789937000</v>
      </c>
      <c r="C97" s="5" t="n">
        <v>1325975000</v>
      </c>
    </row>
    <row r="98" spans="1:3">
      <c r="A98" s="4" t="s">
        <v>670</v>
      </c>
      <c r="B98" s="5" t="n">
        <v>2000</v>
      </c>
      <c r="C98" s="5" t="n">
        <v>15000</v>
      </c>
    </row>
    <row r="99" spans="1:3">
      <c r="A99" s="4" t="s">
        <v>671</v>
      </c>
      <c r="B99" s="5" t="n">
        <v>2848928000</v>
      </c>
      <c r="C99" s="5" t="n">
        <v>1359585000</v>
      </c>
    </row>
    <row r="100" spans="1:3">
      <c r="A100" s="4" t="s">
        <v>666</v>
      </c>
      <c r="B100" s="5" t="n">
        <v>842411000</v>
      </c>
      <c r="C100" s="5" t="n">
        <v>408208000</v>
      </c>
    </row>
    <row r="101" spans="1:3">
      <c r="A101" s="4" t="s">
        <v>672</v>
      </c>
      <c r="B101" s="5" t="n">
        <v>4000</v>
      </c>
    </row>
    <row r="102" spans="1:3">
      <c r="A102" s="4" t="s">
        <v>673</v>
      </c>
      <c r="B102" s="5" t="n">
        <v>6481276000</v>
      </c>
    </row>
    <row r="103" spans="1:3">
      <c r="A103" s="4" t="s">
        <v>628</v>
      </c>
    </row>
    <row r="104" spans="1:3">
      <c r="A104" s="3" t="s">
        <v>663</v>
      </c>
    </row>
    <row r="105" spans="1:3">
      <c r="A105" s="4" t="s">
        <v>668</v>
      </c>
      <c r="B105" s="5" t="n">
        <v>40639000</v>
      </c>
      <c r="C105" s="5" t="n">
        <v>75698000</v>
      </c>
    </row>
    <row r="106" spans="1:3">
      <c r="A106" s="4" t="s">
        <v>669</v>
      </c>
      <c r="B106" s="5" t="n">
        <v>2023615000</v>
      </c>
      <c r="C106" s="5" t="n">
        <v>2454108000</v>
      </c>
    </row>
    <row r="107" spans="1:3">
      <c r="A107" s="4" t="s">
        <v>670</v>
      </c>
      <c r="B107" s="5" t="n">
        <v>52211000</v>
      </c>
      <c r="C107" s="5" t="n">
        <v>96768000</v>
      </c>
    </row>
    <row r="108" spans="1:3">
      <c r="A108" s="4" t="s">
        <v>671</v>
      </c>
      <c r="B108" s="5" t="n">
        <v>2287010000</v>
      </c>
      <c r="C108" s="5" t="n">
        <v>2773536000</v>
      </c>
    </row>
    <row r="109" spans="1:3">
      <c r="A109" s="4" t="s">
        <v>666</v>
      </c>
      <c r="B109" s="5" t="n">
        <v>486370000</v>
      </c>
      <c r="C109" s="5" t="n">
        <v>454926000</v>
      </c>
    </row>
    <row r="110" spans="1:3">
      <c r="A110" s="4" t="s">
        <v>672</v>
      </c>
      <c r="B110" s="5" t="n">
        <v>92850000</v>
      </c>
    </row>
    <row r="111" spans="1:3">
      <c r="A111" s="4" t="s">
        <v>673</v>
      </c>
      <c r="B111" s="5" t="n">
        <v>4796995000</v>
      </c>
    </row>
    <row r="112" spans="1:3">
      <c r="A112" s="4" t="s">
        <v>583</v>
      </c>
    </row>
    <row r="113" spans="1:3">
      <c r="A113" s="3" t="s">
        <v>663</v>
      </c>
    </row>
    <row r="114" spans="1:3">
      <c r="A114" s="4" t="s">
        <v>668</v>
      </c>
      <c r="B114" s="5" t="n">
        <v>23144000</v>
      </c>
      <c r="C114" s="5" t="n">
        <v>12865000</v>
      </c>
    </row>
    <row r="115" spans="1:3">
      <c r="A115" s="4" t="s">
        <v>669</v>
      </c>
      <c r="B115" s="5" t="n">
        <v>1571000</v>
      </c>
      <c r="C115" s="5" t="n">
        <v>1839000</v>
      </c>
    </row>
    <row r="116" spans="1:3">
      <c r="A116" s="4" t="s">
        <v>670</v>
      </c>
      <c r="B116" s="5" t="n">
        <v>23144000</v>
      </c>
      <c r="C116" s="5" t="n">
        <v>12865000</v>
      </c>
    </row>
    <row r="117" spans="1:3">
      <c r="A117" s="4" t="s">
        <v>671</v>
      </c>
      <c r="B117" s="5" t="n">
        <v>1855000</v>
      </c>
      <c r="C117" s="5" t="n">
        <v>2226000</v>
      </c>
    </row>
    <row r="118" spans="1:3">
      <c r="A118" s="4" t="s">
        <v>666</v>
      </c>
      <c r="B118" s="5" t="n">
        <v>271000</v>
      </c>
      <c r="C118" s="5" t="n">
        <v>430000</v>
      </c>
    </row>
    <row r="119" spans="1:3">
      <c r="A119" s="4" t="s">
        <v>672</v>
      </c>
      <c r="B119" s="5" t="n">
        <v>18005000</v>
      </c>
    </row>
    <row r="120" spans="1:3">
      <c r="A120" s="4" t="s">
        <v>673</v>
      </c>
      <c r="B120" s="5" t="n">
        <v>9158000</v>
      </c>
    </row>
    <row r="121" spans="1:3">
      <c r="A121" s="4" t="s">
        <v>629</v>
      </c>
    </row>
    <row r="122" spans="1:3">
      <c r="A122" s="3" t="s">
        <v>663</v>
      </c>
    </row>
    <row r="123" spans="1:3">
      <c r="A123" s="4" t="s">
        <v>668</v>
      </c>
      <c r="B123" s="5" t="n">
        <v>19571000</v>
      </c>
      <c r="C123" s="5" t="n">
        <v>12495000</v>
      </c>
    </row>
    <row r="124" spans="1:3">
      <c r="A124" s="4" t="s">
        <v>669</v>
      </c>
      <c r="B124" s="5" t="n">
        <v>13512000</v>
      </c>
      <c r="C124" s="5" t="n">
        <v>18663000</v>
      </c>
    </row>
    <row r="125" spans="1:3">
      <c r="A125" s="4" t="s">
        <v>670</v>
      </c>
      <c r="B125" s="5" t="n">
        <v>23893000</v>
      </c>
      <c r="C125" s="5" t="n">
        <v>16002000</v>
      </c>
    </row>
    <row r="126" spans="1:3">
      <c r="A126" s="4" t="s">
        <v>671</v>
      </c>
      <c r="B126" s="5" t="n">
        <v>18189000</v>
      </c>
      <c r="C126" s="5" t="n">
        <v>23790000</v>
      </c>
    </row>
    <row r="127" spans="1:3">
      <c r="A127" s="4" t="s">
        <v>666</v>
      </c>
      <c r="B127" s="5" t="n">
        <v>2758000</v>
      </c>
      <c r="C127" s="7" t="n">
        <v>3225000</v>
      </c>
    </row>
    <row r="128" spans="1:3">
      <c r="A128" s="4" t="s">
        <v>672</v>
      </c>
      <c r="B128" s="5" t="n">
        <v>10891000</v>
      </c>
    </row>
    <row r="129" spans="1:3">
      <c r="A129" s="4" t="s">
        <v>673</v>
      </c>
      <c r="B129" s="7" t="n">
        <v>1747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7</v>
      </c>
    </row>
    <row r="2" spans="1:3">
      <c r="A2" s="3" t="s">
        <v>336</v>
      </c>
    </row>
    <row r="3" spans="1:3">
      <c r="A3" s="4" t="s">
        <v>675</v>
      </c>
      <c r="B3" s="7" t="n">
        <v>45812581</v>
      </c>
      <c r="C3" s="7" t="n">
        <v>46536277</v>
      </c>
    </row>
    <row r="4" spans="1:3">
      <c r="A4" s="4" t="s">
        <v>676</v>
      </c>
    </row>
    <row r="5" spans="1:3">
      <c r="A5" s="3" t="s">
        <v>336</v>
      </c>
    </row>
    <row r="6" spans="1:3">
      <c r="A6" s="4" t="s">
        <v>675</v>
      </c>
      <c r="B6" s="5" t="n">
        <v>43379129</v>
      </c>
      <c r="C6" s="5" t="n">
        <v>43695301</v>
      </c>
    </row>
    <row r="7" spans="1:3">
      <c r="A7" s="4" t="s">
        <v>677</v>
      </c>
    </row>
    <row r="8" spans="1:3">
      <c r="A8" s="3" t="s">
        <v>336</v>
      </c>
    </row>
    <row r="9" spans="1:3">
      <c r="A9" s="4" t="s">
        <v>675</v>
      </c>
      <c r="B9" s="5" t="n">
        <v>1153093</v>
      </c>
      <c r="C9" s="5" t="n">
        <v>1160804</v>
      </c>
    </row>
    <row r="10" spans="1:3">
      <c r="A10" s="4" t="s">
        <v>678</v>
      </c>
    </row>
    <row r="11" spans="1:3">
      <c r="A11" s="3" t="s">
        <v>336</v>
      </c>
    </row>
    <row r="12" spans="1:3">
      <c r="A12" s="4" t="s">
        <v>675</v>
      </c>
      <c r="B12" s="5" t="n">
        <v>1185481</v>
      </c>
      <c r="C12" s="5" t="n">
        <v>1117210</v>
      </c>
    </row>
    <row r="13" spans="1:3">
      <c r="A13" s="4" t="s">
        <v>679</v>
      </c>
    </row>
    <row r="14" spans="1:3">
      <c r="A14" s="3" t="s">
        <v>336</v>
      </c>
    </row>
    <row r="15" spans="1:3">
      <c r="A15" s="4" t="s">
        <v>675</v>
      </c>
      <c r="B15" s="5" t="n">
        <v>94878</v>
      </c>
      <c r="C15" s="5" t="n">
        <v>562962</v>
      </c>
    </row>
    <row r="16" spans="1:3">
      <c r="A16" s="4" t="s">
        <v>680</v>
      </c>
    </row>
    <row r="17" spans="1:3">
      <c r="A17" s="3" t="s">
        <v>336</v>
      </c>
    </row>
    <row r="18" spans="1:3">
      <c r="A18" s="4" t="s">
        <v>675</v>
      </c>
      <c r="B18" s="5" t="n">
        <v>19826407</v>
      </c>
      <c r="C18" s="5" t="n">
        <v>20995335</v>
      </c>
    </row>
    <row r="19" spans="1:3">
      <c r="A19" s="4" t="s">
        <v>681</v>
      </c>
    </row>
    <row r="20" spans="1:3">
      <c r="A20" s="3" t="s">
        <v>336</v>
      </c>
    </row>
    <row r="21" spans="1:3">
      <c r="A21" s="4" t="s">
        <v>675</v>
      </c>
      <c r="B21" s="5" t="n">
        <v>18500649</v>
      </c>
      <c r="C21" s="5" t="n">
        <v>19730170</v>
      </c>
    </row>
    <row r="22" spans="1:3">
      <c r="A22" s="4" t="s">
        <v>682</v>
      </c>
    </row>
    <row r="23" spans="1:3">
      <c r="A23" s="3" t="s">
        <v>336</v>
      </c>
    </row>
    <row r="24" spans="1:3">
      <c r="A24" s="4" t="s">
        <v>675</v>
      </c>
      <c r="B24" s="5" t="n">
        <v>658121</v>
      </c>
      <c r="C24" s="5" t="n">
        <v>516776</v>
      </c>
    </row>
    <row r="25" spans="1:3">
      <c r="A25" s="4" t="s">
        <v>683</v>
      </c>
    </row>
    <row r="26" spans="1:3">
      <c r="A26" s="3" t="s">
        <v>336</v>
      </c>
    </row>
    <row r="27" spans="1:3">
      <c r="A27" s="4" t="s">
        <v>675</v>
      </c>
      <c r="B27" s="5" t="n">
        <v>634495</v>
      </c>
      <c r="C27" s="5" t="n">
        <v>475405</v>
      </c>
    </row>
    <row r="28" spans="1:3">
      <c r="A28" s="4" t="s">
        <v>684</v>
      </c>
    </row>
    <row r="29" spans="1:3">
      <c r="A29" s="3" t="s">
        <v>336</v>
      </c>
    </row>
    <row r="30" spans="1:3">
      <c r="A30" s="4" t="s">
        <v>675</v>
      </c>
      <c r="B30" s="5" t="n">
        <v>33142</v>
      </c>
      <c r="C30" s="5" t="n">
        <v>272984</v>
      </c>
    </row>
    <row r="31" spans="1:3">
      <c r="A31" s="4" t="s">
        <v>685</v>
      </c>
    </row>
    <row r="32" spans="1:3">
      <c r="A32" s="3" t="s">
        <v>336</v>
      </c>
    </row>
    <row r="33" spans="1:3">
      <c r="A33" s="4" t="s">
        <v>675</v>
      </c>
      <c r="B33" s="5" t="n">
        <v>9021275</v>
      </c>
      <c r="C33" s="5" t="n">
        <v>9438463</v>
      </c>
    </row>
    <row r="34" spans="1:3">
      <c r="A34" s="4" t="s">
        <v>686</v>
      </c>
    </row>
    <row r="35" spans="1:3">
      <c r="A35" s="3" t="s">
        <v>336</v>
      </c>
    </row>
    <row r="36" spans="1:3">
      <c r="A36" s="4" t="s">
        <v>675</v>
      </c>
      <c r="B36" s="5" t="n">
        <v>8853272</v>
      </c>
      <c r="C36" s="5" t="n">
        <v>9114466</v>
      </c>
    </row>
    <row r="37" spans="1:3">
      <c r="A37" s="4" t="s">
        <v>687</v>
      </c>
    </row>
    <row r="38" spans="1:3">
      <c r="A38" s="3" t="s">
        <v>336</v>
      </c>
    </row>
    <row r="39" spans="1:3">
      <c r="A39" s="4" t="s">
        <v>675</v>
      </c>
      <c r="B39" s="5" t="n">
        <v>118172</v>
      </c>
      <c r="C39" s="5" t="n">
        <v>249165</v>
      </c>
    </row>
    <row r="40" spans="1:3">
      <c r="A40" s="4" t="s">
        <v>688</v>
      </c>
    </row>
    <row r="41" spans="1:3">
      <c r="A41" s="3" t="s">
        <v>336</v>
      </c>
    </row>
    <row r="42" spans="1:3">
      <c r="A42" s="4" t="s">
        <v>675</v>
      </c>
      <c r="B42" s="5" t="n">
        <v>49831</v>
      </c>
      <c r="C42" s="5" t="n">
        <v>74410</v>
      </c>
    </row>
    <row r="43" spans="1:3">
      <c r="A43" s="4" t="s">
        <v>689</v>
      </c>
    </row>
    <row r="44" spans="1:3">
      <c r="A44" s="3" t="s">
        <v>336</v>
      </c>
    </row>
    <row r="45" spans="1:3">
      <c r="A45" s="4" t="s">
        <v>675</v>
      </c>
      <c r="B45" s="5" t="n">
        <v>0</v>
      </c>
      <c r="C45" s="5" t="n">
        <v>422</v>
      </c>
    </row>
    <row r="46" spans="1:3">
      <c r="A46" s="4" t="s">
        <v>690</v>
      </c>
    </row>
    <row r="47" spans="1:3">
      <c r="A47" s="3" t="s">
        <v>336</v>
      </c>
    </row>
    <row r="48" spans="1:3">
      <c r="A48" s="4" t="s">
        <v>675</v>
      </c>
      <c r="B48" s="5" t="n">
        <v>6798909</v>
      </c>
      <c r="C48" s="5" t="n">
        <v>6256243</v>
      </c>
    </row>
    <row r="49" spans="1:3">
      <c r="A49" s="4" t="s">
        <v>691</v>
      </c>
    </row>
    <row r="50" spans="1:3">
      <c r="A50" s="3" t="s">
        <v>336</v>
      </c>
    </row>
    <row r="51" spans="1:3">
      <c r="A51" s="4" t="s">
        <v>675</v>
      </c>
      <c r="B51" s="5" t="n">
        <v>6771544</v>
      </c>
      <c r="C51" s="5" t="n">
        <v>6211672</v>
      </c>
    </row>
    <row r="52" spans="1:3">
      <c r="A52" s="4" t="s">
        <v>692</v>
      </c>
    </row>
    <row r="53" spans="1:3">
      <c r="A53" s="3" t="s">
        <v>336</v>
      </c>
    </row>
    <row r="54" spans="1:3">
      <c r="A54" s="4" t="s">
        <v>675</v>
      </c>
      <c r="B54" s="5" t="n">
        <v>9986</v>
      </c>
      <c r="C54" s="5" t="n">
        <v>28686</v>
      </c>
    </row>
    <row r="55" spans="1:3">
      <c r="A55" s="4" t="s">
        <v>693</v>
      </c>
    </row>
    <row r="56" spans="1:3">
      <c r="A56" s="3" t="s">
        <v>336</v>
      </c>
    </row>
    <row r="57" spans="1:3">
      <c r="A57" s="4" t="s">
        <v>675</v>
      </c>
      <c r="B57" s="5" t="n">
        <v>17379</v>
      </c>
      <c r="C57" s="5" t="n">
        <v>15601</v>
      </c>
    </row>
    <row r="58" spans="1:3">
      <c r="A58" s="4" t="s">
        <v>694</v>
      </c>
    </row>
    <row r="59" spans="1:3">
      <c r="A59" s="3" t="s">
        <v>336</v>
      </c>
    </row>
    <row r="60" spans="1:3">
      <c r="A60" s="4" t="s">
        <v>675</v>
      </c>
      <c r="B60" s="5" t="n">
        <v>0</v>
      </c>
      <c r="C60" s="5" t="n">
        <v>284</v>
      </c>
    </row>
    <row r="61" spans="1:3">
      <c r="A61" s="4" t="s">
        <v>578</v>
      </c>
    </row>
    <row r="62" spans="1:3">
      <c r="A62" s="3" t="s">
        <v>336</v>
      </c>
    </row>
    <row r="63" spans="1:3">
      <c r="A63" s="4" t="s">
        <v>675</v>
      </c>
      <c r="B63" s="5" t="n">
        <v>3751682</v>
      </c>
      <c r="C63" s="5" t="n">
        <v>3680517</v>
      </c>
    </row>
    <row r="64" spans="1:3">
      <c r="A64" s="4" t="s">
        <v>695</v>
      </c>
    </row>
    <row r="65" spans="1:3">
      <c r="A65" s="3" t="s">
        <v>336</v>
      </c>
    </row>
    <row r="66" spans="1:3">
      <c r="A66" s="4" t="s">
        <v>675</v>
      </c>
      <c r="B66" s="5" t="n">
        <v>3327659</v>
      </c>
      <c r="C66" s="5" t="n">
        <v>2940461</v>
      </c>
    </row>
    <row r="67" spans="1:3">
      <c r="A67" s="4" t="s">
        <v>696</v>
      </c>
    </row>
    <row r="68" spans="1:3">
      <c r="A68" s="3" t="s">
        <v>336</v>
      </c>
    </row>
    <row r="69" spans="1:3">
      <c r="A69" s="4" t="s">
        <v>675</v>
      </c>
      <c r="B69" s="5" t="n">
        <v>161853</v>
      </c>
      <c r="C69" s="5" t="n">
        <v>188324</v>
      </c>
    </row>
    <row r="70" spans="1:3">
      <c r="A70" s="4" t="s">
        <v>697</v>
      </c>
    </row>
    <row r="71" spans="1:3">
      <c r="A71" s="3" t="s">
        <v>336</v>
      </c>
    </row>
    <row r="72" spans="1:3">
      <c r="A72" s="4" t="s">
        <v>675</v>
      </c>
      <c r="B72" s="5" t="n">
        <v>244084</v>
      </c>
      <c r="C72" s="5" t="n">
        <v>345668</v>
      </c>
    </row>
    <row r="73" spans="1:3">
      <c r="A73" s="4" t="s">
        <v>698</v>
      </c>
    </row>
    <row r="74" spans="1:3">
      <c r="A74" s="3" t="s">
        <v>336</v>
      </c>
    </row>
    <row r="75" spans="1:3">
      <c r="A75" s="4" t="s">
        <v>675</v>
      </c>
      <c r="B75" s="5" t="n">
        <v>18086</v>
      </c>
      <c r="C75" s="5" t="n">
        <v>206064</v>
      </c>
    </row>
    <row r="76" spans="1:3">
      <c r="A76" s="4" t="s">
        <v>579</v>
      </c>
    </row>
    <row r="77" spans="1:3">
      <c r="A77" s="3" t="s">
        <v>336</v>
      </c>
    </row>
    <row r="78" spans="1:3">
      <c r="A78" s="4" t="s">
        <v>675</v>
      </c>
      <c r="B78" s="5" t="n">
        <v>5033700</v>
      </c>
      <c r="C78" s="5" t="n">
        <v>4615250</v>
      </c>
    </row>
    <row r="79" spans="1:3">
      <c r="A79" s="4" t="s">
        <v>699</v>
      </c>
    </row>
    <row r="80" spans="1:3">
      <c r="A80" s="3" t="s">
        <v>336</v>
      </c>
    </row>
    <row r="81" spans="1:3">
      <c r="A81" s="4" t="s">
        <v>675</v>
      </c>
      <c r="B81" s="5" t="n">
        <v>4647062</v>
      </c>
      <c r="C81" s="5" t="n">
        <v>4335501</v>
      </c>
    </row>
    <row r="82" spans="1:3">
      <c r="A82" s="4" t="s">
        <v>700</v>
      </c>
    </row>
    <row r="83" spans="1:3">
      <c r="A83" s="3" t="s">
        <v>336</v>
      </c>
    </row>
    <row r="84" spans="1:3">
      <c r="A84" s="4" t="s">
        <v>675</v>
      </c>
      <c r="B84" s="5" t="n">
        <v>170711</v>
      </c>
      <c r="C84" s="5" t="n">
        <v>33256</v>
      </c>
    </row>
    <row r="85" spans="1:3">
      <c r="A85" s="4" t="s">
        <v>701</v>
      </c>
    </row>
    <row r="86" spans="1:3">
      <c r="A86" s="3" t="s">
        <v>336</v>
      </c>
    </row>
    <row r="87" spans="1:3">
      <c r="A87" s="4" t="s">
        <v>675</v>
      </c>
      <c r="B87" s="5" t="n">
        <v>172277</v>
      </c>
      <c r="C87" s="5" t="n">
        <v>163939</v>
      </c>
    </row>
    <row r="88" spans="1:3">
      <c r="A88" s="4" t="s">
        <v>702</v>
      </c>
    </row>
    <row r="89" spans="1:3">
      <c r="A89" s="3" t="s">
        <v>336</v>
      </c>
    </row>
    <row r="90" spans="1:3">
      <c r="A90" s="4" t="s">
        <v>675</v>
      </c>
      <c r="B90" s="5" t="n">
        <v>43650</v>
      </c>
      <c r="C90" s="5" t="n">
        <v>82554</v>
      </c>
    </row>
    <row r="91" spans="1:3">
      <c r="A91" s="4" t="s">
        <v>580</v>
      </c>
    </row>
    <row r="92" spans="1:3">
      <c r="A92" s="3" t="s">
        <v>336</v>
      </c>
    </row>
    <row r="93" spans="1:3">
      <c r="A93" s="4" t="s">
        <v>675</v>
      </c>
      <c r="B93" s="5" t="n">
        <v>1380608</v>
      </c>
      <c r="C93" s="5" t="n">
        <v>1550469</v>
      </c>
    </row>
    <row r="94" spans="1:3">
      <c r="A94" s="4" t="s">
        <v>703</v>
      </c>
    </row>
    <row r="95" spans="1:3">
      <c r="A95" s="3" t="s">
        <v>336</v>
      </c>
    </row>
    <row r="96" spans="1:3">
      <c r="A96" s="4" t="s">
        <v>675</v>
      </c>
      <c r="B96" s="5" t="n">
        <v>1278943</v>
      </c>
      <c r="C96" s="5" t="n">
        <v>1363031</v>
      </c>
    </row>
    <row r="97" spans="1:3">
      <c r="A97" s="4" t="s">
        <v>704</v>
      </c>
    </row>
    <row r="98" spans="1:3">
      <c r="A98" s="3" t="s">
        <v>336</v>
      </c>
    </row>
    <row r="99" spans="1:3">
      <c r="A99" s="4" t="s">
        <v>675</v>
      </c>
      <c r="B99" s="5" t="n">
        <v>34250</v>
      </c>
      <c r="C99" s="5" t="n">
        <v>144597</v>
      </c>
    </row>
    <row r="100" spans="1:3">
      <c r="A100" s="4" t="s">
        <v>705</v>
      </c>
    </row>
    <row r="101" spans="1:3">
      <c r="A101" s="3" t="s">
        <v>336</v>
      </c>
    </row>
    <row r="102" spans="1:3">
      <c r="A102" s="4" t="s">
        <v>675</v>
      </c>
      <c r="B102" s="5" t="n">
        <v>67415</v>
      </c>
      <c r="C102" s="5" t="n">
        <v>42187</v>
      </c>
    </row>
    <row r="103" spans="1:3">
      <c r="A103" s="4" t="s">
        <v>706</v>
      </c>
    </row>
    <row r="104" spans="1:3">
      <c r="A104" s="3" t="s">
        <v>336</v>
      </c>
    </row>
    <row r="105" spans="1:3">
      <c r="A105" s="4" t="s">
        <v>675</v>
      </c>
      <c r="B105" s="7" t="n">
        <v>0</v>
      </c>
      <c r="C105" s="7" t="n">
        <v>6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07</v>
      </c>
      <c r="B1" s="2" t="s">
        <v>1</v>
      </c>
    </row>
    <row r="2" spans="1:4">
      <c r="B2" s="2" t="s">
        <v>708</v>
      </c>
      <c r="C2" s="2" t="s">
        <v>500</v>
      </c>
      <c r="D2" s="2" t="s">
        <v>502</v>
      </c>
    </row>
    <row r="3" spans="1:4">
      <c r="A3" s="3" t="s">
        <v>503</v>
      </c>
    </row>
    <row r="4" spans="1:4">
      <c r="A4" s="4" t="s">
        <v>709</v>
      </c>
      <c r="B4" s="7" t="n">
        <v>89903926</v>
      </c>
      <c r="C4" s="7" t="n">
        <v>90215853</v>
      </c>
    </row>
    <row r="5" spans="1:4">
      <c r="A5" s="4" t="s">
        <v>520</v>
      </c>
    </row>
    <row r="6" spans="1:4">
      <c r="A6" s="3" t="s">
        <v>503</v>
      </c>
    </row>
    <row r="7" spans="1:4">
      <c r="A7" s="4" t="s">
        <v>709</v>
      </c>
      <c r="B7" s="5" t="n">
        <v>2140265</v>
      </c>
      <c r="C7" s="5" t="n">
        <v>3132412</v>
      </c>
    </row>
    <row r="8" spans="1:4">
      <c r="A8" s="4" t="s">
        <v>39</v>
      </c>
      <c r="B8" s="5" t="n">
        <v>920300</v>
      </c>
      <c r="C8" s="5" t="n">
        <v>2000000</v>
      </c>
    </row>
    <row r="9" spans="1:4">
      <c r="A9" s="4" t="s">
        <v>518</v>
      </c>
    </row>
    <row r="10" spans="1:4">
      <c r="A10" s="3" t="s">
        <v>503</v>
      </c>
    </row>
    <row r="11" spans="1:4">
      <c r="A11" s="4" t="s">
        <v>710</v>
      </c>
      <c r="B11" s="7" t="n">
        <v>27079604</v>
      </c>
      <c r="C11" s="7" t="n">
        <v>25553507</v>
      </c>
    </row>
    <row r="12" spans="1:4">
      <c r="A12" s="4" t="s">
        <v>711</v>
      </c>
      <c r="B12" s="4" t="s">
        <v>533</v>
      </c>
      <c r="C12" s="4" t="s">
        <v>533</v>
      </c>
    </row>
    <row r="13" spans="1:4">
      <c r="A13" s="4" t="s">
        <v>712</v>
      </c>
    </row>
    <row r="14" spans="1:4">
      <c r="A14" s="3" t="s">
        <v>503</v>
      </c>
    </row>
    <row r="15" spans="1:4">
      <c r="A15" s="4" t="s">
        <v>710</v>
      </c>
      <c r="B15" s="7" t="n">
        <v>4765756</v>
      </c>
      <c r="C15" s="7" t="n">
        <v>4913606</v>
      </c>
    </row>
    <row r="16" spans="1:4">
      <c r="A16" s="4" t="s">
        <v>711</v>
      </c>
      <c r="B16" s="4" t="s">
        <v>713</v>
      </c>
      <c r="C16" s="4" t="s">
        <v>714</v>
      </c>
    </row>
    <row r="17" spans="1:4">
      <c r="A17" s="4" t="s">
        <v>715</v>
      </c>
    </row>
    <row r="18" spans="1:4">
      <c r="A18" s="3" t="s">
        <v>503</v>
      </c>
    </row>
    <row r="19" spans="1:4">
      <c r="A19" s="4" t="s">
        <v>710</v>
      </c>
      <c r="B19" s="7" t="n">
        <v>14103716</v>
      </c>
      <c r="C19" s="7" t="n">
        <v>13374065</v>
      </c>
    </row>
    <row r="20" spans="1:4">
      <c r="A20" s="4" t="s">
        <v>711</v>
      </c>
      <c r="B20" s="4" t="s">
        <v>716</v>
      </c>
      <c r="C20" s="4" t="s">
        <v>717</v>
      </c>
    </row>
    <row r="21" spans="1:4">
      <c r="A21" s="4" t="s">
        <v>718</v>
      </c>
    </row>
    <row r="22" spans="1:4">
      <c r="A22" s="3" t="s">
        <v>503</v>
      </c>
    </row>
    <row r="23" spans="1:4">
      <c r="A23" s="4" t="s">
        <v>710</v>
      </c>
      <c r="B23" s="7" t="n">
        <v>4561645</v>
      </c>
      <c r="C23" s="7" t="n">
        <v>4260982</v>
      </c>
    </row>
    <row r="24" spans="1:4">
      <c r="A24" s="4" t="s">
        <v>711</v>
      </c>
      <c r="B24" s="4" t="s">
        <v>719</v>
      </c>
      <c r="C24" s="4" t="s">
        <v>720</v>
      </c>
    </row>
    <row r="25" spans="1:4">
      <c r="A25" s="4" t="s">
        <v>721</v>
      </c>
    </row>
    <row r="26" spans="1:4">
      <c r="A26" s="3" t="s">
        <v>503</v>
      </c>
    </row>
    <row r="27" spans="1:4">
      <c r="A27" s="4" t="s">
        <v>710</v>
      </c>
      <c r="B27" s="7" t="n">
        <v>3648487</v>
      </c>
      <c r="C27" s="7" t="n">
        <v>3004854</v>
      </c>
    </row>
    <row r="28" spans="1:4">
      <c r="A28" s="4" t="s">
        <v>711</v>
      </c>
      <c r="B28" s="4" t="s">
        <v>722</v>
      </c>
      <c r="C28" s="4" t="s">
        <v>723</v>
      </c>
    </row>
    <row r="29" spans="1:4">
      <c r="A29" s="4" t="s">
        <v>724</v>
      </c>
    </row>
    <row r="30" spans="1:4">
      <c r="A30" s="3" t="s">
        <v>503</v>
      </c>
    </row>
    <row r="31" spans="1:4">
      <c r="A31" s="4" t="s">
        <v>725</v>
      </c>
      <c r="B31" s="4" t="s">
        <v>726</v>
      </c>
    </row>
    <row r="32" spans="1:4">
      <c r="A32" s="4" t="s">
        <v>727</v>
      </c>
      <c r="B32" s="5" t="n">
        <v>4</v>
      </c>
    </row>
    <row r="33" spans="1:4">
      <c r="A33" s="4" t="s">
        <v>709</v>
      </c>
      <c r="B33" s="7" t="n">
        <v>562000</v>
      </c>
      <c r="D33" s="7" t="n">
        <v>1000000</v>
      </c>
    </row>
    <row r="34" spans="1:4">
      <c r="A34" s="4" t="s">
        <v>728</v>
      </c>
      <c r="B34" s="7" t="n">
        <v>14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7</v>
      </c>
    </row>
    <row r="2" spans="1:3">
      <c r="A2" s="4" t="s">
        <v>92</v>
      </c>
    </row>
    <row r="3" spans="1:3">
      <c r="A3" s="3" t="s">
        <v>503</v>
      </c>
    </row>
    <row r="4" spans="1:3">
      <c r="A4" s="4" t="s">
        <v>730</v>
      </c>
      <c r="B4" s="7" t="n">
        <v>7981595</v>
      </c>
      <c r="C4" s="7" t="n">
        <v>7809845</v>
      </c>
    </row>
    <row r="5" spans="1:3">
      <c r="A5" s="4" t="s">
        <v>731</v>
      </c>
    </row>
    <row r="6" spans="1:3">
      <c r="A6" s="3" t="s">
        <v>503</v>
      </c>
    </row>
    <row r="7" spans="1:3">
      <c r="A7" s="4" t="s">
        <v>730</v>
      </c>
      <c r="B7" s="5" t="n">
        <v>6041629</v>
      </c>
      <c r="C7" s="5" t="n">
        <v>6151232</v>
      </c>
    </row>
    <row r="8" spans="1:3">
      <c r="A8" s="4" t="s">
        <v>732</v>
      </c>
    </row>
    <row r="9" spans="1:3">
      <c r="A9" s="3" t="s">
        <v>503</v>
      </c>
    </row>
    <row r="10" spans="1:3">
      <c r="A10" s="4" t="s">
        <v>730</v>
      </c>
      <c r="B10" s="5" t="n">
        <v>646673</v>
      </c>
      <c r="C10" s="5" t="n">
        <v>469425</v>
      </c>
    </row>
    <row r="11" spans="1:3">
      <c r="A11" s="4" t="s">
        <v>733</v>
      </c>
    </row>
    <row r="12" spans="1:3">
      <c r="A12" s="3" t="s">
        <v>503</v>
      </c>
    </row>
    <row r="13" spans="1:3">
      <c r="A13" s="4" t="s">
        <v>730</v>
      </c>
      <c r="B13" s="5" t="n">
        <v>255707</v>
      </c>
      <c r="C13" s="5" t="n">
        <v>286419</v>
      </c>
    </row>
    <row r="14" spans="1:3">
      <c r="A14" s="4" t="s">
        <v>734</v>
      </c>
    </row>
    <row r="15" spans="1:3">
      <c r="A15" s="3" t="s">
        <v>503</v>
      </c>
    </row>
    <row r="16" spans="1:3">
      <c r="A16" s="4" t="s">
        <v>730</v>
      </c>
      <c r="B16" s="5" t="n">
        <v>4183025</v>
      </c>
      <c r="C16" s="5" t="n">
        <v>3981275</v>
      </c>
    </row>
    <row r="17" spans="1:3">
      <c r="A17" s="4" t="s">
        <v>735</v>
      </c>
    </row>
    <row r="18" spans="1:3">
      <c r="A18" s="3" t="s">
        <v>503</v>
      </c>
    </row>
    <row r="19" spans="1:3">
      <c r="A19" s="4" t="s">
        <v>730</v>
      </c>
      <c r="B19" s="5" t="n">
        <v>3336968</v>
      </c>
      <c r="C19" s="5" t="n">
        <v>3241188</v>
      </c>
    </row>
    <row r="20" spans="1:3">
      <c r="A20" s="4" t="s">
        <v>736</v>
      </c>
    </row>
    <row r="21" spans="1:3">
      <c r="A21" s="3" t="s">
        <v>503</v>
      </c>
    </row>
    <row r="22" spans="1:3">
      <c r="A22" s="4" t="s">
        <v>730</v>
      </c>
      <c r="B22" s="5" t="n">
        <v>1615273</v>
      </c>
      <c r="C22" s="5" t="n">
        <v>1654684</v>
      </c>
    </row>
    <row r="23" spans="1:3">
      <c r="A23" s="4" t="s">
        <v>737</v>
      </c>
    </row>
    <row r="24" spans="1:3">
      <c r="A24" s="3" t="s">
        <v>503</v>
      </c>
    </row>
    <row r="25" spans="1:3">
      <c r="A25" s="4" t="s">
        <v>730</v>
      </c>
      <c r="B25" s="5" t="n">
        <v>2007163</v>
      </c>
      <c r="C25" s="5" t="n">
        <v>2088030</v>
      </c>
    </row>
    <row r="26" spans="1:3">
      <c r="A26" s="4" t="s">
        <v>738</v>
      </c>
    </row>
    <row r="27" spans="1:3">
      <c r="A27" s="3" t="s">
        <v>503</v>
      </c>
    </row>
    <row r="28" spans="1:3">
      <c r="A28" s="4" t="s">
        <v>730</v>
      </c>
      <c r="B28" s="5" t="n">
        <v>725114</v>
      </c>
      <c r="C28" s="5" t="n">
        <v>777892</v>
      </c>
    </row>
    <row r="29" spans="1:3">
      <c r="A29" s="4" t="s">
        <v>739</v>
      </c>
    </row>
    <row r="30" spans="1:3">
      <c r="A30" s="3" t="s">
        <v>503</v>
      </c>
    </row>
    <row r="31" spans="1:3">
      <c r="A31" s="4" t="s">
        <v>730</v>
      </c>
      <c r="B31" s="5" t="n">
        <v>685653</v>
      </c>
      <c r="C31" s="5" t="n">
        <v>748730</v>
      </c>
    </row>
    <row r="32" spans="1:3">
      <c r="A32" s="4" t="s">
        <v>740</v>
      </c>
    </row>
    <row r="33" spans="1:3">
      <c r="A33" s="3" t="s">
        <v>503</v>
      </c>
    </row>
    <row r="34" spans="1:3">
      <c r="A34" s="4" t="s">
        <v>730</v>
      </c>
      <c r="B34" s="5" t="n">
        <v>272881</v>
      </c>
      <c r="C34" s="5" t="n">
        <v>332064</v>
      </c>
    </row>
    <row r="35" spans="1:3">
      <c r="A35" s="4" t="s">
        <v>741</v>
      </c>
    </row>
    <row r="36" spans="1:3">
      <c r="A36" s="3" t="s">
        <v>503</v>
      </c>
    </row>
    <row r="37" spans="1:3">
      <c r="A37" s="4" t="s">
        <v>730</v>
      </c>
      <c r="B37" s="5" t="n">
        <v>50920</v>
      </c>
      <c r="C37" s="5" t="n">
        <v>71602</v>
      </c>
    </row>
    <row r="38" spans="1:3">
      <c r="A38" s="4" t="s">
        <v>742</v>
      </c>
    </row>
    <row r="39" spans="1:3">
      <c r="A39" s="3" t="s">
        <v>503</v>
      </c>
    </row>
    <row r="40" spans="1:3">
      <c r="A40" s="4" t="s">
        <v>730</v>
      </c>
      <c r="B40" s="5" t="n">
        <v>74937</v>
      </c>
      <c r="C40" s="5" t="n">
        <v>106237</v>
      </c>
    </row>
    <row r="41" spans="1:3">
      <c r="A41" s="4" t="s">
        <v>743</v>
      </c>
    </row>
    <row r="42" spans="1:3">
      <c r="A42" s="3" t="s">
        <v>503</v>
      </c>
    </row>
    <row r="43" spans="1:3">
      <c r="A43" s="4" t="s">
        <v>730</v>
      </c>
      <c r="B43" s="5" t="n">
        <v>168910</v>
      </c>
      <c r="C43" s="5" t="n">
        <v>203531</v>
      </c>
    </row>
    <row r="44" spans="1:3">
      <c r="A44" s="4" t="s">
        <v>744</v>
      </c>
    </row>
    <row r="45" spans="1:3">
      <c r="A45" s="3" t="s">
        <v>503</v>
      </c>
    </row>
    <row r="46" spans="1:3">
      <c r="A46" s="4" t="s">
        <v>730</v>
      </c>
      <c r="B46" s="5" t="n">
        <v>657606</v>
      </c>
      <c r="C46" s="5" t="n">
        <v>483645</v>
      </c>
    </row>
    <row r="47" spans="1:3">
      <c r="A47" s="4" t="s">
        <v>745</v>
      </c>
    </row>
    <row r="48" spans="1:3">
      <c r="A48" s="3" t="s">
        <v>503</v>
      </c>
    </row>
    <row r="49" spans="1:3">
      <c r="A49" s="4" t="s">
        <v>730</v>
      </c>
      <c r="B49" s="5" t="n">
        <v>186838</v>
      </c>
      <c r="C49" s="5" t="n">
        <v>193074</v>
      </c>
    </row>
    <row r="50" spans="1:3">
      <c r="A50" s="4" t="s">
        <v>746</v>
      </c>
    </row>
    <row r="51" spans="1:3">
      <c r="A51" s="3" t="s">
        <v>503</v>
      </c>
    </row>
    <row r="52" spans="1:3">
      <c r="A52" s="4" t="s">
        <v>730</v>
      </c>
      <c r="B52" s="5" t="n">
        <v>645667</v>
      </c>
      <c r="C52" s="5" t="n">
        <v>468624</v>
      </c>
    </row>
    <row r="53" spans="1:3">
      <c r="A53" s="4" t="s">
        <v>747</v>
      </c>
    </row>
    <row r="54" spans="1:3">
      <c r="A54" s="3" t="s">
        <v>503</v>
      </c>
    </row>
    <row r="55" spans="1:3">
      <c r="A55" s="4" t="s">
        <v>730</v>
      </c>
      <c r="B55" s="5" t="n">
        <v>180298</v>
      </c>
      <c r="C55" s="5" t="n">
        <v>192379</v>
      </c>
    </row>
    <row r="56" spans="1:3">
      <c r="A56" s="4" t="s">
        <v>748</v>
      </c>
    </row>
    <row r="57" spans="1:3">
      <c r="A57" s="3" t="s">
        <v>503</v>
      </c>
    </row>
    <row r="58" spans="1:3">
      <c r="A58" s="4" t="s">
        <v>730</v>
      </c>
      <c r="B58" s="5" t="n">
        <v>11938</v>
      </c>
      <c r="C58" s="5" t="n">
        <v>12251</v>
      </c>
    </row>
    <row r="59" spans="1:3">
      <c r="A59" s="4" t="s">
        <v>749</v>
      </c>
    </row>
    <row r="60" spans="1:3">
      <c r="A60" s="3" t="s">
        <v>503</v>
      </c>
    </row>
    <row r="61" spans="1:3">
      <c r="A61" s="4" t="s">
        <v>730</v>
      </c>
      <c r="B61" s="5" t="n">
        <v>3051</v>
      </c>
      <c r="C61" s="5" t="n">
        <v>390</v>
      </c>
    </row>
    <row r="62" spans="1:3">
      <c r="A62" s="4" t="s">
        <v>750</v>
      </c>
    </row>
    <row r="63" spans="1:3">
      <c r="A63" s="3" t="s">
        <v>503</v>
      </c>
    </row>
    <row r="64" spans="1:3">
      <c r="A64" s="4" t="s">
        <v>730</v>
      </c>
      <c r="B64" s="5" t="n">
        <v>1</v>
      </c>
      <c r="C64" s="5" t="n">
        <v>2770</v>
      </c>
    </row>
    <row r="65" spans="1:3">
      <c r="A65" s="4" t="s">
        <v>751</v>
      </c>
    </row>
    <row r="66" spans="1:3">
      <c r="A66" s="3" t="s">
        <v>503</v>
      </c>
    </row>
    <row r="67" spans="1:3">
      <c r="A67" s="4" t="s">
        <v>730</v>
      </c>
      <c r="B67" s="5" t="n">
        <v>3489</v>
      </c>
      <c r="C67" s="5" t="n">
        <v>305</v>
      </c>
    </row>
    <row r="68" spans="1:3">
      <c r="A68" s="4" t="s">
        <v>752</v>
      </c>
    </row>
    <row r="69" spans="1:3">
      <c r="A69" s="3" t="s">
        <v>503</v>
      </c>
    </row>
    <row r="70" spans="1:3">
      <c r="A70" s="4" t="s">
        <v>730</v>
      </c>
      <c r="B70" s="5" t="n">
        <v>0</v>
      </c>
      <c r="C70" s="5" t="n">
        <v>0</v>
      </c>
    </row>
    <row r="71" spans="1:3">
      <c r="A71" s="4" t="s">
        <v>753</v>
      </c>
    </row>
    <row r="72" spans="1:3">
      <c r="A72" s="3" t="s">
        <v>503</v>
      </c>
    </row>
    <row r="73" spans="1:3">
      <c r="A73" s="4" t="s">
        <v>730</v>
      </c>
      <c r="B73" s="5" t="n">
        <v>0</v>
      </c>
      <c r="C73" s="5" t="n">
        <v>0</v>
      </c>
    </row>
    <row r="74" spans="1:3">
      <c r="A74" s="4" t="s">
        <v>754</v>
      </c>
    </row>
    <row r="75" spans="1:3">
      <c r="A75" s="3" t="s">
        <v>503</v>
      </c>
    </row>
    <row r="76" spans="1:3">
      <c r="A76" s="4" t="s">
        <v>730</v>
      </c>
      <c r="B76" s="5" t="n">
        <v>0</v>
      </c>
      <c r="C76" s="5" t="n">
        <v>0</v>
      </c>
    </row>
    <row r="77" spans="1:3">
      <c r="A77" s="4" t="s">
        <v>755</v>
      </c>
    </row>
    <row r="78" spans="1:3">
      <c r="A78" s="3" t="s">
        <v>503</v>
      </c>
    </row>
    <row r="79" spans="1:3">
      <c r="A79" s="4" t="s">
        <v>730</v>
      </c>
      <c r="B79" s="5" t="n">
        <v>0</v>
      </c>
      <c r="C79" s="5" t="n">
        <v>0</v>
      </c>
    </row>
    <row r="80" spans="1:3">
      <c r="A80" s="4" t="s">
        <v>756</v>
      </c>
    </row>
    <row r="81" spans="1:3">
      <c r="A81" s="3" t="s">
        <v>503</v>
      </c>
    </row>
    <row r="82" spans="1:3">
      <c r="A82" s="4" t="s">
        <v>730</v>
      </c>
      <c r="B82" s="5" t="n">
        <v>0</v>
      </c>
      <c r="C82" s="5" t="n">
        <v>0</v>
      </c>
    </row>
    <row r="83" spans="1:3">
      <c r="A83" s="4" t="s">
        <v>757</v>
      </c>
    </row>
    <row r="84" spans="1:3">
      <c r="A84" s="3" t="s">
        <v>503</v>
      </c>
    </row>
    <row r="85" spans="1:3">
      <c r="A85" s="4" t="s">
        <v>730</v>
      </c>
      <c r="B85" s="5" t="n">
        <v>0</v>
      </c>
      <c r="C85" s="5" t="n">
        <v>0</v>
      </c>
    </row>
    <row r="86" spans="1:3">
      <c r="A86" s="4" t="s">
        <v>758</v>
      </c>
    </row>
    <row r="87" spans="1:3">
      <c r="A87" s="3" t="s">
        <v>503</v>
      </c>
    </row>
    <row r="88" spans="1:3">
      <c r="A88" s="4" t="s">
        <v>730</v>
      </c>
      <c r="B88" s="5" t="n">
        <v>401258</v>
      </c>
      <c r="C88" s="5" t="n">
        <v>434385</v>
      </c>
    </row>
    <row r="89" spans="1:3">
      <c r="A89" s="4" t="s">
        <v>759</v>
      </c>
    </row>
    <row r="90" spans="1:3">
      <c r="A90" s="3" t="s">
        <v>503</v>
      </c>
    </row>
    <row r="91" spans="1:3">
      <c r="A91" s="4" t="s">
        <v>730</v>
      </c>
      <c r="B91" s="5" t="n">
        <v>260919</v>
      </c>
      <c r="C91" s="5" t="n">
        <v>290439</v>
      </c>
    </row>
    <row r="92" spans="1:3">
      <c r="A92" s="4" t="s">
        <v>760</v>
      </c>
    </row>
    <row r="93" spans="1:3">
      <c r="A93" s="3" t="s">
        <v>503</v>
      </c>
    </row>
    <row r="94" spans="1:3">
      <c r="A94" s="4" t="s">
        <v>730</v>
      </c>
      <c r="B94" s="5" t="n">
        <v>133</v>
      </c>
      <c r="C94" s="5" t="n">
        <v>128</v>
      </c>
    </row>
    <row r="95" spans="1:3">
      <c r="A95" s="4" t="s">
        <v>761</v>
      </c>
    </row>
    <row r="96" spans="1:3">
      <c r="A96" s="3" t="s">
        <v>503</v>
      </c>
    </row>
    <row r="97" spans="1:3">
      <c r="A97" s="4" t="s">
        <v>730</v>
      </c>
      <c r="B97" s="5" t="n">
        <v>10806</v>
      </c>
      <c r="C97" s="5" t="n">
        <v>11110</v>
      </c>
    </row>
    <row r="98" spans="1:3">
      <c r="A98" s="4" t="s">
        <v>762</v>
      </c>
    </row>
    <row r="99" spans="1:3">
      <c r="A99" s="3" t="s">
        <v>503</v>
      </c>
    </row>
    <row r="100" spans="1:3">
      <c r="A100" s="4" t="s">
        <v>730</v>
      </c>
      <c r="B100" s="5" t="n">
        <v>236658</v>
      </c>
      <c r="C100" s="5" t="n">
        <v>236107</v>
      </c>
    </row>
    <row r="101" spans="1:3">
      <c r="A101" s="4" t="s">
        <v>763</v>
      </c>
    </row>
    <row r="102" spans="1:3">
      <c r="A102" s="3" t="s">
        <v>503</v>
      </c>
    </row>
    <row r="103" spans="1:3">
      <c r="A103" s="4" t="s">
        <v>730</v>
      </c>
      <c r="B103" s="5" t="n">
        <v>149590</v>
      </c>
      <c r="C103" s="5" t="n">
        <v>155306</v>
      </c>
    </row>
    <row r="104" spans="1:3">
      <c r="A104" s="4" t="s">
        <v>764</v>
      </c>
    </row>
    <row r="105" spans="1:3">
      <c r="A105" s="3" t="s">
        <v>503</v>
      </c>
    </row>
    <row r="106" spans="1:3">
      <c r="A106" s="4" t="s">
        <v>730</v>
      </c>
      <c r="B106" s="5" t="n">
        <v>69626</v>
      </c>
      <c r="C106" s="5" t="n">
        <v>87871</v>
      </c>
    </row>
    <row r="107" spans="1:3">
      <c r="A107" s="4" t="s">
        <v>765</v>
      </c>
    </row>
    <row r="108" spans="1:3">
      <c r="A108" s="3" t="s">
        <v>503</v>
      </c>
    </row>
    <row r="109" spans="1:3">
      <c r="A109" s="4" t="s">
        <v>730</v>
      </c>
      <c r="B109" s="5" t="n">
        <v>65428</v>
      </c>
      <c r="C109" s="5" t="n">
        <v>79389</v>
      </c>
    </row>
    <row r="110" spans="1:3">
      <c r="A110" s="4" t="s">
        <v>766</v>
      </c>
    </row>
    <row r="111" spans="1:3">
      <c r="A111" s="3" t="s">
        <v>503</v>
      </c>
    </row>
    <row r="112" spans="1:3">
      <c r="A112" s="4" t="s">
        <v>730</v>
      </c>
      <c r="B112" s="5" t="n">
        <v>48061</v>
      </c>
      <c r="C112" s="5" t="n">
        <v>53621</v>
      </c>
    </row>
    <row r="113" spans="1:3">
      <c r="A113" s="4" t="s">
        <v>767</v>
      </c>
    </row>
    <row r="114" spans="1:3">
      <c r="A114" s="3" t="s">
        <v>503</v>
      </c>
    </row>
    <row r="115" spans="1:3">
      <c r="A115" s="4" t="s">
        <v>730</v>
      </c>
      <c r="B115" s="5" t="n">
        <v>32607</v>
      </c>
      <c r="C115" s="5" t="n">
        <v>37437</v>
      </c>
    </row>
    <row r="116" spans="1:3">
      <c r="A116" s="4" t="s">
        <v>768</v>
      </c>
    </row>
    <row r="117" spans="1:3">
      <c r="A117" s="3" t="s">
        <v>503</v>
      </c>
    </row>
    <row r="118" spans="1:3">
      <c r="A118" s="4" t="s">
        <v>730</v>
      </c>
      <c r="B118" s="5" t="n">
        <v>18319</v>
      </c>
      <c r="C118" s="5" t="n">
        <v>22373</v>
      </c>
    </row>
    <row r="119" spans="1:3">
      <c r="A119" s="4" t="s">
        <v>769</v>
      </c>
    </row>
    <row r="120" spans="1:3">
      <c r="A120" s="3" t="s">
        <v>503</v>
      </c>
    </row>
    <row r="121" spans="1:3">
      <c r="A121" s="4" t="s">
        <v>730</v>
      </c>
      <c r="B121" s="5" t="n">
        <v>6628</v>
      </c>
      <c r="C121" s="5" t="n">
        <v>9407</v>
      </c>
    </row>
    <row r="122" spans="1:3">
      <c r="A122" s="4" t="s">
        <v>770</v>
      </c>
    </row>
    <row r="123" spans="1:3">
      <c r="A123" s="3" t="s">
        <v>503</v>
      </c>
    </row>
    <row r="124" spans="1:3">
      <c r="A124" s="4" t="s">
        <v>730</v>
      </c>
      <c r="B124" s="5" t="n">
        <v>7545</v>
      </c>
      <c r="C124" s="5" t="n">
        <v>9814</v>
      </c>
    </row>
    <row r="125" spans="1:3">
      <c r="A125" s="4" t="s">
        <v>771</v>
      </c>
    </row>
    <row r="126" spans="1:3">
      <c r="A126" s="3" t="s">
        <v>503</v>
      </c>
    </row>
    <row r="127" spans="1:3">
      <c r="A127" s="4" t="s">
        <v>730</v>
      </c>
      <c r="B127" s="5" t="n">
        <v>16776</v>
      </c>
      <c r="C127" s="5" t="n">
        <v>22261</v>
      </c>
    </row>
    <row r="128" spans="1:3">
      <c r="A128" s="4" t="s">
        <v>772</v>
      </c>
    </row>
    <row r="129" spans="1:3">
      <c r="A129" s="3" t="s">
        <v>503</v>
      </c>
    </row>
    <row r="130" spans="1:3">
      <c r="A130" s="4" t="s">
        <v>730</v>
      </c>
      <c r="B130" s="5" t="n">
        <v>294422</v>
      </c>
      <c r="C130" s="5" t="n">
        <v>329958</v>
      </c>
    </row>
    <row r="131" spans="1:3">
      <c r="A131" s="4" t="s">
        <v>773</v>
      </c>
    </row>
    <row r="132" spans="1:3">
      <c r="A132" s="3" t="s">
        <v>503</v>
      </c>
    </row>
    <row r="133" spans="1:3">
      <c r="A133" s="4" t="s">
        <v>730</v>
      </c>
      <c r="B133" s="5" t="n">
        <v>248979</v>
      </c>
      <c r="C133" s="5" t="n">
        <v>265987</v>
      </c>
    </row>
    <row r="134" spans="1:3">
      <c r="A134" s="4" t="s">
        <v>774</v>
      </c>
    </row>
    <row r="135" spans="1:3">
      <c r="A135" s="3" t="s">
        <v>503</v>
      </c>
    </row>
    <row r="136" spans="1:3">
      <c r="A136" s="4" t="s">
        <v>730</v>
      </c>
      <c r="B136" s="5" t="n">
        <v>180</v>
      </c>
      <c r="C136" s="5" t="n">
        <v>1</v>
      </c>
    </row>
    <row r="137" spans="1:3">
      <c r="A137" s="4" t="s">
        <v>775</v>
      </c>
    </row>
    <row r="138" spans="1:3">
      <c r="A138" s="3" t="s">
        <v>503</v>
      </c>
    </row>
    <row r="139" spans="1:3">
      <c r="A139" s="4" t="s">
        <v>730</v>
      </c>
      <c r="B139" s="5" t="n">
        <v>7983</v>
      </c>
      <c r="C139" s="5" t="n">
        <v>8871</v>
      </c>
    </row>
    <row r="140" spans="1:3">
      <c r="A140" s="4" t="s">
        <v>776</v>
      </c>
    </row>
    <row r="141" spans="1:3">
      <c r="A141" s="3" t="s">
        <v>503</v>
      </c>
    </row>
    <row r="142" spans="1:3">
      <c r="A142" s="4" t="s">
        <v>730</v>
      </c>
      <c r="B142" s="5" t="n">
        <v>153675</v>
      </c>
      <c r="C142" s="5" t="n">
        <v>164571</v>
      </c>
    </row>
    <row r="143" spans="1:3">
      <c r="A143" s="4" t="s">
        <v>777</v>
      </c>
    </row>
    <row r="144" spans="1:3">
      <c r="A144" s="3" t="s">
        <v>503</v>
      </c>
    </row>
    <row r="145" spans="1:3">
      <c r="A145" s="4" t="s">
        <v>730</v>
      </c>
      <c r="B145" s="5" t="n">
        <v>140754</v>
      </c>
      <c r="C145" s="5" t="n">
        <v>140277</v>
      </c>
    </row>
    <row r="146" spans="1:3">
      <c r="A146" s="4" t="s">
        <v>778</v>
      </c>
    </row>
    <row r="147" spans="1:3">
      <c r="A147" s="3" t="s">
        <v>503</v>
      </c>
    </row>
    <row r="148" spans="1:3">
      <c r="A148" s="4" t="s">
        <v>730</v>
      </c>
      <c r="B148" s="5" t="n">
        <v>49253</v>
      </c>
      <c r="C148" s="5" t="n">
        <v>56149</v>
      </c>
    </row>
    <row r="149" spans="1:3">
      <c r="A149" s="4" t="s">
        <v>779</v>
      </c>
    </row>
    <row r="150" spans="1:3">
      <c r="A150" s="3" t="s">
        <v>503</v>
      </c>
    </row>
    <row r="151" spans="1:3">
      <c r="A151" s="4" t="s">
        <v>730</v>
      </c>
      <c r="B151" s="5" t="n">
        <v>73304</v>
      </c>
      <c r="C151" s="5" t="n">
        <v>83548</v>
      </c>
    </row>
    <row r="152" spans="1:3">
      <c r="A152" s="4" t="s">
        <v>780</v>
      </c>
    </row>
    <row r="153" spans="1:3">
      <c r="A153" s="3" t="s">
        <v>503</v>
      </c>
    </row>
    <row r="154" spans="1:3">
      <c r="A154" s="4" t="s">
        <v>730</v>
      </c>
      <c r="B154" s="5" t="n">
        <v>41185</v>
      </c>
      <c r="C154" s="5" t="n">
        <v>48965</v>
      </c>
    </row>
    <row r="155" spans="1:3">
      <c r="A155" s="4" t="s">
        <v>781</v>
      </c>
    </row>
    <row r="156" spans="1:3">
      <c r="A156" s="3" t="s">
        <v>503</v>
      </c>
    </row>
    <row r="157" spans="1:3">
      <c r="A157" s="4" t="s">
        <v>730</v>
      </c>
      <c r="B157" s="5" t="n">
        <v>41355</v>
      </c>
      <c r="C157" s="5" t="n">
        <v>46247</v>
      </c>
    </row>
    <row r="158" spans="1:3">
      <c r="A158" s="4" t="s">
        <v>782</v>
      </c>
    </row>
    <row r="159" spans="1:3">
      <c r="A159" s="3" t="s">
        <v>503</v>
      </c>
    </row>
    <row r="160" spans="1:3">
      <c r="A160" s="4" t="s">
        <v>730</v>
      </c>
      <c r="B160" s="5" t="n">
        <v>15709</v>
      </c>
      <c r="C160" s="5" t="n">
        <v>20766</v>
      </c>
    </row>
    <row r="161" spans="1:3">
      <c r="A161" s="4" t="s">
        <v>783</v>
      </c>
    </row>
    <row r="162" spans="1:3">
      <c r="A162" s="3" t="s">
        <v>503</v>
      </c>
    </row>
    <row r="163" spans="1:3">
      <c r="A163" s="4" t="s">
        <v>730</v>
      </c>
      <c r="B163" s="5" t="n">
        <v>3885</v>
      </c>
      <c r="C163" s="5" t="n">
        <v>5531</v>
      </c>
    </row>
    <row r="164" spans="1:3">
      <c r="A164" s="4" t="s">
        <v>784</v>
      </c>
    </row>
    <row r="165" spans="1:3">
      <c r="A165" s="3" t="s">
        <v>503</v>
      </c>
    </row>
    <row r="166" spans="1:3">
      <c r="A166" s="4" t="s">
        <v>730</v>
      </c>
      <c r="B166" s="5" t="n">
        <v>4889</v>
      </c>
      <c r="C166" s="5" t="n">
        <v>8494</v>
      </c>
    </row>
    <row r="167" spans="1:3">
      <c r="A167" s="4" t="s">
        <v>785</v>
      </c>
    </row>
    <row r="168" spans="1:3">
      <c r="A168" s="3" t="s">
        <v>503</v>
      </c>
    </row>
    <row r="169" spans="1:3">
      <c r="A169" s="4" t="s">
        <v>730</v>
      </c>
      <c r="B169" s="5" t="n">
        <v>11229</v>
      </c>
      <c r="C169" s="5" t="n">
        <v>12525</v>
      </c>
    </row>
    <row r="170" spans="1:3">
      <c r="A170" s="4" t="s">
        <v>786</v>
      </c>
    </row>
    <row r="171" spans="1:3">
      <c r="A171" s="3" t="s">
        <v>503</v>
      </c>
    </row>
    <row r="172" spans="1:3">
      <c r="A172" s="4" t="s">
        <v>730</v>
      </c>
      <c r="B172" s="5" t="n">
        <v>611219</v>
      </c>
      <c r="C172" s="5" t="n">
        <v>607358</v>
      </c>
    </row>
    <row r="173" spans="1:3">
      <c r="A173" s="4" t="s">
        <v>787</v>
      </c>
    </row>
    <row r="174" spans="1:3">
      <c r="A174" s="3" t="s">
        <v>503</v>
      </c>
    </row>
    <row r="175" spans="1:3">
      <c r="A175" s="4" t="s">
        <v>730</v>
      </c>
      <c r="B175" s="5" t="n">
        <v>491668</v>
      </c>
      <c r="C175" s="5" t="n">
        <v>500728</v>
      </c>
    </row>
    <row r="176" spans="1:3">
      <c r="A176" s="4" t="s">
        <v>788</v>
      </c>
    </row>
    <row r="177" spans="1:3">
      <c r="A177" s="3" t="s">
        <v>503</v>
      </c>
    </row>
    <row r="178" spans="1:3">
      <c r="A178" s="4" t="s">
        <v>730</v>
      </c>
      <c r="B178" s="5" t="n">
        <v>75</v>
      </c>
      <c r="C178" s="5" t="n">
        <v>230</v>
      </c>
    </row>
    <row r="179" spans="1:3">
      <c r="A179" s="4" t="s">
        <v>789</v>
      </c>
    </row>
    <row r="180" spans="1:3">
      <c r="A180" s="3" t="s">
        <v>503</v>
      </c>
    </row>
    <row r="181" spans="1:3">
      <c r="A181" s="4" t="s">
        <v>730</v>
      </c>
      <c r="B181" s="5" t="n">
        <v>10764</v>
      </c>
      <c r="C181" s="5" t="n">
        <v>12534</v>
      </c>
    </row>
    <row r="182" spans="1:3">
      <c r="A182" s="4" t="s">
        <v>790</v>
      </c>
    </row>
    <row r="183" spans="1:3">
      <c r="A183" s="3" t="s">
        <v>503</v>
      </c>
    </row>
    <row r="184" spans="1:3">
      <c r="A184" s="4" t="s">
        <v>730</v>
      </c>
      <c r="B184" s="5" t="n">
        <v>290677</v>
      </c>
      <c r="C184" s="5" t="n">
        <v>271557</v>
      </c>
    </row>
    <row r="185" spans="1:3">
      <c r="A185" s="4" t="s">
        <v>791</v>
      </c>
    </row>
    <row r="186" spans="1:3">
      <c r="A186" s="3" t="s">
        <v>503</v>
      </c>
    </row>
    <row r="187" spans="1:3">
      <c r="A187" s="4" t="s">
        <v>730</v>
      </c>
      <c r="B187" s="5" t="n">
        <v>267263</v>
      </c>
      <c r="C187" s="5" t="n">
        <v>254481</v>
      </c>
    </row>
    <row r="188" spans="1:3">
      <c r="A188" s="4" t="s">
        <v>792</v>
      </c>
    </row>
    <row r="189" spans="1:3">
      <c r="A189" s="3" t="s">
        <v>503</v>
      </c>
    </row>
    <row r="190" spans="1:3">
      <c r="A190" s="4" t="s">
        <v>730</v>
      </c>
      <c r="B190" s="5" t="n">
        <v>109200</v>
      </c>
      <c r="C190" s="5" t="n">
        <v>110301</v>
      </c>
    </row>
    <row r="191" spans="1:3">
      <c r="A191" s="4" t="s">
        <v>793</v>
      </c>
    </row>
    <row r="192" spans="1:3">
      <c r="A192" s="3" t="s">
        <v>503</v>
      </c>
    </row>
    <row r="193" spans="1:3">
      <c r="A193" s="4" t="s">
        <v>730</v>
      </c>
      <c r="B193" s="5" t="n">
        <v>163098</v>
      </c>
      <c r="C193" s="5" t="n">
        <v>174223</v>
      </c>
    </row>
    <row r="194" spans="1:3">
      <c r="A194" s="4" t="s">
        <v>794</v>
      </c>
    </row>
    <row r="195" spans="1:3">
      <c r="A195" s="3" t="s">
        <v>503</v>
      </c>
    </row>
    <row r="196" spans="1:3">
      <c r="A196" s="4" t="s">
        <v>730</v>
      </c>
      <c r="B196" s="5" t="n">
        <v>90926</v>
      </c>
      <c r="C196" s="5" t="n">
        <v>94738</v>
      </c>
    </row>
    <row r="197" spans="1:3">
      <c r="A197" s="4" t="s">
        <v>795</v>
      </c>
    </row>
    <row r="198" spans="1:3">
      <c r="A198" s="3" t="s">
        <v>503</v>
      </c>
    </row>
    <row r="199" spans="1:3">
      <c r="A199" s="4" t="s">
        <v>730</v>
      </c>
      <c r="B199" s="5" t="n">
        <v>105138</v>
      </c>
      <c r="C199" s="5" t="n">
        <v>107858</v>
      </c>
    </row>
    <row r="200" spans="1:3">
      <c r="A200" s="4" t="s">
        <v>796</v>
      </c>
    </row>
    <row r="201" spans="1:3">
      <c r="A201" s="3" t="s">
        <v>503</v>
      </c>
    </row>
    <row r="202" spans="1:3">
      <c r="A202" s="4" t="s">
        <v>730</v>
      </c>
      <c r="B202" s="5" t="n">
        <v>30994</v>
      </c>
      <c r="C202" s="5" t="n">
        <v>32925</v>
      </c>
    </row>
    <row r="203" spans="1:3">
      <c r="A203" s="4" t="s">
        <v>797</v>
      </c>
    </row>
    <row r="204" spans="1:3">
      <c r="A204" s="3" t="s">
        <v>503</v>
      </c>
    </row>
    <row r="205" spans="1:3">
      <c r="A205" s="4" t="s">
        <v>730</v>
      </c>
      <c r="B205" s="5" t="n">
        <v>8120</v>
      </c>
      <c r="C205" s="5" t="n">
        <v>10003</v>
      </c>
    </row>
    <row r="206" spans="1:3">
      <c r="A206" s="4" t="s">
        <v>798</v>
      </c>
    </row>
    <row r="207" spans="1:3">
      <c r="A207" s="3" t="s">
        <v>503</v>
      </c>
    </row>
    <row r="208" spans="1:3">
      <c r="A208" s="4" t="s">
        <v>730</v>
      </c>
      <c r="B208" s="5" t="n">
        <v>7083</v>
      </c>
      <c r="C208" s="5" t="n">
        <v>12671</v>
      </c>
    </row>
    <row r="209" spans="1:3">
      <c r="A209" s="4" t="s">
        <v>799</v>
      </c>
    </row>
    <row r="210" spans="1:3">
      <c r="A210" s="3" t="s">
        <v>503</v>
      </c>
    </row>
    <row r="211" spans="1:3">
      <c r="A211" s="4" t="s">
        <v>730</v>
      </c>
      <c r="B211" s="5" t="n">
        <v>19549</v>
      </c>
      <c r="C211" s="5" t="n">
        <v>26565</v>
      </c>
    </row>
    <row r="212" spans="1:3">
      <c r="A212" s="4" t="s">
        <v>800</v>
      </c>
    </row>
    <row r="213" spans="1:3">
      <c r="A213" s="3" t="s">
        <v>503</v>
      </c>
    </row>
    <row r="214" spans="1:3">
      <c r="A214" s="4" t="s">
        <v>730</v>
      </c>
      <c r="B214" s="5" t="n">
        <v>988990</v>
      </c>
      <c r="C214" s="5" t="n">
        <v>1072111</v>
      </c>
    </row>
    <row r="215" spans="1:3">
      <c r="A215" s="4" t="s">
        <v>801</v>
      </c>
    </row>
    <row r="216" spans="1:3">
      <c r="A216" s="3" t="s">
        <v>503</v>
      </c>
    </row>
    <row r="217" spans="1:3">
      <c r="A217" s="4" t="s">
        <v>730</v>
      </c>
      <c r="B217" s="5" t="n">
        <v>846426</v>
      </c>
      <c r="C217" s="5" t="n">
        <v>851662</v>
      </c>
    </row>
    <row r="218" spans="1:3">
      <c r="A218" s="4" t="s">
        <v>802</v>
      </c>
    </row>
    <row r="219" spans="1:3">
      <c r="A219" s="3" t="s">
        <v>503</v>
      </c>
    </row>
    <row r="220" spans="1:3">
      <c r="A220" s="4" t="s">
        <v>730</v>
      </c>
      <c r="B220" s="5" t="n">
        <v>58</v>
      </c>
      <c r="C220" s="5" t="n">
        <v>19</v>
      </c>
    </row>
    <row r="221" spans="1:3">
      <c r="A221" s="4" t="s">
        <v>803</v>
      </c>
    </row>
    <row r="222" spans="1:3">
      <c r="A222" s="3" t="s">
        <v>503</v>
      </c>
    </row>
    <row r="223" spans="1:3">
      <c r="A223" s="4" t="s">
        <v>730</v>
      </c>
      <c r="B223" s="5" t="n">
        <v>10866</v>
      </c>
      <c r="C223" s="5" t="n">
        <v>14273</v>
      </c>
    </row>
    <row r="224" spans="1:3">
      <c r="A224" s="4" t="s">
        <v>804</v>
      </c>
    </row>
    <row r="225" spans="1:3">
      <c r="A225" s="3" t="s">
        <v>503</v>
      </c>
    </row>
    <row r="226" spans="1:3">
      <c r="A226" s="4" t="s">
        <v>730</v>
      </c>
      <c r="B226" s="5" t="n">
        <v>478925</v>
      </c>
      <c r="C226" s="5" t="n">
        <v>488461</v>
      </c>
    </row>
    <row r="227" spans="1:3">
      <c r="A227" s="4" t="s">
        <v>805</v>
      </c>
    </row>
    <row r="228" spans="1:3">
      <c r="A228" s="3" t="s">
        <v>503</v>
      </c>
    </row>
    <row r="229" spans="1:3">
      <c r="A229" s="4" t="s">
        <v>730</v>
      </c>
      <c r="B229" s="5" t="n">
        <v>453323</v>
      </c>
      <c r="C229" s="5" t="n">
        <v>431818</v>
      </c>
    </row>
    <row r="230" spans="1:3">
      <c r="A230" s="4" t="s">
        <v>806</v>
      </c>
    </row>
    <row r="231" spans="1:3">
      <c r="A231" s="3" t="s">
        <v>503</v>
      </c>
    </row>
    <row r="232" spans="1:3">
      <c r="A232" s="4" t="s">
        <v>730</v>
      </c>
      <c r="B232" s="5" t="n">
        <v>189611</v>
      </c>
      <c r="C232" s="5" t="n">
        <v>219492</v>
      </c>
    </row>
    <row r="233" spans="1:3">
      <c r="A233" s="4" t="s">
        <v>807</v>
      </c>
    </row>
    <row r="234" spans="1:3">
      <c r="A234" s="3" t="s">
        <v>503</v>
      </c>
    </row>
    <row r="235" spans="1:3">
      <c r="A235" s="4" t="s">
        <v>730</v>
      </c>
      <c r="B235" s="5" t="n">
        <v>306077</v>
      </c>
      <c r="C235" s="5" t="n">
        <v>317260</v>
      </c>
    </row>
    <row r="236" spans="1:3">
      <c r="A236" s="4" t="s">
        <v>808</v>
      </c>
    </row>
    <row r="237" spans="1:3">
      <c r="A237" s="3" t="s">
        <v>503</v>
      </c>
    </row>
    <row r="238" spans="1:3">
      <c r="A238" s="4" t="s">
        <v>730</v>
      </c>
      <c r="B238" s="5" t="n">
        <v>147764</v>
      </c>
      <c r="C238" s="5" t="n">
        <v>157938</v>
      </c>
    </row>
    <row r="239" spans="1:3">
      <c r="A239" s="4" t="s">
        <v>809</v>
      </c>
    </row>
    <row r="240" spans="1:3">
      <c r="A240" s="3" t="s">
        <v>503</v>
      </c>
    </row>
    <row r="241" spans="1:3">
      <c r="A241" s="4" t="s">
        <v>730</v>
      </c>
      <c r="B241" s="5" t="n">
        <v>148056</v>
      </c>
      <c r="C241" s="5" t="n">
        <v>170519</v>
      </c>
    </row>
    <row r="242" spans="1:3">
      <c r="A242" s="4" t="s">
        <v>810</v>
      </c>
    </row>
    <row r="243" spans="1:3">
      <c r="A243" s="3" t="s">
        <v>503</v>
      </c>
    </row>
    <row r="244" spans="1:3">
      <c r="A244" s="4" t="s">
        <v>730</v>
      </c>
      <c r="B244" s="5" t="n">
        <v>49614</v>
      </c>
      <c r="C244" s="5" t="n">
        <v>56589</v>
      </c>
    </row>
    <row r="245" spans="1:3">
      <c r="A245" s="4" t="s">
        <v>811</v>
      </c>
    </row>
    <row r="246" spans="1:3">
      <c r="A246" s="3" t="s">
        <v>503</v>
      </c>
    </row>
    <row r="247" spans="1:3">
      <c r="A247" s="4" t="s">
        <v>730</v>
      </c>
      <c r="B247" s="5" t="n">
        <v>7950</v>
      </c>
      <c r="C247" s="5" t="n">
        <v>10441</v>
      </c>
    </row>
    <row r="248" spans="1:3">
      <c r="A248" s="4" t="s">
        <v>812</v>
      </c>
    </row>
    <row r="249" spans="1:3">
      <c r="A249" s="3" t="s">
        <v>503</v>
      </c>
    </row>
    <row r="250" spans="1:3">
      <c r="A250" s="4" t="s">
        <v>730</v>
      </c>
      <c r="B250" s="5" t="n">
        <v>16626</v>
      </c>
      <c r="C250" s="5" t="n">
        <v>25241</v>
      </c>
    </row>
    <row r="251" spans="1:3">
      <c r="A251" s="4" t="s">
        <v>813</v>
      </c>
    </row>
    <row r="252" spans="1:3">
      <c r="A252" s="3" t="s">
        <v>503</v>
      </c>
    </row>
    <row r="253" spans="1:3">
      <c r="A253" s="4" t="s">
        <v>730</v>
      </c>
      <c r="B253" s="5" t="n">
        <v>26546</v>
      </c>
      <c r="C253" s="5" t="n">
        <v>31722</v>
      </c>
    </row>
    <row r="254" spans="1:3">
      <c r="A254" s="4" t="s">
        <v>814</v>
      </c>
    </row>
    <row r="255" spans="1:3">
      <c r="A255" s="3" t="s">
        <v>503</v>
      </c>
    </row>
    <row r="256" spans="1:3">
      <c r="A256" s="4" t="s">
        <v>730</v>
      </c>
      <c r="B256" s="5" t="n">
        <v>1478326</v>
      </c>
      <c r="C256" s="5" t="n">
        <v>1518865</v>
      </c>
    </row>
    <row r="257" spans="1:3">
      <c r="A257" s="4" t="s">
        <v>815</v>
      </c>
    </row>
    <row r="258" spans="1:3">
      <c r="A258" s="3" t="s">
        <v>503</v>
      </c>
    </row>
    <row r="259" spans="1:3">
      <c r="A259" s="4" t="s">
        <v>730</v>
      </c>
      <c r="B259" s="5" t="n">
        <v>1149453</v>
      </c>
      <c r="C259" s="5" t="n">
        <v>1156986</v>
      </c>
    </row>
    <row r="260" spans="1:3">
      <c r="A260" s="4" t="s">
        <v>816</v>
      </c>
    </row>
    <row r="261" spans="1:3">
      <c r="A261" s="3" t="s">
        <v>503</v>
      </c>
    </row>
    <row r="262" spans="1:3">
      <c r="A262" s="4" t="s">
        <v>730</v>
      </c>
      <c r="B262" s="5" t="n">
        <v>2</v>
      </c>
      <c r="C262" s="5" t="n">
        <v>339</v>
      </c>
    </row>
    <row r="263" spans="1:3">
      <c r="A263" s="4" t="s">
        <v>817</v>
      </c>
    </row>
    <row r="264" spans="1:3">
      <c r="A264" s="3" t="s">
        <v>503</v>
      </c>
    </row>
    <row r="265" spans="1:3">
      <c r="A265" s="4" t="s">
        <v>730</v>
      </c>
      <c r="B265" s="5" t="n">
        <v>10244</v>
      </c>
      <c r="C265" s="5" t="n">
        <v>12673</v>
      </c>
    </row>
    <row r="266" spans="1:3">
      <c r="A266" s="4" t="s">
        <v>818</v>
      </c>
    </row>
    <row r="267" spans="1:3">
      <c r="A267" s="3" t="s">
        <v>503</v>
      </c>
    </row>
    <row r="268" spans="1:3">
      <c r="A268" s="4" t="s">
        <v>730</v>
      </c>
      <c r="B268" s="5" t="n">
        <v>745492</v>
      </c>
      <c r="C268" s="5" t="n">
        <v>713358</v>
      </c>
    </row>
    <row r="269" spans="1:3">
      <c r="A269" s="4" t="s">
        <v>819</v>
      </c>
    </row>
    <row r="270" spans="1:3">
      <c r="A270" s="3" t="s">
        <v>503</v>
      </c>
    </row>
    <row r="271" spans="1:3">
      <c r="A271" s="4" t="s">
        <v>730</v>
      </c>
      <c r="B271" s="5" t="n">
        <v>643091</v>
      </c>
      <c r="C271" s="5" t="n">
        <v>614748</v>
      </c>
    </row>
    <row r="272" spans="1:3">
      <c r="A272" s="4" t="s">
        <v>820</v>
      </c>
    </row>
    <row r="273" spans="1:3">
      <c r="A273" s="3" t="s">
        <v>503</v>
      </c>
    </row>
    <row r="274" spans="1:3">
      <c r="A274" s="4" t="s">
        <v>730</v>
      </c>
      <c r="B274" s="5" t="n">
        <v>363243</v>
      </c>
      <c r="C274" s="5" t="n">
        <v>393638</v>
      </c>
    </row>
    <row r="275" spans="1:3">
      <c r="A275" s="4" t="s">
        <v>821</v>
      </c>
    </row>
    <row r="276" spans="1:3">
      <c r="A276" s="3" t="s">
        <v>503</v>
      </c>
    </row>
    <row r="277" spans="1:3">
      <c r="A277" s="4" t="s">
        <v>730</v>
      </c>
      <c r="B277" s="5" t="n">
        <v>410704</v>
      </c>
      <c r="C277" s="5" t="n">
        <v>425744</v>
      </c>
    </row>
    <row r="278" spans="1:3">
      <c r="A278" s="4" t="s">
        <v>822</v>
      </c>
    </row>
    <row r="279" spans="1:3">
      <c r="A279" s="3" t="s">
        <v>503</v>
      </c>
    </row>
    <row r="280" spans="1:3">
      <c r="A280" s="4" t="s">
        <v>730</v>
      </c>
      <c r="B280" s="5" t="n">
        <v>162293</v>
      </c>
      <c r="C280" s="5" t="n">
        <v>174507</v>
      </c>
    </row>
    <row r="281" spans="1:3">
      <c r="A281" s="4" t="s">
        <v>823</v>
      </c>
    </row>
    <row r="282" spans="1:3">
      <c r="A282" s="3" t="s">
        <v>503</v>
      </c>
    </row>
    <row r="283" spans="1:3">
      <c r="A283" s="4" t="s">
        <v>730</v>
      </c>
      <c r="B283" s="5" t="n">
        <v>182247</v>
      </c>
      <c r="C283" s="5" t="n">
        <v>199703</v>
      </c>
    </row>
    <row r="284" spans="1:3">
      <c r="A284" s="4" t="s">
        <v>824</v>
      </c>
    </row>
    <row r="285" spans="1:3">
      <c r="A285" s="3" t="s">
        <v>503</v>
      </c>
    </row>
    <row r="286" spans="1:3">
      <c r="A286" s="4" t="s">
        <v>730</v>
      </c>
      <c r="B286" s="5" t="n">
        <v>51110</v>
      </c>
      <c r="C286" s="5" t="n">
        <v>63840</v>
      </c>
    </row>
    <row r="287" spans="1:3">
      <c r="A287" s="4" t="s">
        <v>825</v>
      </c>
    </row>
    <row r="288" spans="1:3">
      <c r="A288" s="3" t="s">
        <v>503</v>
      </c>
    </row>
    <row r="289" spans="1:3">
      <c r="A289" s="4" t="s">
        <v>730</v>
      </c>
      <c r="B289" s="5" t="n">
        <v>8716</v>
      </c>
      <c r="C289" s="5" t="n">
        <v>12517</v>
      </c>
    </row>
    <row r="290" spans="1:3">
      <c r="A290" s="4" t="s">
        <v>826</v>
      </c>
    </row>
    <row r="291" spans="1:3">
      <c r="A291" s="3" t="s">
        <v>503</v>
      </c>
    </row>
    <row r="292" spans="1:3">
      <c r="A292" s="4" t="s">
        <v>730</v>
      </c>
      <c r="B292" s="5" t="n">
        <v>16333</v>
      </c>
      <c r="C292" s="5" t="n">
        <v>24803</v>
      </c>
    </row>
    <row r="293" spans="1:3">
      <c r="A293" s="4" t="s">
        <v>827</v>
      </c>
    </row>
    <row r="294" spans="1:3">
      <c r="A294" s="3" t="s">
        <v>503</v>
      </c>
    </row>
    <row r="295" spans="1:3">
      <c r="A295" s="4" t="s">
        <v>730</v>
      </c>
      <c r="B295" s="5" t="n">
        <v>34304</v>
      </c>
      <c r="C295" s="5" t="n">
        <v>39981</v>
      </c>
    </row>
    <row r="296" spans="1:3">
      <c r="A296" s="4" t="s">
        <v>828</v>
      </c>
    </row>
    <row r="297" spans="1:3">
      <c r="A297" s="3" t="s">
        <v>503</v>
      </c>
    </row>
    <row r="298" spans="1:3">
      <c r="A298" s="4" t="s">
        <v>730</v>
      </c>
      <c r="B298" s="5" t="n">
        <v>3549774</v>
      </c>
      <c r="C298" s="5" t="n">
        <v>3363523</v>
      </c>
    </row>
    <row r="299" spans="1:3">
      <c r="A299" s="4" t="s">
        <v>829</v>
      </c>
    </row>
    <row r="300" spans="1:3">
      <c r="A300" s="3" t="s">
        <v>503</v>
      </c>
    </row>
    <row r="301" spans="1:3">
      <c r="A301" s="4" t="s">
        <v>730</v>
      </c>
      <c r="B301" s="5" t="n">
        <v>2857346</v>
      </c>
      <c r="C301" s="5" t="n">
        <v>2892356</v>
      </c>
    </row>
    <row r="302" spans="1:3">
      <c r="A302" s="4" t="s">
        <v>830</v>
      </c>
    </row>
    <row r="303" spans="1:3">
      <c r="A303" s="3" t="s">
        <v>503</v>
      </c>
    </row>
    <row r="304" spans="1:3">
      <c r="A304" s="4" t="s">
        <v>730</v>
      </c>
      <c r="B304" s="5" t="n">
        <v>558</v>
      </c>
      <c r="C304" s="5" t="n">
        <v>84</v>
      </c>
    </row>
    <row r="305" spans="1:3">
      <c r="A305" s="4" t="s">
        <v>831</v>
      </c>
    </row>
    <row r="306" spans="1:3">
      <c r="A306" s="3" t="s">
        <v>503</v>
      </c>
    </row>
    <row r="307" spans="1:3">
      <c r="A307" s="4" t="s">
        <v>730</v>
      </c>
      <c r="B307" s="5" t="n">
        <v>24746</v>
      </c>
      <c r="C307" s="5" t="n">
        <v>34579</v>
      </c>
    </row>
    <row r="308" spans="1:3">
      <c r="A308" s="4" t="s">
        <v>832</v>
      </c>
    </row>
    <row r="309" spans="1:3">
      <c r="A309" s="3" t="s">
        <v>503</v>
      </c>
    </row>
    <row r="310" spans="1:3">
      <c r="A310" s="4" t="s">
        <v>730</v>
      </c>
      <c r="B310" s="5" t="n">
        <v>2265660</v>
      </c>
      <c r="C310" s="5" t="n">
        <v>2094970</v>
      </c>
    </row>
    <row r="311" spans="1:3">
      <c r="A311" s="4" t="s">
        <v>833</v>
      </c>
    </row>
    <row r="312" spans="1:3">
      <c r="A312" s="3" t="s">
        <v>503</v>
      </c>
    </row>
    <row r="313" spans="1:3">
      <c r="A313" s="4" t="s">
        <v>730</v>
      </c>
      <c r="B313" s="5" t="n">
        <v>1679896</v>
      </c>
      <c r="C313" s="5" t="n">
        <v>1644168</v>
      </c>
    </row>
    <row r="314" spans="1:3">
      <c r="A314" s="4" t="s">
        <v>834</v>
      </c>
    </row>
    <row r="315" spans="1:3">
      <c r="A315" s="3" t="s">
        <v>503</v>
      </c>
    </row>
    <row r="316" spans="1:3">
      <c r="A316" s="4" t="s">
        <v>730</v>
      </c>
      <c r="B316" s="5" t="n">
        <v>834339</v>
      </c>
      <c r="C316" s="5" t="n">
        <v>784463</v>
      </c>
    </row>
    <row r="317" spans="1:3">
      <c r="A317" s="4" t="s">
        <v>835</v>
      </c>
    </row>
    <row r="318" spans="1:3">
      <c r="A318" s="3" t="s">
        <v>503</v>
      </c>
    </row>
    <row r="319" spans="1:3">
      <c r="A319" s="4" t="s">
        <v>730</v>
      </c>
      <c r="B319" s="5" t="n">
        <v>985063</v>
      </c>
      <c r="C319" s="5" t="n">
        <v>1007561</v>
      </c>
    </row>
    <row r="320" spans="1:3">
      <c r="A320" s="4" t="s">
        <v>836</v>
      </c>
    </row>
    <row r="321" spans="1:3">
      <c r="A321" s="3" t="s">
        <v>503</v>
      </c>
    </row>
    <row r="322" spans="1:3">
      <c r="A322" s="4" t="s">
        <v>730</v>
      </c>
      <c r="B322" s="5" t="n">
        <v>234885</v>
      </c>
      <c r="C322" s="5" t="n">
        <v>248123</v>
      </c>
    </row>
    <row r="323" spans="1:3">
      <c r="A323" s="4" t="s">
        <v>837</v>
      </c>
    </row>
    <row r="324" spans="1:3">
      <c r="A324" s="3" t="s">
        <v>503</v>
      </c>
    </row>
    <row r="325" spans="1:3">
      <c r="A325" s="4" t="s">
        <v>730</v>
      </c>
      <c r="B325" s="5" t="n">
        <v>176250</v>
      </c>
      <c r="C325" s="5" t="n">
        <v>186966</v>
      </c>
    </row>
    <row r="326" spans="1:3">
      <c r="A326" s="4" t="s">
        <v>838</v>
      </c>
    </row>
    <row r="327" spans="1:3">
      <c r="A327" s="3" t="s">
        <v>503</v>
      </c>
    </row>
    <row r="328" spans="1:3">
      <c r="A328" s="4" t="s">
        <v>730</v>
      </c>
      <c r="B328" s="5" t="n">
        <v>107135</v>
      </c>
      <c r="C328" s="5" t="n">
        <v>135571</v>
      </c>
    </row>
    <row r="329" spans="1:3">
      <c r="A329" s="4" t="s">
        <v>839</v>
      </c>
    </row>
    <row r="330" spans="1:3">
      <c r="A330" s="3" t="s">
        <v>503</v>
      </c>
    </row>
    <row r="331" spans="1:3">
      <c r="A331" s="4" t="s">
        <v>730</v>
      </c>
      <c r="B331" s="5" t="n">
        <v>15621</v>
      </c>
      <c r="C331" s="5" t="n">
        <v>23703</v>
      </c>
    </row>
    <row r="332" spans="1:3">
      <c r="A332" s="4" t="s">
        <v>840</v>
      </c>
    </row>
    <row r="333" spans="1:3">
      <c r="A333" s="3" t="s">
        <v>503</v>
      </c>
    </row>
    <row r="334" spans="1:3">
      <c r="A334" s="4" t="s">
        <v>730</v>
      </c>
      <c r="B334" s="5" t="n">
        <v>22461</v>
      </c>
      <c r="C334" s="5" t="n">
        <v>25214</v>
      </c>
    </row>
    <row r="335" spans="1:3">
      <c r="A335" s="4" t="s">
        <v>841</v>
      </c>
    </row>
    <row r="336" spans="1:3">
      <c r="A336" s="3" t="s">
        <v>503</v>
      </c>
    </row>
    <row r="337" spans="1:3">
      <c r="A337" s="4" t="s">
        <v>730</v>
      </c>
      <c r="B337" s="7" t="n">
        <v>60506</v>
      </c>
      <c r="C337" s="7" t="n">
        <v>70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1</v>
      </c>
      <c r="B1" s="2" t="s">
        <v>95</v>
      </c>
      <c r="C1" s="2" t="s">
        <v>1</v>
      </c>
    </row>
    <row r="2" spans="1:3">
      <c r="B2" s="2" t="s">
        <v>2</v>
      </c>
      <c r="C2" s="2" t="s">
        <v>2</v>
      </c>
    </row>
    <row r="3" spans="1:3">
      <c r="A3" s="3" t="s">
        <v>142</v>
      </c>
    </row>
    <row r="4" spans="1:3">
      <c r="A4" s="4" t="s">
        <v>152</v>
      </c>
      <c r="B4" s="7" t="n">
        <v>9900</v>
      </c>
      <c r="C4" s="7" t="n">
        <v>-117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37"/>
    <col customWidth="1" max="6" min="6" width="21"/>
  </cols>
  <sheetData>
    <row r="1" spans="1:6">
      <c r="A1" s="1" t="s">
        <v>842</v>
      </c>
      <c r="B1" s="2" t="s">
        <v>95</v>
      </c>
      <c r="D1" s="2" t="s">
        <v>1</v>
      </c>
    </row>
    <row r="2" spans="1:6">
      <c r="B2" s="2" t="s">
        <v>843</v>
      </c>
      <c r="C2" s="2" t="s">
        <v>844</v>
      </c>
      <c r="D2" s="2" t="s">
        <v>845</v>
      </c>
      <c r="E2" s="2" t="s">
        <v>846</v>
      </c>
      <c r="F2" s="2" t="s">
        <v>500</v>
      </c>
    </row>
    <row r="3" spans="1:6">
      <c r="A3" s="3" t="s">
        <v>847</v>
      </c>
    </row>
    <row r="4" spans="1:6">
      <c r="A4" s="4" t="s">
        <v>507</v>
      </c>
      <c r="B4" s="7" t="n">
        <v>5755803</v>
      </c>
      <c r="D4" s="7" t="n">
        <v>5755803</v>
      </c>
      <c r="F4" s="7" t="n">
        <v>4688982</v>
      </c>
    </row>
    <row r="5" spans="1:6">
      <c r="A5" s="4" t="s">
        <v>848</v>
      </c>
      <c r="B5" s="5" t="n">
        <v>55248</v>
      </c>
      <c r="C5" s="5" t="n">
        <v>61797</v>
      </c>
      <c r="D5" s="5" t="n">
        <v>164797</v>
      </c>
      <c r="E5" s="5" t="n">
        <v>218026</v>
      </c>
    </row>
    <row r="6" spans="1:6">
      <c r="A6" s="4" t="s">
        <v>849</v>
      </c>
      <c r="B6" s="7" t="n">
        <v>989593</v>
      </c>
      <c r="C6" s="7" t="n">
        <v>925939</v>
      </c>
      <c r="D6" s="7" t="n">
        <v>2771966</v>
      </c>
      <c r="E6" s="7" t="n">
        <v>3227207</v>
      </c>
    </row>
    <row r="7" spans="1:6">
      <c r="A7" s="4" t="s">
        <v>850</v>
      </c>
      <c r="B7" s="7" t="n">
        <v>-998364</v>
      </c>
      <c r="C7" s="7" t="n">
        <v>-927877</v>
      </c>
      <c r="D7" s="7" t="n">
        <v>-2782584</v>
      </c>
      <c r="E7" s="7" t="n">
        <v>-3221711</v>
      </c>
    </row>
    <row r="8" spans="1:6">
      <c r="A8" s="4" t="s">
        <v>848</v>
      </c>
      <c r="B8" s="5" t="n">
        <v>13194</v>
      </c>
      <c r="C8" s="5" t="n">
        <v>16311</v>
      </c>
      <c r="D8" s="5" t="n">
        <v>39426</v>
      </c>
      <c r="E8" s="5" t="n">
        <v>40763</v>
      </c>
    </row>
    <row r="9" spans="1:6">
      <c r="A9" s="4" t="s">
        <v>851</v>
      </c>
      <c r="B9" s="7" t="n">
        <v>217612</v>
      </c>
      <c r="C9" s="7" t="n">
        <v>246121</v>
      </c>
      <c r="D9" s="7" t="n">
        <v>619792</v>
      </c>
      <c r="E9" s="7" t="n">
        <v>582390</v>
      </c>
    </row>
    <row r="10" spans="1:6">
      <c r="A10" s="4" t="s">
        <v>513</v>
      </c>
    </row>
    <row r="11" spans="1:6">
      <c r="A11" s="3" t="s">
        <v>847</v>
      </c>
    </row>
    <row r="12" spans="1:6">
      <c r="A12" s="4" t="s">
        <v>507</v>
      </c>
      <c r="B12" s="5" t="n">
        <v>4902908</v>
      </c>
      <c r="D12" s="5" t="n">
        <v>4902908</v>
      </c>
      <c r="F12" s="5" t="n">
        <v>3984382</v>
      </c>
    </row>
    <row r="13" spans="1:6">
      <c r="A13" s="4" t="s">
        <v>852</v>
      </c>
    </row>
    <row r="14" spans="1:6">
      <c r="A14" s="3" t="s">
        <v>847</v>
      </c>
    </row>
    <row r="15" spans="1:6">
      <c r="A15" s="4" t="s">
        <v>507</v>
      </c>
      <c r="B15" s="7" t="n">
        <v>852895</v>
      </c>
      <c r="D15" s="7" t="n">
        <v>852895</v>
      </c>
      <c r="F15" s="7" t="n">
        <v>704600</v>
      </c>
    </row>
    <row r="16" spans="1:6">
      <c r="A16" s="4" t="s">
        <v>578</v>
      </c>
    </row>
    <row r="17" spans="1:6">
      <c r="A17" s="3" t="s">
        <v>847</v>
      </c>
    </row>
    <row r="18" spans="1:6">
      <c r="A18" s="4" t="s">
        <v>848</v>
      </c>
      <c r="B18" s="5" t="n">
        <v>21</v>
      </c>
      <c r="C18" s="5" t="n">
        <v>26</v>
      </c>
      <c r="D18" s="5" t="n">
        <v>81</v>
      </c>
      <c r="E18" s="5" t="n">
        <v>46</v>
      </c>
    </row>
    <row r="19" spans="1:6">
      <c r="A19" s="4" t="s">
        <v>849</v>
      </c>
      <c r="B19" s="7" t="n">
        <v>53849</v>
      </c>
      <c r="C19" s="7" t="n">
        <v>3923</v>
      </c>
      <c r="D19" s="7" t="n">
        <v>213688</v>
      </c>
      <c r="E19" s="7" t="n">
        <v>20462</v>
      </c>
    </row>
    <row r="20" spans="1:6">
      <c r="A20" s="4" t="s">
        <v>850</v>
      </c>
      <c r="B20" s="7" t="n">
        <v>-49590</v>
      </c>
      <c r="C20" s="7" t="n">
        <v>-3530</v>
      </c>
      <c r="D20" s="7" t="n">
        <v>-183030</v>
      </c>
      <c r="E20" s="7" t="n">
        <v>-21102</v>
      </c>
    </row>
    <row r="21" spans="1:6">
      <c r="A21" s="4" t="s">
        <v>579</v>
      </c>
    </row>
    <row r="22" spans="1:6">
      <c r="A22" s="3" t="s">
        <v>847</v>
      </c>
    </row>
    <row r="23" spans="1:6">
      <c r="A23" s="4" t="s">
        <v>848</v>
      </c>
      <c r="B23" s="5" t="n">
        <v>1</v>
      </c>
      <c r="D23" s="5" t="n">
        <v>5</v>
      </c>
      <c r="E23" s="5" t="n">
        <v>1</v>
      </c>
    </row>
    <row r="24" spans="1:6">
      <c r="A24" s="4" t="s">
        <v>849</v>
      </c>
      <c r="B24" s="7" t="n">
        <v>500</v>
      </c>
      <c r="D24" s="7" t="n">
        <v>11326</v>
      </c>
      <c r="E24" s="7" t="n">
        <v>14439</v>
      </c>
    </row>
    <row r="25" spans="1:6">
      <c r="A25" s="4" t="s">
        <v>850</v>
      </c>
      <c r="B25" s="7" t="n">
        <v>-15107</v>
      </c>
      <c r="D25" s="7" t="n">
        <v>-55809</v>
      </c>
      <c r="E25" s="7" t="n">
        <v>-14439</v>
      </c>
    </row>
    <row r="26" spans="1:6">
      <c r="A26" s="4" t="s">
        <v>580</v>
      </c>
    </row>
    <row r="27" spans="1:6">
      <c r="A27" s="3" t="s">
        <v>847</v>
      </c>
    </row>
    <row r="28" spans="1:6">
      <c r="A28" s="4" t="s">
        <v>853</v>
      </c>
      <c r="B28" s="5" t="n">
        <v>0</v>
      </c>
      <c r="D28" s="5" t="n">
        <v>1</v>
      </c>
    </row>
    <row r="29" spans="1:6">
      <c r="A29" s="4" t="s">
        <v>849</v>
      </c>
      <c r="B29" s="7" t="n">
        <v>0</v>
      </c>
      <c r="D29" s="7" t="n">
        <v>8729</v>
      </c>
    </row>
    <row r="30" spans="1:6">
      <c r="A30" s="4" t="s">
        <v>850</v>
      </c>
      <c r="B30" s="7" t="n">
        <v>0</v>
      </c>
      <c r="D30" s="7" t="n">
        <v>-8711</v>
      </c>
    </row>
    <row r="31" spans="1:6">
      <c r="A31" s="4" t="s">
        <v>625</v>
      </c>
    </row>
    <row r="32" spans="1:6">
      <c r="A32" s="3" t="s">
        <v>847</v>
      </c>
    </row>
    <row r="33" spans="1:6">
      <c r="A33" s="4" t="s">
        <v>853</v>
      </c>
      <c r="B33" s="5" t="n">
        <v>249</v>
      </c>
      <c r="C33" s="5" t="n">
        <v>210</v>
      </c>
      <c r="D33" s="5" t="n">
        <v>815</v>
      </c>
      <c r="E33" s="5" t="n">
        <v>437</v>
      </c>
    </row>
    <row r="34" spans="1:6">
      <c r="A34" s="4" t="s">
        <v>849</v>
      </c>
      <c r="B34" s="7" t="n">
        <v>6475</v>
      </c>
      <c r="C34" s="7" t="n">
        <v>6818</v>
      </c>
      <c r="D34" s="7" t="n">
        <v>26601</v>
      </c>
      <c r="E34" s="7" t="n">
        <v>24432</v>
      </c>
    </row>
    <row r="35" spans="1:6">
      <c r="A35" s="4" t="s">
        <v>850</v>
      </c>
      <c r="B35" s="7" t="n">
        <v>-6362</v>
      </c>
      <c r="C35" s="7" t="n">
        <v>-6816</v>
      </c>
      <c r="D35" s="7" t="n">
        <v>-26522</v>
      </c>
      <c r="E35" s="7" t="n">
        <v>-22068</v>
      </c>
    </row>
    <row r="36" spans="1:6">
      <c r="A36" s="4" t="s">
        <v>848</v>
      </c>
      <c r="B36" s="5" t="n">
        <v>76</v>
      </c>
      <c r="C36" s="5" t="n">
        <v>10</v>
      </c>
      <c r="D36" s="5" t="n">
        <v>194</v>
      </c>
      <c r="E36" s="5" t="n">
        <v>32</v>
      </c>
    </row>
    <row r="37" spans="1:6">
      <c r="A37" s="4" t="s">
        <v>851</v>
      </c>
      <c r="B37" s="7" t="n">
        <v>2838</v>
      </c>
      <c r="C37" s="7" t="n">
        <v>357</v>
      </c>
      <c r="D37" s="7" t="n">
        <v>14223</v>
      </c>
      <c r="E37" s="7" t="n">
        <v>1043</v>
      </c>
    </row>
    <row r="38" spans="1:6">
      <c r="A38" s="4" t="s">
        <v>581</v>
      </c>
    </row>
    <row r="39" spans="1:6">
      <c r="A39" s="3" t="s">
        <v>847</v>
      </c>
    </row>
    <row r="40" spans="1:6">
      <c r="A40" s="4" t="s">
        <v>848</v>
      </c>
      <c r="B40" s="5" t="n">
        <v>68</v>
      </c>
      <c r="C40" s="5" t="n">
        <v>70</v>
      </c>
      <c r="D40" s="5" t="n">
        <v>237</v>
      </c>
      <c r="E40" s="5" t="n">
        <v>331</v>
      </c>
    </row>
    <row r="41" spans="1:6">
      <c r="A41" s="4" t="s">
        <v>849</v>
      </c>
      <c r="B41" s="7" t="n">
        <v>10917</v>
      </c>
      <c r="C41" s="7" t="n">
        <v>10830</v>
      </c>
      <c r="D41" s="7" t="n">
        <v>36354</v>
      </c>
      <c r="E41" s="7" t="n">
        <v>57600</v>
      </c>
    </row>
    <row r="42" spans="1:6">
      <c r="A42" s="4" t="s">
        <v>850</v>
      </c>
      <c r="B42" s="7" t="n">
        <v>-10509</v>
      </c>
      <c r="C42" s="7" t="n">
        <v>-10862</v>
      </c>
      <c r="D42" s="7" t="n">
        <v>-36350</v>
      </c>
      <c r="E42" s="7" t="n">
        <v>-58305</v>
      </c>
    </row>
    <row r="43" spans="1:6">
      <c r="A43" s="4" t="s">
        <v>848</v>
      </c>
      <c r="B43" s="5" t="n">
        <v>5</v>
      </c>
      <c r="C43" s="5" t="n">
        <v>9</v>
      </c>
      <c r="D43" s="5" t="n">
        <v>22</v>
      </c>
      <c r="E43" s="5" t="n">
        <v>36</v>
      </c>
    </row>
    <row r="44" spans="1:6">
      <c r="A44" s="4" t="s">
        <v>851</v>
      </c>
      <c r="B44" s="7" t="n">
        <v>579</v>
      </c>
      <c r="C44" s="7" t="n">
        <v>2061</v>
      </c>
      <c r="D44" s="7" t="n">
        <v>3171</v>
      </c>
      <c r="E44" s="7" t="n">
        <v>6970</v>
      </c>
    </row>
    <row r="45" spans="1:6">
      <c r="A45" s="4" t="s">
        <v>627</v>
      </c>
    </row>
    <row r="46" spans="1:6">
      <c r="A46" s="3" t="s">
        <v>847</v>
      </c>
    </row>
    <row r="47" spans="1:6">
      <c r="A47" s="4" t="s">
        <v>848</v>
      </c>
      <c r="B47" s="5" t="n">
        <v>39</v>
      </c>
      <c r="C47" s="5" t="n">
        <v>31</v>
      </c>
      <c r="D47" s="5" t="n">
        <v>141</v>
      </c>
      <c r="E47" s="5" t="n">
        <v>92</v>
      </c>
    </row>
    <row r="48" spans="1:6">
      <c r="A48" s="4" t="s">
        <v>849</v>
      </c>
      <c r="B48" s="7" t="n">
        <v>2637</v>
      </c>
      <c r="C48" s="7" t="n">
        <v>2580</v>
      </c>
      <c r="D48" s="7" t="n">
        <v>9680</v>
      </c>
      <c r="E48" s="7" t="n">
        <v>7274</v>
      </c>
    </row>
    <row r="49" spans="1:6">
      <c r="A49" s="4" t="s">
        <v>850</v>
      </c>
      <c r="B49" s="7" t="n">
        <v>-2564</v>
      </c>
      <c r="C49" s="7" t="n">
        <v>-6143</v>
      </c>
      <c r="D49" s="7" t="n">
        <v>-9454</v>
      </c>
      <c r="E49" s="7" t="n">
        <v>-8276</v>
      </c>
    </row>
    <row r="50" spans="1:6">
      <c r="A50" s="4" t="s">
        <v>848</v>
      </c>
      <c r="B50" s="5" t="n">
        <v>19</v>
      </c>
      <c r="C50" s="5" t="n">
        <v>3</v>
      </c>
      <c r="D50" s="5" t="n">
        <v>54</v>
      </c>
      <c r="E50" s="5" t="n">
        <v>14</v>
      </c>
    </row>
    <row r="51" spans="1:6">
      <c r="A51" s="4" t="s">
        <v>851</v>
      </c>
      <c r="B51" s="7" t="n">
        <v>2991</v>
      </c>
      <c r="C51" s="7" t="n">
        <v>728</v>
      </c>
      <c r="D51" s="7" t="n">
        <v>8457</v>
      </c>
      <c r="E51" s="7" t="n">
        <v>1665</v>
      </c>
    </row>
    <row r="52" spans="1:6">
      <c r="A52" s="4" t="s">
        <v>582</v>
      </c>
    </row>
    <row r="53" spans="1:6">
      <c r="A53" s="3" t="s">
        <v>847</v>
      </c>
    </row>
    <row r="54" spans="1:6">
      <c r="A54" s="4" t="s">
        <v>848</v>
      </c>
      <c r="B54" s="5" t="n">
        <v>12112</v>
      </c>
      <c r="C54" s="5" t="n">
        <v>15416</v>
      </c>
      <c r="D54" s="5" t="n">
        <v>35299</v>
      </c>
      <c r="E54" s="5" t="n">
        <v>37252</v>
      </c>
    </row>
    <row r="55" spans="1:6">
      <c r="A55" s="4" t="s">
        <v>851</v>
      </c>
      <c r="B55" s="7" t="n">
        <v>208762</v>
      </c>
      <c r="C55" s="7" t="n">
        <v>241952</v>
      </c>
      <c r="D55" s="7" t="n">
        <v>588127</v>
      </c>
      <c r="E55" s="7" t="n">
        <v>568756</v>
      </c>
    </row>
    <row r="56" spans="1:6">
      <c r="A56" s="4" t="s">
        <v>557</v>
      </c>
    </row>
    <row r="57" spans="1:6">
      <c r="A57" s="3" t="s">
        <v>847</v>
      </c>
    </row>
    <row r="58" spans="1:6">
      <c r="A58" s="4" t="s">
        <v>848</v>
      </c>
      <c r="B58" s="5" t="n">
        <v>43632</v>
      </c>
      <c r="C58" s="5" t="n">
        <v>23726</v>
      </c>
      <c r="D58" s="5" t="n">
        <v>109896</v>
      </c>
      <c r="E58" s="5" t="n">
        <v>50252</v>
      </c>
    </row>
    <row r="59" spans="1:6">
      <c r="A59" s="4" t="s">
        <v>849</v>
      </c>
      <c r="B59" s="7" t="n">
        <v>798710</v>
      </c>
      <c r="C59" s="7" t="n">
        <v>447622</v>
      </c>
      <c r="D59" s="7" t="n">
        <v>2023661</v>
      </c>
      <c r="E59" s="7" t="n">
        <v>957309</v>
      </c>
    </row>
    <row r="60" spans="1:6">
      <c r="A60" s="4" t="s">
        <v>850</v>
      </c>
      <c r="B60" s="7" t="n">
        <v>-798469</v>
      </c>
      <c r="C60" s="7" t="n">
        <v>-447313</v>
      </c>
      <c r="D60" s="7" t="n">
        <v>-2023065</v>
      </c>
      <c r="E60" s="7" t="n">
        <v>-956872</v>
      </c>
    </row>
    <row r="61" spans="1:6">
      <c r="A61" s="4" t="s">
        <v>628</v>
      </c>
    </row>
    <row r="62" spans="1:6">
      <c r="A62" s="3" t="s">
        <v>847</v>
      </c>
    </row>
    <row r="63" spans="1:6">
      <c r="A63" s="4" t="s">
        <v>848</v>
      </c>
      <c r="B63" s="5" t="n">
        <v>10227</v>
      </c>
      <c r="C63" s="5" t="n">
        <v>33436</v>
      </c>
      <c r="D63" s="5" t="n">
        <v>35072</v>
      </c>
      <c r="E63" s="5" t="n">
        <v>152943</v>
      </c>
    </row>
    <row r="64" spans="1:6">
      <c r="A64" s="4" t="s">
        <v>849</v>
      </c>
      <c r="B64" s="7" t="n">
        <v>108855</v>
      </c>
      <c r="C64" s="7" t="n">
        <v>446122</v>
      </c>
      <c r="D64" s="7" t="n">
        <v>407562</v>
      </c>
      <c r="E64" s="7" t="n">
        <v>2120303</v>
      </c>
    </row>
    <row r="65" spans="1:6">
      <c r="A65" s="4" t="s">
        <v>850</v>
      </c>
      <c r="B65" s="7" t="n">
        <v>-108176</v>
      </c>
      <c r="C65" s="7" t="n">
        <v>-445189</v>
      </c>
      <c r="D65" s="7" t="n">
        <v>-405700</v>
      </c>
      <c r="E65" s="7" t="n">
        <v>-2115482</v>
      </c>
    </row>
    <row r="66" spans="1:6">
      <c r="A66" s="4" t="s">
        <v>583</v>
      </c>
    </row>
    <row r="67" spans="1:6">
      <c r="A67" s="3" t="s">
        <v>847</v>
      </c>
    </row>
    <row r="68" spans="1:6">
      <c r="A68" s="4" t="s">
        <v>848</v>
      </c>
      <c r="B68" s="5" t="n">
        <v>756</v>
      </c>
      <c r="C68" s="5" t="n">
        <v>4295</v>
      </c>
      <c r="D68" s="5" t="n">
        <v>18264</v>
      </c>
      <c r="E68" s="5" t="n">
        <v>13904</v>
      </c>
    </row>
    <row r="69" spans="1:6">
      <c r="A69" s="4" t="s">
        <v>849</v>
      </c>
      <c r="B69" s="7" t="n">
        <v>2014</v>
      </c>
      <c r="C69" s="7" t="n">
        <v>7734</v>
      </c>
      <c r="D69" s="7" t="n">
        <v>27639</v>
      </c>
      <c r="E69" s="7" t="n">
        <v>23947</v>
      </c>
    </row>
    <row r="70" spans="1:6">
      <c r="A70" s="4" t="s">
        <v>850</v>
      </c>
      <c r="B70" s="7" t="n">
        <v>-1924</v>
      </c>
      <c r="C70" s="7" t="n">
        <v>-7696</v>
      </c>
      <c r="D70" s="7" t="n">
        <v>-27369</v>
      </c>
      <c r="E70" s="7" t="n">
        <v>-23683</v>
      </c>
    </row>
    <row r="71" spans="1:6">
      <c r="A71" s="4" t="s">
        <v>848</v>
      </c>
      <c r="B71" s="5" t="n">
        <v>719</v>
      </c>
      <c r="C71" s="5" t="n">
        <v>873</v>
      </c>
      <c r="D71" s="5" t="n">
        <v>3594</v>
      </c>
      <c r="E71" s="5" t="n">
        <v>3427</v>
      </c>
    </row>
    <row r="72" spans="1:6">
      <c r="A72" s="4" t="s">
        <v>851</v>
      </c>
      <c r="B72" s="7" t="n">
        <v>1676</v>
      </c>
      <c r="C72" s="7" t="n">
        <v>1023</v>
      </c>
      <c r="D72" s="7" t="n">
        <v>5048</v>
      </c>
      <c r="E72" s="7" t="n">
        <v>3712</v>
      </c>
    </row>
    <row r="73" spans="1:6">
      <c r="A73" s="4" t="s">
        <v>629</v>
      </c>
    </row>
    <row r="74" spans="1:6">
      <c r="A74" s="3" t="s">
        <v>847</v>
      </c>
    </row>
    <row r="75" spans="1:6">
      <c r="A75" s="4" t="s">
        <v>848</v>
      </c>
      <c r="B75" s="5" t="n">
        <v>255</v>
      </c>
      <c r="C75" s="5" t="n">
        <v>3</v>
      </c>
      <c r="D75" s="5" t="n">
        <v>285</v>
      </c>
      <c r="E75" s="5" t="n">
        <v>20</v>
      </c>
    </row>
    <row r="76" spans="1:6">
      <c r="A76" s="4" t="s">
        <v>849</v>
      </c>
      <c r="B76" s="7" t="n">
        <v>5636</v>
      </c>
      <c r="C76" s="7" t="n">
        <v>310</v>
      </c>
      <c r="D76" s="7" t="n">
        <v>6726</v>
      </c>
      <c r="E76" s="7" t="n">
        <v>1441</v>
      </c>
    </row>
    <row r="77" spans="1:6">
      <c r="A77" s="4" t="s">
        <v>850</v>
      </c>
      <c r="B77" s="7" t="n">
        <v>-5663</v>
      </c>
      <c r="C77" s="7" t="n">
        <v>-328</v>
      </c>
      <c r="D77" s="7" t="n">
        <v>-6574</v>
      </c>
      <c r="E77" s="7" t="n">
        <v>-1484</v>
      </c>
    </row>
    <row r="78" spans="1:6">
      <c r="A78" s="4" t="s">
        <v>848</v>
      </c>
      <c r="B78" s="5" t="n">
        <v>263</v>
      </c>
      <c r="C78" s="5" t="n">
        <v>0</v>
      </c>
      <c r="D78" s="5" t="n">
        <v>263</v>
      </c>
      <c r="E78" s="5" t="n">
        <v>2</v>
      </c>
    </row>
    <row r="79" spans="1:6">
      <c r="A79" s="4" t="s">
        <v>851</v>
      </c>
      <c r="B79" s="7" t="n">
        <v>766</v>
      </c>
      <c r="C79" s="7" t="n">
        <v>0</v>
      </c>
      <c r="D79" s="7" t="n">
        <v>766</v>
      </c>
      <c r="E79" s="7" t="n">
        <v>244</v>
      </c>
    </row>
    <row r="80" spans="1:6">
      <c r="A80" s="4" t="s">
        <v>854</v>
      </c>
    </row>
    <row r="81" spans="1:6">
      <c r="A81" s="3" t="s">
        <v>847</v>
      </c>
    </row>
    <row r="82" spans="1:6">
      <c r="A82" s="4" t="s">
        <v>850</v>
      </c>
      <c r="B82" s="5" t="n">
        <v>-903</v>
      </c>
      <c r="C82" s="5" t="n">
        <v>2133</v>
      </c>
      <c r="D82" s="5" t="n">
        <v>-2193</v>
      </c>
      <c r="E82" s="5" t="n">
        <v>-5280</v>
      </c>
    </row>
    <row r="83" spans="1:6">
      <c r="A83" s="4" t="s">
        <v>855</v>
      </c>
    </row>
    <row r="84" spans="1:6">
      <c r="A84" s="3" t="s">
        <v>847</v>
      </c>
    </row>
    <row r="85" spans="1:6">
      <c r="A85" s="4" t="s">
        <v>850</v>
      </c>
      <c r="B85" s="5" t="n">
        <v>10</v>
      </c>
      <c r="C85" s="5" t="n">
        <v>0</v>
      </c>
      <c r="D85" s="5" t="n">
        <v>-22</v>
      </c>
      <c r="E85" s="5" t="n">
        <v>-1027</v>
      </c>
    </row>
    <row r="86" spans="1:6">
      <c r="A86" s="4" t="s">
        <v>856</v>
      </c>
    </row>
    <row r="87" spans="1:6">
      <c r="A87" s="3" t="s">
        <v>847</v>
      </c>
    </row>
    <row r="88" spans="1:6">
      <c r="A88" s="4" t="s">
        <v>850</v>
      </c>
      <c r="B88" s="5" t="n">
        <v>0</v>
      </c>
      <c r="D88" s="5" t="n">
        <v>0</v>
      </c>
      <c r="E88" s="5" t="n">
        <v>0</v>
      </c>
    </row>
    <row r="89" spans="1:6">
      <c r="A89" s="4" t="s">
        <v>857</v>
      </c>
    </row>
    <row r="90" spans="1:6">
      <c r="A90" s="3" t="s">
        <v>847</v>
      </c>
    </row>
    <row r="91" spans="1:6">
      <c r="A91" s="4" t="s">
        <v>850</v>
      </c>
      <c r="B91" s="5" t="n">
        <v>0</v>
      </c>
      <c r="D91" s="5" t="n">
        <v>0</v>
      </c>
    </row>
    <row r="92" spans="1:6">
      <c r="A92" s="4" t="s">
        <v>858</v>
      </c>
    </row>
    <row r="93" spans="1:6">
      <c r="A93" s="3" t="s">
        <v>847</v>
      </c>
    </row>
    <row r="94" spans="1:6">
      <c r="A94" s="4" t="s">
        <v>850</v>
      </c>
      <c r="B94" s="5" t="n">
        <v>0</v>
      </c>
      <c r="C94" s="5" t="n">
        <v>32</v>
      </c>
      <c r="D94" s="5" t="n">
        <v>0</v>
      </c>
      <c r="E94" s="5" t="n">
        <v>-2</v>
      </c>
    </row>
    <row r="95" spans="1:6">
      <c r="A95" s="4" t="s">
        <v>859</v>
      </c>
    </row>
    <row r="96" spans="1:6">
      <c r="A96" s="3" t="s">
        <v>847</v>
      </c>
    </row>
    <row r="97" spans="1:6">
      <c r="A97" s="4" t="s">
        <v>850</v>
      </c>
      <c r="B97" s="5" t="n">
        <v>0</v>
      </c>
      <c r="C97" s="5" t="n">
        <v>52</v>
      </c>
      <c r="D97" s="5" t="n">
        <v>-1</v>
      </c>
      <c r="E97" s="5" t="n">
        <v>1</v>
      </c>
    </row>
    <row r="98" spans="1:6">
      <c r="A98" s="4" t="s">
        <v>860</v>
      </c>
    </row>
    <row r="99" spans="1:6">
      <c r="A99" s="3" t="s">
        <v>847</v>
      </c>
    </row>
    <row r="100" spans="1:6">
      <c r="A100" s="4" t="s">
        <v>850</v>
      </c>
      <c r="B100" s="5" t="n">
        <v>-132</v>
      </c>
      <c r="C100" s="5" t="n">
        <v>3155</v>
      </c>
      <c r="D100" s="5" t="n">
        <v>0</v>
      </c>
      <c r="E100" s="5" t="n">
        <v>0</v>
      </c>
    </row>
    <row r="101" spans="1:6">
      <c r="A101" s="4" t="s">
        <v>861</v>
      </c>
    </row>
    <row r="102" spans="1:6">
      <c r="A102" s="3" t="s">
        <v>847</v>
      </c>
    </row>
    <row r="103" spans="1:6">
      <c r="A103" s="4" t="s">
        <v>850</v>
      </c>
      <c r="B103" s="5" t="n">
        <v>-122</v>
      </c>
      <c r="C103" s="5" t="n">
        <v>-234</v>
      </c>
      <c r="D103" s="5" t="n">
        <v>-369</v>
      </c>
      <c r="E103" s="5" t="n">
        <v>-234</v>
      </c>
    </row>
    <row r="104" spans="1:6">
      <c r="A104" s="4" t="s">
        <v>862</v>
      </c>
    </row>
    <row r="105" spans="1:6">
      <c r="A105" s="3" t="s">
        <v>847</v>
      </c>
    </row>
    <row r="106" spans="1:6">
      <c r="A106" s="4" t="s">
        <v>850</v>
      </c>
      <c r="B106" s="5" t="n">
        <v>-657</v>
      </c>
      <c r="C106" s="5" t="n">
        <v>-871</v>
      </c>
      <c r="D106" s="5" t="n">
        <v>-1799</v>
      </c>
      <c r="E106" s="5" t="n">
        <v>-4017</v>
      </c>
    </row>
    <row r="107" spans="1:6">
      <c r="A107" s="4" t="s">
        <v>863</v>
      </c>
    </row>
    <row r="108" spans="1:6">
      <c r="A108" s="3" t="s">
        <v>847</v>
      </c>
    </row>
    <row r="109" spans="1:6">
      <c r="A109" s="4" t="s">
        <v>850</v>
      </c>
      <c r="B109" s="5" t="n">
        <v>0</v>
      </c>
      <c r="C109" s="5" t="n">
        <v>0</v>
      </c>
      <c r="D109" s="5" t="n">
        <v>0</v>
      </c>
      <c r="E109" s="5" t="n">
        <v>0</v>
      </c>
    </row>
    <row r="110" spans="1:6">
      <c r="A110" s="4" t="s">
        <v>864</v>
      </c>
    </row>
    <row r="111" spans="1:6">
      <c r="A111" s="3" t="s">
        <v>847</v>
      </c>
    </row>
    <row r="112" spans="1:6">
      <c r="A112" s="4" t="s">
        <v>850</v>
      </c>
      <c r="B112" s="5" t="n">
        <v>-2</v>
      </c>
      <c r="C112" s="5" t="n">
        <v>-1</v>
      </c>
      <c r="D112" s="5" t="n">
        <v>-2</v>
      </c>
      <c r="E112" s="5" t="n">
        <v>-1</v>
      </c>
    </row>
    <row r="113" spans="1:6">
      <c r="A113" s="4" t="s">
        <v>865</v>
      </c>
    </row>
    <row r="114" spans="1:6">
      <c r="A114" s="3" t="s">
        <v>847</v>
      </c>
    </row>
    <row r="115" spans="1:6">
      <c r="A115" s="4" t="s">
        <v>850</v>
      </c>
      <c r="B115" s="5" t="n">
        <v>-1342</v>
      </c>
      <c r="C115" s="5" t="n">
        <v>1983</v>
      </c>
      <c r="D115" s="5" t="n">
        <v>-27198</v>
      </c>
      <c r="E115" s="5" t="n">
        <v>-894</v>
      </c>
    </row>
    <row r="116" spans="1:6">
      <c r="A116" s="4" t="s">
        <v>866</v>
      </c>
    </row>
    <row r="117" spans="1:6">
      <c r="A117" s="3" t="s">
        <v>847</v>
      </c>
    </row>
    <row r="118" spans="1:6">
      <c r="A118" s="4" t="s">
        <v>850</v>
      </c>
      <c r="B118" s="5" t="n">
        <v>-1342</v>
      </c>
      <c r="C118" s="5" t="n">
        <v>-393</v>
      </c>
      <c r="D118" s="5" t="n">
        <v>-27198</v>
      </c>
      <c r="E118" s="5" t="n">
        <v>-914</v>
      </c>
    </row>
    <row r="119" spans="1:6">
      <c r="A119" s="4" t="s">
        <v>867</v>
      </c>
    </row>
    <row r="120" spans="1:6">
      <c r="A120" s="3" t="s">
        <v>847</v>
      </c>
    </row>
    <row r="121" spans="1:6">
      <c r="A121" s="4" t="s">
        <v>850</v>
      </c>
      <c r="B121" s="5" t="n">
        <v>0</v>
      </c>
      <c r="D121" s="5" t="n">
        <v>0</v>
      </c>
      <c r="E121" s="5" t="n">
        <v>0</v>
      </c>
    </row>
    <row r="122" spans="1:6">
      <c r="A122" s="4" t="s">
        <v>868</v>
      </c>
    </row>
    <row r="123" spans="1:6">
      <c r="A123" s="3" t="s">
        <v>847</v>
      </c>
    </row>
    <row r="124" spans="1:6">
      <c r="A124" s="4" t="s">
        <v>850</v>
      </c>
      <c r="B124" s="5" t="n">
        <v>0</v>
      </c>
      <c r="D124" s="5" t="n">
        <v>0</v>
      </c>
    </row>
    <row r="125" spans="1:6">
      <c r="A125" s="4" t="s">
        <v>869</v>
      </c>
    </row>
    <row r="126" spans="1:6">
      <c r="A126" s="3" t="s">
        <v>847</v>
      </c>
    </row>
    <row r="127" spans="1:6">
      <c r="A127" s="4" t="s">
        <v>850</v>
      </c>
      <c r="B127" s="5" t="n">
        <v>0</v>
      </c>
      <c r="C127" s="5" t="n">
        <v>2679</v>
      </c>
      <c r="D127" s="5" t="n">
        <v>0</v>
      </c>
      <c r="E127" s="5" t="n">
        <v>351</v>
      </c>
    </row>
    <row r="128" spans="1:6">
      <c r="A128" s="4" t="s">
        <v>870</v>
      </c>
    </row>
    <row r="129" spans="1:6">
      <c r="A129" s="3" t="s">
        <v>847</v>
      </c>
    </row>
    <row r="130" spans="1:6">
      <c r="A130" s="4" t="s">
        <v>850</v>
      </c>
      <c r="B130" s="5" t="n">
        <v>0</v>
      </c>
      <c r="C130" s="5" t="n">
        <v>-289</v>
      </c>
      <c r="D130" s="5" t="n">
        <v>0</v>
      </c>
      <c r="E130" s="5" t="n">
        <v>-156</v>
      </c>
    </row>
    <row r="131" spans="1:6">
      <c r="A131" s="4" t="s">
        <v>871</v>
      </c>
    </row>
    <row r="132" spans="1:6">
      <c r="A132" s="3" t="s">
        <v>847</v>
      </c>
    </row>
    <row r="133" spans="1:6">
      <c r="A133" s="4" t="s">
        <v>850</v>
      </c>
      <c r="B133" s="5" t="n">
        <v>0</v>
      </c>
      <c r="C133" s="5" t="n">
        <v>0</v>
      </c>
      <c r="D133" s="5" t="n">
        <v>0</v>
      </c>
      <c r="E133" s="5" t="n">
        <v>0</v>
      </c>
    </row>
    <row r="134" spans="1:6">
      <c r="A134" s="4" t="s">
        <v>872</v>
      </c>
    </row>
    <row r="135" spans="1:6">
      <c r="A135" s="3" t="s">
        <v>847</v>
      </c>
    </row>
    <row r="136" spans="1:6">
      <c r="A136" s="4" t="s">
        <v>850</v>
      </c>
      <c r="B136" s="5" t="n">
        <v>0</v>
      </c>
      <c r="C136" s="5" t="n">
        <v>0</v>
      </c>
      <c r="D136" s="5" t="n">
        <v>0</v>
      </c>
      <c r="E136" s="5" t="n">
        <v>0</v>
      </c>
    </row>
    <row r="137" spans="1:6">
      <c r="A137" s="4" t="s">
        <v>873</v>
      </c>
    </row>
    <row r="138" spans="1:6">
      <c r="A138" s="3" t="s">
        <v>847</v>
      </c>
    </row>
    <row r="139" spans="1:6">
      <c r="A139" s="4" t="s">
        <v>850</v>
      </c>
      <c r="B139" s="5" t="n">
        <v>0</v>
      </c>
      <c r="C139" s="5" t="n">
        <v>0</v>
      </c>
      <c r="D139" s="5" t="n">
        <v>0</v>
      </c>
      <c r="E139" s="5" t="n">
        <v>0</v>
      </c>
    </row>
    <row r="140" spans="1:6">
      <c r="A140" s="4" t="s">
        <v>874</v>
      </c>
    </row>
    <row r="141" spans="1:6">
      <c r="A141" s="3" t="s">
        <v>847</v>
      </c>
    </row>
    <row r="142" spans="1:6">
      <c r="A142" s="4" t="s">
        <v>850</v>
      </c>
      <c r="B142" s="5" t="n">
        <v>0</v>
      </c>
      <c r="C142" s="5" t="n">
        <v>-14</v>
      </c>
      <c r="D142" s="5" t="n">
        <v>0</v>
      </c>
      <c r="E142" s="5" t="n">
        <v>-175</v>
      </c>
    </row>
    <row r="143" spans="1:6">
      <c r="A143" s="4" t="s">
        <v>875</v>
      </c>
    </row>
    <row r="144" spans="1:6">
      <c r="A144" s="3" t="s">
        <v>847</v>
      </c>
    </row>
    <row r="145" spans="1:6">
      <c r="A145" s="4" t="s">
        <v>850</v>
      </c>
      <c r="B145" s="5" t="n">
        <v>0</v>
      </c>
      <c r="C145" s="5" t="n">
        <v>0</v>
      </c>
      <c r="D145" s="5" t="n">
        <v>0</v>
      </c>
      <c r="E145" s="5" t="n">
        <v>0</v>
      </c>
    </row>
    <row r="146" spans="1:6">
      <c r="A146" s="4" t="s">
        <v>599</v>
      </c>
    </row>
    <row r="147" spans="1:6">
      <c r="A147" s="3" t="s">
        <v>847</v>
      </c>
    </row>
    <row r="148" spans="1:6">
      <c r="A148" s="4" t="s">
        <v>850</v>
      </c>
      <c r="B148" s="5" t="n">
        <v>11016</v>
      </c>
      <c r="C148" s="5" t="n">
        <v>-2178</v>
      </c>
      <c r="D148" s="5" t="n">
        <v>40009</v>
      </c>
      <c r="E148" s="5" t="n">
        <v>678</v>
      </c>
    </row>
    <row r="149" spans="1:6">
      <c r="A149" s="4" t="s">
        <v>876</v>
      </c>
    </row>
    <row r="150" spans="1:6">
      <c r="A150" s="3" t="s">
        <v>847</v>
      </c>
    </row>
    <row r="151" spans="1:6">
      <c r="A151" s="4" t="s">
        <v>850</v>
      </c>
      <c r="B151" s="5" t="n">
        <v>-2927</v>
      </c>
      <c r="C151" s="5" t="n">
        <v>0</v>
      </c>
      <c r="D151" s="5" t="n">
        <v>-3438</v>
      </c>
      <c r="E151" s="5" t="n">
        <v>2581</v>
      </c>
    </row>
    <row r="152" spans="1:6">
      <c r="A152" s="4" t="s">
        <v>877</v>
      </c>
    </row>
    <row r="153" spans="1:6">
      <c r="A153" s="3" t="s">
        <v>847</v>
      </c>
    </row>
    <row r="154" spans="1:6">
      <c r="A154" s="4" t="s">
        <v>850</v>
      </c>
      <c r="B154" s="5" t="n">
        <v>14607</v>
      </c>
      <c r="D154" s="5" t="n">
        <v>44483</v>
      </c>
      <c r="E154" s="5" t="n">
        <v>0</v>
      </c>
    </row>
    <row r="155" spans="1:6">
      <c r="A155" s="4" t="s">
        <v>878</v>
      </c>
    </row>
    <row r="156" spans="1:6">
      <c r="A156" s="3" t="s">
        <v>847</v>
      </c>
    </row>
    <row r="157" spans="1:6">
      <c r="A157" s="4" t="s">
        <v>850</v>
      </c>
      <c r="B157" s="5" t="n">
        <v>0</v>
      </c>
      <c r="D157" s="5" t="n">
        <v>-18</v>
      </c>
    </row>
    <row r="158" spans="1:6">
      <c r="A158" s="4" t="s">
        <v>879</v>
      </c>
    </row>
    <row r="159" spans="1:6">
      <c r="A159" s="3" t="s">
        <v>847</v>
      </c>
    </row>
    <row r="160" spans="1:6">
      <c r="A160" s="4" t="s">
        <v>850</v>
      </c>
      <c r="B160" s="5" t="n">
        <v>-113</v>
      </c>
      <c r="C160" s="5" t="n">
        <v>-2713</v>
      </c>
      <c r="D160" s="5" t="n">
        <v>-79</v>
      </c>
      <c r="E160" s="5" t="n">
        <v>-2713</v>
      </c>
    </row>
    <row r="161" spans="1:6">
      <c r="A161" s="4" t="s">
        <v>880</v>
      </c>
    </row>
    <row r="162" spans="1:6">
      <c r="A162" s="3" t="s">
        <v>847</v>
      </c>
    </row>
    <row r="163" spans="1:6">
      <c r="A163" s="4" t="s">
        <v>850</v>
      </c>
      <c r="B163" s="5" t="n">
        <v>-408</v>
      </c>
      <c r="C163" s="5" t="n">
        <v>269</v>
      </c>
      <c r="D163" s="5" t="n">
        <v>-3</v>
      </c>
      <c r="E163" s="5" t="n">
        <v>860</v>
      </c>
    </row>
    <row r="164" spans="1:6">
      <c r="A164" s="4" t="s">
        <v>881</v>
      </c>
    </row>
    <row r="165" spans="1:6">
      <c r="A165" s="3" t="s">
        <v>847</v>
      </c>
    </row>
    <row r="166" spans="1:6">
      <c r="A166" s="4" t="s">
        <v>850</v>
      </c>
      <c r="B166" s="5" t="n">
        <v>59</v>
      </c>
      <c r="C166" s="5" t="n">
        <v>408</v>
      </c>
      <c r="D166" s="5" t="n">
        <v>-226</v>
      </c>
      <c r="E166" s="5" t="n">
        <v>1002</v>
      </c>
    </row>
    <row r="167" spans="1:6">
      <c r="A167" s="4" t="s">
        <v>882</v>
      </c>
    </row>
    <row r="168" spans="1:6">
      <c r="A168" s="3" t="s">
        <v>847</v>
      </c>
    </row>
    <row r="169" spans="1:6">
      <c r="A169" s="4" t="s">
        <v>850</v>
      </c>
      <c r="B169" s="5" t="n">
        <v>-119</v>
      </c>
      <c r="C169" s="5" t="n">
        <v>-75</v>
      </c>
      <c r="D169" s="5" t="n">
        <v>-227</v>
      </c>
      <c r="E169" s="5" t="n">
        <v>-203</v>
      </c>
    </row>
    <row r="170" spans="1:6">
      <c r="A170" s="4" t="s">
        <v>883</v>
      </c>
    </row>
    <row r="171" spans="1:6">
      <c r="A171" s="3" t="s">
        <v>847</v>
      </c>
    </row>
    <row r="172" spans="1:6">
      <c r="A172" s="4" t="s">
        <v>850</v>
      </c>
      <c r="B172" s="5" t="n">
        <v>-22</v>
      </c>
      <c r="C172" s="5" t="n">
        <v>-62</v>
      </c>
      <c r="D172" s="5" t="n">
        <v>-63</v>
      </c>
      <c r="E172" s="5" t="n">
        <v>-804</v>
      </c>
    </row>
    <row r="173" spans="1:6">
      <c r="A173" s="4" t="s">
        <v>884</v>
      </c>
    </row>
    <row r="174" spans="1:6">
      <c r="A174" s="3" t="s">
        <v>847</v>
      </c>
    </row>
    <row r="175" spans="1:6">
      <c r="A175" s="4" t="s">
        <v>850</v>
      </c>
      <c r="B175" s="5" t="n">
        <v>-90</v>
      </c>
      <c r="C175" s="5" t="n">
        <v>-24</v>
      </c>
      <c r="D175" s="5" t="n">
        <v>-270</v>
      </c>
      <c r="E175" s="5" t="n">
        <v>-89</v>
      </c>
    </row>
    <row r="176" spans="1:6">
      <c r="A176" s="4" t="s">
        <v>885</v>
      </c>
    </row>
    <row r="177" spans="1:6">
      <c r="A177" s="3" t="s">
        <v>847</v>
      </c>
    </row>
    <row r="178" spans="1:6">
      <c r="A178" s="4" t="s">
        <v>850</v>
      </c>
      <c r="B178" s="7" t="n">
        <v>29</v>
      </c>
      <c r="C178" s="7" t="n">
        <v>19</v>
      </c>
      <c r="D178" s="7" t="n">
        <v>-150</v>
      </c>
      <c r="E178" s="7" t="n">
        <v>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86</v>
      </c>
      <c r="B1" s="2" t="s">
        <v>95</v>
      </c>
      <c r="D1" s="2" t="s">
        <v>1</v>
      </c>
    </row>
    <row r="2" spans="1:5">
      <c r="B2" s="2" t="s">
        <v>2</v>
      </c>
      <c r="C2" s="2" t="s">
        <v>96</v>
      </c>
      <c r="D2" s="2" t="s">
        <v>2</v>
      </c>
      <c r="E2" s="2" t="s">
        <v>96</v>
      </c>
    </row>
    <row r="3" spans="1:5">
      <c r="A3" s="3" t="s">
        <v>887</v>
      </c>
    </row>
    <row r="4" spans="1:5">
      <c r="A4" s="4" t="s">
        <v>112</v>
      </c>
      <c r="B4" s="7" t="n">
        <v>483929</v>
      </c>
      <c r="C4" s="7" t="n">
        <v>364634</v>
      </c>
      <c r="D4" s="7" t="n">
        <v>1365519</v>
      </c>
      <c r="E4" s="7" t="n">
        <v>1017711</v>
      </c>
    </row>
    <row r="5" spans="1:5">
      <c r="A5" s="4" t="s">
        <v>126</v>
      </c>
      <c r="B5" s="7" t="n">
        <v>338077</v>
      </c>
      <c r="C5" s="5" t="n">
        <v>261668</v>
      </c>
      <c r="D5" s="7" t="n">
        <v>953142</v>
      </c>
      <c r="E5" s="5" t="n">
        <v>755945</v>
      </c>
    </row>
    <row r="6" spans="1:5">
      <c r="A6" s="4" t="s">
        <v>527</v>
      </c>
    </row>
    <row r="7" spans="1:5">
      <c r="A7" s="3" t="s">
        <v>887</v>
      </c>
    </row>
    <row r="8" spans="1:5">
      <c r="A8" s="4" t="s">
        <v>888</v>
      </c>
      <c r="D8" s="4" t="s">
        <v>889</v>
      </c>
    </row>
    <row r="9" spans="1:5">
      <c r="A9" s="4" t="s">
        <v>890</v>
      </c>
      <c r="C9" s="5" t="n">
        <v>0</v>
      </c>
      <c r="E9" s="5" t="n">
        <v>1300000</v>
      </c>
    </row>
    <row r="10" spans="1:5">
      <c r="A10" s="4" t="s">
        <v>891</v>
      </c>
      <c r="C10" s="7" t="n">
        <v>0</v>
      </c>
      <c r="E10" s="7" t="n">
        <v>12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2</v>
      </c>
      <c r="C1" s="2" t="s">
        <v>2</v>
      </c>
      <c r="D1" s="2" t="s">
        <v>27</v>
      </c>
    </row>
    <row r="2" spans="1:4">
      <c r="A2" s="3" t="s">
        <v>259</v>
      </c>
    </row>
    <row r="3" spans="1:4">
      <c r="A3" s="4" t="s">
        <v>893</v>
      </c>
      <c r="C3" s="7" t="n">
        <v>13551661</v>
      </c>
      <c r="D3" s="7" t="n">
        <v>11297752</v>
      </c>
    </row>
    <row r="4" spans="1:4">
      <c r="A4" s="4" t="s">
        <v>894</v>
      </c>
      <c r="C4" s="5" t="n">
        <v>26893</v>
      </c>
      <c r="D4" s="5" t="n">
        <v>29800</v>
      </c>
    </row>
    <row r="5" spans="1:4">
      <c r="A5" s="4" t="s">
        <v>895</v>
      </c>
      <c r="C5" s="5" t="n">
        <v>-1195232</v>
      </c>
      <c r="D5" s="5" t="n">
        <v>-1048713</v>
      </c>
    </row>
    <row r="6" spans="1:4">
      <c r="A6" s="4" t="s">
        <v>896</v>
      </c>
      <c r="C6" s="5" t="n">
        <v>12383322</v>
      </c>
      <c r="D6" s="5" t="n">
        <v>10278839</v>
      </c>
    </row>
    <row r="7" spans="1:4">
      <c r="A7" s="4" t="s">
        <v>897</v>
      </c>
      <c r="C7" s="5" t="n">
        <v>-2623203</v>
      </c>
      <c r="D7" s="5" t="n">
        <v>-1901004</v>
      </c>
    </row>
    <row r="8" spans="1:4">
      <c r="A8" s="4" t="s">
        <v>43</v>
      </c>
      <c r="B8" s="4" t="s">
        <v>35</v>
      </c>
      <c r="C8" s="7" t="n">
        <v>9760119</v>
      </c>
      <c r="D8" s="7" t="n">
        <v>8377835</v>
      </c>
    </row>
    <row r="9" spans="1:4"/>
    <row r="10" spans="1:4">
      <c r="A10" s="4" t="s">
        <v>71</v>
      </c>
      <c r="B10" s="4" t="s">
        <v>77</v>
      </c>
    </row>
    <row r="11" spans="1:4">
      <c r="A11" s="4" t="s">
        <v>37</v>
      </c>
      <c r="B11" s="4" t="s">
        <v>73</v>
      </c>
    </row>
  </sheetData>
  <mergeCells count="4">
    <mergeCell ref="A1:B1"/>
    <mergeCell ref="A9:C9"/>
    <mergeCell ref="B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63</v>
      </c>
    </row>
    <row r="2" spans="1:2">
      <c r="A2" s="3" t="s">
        <v>259</v>
      </c>
    </row>
    <row r="3" spans="1:2">
      <c r="A3" s="4" t="s">
        <v>899</v>
      </c>
      <c r="B3" s="7" t="n">
        <v>459158</v>
      </c>
    </row>
    <row r="4" spans="1:2">
      <c r="A4" s="5" t="n">
        <v>2017</v>
      </c>
      <c r="B4" s="5" t="n">
        <v>1505042</v>
      </c>
    </row>
    <row r="5" spans="1:2">
      <c r="A5" s="5" t="n">
        <v>2018</v>
      </c>
      <c r="B5" s="5" t="n">
        <v>795298</v>
      </c>
    </row>
    <row r="6" spans="1:2">
      <c r="A6" s="5" t="n">
        <v>2019</v>
      </c>
      <c r="B6" s="5" t="n">
        <v>163872</v>
      </c>
    </row>
    <row r="7" spans="1:2">
      <c r="A7" s="5" t="n">
        <v>2020</v>
      </c>
      <c r="B7" s="5" t="n">
        <v>2860</v>
      </c>
    </row>
    <row r="8" spans="1:2">
      <c r="A8" s="4" t="s">
        <v>154</v>
      </c>
      <c r="B8" s="7" t="n">
        <v>29262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900</v>
      </c>
      <c r="B1" s="2" t="s">
        <v>1</v>
      </c>
      <c r="C1" s="2" t="s">
        <v>498</v>
      </c>
    </row>
    <row r="2" spans="1:3">
      <c r="B2" s="2" t="s">
        <v>2</v>
      </c>
      <c r="C2" s="2" t="s">
        <v>27</v>
      </c>
    </row>
    <row r="3" spans="1:3">
      <c r="A3" s="4" t="s">
        <v>901</v>
      </c>
    </row>
    <row r="4" spans="1:3">
      <c r="A4" s="3" t="s">
        <v>902</v>
      </c>
    </row>
    <row r="5" spans="1:3">
      <c r="A5" s="4" t="s">
        <v>903</v>
      </c>
      <c r="B5" s="9" t="n">
        <v>28.1</v>
      </c>
      <c r="C5" s="9" t="n">
        <v>27.3</v>
      </c>
    </row>
    <row r="6" spans="1:3">
      <c r="A6" s="4" t="s">
        <v>904</v>
      </c>
    </row>
    <row r="7" spans="1:3">
      <c r="A7" s="3" t="s">
        <v>902</v>
      </c>
    </row>
    <row r="8" spans="1:3">
      <c r="A8" s="4" t="s">
        <v>905</v>
      </c>
      <c r="B8" s="9" t="n">
        <v>2.3</v>
      </c>
      <c r="C8" s="9"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6</v>
      </c>
      <c r="C1" s="2" t="s">
        <v>2</v>
      </c>
      <c r="D1" s="2" t="s">
        <v>27</v>
      </c>
      <c r="E1" s="2" t="s">
        <v>96</v>
      </c>
    </row>
    <row r="2" spans="1:5">
      <c r="A2" s="3" t="s">
        <v>902</v>
      </c>
    </row>
    <row r="3" spans="1:5">
      <c r="A3" s="4" t="s">
        <v>50</v>
      </c>
      <c r="B3" s="4" t="s">
        <v>71</v>
      </c>
      <c r="C3" s="7" t="n">
        <v>3256902</v>
      </c>
      <c r="D3" s="7" t="n">
        <v>2630508</v>
      </c>
    </row>
    <row r="4" spans="1:5">
      <c r="A4" s="4" t="s">
        <v>43</v>
      </c>
      <c r="B4" s="4" t="s">
        <v>35</v>
      </c>
      <c r="C4" s="5" t="n">
        <v>9760119</v>
      </c>
      <c r="D4" s="5" t="n">
        <v>8377835</v>
      </c>
    </row>
    <row r="5" spans="1:5">
      <c r="A5" s="4" t="s">
        <v>907</v>
      </c>
      <c r="B5" s="4" t="s">
        <v>908</v>
      </c>
      <c r="C5" s="5" t="n">
        <v>2262291</v>
      </c>
      <c r="D5" s="5" t="n">
        <v>2134827</v>
      </c>
    </row>
    <row r="6" spans="1:5">
      <c r="A6" s="4" t="s">
        <v>53</v>
      </c>
      <c r="C6" s="5" t="n">
        <v>139230887</v>
      </c>
      <c r="D6" s="5" t="n">
        <v>141106832</v>
      </c>
      <c r="E6" s="7" t="n">
        <v>141106832</v>
      </c>
    </row>
    <row r="7" spans="1:5">
      <c r="A7" s="4" t="s">
        <v>909</v>
      </c>
      <c r="B7" s="4" t="s">
        <v>71</v>
      </c>
      <c r="C7" s="5" t="n">
        <v>856404</v>
      </c>
      <c r="D7" s="5" t="n">
        <v>666928</v>
      </c>
    </row>
    <row r="8" spans="1:5">
      <c r="A8" s="4" t="s">
        <v>61</v>
      </c>
      <c r="C8" s="5" t="n">
        <v>116767635</v>
      </c>
      <c r="D8" s="5" t="n">
        <v>119259732</v>
      </c>
    </row>
    <row r="9" spans="1:5">
      <c r="A9" s="4" t="s">
        <v>910</v>
      </c>
    </row>
    <row r="10" spans="1:5">
      <c r="A10" s="3" t="s">
        <v>902</v>
      </c>
    </row>
    <row r="11" spans="1:5">
      <c r="A11" s="4" t="s">
        <v>50</v>
      </c>
      <c r="C11" s="5" t="n">
        <v>1992731</v>
      </c>
      <c r="D11" s="5" t="n">
        <v>1842877</v>
      </c>
    </row>
    <row r="12" spans="1:5">
      <c r="A12" s="4" t="s">
        <v>98</v>
      </c>
      <c r="C12" s="5" t="n">
        <v>23481814</v>
      </c>
      <c r="D12" s="5" t="n">
        <v>23494541</v>
      </c>
    </row>
    <row r="13" spans="1:5">
      <c r="A13" s="4" t="s">
        <v>43</v>
      </c>
      <c r="C13" s="5" t="n">
        <v>8467129</v>
      </c>
      <c r="D13" s="5" t="n">
        <v>6497310</v>
      </c>
    </row>
    <row r="14" spans="1:5">
      <c r="A14" s="4" t="s">
        <v>907</v>
      </c>
      <c r="C14" s="5" t="n">
        <v>589006</v>
      </c>
      <c r="D14" s="5" t="n">
        <v>630017</v>
      </c>
    </row>
    <row r="15" spans="1:5">
      <c r="A15" s="4" t="s">
        <v>53</v>
      </c>
      <c r="C15" s="5" t="n">
        <v>34530680</v>
      </c>
      <c r="D15" s="5" t="n">
        <v>32464745</v>
      </c>
    </row>
    <row r="16" spans="1:5">
      <c r="A16" s="4" t="s">
        <v>911</v>
      </c>
      <c r="C16" s="5" t="n">
        <v>30903083</v>
      </c>
      <c r="D16" s="5" t="n">
        <v>30628837</v>
      </c>
    </row>
    <row r="17" spans="1:5">
      <c r="A17" s="4" t="s">
        <v>909</v>
      </c>
      <c r="C17" s="5" t="n">
        <v>92128</v>
      </c>
      <c r="D17" s="5" t="n">
        <v>85844</v>
      </c>
    </row>
    <row r="18" spans="1:5">
      <c r="A18" s="4" t="s">
        <v>61</v>
      </c>
      <c r="C18" s="5" t="n">
        <v>30995211</v>
      </c>
      <c r="D18" s="5" t="n">
        <v>30714681</v>
      </c>
    </row>
    <row r="19" spans="1:5">
      <c r="A19" s="4" t="s">
        <v>912</v>
      </c>
    </row>
    <row r="20" spans="1:5">
      <c r="A20" s="3" t="s">
        <v>902</v>
      </c>
    </row>
    <row r="21" spans="1:5">
      <c r="A21" s="4" t="s">
        <v>98</v>
      </c>
      <c r="C21" s="7" t="n">
        <v>1600000</v>
      </c>
      <c r="D21" s="7" t="n">
        <v>1500000</v>
      </c>
    </row>
    <row r="22" spans="1:5"/>
    <row r="23" spans="1:5">
      <c r="A23" s="4" t="s">
        <v>71</v>
      </c>
      <c r="B23" s="4" t="s">
        <v>73</v>
      </c>
    </row>
    <row r="24" spans="1:5">
      <c r="A24" s="4" t="s">
        <v>37</v>
      </c>
      <c r="B24" s="4" t="s">
        <v>77</v>
      </c>
    </row>
    <row r="25" spans="1:5">
      <c r="A25" s="4" t="s">
        <v>40</v>
      </c>
      <c r="B25" s="4" t="s">
        <v>79</v>
      </c>
    </row>
  </sheetData>
  <mergeCells count="5">
    <mergeCell ref="A1:B1"/>
    <mergeCell ref="A22:D22"/>
    <mergeCell ref="B23:D23"/>
    <mergeCell ref="B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95</v>
      </c>
      <c r="D1" s="2" t="s">
        <v>1</v>
      </c>
    </row>
    <row r="2" spans="1:5">
      <c r="B2" s="2" t="s">
        <v>2</v>
      </c>
      <c r="C2" s="2" t="s">
        <v>96</v>
      </c>
      <c r="D2" s="2" t="s">
        <v>2</v>
      </c>
      <c r="E2" s="2" t="s">
        <v>96</v>
      </c>
    </row>
    <row r="3" spans="1:5">
      <c r="A3" s="4" t="s">
        <v>914</v>
      </c>
    </row>
    <row r="4" spans="1:5">
      <c r="A4" s="3" t="s">
        <v>902</v>
      </c>
    </row>
    <row r="5" spans="1:5">
      <c r="A5" s="4" t="s">
        <v>915</v>
      </c>
      <c r="B5" s="7" t="n">
        <v>2043114</v>
      </c>
      <c r="C5" s="7" t="n">
        <v>4761341</v>
      </c>
      <c r="D5" s="7" t="n">
        <v>12026706</v>
      </c>
      <c r="E5" s="7" t="n">
        <v>14828478</v>
      </c>
    </row>
    <row r="6" spans="1:5">
      <c r="A6" s="4" t="s">
        <v>916</v>
      </c>
      <c r="B6" s="5" t="n">
        <v>1688822</v>
      </c>
      <c r="C6" s="5" t="n">
        <v>3840369</v>
      </c>
      <c r="D6" s="5" t="n">
        <v>9509135</v>
      </c>
      <c r="E6" s="5" t="n">
        <v>11816224</v>
      </c>
    </row>
    <row r="7" spans="1:5">
      <c r="A7" s="4" t="s">
        <v>917</v>
      </c>
      <c r="B7" s="5" t="n">
        <v>0</v>
      </c>
      <c r="C7" s="5" t="n">
        <v>0</v>
      </c>
      <c r="D7" s="5" t="n">
        <v>128798</v>
      </c>
      <c r="E7" s="5" t="n">
        <v>0</v>
      </c>
    </row>
    <row r="8" spans="1:5">
      <c r="A8" s="4" t="s">
        <v>918</v>
      </c>
      <c r="B8" s="5" t="n">
        <v>200634</v>
      </c>
      <c r="C8" s="5" t="n">
        <v>182960</v>
      </c>
      <c r="D8" s="5" t="n">
        <v>595070</v>
      </c>
      <c r="E8" s="5" t="n">
        <v>518563</v>
      </c>
    </row>
    <row r="9" spans="1:5">
      <c r="A9" s="4" t="s">
        <v>919</v>
      </c>
      <c r="B9" s="5" t="n">
        <v>776306</v>
      </c>
      <c r="C9" s="5" t="n">
        <v>486377</v>
      </c>
      <c r="D9" s="5" t="n">
        <v>2167512</v>
      </c>
      <c r="E9" s="5" t="n">
        <v>1558772</v>
      </c>
    </row>
    <row r="10" spans="1:5">
      <c r="A10" s="4" t="s">
        <v>920</v>
      </c>
      <c r="B10" s="5" t="n">
        <v>2665762</v>
      </c>
      <c r="C10" s="5" t="n">
        <v>4509706</v>
      </c>
      <c r="D10" s="5" t="n">
        <v>12400515</v>
      </c>
      <c r="E10" s="5" t="n">
        <v>13893559</v>
      </c>
    </row>
    <row r="11" spans="1:5">
      <c r="A11" s="4" t="s">
        <v>921</v>
      </c>
    </row>
    <row r="12" spans="1:5">
      <c r="A12" s="3" t="s">
        <v>902</v>
      </c>
    </row>
    <row r="13" spans="1:5">
      <c r="A13" s="4" t="s">
        <v>915</v>
      </c>
      <c r="B13" s="5" t="n">
        <v>0</v>
      </c>
      <c r="C13" s="5" t="n">
        <v>0</v>
      </c>
      <c r="D13" s="5" t="n">
        <v>0</v>
      </c>
      <c r="E13" s="5" t="n">
        <v>768561</v>
      </c>
    </row>
    <row r="14" spans="1:5">
      <c r="A14" s="4" t="s">
        <v>916</v>
      </c>
      <c r="B14" s="5" t="n">
        <v>0</v>
      </c>
      <c r="C14" s="5" t="n">
        <v>0</v>
      </c>
      <c r="D14" s="5" t="n">
        <v>0</v>
      </c>
      <c r="E14" s="5" t="n">
        <v>785983</v>
      </c>
    </row>
    <row r="15" spans="1:5">
      <c r="A15" s="4" t="s">
        <v>918</v>
      </c>
      <c r="B15" s="5" t="n">
        <v>10027</v>
      </c>
      <c r="C15" s="5" t="n">
        <v>5955</v>
      </c>
      <c r="D15" s="5" t="n">
        <v>38885</v>
      </c>
      <c r="E15" s="5" t="n">
        <v>17578</v>
      </c>
    </row>
    <row r="16" spans="1:5">
      <c r="A16" s="4" t="s">
        <v>920</v>
      </c>
      <c r="B16" s="7" t="n">
        <v>10027</v>
      </c>
      <c r="C16" s="7" t="n">
        <v>5955</v>
      </c>
      <c r="D16" s="7" t="n">
        <v>38885</v>
      </c>
      <c r="E16" s="7" t="n">
        <v>8035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922</v>
      </c>
      <c r="B1" s="2" t="s">
        <v>95</v>
      </c>
      <c r="C1" s="2" t="s">
        <v>1</v>
      </c>
    </row>
    <row r="2" spans="1:3">
      <c r="B2" s="2" t="s">
        <v>27</v>
      </c>
      <c r="C2" s="2" t="s">
        <v>2</v>
      </c>
    </row>
    <row r="3" spans="1:3">
      <c r="A3" s="3" t="s">
        <v>923</v>
      </c>
    </row>
    <row r="4" spans="1:3">
      <c r="A4" s="4" t="s">
        <v>924</v>
      </c>
      <c r="C4" s="7" t="n">
        <v>4454925</v>
      </c>
    </row>
    <row r="5" spans="1:3">
      <c r="A5" s="4" t="s">
        <v>925</v>
      </c>
      <c r="C5" s="5" t="n">
        <v>0</v>
      </c>
    </row>
    <row r="6" spans="1:3">
      <c r="A6" s="4" t="s">
        <v>926</v>
      </c>
      <c r="C6" s="5" t="n">
        <v>0</v>
      </c>
    </row>
    <row r="7" spans="1:3">
      <c r="A7" s="4" t="s">
        <v>927</v>
      </c>
      <c r="C7" s="5" t="n">
        <v>0</v>
      </c>
    </row>
    <row r="8" spans="1:3">
      <c r="A8" s="4" t="s">
        <v>928</v>
      </c>
      <c r="C8" s="5" t="n">
        <v>0</v>
      </c>
    </row>
    <row r="9" spans="1:3">
      <c r="A9" s="4" t="s">
        <v>929</v>
      </c>
      <c r="B9" s="7" t="n">
        <v>4454925</v>
      </c>
      <c r="C9" s="5" t="n">
        <v>4454925</v>
      </c>
    </row>
    <row r="10" spans="1:3">
      <c r="A10" s="4" t="s">
        <v>930</v>
      </c>
    </row>
    <row r="11" spans="1:3">
      <c r="A11" s="3" t="s">
        <v>923</v>
      </c>
    </row>
    <row r="12" spans="1:3">
      <c r="A12" s="4" t="s">
        <v>924</v>
      </c>
      <c r="C12" s="5" t="n">
        <v>1550320</v>
      </c>
    </row>
    <row r="13" spans="1:3">
      <c r="A13" s="4" t="s">
        <v>925</v>
      </c>
      <c r="C13" s="5" t="n">
        <v>0</v>
      </c>
    </row>
    <row r="14" spans="1:3">
      <c r="A14" s="4" t="s">
        <v>926</v>
      </c>
      <c r="C14" s="5" t="n">
        <v>0</v>
      </c>
    </row>
    <row r="15" spans="1:3">
      <c r="A15" s="4" t="s">
        <v>927</v>
      </c>
      <c r="C15" s="5" t="n">
        <v>329983</v>
      </c>
    </row>
    <row r="16" spans="1:3">
      <c r="A16" s="4" t="s">
        <v>928</v>
      </c>
      <c r="C16" s="5" t="n">
        <v>0</v>
      </c>
    </row>
    <row r="17" spans="1:3">
      <c r="A17" s="4" t="s">
        <v>929</v>
      </c>
      <c r="B17" s="5" t="n">
        <v>1550320</v>
      </c>
      <c r="C17" s="5" t="n">
        <v>1880303</v>
      </c>
    </row>
    <row r="18" spans="1:3">
      <c r="A18" s="4" t="s">
        <v>931</v>
      </c>
    </row>
    <row r="19" spans="1:3">
      <c r="A19" s="3" t="s">
        <v>923</v>
      </c>
    </row>
    <row r="20" spans="1:3">
      <c r="A20" s="4" t="s">
        <v>924</v>
      </c>
      <c r="C20" s="5" t="n">
        <v>445923</v>
      </c>
    </row>
    <row r="21" spans="1:3">
      <c r="A21" s="4" t="s">
        <v>925</v>
      </c>
      <c r="C21" s="5" t="n">
        <v>0</v>
      </c>
    </row>
    <row r="22" spans="1:3">
      <c r="A22" s="4" t="s">
        <v>926</v>
      </c>
      <c r="C22" s="5" t="n">
        <v>0</v>
      </c>
    </row>
    <row r="23" spans="1:3">
      <c r="A23" s="4" t="s">
        <v>927</v>
      </c>
      <c r="C23" s="5" t="n">
        <v>-445923</v>
      </c>
    </row>
    <row r="24" spans="1:3">
      <c r="A24" s="4" t="s">
        <v>928</v>
      </c>
      <c r="C24" s="5" t="n">
        <v>0</v>
      </c>
    </row>
    <row r="25" spans="1:3">
      <c r="A25" s="4" t="s">
        <v>929</v>
      </c>
      <c r="B25" s="5" t="n">
        <v>445923</v>
      </c>
      <c r="C25" s="5" t="n">
        <v>0</v>
      </c>
    </row>
    <row r="26" spans="1:3">
      <c r="A26" s="4" t="s">
        <v>932</v>
      </c>
    </row>
    <row r="27" spans="1:3">
      <c r="A27" s="3" t="s">
        <v>923</v>
      </c>
    </row>
    <row r="28" spans="1:3">
      <c r="A28" s="4" t="s">
        <v>924</v>
      </c>
      <c r="C28" s="5" t="n">
        <v>0</v>
      </c>
    </row>
    <row r="29" spans="1:3">
      <c r="A29" s="4" t="s">
        <v>925</v>
      </c>
      <c r="C29" s="5" t="n">
        <v>0</v>
      </c>
    </row>
    <row r="30" spans="1:3">
      <c r="A30" s="4" t="s">
        <v>926</v>
      </c>
      <c r="C30" s="5" t="n">
        <v>0</v>
      </c>
    </row>
    <row r="31" spans="1:3">
      <c r="A31" s="4" t="s">
        <v>927</v>
      </c>
      <c r="C31" s="5" t="n">
        <v>870411</v>
      </c>
    </row>
    <row r="32" spans="1:3">
      <c r="A32" s="4" t="s">
        <v>928</v>
      </c>
      <c r="C32" s="5" t="n">
        <v>0</v>
      </c>
    </row>
    <row r="33" spans="1:3">
      <c r="A33" s="4" t="s">
        <v>929</v>
      </c>
      <c r="B33" s="5" t="n">
        <v>0</v>
      </c>
      <c r="C33" s="5" t="n">
        <v>870411</v>
      </c>
    </row>
    <row r="34" spans="1:3">
      <c r="A34" s="4" t="s">
        <v>933</v>
      </c>
    </row>
    <row r="35" spans="1:3">
      <c r="A35" s="3" t="s">
        <v>923</v>
      </c>
    </row>
    <row r="36" spans="1:3">
      <c r="A36" s="4" t="s">
        <v>924</v>
      </c>
      <c r="C36" s="5" t="n">
        <v>1297055</v>
      </c>
    </row>
    <row r="37" spans="1:3">
      <c r="A37" s="4" t="s">
        <v>925</v>
      </c>
      <c r="C37" s="5" t="n">
        <v>0</v>
      </c>
    </row>
    <row r="38" spans="1:3">
      <c r="A38" s="4" t="s">
        <v>926</v>
      </c>
      <c r="C38" s="5" t="n">
        <v>0</v>
      </c>
    </row>
    <row r="39" spans="1:3">
      <c r="A39" s="4" t="s">
        <v>927</v>
      </c>
      <c r="C39" s="5" t="n">
        <v>-754471</v>
      </c>
    </row>
    <row r="40" spans="1:3">
      <c r="A40" s="4" t="s">
        <v>928</v>
      </c>
      <c r="C40" s="5" t="n">
        <v>0</v>
      </c>
    </row>
    <row r="41" spans="1:3">
      <c r="A41" s="4" t="s">
        <v>929</v>
      </c>
      <c r="B41" s="5" t="n">
        <v>1297055</v>
      </c>
      <c r="C41" s="5" t="n">
        <v>542584</v>
      </c>
    </row>
    <row r="42" spans="1:3">
      <c r="A42" s="4" t="s">
        <v>934</v>
      </c>
    </row>
    <row r="43" spans="1:3">
      <c r="A43" s="3" t="s">
        <v>923</v>
      </c>
    </row>
    <row r="44" spans="1:3">
      <c r="A44" s="4" t="s">
        <v>924</v>
      </c>
      <c r="C44" s="5" t="n">
        <v>131130</v>
      </c>
    </row>
    <row r="45" spans="1:3">
      <c r="A45" s="4" t="s">
        <v>925</v>
      </c>
      <c r="C45" s="5" t="n">
        <v>0</v>
      </c>
    </row>
    <row r="46" spans="1:3">
      <c r="A46" s="4" t="s">
        <v>926</v>
      </c>
      <c r="C46" s="5" t="n">
        <v>0</v>
      </c>
    </row>
    <row r="47" spans="1:3">
      <c r="A47" s="4" t="s">
        <v>927</v>
      </c>
      <c r="C47" s="5" t="n">
        <v>0</v>
      </c>
    </row>
    <row r="48" spans="1:3">
      <c r="A48" s="4" t="s">
        <v>928</v>
      </c>
      <c r="C48" s="5" t="n">
        <v>0</v>
      </c>
    </row>
    <row r="49" spans="1:3">
      <c r="A49" s="4" t="s">
        <v>929</v>
      </c>
      <c r="B49" s="5" t="n">
        <v>131130</v>
      </c>
      <c r="C49" s="5" t="n">
        <v>131130</v>
      </c>
    </row>
    <row r="50" spans="1:3">
      <c r="A50" s="4" t="s">
        <v>161</v>
      </c>
    </row>
    <row r="51" spans="1:3">
      <c r="A51" s="3" t="s">
        <v>923</v>
      </c>
    </row>
    <row r="52" spans="1:3">
      <c r="A52" s="4" t="s">
        <v>924</v>
      </c>
      <c r="C52" s="5" t="n">
        <v>1019960</v>
      </c>
    </row>
    <row r="53" spans="1:3">
      <c r="A53" s="4" t="s">
        <v>925</v>
      </c>
      <c r="C53" s="5" t="n">
        <v>0</v>
      </c>
    </row>
    <row r="54" spans="1:3">
      <c r="A54" s="4" t="s">
        <v>926</v>
      </c>
      <c r="C54" s="5" t="n">
        <v>0</v>
      </c>
    </row>
    <row r="55" spans="1:3">
      <c r="A55" s="4" t="s">
        <v>927</v>
      </c>
      <c r="C55" s="5" t="n">
        <v>0</v>
      </c>
    </row>
    <row r="56" spans="1:3">
      <c r="A56" s="4" t="s">
        <v>928</v>
      </c>
      <c r="B56" s="5" t="n">
        <v>-4500000</v>
      </c>
      <c r="C56" s="5" t="n">
        <v>0</v>
      </c>
    </row>
    <row r="57" spans="1:3">
      <c r="A57" s="4" t="s">
        <v>929</v>
      </c>
      <c r="B57" s="5" t="n">
        <v>1019960</v>
      </c>
      <c r="C57" s="5" t="n">
        <v>1019960</v>
      </c>
    </row>
    <row r="58" spans="1:3">
      <c r="A58" s="4" t="s">
        <v>935</v>
      </c>
    </row>
    <row r="59" spans="1:3">
      <c r="A59" s="3" t="s">
        <v>923</v>
      </c>
    </row>
    <row r="60" spans="1:3">
      <c r="A60" s="4" t="s">
        <v>924</v>
      </c>
      <c r="C60" s="5" t="n">
        <v>10537</v>
      </c>
    </row>
    <row r="61" spans="1:3">
      <c r="A61" s="4" t="s">
        <v>925</v>
      </c>
      <c r="C61" s="5" t="n">
        <v>0</v>
      </c>
    </row>
    <row r="62" spans="1:3">
      <c r="A62" s="4" t="s">
        <v>926</v>
      </c>
      <c r="C62" s="5" t="n">
        <v>0</v>
      </c>
    </row>
    <row r="63" spans="1:3">
      <c r="A63" s="4" t="s">
        <v>927</v>
      </c>
      <c r="C63" s="5" t="n">
        <v>0</v>
      </c>
    </row>
    <row r="64" spans="1:3">
      <c r="A64" s="4" t="s">
        <v>928</v>
      </c>
      <c r="C64" s="5" t="n">
        <v>0</v>
      </c>
    </row>
    <row r="65" spans="1:3">
      <c r="A65" s="4" t="s">
        <v>929</v>
      </c>
      <c r="B65" s="7" t="n">
        <v>10537</v>
      </c>
      <c r="C65" s="7" t="n">
        <v>10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936</v>
      </c>
      <c r="B1" s="2" t="s">
        <v>95</v>
      </c>
      <c r="F1" s="2" t="s">
        <v>1</v>
      </c>
    </row>
    <row r="2" spans="1:7">
      <c r="B2" s="2" t="s">
        <v>2</v>
      </c>
      <c r="C2" s="2" t="s">
        <v>937</v>
      </c>
      <c r="D2" s="2" t="s">
        <v>27</v>
      </c>
      <c r="E2" s="2" t="s">
        <v>96</v>
      </c>
      <c r="F2" s="2" t="s">
        <v>2</v>
      </c>
      <c r="G2" s="2" t="s">
        <v>96</v>
      </c>
    </row>
    <row r="3" spans="1:7">
      <c r="A3" s="3" t="s">
        <v>938</v>
      </c>
    </row>
    <row r="4" spans="1:7">
      <c r="A4" s="4" t="s">
        <v>928</v>
      </c>
      <c r="F4" s="7" t="n">
        <v>0</v>
      </c>
    </row>
    <row r="5" spans="1:7">
      <c r="A5" s="4" t="s">
        <v>939</v>
      </c>
      <c r="B5" s="7" t="n">
        <v>614419</v>
      </c>
      <c r="D5" s="7" t="n">
        <v>649276</v>
      </c>
      <c r="F5" s="5" t="n">
        <v>614419</v>
      </c>
    </row>
    <row r="6" spans="1:7">
      <c r="A6" s="4" t="s">
        <v>940</v>
      </c>
      <c r="B6" s="5" t="n">
        <v>536185</v>
      </c>
      <c r="D6" s="5" t="n">
        <v>483325</v>
      </c>
      <c r="F6" s="5" t="n">
        <v>536185</v>
      </c>
    </row>
    <row r="7" spans="1:7">
      <c r="A7" s="4" t="s">
        <v>130</v>
      </c>
      <c r="B7" s="5" t="n">
        <v>17174</v>
      </c>
      <c r="E7" s="7" t="n">
        <v>19245</v>
      </c>
      <c r="F7" s="5" t="n">
        <v>52860</v>
      </c>
      <c r="G7" s="7" t="n">
        <v>59144</v>
      </c>
    </row>
    <row r="8" spans="1:7">
      <c r="A8" s="4" t="s">
        <v>930</v>
      </c>
    </row>
    <row r="9" spans="1:7">
      <c r="A9" s="3" t="s">
        <v>938</v>
      </c>
    </row>
    <row r="10" spans="1:7">
      <c r="A10" s="4" t="s">
        <v>941</v>
      </c>
      <c r="C10" s="7" t="n">
        <v>330000</v>
      </c>
    </row>
    <row r="11" spans="1:7">
      <c r="A11" s="4" t="s">
        <v>928</v>
      </c>
      <c r="F11" s="5" t="n">
        <v>0</v>
      </c>
    </row>
    <row r="12" spans="1:7">
      <c r="A12" s="4" t="s">
        <v>931</v>
      </c>
    </row>
    <row r="13" spans="1:7">
      <c r="A13" s="3" t="s">
        <v>938</v>
      </c>
    </row>
    <row r="14" spans="1:7">
      <c r="A14" s="4" t="s">
        <v>928</v>
      </c>
      <c r="F14" s="5" t="n">
        <v>0</v>
      </c>
    </row>
    <row r="15" spans="1:7">
      <c r="A15" s="4" t="s">
        <v>942</v>
      </c>
    </row>
    <row r="16" spans="1:7">
      <c r="A16" s="3" t="s">
        <v>938</v>
      </c>
    </row>
    <row r="17" spans="1:7">
      <c r="A17" s="4" t="s">
        <v>941</v>
      </c>
      <c r="C17" s="5" t="n">
        <v>870400</v>
      </c>
    </row>
    <row r="18" spans="1:7">
      <c r="A18" s="4" t="s">
        <v>933</v>
      </c>
    </row>
    <row r="19" spans="1:7">
      <c r="A19" s="3" t="s">
        <v>938</v>
      </c>
    </row>
    <row r="20" spans="1:7">
      <c r="A20" s="4" t="s">
        <v>941</v>
      </c>
      <c r="C20" s="7" t="n">
        <v>115900</v>
      </c>
    </row>
    <row r="21" spans="1:7">
      <c r="A21" s="4" t="s">
        <v>928</v>
      </c>
      <c r="F21" s="5" t="n">
        <v>0</v>
      </c>
    </row>
    <row r="22" spans="1:7">
      <c r="A22" s="4" t="s">
        <v>161</v>
      </c>
    </row>
    <row r="23" spans="1:7">
      <c r="A23" s="3" t="s">
        <v>938</v>
      </c>
    </row>
    <row r="24" spans="1:7">
      <c r="A24" s="4" t="s">
        <v>928</v>
      </c>
      <c r="D24" s="5" t="n">
        <v>4500000</v>
      </c>
      <c r="F24" s="5" t="n">
        <v>0</v>
      </c>
    </row>
    <row r="25" spans="1:7">
      <c r="A25" s="4" t="s">
        <v>943</v>
      </c>
    </row>
    <row r="26" spans="1:7">
      <c r="A26" s="3" t="s">
        <v>938</v>
      </c>
    </row>
    <row r="27" spans="1:7">
      <c r="A27" s="4" t="s">
        <v>939</v>
      </c>
      <c r="B27" s="5" t="n">
        <v>0</v>
      </c>
      <c r="D27" s="5" t="n">
        <v>763</v>
      </c>
      <c r="F27" s="5" t="n">
        <v>0</v>
      </c>
    </row>
    <row r="28" spans="1:7">
      <c r="A28" s="4" t="s">
        <v>940</v>
      </c>
      <c r="B28" s="5" t="n">
        <v>295842</v>
      </c>
      <c r="D28" s="5" t="n">
        <v>295079</v>
      </c>
      <c r="F28" s="7" t="n">
        <v>295842</v>
      </c>
    </row>
    <row r="29" spans="1:7">
      <c r="A29" s="4" t="s">
        <v>944</v>
      </c>
      <c r="F29" s="4" t="s">
        <v>889</v>
      </c>
    </row>
    <row r="30" spans="1:7">
      <c r="A30" s="4" t="s">
        <v>945</v>
      </c>
    </row>
    <row r="31" spans="1:7">
      <c r="A31" s="3" t="s">
        <v>938</v>
      </c>
    </row>
    <row r="32" spans="1:7">
      <c r="A32" s="4" t="s">
        <v>939</v>
      </c>
      <c r="B32" s="5" t="n">
        <v>17400</v>
      </c>
      <c r="F32" s="7" t="n">
        <v>17400</v>
      </c>
    </row>
    <row r="33" spans="1:7">
      <c r="A33" s="4" t="s">
        <v>940</v>
      </c>
      <c r="B33" s="5" t="n">
        <v>600</v>
      </c>
      <c r="F33" s="5" t="n">
        <v>600</v>
      </c>
    </row>
    <row r="34" spans="1:7">
      <c r="A34" s="4" t="s">
        <v>945</v>
      </c>
    </row>
    <row r="35" spans="1:7">
      <c r="A35" s="3" t="s">
        <v>938</v>
      </c>
    </row>
    <row r="36" spans="1:7">
      <c r="A36" s="4" t="s">
        <v>946</v>
      </c>
      <c r="D36" s="5" t="n">
        <v>18000</v>
      </c>
    </row>
    <row r="37" spans="1:7">
      <c r="A37" s="4" t="s">
        <v>430</v>
      </c>
    </row>
    <row r="38" spans="1:7">
      <c r="A38" s="3" t="s">
        <v>938</v>
      </c>
    </row>
    <row r="39" spans="1:7">
      <c r="A39" s="4" t="s">
        <v>939</v>
      </c>
      <c r="B39" s="5" t="n">
        <v>28200</v>
      </c>
      <c r="D39" s="5" t="n">
        <v>19200</v>
      </c>
      <c r="F39" s="5" t="n">
        <v>28200</v>
      </c>
    </row>
    <row r="40" spans="1:7">
      <c r="A40" s="4" t="s">
        <v>940</v>
      </c>
      <c r="B40" s="7" t="n">
        <v>59900</v>
      </c>
      <c r="D40" s="7" t="n">
        <v>68900</v>
      </c>
      <c r="F40" s="7" t="n">
        <v>599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27</v>
      </c>
    </row>
    <row r="3" spans="1:3">
      <c r="A3" s="3" t="s">
        <v>948</v>
      </c>
    </row>
    <row r="4" spans="1:3">
      <c r="A4" s="4" t="s">
        <v>939</v>
      </c>
      <c r="B4" s="7" t="n">
        <v>614419</v>
      </c>
      <c r="C4" s="7" t="n">
        <v>649276</v>
      </c>
    </row>
    <row r="5" spans="1:3">
      <c r="A5" s="4" t="s">
        <v>949</v>
      </c>
      <c r="B5" s="5" t="n">
        <v>-536185</v>
      </c>
      <c r="C5" s="5" t="n">
        <v>-483325</v>
      </c>
    </row>
    <row r="6" spans="1:3">
      <c r="A6" s="4" t="s">
        <v>950</v>
      </c>
      <c r="B6" s="5" t="n">
        <v>614419</v>
      </c>
      <c r="C6" s="5" t="n">
        <v>667276</v>
      </c>
    </row>
    <row r="7" spans="1:3">
      <c r="A7" s="4" t="s">
        <v>945</v>
      </c>
    </row>
    <row r="8" spans="1:3">
      <c r="A8" s="3" t="s">
        <v>948</v>
      </c>
    </row>
    <row r="9" spans="1:3">
      <c r="A9" s="4" t="s">
        <v>946</v>
      </c>
      <c r="C9" s="5" t="n">
        <v>18000</v>
      </c>
    </row>
    <row r="10" spans="1:3">
      <c r="A10" s="4" t="s">
        <v>951</v>
      </c>
    </row>
    <row r="11" spans="1:3">
      <c r="A11" s="3" t="s">
        <v>948</v>
      </c>
    </row>
    <row r="12" spans="1:3">
      <c r="A12" s="4" t="s">
        <v>939</v>
      </c>
      <c r="B12" s="5" t="n">
        <v>475429</v>
      </c>
      <c r="C12" s="5" t="n">
        <v>504839</v>
      </c>
    </row>
    <row r="13" spans="1:3">
      <c r="A13" s="4" t="s">
        <v>949</v>
      </c>
      <c r="B13" s="5" t="n">
        <v>-104571</v>
      </c>
      <c r="C13" s="5" t="n">
        <v>-75161</v>
      </c>
    </row>
    <row r="14" spans="1:3">
      <c r="A14" s="4" t="s">
        <v>952</v>
      </c>
    </row>
    <row r="15" spans="1:3">
      <c r="A15" s="3" t="s">
        <v>948</v>
      </c>
    </row>
    <row r="16" spans="1:3">
      <c r="A16" s="4" t="s">
        <v>939</v>
      </c>
      <c r="B16" s="5" t="n">
        <v>98750</v>
      </c>
      <c r="C16" s="5" t="n">
        <v>110000</v>
      </c>
    </row>
    <row r="17" spans="1:3">
      <c r="A17" s="4" t="s">
        <v>949</v>
      </c>
      <c r="B17" s="5" t="n">
        <v>-40000</v>
      </c>
      <c r="C17" s="5" t="n">
        <v>-28750</v>
      </c>
    </row>
    <row r="18" spans="1:3">
      <c r="A18" s="4" t="s">
        <v>953</v>
      </c>
    </row>
    <row r="19" spans="1:3">
      <c r="A19" s="3" t="s">
        <v>948</v>
      </c>
    </row>
    <row r="20" spans="1:3">
      <c r="A20" s="4" t="s">
        <v>939</v>
      </c>
      <c r="B20" s="5" t="n">
        <v>0</v>
      </c>
      <c r="C20" s="5" t="n">
        <v>763</v>
      </c>
    </row>
    <row r="21" spans="1:3">
      <c r="A21" s="4" t="s">
        <v>949</v>
      </c>
      <c r="B21" s="7" t="n">
        <v>-295842</v>
      </c>
      <c r="C21" s="5" t="n">
        <v>-295079</v>
      </c>
    </row>
    <row r="22" spans="1:3">
      <c r="A22" s="4" t="s">
        <v>944</v>
      </c>
      <c r="B22" s="4" t="s">
        <v>889</v>
      </c>
    </row>
    <row r="23" spans="1:3">
      <c r="A23" s="4" t="s">
        <v>945</v>
      </c>
    </row>
    <row r="24" spans="1:3">
      <c r="A24" s="3" t="s">
        <v>948</v>
      </c>
    </row>
    <row r="25" spans="1:3">
      <c r="A25" s="4" t="s">
        <v>939</v>
      </c>
      <c r="B25" s="7" t="n">
        <v>17400</v>
      </c>
    </row>
    <row r="26" spans="1:3">
      <c r="A26" s="4" t="s">
        <v>949</v>
      </c>
      <c r="B26" s="5" t="n">
        <v>-600</v>
      </c>
    </row>
    <row r="27" spans="1:3">
      <c r="A27" s="4" t="s">
        <v>954</v>
      </c>
    </row>
    <row r="28" spans="1:3">
      <c r="A28" s="3" t="s">
        <v>948</v>
      </c>
    </row>
    <row r="29" spans="1:3">
      <c r="A29" s="4" t="s">
        <v>939</v>
      </c>
      <c r="B29" s="5" t="n">
        <v>22840</v>
      </c>
      <c r="C29" s="5" t="n">
        <v>33674</v>
      </c>
    </row>
    <row r="30" spans="1:3">
      <c r="A30" s="4" t="s">
        <v>949</v>
      </c>
      <c r="B30" s="7" t="n">
        <v>-95171</v>
      </c>
      <c r="C30" s="7" t="n">
        <v>-84335</v>
      </c>
    </row>
    <row r="31" spans="1:3">
      <c r="A31" s="4" t="s">
        <v>955</v>
      </c>
    </row>
    <row r="32" spans="1:3">
      <c r="A32" s="3" t="s">
        <v>948</v>
      </c>
    </row>
    <row r="33" spans="1:3">
      <c r="A33" s="4" t="s">
        <v>944</v>
      </c>
      <c r="B33" s="4" t="s">
        <v>9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10"/>
    <col customWidth="1" max="10" min="10" width="35"/>
    <col customWidth="1" max="11" min="11" width="26"/>
  </cols>
  <sheetData>
    <row r="1" spans="1:11">
      <c r="A1" s="1" t="s">
        <v>153</v>
      </c>
      <c r="B1" s="2" t="s">
        <v>154</v>
      </c>
      <c r="C1" s="2" t="s">
        <v>155</v>
      </c>
      <c r="D1" s="2" t="s">
        <v>156</v>
      </c>
      <c r="E1" s="2" t="s">
        <v>157</v>
      </c>
      <c r="F1" s="2" t="s">
        <v>158</v>
      </c>
      <c r="G1" s="2" t="s">
        <v>159</v>
      </c>
      <c r="H1" s="2" t="s">
        <v>160</v>
      </c>
      <c r="I1" s="2" t="s">
        <v>161</v>
      </c>
      <c r="J1" s="2" t="s">
        <v>162</v>
      </c>
      <c r="K1" s="2" t="s">
        <v>163</v>
      </c>
    </row>
    <row r="2" spans="1:11">
      <c r="A2" s="4" t="s">
        <v>164</v>
      </c>
      <c r="C2" s="5" t="n">
        <v>530391000</v>
      </c>
    </row>
    <row r="3" spans="1:11">
      <c r="A3" s="4" t="s">
        <v>165</v>
      </c>
      <c r="B3" s="7" t="n">
        <v>24919710</v>
      </c>
      <c r="D3" s="7" t="n">
        <v>270445</v>
      </c>
      <c r="E3" s="7" t="n">
        <v>16629881</v>
      </c>
      <c r="F3" s="7" t="n">
        <v>-128267</v>
      </c>
      <c r="G3" s="7" t="n">
        <v>4095256</v>
      </c>
      <c r="H3" s="7" t="n">
        <v>4052395</v>
      </c>
    </row>
    <row r="4" spans="1:11">
      <c r="A4" s="3" t="s">
        <v>166</v>
      </c>
    </row>
    <row r="5" spans="1:11">
      <c r="A5" s="4" t="s">
        <v>167</v>
      </c>
      <c r="B5" s="5" t="n">
        <v>405912</v>
      </c>
      <c r="F5" s="5" t="n">
        <v>27681</v>
      </c>
      <c r="G5" s="5" t="n">
        <v>378231</v>
      </c>
    </row>
    <row r="6" spans="1:11">
      <c r="A6" s="4" t="s">
        <v>168</v>
      </c>
      <c r="B6" s="5" t="n">
        <v>221980</v>
      </c>
      <c r="H6" s="5" t="n">
        <v>221980</v>
      </c>
    </row>
    <row r="7" spans="1:11">
      <c r="A7" s="4" t="s">
        <v>169</v>
      </c>
      <c r="E7" s="5" t="n">
        <v>-2004</v>
      </c>
      <c r="I7" s="7" t="n">
        <v>68024</v>
      </c>
      <c r="K7" s="7" t="n">
        <v>70028</v>
      </c>
    </row>
    <row r="8" spans="1:11">
      <c r="A8" s="4" t="s">
        <v>170</v>
      </c>
      <c r="B8" s="5" t="n">
        <v>0</v>
      </c>
      <c r="E8" s="5" t="n">
        <v>-16</v>
      </c>
      <c r="G8" s="5" t="n">
        <v>16</v>
      </c>
    </row>
    <row r="9" spans="1:11">
      <c r="A9" s="4" t="s">
        <v>171</v>
      </c>
      <c r="B9" s="5" t="n">
        <v>1901</v>
      </c>
      <c r="E9" s="5" t="n">
        <v>1901</v>
      </c>
    </row>
    <row r="10" spans="1:11">
      <c r="A10" s="4" t="s">
        <v>172</v>
      </c>
      <c r="B10" s="5" t="n">
        <v>-15872</v>
      </c>
      <c r="G10" s="5" t="n">
        <v>-15872</v>
      </c>
    </row>
    <row r="11" spans="1:11">
      <c r="A11" s="4" t="s">
        <v>173</v>
      </c>
      <c r="C11" s="5" t="n">
        <v>530391000</v>
      </c>
    </row>
    <row r="12" spans="1:11">
      <c r="A12" s="4" t="s">
        <v>174</v>
      </c>
      <c r="B12" s="7" t="n">
        <v>25601655</v>
      </c>
      <c r="D12" s="5" t="n">
        <v>270445</v>
      </c>
      <c r="E12" s="5" t="n">
        <v>16629762</v>
      </c>
      <c r="F12" s="5" t="n">
        <v>-100586</v>
      </c>
      <c r="G12" s="5" t="n">
        <v>4457631</v>
      </c>
      <c r="H12" s="5" t="n">
        <v>4344403</v>
      </c>
    </row>
    <row r="13" spans="1:11">
      <c r="A13" s="4" t="s">
        <v>175</v>
      </c>
      <c r="B13" s="5" t="n">
        <v>530391043</v>
      </c>
      <c r="C13" s="5" t="n">
        <v>530391000</v>
      </c>
    </row>
    <row r="14" spans="1:11">
      <c r="A14" s="4" t="s">
        <v>176</v>
      </c>
      <c r="B14" s="7" t="n">
        <v>21847100</v>
      </c>
      <c r="D14" s="5" t="n">
        <v>270445</v>
      </c>
      <c r="E14" s="5" t="n">
        <v>16629822</v>
      </c>
      <c r="F14" s="5" t="n">
        <v>-170530</v>
      </c>
      <c r="G14" s="5" t="n">
        <v>2672393</v>
      </c>
      <c r="H14" s="5" t="n">
        <v>2444970</v>
      </c>
    </row>
    <row r="15" spans="1:11">
      <c r="A15" s="3" t="s">
        <v>166</v>
      </c>
    </row>
    <row r="16" spans="1:11">
      <c r="A16" s="4" t="s">
        <v>167</v>
      </c>
      <c r="B16" s="5" t="n">
        <v>469319</v>
      </c>
      <c r="F16" s="5" t="n">
        <v>115995</v>
      </c>
      <c r="G16" s="5" t="n">
        <v>353324</v>
      </c>
    </row>
    <row r="17" spans="1:11">
      <c r="A17" s="4" t="s">
        <v>177</v>
      </c>
      <c r="B17" s="5" t="n">
        <v>-11790</v>
      </c>
      <c r="H17" s="5" t="n">
        <v>-11790</v>
      </c>
    </row>
    <row r="18" spans="1:11">
      <c r="A18" s="4" t="s">
        <v>168</v>
      </c>
      <c r="B18" s="5" t="n">
        <v>257419</v>
      </c>
      <c r="H18" s="5" t="n">
        <v>257419</v>
      </c>
    </row>
    <row r="19" spans="1:11">
      <c r="A19" s="4" t="s">
        <v>169</v>
      </c>
      <c r="I19" s="7" t="n">
        <v>16377</v>
      </c>
      <c r="J19" s="7" t="n">
        <v>69</v>
      </c>
      <c r="K19" s="7" t="n">
        <v>16308</v>
      </c>
    </row>
    <row r="20" spans="1:11">
      <c r="A20" s="4" t="s">
        <v>178</v>
      </c>
      <c r="B20" s="5" t="n">
        <v>-75000</v>
      </c>
      <c r="D20" s="5" t="n">
        <v>-75000</v>
      </c>
    </row>
    <row r="21" spans="1:11">
      <c r="A21" s="4" t="s">
        <v>179</v>
      </c>
      <c r="B21" s="5" t="n">
        <v>-29090</v>
      </c>
      <c r="E21" s="5" t="n">
        <v>-29090</v>
      </c>
      <c r="G21" s="5" t="n">
        <v>0</v>
      </c>
    </row>
    <row r="22" spans="1:11">
      <c r="A22" s="4" t="s">
        <v>171</v>
      </c>
      <c r="B22" s="5" t="n">
        <v>395</v>
      </c>
      <c r="E22" s="5" t="n">
        <v>395</v>
      </c>
    </row>
    <row r="23" spans="1:11">
      <c r="A23" s="4" t="s">
        <v>172</v>
      </c>
      <c r="B23" s="7" t="n">
        <v>-11478</v>
      </c>
      <c r="G23" s="5" t="n">
        <v>-11478</v>
      </c>
    </row>
    <row r="24" spans="1:11">
      <c r="A24" s="4" t="s">
        <v>180</v>
      </c>
      <c r="B24" s="5" t="n">
        <v>530391043</v>
      </c>
      <c r="C24" s="5" t="n">
        <v>530391000</v>
      </c>
    </row>
    <row r="25" spans="1:11">
      <c r="A25" s="4" t="s">
        <v>181</v>
      </c>
      <c r="B25" s="7" t="n">
        <v>22463252</v>
      </c>
      <c r="D25" s="7" t="n">
        <v>195445</v>
      </c>
      <c r="E25" s="7" t="n">
        <v>16601196</v>
      </c>
      <c r="F25" s="7" t="n">
        <v>-54535</v>
      </c>
      <c r="G25" s="7" t="n">
        <v>3014239</v>
      </c>
      <c r="H25" s="7" t="n">
        <v>27069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463</v>
      </c>
    </row>
    <row r="3" spans="1:2">
      <c r="A3" s="3" t="s">
        <v>265</v>
      </c>
    </row>
    <row r="4" spans="1:2">
      <c r="A4" s="4" t="s">
        <v>958</v>
      </c>
      <c r="B4" s="7" t="n">
        <v>70034</v>
      </c>
    </row>
    <row r="5" spans="1:2">
      <c r="A5" s="4" t="s">
        <v>959</v>
      </c>
      <c r="B5" s="5" t="n">
        <v>52860</v>
      </c>
    </row>
    <row r="6" spans="1:2">
      <c r="A6" s="4" t="s">
        <v>960</v>
      </c>
      <c r="B6" s="5" t="n">
        <v>17174</v>
      </c>
    </row>
    <row r="7" spans="1:2">
      <c r="A7" s="5" t="n">
        <v>2017</v>
      </c>
      <c r="B7" s="5" t="n">
        <v>61491</v>
      </c>
    </row>
    <row r="8" spans="1:2">
      <c r="A8" s="5" t="n">
        <v>2018</v>
      </c>
      <c r="B8" s="5" t="n">
        <v>60644</v>
      </c>
    </row>
    <row r="9" spans="1:2">
      <c r="A9" s="5" t="n">
        <v>2019</v>
      </c>
      <c r="B9" s="5" t="n">
        <v>58975</v>
      </c>
    </row>
    <row r="10" spans="1:2">
      <c r="A10" s="5" t="n">
        <v>2020</v>
      </c>
      <c r="B10" s="5" t="n">
        <v>58642</v>
      </c>
    </row>
    <row r="11" spans="1:2">
      <c r="A11" s="4" t="s">
        <v>961</v>
      </c>
      <c r="B11" s="7" t="n">
        <v>357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62</v>
      </c>
      <c r="B1" s="2" t="s">
        <v>95</v>
      </c>
      <c r="D1" s="2" t="s">
        <v>1</v>
      </c>
    </row>
    <row r="2" spans="1:9">
      <c r="B2" s="2" t="s">
        <v>2</v>
      </c>
      <c r="C2" s="2" t="s">
        <v>96</v>
      </c>
      <c r="D2" s="2" t="s">
        <v>2</v>
      </c>
      <c r="E2" s="2" t="s">
        <v>96</v>
      </c>
      <c r="F2" s="2" t="s">
        <v>963</v>
      </c>
      <c r="G2" s="2" t="s">
        <v>27</v>
      </c>
      <c r="H2" s="2" t="s">
        <v>964</v>
      </c>
      <c r="I2" s="2" t="s">
        <v>965</v>
      </c>
    </row>
    <row r="3" spans="1:9">
      <c r="A3" s="3" t="s">
        <v>966</v>
      </c>
    </row>
    <row r="4" spans="1:9">
      <c r="A4" s="4" t="s">
        <v>967</v>
      </c>
      <c r="B4" s="7" t="n">
        <v>10800</v>
      </c>
      <c r="C4" s="7" t="n">
        <v>11100</v>
      </c>
      <c r="D4" s="7" t="n">
        <v>32400</v>
      </c>
      <c r="E4" s="7" t="n">
        <v>33600</v>
      </c>
    </row>
    <row r="5" spans="1:9">
      <c r="A5" s="4" t="s">
        <v>968</v>
      </c>
      <c r="B5" s="5" t="n">
        <v>8000</v>
      </c>
      <c r="C5" s="5" t="n">
        <v>5900</v>
      </c>
      <c r="D5" s="5" t="n">
        <v>18100</v>
      </c>
      <c r="E5" s="5" t="n">
        <v>30400</v>
      </c>
    </row>
    <row r="6" spans="1:9">
      <c r="A6" s="4" t="s">
        <v>92</v>
      </c>
    </row>
    <row r="7" spans="1:9">
      <c r="A7" s="3" t="s">
        <v>966</v>
      </c>
    </row>
    <row r="8" spans="1:9">
      <c r="A8" s="4" t="s">
        <v>969</v>
      </c>
      <c r="B8" s="5" t="n">
        <v>15500000</v>
      </c>
      <c r="D8" s="5" t="n">
        <v>15500000</v>
      </c>
      <c r="G8" s="7" t="n">
        <v>15900000</v>
      </c>
    </row>
    <row r="9" spans="1:9">
      <c r="A9" s="4" t="s">
        <v>93</v>
      </c>
      <c r="B9" s="5" t="n">
        <v>126114</v>
      </c>
      <c r="C9" s="5" t="n">
        <v>143535</v>
      </c>
      <c r="D9" s="5" t="n">
        <v>126114</v>
      </c>
      <c r="E9" s="5" t="n">
        <v>143535</v>
      </c>
      <c r="F9" s="7" t="n">
        <v>117792</v>
      </c>
      <c r="G9" s="5" t="n">
        <v>147233</v>
      </c>
      <c r="H9" s="7" t="n">
        <v>157147</v>
      </c>
      <c r="I9" s="7" t="n">
        <v>145047</v>
      </c>
    </row>
    <row r="10" spans="1:9">
      <c r="A10" s="4" t="s">
        <v>970</v>
      </c>
      <c r="B10" s="5" t="n">
        <v>7700</v>
      </c>
      <c r="C10" s="7" t="n">
        <v>-13500</v>
      </c>
      <c r="D10" s="5" t="n">
        <v>-18100</v>
      </c>
      <c r="E10" s="7" t="n">
        <v>700</v>
      </c>
    </row>
    <row r="11" spans="1:9">
      <c r="A11" s="4" t="s">
        <v>93</v>
      </c>
      <c r="B11" s="7" t="n">
        <v>129922</v>
      </c>
      <c r="D11" s="7" t="n">
        <v>129922</v>
      </c>
      <c r="G11" s="7" t="n">
        <v>1514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71</v>
      </c>
      <c r="C1" s="2" t="s">
        <v>2</v>
      </c>
      <c r="D1" s="2" t="s">
        <v>963</v>
      </c>
      <c r="E1" s="2" t="s">
        <v>27</v>
      </c>
      <c r="F1" s="2" t="s">
        <v>96</v>
      </c>
      <c r="G1" s="2" t="s">
        <v>964</v>
      </c>
      <c r="H1" s="2" t="s">
        <v>965</v>
      </c>
    </row>
    <row r="2" spans="1:8">
      <c r="A2" s="3" t="s">
        <v>966</v>
      </c>
    </row>
    <row r="3" spans="1:8">
      <c r="A3" s="4" t="s">
        <v>972</v>
      </c>
      <c r="C3" s="7" t="n">
        <v>452266</v>
      </c>
      <c r="E3" s="7" t="n">
        <v>634262</v>
      </c>
    </row>
    <row r="4" spans="1:8">
      <c r="A4" s="4" t="s">
        <v>973</v>
      </c>
      <c r="C4" s="5" t="n">
        <v>494803</v>
      </c>
      <c r="E4" s="5" t="n">
        <v>383034</v>
      </c>
    </row>
    <row r="5" spans="1:8">
      <c r="A5" s="4" t="s">
        <v>974</v>
      </c>
      <c r="C5" s="5" t="n">
        <v>195376</v>
      </c>
      <c r="E5" s="5" t="n">
        <v>172749</v>
      </c>
    </row>
    <row r="6" spans="1:8">
      <c r="A6" s="4" t="s">
        <v>975</v>
      </c>
      <c r="C6" s="5" t="n">
        <v>172030</v>
      </c>
      <c r="E6" s="5" t="n">
        <v>182069</v>
      </c>
    </row>
    <row r="7" spans="1:8">
      <c r="A7" s="4" t="s">
        <v>976</v>
      </c>
      <c r="C7" s="5" t="n">
        <v>115308</v>
      </c>
      <c r="E7" s="5" t="n">
        <v>117746</v>
      </c>
    </row>
    <row r="8" spans="1:8">
      <c r="A8" s="4" t="s">
        <v>977</v>
      </c>
      <c r="C8" s="5" t="n">
        <v>702586</v>
      </c>
      <c r="E8" s="5" t="n">
        <v>493477</v>
      </c>
    </row>
    <row r="9" spans="1:8">
      <c r="A9" s="4" t="s">
        <v>51</v>
      </c>
      <c r="B9" s="4" t="s">
        <v>35</v>
      </c>
      <c r="C9" s="5" t="n">
        <v>2262291</v>
      </c>
      <c r="E9" s="5" t="n">
        <v>2134827</v>
      </c>
    </row>
    <row r="10" spans="1:8">
      <c r="A10" s="4" t="s">
        <v>978</v>
      </c>
    </row>
    <row r="11" spans="1:8">
      <c r="A11" s="3" t="s">
        <v>966</v>
      </c>
    </row>
    <row r="12" spans="1:8">
      <c r="A12" s="4" t="s">
        <v>979</v>
      </c>
      <c r="C12" s="7" t="n">
        <v>126114</v>
      </c>
      <c r="D12" s="7" t="n">
        <v>117792</v>
      </c>
      <c r="E12" s="7" t="n">
        <v>147233</v>
      </c>
      <c r="F12" s="7" t="n">
        <v>143535</v>
      </c>
      <c r="G12" s="7" t="n">
        <v>157147</v>
      </c>
      <c r="H12" s="7" t="n">
        <v>145047</v>
      </c>
    </row>
    <row r="13" spans="1:8"/>
    <row r="14" spans="1:8">
      <c r="A14" s="4" t="s">
        <v>71</v>
      </c>
      <c r="B14" s="4" t="s">
        <v>79</v>
      </c>
    </row>
    <row r="15" spans="1:8">
      <c r="A15" s="4" t="s">
        <v>37</v>
      </c>
      <c r="B15" s="4" t="s">
        <v>73</v>
      </c>
    </row>
  </sheetData>
  <mergeCells count="4">
    <mergeCell ref="A1:B1"/>
    <mergeCell ref="A13:G13"/>
    <mergeCell ref="B14:G14"/>
    <mergeCell ref="B15:G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80</v>
      </c>
      <c r="B1" s="2" t="s">
        <v>95</v>
      </c>
      <c r="D1" s="2" t="s">
        <v>1</v>
      </c>
    </row>
    <row r="2" spans="1:5">
      <c r="B2" s="2" t="s">
        <v>2</v>
      </c>
      <c r="C2" s="2" t="s">
        <v>96</v>
      </c>
      <c r="D2" s="2" t="s">
        <v>2</v>
      </c>
      <c r="E2" s="2" t="s">
        <v>96</v>
      </c>
    </row>
    <row r="3" spans="1:5">
      <c r="A3" s="4" t="s">
        <v>978</v>
      </c>
    </row>
    <row r="4" spans="1:5">
      <c r="A4" s="3" t="s">
        <v>981</v>
      </c>
    </row>
    <row r="5" spans="1:5">
      <c r="A5" s="4" t="s">
        <v>982</v>
      </c>
      <c r="B5" s="7" t="n">
        <v>117792</v>
      </c>
      <c r="C5" s="7" t="n">
        <v>157147</v>
      </c>
      <c r="D5" s="7" t="n">
        <v>147233</v>
      </c>
      <c r="E5" s="7" t="n">
        <v>145047</v>
      </c>
    </row>
    <row r="6" spans="1:5">
      <c r="A6" s="4" t="s">
        <v>983</v>
      </c>
      <c r="B6" s="5" t="n">
        <v>6057</v>
      </c>
      <c r="C6" s="5" t="n">
        <v>5795</v>
      </c>
      <c r="D6" s="5" t="n">
        <v>14450</v>
      </c>
      <c r="E6" s="5" t="n">
        <v>17124</v>
      </c>
    </row>
    <row r="7" spans="1:5">
      <c r="A7" s="4" t="s">
        <v>984</v>
      </c>
      <c r="B7" s="5" t="n">
        <v>-5446</v>
      </c>
      <c r="C7" s="5" t="n">
        <v>-5934</v>
      </c>
      <c r="D7" s="5" t="n">
        <v>-17456</v>
      </c>
      <c r="E7" s="5" t="n">
        <v>-19385</v>
      </c>
    </row>
    <row r="8" spans="1:5">
      <c r="A8" s="4" t="s">
        <v>985</v>
      </c>
      <c r="B8" s="5" t="n">
        <v>7711</v>
      </c>
      <c r="C8" s="5" t="n">
        <v>-13473</v>
      </c>
      <c r="D8" s="5" t="n">
        <v>-18113</v>
      </c>
      <c r="E8" s="5" t="n">
        <v>749</v>
      </c>
    </row>
    <row r="9" spans="1:5">
      <c r="A9" s="4" t="s">
        <v>986</v>
      </c>
      <c r="B9" s="5" t="n">
        <v>126114</v>
      </c>
      <c r="C9" s="7" t="n">
        <v>143535</v>
      </c>
      <c r="D9" s="5" t="n">
        <v>126114</v>
      </c>
      <c r="E9" s="7" t="n">
        <v>143535</v>
      </c>
    </row>
    <row r="10" spans="1:5">
      <c r="A10" s="4" t="s">
        <v>978</v>
      </c>
    </row>
    <row r="11" spans="1:5">
      <c r="A11" s="3" t="s">
        <v>981</v>
      </c>
    </row>
    <row r="12" spans="1:5">
      <c r="A12" s="4" t="s">
        <v>986</v>
      </c>
      <c r="B12" s="7" t="n">
        <v>126100</v>
      </c>
      <c r="D12" s="7" t="n">
        <v>126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7</v>
      </c>
    </row>
    <row r="2" spans="1:3">
      <c r="A2" s="3" t="s">
        <v>456</v>
      </c>
    </row>
    <row r="3" spans="1:3">
      <c r="A3" s="4" t="s">
        <v>457</v>
      </c>
      <c r="B3" s="7" t="n">
        <v>8600</v>
      </c>
      <c r="C3" s="7" t="n">
        <v>4300</v>
      </c>
    </row>
    <row r="4" spans="1:3">
      <c r="A4" s="4" t="s">
        <v>988</v>
      </c>
      <c r="B4" s="8" t="n">
        <v>52.1</v>
      </c>
      <c r="C4" s="8" t="n">
        <v>25.2</v>
      </c>
    </row>
    <row r="5" spans="1:3">
      <c r="A5" s="4" t="s">
        <v>458</v>
      </c>
    </row>
    <row r="6" spans="1:3">
      <c r="A6" s="3" t="s">
        <v>456</v>
      </c>
    </row>
    <row r="7" spans="1:3">
      <c r="A7" s="4" t="s">
        <v>457</v>
      </c>
      <c r="B7" s="7" t="n">
        <v>6100</v>
      </c>
      <c r="C7" s="7" t="n">
        <v>3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27</v>
      </c>
    </row>
    <row r="2" spans="1:3">
      <c r="A2" s="3" t="s">
        <v>271</v>
      </c>
    </row>
    <row r="3" spans="1:3">
      <c r="A3" s="4" t="s">
        <v>990</v>
      </c>
      <c r="B3" s="7" t="n">
        <v>10207447</v>
      </c>
      <c r="C3" s="7" t="n">
        <v>11665596</v>
      </c>
    </row>
    <row r="4" spans="1:3">
      <c r="A4" s="4" t="s">
        <v>991</v>
      </c>
      <c r="B4" s="4" t="s">
        <v>992</v>
      </c>
      <c r="C4" s="4" t="s">
        <v>993</v>
      </c>
    </row>
    <row r="5" spans="1:3">
      <c r="A5" s="4" t="s">
        <v>994</v>
      </c>
      <c r="B5" s="7" t="n">
        <v>15592290</v>
      </c>
      <c r="C5" s="7" t="n">
        <v>12915025</v>
      </c>
    </row>
    <row r="6" spans="1:3">
      <c r="A6" s="4" t="s">
        <v>995</v>
      </c>
      <c r="B6" s="4" t="s">
        <v>996</v>
      </c>
      <c r="C6" s="4" t="s">
        <v>997</v>
      </c>
    </row>
    <row r="7" spans="1:3">
      <c r="A7" s="4" t="s">
        <v>998</v>
      </c>
      <c r="B7" s="7" t="n">
        <v>6005579</v>
      </c>
      <c r="C7" s="7" t="n">
        <v>6025358</v>
      </c>
    </row>
    <row r="8" spans="1:3">
      <c r="A8" s="4" t="s">
        <v>999</v>
      </c>
      <c r="B8" s="4" t="s">
        <v>1000</v>
      </c>
      <c r="C8" s="4" t="s">
        <v>1001</v>
      </c>
    </row>
    <row r="9" spans="1:3">
      <c r="A9" s="4" t="s">
        <v>1002</v>
      </c>
      <c r="B9" s="7" t="n">
        <v>919158</v>
      </c>
      <c r="C9" s="7" t="n">
        <v>896736</v>
      </c>
    </row>
    <row r="10" spans="1:3">
      <c r="A10" s="4" t="s">
        <v>1003</v>
      </c>
      <c r="B10" s="4" t="s">
        <v>572</v>
      </c>
      <c r="C10" s="4" t="s">
        <v>572</v>
      </c>
    </row>
    <row r="11" spans="1:3">
      <c r="A11" s="4" t="s">
        <v>1004</v>
      </c>
      <c r="B11" s="7" t="n">
        <v>25353203</v>
      </c>
      <c r="C11" s="7" t="n">
        <v>24437346</v>
      </c>
    </row>
    <row r="12" spans="1:3">
      <c r="A12" s="4" t="s">
        <v>1005</v>
      </c>
      <c r="B12" s="4" t="s">
        <v>1006</v>
      </c>
      <c r="C12" s="4" t="s">
        <v>1007</v>
      </c>
    </row>
    <row r="13" spans="1:3">
      <c r="A13" s="4" t="s">
        <v>1008</v>
      </c>
      <c r="B13" s="7" t="n">
        <v>9626448</v>
      </c>
      <c r="C13" s="7" t="n">
        <v>9643369</v>
      </c>
    </row>
    <row r="14" spans="1:3">
      <c r="A14" s="4" t="s">
        <v>1009</v>
      </c>
      <c r="B14" s="4" t="s">
        <v>1010</v>
      </c>
      <c r="C14" s="4" t="s">
        <v>1011</v>
      </c>
    </row>
    <row r="15" spans="1:3">
      <c r="A15" s="4" t="s">
        <v>1012</v>
      </c>
      <c r="B15" s="7" t="n">
        <v>67704125</v>
      </c>
      <c r="C15" s="7" t="n">
        <v>65583430</v>
      </c>
    </row>
    <row r="16" spans="1:3">
      <c r="A16" s="4" t="s">
        <v>1013</v>
      </c>
      <c r="B16" s="4" t="s">
        <v>533</v>
      </c>
      <c r="C16" s="4" t="s">
        <v>533</v>
      </c>
    </row>
    <row r="17" spans="1:3">
      <c r="A17" s="4" t="s">
        <v>1014</v>
      </c>
      <c r="B17" s="7" t="n">
        <v>646500</v>
      </c>
      <c r="C17" s="7" t="n">
        <v>56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 customWidth="1" max="6" min="6" width="16"/>
    <col customWidth="1" max="7" min="7" width="15"/>
    <col customWidth="1" max="8" min="8" width="15"/>
    <col customWidth="1" max="9" min="9" width="14"/>
    <col customWidth="1" max="10" min="10" width="16"/>
    <col customWidth="1" max="11" min="11" width="14"/>
    <col customWidth="1" max="12" min="12" width="16"/>
  </cols>
  <sheetData>
    <row r="1" spans="1:12">
      <c r="A1" s="1" t="s">
        <v>1015</v>
      </c>
      <c r="C1" s="2" t="s">
        <v>1016</v>
      </c>
      <c r="D1" s="2" t="s">
        <v>1017</v>
      </c>
      <c r="E1" s="2" t="s">
        <v>3</v>
      </c>
      <c r="F1" s="2" t="s">
        <v>2</v>
      </c>
      <c r="G1" s="2" t="s">
        <v>963</v>
      </c>
      <c r="H1" s="2" t="s">
        <v>937</v>
      </c>
      <c r="I1" s="2" t="s">
        <v>96</v>
      </c>
      <c r="J1" s="2" t="s">
        <v>2</v>
      </c>
      <c r="K1" s="2" t="s">
        <v>96</v>
      </c>
      <c r="L1" s="2" t="s">
        <v>27</v>
      </c>
    </row>
    <row r="2" spans="1:12">
      <c r="A2" s="3" t="s">
        <v>370</v>
      </c>
    </row>
    <row r="3" spans="1:12">
      <c r="A3" s="4" t="s">
        <v>1018</v>
      </c>
      <c r="B3" s="4" t="s">
        <v>71</v>
      </c>
      <c r="F3" s="7" t="n">
        <v>44604370000</v>
      </c>
      <c r="J3" s="7" t="n">
        <v>44604370000</v>
      </c>
      <c r="L3" s="7" t="n">
        <v>49828582000</v>
      </c>
    </row>
    <row r="4" spans="1:12">
      <c r="A4" s="4" t="s">
        <v>132</v>
      </c>
      <c r="F4" s="5" t="n">
        <v>10228000</v>
      </c>
      <c r="I4" s="7" t="n">
        <v>0</v>
      </c>
      <c r="J4" s="7" t="n">
        <v>88672000</v>
      </c>
      <c r="K4" s="7" t="n">
        <v>0</v>
      </c>
    </row>
    <row r="5" spans="1:12">
      <c r="A5" s="4" t="s">
        <v>1019</v>
      </c>
    </row>
    <row r="6" spans="1:12">
      <c r="A6" s="3" t="s">
        <v>370</v>
      </c>
    </row>
    <row r="7" spans="1:12">
      <c r="A7" s="4" t="s">
        <v>1020</v>
      </c>
      <c r="J7" s="4" t="s">
        <v>1021</v>
      </c>
    </row>
    <row r="8" spans="1:12">
      <c r="A8" s="4" t="s">
        <v>1022</v>
      </c>
    </row>
    <row r="9" spans="1:12">
      <c r="A9" s="3" t="s">
        <v>370</v>
      </c>
    </row>
    <row r="10" spans="1:12">
      <c r="A10" s="4" t="s">
        <v>1023</v>
      </c>
      <c r="C10" s="7" t="n">
        <v>1000000000</v>
      </c>
    </row>
    <row r="11" spans="1:12">
      <c r="A11" s="4" t="s">
        <v>1024</v>
      </c>
      <c r="C11" s="4" t="s">
        <v>1025</v>
      </c>
    </row>
    <row r="12" spans="1:12">
      <c r="A12" s="4" t="s">
        <v>1026</v>
      </c>
    </row>
    <row r="13" spans="1:12">
      <c r="A13" s="3" t="s">
        <v>370</v>
      </c>
    </row>
    <row r="14" spans="1:12">
      <c r="A14" s="4" t="s">
        <v>1023</v>
      </c>
      <c r="C14" s="7" t="n">
        <v>600000000</v>
      </c>
    </row>
    <row r="15" spans="1:12">
      <c r="A15" s="4" t="s">
        <v>1027</v>
      </c>
    </row>
    <row r="16" spans="1:12">
      <c r="A16" s="3" t="s">
        <v>370</v>
      </c>
    </row>
    <row r="17" spans="1:12">
      <c r="A17" s="4" t="s">
        <v>1028</v>
      </c>
      <c r="F17" s="5" t="n">
        <v>750000000</v>
      </c>
      <c r="G17" s="7" t="n">
        <v>1500000000</v>
      </c>
      <c r="H17" s="7" t="n">
        <v>1300000000</v>
      </c>
    </row>
    <row r="18" spans="1:12">
      <c r="A18" s="4" t="s">
        <v>132</v>
      </c>
      <c r="F18" s="7" t="n">
        <v>10200000</v>
      </c>
      <c r="G18" s="7" t="n">
        <v>45600000</v>
      </c>
      <c r="H18" s="7" t="n">
        <v>32900000</v>
      </c>
    </row>
    <row r="19" spans="1:12">
      <c r="A19" s="4" t="s">
        <v>1029</v>
      </c>
    </row>
    <row r="20" spans="1:12">
      <c r="A20" s="3" t="s">
        <v>370</v>
      </c>
    </row>
    <row r="21" spans="1:12">
      <c r="A21" s="4" t="s">
        <v>1023</v>
      </c>
      <c r="D21" s="7" t="n">
        <v>1500000000</v>
      </c>
    </row>
    <row r="22" spans="1:12">
      <c r="A22" s="4" t="s">
        <v>1020</v>
      </c>
      <c r="D22" s="4" t="s">
        <v>1030</v>
      </c>
    </row>
    <row r="23" spans="1:12">
      <c r="A23" s="4" t="s">
        <v>1031</v>
      </c>
    </row>
    <row r="24" spans="1:12">
      <c r="A24" s="3" t="s">
        <v>370</v>
      </c>
    </row>
    <row r="25" spans="1:12">
      <c r="A25" s="4" t="s">
        <v>1020</v>
      </c>
      <c r="C25" s="4" t="s">
        <v>1021</v>
      </c>
    </row>
    <row r="26" spans="1:12">
      <c r="A26" s="4" t="s">
        <v>1032</v>
      </c>
    </row>
    <row r="27" spans="1:12">
      <c r="A27" s="3" t="s">
        <v>370</v>
      </c>
    </row>
    <row r="28" spans="1:12">
      <c r="A28" s="4" t="s">
        <v>1028</v>
      </c>
      <c r="E28" s="7" t="n">
        <v>300000000</v>
      </c>
    </row>
    <row r="29" spans="1:12">
      <c r="A29" s="4" t="s">
        <v>132</v>
      </c>
      <c r="E29" s="7" t="n">
        <v>25600000</v>
      </c>
    </row>
    <row r="30" spans="1:12"/>
    <row r="31" spans="1:12">
      <c r="A31" s="4" t="s">
        <v>71</v>
      </c>
      <c r="B31" s="4" t="s">
        <v>73</v>
      </c>
    </row>
  </sheetData>
  <mergeCells count="3">
    <mergeCell ref="A1:B1"/>
    <mergeCell ref="A30:K30"/>
    <mergeCell ref="B31:K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033</v>
      </c>
      <c r="C1" s="2" t="s">
        <v>1</v>
      </c>
    </row>
    <row r="2" spans="1:4">
      <c r="C2" s="2" t="s">
        <v>2</v>
      </c>
      <c r="D2" s="2" t="s">
        <v>27</v>
      </c>
    </row>
    <row r="3" spans="1:4">
      <c r="A3" s="3" t="s">
        <v>370</v>
      </c>
    </row>
    <row r="4" spans="1:4">
      <c r="A4" s="4" t="s">
        <v>1018</v>
      </c>
      <c r="B4" s="4" t="s">
        <v>71</v>
      </c>
      <c r="C4" s="7" t="n">
        <v>44604370</v>
      </c>
      <c r="D4" s="7" t="n">
        <v>49828582</v>
      </c>
    </row>
    <row r="5" spans="1:4">
      <c r="A5" s="4" t="s">
        <v>1019</v>
      </c>
    </row>
    <row r="6" spans="1:4">
      <c r="A6" s="3" t="s">
        <v>370</v>
      </c>
    </row>
    <row r="7" spans="1:4">
      <c r="A7" s="4" t="s">
        <v>1020</v>
      </c>
      <c r="C7" s="4" t="s">
        <v>1021</v>
      </c>
    </row>
    <row r="8" spans="1:4">
      <c r="A8" s="4" t="s">
        <v>369</v>
      </c>
    </row>
    <row r="9" spans="1:4">
      <c r="A9" s="3" t="s">
        <v>370</v>
      </c>
    </row>
    <row r="10" spans="1:4">
      <c r="A10" s="4" t="s">
        <v>1018</v>
      </c>
      <c r="C10" s="7" t="n">
        <v>4690186</v>
      </c>
      <c r="D10" s="7" t="n">
        <v>4037455</v>
      </c>
    </row>
    <row r="11" spans="1:4">
      <c r="A11" s="4" t="s">
        <v>1034</v>
      </c>
      <c r="C11" s="4" t="s">
        <v>1035</v>
      </c>
      <c r="D11" s="4" t="s">
        <v>1036</v>
      </c>
    </row>
    <row r="12" spans="1:4">
      <c r="A12" s="4" t="s">
        <v>1037</v>
      </c>
    </row>
    <row r="13" spans="1:4">
      <c r="A13" s="3" t="s">
        <v>370</v>
      </c>
    </row>
    <row r="14" spans="1:4">
      <c r="A14" s="4" t="s">
        <v>1038</v>
      </c>
      <c r="C14" s="7" t="n">
        <v>0</v>
      </c>
      <c r="D14" s="7" t="n">
        <v>475723</v>
      </c>
    </row>
    <row r="15" spans="1:4">
      <c r="A15" s="4" t="s">
        <v>1034</v>
      </c>
      <c r="C15" s="4" t="s">
        <v>1039</v>
      </c>
      <c r="D15" s="4" t="s">
        <v>1040</v>
      </c>
    </row>
    <row r="16" spans="1:4">
      <c r="A16" s="4" t="s">
        <v>1024</v>
      </c>
      <c r="C16" s="4" t="s">
        <v>1041</v>
      </c>
    </row>
    <row r="17" spans="1:4">
      <c r="A17" s="4" t="s">
        <v>1042</v>
      </c>
    </row>
    <row r="18" spans="1:4">
      <c r="A18" s="3" t="s">
        <v>370</v>
      </c>
    </row>
    <row r="19" spans="1:4">
      <c r="A19" s="4" t="s">
        <v>1038</v>
      </c>
      <c r="C19" s="7" t="n">
        <v>598570</v>
      </c>
      <c r="D19" s="7" t="n">
        <v>0</v>
      </c>
    </row>
    <row r="20" spans="1:4">
      <c r="A20" s="4" t="s">
        <v>1034</v>
      </c>
      <c r="C20" s="4" t="s">
        <v>1043</v>
      </c>
      <c r="D20" s="4" t="s">
        <v>1039</v>
      </c>
    </row>
    <row r="21" spans="1:4">
      <c r="A21" s="4" t="s">
        <v>1044</v>
      </c>
    </row>
    <row r="22" spans="1:4">
      <c r="A22" s="3" t="s">
        <v>370</v>
      </c>
    </row>
    <row r="23" spans="1:4">
      <c r="A23" s="4" t="s">
        <v>1038</v>
      </c>
      <c r="C23" s="7" t="n">
        <v>498401</v>
      </c>
      <c r="D23" s="7" t="n">
        <v>497800</v>
      </c>
    </row>
    <row r="24" spans="1:4">
      <c r="A24" s="4" t="s">
        <v>1034</v>
      </c>
      <c r="C24" s="4" t="s">
        <v>1045</v>
      </c>
      <c r="D24" s="4" t="s">
        <v>1045</v>
      </c>
    </row>
    <row r="25" spans="1:4">
      <c r="A25" s="4" t="s">
        <v>1024</v>
      </c>
      <c r="C25" s="4" t="s">
        <v>1046</v>
      </c>
    </row>
    <row r="26" spans="1:4">
      <c r="A26" s="4" t="s">
        <v>1047</v>
      </c>
    </row>
    <row r="27" spans="1:4">
      <c r="A27" s="3" t="s">
        <v>370</v>
      </c>
    </row>
    <row r="28" spans="1:4">
      <c r="A28" s="4" t="s">
        <v>1038</v>
      </c>
      <c r="C28" s="7" t="n">
        <v>996539</v>
      </c>
      <c r="D28" s="7" t="n">
        <v>0</v>
      </c>
    </row>
    <row r="29" spans="1:4">
      <c r="A29" s="4" t="s">
        <v>1034</v>
      </c>
      <c r="C29" s="4" t="s">
        <v>1048</v>
      </c>
      <c r="D29" s="4" t="s">
        <v>1039</v>
      </c>
    </row>
    <row r="30" spans="1:4">
      <c r="A30" s="4" t="s">
        <v>1024</v>
      </c>
      <c r="C30" s="4" t="s">
        <v>1025</v>
      </c>
    </row>
    <row r="31" spans="1:4">
      <c r="A31" s="4" t="s">
        <v>1049</v>
      </c>
    </row>
    <row r="32" spans="1:4">
      <c r="A32" s="3" t="s">
        <v>370</v>
      </c>
    </row>
    <row r="33" spans="1:4">
      <c r="A33" s="4" t="s">
        <v>1038</v>
      </c>
      <c r="C33" s="7" t="n">
        <v>994288</v>
      </c>
      <c r="D33" s="7" t="n">
        <v>993151</v>
      </c>
    </row>
    <row r="34" spans="1:4">
      <c r="A34" s="4" t="s">
        <v>1034</v>
      </c>
      <c r="C34" s="4" t="s">
        <v>1050</v>
      </c>
      <c r="D34" s="4" t="s">
        <v>1050</v>
      </c>
    </row>
    <row r="35" spans="1:4">
      <c r="A35" s="4" t="s">
        <v>1024</v>
      </c>
      <c r="C35" s="4" t="s">
        <v>1051</v>
      </c>
    </row>
    <row r="36" spans="1:4">
      <c r="A36" s="4" t="s">
        <v>1052</v>
      </c>
    </row>
    <row r="37" spans="1:4">
      <c r="A37" s="3" t="s">
        <v>370</v>
      </c>
    </row>
    <row r="38" spans="1:4">
      <c r="A38" s="4" t="s">
        <v>1038</v>
      </c>
      <c r="C38" s="7" t="n">
        <v>1094835</v>
      </c>
      <c r="D38" s="7" t="n">
        <v>1094483</v>
      </c>
    </row>
    <row r="39" spans="1:4">
      <c r="A39" s="4" t="s">
        <v>1034</v>
      </c>
      <c r="C39" s="4" t="s">
        <v>1053</v>
      </c>
      <c r="D39" s="4" t="s">
        <v>1053</v>
      </c>
    </row>
    <row r="40" spans="1:4">
      <c r="A40" s="4" t="s">
        <v>1024</v>
      </c>
      <c r="C40" s="4" t="s">
        <v>1054</v>
      </c>
    </row>
    <row r="41" spans="1:4">
      <c r="A41" s="4" t="s">
        <v>1055</v>
      </c>
    </row>
    <row r="42" spans="1:4">
      <c r="A42" s="3" t="s">
        <v>370</v>
      </c>
    </row>
    <row r="43" spans="1:4">
      <c r="A43" s="4" t="s">
        <v>1056</v>
      </c>
      <c r="C43" s="7" t="n">
        <v>69792</v>
      </c>
      <c r="D43" s="7" t="n">
        <v>69775</v>
      </c>
    </row>
    <row r="44" spans="1:4">
      <c r="A44" s="4" t="s">
        <v>1034</v>
      </c>
      <c r="C44" s="4" t="s">
        <v>1057</v>
      </c>
      <c r="D44" s="4" t="s">
        <v>1057</v>
      </c>
    </row>
    <row r="45" spans="1:4">
      <c r="A45" s="4" t="s">
        <v>1058</v>
      </c>
    </row>
    <row r="46" spans="1:4">
      <c r="A46" s="3" t="s">
        <v>370</v>
      </c>
    </row>
    <row r="47" spans="1:4">
      <c r="A47" s="4" t="s">
        <v>1059</v>
      </c>
      <c r="C47" s="7" t="n">
        <v>10000</v>
      </c>
      <c r="D47" s="7" t="n">
        <v>10000</v>
      </c>
    </row>
    <row r="48" spans="1:4">
      <c r="A48" s="4" t="s">
        <v>1034</v>
      </c>
      <c r="C48" s="4" t="s">
        <v>1057</v>
      </c>
      <c r="D48" s="4" t="s">
        <v>1057</v>
      </c>
    </row>
    <row r="49" spans="1:4">
      <c r="A49" s="4" t="s">
        <v>1060</v>
      </c>
    </row>
    <row r="50" spans="1:4">
      <c r="A50" s="3" t="s">
        <v>370</v>
      </c>
    </row>
    <row r="51" spans="1:4">
      <c r="A51" s="4" t="s">
        <v>1056</v>
      </c>
      <c r="C51" s="7" t="n">
        <v>149426</v>
      </c>
      <c r="D51" s="7" t="n">
        <v>149404</v>
      </c>
    </row>
    <row r="52" spans="1:4">
      <c r="A52" s="4" t="s">
        <v>1034</v>
      </c>
      <c r="C52" s="4" t="s">
        <v>1043</v>
      </c>
      <c r="D52" s="4" t="s">
        <v>1030</v>
      </c>
    </row>
    <row r="53" spans="1:4">
      <c r="A53" s="4" t="s">
        <v>1061</v>
      </c>
    </row>
    <row r="54" spans="1:4">
      <c r="A54" s="3" t="s">
        <v>370</v>
      </c>
    </row>
    <row r="55" spans="1:4">
      <c r="A55" s="4" t="s">
        <v>1059</v>
      </c>
      <c r="C55" s="7" t="n">
        <v>4640</v>
      </c>
      <c r="D55" s="7" t="n">
        <v>4640</v>
      </c>
    </row>
    <row r="56" spans="1:4">
      <c r="A56" s="4" t="s">
        <v>1034</v>
      </c>
      <c r="C56" s="4" t="s">
        <v>1043</v>
      </c>
      <c r="D56" s="4" t="s">
        <v>1030</v>
      </c>
    </row>
    <row r="57" spans="1:4">
      <c r="A57" s="4" t="s">
        <v>1062</v>
      </c>
    </row>
    <row r="58" spans="1:4">
      <c r="A58" s="3" t="s">
        <v>370</v>
      </c>
    </row>
    <row r="59" spans="1:4">
      <c r="A59" s="4" t="s">
        <v>1063</v>
      </c>
      <c r="C59" s="7" t="n">
        <v>825</v>
      </c>
      <c r="D59" s="7" t="n">
        <v>1445</v>
      </c>
    </row>
    <row r="60" spans="1:4">
      <c r="A60" s="4" t="s">
        <v>1034</v>
      </c>
      <c r="C60" s="4" t="s">
        <v>1064</v>
      </c>
      <c r="D60" s="4" t="s">
        <v>1065</v>
      </c>
    </row>
    <row r="61" spans="1:4">
      <c r="A61" s="4" t="s">
        <v>1066</v>
      </c>
    </row>
    <row r="62" spans="1:4">
      <c r="A62" s="3" t="s">
        <v>370</v>
      </c>
    </row>
    <row r="63" spans="1:4">
      <c r="A63" s="4" t="s">
        <v>1056</v>
      </c>
      <c r="C63" s="7" t="n">
        <v>40621</v>
      </c>
      <c r="D63" s="7" t="n">
        <v>40549</v>
      </c>
    </row>
    <row r="64" spans="1:4">
      <c r="A64" s="4" t="s">
        <v>1034</v>
      </c>
      <c r="C64" s="4" t="s">
        <v>1067</v>
      </c>
      <c r="D64" s="4" t="s">
        <v>1067</v>
      </c>
    </row>
    <row r="65" spans="1:4">
      <c r="A65" s="4" t="s">
        <v>1024</v>
      </c>
      <c r="C65" s="4" t="s">
        <v>1067</v>
      </c>
    </row>
    <row r="66" spans="1:4">
      <c r="A66" s="4" t="s">
        <v>1068</v>
      </c>
    </row>
    <row r="67" spans="1:4">
      <c r="A67" s="3" t="s">
        <v>370</v>
      </c>
    </row>
    <row r="68" spans="1:4">
      <c r="A68" s="4" t="s">
        <v>1063</v>
      </c>
      <c r="C68" s="7" t="n">
        <v>227019</v>
      </c>
      <c r="D68" s="7" t="n">
        <v>687526</v>
      </c>
    </row>
    <row r="69" spans="1:4">
      <c r="A69" s="4" t="s">
        <v>1034</v>
      </c>
      <c r="C69" s="4" t="s">
        <v>1069</v>
      </c>
      <c r="D69" s="4" t="s">
        <v>1070</v>
      </c>
    </row>
    <row r="70" spans="1:4">
      <c r="A70" s="4" t="s">
        <v>1071</v>
      </c>
    </row>
    <row r="71" spans="1:4">
      <c r="A71" s="3" t="s">
        <v>370</v>
      </c>
    </row>
    <row r="72" spans="1:4">
      <c r="A72" s="4" t="s">
        <v>1063</v>
      </c>
      <c r="C72" s="7" t="n">
        <v>5230</v>
      </c>
      <c r="D72" s="7" t="n">
        <v>12959</v>
      </c>
    </row>
    <row r="73" spans="1:4">
      <c r="A73" s="4" t="s">
        <v>1034</v>
      </c>
      <c r="C73" s="4" t="s">
        <v>1072</v>
      </c>
      <c r="D73" s="4" t="s">
        <v>1073</v>
      </c>
    </row>
    <row r="74" spans="1:4"/>
    <row r="75" spans="1:4">
      <c r="A75" s="4" t="s">
        <v>71</v>
      </c>
      <c r="B75" s="4" t="s">
        <v>73</v>
      </c>
    </row>
  </sheetData>
  <mergeCells count="3">
    <mergeCell ref="A1:B2"/>
    <mergeCell ref="A74:C74"/>
    <mergeCell ref="B75:C7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4</v>
      </c>
      <c r="B1" s="2" t="s">
        <v>1</v>
      </c>
    </row>
    <row r="2" spans="1:3">
      <c r="B2" s="2" t="s">
        <v>2</v>
      </c>
      <c r="C2" s="2" t="s">
        <v>27</v>
      </c>
    </row>
    <row r="3" spans="1:3">
      <c r="A3" s="3" t="s">
        <v>370</v>
      </c>
    </row>
    <row r="4" spans="1:3">
      <c r="A4" s="4" t="s">
        <v>1018</v>
      </c>
      <c r="B4" s="7" t="n">
        <v>8403956</v>
      </c>
      <c r="C4" s="7" t="n">
        <v>15695144</v>
      </c>
    </row>
    <row r="5" spans="1:3">
      <c r="A5" s="4" t="s">
        <v>1034</v>
      </c>
      <c r="B5" s="4" t="s">
        <v>1075</v>
      </c>
      <c r="C5" s="4" t="s">
        <v>1076</v>
      </c>
    </row>
    <row r="6" spans="1:3">
      <c r="A6" s="4" t="s">
        <v>1077</v>
      </c>
    </row>
    <row r="7" spans="1:3">
      <c r="A7" s="3" t="s">
        <v>370</v>
      </c>
    </row>
    <row r="8" spans="1:3">
      <c r="A8" s="4" t="s">
        <v>1038</v>
      </c>
      <c r="B8" s="7" t="n">
        <v>747698</v>
      </c>
      <c r="C8" s="7" t="n">
        <v>746381</v>
      </c>
    </row>
    <row r="9" spans="1:3">
      <c r="A9" s="4" t="s">
        <v>1034</v>
      </c>
      <c r="B9" s="4" t="s">
        <v>1078</v>
      </c>
      <c r="C9" s="4" t="s">
        <v>1078</v>
      </c>
    </row>
    <row r="10" spans="1:3">
      <c r="A10" s="4" t="s">
        <v>1024</v>
      </c>
      <c r="B10" s="4" t="s">
        <v>1067</v>
      </c>
    </row>
    <row r="11" spans="1:3">
      <c r="A11" s="4" t="s">
        <v>1079</v>
      </c>
    </row>
    <row r="12" spans="1:3">
      <c r="A12" s="3" t="s">
        <v>370</v>
      </c>
    </row>
    <row r="13" spans="1:3">
      <c r="A13" s="4" t="s">
        <v>1038</v>
      </c>
      <c r="B13" s="7" t="n">
        <v>249629</v>
      </c>
      <c r="C13" s="7" t="n">
        <v>249415</v>
      </c>
    </row>
    <row r="14" spans="1:3">
      <c r="A14" s="4" t="s">
        <v>1034</v>
      </c>
      <c r="B14" s="4" t="s">
        <v>1080</v>
      </c>
      <c r="C14" s="4" t="s">
        <v>1081</v>
      </c>
    </row>
    <row r="15" spans="1:3">
      <c r="A15" s="4" t="s">
        <v>1020</v>
      </c>
      <c r="B15" s="4" t="s">
        <v>1082</v>
      </c>
    </row>
    <row r="16" spans="1:3">
      <c r="A16" s="4" t="s">
        <v>1083</v>
      </c>
    </row>
    <row r="17" spans="1:3">
      <c r="A17" s="3" t="s">
        <v>370</v>
      </c>
    </row>
    <row r="18" spans="1:3">
      <c r="A18" s="4" t="s">
        <v>1056</v>
      </c>
      <c r="B18" s="7" t="n">
        <v>498699</v>
      </c>
      <c r="C18" s="7" t="n">
        <v>498175</v>
      </c>
    </row>
    <row r="19" spans="1:3">
      <c r="A19" s="4" t="s">
        <v>1034</v>
      </c>
      <c r="B19" s="4" t="s">
        <v>1084</v>
      </c>
      <c r="C19" s="4" t="s">
        <v>1084</v>
      </c>
    </row>
    <row r="20" spans="1:3">
      <c r="A20" s="4" t="s">
        <v>1024</v>
      </c>
      <c r="B20" s="4" t="s">
        <v>1085</v>
      </c>
    </row>
    <row r="21" spans="1:3">
      <c r="A21" s="4" t="s">
        <v>1086</v>
      </c>
    </row>
    <row r="22" spans="1:3">
      <c r="A22" s="3" t="s">
        <v>370</v>
      </c>
    </row>
    <row r="23" spans="1:3">
      <c r="A23" s="4" t="s">
        <v>1087</v>
      </c>
      <c r="B23" s="7" t="n">
        <v>122109</v>
      </c>
      <c r="C23" s="7" t="n">
        <v>130899</v>
      </c>
    </row>
    <row r="24" spans="1:3">
      <c r="A24" s="4" t="s">
        <v>1034</v>
      </c>
      <c r="B24" s="4" t="s">
        <v>1088</v>
      </c>
      <c r="C24" s="4" t="s">
        <v>1089</v>
      </c>
    </row>
    <row r="25" spans="1:3">
      <c r="A25" s="4" t="s">
        <v>1090</v>
      </c>
    </row>
    <row r="26" spans="1:3">
      <c r="A26" s="3" t="s">
        <v>370</v>
      </c>
    </row>
    <row r="27" spans="1:3">
      <c r="A27" s="4" t="s">
        <v>1091</v>
      </c>
      <c r="B27" s="7" t="n">
        <v>6600000</v>
      </c>
      <c r="C27" s="7" t="n">
        <v>13885000</v>
      </c>
    </row>
    <row r="28" spans="1:3">
      <c r="A28" s="4" t="s">
        <v>1034</v>
      </c>
      <c r="B28" s="4" t="s">
        <v>1092</v>
      </c>
      <c r="C28" s="4" t="s">
        <v>572</v>
      </c>
    </row>
    <row r="29" spans="1:3">
      <c r="A29" s="4" t="s">
        <v>1093</v>
      </c>
    </row>
    <row r="30" spans="1:3">
      <c r="A30" s="3" t="s">
        <v>370</v>
      </c>
    </row>
    <row r="31" spans="1:3">
      <c r="A31" s="4" t="s">
        <v>1094</v>
      </c>
      <c r="B31" s="7" t="n">
        <v>156074</v>
      </c>
      <c r="C31" s="7" t="n">
        <v>154930</v>
      </c>
    </row>
    <row r="32" spans="1:3">
      <c r="A32" s="4" t="s">
        <v>1034</v>
      </c>
      <c r="B32" s="4" t="s">
        <v>1095</v>
      </c>
      <c r="C32" s="4" t="s">
        <v>1096</v>
      </c>
    </row>
    <row r="33" spans="1:3">
      <c r="A33" s="4" t="s">
        <v>1097</v>
      </c>
    </row>
    <row r="34" spans="1:3">
      <c r="A34" s="3" t="s">
        <v>370</v>
      </c>
    </row>
    <row r="35" spans="1:3">
      <c r="A35" s="4" t="s">
        <v>1091</v>
      </c>
      <c r="B35" s="7" t="n">
        <v>29747</v>
      </c>
      <c r="C35" s="7" t="n">
        <v>30344</v>
      </c>
    </row>
    <row r="36" spans="1:3">
      <c r="A36" s="4" t="s">
        <v>1034</v>
      </c>
      <c r="B36" s="4" t="s">
        <v>1098</v>
      </c>
      <c r="C36" s="4" t="s">
        <v>10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498</v>
      </c>
    </row>
    <row r="2" spans="1:3">
      <c r="B2" s="2" t="s">
        <v>27</v>
      </c>
      <c r="C2" s="2" t="s">
        <v>2</v>
      </c>
    </row>
    <row r="3" spans="1:3">
      <c r="A3" s="3" t="s">
        <v>370</v>
      </c>
    </row>
    <row r="4" spans="1:3">
      <c r="A4" s="4" t="s">
        <v>1101</v>
      </c>
      <c r="B4" s="7" t="n">
        <v>119000</v>
      </c>
      <c r="C4" s="7" t="n">
        <v>123500</v>
      </c>
    </row>
    <row r="5" spans="1:3">
      <c r="A5" s="4" t="s">
        <v>161</v>
      </c>
    </row>
    <row r="6" spans="1:3">
      <c r="A6" s="3" t="s">
        <v>370</v>
      </c>
    </row>
    <row r="7" spans="1:3">
      <c r="A7" s="4" t="s">
        <v>1101</v>
      </c>
      <c r="B7" s="5" t="n">
        <v>36652463</v>
      </c>
      <c r="C7" s="5" t="n">
        <v>43402263</v>
      </c>
    </row>
    <row r="8" spans="1:3">
      <c r="A8" s="4" t="s">
        <v>1102</v>
      </c>
      <c r="B8" s="7" t="n">
        <v>1700697</v>
      </c>
      <c r="C8" s="7" t="n">
        <v>1844585</v>
      </c>
    </row>
    <row r="9" spans="1:3">
      <c r="A9" s="4" t="s">
        <v>1103</v>
      </c>
    </row>
    <row r="10" spans="1:3">
      <c r="A10" s="3" t="s">
        <v>370</v>
      </c>
    </row>
    <row r="11" spans="1:3">
      <c r="A11" s="4" t="s">
        <v>1034</v>
      </c>
      <c r="B11" s="4" t="s">
        <v>1104</v>
      </c>
      <c r="C11" s="4" t="s">
        <v>1104</v>
      </c>
    </row>
    <row r="12" spans="1:3">
      <c r="A12" s="4" t="s">
        <v>1105</v>
      </c>
    </row>
    <row r="13" spans="1:3">
      <c r="A13" s="3" t="s">
        <v>370</v>
      </c>
    </row>
    <row r="14" spans="1:3">
      <c r="A14" s="4" t="s">
        <v>1034</v>
      </c>
      <c r="B14" s="4" t="s">
        <v>1106</v>
      </c>
      <c r="C14" s="4" t="s">
        <v>1107</v>
      </c>
    </row>
    <row r="15" spans="1:3">
      <c r="A15" s="4" t="s">
        <v>1108</v>
      </c>
    </row>
    <row r="16" spans="1:3">
      <c r="A16" s="3" t="s">
        <v>370</v>
      </c>
    </row>
    <row r="17" spans="1:3">
      <c r="A17" s="4" t="s">
        <v>1101</v>
      </c>
      <c r="B17" s="7" t="n">
        <v>9202779</v>
      </c>
      <c r="C17" s="7" t="n">
        <v>10349229</v>
      </c>
    </row>
    <row r="18" spans="1:3">
      <c r="A18" s="4" t="s">
        <v>1034</v>
      </c>
      <c r="B18" s="4" t="s">
        <v>1109</v>
      </c>
      <c r="C18" s="4" t="s">
        <v>1110</v>
      </c>
    </row>
    <row r="19" spans="1:3">
      <c r="A19" s="4" t="s">
        <v>1111</v>
      </c>
      <c r="B19" s="7" t="n">
        <v>8063878</v>
      </c>
      <c r="C19" s="7" t="n">
        <v>9767382</v>
      </c>
    </row>
    <row r="20" spans="1:3">
      <c r="A20" s="4" t="s">
        <v>1102</v>
      </c>
      <c r="B20" s="7" t="n">
        <v>178847</v>
      </c>
      <c r="C20" s="5" t="n">
        <v>288471</v>
      </c>
    </row>
    <row r="21" spans="1:3">
      <c r="A21" s="4" t="s">
        <v>1112</v>
      </c>
    </row>
    <row r="22" spans="1:3">
      <c r="A22" s="3" t="s">
        <v>370</v>
      </c>
    </row>
    <row r="23" spans="1:3">
      <c r="A23" s="4" t="s">
        <v>1113</v>
      </c>
      <c r="B23" s="4" t="s">
        <v>1114</v>
      </c>
    </row>
    <row r="24" spans="1:3">
      <c r="A24" s="4" t="s">
        <v>1115</v>
      </c>
    </row>
    <row r="25" spans="1:3">
      <c r="A25" s="3" t="s">
        <v>370</v>
      </c>
    </row>
    <row r="26" spans="1:3">
      <c r="A26" s="4" t="s">
        <v>1101</v>
      </c>
      <c r="B26" s="7" t="n">
        <v>808135</v>
      </c>
      <c r="C26" s="7" t="n">
        <v>800385</v>
      </c>
    </row>
    <row r="27" spans="1:3">
      <c r="A27" s="4" t="s">
        <v>1034</v>
      </c>
      <c r="B27" s="4" t="s">
        <v>1116</v>
      </c>
      <c r="C27" s="4" t="s">
        <v>1117</v>
      </c>
    </row>
    <row r="28" spans="1:3">
      <c r="A28" s="4" t="s">
        <v>1111</v>
      </c>
      <c r="B28" s="7" t="n">
        <v>1137257</v>
      </c>
      <c r="C28" s="7" t="n">
        <v>1087050</v>
      </c>
    </row>
    <row r="29" spans="1:3">
      <c r="A29" s="4" t="s">
        <v>1102</v>
      </c>
      <c r="B29" s="5" t="n">
        <v>24942</v>
      </c>
      <c r="C29" s="5" t="n">
        <v>36383</v>
      </c>
    </row>
    <row r="30" spans="1:3">
      <c r="A30" s="4" t="s">
        <v>1118</v>
      </c>
    </row>
    <row r="31" spans="1:3">
      <c r="A31" s="3" t="s">
        <v>370</v>
      </c>
    </row>
    <row r="32" spans="1:3">
      <c r="A32" s="4" t="s">
        <v>1101</v>
      </c>
      <c r="B32" s="7" t="n">
        <v>378301</v>
      </c>
    </row>
    <row r="33" spans="1:3">
      <c r="A33" s="4" t="s">
        <v>1034</v>
      </c>
      <c r="B33" s="4" t="s">
        <v>1119</v>
      </c>
    </row>
    <row r="34" spans="1:3">
      <c r="A34" s="4" t="s">
        <v>1111</v>
      </c>
      <c r="B34" s="7" t="n">
        <v>535737</v>
      </c>
    </row>
    <row r="35" spans="1:3">
      <c r="A35" s="4" t="s">
        <v>1102</v>
      </c>
      <c r="B35" s="5" t="n">
        <v>0</v>
      </c>
    </row>
    <row r="36" spans="1:3">
      <c r="A36" s="4" t="s">
        <v>1120</v>
      </c>
    </row>
    <row r="37" spans="1:3">
      <c r="A37" s="3" t="s">
        <v>370</v>
      </c>
    </row>
    <row r="38" spans="1:3">
      <c r="A38" s="4" t="s">
        <v>1101</v>
      </c>
      <c r="B38" s="7" t="n">
        <v>175000</v>
      </c>
      <c r="C38" s="7" t="n">
        <v>175000</v>
      </c>
    </row>
    <row r="39" spans="1:3">
      <c r="A39" s="4" t="s">
        <v>1034</v>
      </c>
      <c r="B39" s="4" t="s">
        <v>1121</v>
      </c>
      <c r="C39" s="4" t="s">
        <v>1122</v>
      </c>
    </row>
    <row r="40" spans="1:3">
      <c r="A40" s="4" t="s">
        <v>1111</v>
      </c>
      <c r="B40" s="7" t="n">
        <v>0</v>
      </c>
      <c r="C40" s="7" t="n">
        <v>0</v>
      </c>
    </row>
    <row r="41" spans="1:3">
      <c r="A41" s="4" t="s">
        <v>1102</v>
      </c>
      <c r="B41" s="5" t="n">
        <v>0</v>
      </c>
      <c r="C41" s="5" t="n">
        <v>0</v>
      </c>
    </row>
    <row r="42" spans="1:3">
      <c r="A42" s="4" t="s">
        <v>1120</v>
      </c>
    </row>
    <row r="43" spans="1:3">
      <c r="A43" s="3" t="s">
        <v>370</v>
      </c>
    </row>
    <row r="44" spans="1:3">
      <c r="A44" s="4" t="s">
        <v>1101</v>
      </c>
      <c r="B44" s="7" t="n">
        <v>250000</v>
      </c>
      <c r="C44" s="7" t="n">
        <v>250000</v>
      </c>
    </row>
    <row r="45" spans="1:3">
      <c r="A45" s="4" t="s">
        <v>1034</v>
      </c>
      <c r="B45" s="4" t="s">
        <v>1121</v>
      </c>
      <c r="C45" s="4" t="s">
        <v>1122</v>
      </c>
    </row>
    <row r="46" spans="1:3">
      <c r="A46" s="4" t="s">
        <v>1111</v>
      </c>
      <c r="B46" s="7" t="n">
        <v>0</v>
      </c>
      <c r="C46" s="7" t="n">
        <v>0</v>
      </c>
    </row>
    <row r="47" spans="1:3">
      <c r="A47" s="4" t="s">
        <v>1102</v>
      </c>
      <c r="B47" s="5" t="n">
        <v>2501</v>
      </c>
      <c r="C47" s="5" t="n">
        <v>2503</v>
      </c>
    </row>
    <row r="48" spans="1:3">
      <c r="A48" s="4" t="s">
        <v>1123</v>
      </c>
    </row>
    <row r="49" spans="1:3">
      <c r="A49" s="3" t="s">
        <v>370</v>
      </c>
    </row>
    <row r="50" spans="1:3">
      <c r="A50" s="4" t="s">
        <v>1101</v>
      </c>
      <c r="C50" s="7" t="n">
        <v>219372</v>
      </c>
    </row>
    <row r="51" spans="1:3">
      <c r="A51" s="4" t="s">
        <v>1034</v>
      </c>
      <c r="C51" s="4" t="s">
        <v>1124</v>
      </c>
    </row>
    <row r="52" spans="1:3">
      <c r="A52" s="4" t="s">
        <v>1111</v>
      </c>
      <c r="C52" s="7" t="n">
        <v>417953</v>
      </c>
    </row>
    <row r="53" spans="1:3">
      <c r="A53" s="4" t="s">
        <v>1102</v>
      </c>
      <c r="C53" s="5" t="n">
        <v>38791</v>
      </c>
    </row>
    <row r="54" spans="1:3">
      <c r="A54" s="4" t="s">
        <v>1125</v>
      </c>
    </row>
    <row r="55" spans="1:3">
      <c r="A55" s="3" t="s">
        <v>370</v>
      </c>
    </row>
    <row r="56" spans="1:3">
      <c r="A56" s="4" t="s">
        <v>1101</v>
      </c>
      <c r="B56" s="7" t="n">
        <v>682720</v>
      </c>
      <c r="C56" s="7" t="n">
        <v>963120</v>
      </c>
    </row>
    <row r="57" spans="1:3">
      <c r="A57" s="4" t="s">
        <v>1034</v>
      </c>
      <c r="B57" s="4" t="s">
        <v>1126</v>
      </c>
      <c r="C57" s="4" t="s">
        <v>1127</v>
      </c>
    </row>
    <row r="58" spans="1:3">
      <c r="A58" s="4" t="s">
        <v>1111</v>
      </c>
      <c r="B58" s="7" t="n">
        <v>809185</v>
      </c>
      <c r="C58" s="7" t="n">
        <v>1097091</v>
      </c>
    </row>
    <row r="59" spans="1:3">
      <c r="A59" s="4" t="s">
        <v>1102</v>
      </c>
      <c r="B59" s="5" t="n">
        <v>20852</v>
      </c>
      <c r="C59" s="5" t="n">
        <v>47186</v>
      </c>
    </row>
    <row r="60" spans="1:3">
      <c r="A60" s="4" t="s">
        <v>1125</v>
      </c>
    </row>
    <row r="61" spans="1:3">
      <c r="A61" s="3" t="s">
        <v>370</v>
      </c>
    </row>
    <row r="62" spans="1:3">
      <c r="A62" s="4" t="s">
        <v>1101</v>
      </c>
      <c r="B62" s="7" t="n">
        <v>2247443</v>
      </c>
      <c r="C62" s="7" t="n">
        <v>2695143</v>
      </c>
    </row>
    <row r="63" spans="1:3">
      <c r="A63" s="4" t="s">
        <v>1034</v>
      </c>
      <c r="B63" s="4" t="s">
        <v>1128</v>
      </c>
      <c r="C63" s="4" t="s">
        <v>1127</v>
      </c>
    </row>
    <row r="64" spans="1:3">
      <c r="A64" s="4" t="s">
        <v>1111</v>
      </c>
      <c r="B64" s="7" t="n">
        <v>3412321</v>
      </c>
      <c r="C64" s="7" t="n">
        <v>4097792</v>
      </c>
    </row>
    <row r="65" spans="1:3">
      <c r="A65" s="4" t="s">
        <v>1102</v>
      </c>
      <c r="B65" s="5" t="n">
        <v>48589</v>
      </c>
      <c r="C65" s="5" t="n">
        <v>70008</v>
      </c>
    </row>
    <row r="66" spans="1:3">
      <c r="A66" s="4" t="s">
        <v>1129</v>
      </c>
    </row>
    <row r="67" spans="1:3">
      <c r="A67" s="3" t="s">
        <v>370</v>
      </c>
    </row>
    <row r="68" spans="1:3">
      <c r="A68" s="4" t="s">
        <v>1101</v>
      </c>
      <c r="B68" s="7" t="n">
        <v>565399</v>
      </c>
    </row>
    <row r="69" spans="1:3">
      <c r="A69" s="4" t="s">
        <v>1034</v>
      </c>
      <c r="B69" s="4" t="s">
        <v>575</v>
      </c>
    </row>
    <row r="70" spans="1:3">
      <c r="A70" s="4" t="s">
        <v>1111</v>
      </c>
      <c r="B70" s="7" t="n">
        <v>824327</v>
      </c>
    </row>
    <row r="71" spans="1:3">
      <c r="A71" s="4" t="s">
        <v>1102</v>
      </c>
      <c r="B71" s="5" t="n">
        <v>15759</v>
      </c>
    </row>
    <row r="72" spans="1:3">
      <c r="A72" s="4" t="s">
        <v>1130</v>
      </c>
    </row>
    <row r="73" spans="1:3">
      <c r="A73" s="3" t="s">
        <v>370</v>
      </c>
    </row>
    <row r="74" spans="1:3">
      <c r="A74" s="4" t="s">
        <v>1101</v>
      </c>
      <c r="B74" s="7" t="n">
        <v>944877</v>
      </c>
      <c r="C74" s="7" t="n">
        <v>1044377</v>
      </c>
    </row>
    <row r="75" spans="1:3">
      <c r="A75" s="4" t="s">
        <v>1034</v>
      </c>
      <c r="B75" s="4" t="s">
        <v>1131</v>
      </c>
      <c r="C75" s="4" t="s">
        <v>1117</v>
      </c>
    </row>
    <row r="76" spans="1:3">
      <c r="A76" s="4" t="s">
        <v>1111</v>
      </c>
      <c r="B76" s="7" t="n">
        <v>1345051</v>
      </c>
      <c r="C76" s="7" t="n">
        <v>1448568</v>
      </c>
    </row>
    <row r="77" spans="1:3">
      <c r="A77" s="4" t="s">
        <v>1102</v>
      </c>
      <c r="B77" s="5" t="n">
        <v>32038</v>
      </c>
      <c r="C77" s="5" t="n">
        <v>27601</v>
      </c>
    </row>
    <row r="78" spans="1:3">
      <c r="A78" s="4" t="s">
        <v>1132</v>
      </c>
    </row>
    <row r="79" spans="1:3">
      <c r="A79" s="3" t="s">
        <v>370</v>
      </c>
    </row>
    <row r="80" spans="1:3">
      <c r="A80" s="4" t="s">
        <v>1101</v>
      </c>
      <c r="C80" s="7" t="n">
        <v>191400</v>
      </c>
    </row>
    <row r="81" spans="1:3">
      <c r="A81" s="4" t="s">
        <v>1034</v>
      </c>
      <c r="C81" s="4" t="s">
        <v>1133</v>
      </c>
    </row>
    <row r="82" spans="1:3">
      <c r="A82" s="4" t="s">
        <v>1111</v>
      </c>
      <c r="C82" s="7" t="n">
        <v>265416</v>
      </c>
    </row>
    <row r="83" spans="1:3">
      <c r="A83" s="4" t="s">
        <v>1102</v>
      </c>
      <c r="C83" s="5" t="n">
        <v>5505</v>
      </c>
    </row>
    <row r="84" spans="1:3">
      <c r="A84" s="4" t="s">
        <v>1134</v>
      </c>
    </row>
    <row r="85" spans="1:3">
      <c r="A85" s="3" t="s">
        <v>370</v>
      </c>
    </row>
    <row r="86" spans="1:3">
      <c r="A86" s="4" t="s">
        <v>1101</v>
      </c>
      <c r="C86" s="7" t="n">
        <v>293084</v>
      </c>
    </row>
    <row r="87" spans="1:3">
      <c r="A87" s="4" t="s">
        <v>1034</v>
      </c>
      <c r="C87" s="4" t="s">
        <v>1135</v>
      </c>
    </row>
    <row r="88" spans="1:3">
      <c r="A88" s="4" t="s">
        <v>1111</v>
      </c>
      <c r="C88" s="7" t="n">
        <v>414103</v>
      </c>
    </row>
    <row r="89" spans="1:3">
      <c r="A89" s="4" t="s">
        <v>1102</v>
      </c>
      <c r="C89" s="5" t="n">
        <v>0</v>
      </c>
    </row>
    <row r="90" spans="1:3">
      <c r="A90" s="4" t="s">
        <v>1136</v>
      </c>
    </row>
    <row r="91" spans="1:3">
      <c r="A91" s="3" t="s">
        <v>370</v>
      </c>
    </row>
    <row r="92" spans="1:3">
      <c r="A92" s="4" t="s">
        <v>1101</v>
      </c>
      <c r="C92" s="7" t="n">
        <v>669399</v>
      </c>
    </row>
    <row r="93" spans="1:3">
      <c r="A93" s="4" t="s">
        <v>1034</v>
      </c>
      <c r="C93" s="4" t="s">
        <v>1137</v>
      </c>
    </row>
    <row r="94" spans="1:3">
      <c r="A94" s="4" t="s">
        <v>1111</v>
      </c>
      <c r="C94" s="7" t="n">
        <v>939409</v>
      </c>
    </row>
    <row r="95" spans="1:3">
      <c r="A95" s="4" t="s">
        <v>1102</v>
      </c>
      <c r="C95" s="5" t="n">
        <v>28150</v>
      </c>
    </row>
    <row r="96" spans="1:3">
      <c r="A96" s="4" t="s">
        <v>1138</v>
      </c>
    </row>
    <row r="97" spans="1:3">
      <c r="A97" s="3" t="s">
        <v>370</v>
      </c>
    </row>
    <row r="98" spans="1:3">
      <c r="A98" s="4" t="s">
        <v>1101</v>
      </c>
      <c r="B98" s="7" t="n">
        <v>850904</v>
      </c>
      <c r="C98" s="7" t="n">
        <v>762440</v>
      </c>
    </row>
    <row r="99" spans="1:3">
      <c r="A99" s="4" t="s">
        <v>1034</v>
      </c>
      <c r="B99" s="4" t="s">
        <v>1139</v>
      </c>
      <c r="C99" s="4" t="s">
        <v>1051</v>
      </c>
    </row>
    <row r="100" spans="1:3">
      <c r="A100" s="4" t="s">
        <v>1111</v>
      </c>
      <c r="B100" s="7" t="n">
        <v>0</v>
      </c>
      <c r="C100" s="7" t="n">
        <v>0</v>
      </c>
    </row>
    <row r="101" spans="1:3">
      <c r="A101" s="4" t="s">
        <v>1102</v>
      </c>
      <c r="B101" s="7" t="n">
        <v>34166</v>
      </c>
      <c r="C101" s="5" t="n">
        <v>32344</v>
      </c>
    </row>
    <row r="102" spans="1:3">
      <c r="A102" s="4" t="s">
        <v>1140</v>
      </c>
    </row>
    <row r="103" spans="1:3">
      <c r="A103" s="3" t="s">
        <v>370</v>
      </c>
    </row>
    <row r="104" spans="1:3">
      <c r="A104" s="4" t="s">
        <v>1113</v>
      </c>
      <c r="B104" s="4" t="s">
        <v>1141</v>
      </c>
    </row>
    <row r="105" spans="1:3">
      <c r="A105" s="4" t="s">
        <v>1142</v>
      </c>
    </row>
    <row r="106" spans="1:3">
      <c r="A106" s="3" t="s">
        <v>370</v>
      </c>
    </row>
    <row r="107" spans="1:3">
      <c r="A107" s="4" t="s">
        <v>1113</v>
      </c>
      <c r="B107" s="4" t="s">
        <v>511</v>
      </c>
    </row>
    <row r="108" spans="1:3">
      <c r="A108" s="4" t="s">
        <v>1143</v>
      </c>
    </row>
    <row r="109" spans="1:3">
      <c r="A109" s="3" t="s">
        <v>370</v>
      </c>
    </row>
    <row r="110" spans="1:3">
      <c r="A110" s="4" t="s">
        <v>1101</v>
      </c>
      <c r="C110" s="7" t="n">
        <v>235509</v>
      </c>
    </row>
    <row r="111" spans="1:3">
      <c r="A111" s="4" t="s">
        <v>1034</v>
      </c>
      <c r="C111" s="4" t="s">
        <v>1117</v>
      </c>
    </row>
    <row r="112" spans="1:3">
      <c r="A112" s="4" t="s">
        <v>1111</v>
      </c>
      <c r="C112" s="7" t="n">
        <v>0</v>
      </c>
    </row>
    <row r="113" spans="1:3">
      <c r="A113" s="4" t="s">
        <v>1102</v>
      </c>
      <c r="C113" s="5" t="n">
        <v>0</v>
      </c>
    </row>
    <row r="114" spans="1:3">
      <c r="A114" s="4" t="s">
        <v>1144</v>
      </c>
    </row>
    <row r="115" spans="1:3">
      <c r="A115" s="3" t="s">
        <v>370</v>
      </c>
    </row>
    <row r="116" spans="1:3">
      <c r="A116" s="4" t="s">
        <v>1101</v>
      </c>
      <c r="B116" s="7" t="n">
        <v>1000000</v>
      </c>
      <c r="C116" s="7" t="n">
        <v>500000</v>
      </c>
    </row>
    <row r="117" spans="1:3">
      <c r="A117" s="4" t="s">
        <v>1034</v>
      </c>
      <c r="B117" s="4" t="s">
        <v>1145</v>
      </c>
      <c r="C117" s="4" t="s">
        <v>1124</v>
      </c>
    </row>
    <row r="118" spans="1:3">
      <c r="A118" s="4" t="s">
        <v>1111</v>
      </c>
      <c r="B118" s="7" t="n">
        <v>0</v>
      </c>
      <c r="C118" s="7" t="n">
        <v>0</v>
      </c>
    </row>
    <row r="119" spans="1:3">
      <c r="A119" s="4" t="s">
        <v>1102</v>
      </c>
      <c r="B119" s="5" t="n">
        <v>0</v>
      </c>
      <c r="C119" s="5" t="n">
        <v>0</v>
      </c>
    </row>
    <row r="120" spans="1:3">
      <c r="A120" s="4" t="s">
        <v>1144</v>
      </c>
    </row>
    <row r="121" spans="1:3">
      <c r="A121" s="3" t="s">
        <v>370</v>
      </c>
    </row>
    <row r="122" spans="1:3">
      <c r="A122" s="4" t="s">
        <v>1101</v>
      </c>
      <c r="B122" s="7" t="n">
        <v>500000</v>
      </c>
      <c r="C122" s="7" t="n">
        <v>1000000</v>
      </c>
    </row>
    <row r="123" spans="1:3">
      <c r="A123" s="4" t="s">
        <v>1034</v>
      </c>
      <c r="B123" s="4" t="s">
        <v>1051</v>
      </c>
      <c r="C123" s="4" t="s">
        <v>1124</v>
      </c>
    </row>
    <row r="124" spans="1:3">
      <c r="A124" s="4" t="s">
        <v>1111</v>
      </c>
      <c r="B124" s="7" t="n">
        <v>0</v>
      </c>
      <c r="C124" s="7" t="n">
        <v>0</v>
      </c>
    </row>
    <row r="125" spans="1:3">
      <c r="A125" s="4" t="s">
        <v>1102</v>
      </c>
      <c r="B125" s="5" t="n">
        <v>0</v>
      </c>
      <c r="C125" s="5" t="n">
        <v>0</v>
      </c>
    </row>
    <row r="126" spans="1:3">
      <c r="A126" s="4" t="s">
        <v>1146</v>
      </c>
    </row>
    <row r="127" spans="1:3">
      <c r="A127" s="3" t="s">
        <v>370</v>
      </c>
    </row>
    <row r="128" spans="1:3">
      <c r="A128" s="4" t="s">
        <v>1101</v>
      </c>
      <c r="B128" s="7" t="n">
        <v>800000</v>
      </c>
      <c r="C128" s="7" t="n">
        <v>550000</v>
      </c>
    </row>
    <row r="129" spans="1:3">
      <c r="A129" s="4" t="s">
        <v>1034</v>
      </c>
      <c r="B129" s="4" t="s">
        <v>1048</v>
      </c>
      <c r="C129" s="4" t="s">
        <v>1147</v>
      </c>
    </row>
    <row r="130" spans="1:3">
      <c r="A130" s="4" t="s">
        <v>1111</v>
      </c>
      <c r="B130" s="7" t="n">
        <v>0</v>
      </c>
      <c r="C130" s="7" t="n">
        <v>0</v>
      </c>
    </row>
    <row r="131" spans="1:3">
      <c r="A131" s="4" t="s">
        <v>1102</v>
      </c>
      <c r="B131" s="5" t="n">
        <v>0</v>
      </c>
      <c r="C131" s="7" t="n">
        <v>0</v>
      </c>
    </row>
    <row r="132" spans="1:3">
      <c r="A132" s="4" t="s">
        <v>1148</v>
      </c>
    </row>
    <row r="133" spans="1:3">
      <c r="A133" s="3" t="s">
        <v>370</v>
      </c>
    </row>
    <row r="134" spans="1:3">
      <c r="A134" s="4" t="s">
        <v>1149</v>
      </c>
      <c r="B134" s="7" t="n">
        <v>1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6</v>
      </c>
    </row>
    <row r="3" spans="1:3">
      <c r="A3" s="3" t="s">
        <v>183</v>
      </c>
    </row>
    <row r="4" spans="1:3">
      <c r="A4" s="4" t="s">
        <v>184</v>
      </c>
      <c r="B4" s="7" t="n">
        <v>610743</v>
      </c>
      <c r="C4" s="7" t="n">
        <v>600211</v>
      </c>
    </row>
    <row r="5" spans="1:3">
      <c r="A5" s="3" t="s">
        <v>185</v>
      </c>
    </row>
    <row r="6" spans="1:3">
      <c r="A6" s="4" t="s">
        <v>105</v>
      </c>
      <c r="B6" s="5" t="n">
        <v>2200154</v>
      </c>
      <c r="C6" s="5" t="n">
        <v>3004723</v>
      </c>
    </row>
    <row r="7" spans="1:3">
      <c r="A7" s="4" t="s">
        <v>186</v>
      </c>
      <c r="B7" s="5" t="n">
        <v>271057</v>
      </c>
      <c r="C7" s="5" t="n">
        <v>50880</v>
      </c>
    </row>
    <row r="8" spans="1:3">
      <c r="A8" s="4" t="s">
        <v>187</v>
      </c>
      <c r="B8" s="5" t="n">
        <v>746607</v>
      </c>
      <c r="C8" s="5" t="n">
        <v>271945</v>
      </c>
    </row>
    <row r="9" spans="1:3">
      <c r="A9" s="4" t="s">
        <v>188</v>
      </c>
      <c r="B9" s="5" t="n">
        <v>295883</v>
      </c>
      <c r="C9" s="5" t="n">
        <v>-127890</v>
      </c>
    </row>
    <row r="10" spans="1:3">
      <c r="A10" s="4" t="s">
        <v>189</v>
      </c>
      <c r="B10" s="5" t="n">
        <v>-58595</v>
      </c>
      <c r="C10" s="5" t="n">
        <v>-16990</v>
      </c>
    </row>
    <row r="11" spans="1:3">
      <c r="A11" s="4" t="s">
        <v>190</v>
      </c>
      <c r="B11" s="5" t="n">
        <v>0</v>
      </c>
      <c r="C11" s="5" t="n">
        <v>-9373</v>
      </c>
    </row>
    <row r="12" spans="1:3">
      <c r="A12" s="4" t="s">
        <v>191</v>
      </c>
      <c r="B12" s="5" t="n">
        <v>-248</v>
      </c>
      <c r="C12" s="5" t="n">
        <v>-22548</v>
      </c>
    </row>
    <row r="13" spans="1:3">
      <c r="A13" s="4" t="s">
        <v>192</v>
      </c>
      <c r="B13" s="5" t="n">
        <v>44</v>
      </c>
      <c r="C13" s="5" t="n">
        <v>1092</v>
      </c>
    </row>
    <row r="14" spans="1:3">
      <c r="A14" s="4" t="s">
        <v>132</v>
      </c>
      <c r="B14" s="5" t="n">
        <v>88672</v>
      </c>
      <c r="C14" s="5" t="n">
        <v>0</v>
      </c>
    </row>
    <row r="15" spans="1:3">
      <c r="A15" s="4" t="s">
        <v>193</v>
      </c>
      <c r="B15" s="5" t="n">
        <v>8382</v>
      </c>
      <c r="C15" s="5" t="n">
        <v>5510</v>
      </c>
    </row>
    <row r="16" spans="1:3">
      <c r="A16" s="4" t="s">
        <v>194</v>
      </c>
      <c r="B16" s="5" t="n">
        <v>13360</v>
      </c>
      <c r="C16" s="5" t="n">
        <v>19571</v>
      </c>
    </row>
    <row r="17" spans="1:3">
      <c r="A17" s="4" t="s">
        <v>195</v>
      </c>
      <c r="B17" s="5" t="n">
        <v>4719</v>
      </c>
      <c r="C17" s="5" t="n">
        <v>5543</v>
      </c>
    </row>
    <row r="18" spans="1:3">
      <c r="A18" s="4" t="s">
        <v>196</v>
      </c>
      <c r="B18" s="5" t="n">
        <v>-4570257</v>
      </c>
      <c r="C18" s="5" t="n">
        <v>-5611262</v>
      </c>
    </row>
    <row r="19" spans="1:3">
      <c r="A19" s="4" t="s">
        <v>197</v>
      </c>
      <c r="B19" s="5" t="n">
        <v>-3677</v>
      </c>
      <c r="C19" s="5" t="n">
        <v>0</v>
      </c>
    </row>
    <row r="20" spans="1:3">
      <c r="A20" s="4" t="s">
        <v>198</v>
      </c>
      <c r="B20" s="5" t="n">
        <v>3859060</v>
      </c>
      <c r="C20" s="5" t="n">
        <v>4726465</v>
      </c>
    </row>
    <row r="21" spans="1:3">
      <c r="A21" s="4" t="s">
        <v>199</v>
      </c>
      <c r="B21" s="5" t="n">
        <v>-505254</v>
      </c>
      <c r="C21" s="5" t="n">
        <v>-1219268</v>
      </c>
    </row>
    <row r="22" spans="1:3">
      <c r="A22" s="4" t="s">
        <v>200</v>
      </c>
      <c r="B22" s="5" t="n">
        <v>525660</v>
      </c>
      <c r="C22" s="5" t="n">
        <v>1678289</v>
      </c>
    </row>
    <row r="23" spans="1:3">
      <c r="A23" s="3" t="s">
        <v>201</v>
      </c>
    </row>
    <row r="24" spans="1:3">
      <c r="A24" s="4" t="s">
        <v>202</v>
      </c>
      <c r="B24" s="5" t="n">
        <v>-471061</v>
      </c>
      <c r="C24" s="5" t="n">
        <v>0</v>
      </c>
    </row>
    <row r="25" spans="1:3">
      <c r="A25" s="4" t="s">
        <v>203</v>
      </c>
      <c r="B25" s="5" t="n">
        <v>-129894</v>
      </c>
      <c r="C25" s="5" t="n">
        <v>339888</v>
      </c>
    </row>
    <row r="26" spans="1:3">
      <c r="A26" s="4" t="s">
        <v>60</v>
      </c>
      <c r="B26" s="5" t="n">
        <v>250102</v>
      </c>
      <c r="C26" s="5" t="n">
        <v>-153905</v>
      </c>
    </row>
    <row r="27" spans="1:3">
      <c r="A27" s="4" t="s">
        <v>204</v>
      </c>
      <c r="B27" s="5" t="n">
        <v>3135457</v>
      </c>
      <c r="C27" s="5" t="n">
        <v>3542881</v>
      </c>
    </row>
    <row r="28" spans="1:3">
      <c r="A28" s="3" t="s">
        <v>205</v>
      </c>
    </row>
    <row r="29" spans="1:3">
      <c r="A29" s="4" t="s">
        <v>206</v>
      </c>
      <c r="B29" s="5" t="n">
        <v>6755298</v>
      </c>
      <c r="C29" s="5" t="n">
        <v>2765461</v>
      </c>
    </row>
    <row r="30" spans="1:3">
      <c r="A30" s="4" t="s">
        <v>207</v>
      </c>
      <c r="B30" s="5" t="n">
        <v>7897204</v>
      </c>
      <c r="C30" s="5" t="n">
        <v>4325199</v>
      </c>
    </row>
    <row r="31" spans="1:3">
      <c r="A31" s="4" t="s">
        <v>208</v>
      </c>
      <c r="B31" s="5" t="n">
        <v>-9427160</v>
      </c>
      <c r="C31" s="5" t="n">
        <v>-11706908</v>
      </c>
    </row>
    <row r="32" spans="1:3">
      <c r="A32" s="4" t="s">
        <v>209</v>
      </c>
      <c r="B32" s="5" t="n">
        <v>443715</v>
      </c>
      <c r="C32" s="5" t="n">
        <v>293016</v>
      </c>
    </row>
    <row r="33" spans="1:3">
      <c r="A33" s="4" t="s">
        <v>210</v>
      </c>
      <c r="B33" s="5" t="n">
        <v>45</v>
      </c>
      <c r="C33" s="5" t="n">
        <v>170</v>
      </c>
    </row>
    <row r="34" spans="1:3">
      <c r="A34" s="4" t="s">
        <v>211</v>
      </c>
      <c r="B34" s="5" t="n">
        <v>-151011</v>
      </c>
      <c r="C34" s="5" t="n">
        <v>-451641</v>
      </c>
    </row>
    <row r="35" spans="1:3">
      <c r="A35" s="4" t="s">
        <v>212</v>
      </c>
      <c r="B35" s="5" t="n">
        <v>-626970</v>
      </c>
      <c r="C35" s="5" t="n">
        <v>51405</v>
      </c>
    </row>
    <row r="36" spans="1:3">
      <c r="A36" s="4" t="s">
        <v>213</v>
      </c>
      <c r="B36" s="5" t="n">
        <v>1447704</v>
      </c>
      <c r="C36" s="5" t="n">
        <v>1842583</v>
      </c>
    </row>
    <row r="37" spans="1:3">
      <c r="A37" s="4" t="s">
        <v>214</v>
      </c>
      <c r="B37" s="5" t="n">
        <v>0</v>
      </c>
      <c r="C37" s="5" t="n">
        <v>14988</v>
      </c>
    </row>
    <row r="38" spans="1:3">
      <c r="A38" s="4" t="s">
        <v>215</v>
      </c>
      <c r="B38" s="5" t="n">
        <v>4244</v>
      </c>
      <c r="C38" s="5" t="n">
        <v>11708</v>
      </c>
    </row>
    <row r="39" spans="1:3">
      <c r="A39" s="4" t="s">
        <v>216</v>
      </c>
      <c r="B39" s="5" t="n">
        <v>-24057</v>
      </c>
      <c r="C39" s="5" t="n">
        <v>-89994</v>
      </c>
    </row>
    <row r="40" spans="1:3">
      <c r="A40" s="4" t="s">
        <v>217</v>
      </c>
      <c r="B40" s="5" t="n">
        <v>-162154</v>
      </c>
      <c r="C40" s="5" t="n">
        <v>-1753931</v>
      </c>
    </row>
    <row r="41" spans="1:3">
      <c r="A41" s="4" t="s">
        <v>218</v>
      </c>
      <c r="B41" s="5" t="n">
        <v>-1729419</v>
      </c>
      <c r="C41" s="5" t="n">
        <v>-7454267</v>
      </c>
    </row>
    <row r="42" spans="1:3">
      <c r="A42" s="4" t="s">
        <v>219</v>
      </c>
      <c r="B42" s="5" t="n">
        <v>-4624096</v>
      </c>
      <c r="C42" s="5" t="n">
        <v>-4738987</v>
      </c>
    </row>
    <row r="43" spans="1:3">
      <c r="A43" s="4" t="s">
        <v>220</v>
      </c>
      <c r="B43" s="5" t="n">
        <v>1740389</v>
      </c>
      <c r="C43" s="5" t="n">
        <v>1758531</v>
      </c>
    </row>
    <row r="44" spans="1:3">
      <c r="A44" s="4" t="s">
        <v>221</v>
      </c>
      <c r="B44" s="5" t="n">
        <v>1076593</v>
      </c>
      <c r="C44" s="5" t="n">
        <v>991326</v>
      </c>
    </row>
    <row r="45" spans="1:3">
      <c r="A45" s="4" t="s">
        <v>222</v>
      </c>
      <c r="B45" s="5" t="n">
        <v>54205</v>
      </c>
      <c r="C45" s="5" t="n">
        <v>60817</v>
      </c>
    </row>
    <row r="46" spans="1:3">
      <c r="A46" s="4" t="s">
        <v>223</v>
      </c>
      <c r="B46" s="5" t="n">
        <v>-159608</v>
      </c>
      <c r="C46" s="5" t="n">
        <v>-190159</v>
      </c>
    </row>
    <row r="47" spans="1:3">
      <c r="A47" s="4" t="s">
        <v>224</v>
      </c>
      <c r="B47" s="5" t="n">
        <v>0</v>
      </c>
      <c r="C47" s="5" t="n">
        <v>106000</v>
      </c>
    </row>
    <row r="48" spans="1:3">
      <c r="A48" s="4" t="s">
        <v>225</v>
      </c>
      <c r="B48" s="5" t="n">
        <v>2514922</v>
      </c>
      <c r="C48" s="5" t="n">
        <v>-14164683</v>
      </c>
    </row>
    <row r="49" spans="1:3">
      <c r="A49" s="3" t="s">
        <v>226</v>
      </c>
    </row>
    <row r="50" spans="1:3">
      <c r="A50" s="4" t="s">
        <v>227</v>
      </c>
      <c r="B50" s="5" t="n">
        <v>2120695</v>
      </c>
      <c r="C50" s="5" t="n">
        <v>3706937</v>
      </c>
    </row>
    <row r="51" spans="1:3">
      <c r="A51" s="4" t="s">
        <v>228</v>
      </c>
      <c r="B51" s="5" t="n">
        <v>-418856</v>
      </c>
      <c r="C51" s="5" t="n">
        <v>-5034927</v>
      </c>
    </row>
    <row r="52" spans="1:3">
      <c r="A52" s="4" t="s">
        <v>229</v>
      </c>
      <c r="B52" s="5" t="n">
        <v>35337224</v>
      </c>
      <c r="C52" s="5" t="n">
        <v>41022868</v>
      </c>
    </row>
    <row r="53" spans="1:3">
      <c r="A53" s="4" t="s">
        <v>230</v>
      </c>
      <c r="B53" s="5" t="n">
        <v>-32824455</v>
      </c>
      <c r="C53" s="5" t="n">
        <v>-34995331</v>
      </c>
    </row>
    <row r="54" spans="1:3">
      <c r="A54" s="4" t="s">
        <v>231</v>
      </c>
      <c r="B54" s="5" t="n">
        <v>4700000</v>
      </c>
      <c r="C54" s="5" t="n">
        <v>14200000</v>
      </c>
    </row>
    <row r="55" spans="1:3">
      <c r="A55" s="4" t="s">
        <v>232</v>
      </c>
      <c r="B55" s="5" t="n">
        <v>-12123672</v>
      </c>
      <c r="C55" s="5" t="n">
        <v>-4870000</v>
      </c>
    </row>
    <row r="56" spans="1:3">
      <c r="A56" s="4" t="s">
        <v>233</v>
      </c>
      <c r="B56" s="5" t="n">
        <v>25271</v>
      </c>
      <c r="C56" s="5" t="n">
        <v>42377</v>
      </c>
    </row>
    <row r="57" spans="1:3">
      <c r="A57" s="4" t="s">
        <v>234</v>
      </c>
      <c r="B57" s="5" t="n">
        <v>-11478</v>
      </c>
      <c r="C57" s="5" t="n">
        <v>-16419</v>
      </c>
    </row>
    <row r="58" spans="1:3">
      <c r="A58" s="4" t="s">
        <v>235</v>
      </c>
      <c r="B58" s="5" t="n">
        <v>2635</v>
      </c>
      <c r="C58" s="5" t="n">
        <v>87213</v>
      </c>
    </row>
    <row r="59" spans="1:3">
      <c r="A59" s="4" t="s">
        <v>236</v>
      </c>
      <c r="B59" s="5" t="n">
        <v>-75000</v>
      </c>
      <c r="C59" s="5" t="n">
        <v>0</v>
      </c>
    </row>
    <row r="60" spans="1:3">
      <c r="A60" s="4" t="s">
        <v>237</v>
      </c>
      <c r="B60" s="5" t="n">
        <v>-3267636</v>
      </c>
      <c r="C60" s="5" t="n">
        <v>14142718</v>
      </c>
    </row>
    <row r="61" spans="1:3">
      <c r="A61" s="4" t="s">
        <v>238</v>
      </c>
      <c r="B61" s="5" t="n">
        <v>2382743</v>
      </c>
      <c r="C61" s="5" t="n">
        <v>3520916</v>
      </c>
    </row>
    <row r="62" spans="1:3">
      <c r="A62" s="4" t="s">
        <v>239</v>
      </c>
      <c r="B62" s="5" t="n">
        <v>9447003</v>
      </c>
      <c r="C62" s="5" t="n">
        <v>6890158</v>
      </c>
    </row>
    <row r="63" spans="1:3">
      <c r="A63" s="4" t="s">
        <v>240</v>
      </c>
      <c r="B63" s="5" t="n">
        <v>11829746</v>
      </c>
      <c r="C63" s="5" t="n">
        <v>10411074</v>
      </c>
    </row>
    <row r="64" spans="1:3">
      <c r="A64" s="3" t="s">
        <v>241</v>
      </c>
    </row>
    <row r="65" spans="1:3">
      <c r="A65" s="4" t="s">
        <v>242</v>
      </c>
      <c r="B65" s="5" t="n">
        <v>61186</v>
      </c>
      <c r="C65" s="5" t="n">
        <v>73110</v>
      </c>
    </row>
    <row r="66" spans="1:3">
      <c r="A66" s="4" t="s">
        <v>243</v>
      </c>
      <c r="B66" s="5" t="n">
        <v>41803</v>
      </c>
      <c r="C66" s="5" t="n">
        <v>3464436</v>
      </c>
    </row>
    <row r="67" spans="1:3">
      <c r="A67" s="4" t="s">
        <v>244</v>
      </c>
      <c r="B67" s="5" t="n">
        <v>4613</v>
      </c>
      <c r="C67" s="5" t="n">
        <v>697057</v>
      </c>
    </row>
    <row r="68" spans="1:3">
      <c r="A68" s="4" t="s">
        <v>245</v>
      </c>
      <c r="B68" s="7" t="n">
        <v>19585</v>
      </c>
      <c r="C68" s="7" t="n">
        <v>2563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0</v>
      </c>
      <c r="B1" s="2" t="s">
        <v>2</v>
      </c>
      <c r="C1" s="2" t="s">
        <v>27</v>
      </c>
    </row>
    <row r="2" spans="1:3">
      <c r="A2" s="3" t="s">
        <v>370</v>
      </c>
    </row>
    <row r="3" spans="1:3">
      <c r="A3" s="4" t="s">
        <v>1151</v>
      </c>
      <c r="B3" s="7" t="n">
        <v>123500</v>
      </c>
      <c r="C3" s="7" t="n">
        <v>119000</v>
      </c>
    </row>
    <row r="4" spans="1:3">
      <c r="A4" s="4" t="s">
        <v>161</v>
      </c>
    </row>
    <row r="5" spans="1:3">
      <c r="A5" s="3" t="s">
        <v>370</v>
      </c>
    </row>
    <row r="6" spans="1:3">
      <c r="A6" s="4" t="s">
        <v>1101</v>
      </c>
      <c r="B6" s="5" t="n">
        <v>21160999</v>
      </c>
      <c r="C6" s="5" t="n">
        <v>20893204</v>
      </c>
    </row>
    <row r="7" spans="1:3">
      <c r="A7" s="4" t="s">
        <v>1151</v>
      </c>
      <c r="B7" s="5" t="n">
        <v>43402263</v>
      </c>
      <c r="C7" s="5" t="n">
        <v>36652463</v>
      </c>
    </row>
    <row r="8" spans="1:3">
      <c r="A8" s="4" t="s">
        <v>1152</v>
      </c>
      <c r="B8" s="5" t="n">
        <v>28797791</v>
      </c>
      <c r="C8" s="5" t="n">
        <v>27751419</v>
      </c>
    </row>
    <row r="9" spans="1:3">
      <c r="A9" s="4" t="s">
        <v>1153</v>
      </c>
      <c r="B9" s="7" t="n">
        <v>1844585</v>
      </c>
      <c r="C9" s="7" t="n">
        <v>1700697</v>
      </c>
    </row>
    <row r="10" spans="1:3">
      <c r="A10" s="4" t="s">
        <v>1103</v>
      </c>
    </row>
    <row r="11" spans="1:3">
      <c r="A11" s="3" t="s">
        <v>370</v>
      </c>
    </row>
    <row r="12" spans="1:3">
      <c r="A12" s="4" t="s">
        <v>1154</v>
      </c>
      <c r="B12" s="4" t="s">
        <v>1104</v>
      </c>
      <c r="C12" s="4" t="s">
        <v>1104</v>
      </c>
    </row>
    <row r="13" spans="1:3">
      <c r="A13" s="4" t="s">
        <v>1105</v>
      </c>
    </row>
    <row r="14" spans="1:3">
      <c r="A14" s="3" t="s">
        <v>370</v>
      </c>
    </row>
    <row r="15" spans="1:3">
      <c r="A15" s="4" t="s">
        <v>1154</v>
      </c>
      <c r="B15" s="4" t="s">
        <v>1107</v>
      </c>
      <c r="C15" s="4" t="s">
        <v>1106</v>
      </c>
    </row>
    <row r="16" spans="1:3">
      <c r="A16" s="4" t="s">
        <v>1155</v>
      </c>
    </row>
    <row r="17" spans="1:3">
      <c r="A17" s="3" t="s">
        <v>370</v>
      </c>
    </row>
    <row r="18" spans="1:3">
      <c r="A18" s="4" t="s">
        <v>1101</v>
      </c>
      <c r="B18" s="7" t="n">
        <v>12374456</v>
      </c>
      <c r="C18" s="7" t="n">
        <v>12679987</v>
      </c>
    </row>
    <row r="19" spans="1:3">
      <c r="A19" s="4" t="s">
        <v>1151</v>
      </c>
      <c r="B19" s="5" t="n">
        <v>29866272</v>
      </c>
      <c r="C19" s="5" t="n">
        <v>24923292</v>
      </c>
    </row>
    <row r="20" spans="1:3">
      <c r="A20" s="4" t="s">
        <v>1152</v>
      </c>
      <c r="B20" s="5" t="n">
        <v>16332832</v>
      </c>
      <c r="C20" s="5" t="n">
        <v>16256067</v>
      </c>
    </row>
    <row r="21" spans="1:3">
      <c r="A21" s="4" t="s">
        <v>1153</v>
      </c>
      <c r="B21" s="7" t="n">
        <v>1381481</v>
      </c>
      <c r="C21" s="7" t="n">
        <v>1242857</v>
      </c>
    </row>
    <row r="22" spans="1:3">
      <c r="A22" s="4" t="s">
        <v>1156</v>
      </c>
    </row>
    <row r="23" spans="1:3">
      <c r="A23" s="3" t="s">
        <v>370</v>
      </c>
    </row>
    <row r="24" spans="1:3">
      <c r="A24" s="4" t="s">
        <v>1154</v>
      </c>
      <c r="B24" s="4" t="s">
        <v>1157</v>
      </c>
      <c r="C24" s="4" t="s">
        <v>1157</v>
      </c>
    </row>
    <row r="25" spans="1:3">
      <c r="A25" s="4" t="s">
        <v>1158</v>
      </c>
    </row>
    <row r="26" spans="1:3">
      <c r="A26" s="3" t="s">
        <v>370</v>
      </c>
    </row>
    <row r="27" spans="1:3">
      <c r="A27" s="4" t="s">
        <v>1154</v>
      </c>
      <c r="B27" s="4" t="s">
        <v>1159</v>
      </c>
      <c r="C27" s="4" t="s">
        <v>1160</v>
      </c>
    </row>
    <row r="28" spans="1:3">
      <c r="A28" s="4" t="s">
        <v>1161</v>
      </c>
    </row>
    <row r="29" spans="1:3">
      <c r="A29" s="3" t="s">
        <v>370</v>
      </c>
    </row>
    <row r="30" spans="1:3">
      <c r="A30" s="4" t="s">
        <v>1101</v>
      </c>
      <c r="B30" s="7" t="n">
        <v>8786543</v>
      </c>
      <c r="C30" s="7" t="n">
        <v>8213217</v>
      </c>
    </row>
    <row r="31" spans="1:3">
      <c r="A31" s="4" t="s">
        <v>1151</v>
      </c>
      <c r="B31" s="5" t="n">
        <v>13535991</v>
      </c>
      <c r="C31" s="5" t="n">
        <v>11729171</v>
      </c>
    </row>
    <row r="32" spans="1:3">
      <c r="A32" s="4" t="s">
        <v>1152</v>
      </c>
      <c r="B32" s="5" t="n">
        <v>12464959</v>
      </c>
      <c r="C32" s="5" t="n">
        <v>11495352</v>
      </c>
    </row>
    <row r="33" spans="1:3">
      <c r="A33" s="4" t="s">
        <v>1153</v>
      </c>
      <c r="B33" s="7" t="n">
        <v>463104</v>
      </c>
      <c r="C33" s="7" t="n">
        <v>457840</v>
      </c>
    </row>
    <row r="34" spans="1:3">
      <c r="A34" s="4" t="s">
        <v>1162</v>
      </c>
    </row>
    <row r="35" spans="1:3">
      <c r="A35" s="3" t="s">
        <v>370</v>
      </c>
    </row>
    <row r="36" spans="1:3">
      <c r="A36" s="4" t="s">
        <v>1154</v>
      </c>
      <c r="B36" s="4" t="s">
        <v>1104</v>
      </c>
      <c r="C36" s="4" t="s">
        <v>1104</v>
      </c>
    </row>
    <row r="37" spans="1:3">
      <c r="A37" s="4" t="s">
        <v>1163</v>
      </c>
    </row>
    <row r="38" spans="1:3">
      <c r="A38" s="3" t="s">
        <v>370</v>
      </c>
    </row>
    <row r="39" spans="1:3">
      <c r="A39" s="4" t="s">
        <v>1154</v>
      </c>
      <c r="B39" s="4" t="s">
        <v>1107</v>
      </c>
      <c r="C39" s="4" t="s">
        <v>11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4</v>
      </c>
      <c r="B1" s="2" t="s">
        <v>95</v>
      </c>
    </row>
    <row r="2" spans="1:3">
      <c r="B2" s="2" t="s">
        <v>2</v>
      </c>
      <c r="C2" s="2" t="s">
        <v>27</v>
      </c>
    </row>
    <row r="3" spans="1:3">
      <c r="A3" s="3" t="s">
        <v>1165</v>
      </c>
    </row>
    <row r="4" spans="1:3">
      <c r="A4" s="4" t="s">
        <v>1166</v>
      </c>
      <c r="B4" s="7" t="n">
        <v>13700000</v>
      </c>
    </row>
    <row r="5" spans="1:3">
      <c r="A5" s="4" t="s">
        <v>1167</v>
      </c>
      <c r="B5" s="5" t="n">
        <v>85700000</v>
      </c>
      <c r="C5" s="7" t="n">
        <v>132500000</v>
      </c>
    </row>
    <row r="6" spans="1:3">
      <c r="A6" s="4" t="s">
        <v>1168</v>
      </c>
      <c r="B6" s="5" t="n">
        <v>85700000</v>
      </c>
      <c r="C6" s="5" t="n">
        <v>134200000</v>
      </c>
    </row>
    <row r="7" spans="1:3">
      <c r="A7" s="4" t="s">
        <v>1169</v>
      </c>
    </row>
    <row r="8" spans="1:3">
      <c r="A8" s="3" t="s">
        <v>1165</v>
      </c>
    </row>
    <row r="9" spans="1:3">
      <c r="A9" s="4" t="s">
        <v>1170</v>
      </c>
      <c r="B9" s="5" t="n">
        <v>490000</v>
      </c>
    </row>
    <row r="10" spans="1:3">
      <c r="A10" s="4" t="s">
        <v>1171</v>
      </c>
    </row>
    <row r="11" spans="1:3">
      <c r="A11" s="3" t="s">
        <v>1165</v>
      </c>
    </row>
    <row r="12" spans="1:3">
      <c r="A12" s="4" t="s">
        <v>1170</v>
      </c>
      <c r="B12" s="5" t="n">
        <v>490000</v>
      </c>
    </row>
    <row r="13" spans="1:3">
      <c r="A13" s="4" t="s">
        <v>384</v>
      </c>
    </row>
    <row r="14" spans="1:3">
      <c r="A14" s="3" t="s">
        <v>1172</v>
      </c>
    </row>
    <row r="15" spans="1:3">
      <c r="A15" s="4" t="s">
        <v>1173</v>
      </c>
      <c r="C15" s="7" t="n">
        <v>11364821000</v>
      </c>
    </row>
    <row r="16" spans="1:3">
      <c r="A16" s="4" t="s">
        <v>1174</v>
      </c>
    </row>
    <row r="17" spans="1:3">
      <c r="A17" s="3" t="s">
        <v>1172</v>
      </c>
    </row>
    <row r="18" spans="1:3">
      <c r="A18" s="4" t="s">
        <v>1175</v>
      </c>
      <c r="B18" s="5" t="n">
        <v>20600000</v>
      </c>
    </row>
    <row r="19" spans="1:3">
      <c r="A19" s="4" t="s">
        <v>1176</v>
      </c>
    </row>
    <row r="20" spans="1:3">
      <c r="A20" s="3" t="s">
        <v>1172</v>
      </c>
    </row>
    <row r="21" spans="1:3">
      <c r="A21" s="4" t="s">
        <v>1173</v>
      </c>
      <c r="B21" s="5" t="n">
        <v>1500000000</v>
      </c>
    </row>
    <row r="22" spans="1:3">
      <c r="A22" s="4" t="s">
        <v>1177</v>
      </c>
    </row>
    <row r="23" spans="1:3">
      <c r="A23" s="3" t="s">
        <v>1172</v>
      </c>
    </row>
    <row r="24" spans="1:3">
      <c r="A24" s="4" t="s">
        <v>1173</v>
      </c>
      <c r="B24" s="7" t="n">
        <v>356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178</v>
      </c>
      <c r="B1" s="2" t="s">
        <v>1</v>
      </c>
      <c r="C1" s="2" t="s">
        <v>498</v>
      </c>
    </row>
    <row r="2" spans="1:3">
      <c r="B2" s="2" t="s">
        <v>2</v>
      </c>
      <c r="C2" s="2" t="s">
        <v>27</v>
      </c>
    </row>
    <row r="3" spans="1:3">
      <c r="A3" s="3" t="s">
        <v>377</v>
      </c>
    </row>
    <row r="4" spans="1:3">
      <c r="A4" s="4" t="s">
        <v>1179</v>
      </c>
      <c r="C4" s="7" t="n">
        <v>11364821</v>
      </c>
    </row>
    <row r="5" spans="1:3">
      <c r="A5" s="4" t="s">
        <v>1180</v>
      </c>
      <c r="C5" s="5" t="n">
        <v>11037</v>
      </c>
    </row>
    <row r="6" spans="1:3">
      <c r="A6" s="4" t="s">
        <v>1181</v>
      </c>
      <c r="C6" s="7" t="n">
        <v>25145</v>
      </c>
    </row>
    <row r="7" spans="1:3">
      <c r="A7" s="4" t="s">
        <v>1182</v>
      </c>
      <c r="C7" s="4" t="s">
        <v>1183</v>
      </c>
    </row>
    <row r="8" spans="1:3">
      <c r="A8" s="4" t="s">
        <v>1184</v>
      </c>
      <c r="C8" s="4" t="s">
        <v>1185</v>
      </c>
    </row>
    <row r="9" spans="1:3">
      <c r="A9" s="4" t="s">
        <v>1186</v>
      </c>
    </row>
    <row r="10" spans="1:3">
      <c r="A10" s="3" t="s">
        <v>377</v>
      </c>
    </row>
    <row r="11" spans="1:3">
      <c r="A11" s="4" t="s">
        <v>1187</v>
      </c>
      <c r="C11" s="4" t="s">
        <v>1188</v>
      </c>
    </row>
    <row r="12" spans="1:3">
      <c r="A12" s="4" t="s">
        <v>1189</v>
      </c>
    </row>
    <row r="13" spans="1:3">
      <c r="A13" s="3" t="s">
        <v>377</v>
      </c>
    </row>
    <row r="14" spans="1:3">
      <c r="A14" s="4" t="s">
        <v>1179</v>
      </c>
      <c r="C14" s="7" t="n">
        <v>16390</v>
      </c>
    </row>
    <row r="15" spans="1:3">
      <c r="A15" s="4" t="s">
        <v>1190</v>
      </c>
      <c r="C15" s="5" t="n">
        <v>3695</v>
      </c>
    </row>
    <row r="16" spans="1:3">
      <c r="A16" s="4" t="s">
        <v>1191</v>
      </c>
      <c r="C16" s="7" t="n">
        <v>92</v>
      </c>
    </row>
    <row r="17" spans="1:3">
      <c r="A17" s="4" t="s">
        <v>1182</v>
      </c>
      <c r="C17" s="4" t="s">
        <v>1192</v>
      </c>
    </row>
    <row r="18" spans="1:3">
      <c r="A18" s="4" t="s">
        <v>1184</v>
      </c>
      <c r="C18" s="4" t="s">
        <v>1193</v>
      </c>
    </row>
    <row r="19" spans="1:3">
      <c r="A19" s="4" t="s">
        <v>1194</v>
      </c>
    </row>
    <row r="20" spans="1:3">
      <c r="A20" s="3" t="s">
        <v>377</v>
      </c>
    </row>
    <row r="21" spans="1:3">
      <c r="A21" s="4" t="s">
        <v>1187</v>
      </c>
      <c r="C21" s="4" t="s">
        <v>1195</v>
      </c>
    </row>
    <row r="22" spans="1:3">
      <c r="A22" s="4" t="s">
        <v>1196</v>
      </c>
    </row>
    <row r="23" spans="1:3">
      <c r="A23" s="3" t="s">
        <v>377</v>
      </c>
    </row>
    <row r="24" spans="1:3">
      <c r="A24" s="4" t="s">
        <v>1179</v>
      </c>
      <c r="C24" s="7" t="n">
        <v>318000</v>
      </c>
    </row>
    <row r="25" spans="1:3">
      <c r="A25" s="4" t="s">
        <v>1197</v>
      </c>
      <c r="C25" s="5" t="n">
        <v>47</v>
      </c>
    </row>
    <row r="26" spans="1:3">
      <c r="A26" s="4" t="s">
        <v>1198</v>
      </c>
      <c r="C26" s="7" t="n">
        <v>2006</v>
      </c>
    </row>
    <row r="27" spans="1:3">
      <c r="A27" s="4" t="s">
        <v>1182</v>
      </c>
      <c r="C27" s="4" t="s">
        <v>1199</v>
      </c>
    </row>
    <row r="28" spans="1:3">
      <c r="A28" s="4" t="s">
        <v>1184</v>
      </c>
      <c r="C28" s="4" t="s">
        <v>1200</v>
      </c>
    </row>
    <row r="29" spans="1:3">
      <c r="A29" s="4" t="s">
        <v>1201</v>
      </c>
    </row>
    <row r="30" spans="1:3">
      <c r="A30" s="3" t="s">
        <v>377</v>
      </c>
    </row>
    <row r="31" spans="1:3">
      <c r="A31" s="4" t="s">
        <v>1187</v>
      </c>
      <c r="C31" s="4" t="s">
        <v>1202</v>
      </c>
    </row>
    <row r="32" spans="1:3">
      <c r="A32" s="4" t="s">
        <v>1203</v>
      </c>
    </row>
    <row r="33" spans="1:3">
      <c r="A33" s="3" t="s">
        <v>377</v>
      </c>
    </row>
    <row r="34" spans="1:3">
      <c r="A34" s="4" t="s">
        <v>1179</v>
      </c>
      <c r="B34" s="7" t="n">
        <v>10119917</v>
      </c>
      <c r="C34" s="7" t="n">
        <v>11030431</v>
      </c>
    </row>
    <row r="35" spans="1:3">
      <c r="A35" s="4" t="s">
        <v>1204</v>
      </c>
      <c r="B35" s="5" t="n">
        <v>3363</v>
      </c>
      <c r="C35" s="5" t="n">
        <v>7295</v>
      </c>
    </row>
    <row r="36" spans="1:3">
      <c r="A36" s="4" t="s">
        <v>1205</v>
      </c>
      <c r="B36" s="7" t="n">
        <v>54695</v>
      </c>
      <c r="C36" s="7" t="n">
        <v>23047</v>
      </c>
    </row>
    <row r="37" spans="1:3">
      <c r="A37" s="4" t="s">
        <v>1182</v>
      </c>
      <c r="B37" s="4" t="s">
        <v>1206</v>
      </c>
      <c r="C37" s="4" t="s">
        <v>1207</v>
      </c>
    </row>
    <row r="38" spans="1:3">
      <c r="A38" s="4" t="s">
        <v>1184</v>
      </c>
      <c r="B38" s="4" t="s">
        <v>1208</v>
      </c>
      <c r="C38" s="4" t="s">
        <v>1209</v>
      </c>
    </row>
    <row r="39" spans="1:3">
      <c r="A39" s="4" t="s">
        <v>1210</v>
      </c>
    </row>
    <row r="40" spans="1:3">
      <c r="A40" s="3" t="s">
        <v>377</v>
      </c>
    </row>
    <row r="41" spans="1:3">
      <c r="A41" s="4" t="s">
        <v>1187</v>
      </c>
      <c r="B41" s="4" t="s">
        <v>1211</v>
      </c>
      <c r="C41" s="4" t="s">
        <v>12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27</v>
      </c>
    </row>
    <row r="2" spans="1:3">
      <c r="A2" s="3" t="s">
        <v>1214</v>
      </c>
    </row>
    <row r="3" spans="1:3">
      <c r="A3" s="4" t="s">
        <v>1173</v>
      </c>
      <c r="B3" s="7" t="n">
        <v>50425900</v>
      </c>
      <c r="C3" s="7" t="n">
        <v>53877846</v>
      </c>
    </row>
    <row r="4" spans="1:3">
      <c r="A4" s="4" t="s">
        <v>1215</v>
      </c>
      <c r="B4" s="5" t="n">
        <v>496630</v>
      </c>
      <c r="C4" s="5" t="n">
        <v>382158</v>
      </c>
    </row>
    <row r="5" spans="1:3">
      <c r="A5" s="4" t="s">
        <v>1216</v>
      </c>
      <c r="B5" s="5" t="n">
        <v>442896</v>
      </c>
      <c r="C5" s="5" t="n">
        <v>392319</v>
      </c>
    </row>
    <row r="6" spans="1:3">
      <c r="A6" s="4" t="s">
        <v>599</v>
      </c>
    </row>
    <row r="7" spans="1:3">
      <c r="A7" s="3" t="s">
        <v>1214</v>
      </c>
    </row>
    <row r="8" spans="1:3">
      <c r="A8" s="4" t="s">
        <v>1173</v>
      </c>
      <c r="B8" s="5" t="n">
        <v>1091431</v>
      </c>
      <c r="C8" s="5" t="n">
        <v>899394</v>
      </c>
    </row>
    <row r="9" spans="1:3">
      <c r="A9" s="4" t="s">
        <v>1215</v>
      </c>
      <c r="B9" s="5" t="n">
        <v>18625</v>
      </c>
      <c r="C9" s="5" t="n">
        <v>11146</v>
      </c>
    </row>
    <row r="10" spans="1:3">
      <c r="A10" s="4" t="s">
        <v>1216</v>
      </c>
      <c r="B10" s="5" t="n">
        <v>20764</v>
      </c>
      <c r="C10" s="5" t="n">
        <v>14553</v>
      </c>
    </row>
    <row r="11" spans="1:3">
      <c r="A11" s="4" t="s">
        <v>1217</v>
      </c>
    </row>
    <row r="12" spans="1:3">
      <c r="A12" s="3" t="s">
        <v>1214</v>
      </c>
    </row>
    <row r="13" spans="1:3">
      <c r="A13" s="4" t="s">
        <v>1173</v>
      </c>
      <c r="B13" s="5" t="n">
        <v>3662011</v>
      </c>
      <c r="C13" s="5" t="n">
        <v>6599760</v>
      </c>
    </row>
    <row r="14" spans="1:3">
      <c r="A14" s="4" t="s">
        <v>1215</v>
      </c>
      <c r="B14" s="5" t="n">
        <v>46618</v>
      </c>
      <c r="C14" s="5" t="n">
        <v>53994</v>
      </c>
    </row>
    <row r="15" spans="1:3">
      <c r="A15" s="4" t="s">
        <v>1216</v>
      </c>
      <c r="B15" s="5" t="n">
        <v>39925</v>
      </c>
      <c r="C15" s="5" t="n">
        <v>45418</v>
      </c>
    </row>
    <row r="16" spans="1:3">
      <c r="A16" s="4" t="s">
        <v>1218</v>
      </c>
    </row>
    <row r="17" spans="1:3">
      <c r="A17" s="3" t="s">
        <v>1214</v>
      </c>
    </row>
    <row r="18" spans="1:3">
      <c r="A18" s="4" t="s">
        <v>1173</v>
      </c>
      <c r="B18" s="5" t="n">
        <v>1290484</v>
      </c>
      <c r="C18" s="5" t="n">
        <v>2443991</v>
      </c>
    </row>
    <row r="19" spans="1:3">
      <c r="A19" s="4" t="s">
        <v>1215</v>
      </c>
      <c r="B19" s="5" t="n">
        <v>4</v>
      </c>
      <c r="C19" s="5" t="n">
        <v>1176</v>
      </c>
    </row>
    <row r="20" spans="1:3">
      <c r="A20" s="4" t="s">
        <v>1216</v>
      </c>
      <c r="B20" s="5" t="n">
        <v>6813</v>
      </c>
      <c r="C20" s="5" t="n">
        <v>6668</v>
      </c>
    </row>
    <row r="21" spans="1:3">
      <c r="A21" s="4" t="s">
        <v>1219</v>
      </c>
    </row>
    <row r="22" spans="1:3">
      <c r="A22" s="3" t="s">
        <v>1214</v>
      </c>
    </row>
    <row r="23" spans="1:3">
      <c r="A23" s="4" t="s">
        <v>1173</v>
      </c>
      <c r="B23" s="5" t="n">
        <v>9852003</v>
      </c>
      <c r="C23" s="5" t="n">
        <v>10042293</v>
      </c>
    </row>
    <row r="24" spans="1:3">
      <c r="A24" s="4" t="s">
        <v>1215</v>
      </c>
      <c r="B24" s="5" t="n">
        <v>11762</v>
      </c>
      <c r="C24" s="5" t="n">
        <v>33080</v>
      </c>
    </row>
    <row r="25" spans="1:3">
      <c r="A25" s="4" t="s">
        <v>1216</v>
      </c>
      <c r="B25" s="5" t="n">
        <v>7</v>
      </c>
      <c r="C25" s="5" t="n">
        <v>0</v>
      </c>
    </row>
    <row r="26" spans="1:3">
      <c r="A26" s="4" t="s">
        <v>1220</v>
      </c>
    </row>
    <row r="27" spans="1:3">
      <c r="A27" s="3" t="s">
        <v>1214</v>
      </c>
    </row>
    <row r="28" spans="1:3">
      <c r="A28" s="4" t="s">
        <v>1173</v>
      </c>
      <c r="B28" s="5" t="n">
        <v>9824251</v>
      </c>
      <c r="C28" s="5" t="n">
        <v>10013912</v>
      </c>
    </row>
    <row r="29" spans="1:3">
      <c r="A29" s="4" t="s">
        <v>1215</v>
      </c>
      <c r="B29" s="5" t="n">
        <v>0</v>
      </c>
      <c r="C29" s="5" t="n">
        <v>0</v>
      </c>
    </row>
    <row r="30" spans="1:3">
      <c r="A30" s="4" t="s">
        <v>1216</v>
      </c>
      <c r="B30" s="5" t="n">
        <v>11794</v>
      </c>
      <c r="C30" s="5" t="n">
        <v>32977</v>
      </c>
    </row>
    <row r="31" spans="1:3">
      <c r="A31" s="4" t="s">
        <v>1221</v>
      </c>
    </row>
    <row r="32" spans="1:3">
      <c r="A32" s="3" t="s">
        <v>1214</v>
      </c>
    </row>
    <row r="33" spans="1:3">
      <c r="A33" s="4" t="s">
        <v>1173</v>
      </c>
      <c r="B33" s="5" t="n">
        <v>658471</v>
      </c>
      <c r="C33" s="5" t="n">
        <v>1404726</v>
      </c>
    </row>
    <row r="34" spans="1:3">
      <c r="A34" s="4" t="s">
        <v>1215</v>
      </c>
      <c r="B34" s="5" t="n">
        <v>0</v>
      </c>
      <c r="C34" s="5" t="n">
        <v>0</v>
      </c>
    </row>
    <row r="35" spans="1:3">
      <c r="A35" s="4" t="s">
        <v>1216</v>
      </c>
      <c r="B35" s="5" t="n">
        <v>29864</v>
      </c>
      <c r="C35" s="5" t="n">
        <v>53432</v>
      </c>
    </row>
    <row r="36" spans="1:3">
      <c r="A36" s="4" t="s">
        <v>1222</v>
      </c>
    </row>
    <row r="37" spans="1:3">
      <c r="A37" s="3" t="s">
        <v>1214</v>
      </c>
    </row>
    <row r="38" spans="1:3">
      <c r="A38" s="4" t="s">
        <v>1173</v>
      </c>
      <c r="B38" s="5" t="n">
        <v>1592924</v>
      </c>
      <c r="C38" s="5" t="n">
        <v>1019914</v>
      </c>
    </row>
    <row r="39" spans="1:3">
      <c r="A39" s="4" t="s">
        <v>1215</v>
      </c>
      <c r="B39" s="5" t="n">
        <v>28208</v>
      </c>
      <c r="C39" s="5" t="n">
        <v>3769</v>
      </c>
    </row>
    <row r="40" spans="1:3">
      <c r="A40" s="4" t="s">
        <v>1216</v>
      </c>
      <c r="B40" s="5" t="n">
        <v>4621</v>
      </c>
      <c r="C40" s="5" t="n">
        <v>3502</v>
      </c>
    </row>
    <row r="41" spans="1:3">
      <c r="A41" s="4" t="s">
        <v>1223</v>
      </c>
    </row>
    <row r="42" spans="1:3">
      <c r="A42" s="3" t="s">
        <v>1214</v>
      </c>
    </row>
    <row r="43" spans="1:3">
      <c r="A43" s="4" t="s">
        <v>1173</v>
      </c>
      <c r="B43" s="5" t="n">
        <v>754368</v>
      </c>
      <c r="C43" s="5" t="n">
        <v>396984</v>
      </c>
    </row>
    <row r="44" spans="1:3">
      <c r="A44" s="4" t="s">
        <v>1215</v>
      </c>
      <c r="B44" s="5" t="n">
        <v>47</v>
      </c>
      <c r="C44" s="5" t="n">
        <v>550</v>
      </c>
    </row>
    <row r="45" spans="1:3">
      <c r="A45" s="4" t="s">
        <v>1216</v>
      </c>
      <c r="B45" s="5" t="n">
        <v>3846</v>
      </c>
      <c r="C45" s="5" t="n">
        <v>0</v>
      </c>
    </row>
    <row r="46" spans="1:3">
      <c r="A46" s="4" t="s">
        <v>1224</v>
      </c>
    </row>
    <row r="47" spans="1:3">
      <c r="A47" s="3" t="s">
        <v>1214</v>
      </c>
    </row>
    <row r="48" spans="1:3">
      <c r="A48" s="4" t="s">
        <v>1173</v>
      </c>
      <c r="B48" s="5" t="n">
        <v>438556</v>
      </c>
      <c r="C48" s="5" t="n">
        <v>187930</v>
      </c>
    </row>
    <row r="49" spans="1:3">
      <c r="A49" s="4" t="s">
        <v>1215</v>
      </c>
      <c r="B49" s="5" t="n">
        <v>9185</v>
      </c>
      <c r="C49" s="5" t="n">
        <v>2540</v>
      </c>
    </row>
    <row r="50" spans="1:3">
      <c r="A50" s="4" t="s">
        <v>1216</v>
      </c>
      <c r="B50" s="5" t="n">
        <v>0</v>
      </c>
      <c r="C50" s="5" t="n">
        <v>0</v>
      </c>
    </row>
    <row r="51" spans="1:3">
      <c r="A51" s="4" t="s">
        <v>1225</v>
      </c>
    </row>
    <row r="52" spans="1:3">
      <c r="A52" s="3" t="s">
        <v>1214</v>
      </c>
    </row>
    <row r="53" spans="1:3">
      <c r="A53" s="4" t="s">
        <v>1173</v>
      </c>
      <c r="B53" s="5" t="n">
        <v>400000</v>
      </c>
      <c r="C53" s="5" t="n">
        <v>435000</v>
      </c>
    </row>
    <row r="54" spans="1:3">
      <c r="A54" s="4" t="s">
        <v>1215</v>
      </c>
      <c r="B54" s="5" t="n">
        <v>18976</v>
      </c>
      <c r="C54" s="5" t="n">
        <v>679</v>
      </c>
    </row>
    <row r="55" spans="1:3">
      <c r="A55" s="4" t="s">
        <v>1216</v>
      </c>
      <c r="B55" s="5" t="n">
        <v>775</v>
      </c>
      <c r="C55" s="5" t="n">
        <v>3502</v>
      </c>
    </row>
    <row r="56" spans="1:3">
      <c r="A56" s="4" t="s">
        <v>1226</v>
      </c>
    </row>
    <row r="57" spans="1:3">
      <c r="A57" s="3" t="s">
        <v>1214</v>
      </c>
    </row>
    <row r="58" spans="1:3">
      <c r="A58" s="4" t="s">
        <v>1173</v>
      </c>
      <c r="B58" s="5" t="n">
        <v>22454325</v>
      </c>
      <c r="C58" s="5" t="n">
        <v>21453856</v>
      </c>
    </row>
    <row r="59" spans="1:3">
      <c r="A59" s="4" t="s">
        <v>1215</v>
      </c>
      <c r="B59" s="5" t="n">
        <v>391413</v>
      </c>
      <c r="C59" s="5" t="n">
        <v>278993</v>
      </c>
    </row>
    <row r="60" spans="1:3">
      <c r="A60" s="4" t="s">
        <v>1216</v>
      </c>
      <c r="B60" s="5" t="n">
        <v>329108</v>
      </c>
      <c r="C60" s="5" t="n">
        <v>235769</v>
      </c>
    </row>
    <row r="61" spans="1:3">
      <c r="A61" s="4" t="s">
        <v>1227</v>
      </c>
    </row>
    <row r="62" spans="1:3">
      <c r="A62" s="3" t="s">
        <v>1214</v>
      </c>
    </row>
    <row r="63" spans="1:3">
      <c r="A63" s="4" t="s">
        <v>1173</v>
      </c>
      <c r="B63" s="5" t="n">
        <v>10030283</v>
      </c>
      <c r="C63" s="5" t="n">
        <v>9110944</v>
      </c>
    </row>
    <row r="64" spans="1:3">
      <c r="A64" s="4" t="s">
        <v>1215</v>
      </c>
      <c r="B64" s="5" t="n">
        <v>352979</v>
      </c>
      <c r="C64" s="5" t="n">
        <v>209379</v>
      </c>
    </row>
    <row r="65" spans="1:3">
      <c r="A65" s="4" t="s">
        <v>1216</v>
      </c>
      <c r="B65" s="5" t="n">
        <v>945</v>
      </c>
      <c r="C65" s="5" t="n">
        <v>6023</v>
      </c>
    </row>
    <row r="66" spans="1:3">
      <c r="A66" s="4" t="s">
        <v>1228</v>
      </c>
    </row>
    <row r="67" spans="1:3">
      <c r="A67" s="3" t="s">
        <v>1214</v>
      </c>
    </row>
    <row r="68" spans="1:3">
      <c r="A68" s="4" t="s">
        <v>1173</v>
      </c>
      <c r="B68" s="5" t="n">
        <v>10312805</v>
      </c>
      <c r="C68" s="5" t="n">
        <v>9279446</v>
      </c>
    </row>
    <row r="69" spans="1:3">
      <c r="A69" s="4" t="s">
        <v>1215</v>
      </c>
      <c r="B69" s="5" t="n">
        <v>3683</v>
      </c>
      <c r="C69" s="5" t="n">
        <v>16196</v>
      </c>
    </row>
    <row r="70" spans="1:3">
      <c r="A70" s="4" t="s">
        <v>1216</v>
      </c>
      <c r="B70" s="5" t="n">
        <v>294089</v>
      </c>
      <c r="C70" s="5" t="n">
        <v>177114</v>
      </c>
    </row>
    <row r="71" spans="1:3">
      <c r="A71" s="4" t="s">
        <v>1229</v>
      </c>
    </row>
    <row r="72" spans="1:3">
      <c r="A72" s="3" t="s">
        <v>1214</v>
      </c>
    </row>
    <row r="73" spans="1:3">
      <c r="A73" s="4" t="s">
        <v>1173</v>
      </c>
      <c r="B73" s="5" t="n">
        <v>2111237</v>
      </c>
      <c r="C73" s="5" t="n">
        <v>3063466</v>
      </c>
    </row>
    <row r="74" spans="1:3">
      <c r="A74" s="4" t="s">
        <v>1215</v>
      </c>
      <c r="B74" s="5" t="n">
        <v>34751</v>
      </c>
      <c r="C74" s="5" t="n">
        <v>53418</v>
      </c>
    </row>
    <row r="75" spans="1:3">
      <c r="A75" s="4" t="s">
        <v>1216</v>
      </c>
      <c r="B75" s="7" t="n">
        <v>34074</v>
      </c>
      <c r="C75" s="7" t="n">
        <v>526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0</v>
      </c>
      <c r="B1" s="2" t="s">
        <v>95</v>
      </c>
      <c r="D1" s="2" t="s">
        <v>1</v>
      </c>
    </row>
    <row r="2" spans="1:5">
      <c r="B2" s="2" t="s">
        <v>2</v>
      </c>
      <c r="C2" s="2" t="s">
        <v>96</v>
      </c>
      <c r="D2" s="2" t="s">
        <v>2</v>
      </c>
      <c r="E2" s="2" t="s">
        <v>96</v>
      </c>
    </row>
    <row r="3" spans="1:5">
      <c r="A3" s="4" t="s">
        <v>1231</v>
      </c>
    </row>
    <row r="4" spans="1:5">
      <c r="A4" s="3" t="s">
        <v>1232</v>
      </c>
    </row>
    <row r="5" spans="1:5">
      <c r="A5" s="4" t="s">
        <v>1233</v>
      </c>
      <c r="B5" s="7" t="n">
        <v>0</v>
      </c>
      <c r="D5" s="7" t="n">
        <v>174</v>
      </c>
      <c r="E5" s="7" t="n">
        <v>110</v>
      </c>
    </row>
    <row r="6" spans="1:5">
      <c r="A6" s="4" t="s">
        <v>1234</v>
      </c>
    </row>
    <row r="7" spans="1:5">
      <c r="A7" s="3" t="s">
        <v>1232</v>
      </c>
    </row>
    <row r="8" spans="1:5">
      <c r="A8" s="4" t="s">
        <v>1233</v>
      </c>
      <c r="B8" s="5" t="n">
        <v>190</v>
      </c>
      <c r="C8" s="7" t="n">
        <v>-3985</v>
      </c>
      <c r="D8" s="5" t="n">
        <v>1959</v>
      </c>
      <c r="E8" s="5" t="n">
        <v>-5437</v>
      </c>
    </row>
    <row r="9" spans="1:5">
      <c r="A9" s="4" t="s">
        <v>1235</v>
      </c>
    </row>
    <row r="10" spans="1:5">
      <c r="A10" s="3" t="s">
        <v>1232</v>
      </c>
    </row>
    <row r="11" spans="1:5">
      <c r="A11" s="4" t="s">
        <v>1233</v>
      </c>
      <c r="B11" s="5" t="n">
        <v>-254</v>
      </c>
      <c r="C11" s="5" t="n">
        <v>-1775</v>
      </c>
      <c r="D11" s="5" t="n">
        <v>-4379</v>
      </c>
      <c r="E11" s="5" t="n">
        <v>-9957</v>
      </c>
    </row>
    <row r="12" spans="1:5">
      <c r="A12" s="4" t="s">
        <v>1236</v>
      </c>
    </row>
    <row r="13" spans="1:5">
      <c r="A13" s="3" t="s">
        <v>1232</v>
      </c>
    </row>
    <row r="14" spans="1:5">
      <c r="A14" s="4" t="s">
        <v>1233</v>
      </c>
      <c r="B14" s="5" t="n">
        <v>4128</v>
      </c>
      <c r="C14" s="5" t="n">
        <v>-10663</v>
      </c>
      <c r="D14" s="5" t="n">
        <v>-4348</v>
      </c>
      <c r="E14" s="5" t="n">
        <v>-1729</v>
      </c>
    </row>
    <row r="15" spans="1:5">
      <c r="A15" s="4" t="s">
        <v>1237</v>
      </c>
    </row>
    <row r="16" spans="1:5">
      <c r="A16" s="3" t="s">
        <v>1232</v>
      </c>
    </row>
    <row r="17" spans="1:5">
      <c r="A17" s="4" t="s">
        <v>1233</v>
      </c>
      <c r="B17" s="5" t="n">
        <v>-793</v>
      </c>
      <c r="C17" s="5" t="n">
        <v>3595</v>
      </c>
      <c r="D17" s="5" t="n">
        <v>6645</v>
      </c>
      <c r="E17" s="5" t="n">
        <v>2417</v>
      </c>
    </row>
    <row r="18" spans="1:5">
      <c r="A18" s="4" t="s">
        <v>1238</v>
      </c>
    </row>
    <row r="19" spans="1:5">
      <c r="A19" s="3" t="s">
        <v>1232</v>
      </c>
    </row>
    <row r="20" spans="1:5">
      <c r="A20" s="4" t="s">
        <v>1233</v>
      </c>
      <c r="B20" s="5" t="n">
        <v>-2803</v>
      </c>
      <c r="C20" s="5" t="n">
        <v>11736</v>
      </c>
      <c r="D20" s="5" t="n">
        <v>21024</v>
      </c>
      <c r="E20" s="5" t="n">
        <v>1302</v>
      </c>
    </row>
    <row r="21" spans="1:5">
      <c r="A21" s="4" t="s">
        <v>1239</v>
      </c>
    </row>
    <row r="22" spans="1:5">
      <c r="A22" s="3" t="s">
        <v>1232</v>
      </c>
    </row>
    <row r="23" spans="1:5">
      <c r="A23" s="4" t="s">
        <v>1233</v>
      </c>
      <c r="B23" s="5" t="n">
        <v>24108</v>
      </c>
      <c r="C23" s="5" t="n">
        <v>-1376</v>
      </c>
      <c r="D23" s="5" t="n">
        <v>18985</v>
      </c>
      <c r="E23" s="5" t="n">
        <v>-1049</v>
      </c>
    </row>
    <row r="24" spans="1:5">
      <c r="A24" s="4" t="s">
        <v>1240</v>
      </c>
    </row>
    <row r="25" spans="1:5">
      <c r="A25" s="3" t="s">
        <v>1232</v>
      </c>
    </row>
    <row r="26" spans="1:5">
      <c r="A26" s="4" t="s">
        <v>1233</v>
      </c>
      <c r="B26" s="5" t="n">
        <v>967</v>
      </c>
      <c r="C26" s="5" t="n">
        <v>2142</v>
      </c>
      <c r="D26" s="5" t="n">
        <v>4694</v>
      </c>
      <c r="E26" s="5" t="n">
        <v>4618</v>
      </c>
    </row>
    <row r="27" spans="1:5">
      <c r="A27" s="4" t="s">
        <v>1241</v>
      </c>
    </row>
    <row r="28" spans="1:5">
      <c r="A28" s="3" t="s">
        <v>1232</v>
      </c>
    </row>
    <row r="29" spans="1:5">
      <c r="A29" s="4" t="s">
        <v>1233</v>
      </c>
      <c r="B29" s="5" t="n">
        <v>4329</v>
      </c>
      <c r="C29" s="5" t="n">
        <v>-3825</v>
      </c>
      <c r="D29" s="5" t="n">
        <v>-1790</v>
      </c>
      <c r="E29" s="5" t="n">
        <v>1501</v>
      </c>
    </row>
    <row r="30" spans="1:5">
      <c r="A30" s="4" t="s">
        <v>1242</v>
      </c>
    </row>
    <row r="31" spans="1:5">
      <c r="A31" s="3" t="s">
        <v>1232</v>
      </c>
    </row>
    <row r="32" spans="1:5">
      <c r="A32" s="4" t="s">
        <v>1233</v>
      </c>
      <c r="B32" s="5" t="n">
        <v>12391</v>
      </c>
      <c r="C32" s="5" t="n">
        <v>21093</v>
      </c>
      <c r="D32" s="5" t="n">
        <v>42563</v>
      </c>
      <c r="E32" s="5" t="n">
        <v>58453</v>
      </c>
    </row>
    <row r="33" spans="1:5">
      <c r="A33" s="4" t="s">
        <v>1243</v>
      </c>
    </row>
    <row r="34" spans="1:5">
      <c r="A34" s="3" t="s">
        <v>1232</v>
      </c>
    </row>
    <row r="35" spans="1:5">
      <c r="A35" s="4" t="s">
        <v>1233</v>
      </c>
      <c r="B35" s="5" t="n">
        <v>343</v>
      </c>
      <c r="C35" s="5" t="n">
        <v>3836</v>
      </c>
      <c r="D35" s="5" t="n">
        <v>-2337</v>
      </c>
      <c r="E35" s="5" t="n">
        <v>-10197</v>
      </c>
    </row>
    <row r="36" spans="1:5">
      <c r="A36" s="4" t="s">
        <v>1244</v>
      </c>
    </row>
    <row r="37" spans="1:5">
      <c r="A37" s="3" t="s">
        <v>1232</v>
      </c>
    </row>
    <row r="38" spans="1:5">
      <c r="A38" s="4" t="s">
        <v>1233</v>
      </c>
      <c r="B38" s="7" t="n">
        <v>-765</v>
      </c>
      <c r="C38" s="7" t="n">
        <v>-1649</v>
      </c>
      <c r="D38" s="7" t="n">
        <v>974</v>
      </c>
      <c r="E38" s="7" t="n">
        <v>-210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27</v>
      </c>
    </row>
    <row r="2" spans="1:3">
      <c r="A2" s="3" t="s">
        <v>1246</v>
      </c>
    </row>
    <row r="3" spans="1:3">
      <c r="A3" s="4" t="s">
        <v>1247</v>
      </c>
      <c r="B3" s="7" t="n">
        <v>490808</v>
      </c>
      <c r="C3" s="7" t="n">
        <v>390663</v>
      </c>
    </row>
    <row r="4" spans="1:3">
      <c r="A4" s="4" t="s">
        <v>1248</v>
      </c>
      <c r="B4" s="5" t="n">
        <v>5190</v>
      </c>
      <c r="C4" s="5" t="n">
        <v>10161</v>
      </c>
    </row>
    <row r="5" spans="1:3">
      <c r="A5" s="4" t="s">
        <v>1249</v>
      </c>
      <c r="B5" s="5" t="n">
        <v>485618</v>
      </c>
      <c r="C5" s="5" t="n">
        <v>380502</v>
      </c>
    </row>
    <row r="6" spans="1:3">
      <c r="A6" s="4" t="s">
        <v>1250</v>
      </c>
      <c r="B6" s="5" t="n">
        <v>0</v>
      </c>
      <c r="C6" s="5" t="n">
        <v>8008</v>
      </c>
    </row>
    <row r="7" spans="1:3">
      <c r="A7" s="4" t="s">
        <v>1251</v>
      </c>
      <c r="B7" s="5" t="n">
        <v>8505</v>
      </c>
      <c r="C7" s="5" t="n">
        <v>21784</v>
      </c>
    </row>
    <row r="8" spans="1:3">
      <c r="A8" s="4" t="s">
        <v>1252</v>
      </c>
      <c r="B8" s="5" t="n">
        <v>477113</v>
      </c>
      <c r="C8" s="5" t="n">
        <v>350710</v>
      </c>
    </row>
    <row r="9" spans="1:3">
      <c r="A9" s="4" t="s">
        <v>1253</v>
      </c>
      <c r="B9" s="5" t="n">
        <v>9185</v>
      </c>
      <c r="C9" s="5" t="n">
        <v>2532</v>
      </c>
    </row>
    <row r="10" spans="1:3">
      <c r="A10" s="4" t="s">
        <v>1254</v>
      </c>
      <c r="B10" s="5" t="n">
        <v>499993</v>
      </c>
      <c r="C10" s="5" t="n">
        <v>393195</v>
      </c>
    </row>
    <row r="11" spans="1:3">
      <c r="A11" s="4" t="s">
        <v>1255</v>
      </c>
      <c r="B11" s="5" t="n">
        <v>494803</v>
      </c>
      <c r="C11" s="5" t="n">
        <v>383034</v>
      </c>
    </row>
    <row r="12" spans="1:3">
      <c r="A12" s="4" t="s">
        <v>1256</v>
      </c>
      <c r="B12" s="5" t="n">
        <v>486298</v>
      </c>
      <c r="C12" s="5" t="n">
        <v>353242</v>
      </c>
    </row>
    <row r="13" spans="1:3">
      <c r="A13" s="4" t="s">
        <v>1257</v>
      </c>
      <c r="B13" s="5" t="n">
        <v>499993</v>
      </c>
      <c r="C13" s="5" t="n">
        <v>393195</v>
      </c>
    </row>
    <row r="14" spans="1:3">
      <c r="A14" s="4" t="s">
        <v>1258</v>
      </c>
      <c r="B14" s="5" t="n">
        <v>5190</v>
      </c>
      <c r="C14" s="5" t="n">
        <v>10161</v>
      </c>
    </row>
    <row r="15" spans="1:3">
      <c r="A15" s="4" t="s">
        <v>1259</v>
      </c>
      <c r="B15" s="5" t="n">
        <v>494803</v>
      </c>
      <c r="C15" s="5" t="n">
        <v>383034</v>
      </c>
    </row>
    <row r="16" spans="1:3">
      <c r="A16" s="4" t="s">
        <v>1260</v>
      </c>
      <c r="B16" s="5" t="n">
        <v>0</v>
      </c>
      <c r="C16" s="5" t="n">
        <v>8008</v>
      </c>
    </row>
    <row r="17" spans="1:3">
      <c r="A17" s="4" t="s">
        <v>1261</v>
      </c>
      <c r="B17" s="5" t="n">
        <v>8505</v>
      </c>
      <c r="C17" s="5" t="n">
        <v>21784</v>
      </c>
    </row>
    <row r="18" spans="1:3">
      <c r="A18" s="4" t="s">
        <v>1262</v>
      </c>
      <c r="B18" s="5" t="n">
        <v>486298</v>
      </c>
      <c r="C18" s="5" t="n">
        <v>353242</v>
      </c>
    </row>
    <row r="19" spans="1:3">
      <c r="A19" s="4" t="s">
        <v>1263</v>
      </c>
    </row>
    <row r="20" spans="1:3">
      <c r="A20" s="3" t="s">
        <v>1246</v>
      </c>
    </row>
    <row r="21" spans="1:3">
      <c r="A21" s="4" t="s">
        <v>1247</v>
      </c>
      <c r="B21" s="5" t="n">
        <v>487445</v>
      </c>
      <c r="C21" s="5" t="n">
        <v>379626</v>
      </c>
    </row>
    <row r="22" spans="1:3">
      <c r="A22" s="4" t="s">
        <v>1248</v>
      </c>
      <c r="B22" s="5" t="n">
        <v>5190</v>
      </c>
      <c r="C22" s="5" t="n">
        <v>10161</v>
      </c>
    </row>
    <row r="23" spans="1:3">
      <c r="A23" s="4" t="s">
        <v>1249</v>
      </c>
      <c r="B23" s="5" t="n">
        <v>482255</v>
      </c>
      <c r="C23" s="5" t="n">
        <v>369465</v>
      </c>
    </row>
    <row r="24" spans="1:3">
      <c r="A24" s="4" t="s">
        <v>1250</v>
      </c>
      <c r="B24" s="5" t="n">
        <v>0</v>
      </c>
      <c r="C24" s="5" t="n">
        <v>8008</v>
      </c>
    </row>
    <row r="25" spans="1:3">
      <c r="A25" s="4" t="s">
        <v>1251</v>
      </c>
      <c r="B25" s="5" t="n">
        <v>8505</v>
      </c>
      <c r="C25" s="5" t="n">
        <v>21784</v>
      </c>
    </row>
    <row r="26" spans="1:3">
      <c r="A26" s="4" t="s">
        <v>1252</v>
      </c>
      <c r="B26" s="5" t="n">
        <v>473750</v>
      </c>
      <c r="C26" s="5" t="n">
        <v>339673</v>
      </c>
    </row>
    <row r="27" spans="1:3">
      <c r="A27" s="4" t="s">
        <v>1264</v>
      </c>
    </row>
    <row r="28" spans="1:3">
      <c r="A28" s="3" t="s">
        <v>1246</v>
      </c>
    </row>
    <row r="29" spans="1:3">
      <c r="A29" s="4" t="s">
        <v>1247</v>
      </c>
      <c r="C29" s="5" t="n">
        <v>3742</v>
      </c>
    </row>
    <row r="30" spans="1:3">
      <c r="A30" s="4" t="s">
        <v>1248</v>
      </c>
      <c r="C30" s="5" t="n">
        <v>0</v>
      </c>
    </row>
    <row r="31" spans="1:3">
      <c r="A31" s="4" t="s">
        <v>1249</v>
      </c>
      <c r="C31" s="5" t="n">
        <v>3742</v>
      </c>
    </row>
    <row r="32" spans="1:3">
      <c r="A32" s="4" t="s">
        <v>1250</v>
      </c>
      <c r="C32" s="5" t="n">
        <v>0</v>
      </c>
    </row>
    <row r="33" spans="1:3">
      <c r="A33" s="4" t="s">
        <v>1251</v>
      </c>
      <c r="C33" s="5" t="n">
        <v>0</v>
      </c>
    </row>
    <row r="34" spans="1:3">
      <c r="A34" s="4" t="s">
        <v>1252</v>
      </c>
      <c r="C34" s="5" t="n">
        <v>3742</v>
      </c>
    </row>
    <row r="35" spans="1:3">
      <c r="A35" s="4" t="s">
        <v>1265</v>
      </c>
    </row>
    <row r="36" spans="1:3">
      <c r="A36" s="3" t="s">
        <v>1246</v>
      </c>
    </row>
    <row r="37" spans="1:3">
      <c r="A37" s="4" t="s">
        <v>1247</v>
      </c>
      <c r="B37" s="5" t="n">
        <v>3363</v>
      </c>
      <c r="C37" s="5" t="n">
        <v>7295</v>
      </c>
    </row>
    <row r="38" spans="1:3">
      <c r="A38" s="4" t="s">
        <v>1248</v>
      </c>
      <c r="B38" s="5" t="n">
        <v>0</v>
      </c>
      <c r="C38" s="5" t="n">
        <v>0</v>
      </c>
    </row>
    <row r="39" spans="1:3">
      <c r="A39" s="4" t="s">
        <v>1249</v>
      </c>
      <c r="B39" s="5" t="n">
        <v>3363</v>
      </c>
      <c r="C39" s="5" t="n">
        <v>7295</v>
      </c>
    </row>
    <row r="40" spans="1:3">
      <c r="A40" s="4" t="s">
        <v>1250</v>
      </c>
      <c r="B40" s="5" t="n">
        <v>0</v>
      </c>
      <c r="C40" s="5" t="n">
        <v>0</v>
      </c>
    </row>
    <row r="41" spans="1:3">
      <c r="A41" s="4" t="s">
        <v>1251</v>
      </c>
      <c r="B41" s="5" t="n">
        <v>0</v>
      </c>
      <c r="C41" s="5" t="n">
        <v>0</v>
      </c>
    </row>
    <row r="42" spans="1:3">
      <c r="A42" s="4" t="s">
        <v>1252</v>
      </c>
      <c r="B42" s="7" t="n">
        <v>3363</v>
      </c>
      <c r="C42" s="7" t="n">
        <v>72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27</v>
      </c>
    </row>
    <row r="2" spans="1:3">
      <c r="A2" s="3" t="s">
        <v>1267</v>
      </c>
    </row>
    <row r="3" spans="1:3">
      <c r="A3" s="4" t="s">
        <v>1268</v>
      </c>
      <c r="B3" s="7" t="n">
        <v>467727</v>
      </c>
      <c r="C3" s="7" t="n">
        <v>364032</v>
      </c>
    </row>
    <row r="4" spans="1:3">
      <c r="A4" s="4" t="s">
        <v>1269</v>
      </c>
      <c r="B4" s="5" t="n">
        <v>73550</v>
      </c>
      <c r="C4" s="5" t="n">
        <v>77734</v>
      </c>
    </row>
    <row r="5" spans="1:3">
      <c r="A5" s="4" t="s">
        <v>1270</v>
      </c>
      <c r="B5" s="5" t="n">
        <v>394177</v>
      </c>
      <c r="C5" s="5" t="n">
        <v>286298</v>
      </c>
    </row>
    <row r="6" spans="1:3">
      <c r="A6" s="4" t="s">
        <v>1271</v>
      </c>
      <c r="B6" s="5" t="n">
        <v>7691</v>
      </c>
      <c r="C6" s="5" t="n">
        <v>4352</v>
      </c>
    </row>
    <row r="7" spans="1:3">
      <c r="A7" s="4" t="s">
        <v>1272</v>
      </c>
      <c r="B7" s="5" t="n">
        <v>330808</v>
      </c>
      <c r="C7" s="5" t="n">
        <v>258296</v>
      </c>
    </row>
    <row r="8" spans="1:3">
      <c r="A8" s="4" t="s">
        <v>1273</v>
      </c>
      <c r="B8" s="5" t="n">
        <v>55678</v>
      </c>
      <c r="C8" s="5" t="n">
        <v>23650</v>
      </c>
    </row>
    <row r="9" spans="1:3">
      <c r="A9" s="4" t="s">
        <v>1253</v>
      </c>
      <c r="B9" s="5" t="n">
        <v>29864</v>
      </c>
      <c r="C9" s="5" t="n">
        <v>53432</v>
      </c>
    </row>
    <row r="10" spans="1:3">
      <c r="A10" s="4" t="s">
        <v>1274</v>
      </c>
      <c r="B10" s="5" t="n">
        <v>497591</v>
      </c>
      <c r="C10" s="5" t="n">
        <v>417464</v>
      </c>
    </row>
    <row r="11" spans="1:3">
      <c r="A11" s="4" t="s">
        <v>1275</v>
      </c>
      <c r="B11" s="5" t="n">
        <v>424041</v>
      </c>
      <c r="C11" s="5" t="n">
        <v>339730</v>
      </c>
    </row>
    <row r="12" spans="1:3">
      <c r="A12" s="4" t="s">
        <v>1276</v>
      </c>
      <c r="B12" s="5" t="n">
        <v>85542</v>
      </c>
      <c r="C12" s="5" t="n">
        <v>77082</v>
      </c>
    </row>
    <row r="13" spans="1:3">
      <c r="A13" s="4" t="s">
        <v>1277</v>
      </c>
      <c r="B13" s="5" t="n">
        <v>497591</v>
      </c>
      <c r="C13" s="5" t="n">
        <v>417464</v>
      </c>
    </row>
    <row r="14" spans="1:3">
      <c r="A14" s="4" t="s">
        <v>1278</v>
      </c>
      <c r="B14" s="5" t="n">
        <v>73550</v>
      </c>
      <c r="C14" s="5" t="n">
        <v>77734</v>
      </c>
    </row>
    <row r="15" spans="1:3">
      <c r="A15" s="4" t="s">
        <v>1279</v>
      </c>
      <c r="B15" s="5" t="n">
        <v>424041</v>
      </c>
      <c r="C15" s="5" t="n">
        <v>339730</v>
      </c>
    </row>
    <row r="16" spans="1:3">
      <c r="A16" s="4" t="s">
        <v>1280</v>
      </c>
      <c r="B16" s="5" t="n">
        <v>7691</v>
      </c>
      <c r="C16" s="5" t="n">
        <v>4352</v>
      </c>
    </row>
    <row r="17" spans="1:3">
      <c r="A17" s="4" t="s">
        <v>1281</v>
      </c>
      <c r="B17" s="5" t="n">
        <v>330808</v>
      </c>
      <c r="C17" s="5" t="n">
        <v>258296</v>
      </c>
    </row>
    <row r="18" spans="1:3">
      <c r="A18" s="4" t="s">
        <v>1282</v>
      </c>
      <c r="B18" s="5" t="n">
        <v>85542</v>
      </c>
      <c r="C18" s="5" t="n">
        <v>77082</v>
      </c>
    </row>
    <row r="19" spans="1:3">
      <c r="A19" s="4" t="s">
        <v>1263</v>
      </c>
    </row>
    <row r="20" spans="1:3">
      <c r="A20" s="3" t="s">
        <v>1267</v>
      </c>
    </row>
    <row r="21" spans="1:3">
      <c r="A21" s="4" t="s">
        <v>1268</v>
      </c>
      <c r="B21" s="5" t="n">
        <v>413032</v>
      </c>
      <c r="C21" s="5" t="n">
        <v>338887</v>
      </c>
    </row>
    <row r="22" spans="1:3">
      <c r="A22" s="4" t="s">
        <v>1269</v>
      </c>
      <c r="B22" s="5" t="n">
        <v>73550</v>
      </c>
      <c r="C22" s="5" t="n">
        <v>77734</v>
      </c>
    </row>
    <row r="23" spans="1:3">
      <c r="A23" s="4" t="s">
        <v>1270</v>
      </c>
      <c r="B23" s="5" t="n">
        <v>339482</v>
      </c>
      <c r="C23" s="5" t="n">
        <v>261153</v>
      </c>
    </row>
    <row r="24" spans="1:3">
      <c r="A24" s="4" t="s">
        <v>1271</v>
      </c>
      <c r="B24" s="5" t="n">
        <v>7691</v>
      </c>
      <c r="C24" s="5" t="n">
        <v>4265</v>
      </c>
    </row>
    <row r="25" spans="1:3">
      <c r="A25" s="4" t="s">
        <v>1272</v>
      </c>
      <c r="B25" s="5" t="n">
        <v>286581</v>
      </c>
      <c r="C25" s="5" t="n">
        <v>209087</v>
      </c>
    </row>
    <row r="26" spans="1:3">
      <c r="A26" s="4" t="s">
        <v>1273</v>
      </c>
      <c r="B26" s="5" t="n">
        <v>45210</v>
      </c>
      <c r="C26" s="5" t="n">
        <v>47801</v>
      </c>
    </row>
    <row r="27" spans="1:3">
      <c r="A27" s="4" t="s">
        <v>1264</v>
      </c>
    </row>
    <row r="28" spans="1:3">
      <c r="A28" s="3" t="s">
        <v>1267</v>
      </c>
    </row>
    <row r="29" spans="1:3">
      <c r="A29" s="4" t="s">
        <v>1268</v>
      </c>
      <c r="C29" s="5" t="n">
        <v>2098</v>
      </c>
    </row>
    <row r="30" spans="1:3">
      <c r="A30" s="4" t="s">
        <v>1269</v>
      </c>
      <c r="C30" s="5" t="n">
        <v>0</v>
      </c>
    </row>
    <row r="31" spans="1:3">
      <c r="A31" s="4" t="s">
        <v>1270</v>
      </c>
      <c r="C31" s="5" t="n">
        <v>2098</v>
      </c>
    </row>
    <row r="32" spans="1:3">
      <c r="A32" s="4" t="s">
        <v>1271</v>
      </c>
      <c r="C32" s="5" t="n">
        <v>87</v>
      </c>
    </row>
    <row r="33" spans="1:3">
      <c r="A33" s="4" t="s">
        <v>1272</v>
      </c>
      <c r="C33" s="5" t="n">
        <v>10602</v>
      </c>
    </row>
    <row r="34" spans="1:3">
      <c r="A34" s="4" t="s">
        <v>1273</v>
      </c>
      <c r="C34" s="5" t="n">
        <v>-8591</v>
      </c>
    </row>
    <row r="35" spans="1:3">
      <c r="A35" s="4" t="s">
        <v>1265</v>
      </c>
    </row>
    <row r="36" spans="1:3">
      <c r="A36" s="3" t="s">
        <v>1267</v>
      </c>
    </row>
    <row r="37" spans="1:3">
      <c r="A37" s="4" t="s">
        <v>1268</v>
      </c>
      <c r="B37" s="5" t="n">
        <v>54695</v>
      </c>
      <c r="C37" s="5" t="n">
        <v>23047</v>
      </c>
    </row>
    <row r="38" spans="1:3">
      <c r="A38" s="4" t="s">
        <v>1269</v>
      </c>
      <c r="B38" s="5" t="n">
        <v>0</v>
      </c>
      <c r="C38" s="5" t="n">
        <v>0</v>
      </c>
    </row>
    <row r="39" spans="1:3">
      <c r="A39" s="4" t="s">
        <v>1270</v>
      </c>
      <c r="B39" s="5" t="n">
        <v>54695</v>
      </c>
      <c r="C39" s="5" t="n">
        <v>23047</v>
      </c>
    </row>
    <row r="40" spans="1:3">
      <c r="A40" s="4" t="s">
        <v>1271</v>
      </c>
      <c r="B40" s="5" t="n">
        <v>0</v>
      </c>
      <c r="C40" s="5" t="n">
        <v>0</v>
      </c>
    </row>
    <row r="41" spans="1:3">
      <c r="A41" s="4" t="s">
        <v>1272</v>
      </c>
      <c r="B41" s="5" t="n">
        <v>44227</v>
      </c>
      <c r="C41" s="5" t="n">
        <v>38607</v>
      </c>
    </row>
    <row r="42" spans="1:3">
      <c r="A42" s="4" t="s">
        <v>1273</v>
      </c>
      <c r="B42" s="7" t="n">
        <v>10468</v>
      </c>
      <c r="C42" s="7" t="n">
        <v>-155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2"/>
    <col customWidth="1" max="5" min="5" width="21"/>
    <col customWidth="1" max="6" min="6" width="21"/>
  </cols>
  <sheetData>
    <row r="1" spans="1:6">
      <c r="A1" s="1" t="s">
        <v>1283</v>
      </c>
      <c r="B1" s="2" t="s">
        <v>95</v>
      </c>
      <c r="D1" s="2" t="s">
        <v>1</v>
      </c>
      <c r="F1" s="2" t="s">
        <v>1284</v>
      </c>
    </row>
    <row r="2" spans="1:6">
      <c r="B2" s="2" t="s">
        <v>463</v>
      </c>
      <c r="C2" s="2" t="s">
        <v>502</v>
      </c>
      <c r="D2" s="2" t="s">
        <v>1285</v>
      </c>
      <c r="E2" s="2" t="s">
        <v>502</v>
      </c>
      <c r="F2" s="2" t="s">
        <v>1286</v>
      </c>
    </row>
    <row r="3" spans="1:6">
      <c r="A3" s="3" t="s">
        <v>280</v>
      </c>
    </row>
    <row r="4" spans="1:6">
      <c r="A4" s="4" t="s">
        <v>137</v>
      </c>
      <c r="B4" s="7" t="n">
        <v>108320</v>
      </c>
      <c r="C4" s="7" t="n">
        <v>217753</v>
      </c>
      <c r="D4" s="7" t="n">
        <v>339968</v>
      </c>
      <c r="E4" s="7" t="n">
        <v>416387</v>
      </c>
    </row>
    <row r="5" spans="1:6">
      <c r="A5" s="4" t="s">
        <v>1287</v>
      </c>
      <c r="B5" s="4" t="s">
        <v>1288</v>
      </c>
      <c r="C5" s="4" t="s">
        <v>1289</v>
      </c>
      <c r="D5" s="4" t="s">
        <v>1290</v>
      </c>
      <c r="E5" s="4" t="s">
        <v>1291</v>
      </c>
    </row>
    <row r="6" spans="1:6">
      <c r="A6" s="4" t="s">
        <v>1292</v>
      </c>
      <c r="B6" s="7" t="n">
        <v>-6700</v>
      </c>
      <c r="C6" s="7" t="n">
        <v>90000</v>
      </c>
      <c r="D6" s="7" t="n">
        <v>-4600</v>
      </c>
      <c r="E6" s="7" t="n">
        <v>57800</v>
      </c>
    </row>
    <row r="7" spans="1:6">
      <c r="A7" s="4" t="s">
        <v>1293</v>
      </c>
      <c r="D7" s="5" t="n">
        <v>2</v>
      </c>
    </row>
    <row r="8" spans="1:6">
      <c r="A8" s="4" t="s">
        <v>1294</v>
      </c>
      <c r="D8" s="7" t="n">
        <v>1200000</v>
      </c>
    </row>
    <row r="9" spans="1:6">
      <c r="A9" s="4" t="s">
        <v>1295</v>
      </c>
      <c r="F9" s="7" t="n">
        <v>264000</v>
      </c>
    </row>
    <row r="10" spans="1:6">
      <c r="A10" s="4" t="s">
        <v>1296</v>
      </c>
      <c r="D10" s="5" t="n">
        <v>74600</v>
      </c>
    </row>
    <row r="11" spans="1:6">
      <c r="A11" s="4" t="s">
        <v>1297</v>
      </c>
      <c r="D11" s="5" t="n">
        <v>92500</v>
      </c>
    </row>
    <row r="12" spans="1:6">
      <c r="A12" s="4" t="s">
        <v>1298</v>
      </c>
      <c r="B12" s="5" t="n">
        <v>230100</v>
      </c>
      <c r="D12" s="5" t="n">
        <v>230100</v>
      </c>
    </row>
    <row r="13" spans="1:6">
      <c r="A13" s="4" t="s">
        <v>1299</v>
      </c>
      <c r="B13" s="5" t="n">
        <v>230100</v>
      </c>
      <c r="D13" s="5" t="n">
        <v>230100</v>
      </c>
    </row>
    <row r="14" spans="1:6">
      <c r="A14" s="4" t="s">
        <v>1300</v>
      </c>
      <c r="B14" s="7" t="n">
        <v>201900</v>
      </c>
      <c r="D14" s="7" t="n">
        <v>2019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1</v>
      </c>
      <c r="B1" s="2" t="s">
        <v>95</v>
      </c>
      <c r="D1" s="2" t="s">
        <v>1</v>
      </c>
    </row>
    <row r="2" spans="1:5">
      <c r="B2" s="2" t="s">
        <v>2</v>
      </c>
      <c r="C2" s="2" t="s">
        <v>96</v>
      </c>
      <c r="D2" s="2" t="s">
        <v>2</v>
      </c>
      <c r="E2" s="2" t="s">
        <v>96</v>
      </c>
    </row>
    <row r="3" spans="1:5">
      <c r="A3" s="3" t="s">
        <v>1302</v>
      </c>
    </row>
    <row r="4" spans="1:5">
      <c r="A4" s="4" t="s">
        <v>147</v>
      </c>
      <c r="B4" s="7" t="n">
        <v>-17039</v>
      </c>
      <c r="C4" s="7" t="n">
        <v>56966</v>
      </c>
      <c r="D4" s="7" t="n">
        <v>115995</v>
      </c>
      <c r="E4" s="7" t="n">
        <v>27681</v>
      </c>
    </row>
    <row r="5" spans="1:5">
      <c r="A5" s="3" t="s">
        <v>1303</v>
      </c>
    </row>
    <row r="6" spans="1:5">
      <c r="A6" s="4" t="s">
        <v>1304</v>
      </c>
      <c r="D6" s="5" t="n">
        <v>19402130</v>
      </c>
    </row>
    <row r="7" spans="1:5">
      <c r="A7" s="4" t="s">
        <v>1305</v>
      </c>
      <c r="B7" s="5" t="n">
        <v>-17039</v>
      </c>
      <c r="C7" s="5" t="n">
        <v>56966</v>
      </c>
      <c r="D7" s="5" t="n">
        <v>115995</v>
      </c>
      <c r="E7" s="5" t="n">
        <v>27681</v>
      </c>
    </row>
    <row r="8" spans="1:5">
      <c r="A8" s="4" t="s">
        <v>1306</v>
      </c>
      <c r="B8" s="5" t="n">
        <v>19756345</v>
      </c>
      <c r="D8" s="5" t="n">
        <v>19756345</v>
      </c>
    </row>
    <row r="9" spans="1:5">
      <c r="A9" s="4" t="s">
        <v>1307</v>
      </c>
    </row>
    <row r="10" spans="1:5">
      <c r="A10" s="3" t="s">
        <v>1302</v>
      </c>
    </row>
    <row r="11" spans="1:5">
      <c r="A11" s="4" t="s">
        <v>1308</v>
      </c>
      <c r="B11" s="5" t="n">
        <v>69464</v>
      </c>
      <c r="C11" s="5" t="n">
        <v>-45805</v>
      </c>
      <c r="D11" s="5" t="n">
        <v>-11538</v>
      </c>
      <c r="E11" s="5" t="n">
        <v>-67051</v>
      </c>
    </row>
    <row r="12" spans="1:5">
      <c r="A12" s="4" t="s">
        <v>1309</v>
      </c>
      <c r="B12" s="5" t="n">
        <v>-15775</v>
      </c>
      <c r="C12" s="5" t="n">
        <v>16975</v>
      </c>
      <c r="D12" s="5" t="n">
        <v>15117</v>
      </c>
      <c r="E12" s="5" t="n">
        <v>25226</v>
      </c>
    </row>
    <row r="13" spans="1:5">
      <c r="A13" s="4" t="s">
        <v>1310</v>
      </c>
      <c r="B13" s="5" t="n">
        <v>53689</v>
      </c>
      <c r="C13" s="5" t="n">
        <v>-28830</v>
      </c>
      <c r="D13" s="5" t="n">
        <v>3579</v>
      </c>
      <c r="E13" s="5" t="n">
        <v>-41825</v>
      </c>
    </row>
    <row r="14" spans="1:5">
      <c r="A14" s="4" t="s">
        <v>1311</v>
      </c>
      <c r="B14" s="5" t="n">
        <v>254</v>
      </c>
      <c r="C14" s="5" t="n">
        <v>1774</v>
      </c>
      <c r="D14" s="5" t="n">
        <v>4379</v>
      </c>
      <c r="E14" s="5" t="n">
        <v>9957</v>
      </c>
    </row>
    <row r="15" spans="1:5">
      <c r="A15" s="4" t="s">
        <v>1312</v>
      </c>
      <c r="B15" s="5" t="n">
        <v>-115</v>
      </c>
      <c r="C15" s="5" t="n">
        <v>-657</v>
      </c>
      <c r="D15" s="5" t="n">
        <v>-1430</v>
      </c>
      <c r="E15" s="5" t="n">
        <v>-3746</v>
      </c>
    </row>
    <row r="16" spans="1:5">
      <c r="A16" s="4" t="s">
        <v>1313</v>
      </c>
      <c r="B16" s="5" t="n">
        <v>139</v>
      </c>
      <c r="C16" s="5" t="n">
        <v>1117</v>
      </c>
      <c r="D16" s="5" t="n">
        <v>2949</v>
      </c>
      <c r="E16" s="5" t="n">
        <v>6211</v>
      </c>
    </row>
    <row r="17" spans="1:5">
      <c r="A17" s="4" t="s">
        <v>1314</v>
      </c>
      <c r="B17" s="5" t="n">
        <v>69718</v>
      </c>
      <c r="C17" s="5" t="n">
        <v>-44031</v>
      </c>
      <c r="D17" s="5" t="n">
        <v>-7159</v>
      </c>
      <c r="E17" s="5" t="n">
        <v>-57094</v>
      </c>
    </row>
    <row r="18" spans="1:5">
      <c r="A18" s="4" t="s">
        <v>1315</v>
      </c>
      <c r="B18" s="5" t="n">
        <v>-15890</v>
      </c>
      <c r="C18" s="5" t="n">
        <v>16318</v>
      </c>
      <c r="D18" s="5" t="n">
        <v>13687</v>
      </c>
      <c r="E18" s="5" t="n">
        <v>21480</v>
      </c>
    </row>
    <row r="19" spans="1:5">
      <c r="A19" s="4" t="s">
        <v>147</v>
      </c>
      <c r="B19" s="5" t="n">
        <v>53828</v>
      </c>
      <c r="C19" s="5" t="n">
        <v>-27713</v>
      </c>
      <c r="D19" s="5" t="n">
        <v>6528</v>
      </c>
      <c r="E19" s="5" t="n">
        <v>-35614</v>
      </c>
    </row>
    <row r="20" spans="1:5">
      <c r="A20" s="3" t="s">
        <v>1303</v>
      </c>
    </row>
    <row r="21" spans="1:5">
      <c r="A21" s="4" t="s">
        <v>1304</v>
      </c>
      <c r="B21" s="5" t="n">
        <v>-63881</v>
      </c>
      <c r="C21" s="5" t="n">
        <v>-22161</v>
      </c>
      <c r="D21" s="5" t="n">
        <v>-16581</v>
      </c>
      <c r="E21" s="5" t="n">
        <v>-14260</v>
      </c>
    </row>
    <row r="22" spans="1:5">
      <c r="A22" s="4" t="s">
        <v>1305</v>
      </c>
      <c r="B22" s="5" t="n">
        <v>53828</v>
      </c>
      <c r="C22" s="5" t="n">
        <v>-27713</v>
      </c>
      <c r="D22" s="5" t="n">
        <v>6528</v>
      </c>
      <c r="E22" s="5" t="n">
        <v>-35614</v>
      </c>
    </row>
    <row r="23" spans="1:5">
      <c r="A23" s="4" t="s">
        <v>1306</v>
      </c>
      <c r="B23" s="5" t="n">
        <v>-10053</v>
      </c>
      <c r="C23" s="5" t="n">
        <v>-49874</v>
      </c>
      <c r="D23" s="5" t="n">
        <v>-10053</v>
      </c>
      <c r="E23" s="5" t="n">
        <v>-49874</v>
      </c>
    </row>
    <row r="24" spans="1:5">
      <c r="A24" s="4" t="s">
        <v>1316</v>
      </c>
    </row>
    <row r="25" spans="1:5">
      <c r="A25" s="3" t="s">
        <v>1302</v>
      </c>
    </row>
    <row r="26" spans="1:5">
      <c r="A26" s="4" t="s">
        <v>1308</v>
      </c>
      <c r="B26" s="5" t="n">
        <v>-105270</v>
      </c>
      <c r="C26" s="5" t="n">
        <v>135553</v>
      </c>
      <c r="D26" s="5" t="n">
        <v>246508</v>
      </c>
      <c r="E26" s="5" t="n">
        <v>119696</v>
      </c>
    </row>
    <row r="27" spans="1:5">
      <c r="A27" s="4" t="s">
        <v>1309</v>
      </c>
      <c r="B27" s="5" t="n">
        <v>38852</v>
      </c>
      <c r="C27" s="5" t="n">
        <v>-52711</v>
      </c>
      <c r="D27" s="5" t="n">
        <v>-99376</v>
      </c>
      <c r="E27" s="5" t="n">
        <v>-47692</v>
      </c>
    </row>
    <row r="28" spans="1:5">
      <c r="A28" s="4" t="s">
        <v>1310</v>
      </c>
      <c r="B28" s="5" t="n">
        <v>-66418</v>
      </c>
      <c r="C28" s="5" t="n">
        <v>82842</v>
      </c>
      <c r="D28" s="5" t="n">
        <v>147132</v>
      </c>
      <c r="E28" s="5" t="n">
        <v>72004</v>
      </c>
    </row>
    <row r="29" spans="1:5">
      <c r="A29" s="4" t="s">
        <v>1311</v>
      </c>
      <c r="D29" s="5" t="n">
        <v>-57726</v>
      </c>
      <c r="E29" s="5" t="n">
        <v>-17271</v>
      </c>
    </row>
    <row r="30" spans="1:5">
      <c r="A30" s="4" t="s">
        <v>1312</v>
      </c>
      <c r="D30" s="5" t="n">
        <v>23380</v>
      </c>
      <c r="E30" s="5" t="n">
        <v>6890</v>
      </c>
    </row>
    <row r="31" spans="1:5">
      <c r="A31" s="4" t="s">
        <v>1313</v>
      </c>
      <c r="D31" s="5" t="n">
        <v>-34346</v>
      </c>
      <c r="E31" s="5" t="n">
        <v>-10381</v>
      </c>
    </row>
    <row r="32" spans="1:5">
      <c r="A32" s="4" t="s">
        <v>1314</v>
      </c>
      <c r="B32" s="5" t="n">
        <v>-105270</v>
      </c>
      <c r="C32" s="5" t="n">
        <v>137546</v>
      </c>
      <c r="D32" s="5" t="n">
        <v>188782</v>
      </c>
      <c r="E32" s="5" t="n">
        <v>102425</v>
      </c>
    </row>
    <row r="33" spans="1:5">
      <c r="A33" s="4" t="s">
        <v>1315</v>
      </c>
      <c r="B33" s="5" t="n">
        <v>38852</v>
      </c>
      <c r="C33" s="5" t="n">
        <v>-53488</v>
      </c>
      <c r="D33" s="5" t="n">
        <v>-75996</v>
      </c>
      <c r="E33" s="5" t="n">
        <v>-40802</v>
      </c>
    </row>
    <row r="34" spans="1:5">
      <c r="A34" s="4" t="s">
        <v>147</v>
      </c>
      <c r="B34" s="5" t="n">
        <v>-66418</v>
      </c>
      <c r="C34" s="5" t="n">
        <v>84058</v>
      </c>
      <c r="D34" s="5" t="n">
        <v>112786</v>
      </c>
      <c r="E34" s="5" t="n">
        <v>61623</v>
      </c>
    </row>
    <row r="35" spans="1:5">
      <c r="A35" s="3" t="s">
        <v>1303</v>
      </c>
    </row>
    <row r="36" spans="1:5">
      <c r="A36" s="4" t="s">
        <v>1304</v>
      </c>
      <c r="B36" s="5" t="n">
        <v>83262</v>
      </c>
      <c r="C36" s="5" t="n">
        <v>-74275</v>
      </c>
      <c r="D36" s="5" t="n">
        <v>-95942</v>
      </c>
      <c r="E36" s="5" t="n">
        <v>-51840</v>
      </c>
    </row>
    <row r="37" spans="1:5">
      <c r="A37" s="4" t="s">
        <v>1305</v>
      </c>
      <c r="B37" s="5" t="n">
        <v>-66418</v>
      </c>
      <c r="C37" s="5" t="n">
        <v>84058</v>
      </c>
      <c r="D37" s="5" t="n">
        <v>112786</v>
      </c>
      <c r="E37" s="5" t="n">
        <v>61623</v>
      </c>
    </row>
    <row r="38" spans="1:5">
      <c r="A38" s="4" t="s">
        <v>1306</v>
      </c>
      <c r="B38" s="5" t="n">
        <v>16844</v>
      </c>
      <c r="C38" s="5" t="n">
        <v>9783</v>
      </c>
      <c r="D38" s="5" t="n">
        <v>16844</v>
      </c>
      <c r="E38" s="5" t="n">
        <v>9783</v>
      </c>
    </row>
    <row r="39" spans="1:5">
      <c r="A39" s="4" t="s">
        <v>1317</v>
      </c>
    </row>
    <row r="40" spans="1:5">
      <c r="A40" s="3" t="s">
        <v>1302</v>
      </c>
    </row>
    <row r="41" spans="1:5">
      <c r="A41" s="4" t="s">
        <v>1311</v>
      </c>
      <c r="C41" s="5" t="n">
        <v>1993</v>
      </c>
      <c r="D41" s="5" t="n">
        <v>-57770</v>
      </c>
      <c r="E41" s="5" t="n">
        <v>-18363</v>
      </c>
    </row>
    <row r="42" spans="1:5">
      <c r="A42" s="4" t="s">
        <v>1312</v>
      </c>
      <c r="C42" s="5" t="n">
        <v>-777</v>
      </c>
      <c r="D42" s="5" t="n">
        <v>23398</v>
      </c>
      <c r="E42" s="5" t="n">
        <v>7325</v>
      </c>
    </row>
    <row r="43" spans="1:5">
      <c r="A43" s="4" t="s">
        <v>1313</v>
      </c>
      <c r="C43" s="5" t="n">
        <v>1216</v>
      </c>
      <c r="D43" s="5" t="n">
        <v>-34372</v>
      </c>
      <c r="E43" s="5" t="n">
        <v>-11038</v>
      </c>
    </row>
    <row r="44" spans="1:5">
      <c r="A44" s="4" t="s">
        <v>1318</v>
      </c>
    </row>
    <row r="45" spans="1:5">
      <c r="A45" s="3" t="s">
        <v>1302</v>
      </c>
    </row>
    <row r="46" spans="1:5">
      <c r="A46" s="4" t="s">
        <v>1311</v>
      </c>
      <c r="D46" s="5" t="n">
        <v>44</v>
      </c>
      <c r="E46" s="5" t="n">
        <v>1092</v>
      </c>
    </row>
    <row r="47" spans="1:5">
      <c r="A47" s="4" t="s">
        <v>1312</v>
      </c>
      <c r="D47" s="5" t="n">
        <v>-18</v>
      </c>
      <c r="E47" s="5" t="n">
        <v>-435</v>
      </c>
    </row>
    <row r="48" spans="1:5">
      <c r="A48" s="4" t="s">
        <v>1313</v>
      </c>
      <c r="D48" s="5" t="n">
        <v>26</v>
      </c>
      <c r="E48" s="5" t="n">
        <v>657</v>
      </c>
    </row>
    <row r="49" spans="1:5">
      <c r="A49" s="4" t="s">
        <v>1319</v>
      </c>
    </row>
    <row r="50" spans="1:5">
      <c r="A50" s="3" t="s">
        <v>1302</v>
      </c>
    </row>
    <row r="51" spans="1:5">
      <c r="A51" s="4" t="s">
        <v>1314</v>
      </c>
      <c r="B51" s="5" t="n">
        <v>-4085</v>
      </c>
      <c r="C51" s="5" t="n">
        <v>1019</v>
      </c>
      <c r="D51" s="5" t="n">
        <v>-2227</v>
      </c>
      <c r="E51" s="5" t="n">
        <v>3054</v>
      </c>
    </row>
    <row r="52" spans="1:5">
      <c r="A52" s="4" t="s">
        <v>1315</v>
      </c>
      <c r="B52" s="5" t="n">
        <v>-364</v>
      </c>
      <c r="C52" s="5" t="n">
        <v>-398</v>
      </c>
      <c r="D52" s="5" t="n">
        <v>-1092</v>
      </c>
      <c r="E52" s="5" t="n">
        <v>-1382</v>
      </c>
    </row>
    <row r="53" spans="1:5">
      <c r="A53" s="4" t="s">
        <v>147</v>
      </c>
      <c r="B53" s="5" t="n">
        <v>-4449</v>
      </c>
      <c r="C53" s="5" t="n">
        <v>621</v>
      </c>
      <c r="D53" s="5" t="n">
        <v>-3319</v>
      </c>
      <c r="E53" s="5" t="n">
        <v>1672</v>
      </c>
    </row>
    <row r="54" spans="1:5">
      <c r="A54" s="3" t="s">
        <v>1303</v>
      </c>
    </row>
    <row r="55" spans="1:5">
      <c r="A55" s="4" t="s">
        <v>1304</v>
      </c>
      <c r="B55" s="5" t="n">
        <v>-56877</v>
      </c>
      <c r="C55" s="5" t="n">
        <v>-61116</v>
      </c>
      <c r="D55" s="5" t="n">
        <v>-58007</v>
      </c>
      <c r="E55" s="5" t="n">
        <v>-62167</v>
      </c>
    </row>
    <row r="56" spans="1:5">
      <c r="A56" s="4" t="s">
        <v>1305</v>
      </c>
      <c r="B56" s="5" t="n">
        <v>-4449</v>
      </c>
      <c r="C56" s="5" t="n">
        <v>621</v>
      </c>
      <c r="D56" s="5" t="n">
        <v>-3319</v>
      </c>
      <c r="E56" s="5" t="n">
        <v>1672</v>
      </c>
    </row>
    <row r="57" spans="1:5">
      <c r="A57" s="4" t="s">
        <v>1306</v>
      </c>
      <c r="B57" s="5" t="n">
        <v>-61326</v>
      </c>
      <c r="C57" s="5" t="n">
        <v>-60495</v>
      </c>
      <c r="D57" s="5" t="n">
        <v>-61326</v>
      </c>
      <c r="E57" s="5" t="n">
        <v>-60495</v>
      </c>
    </row>
    <row r="58" spans="1:5">
      <c r="A58" s="4" t="s">
        <v>158</v>
      </c>
    </row>
    <row r="59" spans="1:5">
      <c r="A59" s="3" t="s">
        <v>1302</v>
      </c>
    </row>
    <row r="60" spans="1:5">
      <c r="A60" s="4" t="s">
        <v>1314</v>
      </c>
      <c r="B60" s="5" t="n">
        <v>-39637</v>
      </c>
      <c r="C60" s="5" t="n">
        <v>94534</v>
      </c>
      <c r="D60" s="5" t="n">
        <v>179396</v>
      </c>
      <c r="E60" s="5" t="n">
        <v>48385</v>
      </c>
    </row>
    <row r="61" spans="1:5">
      <c r="A61" s="4" t="s">
        <v>1315</v>
      </c>
      <c r="B61" s="5" t="n">
        <v>22598</v>
      </c>
      <c r="C61" s="5" t="n">
        <v>-37568</v>
      </c>
      <c r="D61" s="5" t="n">
        <v>-63401</v>
      </c>
      <c r="E61" s="5" t="n">
        <v>-20704</v>
      </c>
    </row>
    <row r="62" spans="1:5">
      <c r="A62" s="4" t="s">
        <v>147</v>
      </c>
      <c r="B62" s="5" t="n">
        <v>-17039</v>
      </c>
      <c r="C62" s="5" t="n">
        <v>56966</v>
      </c>
      <c r="D62" s="5" t="n">
        <v>115995</v>
      </c>
      <c r="E62" s="5" t="n">
        <v>27681</v>
      </c>
    </row>
    <row r="63" spans="1:5">
      <c r="A63" s="3" t="s">
        <v>1303</v>
      </c>
    </row>
    <row r="64" spans="1:5">
      <c r="A64" s="4" t="s">
        <v>1304</v>
      </c>
      <c r="B64" s="5" t="n">
        <v>-37496</v>
      </c>
      <c r="C64" s="5" t="n">
        <v>-157552</v>
      </c>
      <c r="D64" s="5" t="n">
        <v>-170530</v>
      </c>
      <c r="E64" s="5" t="n">
        <v>-128267</v>
      </c>
    </row>
    <row r="65" spans="1:5">
      <c r="A65" s="4" t="s">
        <v>1305</v>
      </c>
      <c r="B65" s="5" t="n">
        <v>-17039</v>
      </c>
      <c r="C65" s="5" t="n">
        <v>56966</v>
      </c>
      <c r="D65" s="5" t="n">
        <v>115995</v>
      </c>
      <c r="E65" s="5" t="n">
        <v>27681</v>
      </c>
    </row>
    <row r="66" spans="1:5">
      <c r="A66" s="4" t="s">
        <v>1306</v>
      </c>
      <c r="B66" s="7" t="n">
        <v>-54535</v>
      </c>
      <c r="C66" s="7" t="n">
        <v>-100586</v>
      </c>
      <c r="D66" s="7" t="n">
        <v>-54535</v>
      </c>
      <c r="E66" s="7" t="n">
        <v>-10058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27</v>
      </c>
    </row>
    <row r="2" spans="1:3">
      <c r="A2" s="3" t="s">
        <v>1321</v>
      </c>
    </row>
    <row r="3" spans="1:3">
      <c r="A3" s="4" t="s">
        <v>1151</v>
      </c>
      <c r="B3" s="7" t="n">
        <v>123500</v>
      </c>
      <c r="C3" s="7" t="n">
        <v>119000</v>
      </c>
    </row>
    <row r="4" spans="1:3">
      <c r="A4" s="4" t="s">
        <v>1322</v>
      </c>
      <c r="B4" s="5" t="n">
        <v>31353979</v>
      </c>
      <c r="C4" s="5" t="n">
        <v>34430330</v>
      </c>
    </row>
    <row r="5" spans="1:3">
      <c r="A5" s="4" t="s">
        <v>1323</v>
      </c>
    </row>
    <row r="6" spans="1:3">
      <c r="A6" s="3" t="s">
        <v>1321</v>
      </c>
    </row>
    <row r="7" spans="1:3">
      <c r="A7" s="4" t="s">
        <v>1324</v>
      </c>
      <c r="B7" s="5" t="n">
        <v>29051150</v>
      </c>
      <c r="C7" s="5" t="n">
        <v>32114672</v>
      </c>
    </row>
    <row r="8" spans="1:3">
      <c r="A8" s="4" t="s">
        <v>1325</v>
      </c>
    </row>
    <row r="9" spans="1:3">
      <c r="A9" s="3" t="s">
        <v>1321</v>
      </c>
    </row>
    <row r="10" spans="1:3">
      <c r="A10" s="4" t="s">
        <v>1151</v>
      </c>
      <c r="B10" s="5" t="n">
        <v>31890</v>
      </c>
      <c r="C10" s="5" t="n">
        <v>33586</v>
      </c>
    </row>
    <row r="11" spans="1:3">
      <c r="A11" s="4" t="s">
        <v>1326</v>
      </c>
    </row>
    <row r="12" spans="1:3">
      <c r="A12" s="3" t="s">
        <v>1321</v>
      </c>
    </row>
    <row r="13" spans="1:3">
      <c r="A13" s="4" t="s">
        <v>1324</v>
      </c>
      <c r="B13" s="5" t="n">
        <v>2111716</v>
      </c>
      <c r="C13" s="5" t="n">
        <v>2154696</v>
      </c>
    </row>
    <row r="14" spans="1:3">
      <c r="A14" s="4" t="s">
        <v>1326</v>
      </c>
      <c r="B14" s="5" t="n">
        <v>2111716</v>
      </c>
      <c r="C14" s="5" t="n">
        <v>2154696</v>
      </c>
    </row>
    <row r="15" spans="1:3">
      <c r="A15" s="4" t="s">
        <v>1327</v>
      </c>
    </row>
    <row r="16" spans="1:3">
      <c r="A16" s="3" t="s">
        <v>1321</v>
      </c>
    </row>
    <row r="17" spans="1:3">
      <c r="A17" s="4" t="s">
        <v>1324</v>
      </c>
      <c r="B17" s="5" t="n">
        <v>72081</v>
      </c>
      <c r="C17" s="5" t="n">
        <v>70394</v>
      </c>
    </row>
    <row r="18" spans="1:3">
      <c r="A18" s="4" t="s">
        <v>1328</v>
      </c>
    </row>
    <row r="19" spans="1:3">
      <c r="A19" s="3" t="s">
        <v>1321</v>
      </c>
    </row>
    <row r="20" spans="1:3">
      <c r="A20" s="4" t="s">
        <v>1324</v>
      </c>
      <c r="B20" s="7" t="n">
        <v>87142</v>
      </c>
      <c r="C20" s="7" t="n">
        <v>569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329</v>
      </c>
      <c r="B1" s="2" t="s">
        <v>1330</v>
      </c>
      <c r="C1" s="2" t="s">
        <v>95</v>
      </c>
      <c r="D1" s="2" t="s">
        <v>1</v>
      </c>
    </row>
    <row r="2" spans="1:5">
      <c r="B2" s="2" t="s">
        <v>1331</v>
      </c>
      <c r="C2" s="2" t="s">
        <v>2</v>
      </c>
      <c r="D2" s="2" t="s">
        <v>2</v>
      </c>
      <c r="E2" s="2" t="s">
        <v>27</v>
      </c>
    </row>
    <row r="3" spans="1:5">
      <c r="A3" s="4" t="s">
        <v>1323</v>
      </c>
    </row>
    <row r="4" spans="1:5">
      <c r="A4" s="3" t="s">
        <v>1321</v>
      </c>
    </row>
    <row r="5" spans="1:5">
      <c r="A5" s="4" t="s">
        <v>1332</v>
      </c>
      <c r="C5" s="7" t="n">
        <v>6000</v>
      </c>
      <c r="D5" s="7" t="n">
        <v>6000</v>
      </c>
    </row>
    <row r="6" spans="1:5">
      <c r="A6" s="4" t="s">
        <v>1333</v>
      </c>
      <c r="C6" s="5" t="n">
        <v>5453034</v>
      </c>
      <c r="D6" s="5" t="n">
        <v>5453034</v>
      </c>
      <c r="E6" s="7" t="n">
        <v>7176748</v>
      </c>
    </row>
    <row r="7" spans="1:5">
      <c r="A7" s="4" t="s">
        <v>1334</v>
      </c>
      <c r="C7" s="5" t="n">
        <v>4376927</v>
      </c>
      <c r="D7" s="5" t="n">
        <v>4376927</v>
      </c>
      <c r="E7" s="5" t="n">
        <v>5260636</v>
      </c>
    </row>
    <row r="8" spans="1:5">
      <c r="A8" s="4" t="s">
        <v>1335</v>
      </c>
      <c r="C8" s="5" t="n">
        <v>4086094</v>
      </c>
      <c r="D8" s="5" t="n">
        <v>4086094</v>
      </c>
      <c r="E8" s="5" t="n">
        <v>12136625</v>
      </c>
    </row>
    <row r="9" spans="1:5">
      <c r="A9" s="4" t="s">
        <v>1336</v>
      </c>
      <c r="C9" s="5" t="n">
        <v>15135095</v>
      </c>
      <c r="D9" s="5" t="n">
        <v>15135095</v>
      </c>
      <c r="E9" s="5" t="n">
        <v>7540663</v>
      </c>
    </row>
    <row r="10" spans="1:5">
      <c r="A10" s="4" t="s">
        <v>154</v>
      </c>
      <c r="C10" s="5" t="n">
        <v>29051150</v>
      </c>
      <c r="D10" s="7" t="n">
        <v>29051150</v>
      </c>
      <c r="E10" s="7" t="n">
        <v>32114672</v>
      </c>
    </row>
    <row r="11" spans="1:5">
      <c r="A11" s="4" t="s">
        <v>1337</v>
      </c>
      <c r="D11" s="4" t="s">
        <v>1338</v>
      </c>
    </row>
    <row r="12" spans="1:5">
      <c r="A12" s="4" t="s">
        <v>1339</v>
      </c>
    </row>
    <row r="13" spans="1:5">
      <c r="A13" s="3" t="s">
        <v>1321</v>
      </c>
    </row>
    <row r="14" spans="1:5">
      <c r="A14" s="4" t="s">
        <v>1340</v>
      </c>
      <c r="C14" s="5" t="n">
        <v>338000</v>
      </c>
      <c r="D14" s="7" t="n">
        <v>6300000</v>
      </c>
    </row>
    <row r="15" spans="1:5">
      <c r="A15" s="4" t="s">
        <v>1341</v>
      </c>
      <c r="C15" s="7" t="n">
        <v>400</v>
      </c>
      <c r="D15" s="7" t="n">
        <v>-1700</v>
      </c>
    </row>
    <row r="16" spans="1:5">
      <c r="A16" s="4" t="s">
        <v>1342</v>
      </c>
    </row>
    <row r="17" spans="1:5">
      <c r="A17" s="3" t="s">
        <v>1321</v>
      </c>
    </row>
    <row r="18" spans="1:5">
      <c r="A18" s="4" t="s">
        <v>1340</v>
      </c>
      <c r="B18" s="7" t="n">
        <v>190000</v>
      </c>
    </row>
    <row r="19" spans="1:5">
      <c r="A19" s="4" t="s">
        <v>1341</v>
      </c>
      <c r="B19" s="7" t="n">
        <v>1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1343</v>
      </c>
      <c r="B1" s="2" t="s">
        <v>1</v>
      </c>
    </row>
    <row r="2" spans="1:7">
      <c r="B2" s="2" t="s">
        <v>2</v>
      </c>
      <c r="C2" s="2" t="s">
        <v>963</v>
      </c>
      <c r="D2" s="2" t="s">
        <v>27</v>
      </c>
      <c r="E2" s="2" t="s">
        <v>96</v>
      </c>
      <c r="F2" s="2" t="s">
        <v>964</v>
      </c>
      <c r="G2" s="2" t="s">
        <v>965</v>
      </c>
    </row>
    <row r="3" spans="1:7">
      <c r="A3" s="3" t="s">
        <v>1321</v>
      </c>
    </row>
    <row r="4" spans="1:7">
      <c r="A4" s="4" t="s">
        <v>1344</v>
      </c>
      <c r="B4" s="7" t="n">
        <v>134565</v>
      </c>
      <c r="C4" s="7" t="n">
        <v>156898</v>
      </c>
      <c r="D4" s="7" t="n">
        <v>149021</v>
      </c>
      <c r="E4" s="7" t="n">
        <v>139153</v>
      </c>
      <c r="F4" s="7" t="n">
        <v>139145</v>
      </c>
      <c r="G4" s="7" t="n">
        <v>134003</v>
      </c>
    </row>
    <row r="5" spans="1:7">
      <c r="A5" s="4" t="s">
        <v>1345</v>
      </c>
      <c r="B5" s="7" t="n">
        <v>123500</v>
      </c>
      <c r="D5" s="5" t="n">
        <v>119000</v>
      </c>
    </row>
    <row r="6" spans="1:7">
      <c r="A6" s="4" t="s">
        <v>1326</v>
      </c>
    </row>
    <row r="7" spans="1:7">
      <c r="A7" s="3" t="s">
        <v>1321</v>
      </c>
    </row>
    <row r="8" spans="1:7">
      <c r="A8" s="4" t="s">
        <v>1346</v>
      </c>
      <c r="B8" s="4" t="s">
        <v>1347</v>
      </c>
    </row>
    <row r="9" spans="1:7">
      <c r="A9" s="4" t="s">
        <v>1344</v>
      </c>
      <c r="B9" s="7" t="n">
        <v>11100</v>
      </c>
      <c r="D9" s="5" t="n">
        <v>30000</v>
      </c>
    </row>
    <row r="10" spans="1:7">
      <c r="A10" s="4" t="s">
        <v>1333</v>
      </c>
      <c r="B10" s="5" t="n">
        <v>1338876</v>
      </c>
      <c r="D10" s="5" t="n">
        <v>1445048</v>
      </c>
    </row>
    <row r="11" spans="1:7">
      <c r="A11" s="4" t="s">
        <v>1334</v>
      </c>
      <c r="B11" s="5" t="n">
        <v>211368</v>
      </c>
      <c r="D11" s="5" t="n">
        <v>380656</v>
      </c>
    </row>
    <row r="12" spans="1:7">
      <c r="A12" s="4" t="s">
        <v>1335</v>
      </c>
      <c r="B12" s="5" t="n">
        <v>83208</v>
      </c>
      <c r="D12" s="5" t="n">
        <v>304112</v>
      </c>
    </row>
    <row r="13" spans="1:7">
      <c r="A13" s="4" t="s">
        <v>1336</v>
      </c>
      <c r="B13" s="5" t="n">
        <v>478264</v>
      </c>
      <c r="D13" s="5" t="n">
        <v>24880</v>
      </c>
    </row>
    <row r="14" spans="1:7">
      <c r="A14" s="4" t="s">
        <v>154</v>
      </c>
      <c r="B14" s="7" t="n">
        <v>2111716</v>
      </c>
      <c r="D14" s="7" t="n">
        <v>21546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8</v>
      </c>
      <c r="B1" s="2" t="s">
        <v>1</v>
      </c>
    </row>
    <row r="2" spans="1:3">
      <c r="B2" s="2" t="s">
        <v>2</v>
      </c>
      <c r="C2" s="2" t="s">
        <v>27</v>
      </c>
    </row>
    <row r="3" spans="1:3">
      <c r="A3" s="4" t="s">
        <v>1327</v>
      </c>
    </row>
    <row r="4" spans="1:3">
      <c r="A4" s="3" t="s">
        <v>1321</v>
      </c>
    </row>
    <row r="5" spans="1:3">
      <c r="A5" s="4" t="s">
        <v>1349</v>
      </c>
      <c r="B5" s="9" t="n">
        <v>4.4</v>
      </c>
      <c r="C5" s="9" t="n">
        <v>6.8</v>
      </c>
    </row>
    <row r="6" spans="1:3">
      <c r="A6" s="4" t="s">
        <v>1350</v>
      </c>
    </row>
    <row r="7" spans="1:3">
      <c r="A7" s="3" t="s">
        <v>1321</v>
      </c>
    </row>
    <row r="8" spans="1:3">
      <c r="A8" s="4" t="s">
        <v>1351</v>
      </c>
      <c r="B8" s="4" t="s">
        <v>533</v>
      </c>
    </row>
    <row r="9" spans="1:3">
      <c r="A9" s="4" t="s">
        <v>1352</v>
      </c>
      <c r="B9" s="9" t="n">
        <v>34.4</v>
      </c>
      <c r="C9" s="8" t="n">
        <v>34.4</v>
      </c>
    </row>
    <row r="10" spans="1:3">
      <c r="A10" s="4" t="s">
        <v>1328</v>
      </c>
    </row>
    <row r="11" spans="1:3">
      <c r="A11" s="3" t="s">
        <v>1321</v>
      </c>
    </row>
    <row r="12" spans="1:3">
      <c r="A12" s="4" t="s">
        <v>1353</v>
      </c>
      <c r="B12" s="4" t="s">
        <v>1114</v>
      </c>
    </row>
    <row r="13" spans="1:3">
      <c r="A13" s="4" t="s">
        <v>1354</v>
      </c>
    </row>
    <row r="14" spans="1:3">
      <c r="A14" s="3" t="s">
        <v>1321</v>
      </c>
    </row>
    <row r="15" spans="1:3">
      <c r="A15" s="4" t="s">
        <v>1355</v>
      </c>
      <c r="B15" s="9" t="n">
        <v>386.3</v>
      </c>
      <c r="C15" s="8" t="n">
        <v>552.1</v>
      </c>
    </row>
    <row r="16" spans="1:3">
      <c r="A16" s="4" t="s">
        <v>1356</v>
      </c>
    </row>
    <row r="17" spans="1:3">
      <c r="A17" s="3" t="s">
        <v>1321</v>
      </c>
    </row>
    <row r="18" spans="1:3">
      <c r="A18" s="4" t="s">
        <v>1352</v>
      </c>
      <c r="C18" s="8" t="n">
        <v>0.4</v>
      </c>
    </row>
    <row r="19" spans="1:3">
      <c r="A19" s="4" t="s">
        <v>1357</v>
      </c>
      <c r="C19" s="9" t="n">
        <v>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1358</v>
      </c>
      <c r="B1" s="2" t="s">
        <v>1359</v>
      </c>
      <c r="C1" s="2" t="s">
        <v>1360</v>
      </c>
      <c r="D1" s="2" t="s">
        <v>1361</v>
      </c>
      <c r="E1" s="2" t="s">
        <v>2</v>
      </c>
      <c r="F1" s="2" t="s">
        <v>1362</v>
      </c>
      <c r="G1" s="2" t="s">
        <v>27</v>
      </c>
      <c r="H1" s="2" t="s">
        <v>96</v>
      </c>
      <c r="I1" s="2" t="s">
        <v>1363</v>
      </c>
      <c r="J1" s="2" t="s">
        <v>1364</v>
      </c>
    </row>
    <row r="2" spans="1:10">
      <c r="A2" s="3" t="s">
        <v>1365</v>
      </c>
    </row>
    <row r="3" spans="1:10">
      <c r="A3" s="4" t="s">
        <v>1366</v>
      </c>
      <c r="E3" s="7" t="n">
        <v>89903926000</v>
      </c>
      <c r="G3" s="7" t="n">
        <v>90215853000</v>
      </c>
    </row>
    <row r="4" spans="1:10">
      <c r="A4" s="4" t="s">
        <v>1367</v>
      </c>
      <c r="C4" s="4" t="s">
        <v>511</v>
      </c>
    </row>
    <row r="5" spans="1:10">
      <c r="A5" s="4" t="s">
        <v>1368</v>
      </c>
      <c r="E5" s="4" t="s">
        <v>1369</v>
      </c>
    </row>
    <row r="6" spans="1:10">
      <c r="A6" s="4" t="s">
        <v>1370</v>
      </c>
      <c r="E6" s="4" t="s">
        <v>1371</v>
      </c>
    </row>
    <row r="7" spans="1:10">
      <c r="A7" s="4" t="s">
        <v>1372</v>
      </c>
      <c r="C7" s="4" t="s">
        <v>426</v>
      </c>
    </row>
    <row r="8" spans="1:10">
      <c r="A8" s="4" t="s">
        <v>1373</v>
      </c>
      <c r="E8" s="7" t="n">
        <v>350000000</v>
      </c>
    </row>
    <row r="9" spans="1:10">
      <c r="A9" s="4" t="s">
        <v>1374</v>
      </c>
      <c r="E9" s="5" t="n">
        <v>275000000</v>
      </c>
    </row>
    <row r="10" spans="1:10">
      <c r="A10" s="4" t="s">
        <v>1375</v>
      </c>
      <c r="E10" s="5" t="n">
        <v>166200000</v>
      </c>
      <c r="G10" s="5" t="n">
        <v>200700000</v>
      </c>
    </row>
    <row r="11" spans="1:10">
      <c r="A11" s="4" t="s">
        <v>1376</v>
      </c>
      <c r="E11" s="7" t="n">
        <v>0</v>
      </c>
      <c r="G11" s="5" t="n">
        <v>2900000</v>
      </c>
    </row>
    <row r="12" spans="1:10">
      <c r="A12" s="4" t="s">
        <v>1377</v>
      </c>
    </row>
    <row r="13" spans="1:10">
      <c r="A13" s="3" t="s">
        <v>1365</v>
      </c>
    </row>
    <row r="14" spans="1:10">
      <c r="A14" s="4" t="s">
        <v>1378</v>
      </c>
      <c r="E14" s="4" t="s">
        <v>1379</v>
      </c>
    </row>
    <row r="15" spans="1:10">
      <c r="A15" s="4" t="s">
        <v>1380</v>
      </c>
    </row>
    <row r="16" spans="1:10">
      <c r="A16" s="3" t="s">
        <v>1365</v>
      </c>
    </row>
    <row r="17" spans="1:10">
      <c r="A17" s="4" t="s">
        <v>1322</v>
      </c>
      <c r="C17" s="7" t="n">
        <v>350000000</v>
      </c>
      <c r="F17" s="7" t="n">
        <v>300000000</v>
      </c>
    </row>
    <row r="18" spans="1:10">
      <c r="A18" s="4" t="s">
        <v>1381</v>
      </c>
    </row>
    <row r="19" spans="1:10">
      <c r="A19" s="3" t="s">
        <v>1365</v>
      </c>
    </row>
    <row r="20" spans="1:10">
      <c r="A20" s="4" t="s">
        <v>1382</v>
      </c>
      <c r="E20" s="7" t="n">
        <v>87142000</v>
      </c>
      <c r="G20" s="5" t="n">
        <v>56982000</v>
      </c>
    </row>
    <row r="21" spans="1:10">
      <c r="A21" s="4" t="s">
        <v>1383</v>
      </c>
    </row>
    <row r="22" spans="1:10">
      <c r="A22" s="3" t="s">
        <v>1365</v>
      </c>
    </row>
    <row r="23" spans="1:10">
      <c r="A23" s="4" t="s">
        <v>1322</v>
      </c>
      <c r="E23" s="5" t="n">
        <v>15200000</v>
      </c>
      <c r="G23" s="5" t="n">
        <v>12500000</v>
      </c>
    </row>
    <row r="24" spans="1:10">
      <c r="A24" s="4" t="s">
        <v>1384</v>
      </c>
    </row>
    <row r="25" spans="1:10">
      <c r="A25" s="3" t="s">
        <v>1365</v>
      </c>
    </row>
    <row r="26" spans="1:10">
      <c r="A26" s="4" t="s">
        <v>1322</v>
      </c>
      <c r="H26" s="7" t="n">
        <v>300000000</v>
      </c>
    </row>
    <row r="27" spans="1:10">
      <c r="A27" s="4" t="s">
        <v>1385</v>
      </c>
    </row>
    <row r="28" spans="1:10">
      <c r="A28" s="3" t="s">
        <v>1365</v>
      </c>
    </row>
    <row r="29" spans="1:10">
      <c r="A29" s="4" t="s">
        <v>1386</v>
      </c>
      <c r="I29" s="7" t="n">
        <v>50000000</v>
      </c>
      <c r="J29" s="7" t="n">
        <v>250000000</v>
      </c>
    </row>
    <row r="30" spans="1:10">
      <c r="A30" s="4" t="s">
        <v>1387</v>
      </c>
    </row>
    <row r="31" spans="1:10">
      <c r="A31" s="3" t="s">
        <v>1365</v>
      </c>
    </row>
    <row r="32" spans="1:10">
      <c r="A32" s="4" t="s">
        <v>1386</v>
      </c>
      <c r="I32" s="7" t="n">
        <v>200000000</v>
      </c>
      <c r="J32" s="7" t="n">
        <v>600000000</v>
      </c>
    </row>
    <row r="33" spans="1:10">
      <c r="A33" s="4" t="s">
        <v>1388</v>
      </c>
    </row>
    <row r="34" spans="1:10">
      <c r="A34" s="3" t="s">
        <v>1365</v>
      </c>
    </row>
    <row r="35" spans="1:10">
      <c r="A35" s="4" t="s">
        <v>1382</v>
      </c>
      <c r="E35" s="5" t="n">
        <v>14000000</v>
      </c>
      <c r="G35" s="5" t="n">
        <v>12100000</v>
      </c>
    </row>
    <row r="36" spans="1:10">
      <c r="A36" s="4" t="s">
        <v>1389</v>
      </c>
    </row>
    <row r="37" spans="1:10">
      <c r="A37" s="3" t="s">
        <v>1365</v>
      </c>
    </row>
    <row r="38" spans="1:10">
      <c r="A38" s="4" t="s">
        <v>1382</v>
      </c>
      <c r="E38" s="5" t="n">
        <v>8700000</v>
      </c>
      <c r="G38" s="5" t="n">
        <v>6300000</v>
      </c>
    </row>
    <row r="39" spans="1:10">
      <c r="A39" s="4" t="s">
        <v>1390</v>
      </c>
    </row>
    <row r="40" spans="1:10">
      <c r="A40" s="3" t="s">
        <v>1365</v>
      </c>
    </row>
    <row r="41" spans="1:10">
      <c r="A41" s="4" t="s">
        <v>1382</v>
      </c>
      <c r="E41" s="5" t="n">
        <v>3300000</v>
      </c>
      <c r="G41" s="7" t="n">
        <v>3400000</v>
      </c>
    </row>
    <row r="42" spans="1:10">
      <c r="A42" s="4" t="s">
        <v>1391</v>
      </c>
    </row>
    <row r="43" spans="1:10">
      <c r="A43" s="3" t="s">
        <v>1365</v>
      </c>
    </row>
    <row r="44" spans="1:10">
      <c r="A44" s="4" t="s">
        <v>1392</v>
      </c>
      <c r="B44" s="7" t="n">
        <v>150000</v>
      </c>
    </row>
    <row r="45" spans="1:10">
      <c r="A45" s="4" t="s">
        <v>1393</v>
      </c>
    </row>
    <row r="46" spans="1:10">
      <c r="A46" s="3" t="s">
        <v>1365</v>
      </c>
    </row>
    <row r="47" spans="1:10">
      <c r="A47" s="4" t="s">
        <v>1392</v>
      </c>
      <c r="D47" s="7" t="n">
        <v>55000</v>
      </c>
    </row>
    <row r="48" spans="1:10">
      <c r="A48" s="4" t="s">
        <v>1394</v>
      </c>
    </row>
    <row r="49" spans="1:10">
      <c r="A49" s="3" t="s">
        <v>1365</v>
      </c>
    </row>
    <row r="50" spans="1:10">
      <c r="A50" s="4" t="s">
        <v>1392</v>
      </c>
      <c r="D50" s="5" t="n">
        <v>10000</v>
      </c>
    </row>
    <row r="51" spans="1:10">
      <c r="A51" s="4" t="s">
        <v>1395</v>
      </c>
    </row>
    <row r="52" spans="1:10">
      <c r="A52" s="3" t="s">
        <v>1365</v>
      </c>
    </row>
    <row r="53" spans="1:10">
      <c r="A53" s="4" t="s">
        <v>1392</v>
      </c>
      <c r="D53" s="5" t="n">
        <v>5000</v>
      </c>
    </row>
    <row r="54" spans="1:10">
      <c r="A54" s="4" t="s">
        <v>1396</v>
      </c>
    </row>
    <row r="55" spans="1:10">
      <c r="A55" s="3" t="s">
        <v>1365</v>
      </c>
    </row>
    <row r="56" spans="1:10">
      <c r="A56" s="4" t="s">
        <v>1392</v>
      </c>
      <c r="D56" s="7" t="n">
        <v>9400000</v>
      </c>
    </row>
    <row r="57" spans="1:10">
      <c r="A57" s="4" t="s">
        <v>1397</v>
      </c>
    </row>
    <row r="58" spans="1:10">
      <c r="A58" s="3" t="s">
        <v>1365</v>
      </c>
    </row>
    <row r="59" spans="1:10">
      <c r="A59" s="4" t="s">
        <v>1398</v>
      </c>
      <c r="E59" s="7" t="n">
        <v>115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9"/>
  </cols>
  <sheetData>
    <row r="1" spans="1:6">
      <c r="A1" s="1" t="s">
        <v>1399</v>
      </c>
      <c r="B1" s="2" t="s">
        <v>1400</v>
      </c>
      <c r="C1" s="2" t="s">
        <v>1401</v>
      </c>
      <c r="D1" s="2" t="s">
        <v>1402</v>
      </c>
      <c r="E1" s="2" t="s">
        <v>1403</v>
      </c>
      <c r="F1" s="2" t="s">
        <v>1404</v>
      </c>
    </row>
    <row r="2" spans="1:6">
      <c r="A2" s="3" t="s">
        <v>1405</v>
      </c>
    </row>
    <row r="3" spans="1:6">
      <c r="A3" s="4" t="s">
        <v>1406</v>
      </c>
      <c r="E3" s="9" t="n">
        <v>5.2</v>
      </c>
    </row>
    <row r="4" spans="1:6">
      <c r="A4" s="4" t="s">
        <v>1407</v>
      </c>
    </row>
    <row r="5" spans="1:6">
      <c r="A5" s="3" t="s">
        <v>1405</v>
      </c>
    </row>
    <row r="6" spans="1:6">
      <c r="A6" s="4" t="s">
        <v>1408</v>
      </c>
      <c r="F6" s="5" t="n">
        <v>9</v>
      </c>
    </row>
    <row r="7" spans="1:6">
      <c r="A7" s="4" t="s">
        <v>1409</v>
      </c>
    </row>
    <row r="8" spans="1:6">
      <c r="A8" s="3" t="s">
        <v>1405</v>
      </c>
    </row>
    <row r="9" spans="1:6">
      <c r="A9" s="4" t="s">
        <v>1410</v>
      </c>
      <c r="C9" s="9" t="n">
        <v>3.4</v>
      </c>
      <c r="D9" s="7" t="n">
        <v>6</v>
      </c>
      <c r="E9" s="9" t="n">
        <v>37.3</v>
      </c>
    </row>
    <row r="10" spans="1:6">
      <c r="A10" s="4" t="s">
        <v>1411</v>
      </c>
    </row>
    <row r="11" spans="1:6">
      <c r="A11" s="3" t="s">
        <v>1405</v>
      </c>
    </row>
    <row r="12" spans="1:6">
      <c r="A12" s="4" t="s">
        <v>1412</v>
      </c>
      <c r="B12" s="7" t="n">
        <v>10</v>
      </c>
    </row>
    <row r="13" spans="1:6">
      <c r="A13" s="4" t="s">
        <v>1413</v>
      </c>
    </row>
    <row r="14" spans="1:6">
      <c r="A14" s="3" t="s">
        <v>1405</v>
      </c>
    </row>
    <row r="15" spans="1:6">
      <c r="A15" s="4" t="s">
        <v>1414</v>
      </c>
      <c r="E15" s="5" t="n">
        <v>171</v>
      </c>
    </row>
    <row r="16" spans="1:6">
      <c r="A16" s="4" t="s">
        <v>1415</v>
      </c>
      <c r="E16" s="5" t="n">
        <v>1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6"/>
  </cols>
  <sheetData>
    <row r="1" spans="1:8">
      <c r="A1" s="1" t="s">
        <v>1416</v>
      </c>
      <c r="B1" s="2" t="s">
        <v>1330</v>
      </c>
      <c r="C1" s="2" t="s">
        <v>95</v>
      </c>
      <c r="D1" s="2" t="s">
        <v>1</v>
      </c>
    </row>
    <row r="2" spans="1:8">
      <c r="B2" s="2" t="s">
        <v>1331</v>
      </c>
      <c r="C2" s="2" t="s">
        <v>2</v>
      </c>
      <c r="D2" s="2" t="s">
        <v>2</v>
      </c>
      <c r="E2" s="2" t="s">
        <v>27</v>
      </c>
      <c r="F2" s="2" t="s">
        <v>1417</v>
      </c>
      <c r="G2" s="2" t="s">
        <v>1418</v>
      </c>
      <c r="H2" s="2" t="s">
        <v>1419</v>
      </c>
    </row>
    <row r="3" spans="1:8">
      <c r="A3" s="4" t="s">
        <v>1339</v>
      </c>
    </row>
    <row r="4" spans="1:8">
      <c r="A4" s="3" t="s">
        <v>1420</v>
      </c>
    </row>
    <row r="5" spans="1:8">
      <c r="A5" s="4" t="s">
        <v>1340</v>
      </c>
      <c r="C5" s="7" t="n">
        <v>338000000</v>
      </c>
      <c r="D5" s="7" t="n">
        <v>6300000000</v>
      </c>
    </row>
    <row r="6" spans="1:8">
      <c r="A6" s="4" t="s">
        <v>1341</v>
      </c>
      <c r="C6" s="5" t="n">
        <v>400000</v>
      </c>
      <c r="D6" s="7" t="n">
        <v>-1700000</v>
      </c>
    </row>
    <row r="7" spans="1:8">
      <c r="A7" s="4" t="s">
        <v>1421</v>
      </c>
    </row>
    <row r="8" spans="1:8">
      <c r="A8" s="3" t="s">
        <v>1420</v>
      </c>
    </row>
    <row r="9" spans="1:8">
      <c r="A9" s="4" t="s">
        <v>1422</v>
      </c>
      <c r="G9" s="4" t="s">
        <v>1423</v>
      </c>
    </row>
    <row r="10" spans="1:8">
      <c r="A10" s="4" t="s">
        <v>1424</v>
      </c>
    </row>
    <row r="11" spans="1:8">
      <c r="A11" s="3" t="s">
        <v>1420</v>
      </c>
    </row>
    <row r="12" spans="1:8">
      <c r="A12" s="4" t="s">
        <v>1425</v>
      </c>
      <c r="F12" s="4" t="s">
        <v>1426</v>
      </c>
    </row>
    <row r="13" spans="1:8">
      <c r="A13" s="4" t="s">
        <v>1427</v>
      </c>
    </row>
    <row r="14" spans="1:8">
      <c r="A14" s="3" t="s">
        <v>1420</v>
      </c>
    </row>
    <row r="15" spans="1:8">
      <c r="A15" s="4" t="s">
        <v>1428</v>
      </c>
      <c r="D15" s="5" t="n">
        <v>29598506</v>
      </c>
    </row>
    <row r="16" spans="1:8">
      <c r="A16" s="4" t="s">
        <v>1429</v>
      </c>
    </row>
    <row r="17" spans="1:8">
      <c r="A17" s="3" t="s">
        <v>1420</v>
      </c>
    </row>
    <row r="18" spans="1:8">
      <c r="A18" s="4" t="s">
        <v>1430</v>
      </c>
      <c r="H18" s="7" t="n">
        <v>300000000</v>
      </c>
    </row>
    <row r="19" spans="1:8">
      <c r="A19" s="4" t="s">
        <v>1431</v>
      </c>
      <c r="C19" s="7" t="n">
        <v>290000000</v>
      </c>
      <c r="D19" s="7" t="n">
        <v>290000000</v>
      </c>
      <c r="E19" s="7" t="n">
        <v>290000000</v>
      </c>
    </row>
    <row r="20" spans="1:8">
      <c r="A20" s="4" t="s">
        <v>1432</v>
      </c>
    </row>
    <row r="21" spans="1:8">
      <c r="A21" s="3" t="s">
        <v>1420</v>
      </c>
    </row>
    <row r="22" spans="1:8">
      <c r="A22" s="4" t="s">
        <v>1433</v>
      </c>
      <c r="G22" s="5" t="n">
        <v>34598506</v>
      </c>
    </row>
    <row r="23" spans="1:8">
      <c r="A23" s="4" t="s">
        <v>1342</v>
      </c>
    </row>
    <row r="24" spans="1:8">
      <c r="A24" s="3" t="s">
        <v>1420</v>
      </c>
    </row>
    <row r="25" spans="1:8">
      <c r="A25" s="4" t="s">
        <v>1340</v>
      </c>
      <c r="B25" s="7" t="n">
        <v>190000000</v>
      </c>
    </row>
    <row r="26" spans="1:8">
      <c r="A26" s="4" t="s">
        <v>1341</v>
      </c>
      <c r="B26" s="7" t="n">
        <v>1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27</v>
      </c>
    </row>
    <row r="2" spans="1:3">
      <c r="A2" s="3" t="s">
        <v>1435</v>
      </c>
    </row>
    <row r="3" spans="1:3">
      <c r="A3" s="4" t="s">
        <v>427</v>
      </c>
      <c r="B3" s="7" t="n">
        <v>17861602</v>
      </c>
      <c r="C3" s="7" t="n">
        <v>22836776</v>
      </c>
    </row>
    <row r="4" spans="1:3">
      <c r="A4" s="10" t="n">
        <v>1</v>
      </c>
    </row>
    <row r="5" spans="1:3">
      <c r="A5" s="3" t="s">
        <v>1435</v>
      </c>
    </row>
    <row r="6" spans="1:3">
      <c r="A6" s="4" t="s">
        <v>427</v>
      </c>
      <c r="B6" s="5" t="n">
        <v>190054</v>
      </c>
      <c r="C6" s="5" t="n">
        <v>185362</v>
      </c>
    </row>
    <row r="7" spans="1:3">
      <c r="A7" s="10" t="n">
        <v>2</v>
      </c>
    </row>
    <row r="8" spans="1:3">
      <c r="A8" s="3" t="s">
        <v>1435</v>
      </c>
    </row>
    <row r="9" spans="1:3">
      <c r="A9" s="4" t="s">
        <v>427</v>
      </c>
      <c r="B9" s="5" t="n">
        <v>15996480</v>
      </c>
      <c r="C9" s="5" t="n">
        <v>20812710</v>
      </c>
    </row>
    <row r="10" spans="1:3">
      <c r="A10" s="10" t="n">
        <v>3</v>
      </c>
    </row>
    <row r="11" spans="1:3">
      <c r="A11" s="3" t="s">
        <v>1435</v>
      </c>
    </row>
    <row r="12" spans="1:3">
      <c r="A12" s="4" t="s">
        <v>427</v>
      </c>
      <c r="B12" s="7" t="n">
        <v>1675068</v>
      </c>
      <c r="C12" s="7" t="n">
        <v>1838704</v>
      </c>
    </row>
    <row r="13" spans="1:3">
      <c r="A13" s="4" t="s">
        <v>1436</v>
      </c>
      <c r="B13" s="4" t="s">
        <v>1437</v>
      </c>
    </row>
    <row r="14" spans="1:3">
      <c r="A14" s="4" t="s">
        <v>1438</v>
      </c>
      <c r="B14" s="4" t="s">
        <v>5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27</v>
      </c>
    </row>
    <row r="2" spans="1:3">
      <c r="A2" s="3" t="s">
        <v>1440</v>
      </c>
    </row>
    <row r="3" spans="1:3">
      <c r="A3" s="4" t="s">
        <v>1441</v>
      </c>
      <c r="B3" s="7" t="n">
        <v>16637851</v>
      </c>
      <c r="C3" s="7" t="n">
        <v>21741172</v>
      </c>
    </row>
    <row r="4" spans="1:3">
      <c r="A4" s="4" t="s">
        <v>32</v>
      </c>
      <c r="B4" s="5" t="n">
        <v>5959</v>
      </c>
      <c r="C4" s="5" t="n">
        <v>248</v>
      </c>
    </row>
    <row r="5" spans="1:3">
      <c r="A5" s="4" t="s">
        <v>1442</v>
      </c>
      <c r="B5" s="5" t="n">
        <v>217500</v>
      </c>
      <c r="C5" s="5" t="n">
        <v>328700</v>
      </c>
    </row>
    <row r="6" spans="1:3">
      <c r="A6" s="4" t="s">
        <v>1443</v>
      </c>
      <c r="B6" s="5" t="n">
        <v>494803</v>
      </c>
      <c r="C6" s="5" t="n">
        <v>383034</v>
      </c>
    </row>
    <row r="7" spans="1:3">
      <c r="A7" s="3" t="s">
        <v>1444</v>
      </c>
    </row>
    <row r="8" spans="1:3">
      <c r="A8" s="4" t="s">
        <v>1443</v>
      </c>
      <c r="B8" s="5" t="n">
        <v>424041</v>
      </c>
      <c r="C8" s="5" t="n">
        <v>339730</v>
      </c>
    </row>
    <row r="9" spans="1:3">
      <c r="A9" s="4" t="s">
        <v>440</v>
      </c>
    </row>
    <row r="10" spans="1:3">
      <c r="A10" s="3" t="s">
        <v>1440</v>
      </c>
    </row>
    <row r="11" spans="1:3">
      <c r="A11" s="4" t="s">
        <v>1441</v>
      </c>
      <c r="B11" s="5" t="n">
        <v>729264</v>
      </c>
      <c r="C11" s="5" t="n">
        <v>4011595</v>
      </c>
    </row>
    <row r="12" spans="1:3">
      <c r="A12" s="4" t="s">
        <v>1445</v>
      </c>
    </row>
    <row r="13" spans="1:3">
      <c r="A13" s="3" t="s">
        <v>1440</v>
      </c>
    </row>
    <row r="14" spans="1:3">
      <c r="A14" s="4" t="s">
        <v>1441</v>
      </c>
      <c r="B14" s="5" t="n">
        <v>36</v>
      </c>
      <c r="C14" s="5" t="n">
        <v>1475613</v>
      </c>
    </row>
    <row r="15" spans="1:3">
      <c r="A15" s="4" t="s">
        <v>472</v>
      </c>
    </row>
    <row r="16" spans="1:3">
      <c r="A16" s="3" t="s">
        <v>1440</v>
      </c>
    </row>
    <row r="17" spans="1:3">
      <c r="A17" s="4" t="s">
        <v>1441</v>
      </c>
      <c r="B17" s="5" t="n">
        <v>1695408</v>
      </c>
      <c r="C17" s="5" t="n">
        <v>1769510</v>
      </c>
    </row>
    <row r="18" spans="1:3">
      <c r="A18" s="4" t="s">
        <v>444</v>
      </c>
    </row>
    <row r="19" spans="1:3">
      <c r="A19" s="3" t="s">
        <v>1440</v>
      </c>
    </row>
    <row r="20" spans="1:3">
      <c r="A20" s="4" t="s">
        <v>1441</v>
      </c>
      <c r="B20" s="5" t="n">
        <v>31</v>
      </c>
      <c r="C20" s="5" t="n">
        <v>767880</v>
      </c>
    </row>
    <row r="21" spans="1:3">
      <c r="A21" s="4" t="s">
        <v>443</v>
      </c>
    </row>
    <row r="22" spans="1:3">
      <c r="A22" s="3" t="s">
        <v>1440</v>
      </c>
    </row>
    <row r="23" spans="1:3">
      <c r="A23" s="4" t="s">
        <v>1441</v>
      </c>
      <c r="B23" s="5" t="n">
        <v>10830</v>
      </c>
      <c r="C23" s="5" t="n">
        <v>10487</v>
      </c>
    </row>
    <row r="24" spans="1:3">
      <c r="A24" s="4" t="s">
        <v>1446</v>
      </c>
    </row>
    <row r="25" spans="1:3">
      <c r="A25" s="3" t="s">
        <v>1440</v>
      </c>
    </row>
    <row r="26" spans="1:3">
      <c r="A26" s="4" t="s">
        <v>1441</v>
      </c>
      <c r="B26" s="5" t="n">
        <v>16627021</v>
      </c>
      <c r="C26" s="5" t="n">
        <v>21730685</v>
      </c>
    </row>
    <row r="27" spans="1:3">
      <c r="A27" s="4" t="s">
        <v>32</v>
      </c>
      <c r="B27" s="5" t="n">
        <v>5959</v>
      </c>
      <c r="C27" s="5" t="n">
        <v>248</v>
      </c>
    </row>
    <row r="28" spans="1:3">
      <c r="A28" s="4" t="s">
        <v>1442</v>
      </c>
      <c r="B28" s="5" t="n">
        <v>217543</v>
      </c>
      <c r="C28" s="5" t="n">
        <v>328655</v>
      </c>
    </row>
    <row r="29" spans="1:3">
      <c r="A29" s="4" t="s">
        <v>39</v>
      </c>
      <c r="B29" s="5" t="n">
        <v>384972</v>
      </c>
      <c r="C29" s="5" t="n">
        <v>236760</v>
      </c>
    </row>
    <row r="30" spans="1:3">
      <c r="A30" s="4" t="s">
        <v>93</v>
      </c>
      <c r="B30" s="5" t="n">
        <v>126114</v>
      </c>
      <c r="C30" s="5" t="n">
        <v>147233</v>
      </c>
    </row>
    <row r="31" spans="1:3">
      <c r="A31" s="4" t="s">
        <v>1447</v>
      </c>
      <c r="B31" s="5" t="n">
        <v>17861602</v>
      </c>
      <c r="C31" s="5" t="n">
        <v>22836776</v>
      </c>
    </row>
    <row r="32" spans="1:3">
      <c r="A32" s="3" t="s">
        <v>1444</v>
      </c>
    </row>
    <row r="33" spans="1:3">
      <c r="A33" s="4" t="s">
        <v>1448</v>
      </c>
      <c r="B33" s="5" t="n">
        <v>497591</v>
      </c>
      <c r="C33" s="5" t="n">
        <v>417464</v>
      </c>
    </row>
    <row r="34" spans="1:3">
      <c r="A34" s="4" t="s">
        <v>1449</v>
      </c>
    </row>
    <row r="35" spans="1:3">
      <c r="A35" s="3" t="s">
        <v>1440</v>
      </c>
    </row>
    <row r="36" spans="1:3">
      <c r="A36" s="4" t="s">
        <v>1443</v>
      </c>
      <c r="B36" s="5" t="n">
        <v>9185</v>
      </c>
      <c r="C36" s="5" t="n">
        <v>2540</v>
      </c>
    </row>
    <row r="37" spans="1:3">
      <c r="A37" s="4" t="s">
        <v>1450</v>
      </c>
    </row>
    <row r="38" spans="1:3">
      <c r="A38" s="3" t="s">
        <v>1440</v>
      </c>
    </row>
    <row r="39" spans="1:3">
      <c r="A39" s="4" t="s">
        <v>1443</v>
      </c>
      <c r="B39" s="5" t="n">
        <v>47</v>
      </c>
      <c r="C39" s="5" t="n">
        <v>550</v>
      </c>
    </row>
    <row r="40" spans="1:3">
      <c r="A40" s="3" t="s">
        <v>1444</v>
      </c>
    </row>
    <row r="41" spans="1:3">
      <c r="A41" s="4" t="s">
        <v>1443</v>
      </c>
      <c r="B41" s="5" t="n">
        <v>3846</v>
      </c>
    </row>
    <row r="42" spans="1:3">
      <c r="A42" s="4" t="s">
        <v>1451</v>
      </c>
    </row>
    <row r="43" spans="1:3">
      <c r="A43" s="3" t="s">
        <v>1440</v>
      </c>
    </row>
    <row r="44" spans="1:3">
      <c r="A44" s="4" t="s">
        <v>1443</v>
      </c>
      <c r="B44" s="5" t="n">
        <v>391413</v>
      </c>
      <c r="C44" s="5" t="n">
        <v>278993</v>
      </c>
    </row>
    <row r="45" spans="1:3">
      <c r="A45" s="3" t="s">
        <v>1444</v>
      </c>
    </row>
    <row r="46" spans="1:3">
      <c r="A46" s="4" t="s">
        <v>1443</v>
      </c>
      <c r="B46" s="5" t="n">
        <v>329108</v>
      </c>
      <c r="C46" s="5" t="n">
        <v>235769</v>
      </c>
    </row>
    <row r="47" spans="1:3">
      <c r="A47" s="4" t="s">
        <v>1452</v>
      </c>
    </row>
    <row r="48" spans="1:3">
      <c r="A48" s="3" t="s">
        <v>1444</v>
      </c>
    </row>
    <row r="49" spans="1:3">
      <c r="A49" s="4" t="s">
        <v>1443</v>
      </c>
      <c r="B49" s="5" t="n">
        <v>639</v>
      </c>
      <c r="C49" s="5" t="n">
        <v>282</v>
      </c>
    </row>
    <row r="50" spans="1:3">
      <c r="A50" s="4" t="s">
        <v>1453</v>
      </c>
    </row>
    <row r="51" spans="1:3">
      <c r="A51" s="3" t="s">
        <v>1440</v>
      </c>
    </row>
    <row r="52" spans="1:3">
      <c r="A52" s="4" t="s">
        <v>1443</v>
      </c>
      <c r="B52" s="5" t="n">
        <v>46618</v>
      </c>
      <c r="C52" s="5" t="n">
        <v>53994</v>
      </c>
    </row>
    <row r="53" spans="1:3">
      <c r="A53" s="3" t="s">
        <v>1444</v>
      </c>
    </row>
    <row r="54" spans="1:3">
      <c r="A54" s="4" t="s">
        <v>1443</v>
      </c>
      <c r="B54" s="5" t="n">
        <v>39925</v>
      </c>
      <c r="C54" s="5" t="n">
        <v>45418</v>
      </c>
    </row>
    <row r="55" spans="1:3">
      <c r="A55" s="4" t="s">
        <v>1454</v>
      </c>
    </row>
    <row r="56" spans="1:3">
      <c r="A56" s="3" t="s">
        <v>1440</v>
      </c>
    </row>
    <row r="57" spans="1:3">
      <c r="A57" s="4" t="s">
        <v>1443</v>
      </c>
      <c r="B57" s="5" t="n">
        <v>18976</v>
      </c>
      <c r="C57" s="5" t="n">
        <v>679</v>
      </c>
    </row>
    <row r="58" spans="1:3">
      <c r="A58" s="3" t="s">
        <v>1444</v>
      </c>
    </row>
    <row r="59" spans="1:3">
      <c r="A59" s="4" t="s">
        <v>1443</v>
      </c>
      <c r="B59" s="5" t="n">
        <v>775</v>
      </c>
      <c r="C59" s="5" t="n">
        <v>3502</v>
      </c>
    </row>
    <row r="60" spans="1:3">
      <c r="A60" s="4" t="s">
        <v>1455</v>
      </c>
    </row>
    <row r="61" spans="1:3">
      <c r="A61" s="3" t="s">
        <v>1440</v>
      </c>
    </row>
    <row r="62" spans="1:3">
      <c r="A62" s="4" t="s">
        <v>1443</v>
      </c>
      <c r="B62" s="5" t="n">
        <v>4</v>
      </c>
      <c r="C62" s="5" t="n">
        <v>1176</v>
      </c>
    </row>
    <row r="63" spans="1:3">
      <c r="A63" s="3" t="s">
        <v>1444</v>
      </c>
    </row>
    <row r="64" spans="1:3">
      <c r="A64" s="4" t="s">
        <v>1443</v>
      </c>
      <c r="B64" s="5" t="n">
        <v>6813</v>
      </c>
      <c r="C64" s="5" t="n">
        <v>6668</v>
      </c>
    </row>
    <row r="65" spans="1:3">
      <c r="A65" s="4" t="s">
        <v>1456</v>
      </c>
    </row>
    <row r="66" spans="1:3">
      <c r="A66" s="3" t="s">
        <v>1440</v>
      </c>
    </row>
    <row r="67" spans="1:3">
      <c r="A67" s="4" t="s">
        <v>1443</v>
      </c>
      <c r="B67" s="5" t="n">
        <v>11762</v>
      </c>
      <c r="C67" s="5" t="n">
        <v>33080</v>
      </c>
    </row>
    <row r="68" spans="1:3">
      <c r="A68" s="3" t="s">
        <v>1444</v>
      </c>
    </row>
    <row r="69" spans="1:3">
      <c r="A69" s="4" t="s">
        <v>1443</v>
      </c>
      <c r="B69" s="5" t="n">
        <v>7</v>
      </c>
    </row>
    <row r="70" spans="1:3">
      <c r="A70" s="4" t="s">
        <v>1457</v>
      </c>
    </row>
    <row r="71" spans="1:3">
      <c r="A71" s="3" t="s">
        <v>1444</v>
      </c>
    </row>
    <row r="72" spans="1:3">
      <c r="A72" s="4" t="s">
        <v>1443</v>
      </c>
      <c r="B72" s="5" t="n">
        <v>11794</v>
      </c>
      <c r="C72" s="5" t="n">
        <v>32977</v>
      </c>
    </row>
    <row r="73" spans="1:3">
      <c r="A73" s="4" t="s">
        <v>1458</v>
      </c>
    </row>
    <row r="74" spans="1:3">
      <c r="A74" s="3" t="s">
        <v>1444</v>
      </c>
    </row>
    <row r="75" spans="1:3">
      <c r="A75" s="4" t="s">
        <v>1443</v>
      </c>
      <c r="B75" s="5" t="n">
        <v>29864</v>
      </c>
      <c r="C75" s="5" t="n">
        <v>53432</v>
      </c>
    </row>
    <row r="76" spans="1:3">
      <c r="A76" s="4" t="s">
        <v>1459</v>
      </c>
    </row>
    <row r="77" spans="1:3">
      <c r="A77" s="3" t="s">
        <v>1440</v>
      </c>
    </row>
    <row r="78" spans="1:3">
      <c r="A78" s="4" t="s">
        <v>1443</v>
      </c>
      <c r="B78" s="5" t="n">
        <v>18625</v>
      </c>
      <c r="C78" s="5" t="n">
        <v>11146</v>
      </c>
    </row>
    <row r="79" spans="1:3">
      <c r="A79" s="3" t="s">
        <v>1444</v>
      </c>
    </row>
    <row r="80" spans="1:3">
      <c r="A80" s="4" t="s">
        <v>1443</v>
      </c>
      <c r="B80" s="5" t="n">
        <v>20125</v>
      </c>
      <c r="C80" s="5" t="n">
        <v>14271</v>
      </c>
    </row>
    <row r="81" spans="1:3">
      <c r="A81" s="4" t="s">
        <v>1460</v>
      </c>
    </row>
    <row r="82" spans="1:3">
      <c r="A82" s="3" t="s">
        <v>1440</v>
      </c>
    </row>
    <row r="83" spans="1:3">
      <c r="A83" s="4" t="s">
        <v>1443</v>
      </c>
      <c r="C83" s="5" t="n">
        <v>3742</v>
      </c>
    </row>
    <row r="84" spans="1:3">
      <c r="A84" s="3" t="s">
        <v>1444</v>
      </c>
    </row>
    <row r="85" spans="1:3">
      <c r="A85" s="4" t="s">
        <v>1443</v>
      </c>
      <c r="C85" s="5" t="n">
        <v>2098</v>
      </c>
    </row>
    <row r="86" spans="1:3">
      <c r="A86" s="4" t="s">
        <v>1461</v>
      </c>
    </row>
    <row r="87" spans="1:3">
      <c r="A87" s="3" t="s">
        <v>1440</v>
      </c>
    </row>
    <row r="88" spans="1:3">
      <c r="A88" s="4" t="s">
        <v>1443</v>
      </c>
      <c r="B88" s="5" t="n">
        <v>3363</v>
      </c>
      <c r="C88" s="5" t="n">
        <v>7295</v>
      </c>
    </row>
    <row r="89" spans="1:3">
      <c r="A89" s="3" t="s">
        <v>1444</v>
      </c>
    </row>
    <row r="90" spans="1:3">
      <c r="A90" s="4" t="s">
        <v>1443</v>
      </c>
      <c r="B90" s="5" t="n">
        <v>54695</v>
      </c>
      <c r="C90" s="5" t="n">
        <v>23047</v>
      </c>
    </row>
    <row r="91" spans="1:3">
      <c r="A91" s="4" t="s">
        <v>1462</v>
      </c>
    </row>
    <row r="92" spans="1:3">
      <c r="A92" s="3" t="s">
        <v>1440</v>
      </c>
    </row>
    <row r="93" spans="1:3">
      <c r="A93" s="4" t="s">
        <v>1441</v>
      </c>
      <c r="B93" s="5" t="n">
        <v>729264</v>
      </c>
      <c r="C93" s="5" t="n">
        <v>4011595</v>
      </c>
    </row>
    <row r="94" spans="1:3">
      <c r="A94" s="4" t="s">
        <v>1463</v>
      </c>
    </row>
    <row r="95" spans="1:3">
      <c r="A95" s="3" t="s">
        <v>1440</v>
      </c>
    </row>
    <row r="96" spans="1:3">
      <c r="A96" s="4" t="s">
        <v>1441</v>
      </c>
      <c r="B96" s="5" t="n">
        <v>36</v>
      </c>
      <c r="C96" s="5" t="n">
        <v>1475613</v>
      </c>
    </row>
    <row r="97" spans="1:3">
      <c r="A97" s="4" t="s">
        <v>1464</v>
      </c>
    </row>
    <row r="98" spans="1:3">
      <c r="A98" s="3" t="s">
        <v>1440</v>
      </c>
    </row>
    <row r="99" spans="1:3">
      <c r="A99" s="4" t="s">
        <v>1441</v>
      </c>
      <c r="B99" s="5" t="n">
        <v>1695408</v>
      </c>
      <c r="C99" s="5" t="n">
        <v>1769510</v>
      </c>
    </row>
    <row r="100" spans="1:3">
      <c r="A100" s="4" t="s">
        <v>1465</v>
      </c>
    </row>
    <row r="101" spans="1:3">
      <c r="A101" s="3" t="s">
        <v>1440</v>
      </c>
    </row>
    <row r="102" spans="1:3">
      <c r="A102" s="4" t="s">
        <v>1441</v>
      </c>
      <c r="B102" s="5" t="n">
        <v>31</v>
      </c>
      <c r="C102" s="5" t="n">
        <v>767880</v>
      </c>
    </row>
    <row r="103" spans="1:3">
      <c r="A103" s="4" t="s">
        <v>1466</v>
      </c>
    </row>
    <row r="104" spans="1:3">
      <c r="A104" s="3" t="s">
        <v>1440</v>
      </c>
    </row>
    <row r="105" spans="1:3">
      <c r="A105" s="4" t="s">
        <v>1441</v>
      </c>
      <c r="B105" s="5" t="n">
        <v>14202282</v>
      </c>
      <c r="C105" s="5" t="n">
        <v>13706087</v>
      </c>
    </row>
    <row r="106" spans="1:3">
      <c r="A106" s="4" t="s">
        <v>1467</v>
      </c>
    </row>
    <row r="107" spans="1:3">
      <c r="A107" s="3" t="s">
        <v>1440</v>
      </c>
    </row>
    <row r="108" spans="1:3">
      <c r="A108" s="4" t="s">
        <v>1441</v>
      </c>
      <c r="B108" s="5" t="n">
        <v>10800</v>
      </c>
      <c r="C108" s="5" t="n">
        <v>10500</v>
      </c>
    </row>
    <row r="109" spans="1:3">
      <c r="A109" s="4" t="s">
        <v>1468</v>
      </c>
    </row>
    <row r="110" spans="1:3">
      <c r="A110" s="3" t="s">
        <v>1440</v>
      </c>
    </row>
    <row r="111" spans="1:3">
      <c r="A111" s="4" t="s">
        <v>1441</v>
      </c>
      <c r="B111" s="5" t="n">
        <v>185264</v>
      </c>
      <c r="C111" s="5" t="n">
        <v>185362</v>
      </c>
    </row>
    <row r="112" spans="1:3">
      <c r="A112" s="4" t="s">
        <v>32</v>
      </c>
      <c r="B112" s="5" t="n">
        <v>4790</v>
      </c>
      <c r="C112" s="5" t="n">
        <v>0</v>
      </c>
    </row>
    <row r="113" spans="1:3">
      <c r="A113" s="4" t="s">
        <v>1442</v>
      </c>
      <c r="B113" s="5" t="n">
        <v>0</v>
      </c>
      <c r="C113" s="5" t="n">
        <v>0</v>
      </c>
    </row>
    <row r="114" spans="1:3">
      <c r="A114" s="4" t="s">
        <v>39</v>
      </c>
      <c r="B114" s="5" t="n">
        <v>0</v>
      </c>
      <c r="C114" s="5" t="n">
        <v>0</v>
      </c>
    </row>
    <row r="115" spans="1:3">
      <c r="A115" s="4" t="s">
        <v>93</v>
      </c>
      <c r="B115" s="5" t="n">
        <v>0</v>
      </c>
      <c r="C115" s="5" t="n">
        <v>0</v>
      </c>
    </row>
    <row r="116" spans="1:3">
      <c r="A116" s="4" t="s">
        <v>1447</v>
      </c>
      <c r="B116" s="5" t="n">
        <v>190054</v>
      </c>
      <c r="C116" s="5" t="n">
        <v>185362</v>
      </c>
    </row>
    <row r="117" spans="1:3">
      <c r="A117" s="3" t="s">
        <v>1444</v>
      </c>
    </row>
    <row r="118" spans="1:3">
      <c r="A118" s="4" t="s">
        <v>1448</v>
      </c>
      <c r="B118" s="5" t="n">
        <v>0</v>
      </c>
      <c r="C118" s="5" t="n">
        <v>0</v>
      </c>
    </row>
    <row r="119" spans="1:3">
      <c r="A119" s="4" t="s">
        <v>1469</v>
      </c>
    </row>
    <row r="120" spans="1:3">
      <c r="A120" s="3" t="s">
        <v>1440</v>
      </c>
    </row>
    <row r="121" spans="1:3">
      <c r="A121" s="4" t="s">
        <v>1443</v>
      </c>
      <c r="B121" s="5" t="n">
        <v>0</v>
      </c>
      <c r="C121" s="5" t="n">
        <v>0</v>
      </c>
    </row>
    <row r="122" spans="1:3">
      <c r="A122" s="4" t="s">
        <v>1470</v>
      </c>
    </row>
    <row r="123" spans="1:3">
      <c r="A123" s="3" t="s">
        <v>1440</v>
      </c>
    </row>
    <row r="124" spans="1:3">
      <c r="A124" s="4" t="s">
        <v>1443</v>
      </c>
      <c r="B124" s="5" t="n">
        <v>0</v>
      </c>
      <c r="C124" s="5" t="n">
        <v>0</v>
      </c>
    </row>
    <row r="125" spans="1:3">
      <c r="A125" s="3" t="s">
        <v>1444</v>
      </c>
    </row>
    <row r="126" spans="1:3">
      <c r="A126" s="4" t="s">
        <v>1443</v>
      </c>
      <c r="B126" s="5" t="n">
        <v>0</v>
      </c>
    </row>
    <row r="127" spans="1:3">
      <c r="A127" s="4" t="s">
        <v>1471</v>
      </c>
    </row>
    <row r="128" spans="1:3">
      <c r="A128" s="3" t="s">
        <v>1440</v>
      </c>
    </row>
    <row r="129" spans="1:3">
      <c r="A129" s="4" t="s">
        <v>1443</v>
      </c>
      <c r="B129" s="5" t="n">
        <v>0</v>
      </c>
      <c r="C129" s="5" t="n">
        <v>0</v>
      </c>
    </row>
    <row r="130" spans="1:3">
      <c r="A130" s="3" t="s">
        <v>1444</v>
      </c>
    </row>
    <row r="131" spans="1:3">
      <c r="A131" s="4" t="s">
        <v>1443</v>
      </c>
      <c r="B131" s="5" t="n">
        <v>0</v>
      </c>
      <c r="C131" s="5" t="n">
        <v>0</v>
      </c>
    </row>
    <row r="132" spans="1:3">
      <c r="A132" s="4" t="s">
        <v>1472</v>
      </c>
    </row>
    <row r="133" spans="1:3">
      <c r="A133" s="3" t="s">
        <v>1444</v>
      </c>
    </row>
    <row r="134" spans="1:3">
      <c r="A134" s="4" t="s">
        <v>1443</v>
      </c>
      <c r="B134" s="5" t="n">
        <v>0</v>
      </c>
      <c r="C134" s="5" t="n">
        <v>0</v>
      </c>
    </row>
    <row r="135" spans="1:3">
      <c r="A135" s="4" t="s">
        <v>1473</v>
      </c>
    </row>
    <row r="136" spans="1:3">
      <c r="A136" s="3" t="s">
        <v>1440</v>
      </c>
    </row>
    <row r="137" spans="1:3">
      <c r="A137" s="4" t="s">
        <v>1443</v>
      </c>
      <c r="B137" s="5" t="n">
        <v>0</v>
      </c>
      <c r="C137" s="5" t="n">
        <v>0</v>
      </c>
    </row>
    <row r="138" spans="1:3">
      <c r="A138" s="3" t="s">
        <v>1444</v>
      </c>
    </row>
    <row r="139" spans="1:3">
      <c r="A139" s="4" t="s">
        <v>1443</v>
      </c>
      <c r="B139" s="5" t="n">
        <v>0</v>
      </c>
      <c r="C139" s="5" t="n">
        <v>0</v>
      </c>
    </row>
    <row r="140" spans="1:3">
      <c r="A140" s="4" t="s">
        <v>1474</v>
      </c>
    </row>
    <row r="141" spans="1:3">
      <c r="A141" s="3" t="s">
        <v>1440</v>
      </c>
    </row>
    <row r="142" spans="1:3">
      <c r="A142" s="4" t="s">
        <v>1443</v>
      </c>
      <c r="B142" s="5" t="n">
        <v>0</v>
      </c>
      <c r="C142" s="5" t="n">
        <v>0</v>
      </c>
    </row>
    <row r="143" spans="1:3">
      <c r="A143" s="3" t="s">
        <v>1444</v>
      </c>
    </row>
    <row r="144" spans="1:3">
      <c r="A144" s="4" t="s">
        <v>1443</v>
      </c>
      <c r="B144" s="5" t="n">
        <v>0</v>
      </c>
      <c r="C144" s="5" t="n">
        <v>0</v>
      </c>
    </row>
    <row r="145" spans="1:3">
      <c r="A145" s="4" t="s">
        <v>1475</v>
      </c>
    </row>
    <row r="146" spans="1:3">
      <c r="A146" s="3" t="s">
        <v>1440</v>
      </c>
    </row>
    <row r="147" spans="1:3">
      <c r="A147" s="4" t="s">
        <v>1443</v>
      </c>
      <c r="B147" s="5" t="n">
        <v>0</v>
      </c>
      <c r="C147" s="5" t="n">
        <v>0</v>
      </c>
    </row>
    <row r="148" spans="1:3">
      <c r="A148" s="3" t="s">
        <v>1444</v>
      </c>
    </row>
    <row r="149" spans="1:3">
      <c r="A149" s="4" t="s">
        <v>1443</v>
      </c>
      <c r="B149" s="5" t="n">
        <v>0</v>
      </c>
      <c r="C149" s="5" t="n">
        <v>0</v>
      </c>
    </row>
    <row r="150" spans="1:3">
      <c r="A150" s="4" t="s">
        <v>1476</v>
      </c>
    </row>
    <row r="151" spans="1:3">
      <c r="A151" s="3" t="s">
        <v>1440</v>
      </c>
    </row>
    <row r="152" spans="1:3">
      <c r="A152" s="4" t="s">
        <v>1443</v>
      </c>
      <c r="B152" s="5" t="n">
        <v>0</v>
      </c>
      <c r="C152" s="5" t="n">
        <v>0</v>
      </c>
    </row>
    <row r="153" spans="1:3">
      <c r="A153" s="3" t="s">
        <v>1444</v>
      </c>
    </row>
    <row r="154" spans="1:3">
      <c r="A154" s="4" t="s">
        <v>1443</v>
      </c>
      <c r="B154" s="5" t="n">
        <v>0</v>
      </c>
    </row>
    <row r="155" spans="1:3">
      <c r="A155" s="4" t="s">
        <v>1477</v>
      </c>
    </row>
    <row r="156" spans="1:3">
      <c r="A156" s="3" t="s">
        <v>1444</v>
      </c>
    </row>
    <row r="157" spans="1:3">
      <c r="A157" s="4" t="s">
        <v>1443</v>
      </c>
      <c r="B157" s="5" t="n">
        <v>0</v>
      </c>
      <c r="C157" s="5" t="n">
        <v>0</v>
      </c>
    </row>
    <row r="158" spans="1:3">
      <c r="A158" s="4" t="s">
        <v>1478</v>
      </c>
    </row>
    <row r="159" spans="1:3">
      <c r="A159" s="3" t="s">
        <v>1444</v>
      </c>
    </row>
    <row r="160" spans="1:3">
      <c r="A160" s="4" t="s">
        <v>1443</v>
      </c>
      <c r="B160" s="5" t="n">
        <v>0</v>
      </c>
      <c r="C160" s="5" t="n">
        <v>0</v>
      </c>
    </row>
    <row r="161" spans="1:3">
      <c r="A161" s="4" t="s">
        <v>1479</v>
      </c>
    </row>
    <row r="162" spans="1:3">
      <c r="A162" s="3" t="s">
        <v>1440</v>
      </c>
    </row>
    <row r="163" spans="1:3">
      <c r="A163" s="4" t="s">
        <v>1443</v>
      </c>
      <c r="B163" s="5" t="n">
        <v>0</v>
      </c>
      <c r="C163" s="5" t="n">
        <v>0</v>
      </c>
    </row>
    <row r="164" spans="1:3">
      <c r="A164" s="3" t="s">
        <v>1444</v>
      </c>
    </row>
    <row r="165" spans="1:3">
      <c r="A165" s="4" t="s">
        <v>1443</v>
      </c>
      <c r="B165" s="5" t="n">
        <v>0</v>
      </c>
      <c r="C165" s="5" t="n">
        <v>0</v>
      </c>
    </row>
    <row r="166" spans="1:3">
      <c r="A166" s="4" t="s">
        <v>1480</v>
      </c>
    </row>
    <row r="167" spans="1:3">
      <c r="A167" s="3" t="s">
        <v>1440</v>
      </c>
    </row>
    <row r="168" spans="1:3">
      <c r="A168" s="4" t="s">
        <v>1443</v>
      </c>
      <c r="C168" s="5" t="n">
        <v>0</v>
      </c>
    </row>
    <row r="169" spans="1:3">
      <c r="A169" s="3" t="s">
        <v>1444</v>
      </c>
    </row>
    <row r="170" spans="1:3">
      <c r="A170" s="4" t="s">
        <v>1443</v>
      </c>
      <c r="C170" s="5" t="n">
        <v>0</v>
      </c>
    </row>
    <row r="171" spans="1:3">
      <c r="A171" s="4" t="s">
        <v>1481</v>
      </c>
    </row>
    <row r="172" spans="1:3">
      <c r="A172" s="3" t="s">
        <v>1440</v>
      </c>
    </row>
    <row r="173" spans="1:3">
      <c r="A173" s="4" t="s">
        <v>1443</v>
      </c>
      <c r="B173" s="5" t="n">
        <v>0</v>
      </c>
      <c r="C173" s="5" t="n">
        <v>0</v>
      </c>
    </row>
    <row r="174" spans="1:3">
      <c r="A174" s="3" t="s">
        <v>1444</v>
      </c>
    </row>
    <row r="175" spans="1:3">
      <c r="A175" s="4" t="s">
        <v>1443</v>
      </c>
      <c r="B175" s="5" t="n">
        <v>0</v>
      </c>
      <c r="C175" s="5" t="n">
        <v>0</v>
      </c>
    </row>
    <row r="176" spans="1:3">
      <c r="A176" s="4" t="s">
        <v>1482</v>
      </c>
    </row>
    <row r="177" spans="1:3">
      <c r="A177" s="3" t="s">
        <v>1440</v>
      </c>
    </row>
    <row r="178" spans="1:3">
      <c r="A178" s="4" t="s">
        <v>1441</v>
      </c>
      <c r="B178" s="5" t="n">
        <v>185264</v>
      </c>
      <c r="C178" s="5" t="n">
        <v>185362</v>
      </c>
    </row>
    <row r="179" spans="1:3">
      <c r="A179" s="4" t="s">
        <v>1483</v>
      </c>
    </row>
    <row r="180" spans="1:3">
      <c r="A180" s="3" t="s">
        <v>1440</v>
      </c>
    </row>
    <row r="181" spans="1:3">
      <c r="A181" s="4" t="s">
        <v>1441</v>
      </c>
      <c r="B181" s="5" t="n">
        <v>0</v>
      </c>
      <c r="C181" s="5" t="n">
        <v>0</v>
      </c>
    </row>
    <row r="182" spans="1:3">
      <c r="A182" s="4" t="s">
        <v>1484</v>
      </c>
    </row>
    <row r="183" spans="1:3">
      <c r="A183" s="3" t="s">
        <v>1440</v>
      </c>
    </row>
    <row r="184" spans="1:3">
      <c r="A184" s="4" t="s">
        <v>1441</v>
      </c>
      <c r="B184" s="5" t="n">
        <v>0</v>
      </c>
      <c r="C184" s="5" t="n">
        <v>0</v>
      </c>
    </row>
    <row r="185" spans="1:3">
      <c r="A185" s="4" t="s">
        <v>1485</v>
      </c>
    </row>
    <row r="186" spans="1:3">
      <c r="A186" s="3" t="s">
        <v>1440</v>
      </c>
    </row>
    <row r="187" spans="1:3">
      <c r="A187" s="4" t="s">
        <v>1441</v>
      </c>
      <c r="B187" s="5" t="n">
        <v>0</v>
      </c>
      <c r="C187" s="5" t="n">
        <v>0</v>
      </c>
    </row>
    <row r="188" spans="1:3">
      <c r="A188" s="4" t="s">
        <v>1486</v>
      </c>
    </row>
    <row r="189" spans="1:3">
      <c r="A189" s="3" t="s">
        <v>1440</v>
      </c>
    </row>
    <row r="190" spans="1:3">
      <c r="A190" s="4" t="s">
        <v>1441</v>
      </c>
      <c r="B190" s="5" t="n">
        <v>0</v>
      </c>
      <c r="C190" s="5" t="n">
        <v>0</v>
      </c>
    </row>
    <row r="191" spans="1:3">
      <c r="A191" s="4" t="s">
        <v>1487</v>
      </c>
    </row>
    <row r="192" spans="1:3">
      <c r="A192" s="3" t="s">
        <v>1440</v>
      </c>
    </row>
    <row r="193" spans="1:3">
      <c r="A193" s="4" t="s">
        <v>1441</v>
      </c>
      <c r="B193" s="5" t="n">
        <v>15119578</v>
      </c>
      <c r="C193" s="5" t="n">
        <v>20185083</v>
      </c>
    </row>
    <row r="194" spans="1:3">
      <c r="A194" s="4" t="s">
        <v>32</v>
      </c>
      <c r="B194" s="5" t="n">
        <v>1169</v>
      </c>
      <c r="C194" s="5" t="n">
        <v>230</v>
      </c>
    </row>
    <row r="195" spans="1:3">
      <c r="A195" s="4" t="s">
        <v>1442</v>
      </c>
      <c r="B195" s="5" t="n">
        <v>0</v>
      </c>
      <c r="C195" s="5" t="n">
        <v>0</v>
      </c>
    </row>
    <row r="196" spans="1:3">
      <c r="A196" s="4" t="s">
        <v>39</v>
      </c>
      <c r="B196" s="5" t="n">
        <v>384972</v>
      </c>
      <c r="C196" s="5" t="n">
        <v>236760</v>
      </c>
    </row>
    <row r="197" spans="1:3">
      <c r="A197" s="4" t="s">
        <v>93</v>
      </c>
      <c r="B197" s="5" t="n">
        <v>0</v>
      </c>
      <c r="C197" s="5" t="n">
        <v>0</v>
      </c>
    </row>
    <row r="198" spans="1:3">
      <c r="A198" s="4" t="s">
        <v>1447</v>
      </c>
      <c r="B198" s="5" t="n">
        <v>15996480</v>
      </c>
      <c r="C198" s="5" t="n">
        <v>20812710</v>
      </c>
    </row>
    <row r="199" spans="1:3">
      <c r="A199" s="3" t="s">
        <v>1444</v>
      </c>
    </row>
    <row r="200" spans="1:3">
      <c r="A200" s="4" t="s">
        <v>1448</v>
      </c>
      <c r="B200" s="5" t="n">
        <v>466937</v>
      </c>
      <c r="C200" s="5" t="n">
        <v>363628</v>
      </c>
    </row>
    <row r="201" spans="1:3">
      <c r="A201" s="4" t="s">
        <v>1488</v>
      </c>
    </row>
    <row r="202" spans="1:3">
      <c r="A202" s="3" t="s">
        <v>1440</v>
      </c>
    </row>
    <row r="203" spans="1:3">
      <c r="A203" s="4" t="s">
        <v>1443</v>
      </c>
      <c r="B203" s="5" t="n">
        <v>0</v>
      </c>
      <c r="C203" s="5" t="n">
        <v>0</v>
      </c>
    </row>
    <row r="204" spans="1:3">
      <c r="A204" s="4" t="s">
        <v>1489</v>
      </c>
    </row>
    <row r="205" spans="1:3">
      <c r="A205" s="3" t="s">
        <v>1440</v>
      </c>
    </row>
    <row r="206" spans="1:3">
      <c r="A206" s="4" t="s">
        <v>1443</v>
      </c>
      <c r="B206" s="5" t="n">
        <v>0</v>
      </c>
      <c r="C206" s="5" t="n">
        <v>542</v>
      </c>
    </row>
    <row r="207" spans="1:3">
      <c r="A207" s="3" t="s">
        <v>1444</v>
      </c>
    </row>
    <row r="208" spans="1:3">
      <c r="A208" s="4" t="s">
        <v>1443</v>
      </c>
      <c r="B208" s="5" t="n">
        <v>3846</v>
      </c>
    </row>
    <row r="209" spans="1:3">
      <c r="A209" s="4" t="s">
        <v>1490</v>
      </c>
    </row>
    <row r="210" spans="1:3">
      <c r="A210" s="3" t="s">
        <v>1440</v>
      </c>
    </row>
    <row r="211" spans="1:3">
      <c r="A211" s="4" t="s">
        <v>1443</v>
      </c>
      <c r="B211" s="5" t="n">
        <v>391413</v>
      </c>
      <c r="C211" s="5" t="n">
        <v>278993</v>
      </c>
    </row>
    <row r="212" spans="1:3">
      <c r="A212" s="3" t="s">
        <v>1444</v>
      </c>
    </row>
    <row r="213" spans="1:3">
      <c r="A213" s="4" t="s">
        <v>1443</v>
      </c>
      <c r="B213" s="5" t="n">
        <v>329108</v>
      </c>
      <c r="C213" s="5" t="n">
        <v>235769</v>
      </c>
    </row>
    <row r="214" spans="1:3">
      <c r="A214" s="4" t="s">
        <v>1491</v>
      </c>
    </row>
    <row r="215" spans="1:3">
      <c r="A215" s="3" t="s">
        <v>1444</v>
      </c>
    </row>
    <row r="216" spans="1:3">
      <c r="A216" s="4" t="s">
        <v>1443</v>
      </c>
      <c r="B216" s="5" t="n">
        <v>0</v>
      </c>
      <c r="C216" s="5" t="n">
        <v>0</v>
      </c>
    </row>
    <row r="217" spans="1:3">
      <c r="A217" s="4" t="s">
        <v>1492</v>
      </c>
    </row>
    <row r="218" spans="1:3">
      <c r="A218" s="3" t="s">
        <v>1440</v>
      </c>
    </row>
    <row r="219" spans="1:3">
      <c r="A219" s="4" t="s">
        <v>1443</v>
      </c>
      <c r="B219" s="5" t="n">
        <v>46618</v>
      </c>
      <c r="C219" s="5" t="n">
        <v>53994</v>
      </c>
    </row>
    <row r="220" spans="1:3">
      <c r="A220" s="3" t="s">
        <v>1444</v>
      </c>
    </row>
    <row r="221" spans="1:3">
      <c r="A221" s="4" t="s">
        <v>1443</v>
      </c>
      <c r="B221" s="5" t="n">
        <v>39925</v>
      </c>
      <c r="C221" s="5" t="n">
        <v>45418</v>
      </c>
    </row>
    <row r="222" spans="1:3">
      <c r="A222" s="4" t="s">
        <v>1493</v>
      </c>
    </row>
    <row r="223" spans="1:3">
      <c r="A223" s="3" t="s">
        <v>1440</v>
      </c>
    </row>
    <row r="224" spans="1:3">
      <c r="A224" s="4" t="s">
        <v>1443</v>
      </c>
      <c r="B224" s="5" t="n">
        <v>18976</v>
      </c>
      <c r="C224" s="5" t="n">
        <v>679</v>
      </c>
    </row>
    <row r="225" spans="1:3">
      <c r="A225" s="3" t="s">
        <v>1444</v>
      </c>
    </row>
    <row r="226" spans="1:3">
      <c r="A226" s="4" t="s">
        <v>1443</v>
      </c>
      <c r="B226" s="5" t="n">
        <v>775</v>
      </c>
      <c r="C226" s="5" t="n">
        <v>3502</v>
      </c>
    </row>
    <row r="227" spans="1:3">
      <c r="A227" s="4" t="s">
        <v>1494</v>
      </c>
    </row>
    <row r="228" spans="1:3">
      <c r="A228" s="3" t="s">
        <v>1440</v>
      </c>
    </row>
    <row r="229" spans="1:3">
      <c r="A229" s="4" t="s">
        <v>1443</v>
      </c>
      <c r="B229" s="5" t="n">
        <v>4</v>
      </c>
      <c r="C229" s="5" t="n">
        <v>1176</v>
      </c>
    </row>
    <row r="230" spans="1:3">
      <c r="A230" s="3" t="s">
        <v>1444</v>
      </c>
    </row>
    <row r="231" spans="1:3">
      <c r="A231" s="4" t="s">
        <v>1443</v>
      </c>
      <c r="B231" s="5" t="n">
        <v>6813</v>
      </c>
      <c r="C231" s="5" t="n">
        <v>6668</v>
      </c>
    </row>
    <row r="232" spans="1:3">
      <c r="A232" s="4" t="s">
        <v>1495</v>
      </c>
    </row>
    <row r="233" spans="1:3">
      <c r="A233" s="3" t="s">
        <v>1440</v>
      </c>
    </row>
    <row r="234" spans="1:3">
      <c r="A234" s="4" t="s">
        <v>1443</v>
      </c>
      <c r="B234" s="5" t="n">
        <v>11762</v>
      </c>
      <c r="C234" s="5" t="n">
        <v>33080</v>
      </c>
    </row>
    <row r="235" spans="1:3">
      <c r="A235" s="3" t="s">
        <v>1444</v>
      </c>
    </row>
    <row r="236" spans="1:3">
      <c r="A236" s="4" t="s">
        <v>1443</v>
      </c>
      <c r="B236" s="5" t="n">
        <v>7</v>
      </c>
    </row>
    <row r="237" spans="1:3">
      <c r="A237" s="4" t="s">
        <v>1496</v>
      </c>
    </row>
    <row r="238" spans="1:3">
      <c r="A238" s="3" t="s">
        <v>1444</v>
      </c>
    </row>
    <row r="239" spans="1:3">
      <c r="A239" s="4" t="s">
        <v>1443</v>
      </c>
      <c r="B239" s="5" t="n">
        <v>11794</v>
      </c>
      <c r="C239" s="5" t="n">
        <v>32977</v>
      </c>
    </row>
    <row r="240" spans="1:3">
      <c r="A240" s="4" t="s">
        <v>1497</v>
      </c>
    </row>
    <row r="241" spans="1:3">
      <c r="A241" s="3" t="s">
        <v>1444</v>
      </c>
    </row>
    <row r="242" spans="1:3">
      <c r="A242" s="4" t="s">
        <v>1443</v>
      </c>
      <c r="B242" s="5" t="n">
        <v>0</v>
      </c>
      <c r="C242" s="5" t="n">
        <v>0</v>
      </c>
    </row>
    <row r="243" spans="1:3">
      <c r="A243" s="4" t="s">
        <v>1498</v>
      </c>
    </row>
    <row r="244" spans="1:3">
      <c r="A244" s="3" t="s">
        <v>1440</v>
      </c>
    </row>
    <row r="245" spans="1:3">
      <c r="A245" s="4" t="s">
        <v>1443</v>
      </c>
      <c r="B245" s="5" t="n">
        <v>18625</v>
      </c>
      <c r="C245" s="5" t="n">
        <v>11136</v>
      </c>
    </row>
    <row r="246" spans="1:3">
      <c r="A246" s="3" t="s">
        <v>1444</v>
      </c>
    </row>
    <row r="247" spans="1:3">
      <c r="A247" s="4" t="s">
        <v>1443</v>
      </c>
      <c r="B247" s="5" t="n">
        <v>19974</v>
      </c>
      <c r="C247" s="5" t="n">
        <v>14149</v>
      </c>
    </row>
    <row r="248" spans="1:3">
      <c r="A248" s="4" t="s">
        <v>1499</v>
      </c>
    </row>
    <row r="249" spans="1:3">
      <c r="A249" s="3" t="s">
        <v>1440</v>
      </c>
    </row>
    <row r="250" spans="1:3">
      <c r="A250" s="4" t="s">
        <v>1443</v>
      </c>
      <c r="C250" s="5" t="n">
        <v>3742</v>
      </c>
    </row>
    <row r="251" spans="1:3">
      <c r="A251" s="3" t="s">
        <v>1444</v>
      </c>
    </row>
    <row r="252" spans="1:3">
      <c r="A252" s="4" t="s">
        <v>1443</v>
      </c>
      <c r="C252" s="5" t="n">
        <v>2098</v>
      </c>
    </row>
    <row r="253" spans="1:3">
      <c r="A253" s="4" t="s">
        <v>1500</v>
      </c>
    </row>
    <row r="254" spans="1:3">
      <c r="A254" s="3" t="s">
        <v>1440</v>
      </c>
    </row>
    <row r="255" spans="1:3">
      <c r="A255" s="4" t="s">
        <v>1443</v>
      </c>
      <c r="B255" s="5" t="n">
        <v>3363</v>
      </c>
      <c r="C255" s="5" t="n">
        <v>7295</v>
      </c>
    </row>
    <row r="256" spans="1:3">
      <c r="A256" s="3" t="s">
        <v>1444</v>
      </c>
    </row>
    <row r="257" spans="1:3">
      <c r="A257" s="4" t="s">
        <v>1443</v>
      </c>
      <c r="B257" s="5" t="n">
        <v>54695</v>
      </c>
      <c r="C257" s="5" t="n">
        <v>23047</v>
      </c>
    </row>
    <row r="258" spans="1:3">
      <c r="A258" s="4" t="s">
        <v>1501</v>
      </c>
    </row>
    <row r="259" spans="1:3">
      <c r="A259" s="3" t="s">
        <v>1440</v>
      </c>
    </row>
    <row r="260" spans="1:3">
      <c r="A260" s="4" t="s">
        <v>1441</v>
      </c>
      <c r="B260" s="5" t="n">
        <v>544000</v>
      </c>
      <c r="C260" s="5" t="n">
        <v>3826233</v>
      </c>
    </row>
    <row r="261" spans="1:3">
      <c r="A261" s="4" t="s">
        <v>1502</v>
      </c>
    </row>
    <row r="262" spans="1:3">
      <c r="A262" s="3" t="s">
        <v>1440</v>
      </c>
    </row>
    <row r="263" spans="1:3">
      <c r="A263" s="4" t="s">
        <v>1441</v>
      </c>
      <c r="B263" s="5" t="n">
        <v>36</v>
      </c>
      <c r="C263" s="5" t="n">
        <v>1475613</v>
      </c>
    </row>
    <row r="264" spans="1:3">
      <c r="A264" s="4" t="s">
        <v>1503</v>
      </c>
    </row>
    <row r="265" spans="1:3">
      <c r="A265" s="3" t="s">
        <v>1440</v>
      </c>
    </row>
    <row r="266" spans="1:3">
      <c r="A266" s="4" t="s">
        <v>1441</v>
      </c>
      <c r="B266" s="5" t="n">
        <v>373229</v>
      </c>
      <c r="C266" s="5" t="n">
        <v>409270</v>
      </c>
    </row>
    <row r="267" spans="1:3">
      <c r="A267" s="4" t="s">
        <v>1504</v>
      </c>
    </row>
    <row r="268" spans="1:3">
      <c r="A268" s="3" t="s">
        <v>1440</v>
      </c>
    </row>
    <row r="269" spans="1:3">
      <c r="A269" s="4" t="s">
        <v>1441</v>
      </c>
      <c r="B269" s="5" t="n">
        <v>31</v>
      </c>
      <c r="C269" s="5" t="n">
        <v>767880</v>
      </c>
    </row>
    <row r="270" spans="1:3">
      <c r="A270" s="4" t="s">
        <v>1505</v>
      </c>
    </row>
    <row r="271" spans="1:3">
      <c r="A271" s="3" t="s">
        <v>1440</v>
      </c>
    </row>
    <row r="272" spans="1:3">
      <c r="A272" s="4" t="s">
        <v>1441</v>
      </c>
      <c r="B272" s="5" t="n">
        <v>14202282</v>
      </c>
      <c r="C272" s="5" t="n">
        <v>13706087</v>
      </c>
    </row>
    <row r="273" spans="1:3">
      <c r="A273" s="4" t="s">
        <v>1506</v>
      </c>
    </row>
    <row r="274" spans="1:3">
      <c r="A274" s="3" t="s">
        <v>1440</v>
      </c>
    </row>
    <row r="275" spans="1:3">
      <c r="A275" s="4" t="s">
        <v>1441</v>
      </c>
      <c r="B275" s="5" t="n">
        <v>1322179</v>
      </c>
      <c r="C275" s="5" t="n">
        <v>1360240</v>
      </c>
    </row>
    <row r="276" spans="1:3">
      <c r="A276" s="4" t="s">
        <v>32</v>
      </c>
      <c r="B276" s="5" t="n">
        <v>0</v>
      </c>
      <c r="C276" s="5" t="n">
        <v>18</v>
      </c>
    </row>
    <row r="277" spans="1:3">
      <c r="A277" s="4" t="s">
        <v>1442</v>
      </c>
      <c r="B277" s="5" t="n">
        <v>217543</v>
      </c>
      <c r="C277" s="5" t="n">
        <v>328655</v>
      </c>
    </row>
    <row r="278" spans="1:3">
      <c r="A278" s="4" t="s">
        <v>39</v>
      </c>
      <c r="B278" s="5" t="n">
        <v>0</v>
      </c>
      <c r="C278" s="5" t="n">
        <v>0</v>
      </c>
    </row>
    <row r="279" spans="1:3">
      <c r="A279" s="4" t="s">
        <v>93</v>
      </c>
      <c r="B279" s="5" t="n">
        <v>126114</v>
      </c>
      <c r="C279" s="5" t="n">
        <v>147233</v>
      </c>
    </row>
    <row r="280" spans="1:3">
      <c r="A280" s="4" t="s">
        <v>1447</v>
      </c>
      <c r="B280" s="5" t="n">
        <v>1675068</v>
      </c>
      <c r="C280" s="5" t="n">
        <v>1838704</v>
      </c>
    </row>
    <row r="281" spans="1:3">
      <c r="A281" s="3" t="s">
        <v>1444</v>
      </c>
    </row>
    <row r="282" spans="1:3">
      <c r="A282" s="4" t="s">
        <v>1448</v>
      </c>
      <c r="B282" s="5" t="n">
        <v>30654</v>
      </c>
      <c r="C282" s="5" t="n">
        <v>53836</v>
      </c>
    </row>
    <row r="283" spans="1:3">
      <c r="A283" s="4" t="s">
        <v>1507</v>
      </c>
    </row>
    <row r="284" spans="1:3">
      <c r="A284" s="3" t="s">
        <v>1440</v>
      </c>
    </row>
    <row r="285" spans="1:3">
      <c r="A285" s="4" t="s">
        <v>1443</v>
      </c>
      <c r="B285" s="5" t="n">
        <v>9185</v>
      </c>
      <c r="C285" s="5" t="n">
        <v>2540</v>
      </c>
    </row>
    <row r="286" spans="1:3">
      <c r="A286" s="4" t="s">
        <v>1508</v>
      </c>
    </row>
    <row r="287" spans="1:3">
      <c r="A287" s="3" t="s">
        <v>1440</v>
      </c>
    </row>
    <row r="288" spans="1:3">
      <c r="A288" s="4" t="s">
        <v>1443</v>
      </c>
      <c r="B288" s="5" t="n">
        <v>47</v>
      </c>
      <c r="C288" s="5" t="n">
        <v>8</v>
      </c>
    </row>
    <row r="289" spans="1:3">
      <c r="A289" s="3" t="s">
        <v>1444</v>
      </c>
    </row>
    <row r="290" spans="1:3">
      <c r="A290" s="4" t="s">
        <v>1443</v>
      </c>
      <c r="B290" s="5" t="n">
        <v>0</v>
      </c>
    </row>
    <row r="291" spans="1:3">
      <c r="A291" s="4" t="s">
        <v>1509</v>
      </c>
    </row>
    <row r="292" spans="1:3">
      <c r="A292" s="3" t="s">
        <v>1440</v>
      </c>
    </row>
    <row r="293" spans="1:3">
      <c r="A293" s="4" t="s">
        <v>1443</v>
      </c>
      <c r="B293" s="5" t="n">
        <v>0</v>
      </c>
      <c r="C293" s="5" t="n">
        <v>0</v>
      </c>
    </row>
    <row r="294" spans="1:3">
      <c r="A294" s="3" t="s">
        <v>1444</v>
      </c>
    </row>
    <row r="295" spans="1:3">
      <c r="A295" s="4" t="s">
        <v>1443</v>
      </c>
      <c r="B295" s="5" t="n">
        <v>0</v>
      </c>
      <c r="C295" s="5" t="n">
        <v>0</v>
      </c>
    </row>
    <row r="296" spans="1:3">
      <c r="A296" s="4" t="s">
        <v>1510</v>
      </c>
    </row>
    <row r="297" spans="1:3">
      <c r="A297" s="3" t="s">
        <v>1444</v>
      </c>
    </row>
    <row r="298" spans="1:3">
      <c r="A298" s="4" t="s">
        <v>1443</v>
      </c>
      <c r="B298" s="5" t="n">
        <v>639</v>
      </c>
      <c r="C298" s="5" t="n">
        <v>282</v>
      </c>
    </row>
    <row r="299" spans="1:3">
      <c r="A299" s="4" t="s">
        <v>1511</v>
      </c>
    </row>
    <row r="300" spans="1:3">
      <c r="A300" s="3" t="s">
        <v>1440</v>
      </c>
    </row>
    <row r="301" spans="1:3">
      <c r="A301" s="4" t="s">
        <v>1443</v>
      </c>
      <c r="B301" s="5" t="n">
        <v>0</v>
      </c>
      <c r="C301" s="5" t="n">
        <v>0</v>
      </c>
    </row>
    <row r="302" spans="1:3">
      <c r="A302" s="3" t="s">
        <v>1444</v>
      </c>
    </row>
    <row r="303" spans="1:3">
      <c r="A303" s="4" t="s">
        <v>1443</v>
      </c>
      <c r="B303" s="5" t="n">
        <v>0</v>
      </c>
      <c r="C303" s="5" t="n">
        <v>0</v>
      </c>
    </row>
    <row r="304" spans="1:3">
      <c r="A304" s="4" t="s">
        <v>1512</v>
      </c>
    </row>
    <row r="305" spans="1:3">
      <c r="A305" s="3" t="s">
        <v>1440</v>
      </c>
    </row>
    <row r="306" spans="1:3">
      <c r="A306" s="4" t="s">
        <v>1443</v>
      </c>
      <c r="B306" s="5" t="n">
        <v>0</v>
      </c>
      <c r="C306" s="5" t="n">
        <v>0</v>
      </c>
    </row>
    <row r="307" spans="1:3">
      <c r="A307" s="3" t="s">
        <v>1444</v>
      </c>
    </row>
    <row r="308" spans="1:3">
      <c r="A308" s="4" t="s">
        <v>1443</v>
      </c>
      <c r="B308" s="5" t="n">
        <v>0</v>
      </c>
      <c r="C308" s="5" t="n">
        <v>0</v>
      </c>
    </row>
    <row r="309" spans="1:3">
      <c r="A309" s="4" t="s">
        <v>1513</v>
      </c>
    </row>
    <row r="310" spans="1:3">
      <c r="A310" s="3" t="s">
        <v>1440</v>
      </c>
    </row>
    <row r="311" spans="1:3">
      <c r="A311" s="4" t="s">
        <v>1443</v>
      </c>
      <c r="B311" s="5" t="n">
        <v>0</v>
      </c>
      <c r="C311" s="5" t="n">
        <v>0</v>
      </c>
    </row>
    <row r="312" spans="1:3">
      <c r="A312" s="3" t="s">
        <v>1444</v>
      </c>
    </row>
    <row r="313" spans="1:3">
      <c r="A313" s="4" t="s">
        <v>1443</v>
      </c>
      <c r="B313" s="5" t="n">
        <v>0</v>
      </c>
      <c r="C313" s="5" t="n">
        <v>0</v>
      </c>
    </row>
    <row r="314" spans="1:3">
      <c r="A314" s="4" t="s">
        <v>1514</v>
      </c>
    </row>
    <row r="315" spans="1:3">
      <c r="A315" s="3" t="s">
        <v>1440</v>
      </c>
    </row>
    <row r="316" spans="1:3">
      <c r="A316" s="4" t="s">
        <v>1443</v>
      </c>
      <c r="B316" s="5" t="n">
        <v>0</v>
      </c>
      <c r="C316" s="5" t="n">
        <v>0</v>
      </c>
    </row>
    <row r="317" spans="1:3">
      <c r="A317" s="3" t="s">
        <v>1444</v>
      </c>
    </row>
    <row r="318" spans="1:3">
      <c r="A318" s="4" t="s">
        <v>1443</v>
      </c>
      <c r="B318" s="5" t="n">
        <v>0</v>
      </c>
    </row>
    <row r="319" spans="1:3">
      <c r="A319" s="4" t="s">
        <v>1515</v>
      </c>
    </row>
    <row r="320" spans="1:3">
      <c r="A320" s="3" t="s">
        <v>1444</v>
      </c>
    </row>
    <row r="321" spans="1:3">
      <c r="A321" s="4" t="s">
        <v>1443</v>
      </c>
      <c r="B321" s="5" t="n">
        <v>0</v>
      </c>
      <c r="C321" s="5" t="n">
        <v>0</v>
      </c>
    </row>
    <row r="322" spans="1:3">
      <c r="A322" s="4" t="s">
        <v>1516</v>
      </c>
    </row>
    <row r="323" spans="1:3">
      <c r="A323" s="3" t="s">
        <v>1444</v>
      </c>
    </row>
    <row r="324" spans="1:3">
      <c r="A324" s="4" t="s">
        <v>1443</v>
      </c>
      <c r="B324" s="5" t="n">
        <v>29864</v>
      </c>
      <c r="C324" s="5" t="n">
        <v>53432</v>
      </c>
    </row>
    <row r="325" spans="1:3">
      <c r="A325" s="4" t="s">
        <v>1517</v>
      </c>
    </row>
    <row r="326" spans="1:3">
      <c r="A326" s="3" t="s">
        <v>1440</v>
      </c>
    </row>
    <row r="327" spans="1:3">
      <c r="A327" s="4" t="s">
        <v>1443</v>
      </c>
      <c r="B327" s="5" t="n">
        <v>0</v>
      </c>
      <c r="C327" s="5" t="n">
        <v>10</v>
      </c>
    </row>
    <row r="328" spans="1:3">
      <c r="A328" s="3" t="s">
        <v>1444</v>
      </c>
    </row>
    <row r="329" spans="1:3">
      <c r="A329" s="4" t="s">
        <v>1443</v>
      </c>
      <c r="B329" s="5" t="n">
        <v>151</v>
      </c>
      <c r="C329" s="5" t="n">
        <v>122</v>
      </c>
    </row>
    <row r="330" spans="1:3">
      <c r="A330" s="4" t="s">
        <v>1518</v>
      </c>
    </row>
    <row r="331" spans="1:3">
      <c r="A331" s="3" t="s">
        <v>1440</v>
      </c>
    </row>
    <row r="332" spans="1:3">
      <c r="A332" s="4" t="s">
        <v>1443</v>
      </c>
      <c r="C332" s="5" t="n">
        <v>0</v>
      </c>
    </row>
    <row r="333" spans="1:3">
      <c r="A333" s="3" t="s">
        <v>1444</v>
      </c>
    </row>
    <row r="334" spans="1:3">
      <c r="A334" s="4" t="s">
        <v>1443</v>
      </c>
      <c r="C334" s="5" t="n">
        <v>0</v>
      </c>
    </row>
    <row r="335" spans="1:3">
      <c r="A335" s="4" t="s">
        <v>1519</v>
      </c>
    </row>
    <row r="336" spans="1:3">
      <c r="A336" s="3" t="s">
        <v>1440</v>
      </c>
    </row>
    <row r="337" spans="1:3">
      <c r="A337" s="4" t="s">
        <v>1443</v>
      </c>
      <c r="B337" s="5" t="n">
        <v>0</v>
      </c>
      <c r="C337" s="5" t="n">
        <v>0</v>
      </c>
    </row>
    <row r="338" spans="1:3">
      <c r="A338" s="3" t="s">
        <v>1444</v>
      </c>
    </row>
    <row r="339" spans="1:3">
      <c r="A339" s="4" t="s">
        <v>1443</v>
      </c>
      <c r="B339" s="5" t="n">
        <v>0</v>
      </c>
      <c r="C339" s="5" t="n">
        <v>0</v>
      </c>
    </row>
    <row r="340" spans="1:3">
      <c r="A340" s="4" t="s">
        <v>1520</v>
      </c>
    </row>
    <row r="341" spans="1:3">
      <c r="A341" s="3" t="s">
        <v>1440</v>
      </c>
    </row>
    <row r="342" spans="1:3">
      <c r="A342" s="4" t="s">
        <v>1441</v>
      </c>
      <c r="B342" s="5" t="n">
        <v>0</v>
      </c>
      <c r="C342" s="5" t="n">
        <v>0</v>
      </c>
    </row>
    <row r="343" spans="1:3">
      <c r="A343" s="4" t="s">
        <v>1521</v>
      </c>
    </row>
    <row r="344" spans="1:3">
      <c r="A344" s="3" t="s">
        <v>1440</v>
      </c>
    </row>
    <row r="345" spans="1:3">
      <c r="A345" s="4" t="s">
        <v>1441</v>
      </c>
      <c r="B345" s="5" t="n">
        <v>0</v>
      </c>
      <c r="C345" s="5" t="n">
        <v>0</v>
      </c>
    </row>
    <row r="346" spans="1:3">
      <c r="A346" s="4" t="s">
        <v>1522</v>
      </c>
    </row>
    <row r="347" spans="1:3">
      <c r="A347" s="3" t="s">
        <v>1440</v>
      </c>
    </row>
    <row r="348" spans="1:3">
      <c r="A348" s="4" t="s">
        <v>1441</v>
      </c>
      <c r="B348" s="5" t="n">
        <v>1322179</v>
      </c>
      <c r="C348" s="5" t="n">
        <v>1360240</v>
      </c>
    </row>
    <row r="349" spans="1:3">
      <c r="A349" s="4" t="s">
        <v>1523</v>
      </c>
    </row>
    <row r="350" spans="1:3">
      <c r="A350" s="3" t="s">
        <v>1440</v>
      </c>
    </row>
    <row r="351" spans="1:3">
      <c r="A351" s="4" t="s">
        <v>1441</v>
      </c>
      <c r="B351" s="5" t="n">
        <v>0</v>
      </c>
      <c r="C351" s="5" t="n">
        <v>0</v>
      </c>
    </row>
    <row r="352" spans="1:3">
      <c r="A352" s="4" t="s">
        <v>1524</v>
      </c>
    </row>
    <row r="353" spans="1:3">
      <c r="A353" s="3" t="s">
        <v>1440</v>
      </c>
    </row>
    <row r="354" spans="1:3">
      <c r="A354" s="4" t="s">
        <v>1441</v>
      </c>
      <c r="B354" s="7" t="n">
        <v>0</v>
      </c>
      <c r="C354"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25</v>
      </c>
      <c r="B1" s="2" t="s">
        <v>95</v>
      </c>
      <c r="D1" s="2" t="s">
        <v>1</v>
      </c>
    </row>
    <row r="2" spans="1:6">
      <c r="B2" s="2" t="s">
        <v>2</v>
      </c>
      <c r="C2" s="2" t="s">
        <v>96</v>
      </c>
      <c r="D2" s="2" t="s">
        <v>2</v>
      </c>
      <c r="E2" s="2" t="s">
        <v>96</v>
      </c>
      <c r="F2" s="2" t="s">
        <v>27</v>
      </c>
    </row>
    <row r="3" spans="1:6">
      <c r="A3" s="3" t="s">
        <v>1435</v>
      </c>
    </row>
    <row r="4" spans="1:6">
      <c r="A4" s="4" t="s">
        <v>1526</v>
      </c>
      <c r="B4" s="7" t="n">
        <v>217500</v>
      </c>
      <c r="D4" s="7" t="n">
        <v>217500</v>
      </c>
      <c r="F4" s="7" t="n">
        <v>328700</v>
      </c>
    </row>
    <row r="5" spans="1:6">
      <c r="A5" s="4" t="s">
        <v>1527</v>
      </c>
      <c r="B5" s="5" t="n">
        <v>6089454</v>
      </c>
      <c r="D5" s="5" t="n">
        <v>6089454</v>
      </c>
      <c r="F5" s="5" t="n">
        <v>4902214</v>
      </c>
    </row>
    <row r="6" spans="1:6">
      <c r="A6" s="4" t="s">
        <v>1528</v>
      </c>
    </row>
    <row r="7" spans="1:6">
      <c r="A7" s="3" t="s">
        <v>1435</v>
      </c>
    </row>
    <row r="8" spans="1:6">
      <c r="A8" s="4" t="s">
        <v>1529</v>
      </c>
      <c r="B8" s="5" t="n">
        <v>105714</v>
      </c>
      <c r="D8" s="5" t="n">
        <v>105714</v>
      </c>
      <c r="F8" s="5" t="n">
        <v>105659</v>
      </c>
    </row>
    <row r="9" spans="1:6">
      <c r="A9" s="4" t="s">
        <v>1530</v>
      </c>
      <c r="B9" s="5" t="n">
        <v>248178</v>
      </c>
      <c r="D9" s="5" t="n">
        <v>248178</v>
      </c>
      <c r="F9" s="5" t="n">
        <v>204120</v>
      </c>
    </row>
    <row r="10" spans="1:6">
      <c r="A10" s="4" t="s">
        <v>39</v>
      </c>
      <c r="B10" s="5" t="n">
        <v>964550</v>
      </c>
      <c r="D10" s="5" t="n">
        <v>964550</v>
      </c>
      <c r="F10" s="5" t="n">
        <v>2040813</v>
      </c>
    </row>
    <row r="11" spans="1:6">
      <c r="A11" s="4" t="s">
        <v>47</v>
      </c>
      <c r="F11" s="5" t="n">
        <v>1019960</v>
      </c>
    </row>
    <row r="12" spans="1:6">
      <c r="A12" s="4" t="s">
        <v>1531</v>
      </c>
      <c r="F12" s="5" t="n">
        <v>18000</v>
      </c>
    </row>
    <row r="13" spans="1:6">
      <c r="A13" s="4" t="s">
        <v>93</v>
      </c>
      <c r="B13" s="5" t="n">
        <v>10231</v>
      </c>
      <c r="D13" s="5" t="n">
        <v>10231</v>
      </c>
      <c r="F13" s="5" t="n">
        <v>10478</v>
      </c>
    </row>
    <row r="14" spans="1:6">
      <c r="A14" s="4" t="s">
        <v>1532</v>
      </c>
      <c r="B14" s="5" t="n">
        <v>-122862</v>
      </c>
      <c r="C14" s="7" t="n">
        <v>-10725</v>
      </c>
      <c r="D14" s="5" t="n">
        <v>-399034</v>
      </c>
      <c r="E14" s="7" t="n">
        <v>-26402</v>
      </c>
    </row>
    <row r="15" spans="1:6">
      <c r="A15" s="4" t="s">
        <v>1533</v>
      </c>
    </row>
    <row r="16" spans="1:6">
      <c r="A16" s="3" t="s">
        <v>1435</v>
      </c>
    </row>
    <row r="17" spans="1:6">
      <c r="A17" s="4" t="s">
        <v>1526</v>
      </c>
      <c r="B17" s="5" t="n">
        <v>509420</v>
      </c>
      <c r="D17" s="5" t="n">
        <v>509420</v>
      </c>
      <c r="F17" s="5" t="n">
        <v>337451</v>
      </c>
    </row>
    <row r="18" spans="1:6">
      <c r="A18" s="4" t="s">
        <v>1527</v>
      </c>
      <c r="B18" s="5" t="n">
        <v>390600</v>
      </c>
      <c r="D18" s="5" t="n">
        <v>390600</v>
      </c>
      <c r="F18" s="5" t="n">
        <v>305600</v>
      </c>
    </row>
    <row r="19" spans="1:6">
      <c r="A19" s="4" t="s">
        <v>1534</v>
      </c>
    </row>
    <row r="20" spans="1:6">
      <c r="A20" s="3" t="s">
        <v>1435</v>
      </c>
    </row>
    <row r="21" spans="1:6">
      <c r="A21" s="4" t="s">
        <v>1532</v>
      </c>
      <c r="B21" s="5" t="n">
        <v>-14033</v>
      </c>
      <c r="C21" s="5" t="n">
        <v>-9428</v>
      </c>
      <c r="D21" s="5" t="n">
        <v>-127144</v>
      </c>
      <c r="E21" s="5" t="n">
        <v>-22306</v>
      </c>
    </row>
    <row r="22" spans="1:6">
      <c r="A22" s="4" t="s">
        <v>1535</v>
      </c>
    </row>
    <row r="23" spans="1:6">
      <c r="A23" s="3" t="s">
        <v>1435</v>
      </c>
    </row>
    <row r="24" spans="1:6">
      <c r="A24" s="4" t="s">
        <v>1532</v>
      </c>
      <c r="B24" s="5" t="n">
        <v>-1604</v>
      </c>
      <c r="C24" s="5" t="n">
        <v>-1667</v>
      </c>
      <c r="D24" s="5" t="n">
        <v>-6346</v>
      </c>
      <c r="E24" s="5" t="n">
        <v>-5245</v>
      </c>
    </row>
    <row r="25" spans="1:6">
      <c r="A25" s="4" t="s">
        <v>1536</v>
      </c>
    </row>
    <row r="26" spans="1:6">
      <c r="A26" s="3" t="s">
        <v>1435</v>
      </c>
    </row>
    <row r="27" spans="1:6">
      <c r="A27" s="4" t="s">
        <v>1532</v>
      </c>
      <c r="B27" s="5" t="n">
        <v>-107526</v>
      </c>
      <c r="C27" s="5" t="n">
        <v>0</v>
      </c>
      <c r="D27" s="5" t="n">
        <v>-266506</v>
      </c>
      <c r="E27" s="5" t="n">
        <v>0</v>
      </c>
    </row>
    <row r="28" spans="1:6">
      <c r="A28" s="4" t="s">
        <v>1537</v>
      </c>
    </row>
    <row r="29" spans="1:6">
      <c r="A29" s="3" t="s">
        <v>1435</v>
      </c>
    </row>
    <row r="30" spans="1:6">
      <c r="A30" s="4" t="s">
        <v>1532</v>
      </c>
      <c r="B30" s="5" t="n">
        <v>301</v>
      </c>
      <c r="C30" s="7" t="n">
        <v>370</v>
      </c>
      <c r="D30" s="5" t="n">
        <v>962</v>
      </c>
      <c r="E30" s="7" t="n">
        <v>1149</v>
      </c>
    </row>
    <row r="31" spans="1:6">
      <c r="A31" s="4" t="s">
        <v>1538</v>
      </c>
    </row>
    <row r="32" spans="1:6">
      <c r="A32" s="3" t="s">
        <v>1435</v>
      </c>
    </row>
    <row r="33" spans="1:6">
      <c r="A33" s="4" t="s">
        <v>1529</v>
      </c>
      <c r="B33" s="5" t="n">
        <v>0</v>
      </c>
      <c r="D33" s="5" t="n">
        <v>0</v>
      </c>
      <c r="F33" s="5" t="n">
        <v>0</v>
      </c>
    </row>
    <row r="34" spans="1:6">
      <c r="A34" s="4" t="s">
        <v>1530</v>
      </c>
      <c r="B34" s="5" t="n">
        <v>0</v>
      </c>
      <c r="D34" s="5" t="n">
        <v>0</v>
      </c>
      <c r="F34" s="5" t="n">
        <v>0</v>
      </c>
    </row>
    <row r="35" spans="1:6">
      <c r="A35" s="4" t="s">
        <v>39</v>
      </c>
      <c r="B35" s="5" t="n">
        <v>0</v>
      </c>
      <c r="D35" s="5" t="n">
        <v>0</v>
      </c>
      <c r="F35" s="5" t="n">
        <v>0</v>
      </c>
    </row>
    <row r="36" spans="1:6">
      <c r="A36" s="4" t="s">
        <v>47</v>
      </c>
      <c r="F36" s="5" t="n">
        <v>0</v>
      </c>
    </row>
    <row r="37" spans="1:6">
      <c r="A37" s="4" t="s">
        <v>1531</v>
      </c>
      <c r="F37" s="5" t="n">
        <v>0</v>
      </c>
    </row>
    <row r="38" spans="1:6">
      <c r="A38" s="4" t="s">
        <v>93</v>
      </c>
      <c r="B38" s="5" t="n">
        <v>0</v>
      </c>
      <c r="D38" s="5" t="n">
        <v>0</v>
      </c>
      <c r="F38" s="5" t="n">
        <v>0</v>
      </c>
    </row>
    <row r="39" spans="1:6">
      <c r="A39" s="4" t="s">
        <v>1539</v>
      </c>
    </row>
    <row r="40" spans="1:6">
      <c r="A40" s="3" t="s">
        <v>1435</v>
      </c>
    </row>
    <row r="41" spans="1:6">
      <c r="A41" s="4" t="s">
        <v>1526</v>
      </c>
      <c r="B41" s="5" t="n">
        <v>0</v>
      </c>
      <c r="D41" s="5" t="n">
        <v>0</v>
      </c>
      <c r="F41" s="5" t="n">
        <v>0</v>
      </c>
    </row>
    <row r="42" spans="1:6">
      <c r="A42" s="4" t="s">
        <v>1540</v>
      </c>
    </row>
    <row r="43" spans="1:6">
      <c r="A43" s="3" t="s">
        <v>1435</v>
      </c>
    </row>
    <row r="44" spans="1:6">
      <c r="A44" s="4" t="s">
        <v>1529</v>
      </c>
      <c r="B44" s="5" t="n">
        <v>25250</v>
      </c>
      <c r="D44" s="5" t="n">
        <v>25250</v>
      </c>
      <c r="F44" s="5" t="n">
        <v>27574</v>
      </c>
    </row>
    <row r="45" spans="1:6">
      <c r="A45" s="4" t="s">
        <v>1530</v>
      </c>
      <c r="B45" s="5" t="n">
        <v>248178</v>
      </c>
      <c r="D45" s="5" t="n">
        <v>248178</v>
      </c>
      <c r="F45" s="5" t="n">
        <v>204120</v>
      </c>
    </row>
    <row r="46" spans="1:6">
      <c r="A46" s="4" t="s">
        <v>39</v>
      </c>
      <c r="B46" s="5" t="n">
        <v>0</v>
      </c>
      <c r="D46" s="5" t="n">
        <v>0</v>
      </c>
      <c r="F46" s="5" t="n">
        <v>0</v>
      </c>
    </row>
    <row r="47" spans="1:6">
      <c r="A47" s="4" t="s">
        <v>47</v>
      </c>
      <c r="F47" s="5" t="n">
        <v>0</v>
      </c>
    </row>
    <row r="48" spans="1:6">
      <c r="A48" s="4" t="s">
        <v>1531</v>
      </c>
      <c r="F48" s="5" t="n">
        <v>0</v>
      </c>
    </row>
    <row r="49" spans="1:6">
      <c r="A49" s="4" t="s">
        <v>93</v>
      </c>
      <c r="B49" s="5" t="n">
        <v>0</v>
      </c>
      <c r="D49" s="5" t="n">
        <v>0</v>
      </c>
      <c r="F49" s="5" t="n">
        <v>0</v>
      </c>
    </row>
    <row r="50" spans="1:6">
      <c r="A50" s="4" t="s">
        <v>1541</v>
      </c>
    </row>
    <row r="51" spans="1:6">
      <c r="A51" s="3" t="s">
        <v>1435</v>
      </c>
    </row>
    <row r="52" spans="1:6">
      <c r="A52" s="4" t="s">
        <v>1526</v>
      </c>
      <c r="B52" s="5" t="n">
        <v>286543</v>
      </c>
      <c r="D52" s="5" t="n">
        <v>286543</v>
      </c>
      <c r="F52" s="5" t="n">
        <v>122792</v>
      </c>
    </row>
    <row r="53" spans="1:6">
      <c r="A53" s="4" t="s">
        <v>1542</v>
      </c>
    </row>
    <row r="54" spans="1:6">
      <c r="A54" s="3" t="s">
        <v>1435</v>
      </c>
    </row>
    <row r="55" spans="1:6">
      <c r="A55" s="4" t="s">
        <v>1529</v>
      </c>
      <c r="B55" s="5" t="n">
        <v>80464</v>
      </c>
      <c r="D55" s="5" t="n">
        <v>80464</v>
      </c>
      <c r="F55" s="5" t="n">
        <v>78085</v>
      </c>
    </row>
    <row r="56" spans="1:6">
      <c r="A56" s="4" t="s">
        <v>1530</v>
      </c>
      <c r="B56" s="5" t="n">
        <v>0</v>
      </c>
      <c r="D56" s="5" t="n">
        <v>0</v>
      </c>
      <c r="F56" s="5" t="n">
        <v>0</v>
      </c>
    </row>
    <row r="57" spans="1:6">
      <c r="A57" s="4" t="s">
        <v>39</v>
      </c>
      <c r="B57" s="5" t="n">
        <v>964550</v>
      </c>
      <c r="D57" s="5" t="n">
        <v>964550</v>
      </c>
      <c r="F57" s="5" t="n">
        <v>2040813</v>
      </c>
    </row>
    <row r="58" spans="1:6">
      <c r="A58" s="4" t="s">
        <v>47</v>
      </c>
      <c r="F58" s="5" t="n">
        <v>1019960</v>
      </c>
    </row>
    <row r="59" spans="1:6">
      <c r="A59" s="4" t="s">
        <v>1531</v>
      </c>
      <c r="F59" s="5" t="n">
        <v>18000</v>
      </c>
    </row>
    <row r="60" spans="1:6">
      <c r="A60" s="4" t="s">
        <v>93</v>
      </c>
      <c r="B60" s="5" t="n">
        <v>10231</v>
      </c>
      <c r="D60" s="5" t="n">
        <v>10231</v>
      </c>
      <c r="F60" s="5" t="n">
        <v>10478</v>
      </c>
    </row>
    <row r="61" spans="1:6">
      <c r="A61" s="4" t="s">
        <v>1543</v>
      </c>
    </row>
    <row r="62" spans="1:6">
      <c r="A62" s="3" t="s">
        <v>1435</v>
      </c>
    </row>
    <row r="63" spans="1:6">
      <c r="A63" s="4" t="s">
        <v>1526</v>
      </c>
      <c r="B63" s="7" t="n">
        <v>222877</v>
      </c>
      <c r="D63" s="7" t="n">
        <v>222877</v>
      </c>
      <c r="F63" s="7" t="n">
        <v>21465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544</v>
      </c>
      <c r="B1" s="2" t="s">
        <v>95</v>
      </c>
      <c r="D1" s="2" t="s">
        <v>1</v>
      </c>
    </row>
    <row r="2" spans="1:6">
      <c r="B2" s="2" t="s">
        <v>463</v>
      </c>
      <c r="C2" s="2" t="s">
        <v>502</v>
      </c>
      <c r="D2" s="2" t="s">
        <v>1545</v>
      </c>
      <c r="E2" s="2" t="s">
        <v>502</v>
      </c>
      <c r="F2" s="2" t="s">
        <v>1546</v>
      </c>
    </row>
    <row r="3" spans="1:6">
      <c r="A3" s="4" t="s">
        <v>1442</v>
      </c>
    </row>
    <row r="4" spans="1:6">
      <c r="A4" s="3" t="s">
        <v>1547</v>
      </c>
    </row>
    <row r="5" spans="1:6">
      <c r="A5" s="4" t="s">
        <v>1548</v>
      </c>
      <c r="F5" s="7" t="n">
        <v>3000000</v>
      </c>
    </row>
    <row r="6" spans="1:6">
      <c r="A6" s="4" t="s">
        <v>1442</v>
      </c>
    </row>
    <row r="7" spans="1:6">
      <c r="A7" s="3" t="s">
        <v>1547</v>
      </c>
    </row>
    <row r="8" spans="1:6">
      <c r="A8" s="4" t="s">
        <v>1549</v>
      </c>
      <c r="D8" s="5" t="n">
        <v>3</v>
      </c>
    </row>
    <row r="9" spans="1:6">
      <c r="A9" s="4" t="s">
        <v>1550</v>
      </c>
    </row>
    <row r="10" spans="1:6">
      <c r="A10" s="3" t="s">
        <v>1547</v>
      </c>
    </row>
    <row r="11" spans="1:6">
      <c r="A11" s="4" t="s">
        <v>1551</v>
      </c>
      <c r="B11" s="7" t="n">
        <v>1850808</v>
      </c>
      <c r="C11" s="7" t="n">
        <v>2133699</v>
      </c>
      <c r="D11" s="7" t="n">
        <v>1784850</v>
      </c>
      <c r="E11" s="7" t="n">
        <v>2212433</v>
      </c>
    </row>
    <row r="12" spans="1:6">
      <c r="A12" s="4" t="s">
        <v>1552</v>
      </c>
      <c r="B12" s="5" t="n">
        <v>3879</v>
      </c>
      <c r="C12" s="5" t="n">
        <v>-5307</v>
      </c>
      <c r="D12" s="5" t="n">
        <v>6088</v>
      </c>
      <c r="E12" s="5" t="n">
        <v>-8961</v>
      </c>
    </row>
    <row r="13" spans="1:6">
      <c r="A13" s="4" t="s">
        <v>1553</v>
      </c>
      <c r="B13" s="5" t="n">
        <v>39047</v>
      </c>
      <c r="C13" s="5" t="n">
        <v>33211</v>
      </c>
      <c r="D13" s="5" t="n">
        <v>70713</v>
      </c>
      <c r="E13" s="5" t="n">
        <v>212503</v>
      </c>
    </row>
    <row r="14" spans="1:6">
      <c r="A14" s="4" t="s">
        <v>1554</v>
      </c>
      <c r="B14" s="5" t="n">
        <v>15537</v>
      </c>
      <c r="C14" s="5" t="n">
        <v>317335</v>
      </c>
      <c r="D14" s="5" t="n">
        <v>523456</v>
      </c>
      <c r="E14" s="5" t="n">
        <v>927259</v>
      </c>
    </row>
    <row r="15" spans="1:6">
      <c r="A15" s="4" t="s">
        <v>1555</v>
      </c>
      <c r="B15" s="5" t="n">
        <v>-264857</v>
      </c>
      <c r="C15" s="5" t="n">
        <v>-386706</v>
      </c>
      <c r="D15" s="5" t="n">
        <v>-740693</v>
      </c>
      <c r="E15" s="5" t="n">
        <v>-1251002</v>
      </c>
    </row>
    <row r="16" spans="1:6">
      <c r="A16" s="4" t="s">
        <v>1556</v>
      </c>
      <c r="B16" s="5" t="n">
        <v>1644414</v>
      </c>
      <c r="C16" s="5" t="n">
        <v>2092232</v>
      </c>
      <c r="D16" s="5" t="n">
        <v>1644414</v>
      </c>
      <c r="E16" s="5" t="n">
        <v>2092232</v>
      </c>
    </row>
    <row r="17" spans="1:6">
      <c r="A17" s="4" t="s">
        <v>1557</v>
      </c>
      <c r="B17" s="5" t="n">
        <v>39840</v>
      </c>
      <c r="C17" s="5" t="n">
        <v>29616</v>
      </c>
      <c r="D17" s="5" t="n">
        <v>64068</v>
      </c>
      <c r="E17" s="5" t="n">
        <v>210086</v>
      </c>
    </row>
    <row r="18" spans="1:6">
      <c r="A18" s="4" t="s">
        <v>1558</v>
      </c>
    </row>
    <row r="19" spans="1:6">
      <c r="A19" s="3" t="s">
        <v>1547</v>
      </c>
    </row>
    <row r="20" spans="1:6">
      <c r="A20" s="4" t="s">
        <v>1551</v>
      </c>
      <c r="B20" s="5" t="n">
        <v>1526691</v>
      </c>
      <c r="C20" s="5" t="n">
        <v>1539483</v>
      </c>
      <c r="D20" s="5" t="n">
        <v>1360240</v>
      </c>
      <c r="E20" s="5" t="n">
        <v>1267643</v>
      </c>
    </row>
    <row r="21" spans="1:6">
      <c r="A21" s="4" t="s">
        <v>1552</v>
      </c>
      <c r="B21" s="5" t="n">
        <v>3879</v>
      </c>
      <c r="C21" s="5" t="n">
        <v>-5307</v>
      </c>
      <c r="D21" s="5" t="n">
        <v>6088</v>
      </c>
      <c r="E21" s="5" t="n">
        <v>-8961</v>
      </c>
    </row>
    <row r="22" spans="1:6">
      <c r="A22" s="4" t="s">
        <v>1553</v>
      </c>
      <c r="B22" s="5" t="n">
        <v>0</v>
      </c>
      <c r="C22" s="5" t="n">
        <v>0</v>
      </c>
      <c r="D22" s="5" t="n">
        <v>0</v>
      </c>
      <c r="E22" s="5" t="n">
        <v>0</v>
      </c>
    </row>
    <row r="23" spans="1:6">
      <c r="A23" s="4" t="s">
        <v>1554</v>
      </c>
      <c r="B23" s="5" t="n">
        <v>9479</v>
      </c>
      <c r="C23" s="5" t="n">
        <v>311540</v>
      </c>
      <c r="D23" s="5" t="n">
        <v>509006</v>
      </c>
      <c r="E23" s="5" t="n">
        <v>910135</v>
      </c>
    </row>
    <row r="24" spans="1:6">
      <c r="A24" s="4" t="s">
        <v>1555</v>
      </c>
      <c r="B24" s="5" t="n">
        <v>-217870</v>
      </c>
      <c r="C24" s="5" t="n">
        <v>-222989</v>
      </c>
      <c r="D24" s="5" t="n">
        <v>-553155</v>
      </c>
      <c r="E24" s="5" t="n">
        <v>-546090</v>
      </c>
    </row>
    <row r="25" spans="1:6">
      <c r="A25" s="4" t="s">
        <v>1556</v>
      </c>
      <c r="B25" s="5" t="n">
        <v>1322179</v>
      </c>
      <c r="C25" s="5" t="n">
        <v>1622727</v>
      </c>
      <c r="D25" s="5" t="n">
        <v>1322179</v>
      </c>
      <c r="E25" s="5" t="n">
        <v>1622727</v>
      </c>
    </row>
    <row r="26" spans="1:6">
      <c r="A26" s="4" t="s">
        <v>1557</v>
      </c>
      <c r="B26" s="5" t="n">
        <v>0</v>
      </c>
      <c r="C26" s="5" t="n">
        <v>0</v>
      </c>
      <c r="D26" s="5" t="n">
        <v>0</v>
      </c>
      <c r="E26" s="5" t="n">
        <v>0</v>
      </c>
    </row>
    <row r="27" spans="1:6">
      <c r="A27" s="4" t="s">
        <v>1559</v>
      </c>
    </row>
    <row r="28" spans="1:6">
      <c r="A28" s="3" t="s">
        <v>1547</v>
      </c>
    </row>
    <row r="29" spans="1:6">
      <c r="A29" s="4" t="s">
        <v>1551</v>
      </c>
      <c r="B29" s="5" t="n">
        <v>250703</v>
      </c>
      <c r="C29" s="5" t="n">
        <v>494651</v>
      </c>
      <c r="D29" s="5" t="n">
        <v>328655</v>
      </c>
      <c r="E29" s="5" t="n">
        <v>845911</v>
      </c>
    </row>
    <row r="30" spans="1:6">
      <c r="A30" s="4" t="s">
        <v>1552</v>
      </c>
      <c r="B30" s="5" t="n">
        <v>0</v>
      </c>
      <c r="C30" s="5" t="n">
        <v>0</v>
      </c>
      <c r="D30" s="5" t="n">
        <v>0</v>
      </c>
      <c r="E30" s="5" t="n">
        <v>0</v>
      </c>
    </row>
    <row r="31" spans="1:6">
      <c r="A31" s="4" t="s">
        <v>1553</v>
      </c>
      <c r="B31" s="5" t="n">
        <v>31814</v>
      </c>
      <c r="C31" s="5" t="n">
        <v>39296</v>
      </c>
      <c r="D31" s="5" t="n">
        <v>85169</v>
      </c>
      <c r="E31" s="5" t="n">
        <v>219837</v>
      </c>
    </row>
    <row r="32" spans="1:6">
      <c r="A32" s="4" t="s">
        <v>1554</v>
      </c>
      <c r="B32" s="5" t="n">
        <v>0</v>
      </c>
      <c r="C32" s="5" t="n">
        <v>0</v>
      </c>
      <c r="D32" s="5" t="n">
        <v>0</v>
      </c>
      <c r="E32" s="5" t="n">
        <v>0</v>
      </c>
    </row>
    <row r="33" spans="1:6">
      <c r="A33" s="4" t="s">
        <v>1555</v>
      </c>
      <c r="B33" s="5" t="n">
        <v>-64974</v>
      </c>
      <c r="C33" s="5" t="n">
        <v>-159789</v>
      </c>
      <c r="D33" s="5" t="n">
        <v>-196281</v>
      </c>
      <c r="E33" s="5" t="n">
        <v>-691590</v>
      </c>
    </row>
    <row r="34" spans="1:6">
      <c r="A34" s="4" t="s">
        <v>1556</v>
      </c>
      <c r="B34" s="5" t="n">
        <v>217543</v>
      </c>
      <c r="C34" s="5" t="n">
        <v>374158</v>
      </c>
      <c r="D34" s="5" t="n">
        <v>217543</v>
      </c>
      <c r="E34" s="5" t="n">
        <v>374158</v>
      </c>
    </row>
    <row r="35" spans="1:6">
      <c r="A35" s="4" t="s">
        <v>1557</v>
      </c>
      <c r="B35" s="5" t="n">
        <v>31814</v>
      </c>
      <c r="C35" s="5" t="n">
        <v>39296</v>
      </c>
      <c r="D35" s="5" t="n">
        <v>85169</v>
      </c>
      <c r="E35" s="5" t="n">
        <v>219837</v>
      </c>
    </row>
    <row r="36" spans="1:6">
      <c r="A36" s="4" t="s">
        <v>1560</v>
      </c>
    </row>
    <row r="37" spans="1:6">
      <c r="A37" s="3" t="s">
        <v>1547</v>
      </c>
    </row>
    <row r="38" spans="1:6">
      <c r="A38" s="4" t="s">
        <v>1551</v>
      </c>
      <c r="B38" s="5" t="n">
        <v>117792</v>
      </c>
      <c r="C38" s="5" t="n">
        <v>157147</v>
      </c>
      <c r="D38" s="5" t="n">
        <v>147233</v>
      </c>
      <c r="E38" s="5" t="n">
        <v>145047</v>
      </c>
    </row>
    <row r="39" spans="1:6">
      <c r="A39" s="4" t="s">
        <v>1552</v>
      </c>
      <c r="B39" s="5" t="n">
        <v>0</v>
      </c>
      <c r="C39" s="5" t="n">
        <v>0</v>
      </c>
      <c r="D39" s="5" t="n">
        <v>0</v>
      </c>
      <c r="E39" s="5" t="n">
        <v>0</v>
      </c>
    </row>
    <row r="40" spans="1:6">
      <c r="A40" s="4" t="s">
        <v>1553</v>
      </c>
      <c r="B40" s="5" t="n">
        <v>7711</v>
      </c>
      <c r="C40" s="5" t="n">
        <v>-13472</v>
      </c>
      <c r="D40" s="5" t="n">
        <v>-18113</v>
      </c>
      <c r="E40" s="5" t="n">
        <v>749</v>
      </c>
    </row>
    <row r="41" spans="1:6">
      <c r="A41" s="4" t="s">
        <v>1554</v>
      </c>
      <c r="B41" s="5" t="n">
        <v>6058</v>
      </c>
      <c r="C41" s="5" t="n">
        <v>5795</v>
      </c>
      <c r="D41" s="5" t="n">
        <v>14450</v>
      </c>
      <c r="E41" s="5" t="n">
        <v>17124</v>
      </c>
    </row>
    <row r="42" spans="1:6">
      <c r="A42" s="4" t="s">
        <v>1555</v>
      </c>
      <c r="B42" s="5" t="n">
        <v>-5447</v>
      </c>
      <c r="C42" s="5" t="n">
        <v>-5935</v>
      </c>
      <c r="D42" s="5" t="n">
        <v>-17456</v>
      </c>
      <c r="E42" s="5" t="n">
        <v>-19385</v>
      </c>
    </row>
    <row r="43" spans="1:6">
      <c r="A43" s="4" t="s">
        <v>1556</v>
      </c>
      <c r="B43" s="5" t="n">
        <v>126114</v>
      </c>
      <c r="C43" s="5" t="n">
        <v>143535</v>
      </c>
      <c r="D43" s="5" t="n">
        <v>126114</v>
      </c>
      <c r="E43" s="5" t="n">
        <v>143535</v>
      </c>
    </row>
    <row r="44" spans="1:6">
      <c r="A44" s="4" t="s">
        <v>1557</v>
      </c>
      <c r="B44" s="5" t="n">
        <v>7711</v>
      </c>
      <c r="C44" s="5" t="n">
        <v>-13472</v>
      </c>
      <c r="D44" s="5" t="n">
        <v>-18113</v>
      </c>
      <c r="E44" s="5" t="n">
        <v>749</v>
      </c>
    </row>
    <row r="45" spans="1:6">
      <c r="A45" s="4" t="s">
        <v>1561</v>
      </c>
    </row>
    <row r="46" spans="1:6">
      <c r="A46" s="3" t="s">
        <v>1547</v>
      </c>
    </row>
    <row r="47" spans="1:6">
      <c r="A47" s="4" t="s">
        <v>1551</v>
      </c>
      <c r="B47" s="5" t="n">
        <v>-44378</v>
      </c>
      <c r="C47" s="5" t="n">
        <v>-57582</v>
      </c>
      <c r="D47" s="5" t="n">
        <v>-51278</v>
      </c>
      <c r="E47" s="5" t="n">
        <v>-46168</v>
      </c>
    </row>
    <row r="48" spans="1:6">
      <c r="A48" s="4" t="s">
        <v>1552</v>
      </c>
      <c r="B48" s="5" t="n">
        <v>0</v>
      </c>
      <c r="C48" s="5" t="n">
        <v>0</v>
      </c>
      <c r="D48" s="5" t="n">
        <v>0</v>
      </c>
      <c r="E48" s="5" t="n">
        <v>0</v>
      </c>
    </row>
    <row r="49" spans="1:6">
      <c r="A49" s="4" t="s">
        <v>1553</v>
      </c>
      <c r="B49" s="5" t="n">
        <v>-478</v>
      </c>
      <c r="C49" s="5" t="n">
        <v>7387</v>
      </c>
      <c r="D49" s="5" t="n">
        <v>3657</v>
      </c>
      <c r="E49" s="5" t="n">
        <v>-8083</v>
      </c>
    </row>
    <row r="50" spans="1:6">
      <c r="A50" s="4" t="s">
        <v>1554</v>
      </c>
      <c r="B50" s="5" t="n">
        <v>0</v>
      </c>
      <c r="C50" s="5" t="n">
        <v>0</v>
      </c>
      <c r="D50" s="5" t="n">
        <v>0</v>
      </c>
      <c r="E50" s="5" t="n">
        <v>0</v>
      </c>
    </row>
    <row r="51" spans="1:6">
      <c r="A51" s="4" t="s">
        <v>1555</v>
      </c>
      <c r="B51" s="5" t="n">
        <v>23434</v>
      </c>
      <c r="C51" s="5" t="n">
        <v>2007</v>
      </c>
      <c r="D51" s="5" t="n">
        <v>26199</v>
      </c>
      <c r="E51" s="5" t="n">
        <v>6063</v>
      </c>
    </row>
    <row r="52" spans="1:6">
      <c r="A52" s="4" t="s">
        <v>1556</v>
      </c>
      <c r="B52" s="5" t="n">
        <v>-21422</v>
      </c>
      <c r="C52" s="5" t="n">
        <v>-48188</v>
      </c>
      <c r="D52" s="5" t="n">
        <v>-21422</v>
      </c>
      <c r="E52" s="5" t="n">
        <v>-48188</v>
      </c>
    </row>
    <row r="53" spans="1:6">
      <c r="A53" s="4" t="s">
        <v>1557</v>
      </c>
      <c r="B53" s="7" t="n">
        <v>315</v>
      </c>
      <c r="C53" s="7" t="n">
        <v>3792</v>
      </c>
      <c r="D53" s="7" t="n">
        <v>-2988</v>
      </c>
      <c r="E53" s="7" t="n">
        <v>-105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4:38:46Z</dcterms:created>
  <dcterms:modified xmlns:dcterms="http://purl.org/dc/terms/" xmlns:xsi="http://www.w3.org/2001/XMLSchema-instance" xsi:type="dcterms:W3CDTF">2016-12-12T14:38:46Z</dcterms:modified>
</cp:coreProperties>
</file>